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Merger with CPA_16 Global" sheetId="12" state="visible" r:id="rId12"/>
    <sheet xmlns:r="http://schemas.openxmlformats.org/officeDocument/2006/relationships" name="Agreements and Transactions wit" sheetId="13" state="visible" r:id="rId13"/>
    <sheet xmlns:r="http://schemas.openxmlformats.org/officeDocument/2006/relationships" name="Net Investments in Properties" sheetId="14" state="visible" r:id="rId14"/>
    <sheet xmlns:r="http://schemas.openxmlformats.org/officeDocument/2006/relationships" name="Finance Receivables" sheetId="15" state="visible" r:id="rId15"/>
    <sheet xmlns:r="http://schemas.openxmlformats.org/officeDocument/2006/relationships" name="Equity Investments in the Manag"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structuring and Other Compens" sheetId="22" state="visible" r:id="rId22"/>
    <sheet xmlns:r="http://schemas.openxmlformats.org/officeDocument/2006/relationships" name="Equity" sheetId="23" state="visible" r:id="rId23"/>
    <sheet xmlns:r="http://schemas.openxmlformats.org/officeDocument/2006/relationships" name="Stock-Based Compensation and Ot" sheetId="24" state="visible" r:id="rId24"/>
    <sheet xmlns:r="http://schemas.openxmlformats.org/officeDocument/2006/relationships" name="Income Taxes" sheetId="25" state="visible" r:id="rId25"/>
    <sheet xmlns:r="http://schemas.openxmlformats.org/officeDocument/2006/relationships" name="Property Dispositions and Disco"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erger with CPA_16 Global (Tabl" sheetId="34" state="visible" r:id="rId34"/>
    <sheet xmlns:r="http://schemas.openxmlformats.org/officeDocument/2006/relationships" name="Agreements and Transactions w35" sheetId="35" state="visible" r:id="rId35"/>
    <sheet xmlns:r="http://schemas.openxmlformats.org/officeDocument/2006/relationships" name="Net Investments in Properties (" sheetId="36" state="visible" r:id="rId36"/>
    <sheet xmlns:r="http://schemas.openxmlformats.org/officeDocument/2006/relationships" name="Finance Receivables (Tables)" sheetId="37" state="visible" r:id="rId37"/>
    <sheet xmlns:r="http://schemas.openxmlformats.org/officeDocument/2006/relationships" name="Equity Investments in the Man38" sheetId="38" state="visible" r:id="rId38"/>
    <sheet xmlns:r="http://schemas.openxmlformats.org/officeDocument/2006/relationships" name="Goodwill and Other Intangibles " sheetId="39" state="visible" r:id="rId39"/>
    <sheet xmlns:r="http://schemas.openxmlformats.org/officeDocument/2006/relationships" name="Fair Value Measurements (Tables" sheetId="40" state="visible" r:id="rId40"/>
    <sheet xmlns:r="http://schemas.openxmlformats.org/officeDocument/2006/relationships" name="Risk Management and Use of De41"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Stock-Based Compensation and 44" sheetId="44" state="visible" r:id="rId44"/>
    <sheet xmlns:r="http://schemas.openxmlformats.org/officeDocument/2006/relationships" name="Income Taxes (Tables)" sheetId="45" state="visible" r:id="rId45"/>
    <sheet xmlns:r="http://schemas.openxmlformats.org/officeDocument/2006/relationships" name="Property Dispositions and Dis46" sheetId="46" state="visible" r:id="rId46"/>
    <sheet xmlns:r="http://schemas.openxmlformats.org/officeDocument/2006/relationships" name="Segment Reporting (Tables)" sheetId="47" state="visible" r:id="rId47"/>
    <sheet xmlns:r="http://schemas.openxmlformats.org/officeDocument/2006/relationships" name="Selected Quarterly Financial 48" sheetId="48" state="visible" r:id="rId48"/>
    <sheet xmlns:r="http://schemas.openxmlformats.org/officeDocument/2006/relationships" name="Business and Organization - Nar"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Merger with CPA_16 Global - Nar" sheetId="52" state="visible" r:id="rId52"/>
    <sheet xmlns:r="http://schemas.openxmlformats.org/officeDocument/2006/relationships" name="Merger with CPA_16 Global - Pro" sheetId="53" state="visible" r:id="rId53"/>
    <sheet xmlns:r="http://schemas.openxmlformats.org/officeDocument/2006/relationships" name="Agreements and Transactions w54" sheetId="54" state="visible" r:id="rId54"/>
    <sheet xmlns:r="http://schemas.openxmlformats.org/officeDocument/2006/relationships" name="Agreements and Transactions w55" sheetId="55" state="visible" r:id="rId55"/>
    <sheet xmlns:r="http://schemas.openxmlformats.org/officeDocument/2006/relationships" name="Agreements and Transactions w56" sheetId="56" state="visible" r:id="rId56"/>
    <sheet xmlns:r="http://schemas.openxmlformats.org/officeDocument/2006/relationships" name="Agreements and Transactions w57" sheetId="57" state="visible" r:id="rId57"/>
    <sheet xmlns:r="http://schemas.openxmlformats.org/officeDocument/2006/relationships" name="Agreements and Transactions w58" sheetId="58" state="visible" r:id="rId58"/>
    <sheet xmlns:r="http://schemas.openxmlformats.org/officeDocument/2006/relationships" name="Agreements and Transactions w59" sheetId="59" state="visible" r:id="rId59"/>
    <sheet xmlns:r="http://schemas.openxmlformats.org/officeDocument/2006/relationships" name="Agreements and Transactions w60" sheetId="60" state="visible" r:id="rId60"/>
    <sheet xmlns:r="http://schemas.openxmlformats.org/officeDocument/2006/relationships" name="Net Investments in Properties -" sheetId="61" state="visible" r:id="rId61"/>
    <sheet xmlns:r="http://schemas.openxmlformats.org/officeDocument/2006/relationships" name="Net Investments in Properties62" sheetId="62" state="visible" r:id="rId62"/>
    <sheet xmlns:r="http://schemas.openxmlformats.org/officeDocument/2006/relationships" name="Net Investments in Properties63" sheetId="63" state="visible" r:id="rId63"/>
    <sheet xmlns:r="http://schemas.openxmlformats.org/officeDocument/2006/relationships" name="Net investments in Properties64" sheetId="64" state="visible" r:id="rId64"/>
    <sheet xmlns:r="http://schemas.openxmlformats.org/officeDocument/2006/relationships" name="Finance Receivables - Narrative" sheetId="65" state="visible" r:id="rId65"/>
    <sheet xmlns:r="http://schemas.openxmlformats.org/officeDocument/2006/relationships" name="Finance Receivables - Net Inves" sheetId="66" state="visible" r:id="rId66"/>
    <sheet xmlns:r="http://schemas.openxmlformats.org/officeDocument/2006/relationships" name="Finance Receivables - Scheduled" sheetId="67" state="visible" r:id="rId67"/>
    <sheet xmlns:r="http://schemas.openxmlformats.org/officeDocument/2006/relationships" name="Finance Receivables - Internal " sheetId="68" state="visible" r:id="rId68"/>
    <sheet xmlns:r="http://schemas.openxmlformats.org/officeDocument/2006/relationships" name="Equity Investments in the Man69" sheetId="69" state="visible" r:id="rId69"/>
    <sheet xmlns:r="http://schemas.openxmlformats.org/officeDocument/2006/relationships" name="Equity Investments in the Man70" sheetId="70" state="visible" r:id="rId70"/>
    <sheet xmlns:r="http://schemas.openxmlformats.org/officeDocument/2006/relationships" name="Equity Investments in the Man71" sheetId="71" state="visible" r:id="rId71"/>
    <sheet xmlns:r="http://schemas.openxmlformats.org/officeDocument/2006/relationships" name="Equity Investments in the Man72" sheetId="72" state="visible" r:id="rId72"/>
    <sheet xmlns:r="http://schemas.openxmlformats.org/officeDocument/2006/relationships" name="Equity Investments in the Man73" sheetId="73" state="visible" r:id="rId73"/>
    <sheet xmlns:r="http://schemas.openxmlformats.org/officeDocument/2006/relationships" name="Equity Investments in the Man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Fair Value Measurements - Narra" sheetId="80" state="visible" r:id="rId80"/>
    <sheet xmlns:r="http://schemas.openxmlformats.org/officeDocument/2006/relationships" name="Fair Value Measurements - Carry" sheetId="81" state="visible" r:id="rId81"/>
    <sheet xmlns:r="http://schemas.openxmlformats.org/officeDocument/2006/relationships" name="Fair Value Measurements - Impai" sheetId="82" state="visible" r:id="rId82"/>
    <sheet xmlns:r="http://schemas.openxmlformats.org/officeDocument/2006/relationships" name="Risk Management and Use of De83" sheetId="83" state="visible" r:id="rId83"/>
    <sheet xmlns:r="http://schemas.openxmlformats.org/officeDocument/2006/relationships" name="Risk Management and Use of De84" sheetId="84" state="visible" r:id="rId84"/>
    <sheet xmlns:r="http://schemas.openxmlformats.org/officeDocument/2006/relationships" name="Risk Management and Use of De85" sheetId="85" state="visible" r:id="rId85"/>
    <sheet xmlns:r="http://schemas.openxmlformats.org/officeDocument/2006/relationships" name="Risk Management and Use of De86" sheetId="86" state="visible" r:id="rId86"/>
    <sheet xmlns:r="http://schemas.openxmlformats.org/officeDocument/2006/relationships" name="Risk Management and Use of De87" sheetId="87" state="visible" r:id="rId87"/>
    <sheet xmlns:r="http://schemas.openxmlformats.org/officeDocument/2006/relationships" name="Risk Management and Use of De88" sheetId="88" state="visible" r:id="rId88"/>
    <sheet xmlns:r="http://schemas.openxmlformats.org/officeDocument/2006/relationships" name="Risk Management and Use of De89" sheetId="89" state="visible" r:id="rId89"/>
    <sheet xmlns:r="http://schemas.openxmlformats.org/officeDocument/2006/relationships" name="Debt - Narratives (Details)" sheetId="90" state="visible" r:id="rId90"/>
    <sheet xmlns:r="http://schemas.openxmlformats.org/officeDocument/2006/relationships" name="Debt - Summary of Senior Unsecu" sheetId="91" state="visible" r:id="rId91"/>
    <sheet xmlns:r="http://schemas.openxmlformats.org/officeDocument/2006/relationships" name="Debt - Summary of Senior Unse92" sheetId="92" state="visible" r:id="rId92"/>
    <sheet xmlns:r="http://schemas.openxmlformats.org/officeDocument/2006/relationships" name="Debt - Scheduled Debt Principal" sheetId="93" state="visible" r:id="rId93"/>
    <sheet xmlns:r="http://schemas.openxmlformats.org/officeDocument/2006/relationships" name="Restructuring and Other Compe94" sheetId="94" state="visible" r:id="rId94"/>
    <sheet xmlns:r="http://schemas.openxmlformats.org/officeDocument/2006/relationships" name="Equity  - Narratives (Details)" sheetId="95" state="visible" r:id="rId95"/>
    <sheet xmlns:r="http://schemas.openxmlformats.org/officeDocument/2006/relationships" name="Equity - Distributions(Details)" sheetId="96" state="visible" r:id="rId96"/>
    <sheet xmlns:r="http://schemas.openxmlformats.org/officeDocument/2006/relationships" name="Equity - Basic and Diluted Earn" sheetId="97" state="visible" r:id="rId97"/>
    <sheet xmlns:r="http://schemas.openxmlformats.org/officeDocument/2006/relationships" name="Equity - Rollforward of Redeema" sheetId="98" state="visible" r:id="rId98"/>
    <sheet xmlns:r="http://schemas.openxmlformats.org/officeDocument/2006/relationships" name="Equity - Transfers to Noncontro" sheetId="99" state="visible" r:id="rId99"/>
    <sheet xmlns:r="http://schemas.openxmlformats.org/officeDocument/2006/relationships" name="Equity - Reclassifications Out " sheetId="100" state="visible" r:id="rId100"/>
    <sheet xmlns:r="http://schemas.openxmlformats.org/officeDocument/2006/relationships" name="Stock-Based Compensation and101" sheetId="101" state="visible" r:id="rId101"/>
    <sheet xmlns:r="http://schemas.openxmlformats.org/officeDocument/2006/relationships" name="Stock-Based Compensation and102" sheetId="102" state="visible" r:id="rId102"/>
    <sheet xmlns:r="http://schemas.openxmlformats.org/officeDocument/2006/relationships" name="Stock-Based Compensation and103" sheetId="103" state="visible" r:id="rId103"/>
    <sheet xmlns:r="http://schemas.openxmlformats.org/officeDocument/2006/relationships" name="Income Taxes - Narratives (Deta" sheetId="104" state="visible" r:id="rId104"/>
    <sheet xmlns:r="http://schemas.openxmlformats.org/officeDocument/2006/relationships" name="Income Taxes - Components of Pr"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Rollforward of " sheetId="108" state="visible" r:id="rId108"/>
    <sheet xmlns:r="http://schemas.openxmlformats.org/officeDocument/2006/relationships" name="Property Dispositions and Di109" sheetId="109" state="visible" r:id="rId109"/>
    <sheet xmlns:r="http://schemas.openxmlformats.org/officeDocument/2006/relationships" name="Property Dispositions and Di110" sheetId="110" state="visible" r:id="rId110"/>
    <sheet xmlns:r="http://schemas.openxmlformats.org/officeDocument/2006/relationships" name="Property Dispositions and Di111" sheetId="111" state="visible" r:id="rId111"/>
    <sheet xmlns:r="http://schemas.openxmlformats.org/officeDocument/2006/relationships" name="Segment Reporting - Narratives " sheetId="112" state="visible" r:id="rId112"/>
    <sheet xmlns:r="http://schemas.openxmlformats.org/officeDocument/2006/relationships" name="Segment Reporting - Income From" sheetId="113" state="visible" r:id="rId113"/>
    <sheet xmlns:r="http://schemas.openxmlformats.org/officeDocument/2006/relationships" name="Segment Reporting - Income F114" sheetId="114" state="visible" r:id="rId114"/>
    <sheet xmlns:r="http://schemas.openxmlformats.org/officeDocument/2006/relationships" name="Segment Reporting - Total Compa" sheetId="115" state="visible" r:id="rId115"/>
    <sheet xmlns:r="http://schemas.openxmlformats.org/officeDocument/2006/relationships" name="Segment Reporting - Segment Ass" sheetId="116" state="visible" r:id="rId116"/>
    <sheet xmlns:r="http://schemas.openxmlformats.org/officeDocument/2006/relationships" name="Segment Reporting - Income by G" sheetId="117" state="visible" r:id="rId117"/>
    <sheet xmlns:r="http://schemas.openxmlformats.org/officeDocument/2006/relationships" name="Selected Quarterly Financial118" sheetId="118" state="visible" r:id="rId118"/>
    <sheet xmlns:r="http://schemas.openxmlformats.org/officeDocument/2006/relationships" name="Selected Quarterly Financial119" sheetId="119" state="visible" r:id="rId119"/>
    <sheet xmlns:r="http://schemas.openxmlformats.org/officeDocument/2006/relationships" name="Subsequent Events (Details)" sheetId="120" state="visible" r:id="rId120"/>
    <sheet xmlns:r="http://schemas.openxmlformats.org/officeDocument/2006/relationships" name="Schedule II - Valuation And 121" sheetId="121" state="visible" r:id="rId121"/>
    <sheet xmlns:r="http://schemas.openxmlformats.org/officeDocument/2006/relationships" name="Schedule III - Real Estate a122" sheetId="122" state="visible" r:id="rId122"/>
    <sheet xmlns:r="http://schemas.openxmlformats.org/officeDocument/2006/relationships" name="Schedule III - Real Estate a123" sheetId="123" state="visible" r:id="rId123"/>
    <sheet xmlns:r="http://schemas.openxmlformats.org/officeDocument/2006/relationships" name="Schedule III - Real Estate a124" sheetId="124" state="visible" r:id="rId124"/>
  </sheets>
  <definedNames/>
  <calcPr calcId="124519" fullCalcOnLoad="1"/>
</workbook>
</file>

<file path=xl/sharedStrings.xml><?xml version="1.0" encoding="utf-8"?>
<sst xmlns="http://schemas.openxmlformats.org/spreadsheetml/2006/main" uniqueCount="2019">
  <si>
    <t>Document and Entity Information - USD ($) $ in Billions</t>
  </si>
  <si>
    <t>12 Months Ended</t>
  </si>
  <si>
    <t>Dec. 31, 2016</t>
  </si>
  <si>
    <t>Feb. 17, 2017</t>
  </si>
  <si>
    <t>Jun. 30, 2016</t>
  </si>
  <si>
    <t>Document and Entity Information [Abstract]</t>
  </si>
  <si>
    <t>Entity Registrant Name</t>
  </si>
  <si>
    <t>W. P. CAREY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5</t>
  </si>
  <si>
    <t>Investments in real estate:</t>
  </si>
  <si>
    <t>Real estate, at cost</t>
  </si>
  <si>
    <t>Operating real estate</t>
  </si>
  <si>
    <t>Accumulated depreciation</t>
  </si>
  <si>
    <t>Net investments in properties</t>
  </si>
  <si>
    <t>Net investments in direct financing leases</t>
  </si>
  <si>
    <t>Assets held for sale</t>
  </si>
  <si>
    <t>Net investments in real estate</t>
  </si>
  <si>
    <t>Equity investments in the Managed Programs and real estate</t>
  </si>
  <si>
    <t>Cash and cash equivalents</t>
  </si>
  <si>
    <t>Due from affiliates</t>
  </si>
  <si>
    <t>In-place lease and tenant relationship intangible assets, net</t>
  </si>
  <si>
    <t>Goodwill</t>
  </si>
  <si>
    <t>Above-market rent intangible assets, net</t>
  </si>
  <si>
    <t>Other assets, net</t>
  </si>
  <si>
    <t>Total assets</t>
  </si>
  <si>
    <t>Liabilities:</t>
  </si>
  <si>
    <t>Senior Unsecured Notes, net</t>
  </si>
  <si>
    <t>Non-recourse debt, net</t>
  </si>
  <si>
    <t>Senior Unsecured Credit Facility - Revolver</t>
  </si>
  <si>
    <t>Senior Unsecured Credit Facility - Term Loan, net</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2)</t>
  </si>
  <si>
    <t xml:space="preserve"> </t>
  </si>
  <si>
    <t>W. P. Carey stockholders’ equity:</t>
  </si>
  <si>
    <t>Preferred stock, $0.001 par value, 50,000,000 shares authorized; none issued</t>
  </si>
  <si>
    <t>Common stock, $0.001 par value, 450,000,000 shares authorized; 106,294,162 and 104,448,777 shares, respectively, issued and outstanding</t>
  </si>
  <si>
    <t>Additional paid-in capital</t>
  </si>
  <si>
    <t>Distributions in excess of accumulated earnings</t>
  </si>
  <si>
    <t>Deferred compensation obligation</t>
  </si>
  <si>
    <t>Accumulated other comprehensive loss</t>
  </si>
  <si>
    <t>Total W. P. Carey stockholders’ equity</t>
  </si>
  <si>
    <t>Noncontrolling interests</t>
  </si>
  <si>
    <t>Total equity</t>
  </si>
  <si>
    <t>Total liabilities and equity</t>
  </si>
  <si>
    <t>Consolidated Balance Sheets (Parentheticals) - $ / shares</t>
  </si>
  <si>
    <t>Preferred stock, par share value (usd per share)</t>
  </si>
  <si>
    <t>Preferred stock, shares authorized (shares)</t>
  </si>
  <si>
    <t>Preferred Stock, shares issued (shares)</t>
  </si>
  <si>
    <t>Common stock, per share value (usd per share)</t>
  </si>
  <si>
    <t>Common stock, shares authorized (shares)</t>
  </si>
  <si>
    <t>Common stock shares, outstanding (shares)</t>
  </si>
  <si>
    <t>Consolidated Statements of Income - USD ($) $ in Thousands</t>
  </si>
  <si>
    <t>Dec. 31, 2014</t>
  </si>
  <si>
    <t>Owned Real Estate:</t>
  </si>
  <si>
    <t>Lease revenues</t>
  </si>
  <si>
    <t>Lease termination income and other</t>
  </si>
  <si>
    <t>Operating property revenues</t>
  </si>
  <si>
    <t>Reimbursable tenant costs</t>
  </si>
  <si>
    <t>Total real estate revenue</t>
  </si>
  <si>
    <t>Investment Management:</t>
  </si>
  <si>
    <t>Reimbursable costs from affiliates</t>
  </si>
  <si>
    <t>Asset management revenue</t>
  </si>
  <si>
    <t>Structuring revenue</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Impairment charges</t>
  </si>
  <si>
    <t>Property expenses, excluding reimbursable tenant costs</t>
  </si>
  <si>
    <t>Stock-based compensation expense</t>
  </si>
  <si>
    <t>Subadvisor fees</t>
  </si>
  <si>
    <t>Dealer manager fees and expenses</t>
  </si>
  <si>
    <t>Restructuring and other compensation</t>
  </si>
  <si>
    <t>Merger, property acquisition, and other expenses</t>
  </si>
  <si>
    <t>Total operating expenses</t>
  </si>
  <si>
    <t>Other Income and Expenses</t>
  </si>
  <si>
    <t>Interest expense</t>
  </si>
  <si>
    <t>Equity in earnings of equity method investments in the Managed Programs and real estate</t>
  </si>
  <si>
    <t>Other income and (expenses)</t>
  </si>
  <si>
    <t>Gain on change in control of interests</t>
  </si>
  <si>
    <t>Total other income and expenses</t>
  </si>
  <si>
    <t>Income from continuing operations before income taxes and gain on sale of real estate</t>
  </si>
  <si>
    <t>Provision for income taxes</t>
  </si>
  <si>
    <t>Income from continuing operations before gain on sale of real estate</t>
  </si>
  <si>
    <t>Income from discontinued operations, net of tax</t>
  </si>
  <si>
    <t>Gain on sale of real estate, net of tax</t>
  </si>
  <si>
    <t>Net Income</t>
  </si>
  <si>
    <t>Net income attributable to noncontrolling interests</t>
  </si>
  <si>
    <t>Net loss attributable to redeemable noncontrolling interest</t>
  </si>
  <si>
    <t>Net Income Attributable to W. P. Carey</t>
  </si>
  <si>
    <t>Basic Earnings Per Share</t>
  </si>
  <si>
    <t>Income from continuing operations attributable to W. P. Carey (usd per share)</t>
  </si>
  <si>
    <t>Income from discontinued operations attributable to W. P. Carey (usd per share)</t>
  </si>
  <si>
    <t>Net Income Attributable to W. P. Carey (usd per share)</t>
  </si>
  <si>
    <t>Diluted Earnings Per Share</t>
  </si>
  <si>
    <t>Weighted-Average Shares Outstanding</t>
  </si>
  <si>
    <t>Basic, (in shares)</t>
  </si>
  <si>
    <t>Diluted (in shares)</t>
  </si>
  <si>
    <t>Amounts Attributable to W. P. Carey</t>
  </si>
  <si>
    <t>Income from continuing operations, net of tax</t>
  </si>
  <si>
    <t>Consolidated Statements of Comprehensive (Loss) Income - USD ($) $ in Thousands</t>
  </si>
  <si>
    <t>Comprehensive Income</t>
  </si>
  <si>
    <t>Other Comprehensive Loss</t>
  </si>
  <si>
    <t>Foreign currency translation adjustments</t>
  </si>
  <si>
    <t>Realized and unrealized gain on derivative instruments</t>
  </si>
  <si>
    <t>Change in unrealized (loss) gain on marketable securities</t>
  </si>
  <si>
    <t>Net current period other comprehensive income (loss)</t>
  </si>
  <si>
    <t>Amounts Attributable to Noncontrolling Interests</t>
  </si>
  <si>
    <t>Realized and unrealized loss on derivative instruments</t>
  </si>
  <si>
    <t>Comprehensive income attributable to noncontrolling interests</t>
  </si>
  <si>
    <t>Amounts Attributable to Redeemable Noncontrolling Interest</t>
  </si>
  <si>
    <t>Comprehensive loss attributable to redeemable noncontrolling interest</t>
  </si>
  <si>
    <t>Comprehensive Income Attributable to W. P. Carey</t>
  </si>
  <si>
    <t>Consolidated Statement of Equity - USD ($) $ in Thousands</t>
  </si>
  <si>
    <t>Total</t>
  </si>
  <si>
    <t>Total W. P. Carey Stockholders</t>
  </si>
  <si>
    <t>$0.001 Par Value Common Stock</t>
  </si>
  <si>
    <t>Additional Paid-in Capital</t>
  </si>
  <si>
    <t>Distributions in Excess of Accumulated Earnings</t>
  </si>
  <si>
    <t>Deferred Compensation Obligation</t>
  </si>
  <si>
    <t>Accumulated Other Comprehensive Income (Loss)</t>
  </si>
  <si>
    <t>Noncontrolling interest</t>
  </si>
  <si>
    <t>Balance - beginning of period at Dec. 31, 2013</t>
  </si>
  <si>
    <t>Beginning equity balance - shares at Dec. 31, 2013</t>
  </si>
  <si>
    <t>W.P. Carey Stockholders</t>
  </si>
  <si>
    <t>Shares issued in public offering, value</t>
  </si>
  <si>
    <t>Shares issued in public offering, shares</t>
  </si>
  <si>
    <t>Contributions from noncontrolling interests (Note 2)</t>
  </si>
  <si>
    <t>Shares issued upon exercise of stock options and purchases under employee share purchase plan, value</t>
  </si>
  <si>
    <t>Shares issued upon exercise of stock options and purchases under employee share purchase plan, shares</t>
  </si>
  <si>
    <t>Shares issued upon delivery of vested restricted stock awards, value</t>
  </si>
  <si>
    <t>Shares issued upon delivery of vested restricted stock awards, shares</t>
  </si>
  <si>
    <t>Delivery of deferred vested shares, net</t>
  </si>
  <si>
    <t>Windfall tax benefits - share incentive plan</t>
  </si>
  <si>
    <t>Amortization of stock-based compensation expense</t>
  </si>
  <si>
    <t>Redemption value adjustment</t>
  </si>
  <si>
    <t>Distributions to noncontrolling interests</t>
  </si>
  <si>
    <t>Distributions declared</t>
  </si>
  <si>
    <t>Net income</t>
  </si>
  <si>
    <t>Shares issued to stockholders of CPA:16 in connection with the CPA:16 Merger, value</t>
  </si>
  <si>
    <t>Shares issued to stockholders of CPA:16 in connection with the CPA:16 Merger, shares</t>
  </si>
  <si>
    <t>Purchase of the remaining interests in less-than-wholly owned investments that we already consolidate in connection with the CPA®:16 Merger</t>
  </si>
  <si>
    <t>Purchase of noncontrolling interests in connection with the CPA®:16 Merger</t>
  </si>
  <si>
    <t>Repurchase of shares, value</t>
  </si>
  <si>
    <t>Repurchase of shares, shares</t>
  </si>
  <si>
    <t>Foreign currency translation</t>
  </si>
  <si>
    <t>Other comprehensive income (loss):</t>
  </si>
  <si>
    <t>Change in unrealized loss on marketable securities</t>
  </si>
  <si>
    <t>Balance - end of period at Dec. 31, 2014</t>
  </si>
  <si>
    <t>Ending equity balance - shares at Dec. 31, 2014</t>
  </si>
  <si>
    <t>Balance - end of period at Dec. 31, 2015</t>
  </si>
  <si>
    <t>Ending equity balance - shares at Dec. 31, 2015</t>
  </si>
  <si>
    <t>Shares issued to a third party in connection with the redemption of a redeemable noncontrolling interest</t>
  </si>
  <si>
    <t>Shares issued to a third party in connection with the redemption of a redeemable noncontrolling interest, shares</t>
  </si>
  <si>
    <t>Deconsolidation of affiliate (Note 2)</t>
  </si>
  <si>
    <t>Balance - end of period at Dec. 31, 2016</t>
  </si>
  <si>
    <t>Ending equity balance - shares at Dec. 31, 2016</t>
  </si>
  <si>
    <t>Consolidated Statement of Equity (Parentheticals) - $ / shares</t>
  </si>
  <si>
    <t>3 Months Ended</t>
  </si>
  <si>
    <t>Sep. 30, 2016</t>
  </si>
  <si>
    <t>Mar. 31, 2016</t>
  </si>
  <si>
    <t>Sep. 30, 2015</t>
  </si>
  <si>
    <t>Jun. 30, 2015</t>
  </si>
  <si>
    <t>Mar. 31, 2015</t>
  </si>
  <si>
    <t>Statement of Stockholders' Equity [Abstract]</t>
  </si>
  <si>
    <t>Distributions declared per share (usd per share)</t>
  </si>
  <si>
    <t>Consolidated Statements of Cash Flows - USD ($) $ in Thousands</t>
  </si>
  <si>
    <t>Cash Flows — Operating Activities</t>
  </si>
  <si>
    <t>Adjustments to net income:</t>
  </si>
  <si>
    <t>Depreciation and amortization, including intangible assets and deferred financing costs</t>
  </si>
  <si>
    <t>Gain on sale of real estate</t>
  </si>
  <si>
    <t>Distributions of earnings from equity investments</t>
  </si>
  <si>
    <t>Management income received in shares of Managed REITs and other</t>
  </si>
  <si>
    <t>Straight-line rent, amortization of rent-related intangibles, and deferred rental revenue</t>
  </si>
  <si>
    <t>Allowance for credit losses</t>
  </si>
  <si>
    <t>Realized and unrealized (gains) losses on foreign currency transactions, derivatives, extinguishment of debt, and other</t>
  </si>
  <si>
    <t>Amortization of deferred other revenue</t>
  </si>
  <si>
    <t>Changes in assets and liabilities:</t>
  </si>
  <si>
    <t>Deferred acquisition revenue received</t>
  </si>
  <si>
    <t>Payments for withholding taxes upon delivery of equity-based awards and exercises of stock options</t>
  </si>
  <si>
    <t>Increase in structuring revenue receivable</t>
  </si>
  <si>
    <t>Net changes in other operating assets and liabilities</t>
  </si>
  <si>
    <t>Net Cash Provided by Operating Activities</t>
  </si>
  <si>
    <t>Cash Flows — Investing Activities</t>
  </si>
  <si>
    <t>Proceeds from sales of real estate</t>
  </si>
  <si>
    <t>Purchases of real estate</t>
  </si>
  <si>
    <t>Funding of short-term loans to affiliates</t>
  </si>
  <si>
    <t>Funding for real estate construction and expansion</t>
  </si>
  <si>
    <t>Proceeds from repayment of short-term loans to affiliates</t>
  </si>
  <si>
    <t>Change in investing restricted cash</t>
  </si>
  <si>
    <t>Investment in assets of affiliate (Note 2)</t>
  </si>
  <si>
    <t>Proceeds from limited partnership units issued by affiliate (Note 2)</t>
  </si>
  <si>
    <t>Capital expenditures on owned real estate</t>
  </si>
  <si>
    <t>Return of capital from equity investments</t>
  </si>
  <si>
    <t>Value added taxes paid in connection with acquisition and construction of real estate</t>
  </si>
  <si>
    <t>Other investing activities, net</t>
  </si>
  <si>
    <t>Value added taxes refunded in connection with acquisition of real estate</t>
  </si>
  <si>
    <t>Capital expenditures on corporate assets</t>
  </si>
  <si>
    <t>Proceeds from repayments of note receivable</t>
  </si>
  <si>
    <t>Capital contributions to equity investments in real estate</t>
  </si>
  <si>
    <t>Cash acquired in connection with the CPA®:16 Merger</t>
  </si>
  <si>
    <t>Purchase of securities</t>
  </si>
  <si>
    <t>Cash paid to stockholders of CPA®:16 – Global in the CPA®:16 Merger</t>
  </si>
  <si>
    <t>Net Cash Used in Investing Activities</t>
  </si>
  <si>
    <t>Cash Flows — Financing Activities</t>
  </si>
  <si>
    <t>Proceeds from Senior Unsecured Credit Facility</t>
  </si>
  <si>
    <t>Repayments of Senior Unsecured Credit Facility</t>
  </si>
  <si>
    <t>Distributions paid</t>
  </si>
  <si>
    <t>Proceeds from issuance of Senior Unsecured Notes</t>
  </si>
  <si>
    <t>Prepayments of mortgage principal</t>
  </si>
  <si>
    <t>Scheduled payments of mortgage principal</t>
  </si>
  <si>
    <t>Proceeds from shares issued under “at-the-market” offering, net of selling costs</t>
  </si>
  <si>
    <t>Proceeds from mortgage financing</t>
  </si>
  <si>
    <t>Distributions paid to noncontrolling interests</t>
  </si>
  <si>
    <t>Windfall tax benefit associated with stock-based compensation awards</t>
  </si>
  <si>
    <t>Payment of financing costs</t>
  </si>
  <si>
    <t>Change in financing restricted cash</t>
  </si>
  <si>
    <t>Proceeds from exercise of stock options and employee purchases under the employee share purchase plan</t>
  </si>
  <si>
    <t>Contributions from noncontrolling interests</t>
  </si>
  <si>
    <t>Proceeds from issuance of shares in public offering</t>
  </si>
  <si>
    <t>Repurchase of shares</t>
  </si>
  <si>
    <t>Net Cash (Used in) Provided by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Consolidated Statements of Cash Flows (Parentheticals) $ in Thousands</t>
  </si>
  <si>
    <t>Jan. 31, 2014USD ($)</t>
  </si>
  <si>
    <t>CPA: 16 - Global</t>
  </si>
  <si>
    <t>Total Consideration</t>
  </si>
  <si>
    <t>Fair value of W.P.Carey shares of common stock issued</t>
  </si>
  <si>
    <t>Cash consideration paid</t>
  </si>
  <si>
    <t>Fair value equity interest in jointly-owned investments with equity investment prior to merger</t>
  </si>
  <si>
    <t>Fair value of noncontrolling interests acquired</t>
  </si>
  <si>
    <t>Assets Acquired at Fair Value</t>
  </si>
  <si>
    <t>Net investment in direct financing leases</t>
  </si>
  <si>
    <t>Equity investments in real estate</t>
  </si>
  <si>
    <t>In-place lease intangible assets</t>
  </si>
  <si>
    <t>Above-market rent intangible assets</t>
  </si>
  <si>
    <t>Other assets</t>
  </si>
  <si>
    <t>Liabilities Assumed at Fair Value</t>
  </si>
  <si>
    <t>Non-recourse debt</t>
  </si>
  <si>
    <t>Below-market rent and other intangible liabilities</t>
  </si>
  <si>
    <t>Deferred tax liability</t>
  </si>
  <si>
    <t>Amounts attributable to noncontrolling interests</t>
  </si>
  <si>
    <t>Net assets acquired excluding cash</t>
  </si>
  <si>
    <t>Cash acquired on acquisition of subsidiaries</t>
  </si>
  <si>
    <t>Jointly Owned Investments | CPA: 16 - Global</t>
  </si>
  <si>
    <t>Business and Organization</t>
  </si>
  <si>
    <t>Organization, Consolidation and Presentation of Financial Statements [Abstract]</t>
  </si>
  <si>
    <t>Business and Organization W. P. Carey Inc., or W. P. Carey, is, together with its consolidated subsidiarie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 Note 3 ),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 , brand name that invest in similar properties. At December 31, 2016 , we were the advisor to Corporate Property Associates 17 – Global Incorporated, or CPA ® :17 – Global, and Corporate Property Associates 18 – Global Incorporated, or CPA ® :18 – Global. We were also the advisor to CPA ® :16 – Global until its merger with us. We refer to CPA ® :16 – Global, CPA ® :17 – Global, and CPA ® :18 – Global together as the CPA ® REITs. At December 31, 2016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 REITs, as the Managed REITs ( Note 4 ). At December 31, 2016 , we also served as the advisor to Carey Credit Income Fund, or CCIF, a business development company, or BDC, and feeder funds of CCIF, or the CCIF Feeder Funds, which are also BDCs ( Note 4 ). In May 2016, one of the CCIF Feeder Funds, Carey Credit Income Fund 2018 T, filed a registration statement on Form N-2 with the SEC to sell up to 102,564,103 shares of its beneficial interest in an initial public offering, with the proceeds to be invested in shares of CCIF. The registration statement was declared effective by the SEC in October 2016 but fundraising has not yet commenced. We refer to CCIF and the CCIF Feeder Funds collectively as the Managed BDCs. At December 31, 2016 , we were also the advisor to Carey European Student Housing Fund I, L.P., or CESH I, a limited partnership formed for the purpose of developing, owning, and operating student housing properties and similar investments in Europe. We refer to the Managed REITs, Managed BDCs, and CESH I collectively as the Managed Programs. On May 4, 2016, we filed a registration statement with the SEC for Corporate Property Associates 19 – Global Incorporated, or CPA ® :19 – Global, a diversified non-traded REIT, for a capital raise of up to $2.0 billion , which included $500.0 million of shares allocated to CPA ® :19 – Global’s distribution reinvestment plan. We have decided to delay the introduction of CPA ® :19 – Global due to regulatory uncertainty surrounding the adoption of the Fiduciary Rule and the resulting impact on the market with regard to product choices, pricing, and timing, which is currently in a state of flux. As a result, there can be no assurances as to whether or when CPA ® :19 – Global’s offering will commence. Through December 31, 2016 , the financial activity of CPA ® :19 – Global, which has no significant assets, liabilities, or operations, was included in our consolidated financial statements. Reportable Segments Owned Real Estate — We own and invest in commercial properties principally in North America, Europe, Australia, and Asia that are then leased to companies, primarily on a triple-net lease basis. We also own two hotels, which are considered operating properties. We earn lease revenues from our wholly owned and co-owned real estate investments that we control. In addition, we generate equity income through co-owned real estate investments that we do not control and through our ownership of shares and limited partnership units of the Managed Programs ( Note 7 ). Through our special member interests in the operating partnerships of the Managed REITs, we also participate in their cash flows ( Note 4 ). At December 31, 2016 , our owned portfolio was comprised of our full or partial ownership interests in 903 properties, totaling approximately 87.9 million square feet (unaudited), substantially all of which were net leased to 217 tenants, with an occupancy rate of 99.1% . Investment Management — Through our TRSs, we structure and negotiate investments and debt placement transactions for the Managed REITs and CESH I, for which we earn structuring revenue, and manage their portfolios of real estate investments, for which we earn asset management revenue. We also earn asset management revenue from CCIF based on the average of its gross assets at fair value.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At December 31, 2016 , CPA ® :17 – Global and CPA ® :18 – Global collectively owned all or a portion of 446 properties, including certain properties in which we have an ownership interest. Substantially all of these properties, totaling approximately 52.0 million square feet (unaudited), were net leased to 216 tenants, with an average occupancy rate of approximately 99.8% . The Managed REITs and CESH I also had interests in 160 operating properties, totaling approximately 20.0 million square feet (unaudited), in the aggregate. We continue to explore alternatives for expanding our investment management operations beyond advising the existing Managed Programs. Any such expansion could involve the purchase of properties or other investments as principal with the intention of transferring such investments to a newly created fund. These new funds could invest primarily in assets other than net-lease real estate and could include funds raised through private placements, such as CESH I, or publicly traded vehicles, either in the United States or internationally.</t>
  </si>
  <si>
    <t>Summary of Significant Accounting Policies</t>
  </si>
  <si>
    <t>Basis of Presentation</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a value for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and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 ® :15 Merger and the CPA ® :16 Merger was attributed to the Owned Real Estate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et asset value per share of each Managed REIT multiplied by the number of shares owned.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reporting unit by applying a price-to-EBITDA multiple to earnings. For the Owned Real Estate reporting unit, we calculate its estimated fair value by applying an AFFO multiple. For both reporting units, the multiples are based on comparable companies. The selection of the comparable companie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The goodwill recorded in our Investment Management and Owned Real Estate reporting units is evaluated during the fourth quarter of every year. In connection with the CPA ® :16 Merger and the CPA ® :15 Merger, we recorded goodwill in our Owned Real Estate reporting unit. In addition, in connection with the acquisition of certain international properties, we have recorded goodwill in our Owned Real Estate reporting unit related to deferred foreign income taxes. Prior to the CPA ® :15 Merger, there was no goodwill recorded in our Owned Real Estate reporting unit. Other Accounting Polici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we continue not to be the primary beneficiary. We elected to retrospectively adopt ASU 2015-02, which resulted in changes to our VIE disclosures. There were no other changes to our consolidated balance sheets or results of operations for the periods presented. The liabilities of these VIEs are non-recourse to us and can only be satisfied from each VIE’s respective assets. At December 31, 2016 , we considered 32 entities VIEs, 25 of which we consolidated as we are considered the primary beneficiary. The following table presents a summary of selected financial data of the consolidated VIEs included in the consolidated balance sheets (in thousands): December 31, 2016 2015 Net investments in properties $ 786,379 $ 890,454 Net investments in direct financing leases 60,294 61,454 In-place lease and tenant relationship intangible assets, net 182,177 214,924 Above-market rent intangible assets, net 71,852 80,901 Total assets 1,150,093 1,297,276 Non-recourse debt, net $ 406,574 $ 439,285 Total liabilities 548,659 590,596 At both December 31, 2016 and 2015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6 and 2015 , the net carrying amount of our investments in these entities was $152.9 million and $154.8 million , respectively, and our maximum exposure to loss in these entities was limited to our investments. At December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d certain investments in other wholly owned tenancy-in-common interests, which we now consolidate after we obtained the remaining interests in the CPA ® :16 Merger. In connection with the CPA ® :16 Merger, we acquired 19 VIEs. In accordance with ASU 2015-02, we determined that seven of these entities, which were previously classified as voting interest entities, should now be classified as VIEs as of January 1, 2016 and therefore included in our VIE disclosure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6 , none of our equity investments had a carrying value below zero. On April 20, 2016, we formed a limited partnership, CESH I, for the purpose of developing, owning, and operating student housing properties and similar investments in Europe. CESH I commenced fundraising in July 2016 through a private placement with an initial offering of $100.0 million and a maximum offering of $150.0 million . Through August 30, 2016, the financial results and balances of CESH I were included in our consolidated financial statements, and we had collected $14.2 million of net proceeds on behalf of CESH I from limited partnership units issued in the private placement primarily to independent investors. On August 31, 2016, we determined that CESH I had sufficient equity to finance its operations and that we were no longer considered the primary beneficiary, and as a result we deconsolidated CESH I and began to account for our interest in it at fair value by electing the equity method fair value option available under U.S. GAAP. As of August 31, 2016, CESH I had assets totaling $30.3 million on our consolidated balance sheet, including $15.4 million in Cash and cash equivalents and $14.9 million in Other assets, net. In connection with the deconsolidation, we recorded offsetting amounts of $14.2 million for the year ended December 31, 2016 in Contributions from noncontrolling interests and Deconsolidation of affiliate in the consolidated statements of equity, and in Proceeds from limited partnership units issued by affiliate and Deconsolidation of affiliate in the consolidated statements of cash flows. We recognized a gain on deconsolidation of $1.9 million , which is included in Other income and (expenses) in the consolidated statements of income for the year ended December 31, 2016. The deconsolidation did not have a material impact on our financial position or results of operations. Following the deconsolidation, we continue to serve as the advisor to CESH I ( Note 4 ). As of December 31, 2016, CPA ® :19 – Global had not yet commenced fundraising through its registered public offering. Therefore, we included the financial activity of CPA ® :19 – Global in our consolidated financial statements and eliminated all intercompany accounts and transactions in consolidation. For the year ended December 31, 2016, the consolidated results of operations from CPA ® :19 – Global were insignificant. All assets and liabilities of CPA ® :19 – Global were insignificant as of December 31, 2016. We have decided to delay the introduction of CPA ® :19 – Global due to regulatory uncertainty surrounding the adoption of the Fiduciary Rule and the resulting impact on the market with regard to product choices, pricing, and timing, which is currently in a state of flux. As a result, there can be no assurances as to whether or when CPA ® :19 – Global’s offering will commence. Out-of-Period Adjustments During the second quarter of 2016, we identified and recorded out-of-period adjustments related to adjustments to prior period income tax returns. We concluded that these adjustments were not material to our consolidated financial statements for any of the current or prior periods presented. The net adjustment is reflected as a $3.0 million increase in our Provision for income taxes in the consolidated statements of income for the year ended December 31, 2016, with a net increase to Accounts payable, accrued expenses and other liabilities and Accumulated other comprehensive loss in the consolidated balance sheet as of December 31, 2016. Reclassifications — Certain prior period amounts have been reclassified to conform to the current period presentation.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6 million of deferred financing costs, net from Other assets, net to Non-recourse debt, net, Senior Unsecured Notes, net, and Senior Unsecured Credit Facility - Term Loan, net as of December 31, 2015.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Assets Held for Sale — We classify those asset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For the year ended December 31, 2014, the results of operations and the related gain or loss on sale of properties held for sale as of December 31, 2013 and sold during 2014, and properties we acquired in the CPA ® :16 Merger that were held for sale and sold during 2014, were included in income from discontinued operations. Prior to January 1, 2014, the results of operations and the related gain or loss on sale of properties that have been sold or that were classified as held for sale and in which we will have no significant continuing involvement are included in discontinued operations ( Note 17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t>
  </si>
  <si>
    <t>Merger with CPA:16 Global</t>
  </si>
  <si>
    <t>Business Combinations [Abstract]</t>
  </si>
  <si>
    <t>Merger with CPA:16 - Global</t>
  </si>
  <si>
    <t>Merger with CPA ® :16 – Global On July 25, 2013, we and CPA ® :16 – Global entered into a definitive agreement pursuant to which CPA ® :16 – Global would merge with and into one of our wholly owned subsidiaries, subject to the approval of our stockholders and the stockholders of CPA ® :16 – Global. On January 24, 2014, our stockholders and the stockholders of CPA ® :16 – Global each approved the CPA ® :16 Merger, and the CPA ® :16 Merger closed on January 31, 2014. In the CPA ® :16 Merger, CPA ® :16 – Global stockholders received 0.1830 shares of our common stock in exchange for each share of CPA ® :16 – Global stock owned, pursuant to an exchange ratio based upon a value of $11.25 per share of CPA ® :16 – Global and the volume weighted-average trading price of our common stock for the five consecutive trading days ending on the third trading day preceding the closing of the transaction on January 31, 2014. CPA ® :16 – Global stockholders received cash in lieu of any fractional shares in the CPA ® :16 Merger. We paid total merger consideration of approximately $1.8 billion , including the issuance of 30,729,878 shares of our common stock with a fair value of $1.8 billion based on the closing price of our common stock on January 31, 2014, of $59.08 per share, to the stockholders of CPA ® :16 – Global in exchange for the 168,041,772 shares of CPA ® :16 – Global common stock that we and our affiliates did not previously own, and cash of $1.3 million paid in lieu of issuing any fractional shares, or collectively, the Merger Consideration. As a condition of the CPA ® :16 Merger, we waived the subordinated disposition and termination fees that we would have been entitled to receive from CPA ® :16 – Global upon its liquidation pursuant to the terms of our advisory agreement with CPA ® :16 – Global ( Note 4 ). Immediately prior to the CPA ® :16 Merger, CPA ® :16 – Global’s portfolio was comprised of the consolidated full or partial interests in 325 leased properties, substantially all of which were triple-net leased with an average remaining life of 10.4 years and an estimated contractual minimum annualized base rent, or ABR, totaling $300.1 million , and two hotel properties. The related property-level debt was comprised of 92 fixed-rate and 18 variable-rate non-recourse mortgage loans with an aggregate fair value of approximately $1.8 billion and a weighted-average annual interest rate of 5.6% at that date. Additionally, CPA ® :16 – Global had a line of credit with an outstanding balance of $170.0 million on the date of the closing of the CPA ® :16 Merger. In addition, CPA ® :16 – Global had equity interests in 18 unconsolidated investments, 11 of which were consolidated by us prior to the CPA ® :16 Merger, five of which were consolidated by us subsequent to the CPA ® :16 Merger, and two of which were jointly owned with CPA ® :17 – Global. These investments owned 140 properties, substantially all of which were triple-net leased with an average remaining life of 8.6 years and an estimated ABR totaling $63.9 million , as of January 31, 2014. The debt related to these equity investments was comprised of 17 fixed-rate and five variable-rate non-recourse mortgage loans with an aggregate fair value of approximately $291.2 million and a weighted-average annual interest rate of 4.8% on January 31, 2014. The lease revenues and income from continuing operations from the properties acquired from the date of the CPA ® :16 Merger through December 31, 2014 were $251.5 million and $91.1 million (inclusive of $2.4 million attributable to noncontrolling interests), respectively. During 2014, we sold all ten of the properties that were classified as held for sale upon acquisition in connection with the CPA ® :16 Merger ( Note 17 ). The results of operations for all ten of these properties have been included in Income from discontinued operations, net of tax in the consolidated financial statements. In addition, we sold one property subject to a direct financing lease that we acquired in the CPA ® :16 Merger. The results of operations for this property have been included in Income from continuing operations before income taxes and gain on sale of real estate in the consolidated financial statements. Purchase Price Allocation We accounted for the CPA ® :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 ® :16 Merger. Costs related to the CPA ® :16 Merger of $30.5 million and $5.0 million were expensed as incurred for the years ended December 31, 2014 and 2013, respectively, and classified within Merger, property acquisition, and other expenses in the consolidated financial statements. In addition, CPA ® :16 – Global incurred a total of $10.6 million of merger expenses prior to January 31, 2014. Goodwill The $346.6 million of goodwill recorded in connection with the CPA ® :16 Merger was primarily attributable to the premium we agreed to pay for CPA ® :16 – Global’s common stock at the time we entered into the merger agreement in July 2013. Management believes the premium is supported by several factors of the combined entity, including the fact that (i) it is among the largest publicly traded commercial net-lease REITs with greater operating and financial flexibility and better access to capital markets and with a lower cost of capital than CPA ® :16 – Global had on a stand-alone basis; (ii) the CPA ® :16 Merger eliminated costs associated with the advisory structure that CPA ® :16 – Global had previously; and (iii) the combined portfolio has greater tenant and geographic diversification and an improved overall weighted-average debt maturity and interest rate. The aforementioned amount of goodwill attributable to the premium was partially offset by an increase in the fair value of the net assets through the date of the CPA ® :16 Merger. Goodwill acquired in the CPA ® :16 Merger is not deductible for income tax purposes. Equity Investments and Noncontrolling Interests During the first quarter of 2014, we recognized a gain on change in control of interests of approximately $73.1 million , which was the difference between the carrying value of approximately $274.1 million and the preliminary estimated fair value of approximately $347.2 million of our previously held equity interest in 38,229,294 shares of CPA ® :16 – Global’s common stock. During 2014, we identified certain measurement period adjustments that impacted the provisional accounting, which increased the estimated fair value of our previously held equity interest in shares of CPA ® :16 – Global’s common stock by $2.6 million , resulting in an increase of $2.6 million in Gain on change in control of interests. In accordance with Accounting Standards Codification, or ASC, 805-10-25, we did not record the measurement period adjustments during the periods they occurred. Rather, such amounts are reflected in the financial statements for the three months ended March 31, 2014. The CPA ® :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 owned investments that occurred, we recorded a gain on change in control of interests of approximately $30.2 million during the first quarter of 2014, which was the difference between our carrying values and the estimated fair values of our previously held equity interests on the acquisition date of approximately $142.5 million and approximately $172.7 million , respectively. Subsequent to the CPA ® :16 Merger, we consolidate these wholly owned investments. In connection with the CPA ® :16 Merger, we also acquired the remaining interests in 12 less-than-wholly owned investments that we already consolidate and recorded an adjustment to additional paid-in-capital of approximately $42.0 million during the first quarter of 2014 related to the difference between our carrying values and the preliminary estimated fair values of our previously held noncontrolling interests on the acquisition date of approximately $236.8 million and $278.2 million , respectively. During 2014, we identified certain measurement period adjustments that impacted the provisional accounting, which increased the fair value of our previously held noncontrolling interests on the acquisition date by $0.6 million , resulting in a reduction of $0.6 million to additional paid-in capital. Pro Forma Financial Information (Unaudited) The following unaudited consolidated pro forma financial information has been presented as if the CPA ® :16 Merger had occurred on January 1, 2013 for the year ended December 31, 2014. The pro forma financial information is not necessarily indicative of what the actual results would have been had the CPA ® :16 Merger occurred on that date, nor does it purport to represent the results of operations for future periods. (in thousands, except share and per share amounts) Year Ended December 31, 2014 Pro forma total revenues $ 931,309 Pro forma net income from continuing operations, net of tax $ 139,698 Pro forma net income attributable to noncontrolling interests (5,380 ) Pro forma net loss attributable to redeemable noncontrolling interest 142 Pro forma net income from continuing operations, net of tax attributable to W. P. Carey $ 134,460 Pro forma earnings per share: Basic $ 1.32 Diluted $ 1.31 Pro forma weighted-average shares outstanding: (a) Basic 101,296,847 Diluted 102,360,038 __________ (a) The pro forma weighted-average shares outstanding for the year ended December 31, 2014 were determined as if the 30,729,878 shares of our common stock issued to CPA ® :16 – Global stockholders in the CPA ® :16 Merger were issued on January 1, 2013.</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offerings of the Managed Programs. The advisory agreements with each of the Managed REITs have terms of one year, may be renewed for successive one-year periods, and are currently scheduled to expire on December 31, 2017, unless otherwise renewed. The advisory agreement with CCIF is subject to renewal on or before January 26, 2018. The advisory agreement with CESH I, which commenced June 3, 2016, will continue until terminated pursuant to its terms. 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6 2015 2014 Reimbursable costs from affiliates $ 66,433 $ 55,837 $ 130,212 Asset management revenue 61,879 49,892 37,970 Structuring revenue 47,328 92,117 71,256 Distributions of Available Cash 45,121 38,406 31,052 Dealer manager fees 8,002 4,794 23,532 Other advisory revenue 2,435 203 — Interest income on deferred acquisition fees and loans to affiliates 740 1,639 684 Deferred revenue earned — — 786 $ 231,938 $ 242,888 $ 295,492 Years Ended December 31, 2016 2015 2014 CPA ® :16 – Global $ — $ — $ 7,999 CPA ® :17 – Global 74,852 81,740 68,710 CPA ® :18 – Global 31,330 85,431 129,642 CWI 1 34,085 44,712 89,141 CWI 2 67,524 30,340 — CCIF 11,164 665 — CESH I 12,983 — — $ 231,938 $ 242,888 $ 295,492 The following table presents a summary of amounts included in Due from affiliates in the consolidated financial statements (in thousands): December 31, 2016 2015 Short-term loans to affiliates $ 237,613 $ — Deferred acquisition fees receivable 21,967 33,386 Distribution and shareholder servicing fees 19,341 11,801 Current acquisition fees receivable 8,024 4,909 Accounts receivable 5,005 3,910 Reimbursable costs 4,427 5,579 Asset management fees receivable 2,449 2,172 Organization and offering costs 784 461 $ 299,610 $ 62,218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4 in cash; 2015 and 2016 N/A Rate is based on adjusted invested assets CPA ® :17 – Global 0.5% - 1.75% 2014 in shares of its common stock; 2015 and 2016 50% in cash and 50% in shares of its common stock Rate depends on the type of investment and is based on the average market or average equity value, as applicable CPA ® :18 – Global 0.5% - 1.5% 2014, 2015, and 2016 in shares of its class A common stock Rate depends on the type of investment and is based on the average market or average equity value, as applicable CWI 1 0.5% 2014 in shares of its common stock; 2015 and 2016 in cash Rate is based on the average market value of the investment; we are required to pay 20% of the asset management revenue we receive to the subadvisor CWI 2 0.55% 2014 N/A; 2015 and 2016 in shares of its class A common stock Rate is based on the average market value of the investment; we are required to pay 25% of the asset management revenue we receive to the subadvisor CCIF 1.75% - 2.00% 2014 N/A; 2015 and 2016 in cash Based on the average of gross assets at fair value; we are required to pay 50% of the asset management revenue we receive to the subadvisor CESH I 1.0% In cash Based on gross assets at fair value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Upon completion of the CPA ® :16 Merger on January 31, 2014, the advisory agreement with CPA ® :16 – Global terminated. Pursuant to the terms of the merger agreement, the incentive or termination fee that we would have been entitled to receive from CPA ® :16 – Global pursuant to the terms of its advisory agreement was waived upon the completion of the CPA ® :16 Merger.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offerings for CPA ® :18 – Global Class A shares closed in April 2015 and for CWI 1 Common Stock in December 2014 CWI 2 Class T Shares $0.19 In cash upon share settlement; 100% re-allowed to broker-dealers Per share sold CPA ® :18 – Global Class C Shares $0.14 In cash upon share settlement; 100% re-allowed to broker-dealers Per share sold; this offering closed in April 2015 CCIF Feeder Funds 0% - 3% In cash upon share settlement; 100% re-allowed to broker-dealers Based on the selling price of each share sold CESH I Up to 7.0% of gross offering proceeds In cash upon limited partnership unit settlement; 100% re-allowed to broker-dealers Based on the selling price of each limited partnership unit sold Dealer Manager Fees Managed Program Rate Payable Description CPA ® :18 – Global and CWI 2 Class A Shares, and CWI 1 Common Stock $0.30 Per share sold In cash upon share settlement; a portion may be re-allowed to broker-dealers; offerings for CPA ® :18 – Global Class A shares closed in April 2015 and for CWI Common Stock in December 2014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CESH I Up to 3.0% of gross offering proceeds Per limited partnership unit sold In cash upon limited partnership unit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et asset value per share; cease paying on the earlier of six years or when underwriting compensation from all sources equals 10% of gross offering proceeds Carey Credit Income Fund 2016 T and Carey Credit Income Fund 2018 T (two of the CCIF Feeder Funds) 0.9% Accrued daily and payable quarterly in arrears in cash; a portion may be re-allowed to selected dealers Based on the weighted-average net price of shares sold in the public offering; commences in the first quarter after the close of the public offering; cease paying on the earlier of when underwriting compensation from all sources equals 10% of gross offering proceeds or the date at which a liquidity event occu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2% and 2.4% of each CPA ® REIT’s pro rata lease revenues for 2016 and 2015, respectively; for the legal transactions group, costs are charged according to a fee schedule CWI 1 2014 in shares of its common stock; 2015 and 2016 in cash Actual expenses incurred; allocated between the CWI REITs based on the percentage of their total pro rata hotel revenues for the most recently completed quarter CWI 2 2014 N/A; 2015 and 2016 in cash Actual expenses incurred; allocated between the CWI REITs based on the percentage of their total pro rata hotel revenues for the most recently completed quarter CCIF and CCIF Feeder Funds 2014 N/A; 2015 and 2016 in cash Actual expenses incurred, excluding those related to our investment management team and senior management team CESH I 2014 and 2015 N/A; 2016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offering for CPA ® :18 – Global closed in April 2015 CWI 1 In cash; within 60 days after the end of the quarter in which the offering terminates Actual costs incurred up to 4.0% of the gross offering proceeds; offering closed in December 2014 CCIF and CCIF Feeder Funds In cash; payable monthly Up to 1.5% of the gross offering proceeds; we are required to pay 50% of the organization and offering costs we receive to the subadvisor CESH I N/A In lieu of reimbursing us for organization and offering costs, CESH I will pay us limited partnership units, as described below under Other Advisory Revenue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Other Advisory Revenue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This revenue is included in Other advisory revenue in the consolidated statements of income and totaled $2.4 million for the year ended December 31, 2016, representing activity following the deconsolidation of CESH I on August 31, 2016 ( Note 2 ). Expense Support and Conditional Reimbursements Under the expense support and conditional reimbursement agreement we have with each of the CCIF Feeder Funds, we and the CCIF subadvisor are obligated to reimburse the CCIF Feeder Fund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and Deferred Revenue Earned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In May 2011, we acquired a special member interest, or the Special Member Interest, in CPA ® :16 – Global’s operating partnership. We initially recorded this Special Member Interest at its fair value, and amortized it into earnings as deferred revenue through the date of the CPA ® :16 Merger. Cash distributions of our proportionate share of earnings from the Managed REITs’ operating partnerships, as well as deferred revenue earned from our Special Member Interest in CPA ® :16 – Global’s operating partnership, are recorded as Equity in earnings of equity method investments in the Managed Programs and real estate within the Owned Real Estate segment. Other Transactions with Affiliates Loans to Affiliates During 2015 and 2014, our board of directors approved unsecured loans from us to CPA ® :17 – Global of up to $75.0 million , CPA ® :18 – Global of up to $100.0 million , CWI 1 and CWI 2 of up to $110.0 million in the aggregate, and CCIF of up to $50.0 million , at our sole discretion, with each loan at a rate equal to the rate at which we are able to borrow funds under our senior credit facility ( Note 11 ), for the purpose of facilitating acquisitions approved by their respective investment committees that they would not otherwise have had sufficient available funds to complete. In April 2016, our board of directors approved unsecured loans from us to CESH I of up to $35.0 million , under the same terms and for the same purpose. During 2015 and 2014, various loans aggregating $185.4 million and $11.0 million , respectively, were made to the Managed Programs, all of which were repaid during the same year. All of the loans were made at an interest rate equal to the London Interbank Offered Rate, or LIBOR, as of the issue date, plus 1.1% . During 2015, we arranged credit agreements for each of CPA ® :17 – Global, CWI 1, and CCIF, and our board of directors terminated its previous authorizations to provide loans to CPA ® :17 – Global and CWI 1. In January 2016, our board of directors terminated its previous authorizations to provide loans to CPA ® :18 – Global and CCIF. However, in July 2016, our board of directors approved unsecured loans from us to CPA ® :18 – Global of up to $50.0 million , at our sole discretion, with a rate equal to the rate at which we are able to borrow funds under our senior credit facility ( Note 11 ), for the purpose of facilitating investments approved by CPA ® :18 – Global’s investment committee. On January 20, 2016, we made a $20.0 million loan to CWI 2, which was repaid in full on February 20, 2016. In May 2016, we made a total of $17.1 million in loans to CESH I, at an annual interest rate of LIBOR plus 1.1% , which were repaid in full in September 2016, subsequent to the commencement of CESH I’s private placement ( Note 2 ). On October 31, 2016, we made a $27.5 million loan to CPA ® :18 – Global at an annual interest rate of LIBOR plus 1.1% with a scheduled maturity date of October 31, 2017 for the purpose of facilitating an investment approved by CPA ® :18 – Global’s investment committee. In December 2016, our board of directors approved an increase in unsecured loans from us to CWI 2 from up to $110.0 million to up to $250.0 million . On December 29, 2016, we made a $210.0 million loan to CWI 2 at an annual interest rate of LIBOR plus 1.1% with a scheduled maturity date of December 29, 2017 for the purpose of facilitating an investment approved by CWI 2’s investment committee. In January and February 2017, CWI 2 repaid this loan in full to us ( Note 20 ). Short-term loans to affiliates outstanding to us at December 31, 2016 includes accrued interest of $0.1 million . Share Repurchases In February 2014, we repurchased 11,037 shares of our common stock for $0.7 million in cash from the former independent directors of CPA ® :16 – Global at a price per share equal to the volume weighted-average trading price of our stock utilized in the CPA ® :16 Merger. These shares were issued to them as their portion of the Merger Consideration in exchange for their shares of CPA ® :16 – Global common stock ( Note 3 ) and were repurchased by agreement in order to satisfy the independence requirements set forth in the organizational documents of the remaining CPA ® REITs, for which these individuals also serve as independent directors. Other On February 2, 2016, an entity in which we, one of our employees, and third parties owned 38.3% , 0.5% , and 61.2% , respectively, and which we consolidated, sold a self-storage property ( Note 17 ). In connection with the sale, we made a distribution of $0.1 million to the employee, representing the employee’s share of the net proceeds from the sale. At December 31, 2016 , we owned interests ranging from 3% to 90% in jointly owned investments in real estate, including a jointly controlled tenancy-in-common interest in several properties, with the remaining interests generally held by affiliates. In addition, we owned stock of each of the Managed REITs and CCIF, and limited partnership units of CESH I. We consolidate certain of these investments and account for the remainder either (i) under the equity method of accounting or (ii) at fair value by electing the equity method fair value option available under U.S. GAAP ( Note 7 ).</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December 31, 2016 2015 Land $ 1,128,933 $ 1,160,567 Buildings 4,053,334 4,147,644 Real estate under construction 21,859 1,714 Less: Accumulated depreciation (472,294 ) (372,735 ) $ 4,731,832 $ 4,937,190 During 2016 , the U.S. dollar strengthened against the British pound sterling, as the end-of-period rate for the U.S. dollar in relation to the British pound sterling at December 31, 2016 decreased by 17.0% to $1.2312 from $1.4833 at December 31, 2015 . Additionally, during the same period the U.S. dollar strengthened against the euro, as the end-of-period rate for the U.S. dollar in relation to the euro decreased by 3.2% to $1.0541 from $1.0887 . As a result of these fluctuations in foreign exchange rates, the carrying value of our real estate decreased by $89.8 million from December 31, 2015 to December 31, 2016 . Depreciation expense, including the effect of foreign currency translation, on our real estate was $142.7 million , $137.3 million , and $113.0 million for the years ended December 31, 2016 , 2015 , and 2014 , respectively. Acquisitions of Real Estate During 2016 – We entered into the following investments, which were deemed to be real estate asset acquisitions because we acquired the sellers’ properties and simultaneously entered into new leases in connection with the acquisitions, at a total cost of $530.3 million , including land of $140.2 million , buildings of $259.8 million , and net lease intangibles of $130.3 million ( Note 8 ) (including acquisition-related costs of $4.0 million in the aggregate, which were capitalized to land, building, and intangibles): • an investment of $167.7 million for three private school campuses in Coconut Creek, Florida on April 1, 2016 and in Windermere, Florida and Houston, Texas on May 31, 2016. We also committed to fund an additional $128.1 million of build-to-suit financing over the next four years in order to fund expansions of the existing facilities; • an investment of $218.2 million for 43 manufacturing facilities in various locations in the United States and six manufacturing facilities in various locations in Canada on April 5 and 14, 2016; on October 4, 2016, we acquired a manufacturing facility in San Antonio, Texas from the tenant for $3.8 million (which we consider to be part of the original investment) and simultaneously disposed of a manufacturing facility in Mascouche, Canada, which was acquired as part of the original investment, for the same amount ( Note 17 ); and • an investment of $140.7 million for 13 manufacturing facilities and one office facility in various locations in Canada, Mexico, and the United States on November 8, 2016 and December 1, 2016. In addition, we recorded an estimated deferred tax liability of $29.4 million , with a corresponding increase to the asset value, since we assumed the tax basis of the acquired entities as part of the acquisition of the shares of these entities. In addition, we entered into the following investments, which were deemed to be real estate asset acquisitions, at a total cost of $1.9 million : • an investment of $1.1 million for a parcel of land adjacent to a property owned by us in McCalla, Alabama on October 20, 2016. We also committed to fund $21.5 million of build-to-suit financing for the construction of an industrial facility on the land. Construction commenced during 2016 and is expected to be completed during 2017; and • an investment of $0.8 million for a parcel of land adjacent to a property owned by us in Rio Rancho, New Mexico on December 9, 2016. We will reimburse the tenant in the property for the costs of constructing a parking lot up to $0.7 million . We reclassified 31 properties with an aggregate carrying value of $9.7 million from Net investments in direct financing leases to Real estate, at cost during the year ended December 31, 2016, in connection with the extensions of the underlying leases ( Note 6 ). Dollar amounts are based on the exchange rates of the foreign currencies on the dates of activity, as applicable. Acquisitions of Real Estate During 2015 – We entered into the following investments, which were deemed to be business combinations because we assumed the existing leases on the properties, for which the sellers were not the lessees, at a total cost of $561.6 million , including land of $89.5 million , buildings of $382.6 million , and net lease intangibles of $89.5 million : • an investment of $345.9 million for 73 auto dealership properties in various locations in the United Kingdom on January 28, 2015; • an investment of $42.4 million for a logistics facility in Rotterdam, the Netherlands on February 11, 2015; • an investment of $23.2 million for a retail facility in Bad Fischau, Austria on April 10, 2015; • an investment of $26.3 million for a logistics facility in Oskarshamn, Sweden on June 17, 2015; • an investment of $41.2 million for three truck and bus service facilities in Gersthofen and Senden, Germany on August 12, 2015 and Leopoldsdorf, Austria on August 24, 2015; • an investment of $51.7 million for six hotel properties in Iowa, Louisiana, Missouri, New Jersey, North Carolina, and Texas on October 15, 2015; and • an investment of $30.9 million for an office building in Irvine, California on December 22, 2015. In connection with these transactions, we also expensed acquisition-related costs totaling $11.1 million , which are included in Merger, property acquisition, and other expenses in the consolidated financial statements. We also entered into the following investments, which were deemed to be real estate asset acquisitions because we acquired the sellers’ properties and simultaneously entered into new leases in connection with the acquisitions, at a total cost of $116.0 million , including land of $8.6 million , buildings of $68.1 million (including acquisition-related costs of $3.9 million , which were capitalized), and net lease intangibles of $39.4 million : • an investment of $53.5 million for an office building in Sunderland, United Kingdom on August 6, 2015; and • an investment of $62.5 million for ten auto dealership properties in Almere, Amsterdam, Eindhoven, Houten, Nieuwegein, Utrecht, Veghel, and Zwaag, Netherlands on November 11, 2015. Dollar amounts are based on the exchange rates of the foreign currencies on the dates of activity, as applicable. Acquisitions of Real Estate During 2014 – We entered into the following investments, which were deemed to be business combinations because we assumed the existing leases on the properties, for which the sellers were not the lessees, at a total cost of $366.9 million , including land of $33.1 million , buildings of $278.1 million , and net lease intangibles of $55.7 million : • an investment of $41.9 million for an office building in Chandler, Arizona on March 26, 2014; • an investment of $47.2 million for a warehouse facility in University Park, Illinois on May 15, 2014; • an investment of $117.7 million for an office building in Stavanger, Norway on August 6, 2014. Because we acquired stock in a subsidiary of the seller to complete the acquisition, we assumed the tax basis of the entity that we purchased and recorded an estimated deferred tax liability of $14.7 million . In connection with this business combination, we recorded goodwill of $11.1 million ( Note 8 ); • an investment of $46.0 million for an office building in Westborough, Massachusetts on August 22, 2014; • an investment of $56.0 million for an office building in Andover, Massachusetts on October 7, 2014; • an investment of $29.1 million for an office building in Newport, United Kingdom on October 13, 2014; and • an investment of $29.0 million for a light-industrial/distribution center in Opole, Poland on December 12, 2014. In connection with these transactions, we also expensed acquisition-related costs totaling $3.3 million , which are included in Merger, property acquisition, and other expenses in the consolidated financial statements. Dollar amounts are based on the exchange rates of the foreign currencies on the dates of acquisition, as applicable. We also entered into the following investments, which were deemed to be real estate asset acquisitions because we acquired the sellers’ properties and simultaneously entered into new leases in connection with the acquisitions, at a total cost of $536.7 million , including land of $83.9 million , buildings of $366.6 million (including acquisition-related costs of $17.8 million , which were capitalized), net lease intangibles of $82.9 million , and a property classified as a net investment in direct financing lease of $3.3 million ( Note 6 ): • an investment of $138.3 million for 10 industrial and 21 agricultural properties in various locations in Australia on October 28, 2014. We also committed to fund a tenant expansion allowance of $14.8 million ; • an investment of $19.8 million for a manufacturing facility in Lewisburg, Ohio on November 4, 2014; and • an investment of $378.5 million for 70 office buildings in various locations in Spain on December 19, 2014. Dollar amounts are based on the exchange rates of the foreign currencies on the dates of activity, as applicable. As discussed in Note 3 , we acquired 225 properties subject to existing operating leases in the CPA ® :16 Merger, which increased the carrying value of our real estate by $2.0 billion during the year ended December 31, 2014. We reclassified properties with an aggregate carrying value of $13.7 million from Net investments in direct financing leases to Real estate, at cost during the year ended December 31, 2014, in connection with the extensions of the underlying leases ( Note 6 ). Real Estate Under Construction During 2016 , we capitalized real estate under construction totaling $58.7 million , including accrual activity of $2.1 million , primarily related to construction projects on our properties. Of this total, $16.9 million related to an expansion of one of the three private school campuses that we acquired during 2016 , as described above. As of December 31, 2016 , we had three construction projects in progress. As of December 31, 2015 , we had an outstanding commitment related to a tenant expansion allowance, for which construction had not yet commenced, and no other open construction projects. Aggregate unfunded commitments totaled approximately $135.2 million and $12.2 million as of December 31, 2016 and 2015 , respectively. In December 2015, we entered into a build-to-suit transaction for the redevelopment of a property in Doraville, Georgia. We demolished the property ( Note 9 ) and commenced construction of an industrial facility, which was completed in October 2016. The building was placed into service at a cost totaling $13.8 million and we have no further funding commitment as of December 31, 2016 . In addition, we placed into service amounts totaling $24.7 million related to partially-completed build-to-suit projects or other expansion projects during the year ended December 31, 2016. On December 4, 2013, we entered into a build-to-suit transaction for the construction of an office building in Mönchengladbach, Germany for a total projected cost of up to $65.0 million , including acquisition expenses, which was based on the exchange rate of the euro on that date. During the years ended December 31, 2015 and 2014, we funded approximately $28.0 million and $20.6 million , respectively. The building was placed in service in September 2015 at a cost totaling $53.2 million and we have no further funding commitment as of December 31, 2016 . Dispositions of Real Estate During 2016 , we sold 28 properties and a parcel of vacant land, excluding the disposition of two properties that were classified as held for sale as of December 31, 2015, transferred ownership of another property to the related mortgage lender, and disposed of another property through foreclosure ( Note 17 ). As a result, the carrying value of our real estate decreased by $411.2 million from December 31, 2015 to December 31, 2016 . Future Dispositions of Real Estate During 2016 , two tenants each exercised an option to repurchase the properties they are leasing in accordance with their lease agreements during 2017 for an aggregate of $21.6 million . At December 31, 2016 , the properties had an aggregate asset carrying value of $16.3 million . There is no accounting impact during 2016 related to the exercise of these options. Scheduled Future Minimum Rents Scheduled future minimum rents, exclusive of renewals, expenses paid by tenants, percentage of sales rents, and future CPI-based adjustments, under non-cancelable operating leases at December 31, 2016 are as follows (in thousands): Years Ending December 31, Total 2017 $ 585,799 2018 575,925 2019 565,614 2020 533,916 2021 506,875 Thereafter 3,401,847 Total $ 6,169,976 Operating Real Estate At December 31, 2016 , Operating real estate consisted of our investments in two hotels. At December 31, 2015 , Operating real estate consisted of our investments in two hotels and one self-storage property. During the year ended December 31, 2016 , we sold our remaining self-storage property, and as a result, the carrying value of our Operating real estate decreased by $2.3 million from December 31, 2015 to December 31, 2016 ( Note 17 ). Below is a summary of our Operating real estate (in thousands): December 31, 2016 2015 Land $ 6,041 $ 6,578 Buildings 75,670 76,171 Less: Accumulated depreciation (12,143 ) (8,794 ) $ 69,568 $ 73,955 Depreciation expense on our operating real estate was $4.2 million , $4.2 million , and $3.8 million for the years ended December 31, 2016 , 2015 , and 2014 , respectively. We capitalized or reclassified from real estate under construction $2.2 million of building improvements related to our operating properties during the year ended December 31, 2016. Assets Held for Sale Below is a summary of our properties held for sale (in thousands): December 31, 2016 2015 Net investments in direct financing leases $ 26,247 $ — Real estate, net — 59,046 Assets held for sale $ 26,247 $ 59,046 At December 31, 2016 , we had one property classified as Assets held for sale with a carrying value of $26.2 million . In addition, there was a deferred tax liability of $2.5 million related to this property as of December 31, 2016 , which is included in Deferred income taxes in the consolidated balance sheets. The property was disposed of subsequent to December 31, 2016 ( Note 20 ). At December 31, 2015 , we had two properties classified as Assets held for sale, both of which were sold during the year ended December 31, 2016 ( Note 17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 Net Investments in Direct Financing Leases Net investments in direct financing leases is summarized as follows (in thousands): December 31, 2016 2015 Minimum lease payments receivable $ 619,014 $ 797,736 Unguaranteed residual value 639,002 700,143 1,258,016 1,497,879 Less: unearned income (573,957 ) (741,526 ) $ 684,059 $ 756,353 2016 — Interest income from direct financing leases, which was included in Lease revenues in the consolidated financial statements, was $71.2 million for the year ended December 31, 2016. During the year ended December 31, 2016 , the U.S. dollar strengthened against both the euro and British pound sterling, resulting in a $18.3 million decrease in the carrying value of Net investments in direct financing leases from December 31, 2015 to December 31, 2016 . During the year ended December 31, 2016, we reclassified 31 properties with a carrying value of $9.7 million from Net investments in direct financing leases to Real estate, at cost, in connection with the extensions of the underlying leases. During the year ended December 31, 2016, we reclassified a property from Net investments in direct financing leases to Assets held for sale based on the fair value of the property less costs to sell of $26.2 million ( Note 5 ) and recognized an impairment charge of $7.0 million on the property ( Note 9 ). 2015 — Interest income from direct financing leases, which was included in Lease revenues in the consolidated financial statements, was $74.4 million for the year ended December 31, 2015. We also recognized impairment charges totaling $3.3 million on five properties accounted for as Net investments in direct financing leases in connection with an other-than-temporary decline in the estimated fair values of the properties’ residual values ( Note 9 ). 2014 — Interest income from direct financing leases, which was included in Lease revenues in the consolidated financial statements, was $78.8 million for the year ended December 31, 2014. In connection with the CPA ® :16 Merger in January 2014, we acquired 98 properties subject to direct financing leases with a total fair value of $538.2 million ( Note 3 ), of which one was sold during the year ended December 31, 2014 ( Note 17 ). In connection with our acquisition of an investment in Australia, we acquired one property subject to a direct financing lease for $3.3 million . During the year ended December 31, 2014, we reclassified properties with a carrying value of $13.7 million from Net investments in direct financing leases to Real estate in connection with the extensions of the underlying leases. We also recognized impairment charges totaling $1.3 million on eight properties accounted for as Net investments in direct financing leases in connection with an other-than-temporary decline in the estimated fair values of the properties’ residual values ( Note 9 ). Scheduled Future Minimum Rents Scheduled future minimum rents, exclusive of renewals, expenses paid by tenants, percentage of sales rents, and future CPI-based adjustments, under non-cancelable direct financing leases at December 31, 2016 are as follows (in thousands): Years Ending December 31, Total 2017 $ 65,781 2018 65,893 2019 64,138 2020 63,438 2021 60,232 Thereafter 299,532 Total $ 619,014 Notes Receivable Earnings from our notes receivable are included in Lease termination income and other in the consolidated financial statements. At December 31, 2016 and 2015 , we had a note receivable with an outstanding balance of $10.4 million and $10.7 million , respectively, representing the expected future payments under a sales type lease, which was included in Other assets, net in the consolidated financial statements. At December 31, 2014, we had a B-note with an outstanding balance of $10.0 million . In February 2015, the B-note was repaid in full to us for $10.0 million . Deferred Acquisition Fees Receivable As described in Note 4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s of December 31, 2016 and 2015 , we had allowances for credit losses of $13.3 million and $8.7 million , respectively, on a single direct financing lease, including the impact of foreign currency translation. During the years ended December 31, 2016 and 2015 , we increased the allowance by $7.1 million and $8.7 million , respectively, which was recorded in Property expenses, excluding reimbursable tenant costs in the consolidated financial statements, due to a decline in the estimated amount of future payments we will receive from the tenant, including the possible early termination of the direct financing lease. At both December 31, 2016 and 2015 , none of the balances of our finance receivables were past due. Other than the lease extensions noted under Net Investment in Direct Financing Leases above and the allowance for credit losses discussed above, there were no modifications of finance receivables during the years ended December 31, 2016 or 2015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was last updated in the fourth quarter of 2016. We believe the credit quality of our deferred acquisition fees receivable falls under category one , as the CPA ® REITs are expected to have the available cash to make such payments. A summary of our finance receivables by internal credit quality rating, excluding our deferred acquisition fees receivable, is as follows (dollars in thousands): Number of Tenants / Obligors at December 31, Carrying Value at December 31, Internal Credit Quality Indicator 2016 2015 2016 2015 1 - 3 27 28 $ 621,955 $ 657,034 4 5 6 70,811 110,002 5 1 — 1,644 — $ 694,410 $ 767,036</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U.S. GAAP. 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6 2015 2014 Distributions of Available Cash ( Note 4 ) $ 45,121 $ 38,406 $ 31,052 Proportionate share of equity in earnings (losses) of equity method investments in the Managed Programs 7,698 (454 ) 2,425 Amortization of basis differences on equity method investments in the Managed Programs (1,028 ) (806 ) (810 ) Deferred revenue earned ( Note 4 ) — — 786 Other-than-temporary impairment charges on the Special Member Interest in CPA ® :16 – Global’s operating partnership — — (735 ) Total equity in earnings of equity method investments in the Managed Programs 51,791 37,146 32,718 Equity in earnings of equity method investments in real estate 16,503 17,559 14,828 Amortization of basis differences on equity method investments in real estate (3,575 ) (3,685 ) (3,430 ) Equity in earnings of equity method investments in the Managed Programs and real estate $ 64,719 $ 51,020 $ 44,116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REITs and CESH I are included in the Owned Real Estate segment and operating results of CCIF are included in the Investment Management segment. The following table sets forth certain information about our investments in the Managed Programs (dollars in thousands): % of Outstanding Shares Owned at Carrying Amount of Investment at December 31, December 31, Fund 2016 2015 2016 2015 CPA ® :17 – Global 3.456 % 3.087 % $ 99,584 $ 87,912 CPA ® :17 – Global operating partnership 0.009 % 0.009 % — — CPA ® :18 – Global 1.616 % 0.735 % 17,955 9,279 CPA ® :18 – Global operating partnership 0.034 % 0.034 % 209 209 CWI 1 1.109 % 1.131 % 11,449 12,619 CWI 1 operating partnership 0.015 % 0.015 % — — CWI 2 0.773 % 0.379 % 5,091 949 CWI 2 operating partnership 0.015 % 0.015 % 300 300 CCIF 13.322 % 47.882 % 23,528 22,214 CESH I (a) 2.431 % — % 2,701 — $ 160,817 $ 133,482 __________ (a) Investment is accounted for at fair value. CPA ® :17 – Global — The c arrying value of our investment in CPA ® :17 – Global at December 31, 2016 includes asset management fees receivable, for which 109,825 shares of CPA ® :17 – Global common stock were issued during the first quarter of 2017 . We received distributions from this investment during the years ended December 31, 2016 , 2015 , and 2014 of $7.3 million , $5.9 million , and $4.6 million , respectively. We received distributions from our investment in the CPA ® :17 – Global operating partnership during the years ended December 31, 2016 , 2015 , and 2014 of $24.8 million , $24.7 million , and $20.4 million , respectively. CPA ® :18 – Global — The c arrying value of our investment in CPA ® :18 – Global at December 31, 2016 includes asset management fees receivable, for which 109,639 shares of CPA ® :18 – Global class A common stock were issued during the first quarter of 2017 . We received distributions from this investment during the years ended December 31, 2016 , 2015 , and 2014 of $0.9 million , $0.2 million , and less than $0.1 million , respectively. We received distributions from our investment in the CPA ® :18 – Global operating partnership during the years ended December 31, 2016 , 2015 , and 2014 of $7.6 million , $6.3 million , and $1.8 million , respectively. CWI 1 — We received distributions from this investment during the years ended December 31, 2016 , 2015 , and 2014 of $0.9 million , $0.8 million , and $0.3 million , respectively. We received distributions from our investment in the CWI 1 operating partnership during the years ended December 31, 2016 , 2015 , and 2014 of $9.4 million , $7.1 million , and $4.1 million , respectively. CWI 2 — On May 30, 2014, we purchased 22,222 shares of CWI 2’s class A common stock, par value $0.001 per share, for an aggregate purchase price of $0.2 million and consolidated this investment. On May 15, 2015, upon CWI 2 reaching its minimum offering proceeds and admitting new stockholders, we deconsolidated our investment and began to account for our interest in CWI 2 under the equity method of accounting. We received distributions from this investment during the year ended December 31, 2016 of $0.1 million . We did not receive distributions from this investment during the years ended December 31, 2015 and 2014. The carrying value of our investment in CWI 2 at December 31, 2016 includes asset management fees receivable, for which 46,439 shares of class A common stock of CWI 2 were issued during the first quarter of 2017 . On March 27, 2015, we purchased a 0.015% special general partnership interest in the CWI 2 operating partnership for $0.3 million . This special general partnership interest entitles us to receive distributions of our proportionate share of earnings up to 10% of the Available Cash from CWI 2’s operating partnership ( Note 4 ). We received distributions from this investment during the years ended December 31, 2016 and 2015 of $3.3 million and $0.3 million , respectively. CCIF — W e received distributions from our investment in CCIF during the years ended December 31, 2016 and 2015 of $0.7 million and $0.8 million , respectively. CESH I —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 Note 4 ). We have elected to account for our investment in CESH I at fair value by selecting the equity method fair value option available under U.S. GAAP. We record our investment in CESH I on a one quarter lag; therefore, the balance of our equity method investment in CESH I recorded as of December 31, 2016 is based on the estimated fair value of our equity method investment in CESH I as of September 30, 2016 . We did not receive distributions from this investment during the year ended December 31, 2016 . At December 31, 2016 and 2015 , the aggregate unamortized basis differences on our equity investments in the Managed Programs were $31.7 million and $27.4 million , respectively. The following tables present estimated combined summarized financial information for the Managed Programs. Amounts provided are expected total amounts attributable to the Managed Programs and do not represent our proportionate share (in thousands): December 31, 2016 2015 Real estate, net $ 8,464,447 $ 7,274,549 Other assets 2,737,441 2,492,789 Total assets 11,201,888 9,767,338 Debt (5,128,640 ) (4,535,506 ) Accounts payable, accrued expenses and other liabilities (943,090 ) (652,139 ) Total liabilities (6,071,730 ) (5,187,645 ) Noncontrolling interests (263,783 ) (287,051 ) Stockholders’ equity $ 4,866,375 $ 4,292,642 Years Ended December 31, 2016 2015 2014 Revenues $ 1,465,803 $ 1,157,432 $ 825,405 Expenses (1,265,819 ) (1,129,294 ) (816,630 ) Income from continuing operations $ 199,984 $ 28,138 $ 8,775 Net income (loss) attributable to the Managed Programs (a) (b) $ 145,936 $ (15,740 ) $ (12,695 ) __________ (a) Inclusive of impairment charges recognized by the Managed Programs totaling $31.4 million , $7.2 million , and $1.3 million during the years ended December 31, 2016 , 2015 , and 2014 , respectively. These impairment charges reduced our income earned from these investments by $1.0 million , $0.1 million , and less than $0.1 million during the years ended December 31, 2016 , 2015 , and 2014 , respectively. (b) Amounts included net gains on sale of real estate recorded by the Managed Programs totaling $132.8 million , $8.9 million , and $13.3 million for the years ended December 31, 2016 , 2015 , and 2014 , respectively. These net gains on sale of real estate increased our income earned from these investments by $4.6 million , $0.1 million , and $0.4 million during the years ended December 31, 2016 , 2015 , and 2014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The following table sets forth our ownership interests in our equity investments in real estate, excluding the Managed Programs, and their respective carrying values (dollars in thousands): Carrying Value at December 31, Lessee Co-owner Ownership Interest 2016 2015 The New York Times Company CPA ® :17 – Global 45% $ 69,668 $ 70,976 Frontier Spinning Mills, Inc. CPA ® :17 – Global 40% 24,138 24,288 Beach House JV, LLC (a) Third Party N/A 15,105 15,318 Actebis Peacock GmbH (b) CPA ® :17 – Global 30% 11,205 12,186 Waldaschaff Automotive GmbH and Wagon Automotive Nagold GmbH (b) CPA ® :17 – Global 33% 8,887 9,507 C1000 Logistiek Vastgoed B.V. (b) (c) CPA ® :17 – Global 15% 8,739 9,381 Wanbishi Archives Co. Ltd. (d) CPA ® :17 – Global 3% 334 335 $ 138,076 $ 141,991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68.4 million at December 31, 2016 . Of this amount, $10.3 million represents the amount we agreed to pay and is included within the carrying value of the investment at December 31, 2016 . (d) The carrying value of this investment is affected by fluctuations in the exchange rate of the yen.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6 2015 Real estate, net $ 460,198 $ 464,730 Other assets 56,737 64,989 Total assets 516,935 529,719 Debt (193,521 ) (201,611 ) Accounts payable, accrued expenses and other liabilities (10,354 ) (9,749 ) Total liabilities (203,875 ) (211,360 ) Stockholders’ equity $ 313,060 $ 318,359 Years Ended December 31, 2016 2015 2014 Revenues $ 56,791 $ 61,887 $ 64,294 Expenses (17,933 ) (21,124 ) (27,801 ) Income from continuing operations $ 38,858 $ 40,763 $ 36,493 Net income attributable to the jointly owned investments $ 38,858 $ 40,763 $ 36,493 We received aggregate distributions of $16.1 million , $13.3 million , and $12.5 million from our other unconsolidated real estate investments for the years ended December 31, 2016 , 2015 , and 2014 , respectively. At both December 31, 2016 and 2015 , the aggregate unamortized basis differences on our unconsolidated real estate investments were $6.7 million . Hellweg 2 Restructuring In 2007, Corporate Property Associates 14 Incorporated, or CPA ® :14, CPA ® :15, and CPA ® :16 – Global, acquired a 33% , 40% , and 27% interest, respectively, in an entity, or Purchaser, for purposes of acquiring a 25% interest in a property holding company, or PropCo, that owns 37 do-it-yourself stores located in Germany. This is referred to as the Hellweg 2 transaction. The remaining 75% interest in PropCo was owned by a third party, or the Partner. In November 2010, CPA ® :14, CPA ® :15, and CPA ® :16 – Global obtained a 70% additional interest in PropCo from the Partner, resulting in Purchaser owning approximately 95% of PropCo. In 2011, CPA ® :17 – Global acquired CPA ® :14’s interests, and in 2012, through the CPA ® :15 Merger, we acquired CPA ® :15’s interests. We had previously accounted for our investment under the equity method of accounting. In January 2014 in connection with the CPA ® :16 Merger, we acquired CPA ® :16 – Global’s interests in the investment. Subsequent to the acquisition, we consolidate this investment. In October 2013, the Partner’s remaining 5% equity interest in PropCo was acquired by CPA ® :17 – Global, which resulted in PropCo recording a German real estate transfer tax of $22.1 million , of which our share was approximately $8.4 million and was reflected within Equity in earnings of equity method investments in the Managed Programs and real estate in our consolidated financial statements for the year ended December 31, 2013. In connection with the CPA ® :16 Merger, we acquired CPA ® :16 – Global’s controlling interest in the Hellweg 2 investment. During the fourth quarter of 2015, the German tax authority revoked its previous position on the application of a ruling in a Federal German tax court. Based on this change in position, the obligation to pay the German real estate transfer taxes recorded in connection with the Hellweg 2 restructuring, as well as those recorded in connection with the CPA ® :15 Merger, were no longer deemed probable of occurring. As a result, we reversed liabilities totaling $25.0 million , including $17.1 million recorded in connection with the Hellweg 2 restructuring and $7.9 million recorded in connection with the CPA ® :15 Merger, which is reflected in Merger, property acquisition, and other expenses in the consolidated financial statements for the year ended December 31, 2015. Waldaschaff Automotive GmbH and Wagon Automotive Nagold GmbH In the second quarter of 2015, we recognized equity income of approximately $2.1 million , representing our share of the bankruptcy proceeds received by this jointly owned investment. The proceeds were used to repay the mortgage loan encumbering the two properties owned by the jointly owned investment in the amount of $14.3 million , of which our share was $4.7 million , in the third quarter of 2015.</t>
  </si>
  <si>
    <t>Goodwill and Other Intangibles</t>
  </si>
  <si>
    <t>Goodwill And Intangible Assets Liabilities Disclosure [Abstract]</t>
  </si>
  <si>
    <t>Goodwill and Other Intangibles We have recorded net lease and internal-use software development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our investment activity during 2016 , we recorded net lease intangibles comprised as follows (life in years, dollars in thousands): Weighted-Average Life Amount Finite-Lived Intangible Assets In-place lease (a) 21.2 $ 124,742 Above-market rent 20.0 35,576 $ 160,318 Finite-Lived Intangible Liabilities Below-market rent 20.1 $ (604 ) __________ (a) Includes intangible assets totaling $29.8 million related to a deferred tax liability that we recorded in connection with an acquisition completed in 2016. We recorded a corresponding increase to the asset value of the acquisition, since we assumed the tax basis of the acquired entities as part of the acquisition of the shares of these entities. In connection with the CPA ® :16 Merger and the CPA ® :15 Merger, we recorded goodwill as a result of the merger considerations exceeding the fair values of the assets acquired and liabilities assumed ( Note 3 ). The goodwill was attributed to our Owned Real Estate reporting unit as it relates to the real estate assets we acquired in the CPA ® :16 Merger and CPA ® :15 Merger. The following table presents a reconciliation of our goodwill (in thousands): Owned Real Estate Investment Management Total Balance at January 1, 2014 $ 286,601 $ 63,607 $ 350,208 Acquisition of CPA ® :16 – Global 346,642 — 346,642 Foreign currency translation adjustments and other (14,258 ) — (14,258 ) Other business combinations (a) 13,585 — 13,585 Allocation of goodwill to the cost basis of properties sold or classified as held for sale (b) (3,762 ) — (3,762 ) Balance at December 31, 2014 628,808 63,607 692,415 Foreign currency translation adjustments (10,548 ) — (10,548 ) Allocation of goodwill to the cost basis of properties sold or classified as held for sale (b) (1,762 ) — (1,762 ) Other business combinations 1,704 — 1,704 Balance at December 31, 2015 618,202 63,607 681,809 Allocation of goodwill to the cost basis of properties sold or classified as held for sale (b) (34,405 ) — (34,405 ) Impairment charges ( Note 9 ) (10,191 ) — (10,191 ) Foreign currency translation adjustments (1,293 ) — (1,293 ) Balance at December 31, 2016 $ 572,313 $ 63,607 $ 635,920 __________ (a) Primarily relates to acquisition of an investment in Norway ( Note 5 ). (b) Goodwill is allocated to the cost basis of the properties based on the relative fair value of goodwill at the time the properties are sold or classified as held for sale.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during the fourth quarter of 2016 for goodwill recorded in both segments, and no impairment was indicated. Intangible assets, intangible liabilities, and goodwill are summarized as follows (in thousands): December 31, 2016 2015 Gross Carrying Amount Accumulated Amortization Net Carrying Amount Gross Carrying Amount Accumulated Amortization Net Carrying Amount Finite-Lived Intangible Assets Internal-use software development costs $ 18,568 $ (5,068 ) $ 13,500 $ 18,188 $ (2,038 ) $ 16,150 Management contracts — — — 32,765 (32,765 ) — 18,568 (5,068 ) 13,500 50,953 (34,803 ) 16,150 Lease Intangibles: In-place lease and tenant relationship 1,148,232 (322,119 ) 826,113 1,205,585 (302,737 ) 902,848 Above-market rent 632,383 (210,927 ) 421,456 649,035 (173,963 ) 475,072 Below-market ground lease 23,140 (1,381 ) 21,759 25,403 (889 ) 24,514 1,803,755 (534,427 ) 1,269,328 1,880,023 (477,589 ) 1,402,434 Indefinite-Lived Goodwill and Intangible Assets Goodwill 635,920 — 635,920 681,809 — 681,809 Trade name 3,975 — 3,975 3,975 — 3,975 Below-market ground lease 866 — 866 895 — 895 640,761 — 640,761 686,679 — 686,679 Total intangible assets $ 2,463,084 $ (539,495 ) $ 1,923,589 $ 2,617,655 $ (512,392 ) $ 2,105,263 Finite-Lived Intangible Liabilities Below-market rent $ (133,137 ) $ 38,231 $ (94,906 ) $ (171,199 ) $ 44,873 $ (126,326 ) Above-market ground lease (12,948 ) 2,362 (10,586 ) (13,052 ) 1,774 (11,278 ) (146,085 ) 40,593 (105,492 ) (184,251 ) 46,647 (137,604 ) Indefinite-Lived Intangible Liabilities Below-market purchase option (16,711 ) — (16,711 ) (16,711 ) — (16,711 ) Total intangible liabilities $ (162,796 ) $ 40,593 $ (122,203 ) $ (200,962 ) $ 46,647 $ (154,315 ) Net amortization of intangibles, including the effect of foreign currency translation, was $163.8 million , $180.8 million , and $174.0 million for the years ended December 31, 2016 , 2015 , and 2014 , respectively. Amortization of below-market rent and above-market rent intangibles is recorded as an adjustment to Lease revenues; amortization of management contracts,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 Based on the intangible assets and liabilities recorded at December 31, 2016 , scheduled annual net amortization of intangibles for each of the next five calendar years and thereafter is as follows (in thousands): Years Ending December 31, Net Decrease in Lease Revenues Increase to Amortization/ Property Expenses Total 2017 $ 49,925 $ 98,909 $ 148,834 2018 47,663 95,452 143,115 2019 44,630 91,543 136,173 2020 36,950 83,386 120,336 2021 32,459 76,529 108,988 Thereafter 114,923 404,967 519,890 Total $ 326,550 $ 850,786 $ 1,177,336</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an interest rate cap, interest rate swaps, stock warrants, foreign currency forward contracts, and foreign currency collars ( Note 10 ). The interest rate cap, interest rate swaps, foreign currency forward contracts, and foreign currency forward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 Note 10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e classified this liability as Level 3. Equity Investment in CESH I — We have elected to account for our investment in CESH I at fair value by selecting the equity method fair value option available under U.S. GAAP ( Note 7 ). The fair value of our equity investment in CESH I approximated its carrying value as of December 31, 2016 . We did not have any transfers into or out of Level 1, Level 2, and Level 3 category of measurements during either the years ended December 31, 2016 or 2015 . Our other financial instruments had the following carrying values and fair values as of the dates shown (dollars in thousands): December 31, 2016 December 31, 2015 Level Carrying Value Fair Value Carrying Value Fair Value Senior Unsecured Notes, net (a) (b) (c) 2 $ 1,807,200 $ 1,828,829 $ 1,476,084 $ 1,459,544 Non-recourse debt, net (a) (b) (d) 3 1,706,921 1,711,364 2,269,421 2,293,542 Note receivable (d) 3 10,351 10,046 10,689 10,610 __________ (a) In accordance with ASU 2015-03, we reclassified deferred financing costs from Other assets, net to Non-recourse debt, net and Senior Unsecured Notes, net as of December 31, 2015 ( Note 2 ). The carrying value of Non-recourse debt, net includes unamortized deferred financing costs of $1.3 million and $1.8 million at December 31, 2016 and 2015 , respectively. The carrying value of Senior Unsecured Notes, net includes unamortized deferred financing costs of $12.1 million and $10.5 million at December 31, 2016 and 2015 , respectively. (b) The carrying value of Non-recourse debt, net includes unamortized discount of $0.2 million at December 31, 2016 and unamortized premium of $3.8 million at December 31, 2015 . The carrying value of Senior Unsecured Notes, net includes unamortized discount of $7.8 million at both December 31, 2016 and 2015 . (c)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December 31, 2016 and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assets for which we recorded an impairment charge and that were measured at fair value on a non-recurring basis (in thousands): Year Ended December 31, 2016 Year Ended December 31, 2015 Year Ended December 31, 2014 Fair Value Measurements Total Impairment Charges Fair Value Total Impairment Fair Value Total Impairment Impairment Charges in Continuing Operations Real estate $ 155,839 $ 52,316 $ 63,027 $ 26,597 $ 26,503 $ 21,738 Net investments in direct financing leases 23,775 6,987 65,132 3,309 39,158 1,329 Equity investments in real estate — — — — — 735 $ 59,303 $ 29,906 $ 23,802 Impairment charges, and their related triggering events and fair value measurements, recognized during 2016 , 2015 , and 2014 were as follows: Real Estate 2016 — During the year ended December 31, 2016, we recognized impairment charges totaling $52.3 million , inclusive of an amount attributable to a noncontrolling interest of $1.2 million , on 18 properties, including a portfolio of 14 properties, in order to reduce the carrying values of the properties to their estimated fair values. The fair value measurements for substantially all of these properties approximated their estimated selling prices, less estimated costs to sell. We recognized impairment charges on the portfolio of 14 properties totaling $41.0 million , including $10.2 million allocated to goodwill. We disposed of 15 of these properties during 2016 ( Note 17 ) and two of these properties in January 2017 ( Note 20 ). 2015 — During the year ended December 31, 2015, we recognized impairment charges totaling $26.6 million , inclusive of an amount attributable to a noncontrolling interest of $1.0 million , on seven properties and a parcel of vacant land in order to reduce the carrying values of the properties to their estimated fair values. The fair value measurements for five of the properties and the parcel of vacant land approximated their estimated selling prices, and we recognized impairment charges totaling $10.9 million on these properties. We disposed of two of these properties during 2015, one of these properties during 2016, and one of these properties in January 2017 ( Note 20 ). We reduced the estimated holding period for another property due to the expected expiration of its related lease within one year after December 31, 2015 and recognized an impairment charge of $8.7 million on the property. The fair value measurement related to the impairment charge was determined by estimating discounted cash flows using three significant unobservable inputs, which are the cash flow discount rate, the residual discount rate, and the residual capitalization rate equal to 9.25% , 9.75% , and 8.5% , respectively. We disposed of this property in January 2017 ( Note 20 ). The building located on another property was demolished in connection with the redevelopment of the property, which commenced in December 2015 and was completed in October 2016 ( Note 5 ), and the fair value of the building was reduced to zero. We recognized an impairment charge of $6.9 million on this property. 2014 — During the year ended December 31, 2014, we recognized impairment charges totaling $7.8 million on 13 properties in order to reduce the carrying values of the properties to their estimated fair values, which approximated their estimated selling prices. Additionally, we recognized an impairment charge of $14.0 million on a property during the year ended December 31, 2014 as result of the tenant vacating the property. The fair value measurements relating to the $14.0 million impairment charge were determined by a direct cap approach and market approach and utilizing the average of these two approaches, as the property has potential utility as both a commercial net lease building (direct cap approach) and a redeveloped residential structure (market approach). The fair value under the market approach was determined by comparing the property to similar properties that have been sold or offered for sale, with adjustments made for differences in date of sale, age, condition, size, location, land/building ratio, local tax policies, and other physical characteristics and circumstances influencing the sale. The fair value under the direct cap approach was determined by estimating future net operating income of the leased up asset utilizing comparable market rents that have been leased or offered for lease, capitalizing the resulting net operating income utilizing a residual capitalization rate of 8.0% , offset by the leasing capital required to secure a tenant and the market vacancy assumptions. Net Investments in Direct Financing Leases 2016 — During the year ended December 31, 2016, we recognized an impairment charge of $7.0 million on one property accounted for as Net investments in direct financing leases in order to reduce the carrying value of the property to its estimated fair value. The fair value measurement for the property approximated its estimated selling price, less estimated costs to sell. The property was classified as held for sale as of December 31, 2016. We sold this property in January 2017 ( Note 20 ). The fair value measurements related to the impairment charges recognized on our Net investments in direct financing leases during 2015 and 2014 were determined by estimating market rents at the time the leases expire, taking into account the following factors related to the properties and their locations: (i) estimated rent growth in property location; (ii) the quality of the property relative to other properties nearby; and (iii) the number of vacant properties nearby. 2015 — During the year ended December 31, 2015, we recognized impairment charges totaling $3.3 million on five properties accounted for as Net investments in direct financing leases in connection with an other-than-temporary decline in the estimated fair values of the buildings’ residual values. 2014 — During the year ended December 31, 2014, we recognized impairment charges totaling $1.3 million on eight properties accounted for as Net investments in direct financing leases in connection with an other-than-temporary decline in the estimated fair values of the buildings’ residual values. Equity Investments in Real Estate During the year ended December 31, 2014, we recognized an other-than-temporary impairment charge of $0.7 million on the Special Member Interest in CPA ® :16 – Global’s operating partnership to reduce its carrying value to its estimated fair value, which had declined. The estimated fair value was computed by estimating discounted cash flows using two significant unobservable inputs, which are the discount rate and the estimated general and administrative costs as a percentage of assets under management with a weighted-average range of 12.75% - 15.75% and 35 - 45 basis points, r espectively. The valuation was also dependent upon the estimated date of a liquidity event for CPA ® :16 – Global because cash flows attributable to this investment would cease upon such event.</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1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ustralia,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is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December 31, 2016 December 31, 2015 December 31, 2016 December 31, 2015 Foreign currency forward contracts Other assets, net $ 37,040 $ 38,975 $ — $ — Foreign currency collars Other assets, net 17,382 7,718 — — Interest rate swaps Other assets, net 190 — — — Interest rate cap Other assets, net 45 — — — Interest rate swaps Accounts payable, accrued expenses and other liabilities — — (2,996 ) (4,762 ) Derivatives Not Designated as Hedging Instruments Stock warrants Other assets, net 3,752 3,618 — — Interest rate swaps (a) Other assets, net 9 9 — — Interest rate swaps (a) Accounts payable, accrued expenses and other liabilities — — — (2,612 ) Total derivatives $ 58,418 $ 50,320 $ (2,996 ) $ (7,374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6 and 2015 , no cash collateral had been posted nor received for any of our derivative positions. The following tables present the impact of our derivative instruments in the consolidated financial statements (in thousands): Amount of Gain (Loss) Recognized on Derivatives in Other Comprehensive Loss (Effective Portion) (a) Years Ended December 31, Derivatives in Cash Flow Hedging Relationships 2016 2015 2014 Foreign currency collars $ 9,679 $ 7,769 $ — Foreign currency forward contracts (1,948 ) 15,949 23,167 Interest rate swaps 1,291 (284 ) (2,628 ) Interest rate caps 21 64 290 Derivatives in Net Investment Hedging Relationships (b) Foreign currency forward contracts (462 ) 5,819 2,566 Total $ 8,581 $ 29,317 $ 23,395 Amount of Gain (Loss) on Derivatives Reclassified from Other Comprehensive Loss (Effective Portion) (c) Derivatives in Cash Flow Hedging Relationships Location of Gain (Loss) Recognized in Income Years Ended December 31, 2016 2015 2014 Foreign currency forward contracts Other income and (expenses) $ 7,442 $ 7,272 $ (103 ) Interest rate swaps and caps Interest expense (2,106 ) (2,291 ) (2,691 ) Foreign currency collars Other income and (expenses) 1,968 357 — Total $ 7,304 $ 5,338 $ (2,794 ) __________ (a) Excludes net gains of $0.2 million , $0.6 million , and $0.3 million recognized on unconsolidated jointly owned investments for the years ended December 31, 2016 , 2015 , and 2014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Excludes net gains recognized on unconsolidated jointly owned investments of $0.4 million for the year ended December 31, 2014 . There were no such gains or losses recognized for the years ended December 31, 2016 or 2015 . Amounts reported in Other comprehensive loss related to interest rate swaps will be reclassified to Interest expense as interest is incurred on our variable-rate debt. Amounts reported in Other comprehensive loss related to foreign currency derivative contracts will be reclassified to Other income and (expenses) when the hedged foreign currency contracts are settled. As of December 31, 2016 , we estimate that an additional $0.8 million and $14.4 million will be reclassified as interest expense and other income, respectively, during the next 12 months. Amount of Gain (Loss) on Derivatives Recognized in Income Derivatives Not in Cash Flow Hedging Relationships Location of Gain (Loss) Recognized in Income Years Ended December 31, 2016 2015 2014 Interest rate swaps Other income and (expenses) $ 2,682 $ 4,164 $ 3,186 Foreign currency collars Other income and (expenses) 824 514 — Stock warrants Other income and (expenses) 134 (134 ) 134 Foreign currency forward contracts Other income and (expenses) — (296 ) — Derivatives in Cash Flow Hedging Relationships Interest rate swaps (a) Interest expense 657 649 761 Foreign currency forward contracts Other income and (expenses) 40 45 — Foreign currency collars Other income and (expenses) (7 ) 23 — Total $ 4,330 $ 4,965 $ 4,081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6 are summarized as follows (currency in thousands): Number of Instruments Notional Amount Fair Value at (a) Interest Rate Derivatives Designated as Cash Flow Hedging Instruments Interest rate swaps 13 118,145 USD $ (2,474 ) Interest rate swap 1 5,900 EUR (332 ) Interest rate cap 1 30,867 EUR 45 Not Designated as Cash Flow Hedging Instruments Interest rate swap (b) 1 2,993 USD 9 $ (2,752 ) __________ (a) Fair value amounts are based on the exchange rate of the euro at December 31, 2016 , as applicable. (b) This interest rate swap does not qualify for hedge accounting; however, it does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December 31, 2016 , which were designated as cash flow hedges (currency in thousands): Number of Instruments Notional Fair Value at December 31, 2016 Foreign Currency Derivatives Designated as Cash Flow Hedging Instruments Foreign currency forward contracts 36 98,839 EUR $ 26,540 Foreign currency collars 20 43,000 GBP 11,095 Foreign currency collars 20 80,150 EUR 6,287 Foreign currency forward contracts 12 15,256 AUD 1,602 Foreign currency forward contracts 8 4,280 GBP 1,393 Designated as Net Investment Hedging Instruments Foreign currency forward contracts 4 79,658 AUD 7,505 $ 54,422 Credit Risk-Related Contingent Features We measure our credit exposure on a counterparty basis as the net positive aggregate estimated fair value of our derivatives, net of any collateral received. No collateral was received as of December 31, 2016 . At December 31, 2016 , our total credit exposure and the maximum exposure to any single counterparty was $54.5 million and $29.5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6 , we had not been declared in default on any of our derivative obligations. The estimated fair value of our derivatives in a net liability position was $3.3 million and $8.2 million at December 31, 2016 and 2015 , respectively, which included accrued interest and any nonperformance risk adjustments. If we had breached any of these provisions at December 31, 2016 or 2015 , we could have been required to settle our obligations under these agreements at their aggregate termination value of $3.3 million and $8.3 million , respectively. Net Investment Hedges At December 31, 2016 and 2015 , the amounts borrowed in euro outstanding under our Revolver ( Note 11 ) were €272.0 million and €361.0 million , respectively. Additionally, we have issued euro-denominated senior notes with a principal amount of €500.0 million ( Note 11 ), which we refer to as the 2.0% Senior Notes.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as part of the cumulative foreign currency translation adjustment. As a result, the borrowings in euro under our Revolver and 2.0% Senior Notes are recorded at cost in the consolidated financial statements and all changes in the value related to changes in the spot rates will be reported in the same manner as a translation adjustment, which is recorded in Other comprehensive loss as part of the cumulative foreign currency translation adjustment. At December 31, 2016 , we also had foreign currency forward contracts that were designated as net investment hedges, as discussed in “Derivative Financial Instruments” above.</t>
  </si>
  <si>
    <t>Debt</t>
  </si>
  <si>
    <t>Debt Disclosure [Abstract]</t>
  </si>
  <si>
    <t>Debt Senior Unsecured Credit Facility As of December 31, 2016 , we had a senior credit facility that provided for a $1.5 billion unsecured revolving credit facility, or our Revolver, and a $250.0 million term loan facility, or our Term Loan Facility, which we refer to collectively as the Senior Unsecured Credit Facility. The Senior Unsecured Credit Facility also contained a $500.0 million accordion feature that, if exercised, subject to lender commitments, would have allowed us to increase our maximum borrowing capacity under our Revolver from $1.5 billion to $2.0 billion and under the Senior Unsecured Credit Facility in the aggregate to $2.25 billion . At December 31, 2016 , the Senior Unsecured Credit Facility also permitted (i) up to $750.0 million under our Revolver to be borrowed in certain currencies other than the U.S. dollar, (ii) swing line loans up to $50.0 million under our Revolver, and (iii) the issuance of letters of credit under our Revolver in an aggregate amount not to exceed $50.0 million . The Senior Unsecured Credit Facility is being used for working capital needs, to refinance our existing indebtedness, for new investments, and for other general corporate purposes. We exercised a prior accordion feature for the Senior Unsecured Credit Facility on January 15, 2015, which allowed us to increase the maximum borrowing capacity of our Revolver from $1.0 billion to $1.5 billion . In connection with the exercise of this accordion feature, we incurred financing costs totaling $3.1 million , which are being amortized to Interest expense in the consolidated financial statements over the remaining terms of the facility. At December 31, 2016 , our Revolver had unused capacity of $823.3 million , excluding amounts reserved for outstanding letters of credit. As of December 31, 2016 , our lenders had issued letters of credit totaling $0.6 million on our behalf in connection with certain contractual obligations, which reduce amounts that may be drawn under our Revolver by the same amount. We also incur a facility fee of 0.20% of the total commitment on our Revolver. On January 29, 2016, we exercised our option to extend our Term Loan Facility by an additional year to January 31, 2017. On January 26, 2017, we exercised our second and final option to extend our Term Loan Facility by an additional year to January 31, 2018 ( Note 20 ). At December 31, 2016 , we also had an option to extend the maturity date of the Revolver by another year, subject to the conditions provided in the Second Amended and Restated Credit Agreement dated January 31, 2014, as amended, or the Credit Agreement. On February 22, 2017, we amended and restated our Senior Unsecured Credit Facility. We increased the capacity of our unsecured line of credit under our Amended Credit Facility to $1.85 billion , and extended the maturity dates of our revolving line of credit by four years and our term loan by five years ( Note 20 ). The following table presents a summary of our Senior Unsecured Credit Facility (dollars in millions): Interest Rate at December 31, 2016 (a) Principal Outstanding Balance at December 31, Senior Unsecured Credit Facility Maturity Date 2016 2015 Revolver: Revolver - borrowing in U.S. dollars (b) LIBOR + 1.10% 1/31/2018 $ 390.0 $ 92.0 Revolver - borrowing in euros (b) (c) EURIBOR + 1.10% 1/31/2018 286.7 393.0 676.7 485.0 Term Loan Facility (b) (d) LIBOR + 1.25% 1/31/2017 250.0 250.0 $ 926.7 $ 735.0 __________ (a) Interest rate at December 31, 2016 is based on our credit rating of BBB/Baa2 . (b) Our Term Loan Facility was scheduled to mature on January 31, 2017. However, on January 26, 2017, we exercised our option to extend the maturity of our Term Loan Facility by an additional year to January 31, 2018 ( Note 20 ). In addition, on February 22, 2017, we entered into our Amended Credit Facility and increased the capacity of our unsecured line of credit to $1.85 billion , and extended the maturity dates of our revolving line of credit by four years and our term loan by five years ( Note 20 ). (c) EURIBOR means Euro Interbank Offered Rate. (d) Balance excludes unamortized deferred financing costs of less than $0.1 million and $0.3 million at December 31, 2016 and 2015 , respectively ( Note 2 ). Senior Unsecured Notes As of December 31, 2016 , the senior unsecured notes set forth in the table below had an outstanding aggregate principal balance of $1.8 billion . We refer to these notes and our €500.0 million of 2.25% Senior Notes, as described below and in Note 20 , collectively as the Senior Unsecured Notes. On September 12, 2016 , we issued $350.0 million of 4.25% Senior Notes, at a price of 99.682% of par value, in a registered public offering. These 4.25% Senior Notes have a ten -year term and are scheduled to mature on October 1, 2026 . Interest on the Senior Unsecured Notes is payable annually in arrears for our euro-denominated notes and semi-annually for U.S. dollar-denominated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currency in millions): Principal Amount Price of Par Value Original Issue Discount Effective Interest Rate Coupon Rate Maturity Date Principal Outstanding Balance at December 31, Senior Unsecured Notes, net (a) Issue Date 2016 2015 2.0% Senior Notes 1/21/2015 € 500.0 99.220 % $ 4.6 2.107 % 2.0 % 1/20/2023 $ 527.1 $ 544.4 4.6% Senior Notes 3/14/2014 $ 500.0 99.639 % $ 1.8 4.645 % 4.6 % 4/1/2024 500.0 500.0 4.0% Senior Notes 1/26/2015 $ 450.0 99.372 % $ 2.8 4.077 % 4.0 % 2/1/2025 450.0 450.0 4.25% Senior Notes 9/12/2016 $ 350.0 99.682 % $ 1.1 4.290 % 4.3 % 10/1/2026 350.0 — $ 1,827.1 $ 1,494.4 __________ (a) Aggregate balance excludes unamortized deferred financing costs totaling $12.1 million and $10.5 million ( Note 2 ) at December 31, 2016 and 2015 , respectively, and unamortized discount totaling $7.8 million at both December 31, 2016 and 2015 . Proceeds from the issuances of these notes were used primarily to partially pay down the amounts then outstanding under our Revolver. In connection with these offerings, we incurred financing costs totaling $3.1 million , $7.8 million , and $4.2 million during the years ended December 31, 2016 , 2015 , and 2014 respectively, which are included in Senior Unsecured Notes, net in the consolidated financial statements in accordance with our adoption of ASU 2015-03 ( Note 2 ), and are being amortized to Interest expense over the respective terms of the Senior Unsecured Notes. On January 19, 2017 , we completed a public offering of €500.0 million of 2.25% Senior Notes, at a price of 99.448% of par value, issued by our wholly owned subsidiary, WPC Eurobond B.V., which are guaranteed by us. These 2.25% Senior Notes have a 7.5 -year term and are scheduled to mature on July 19, 2024 ( Note 20 ). Covenants 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are required to ensure that the total Restricted Payments (as defined in the Credit Agreement) in an aggregate amount in any fiscal year does not exceed the greater of (i) 95% of Adjusted Funds from Operations (as defined in the Credit Agreement) and (ii) the amount of Restricted Payments required in order for us to maintain our REIT status. Restricted Payments include quarterly dividends and the total amount of shares repurchased by us, if any, in excess of $100.0 million per year.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The Credit Agreement stipulates several financial covenants that require us to maintain certain ratios and benchmarks at the end of each quarter as defined in the Credit Agreement. In connection with entering into our Amended Credit Facility on February 22, 2017 ( Note 20 ), we obtained a waiver from our lenders stating that we were not required to certify that we were in compliance with these financial covenants under the Credit Agreement. However, as of December 31, 2016 , we were in compliance with the financial covenants contained within the Amended Credit Facility agreement. Non-Recourse Debt Non-recourse debt consists of mortgage notes payable, which are collateralized by the assignment of real estate properties. For a list of our encumbered properties, please see Schedule III — Real Estate and Accumulated Depreciation . At December 31, 2016 , our mortgage notes payable bore interest at fixed annual rates ranging from 2.0% to 7.8% and variable contractual annual rates ranging from 0.9% to 6.9% , with maturity dates ranging from January 2017 to June 2027 . During the year ended December 31, 2016 , we prepaid non-recourse mortgage loans totaling $321.7 million , including a mortgage loan of $50.8 million encumbering a property that was sold in August 2016 ( Note 17 ). In connection with these payments, we recognized a loss on extinguishment of debt of $4.1 million during the year ended December 31, 2016 , which was included in Other income and (expenses) in the consolidated financial statements. In addition, we made a balloon payment of $31.9 million at maturity on a non-recourse mortgage loan encumbering a portfolio of international properties and a balloon payment of $18.5 million at maturity on another non-recourse mortgage loan during 2016. See Note 20 , Subsequent Events. On July 29, 2016, a jointly owned investment with CPA ® :17 – Global, which we consolidate, refinanced a non-recourse mortgage loan that had an outstanding balance of $33.8 million with new financing of $34.6 million , inclusive of the amount attributable to a noncontrolling interest of $17.0 million . The previous loan had an interest rate of 5.9% and a maturity date of July 31, 2016. The new loan has a rate of EURIBOR plus a 3.3% margin and a term of five years. Interest Paid For the years ended December 31, 2016 , 2015 , and 2014 , interest paid was $182.2 million , $174.5 million , and $156.3 million , respectively. Foreign Currency Exchange Rate Impact During the year ended December 31, 2016 , the U.S. dollar strengthened against the euro and British pound sterling, resulting in an aggregate decrease of $45.2 million in the aggregate carrying values of our Non-recourse debt, Senior Unsecured Credit Facility - Revolver, and Senior Unsecured Notes, net from December 31, 2015 to December 31, 2016 . Scheduled Debt Principal Payments Scheduled debt principal payments during each of the next five calendar years following December 31, 2016 and thereafter through 2027 are as follows (in thousands): Years Ending December 31, Total (a) 2017 $ 768,480 2018 940,391 2019 99,566 2020 217,044 2021 156,985 Thereafter through 2027 2,279,751 Total principal payments 4,462,217 Deferred financing costs (b) (13,403 ) Unamortized discount, net (c) (8,000 ) Total $ 4,440,814 __________ (a) Certain amounts are based on the applicable foreign currency exchange rate at December 31, 2016 . (b) In accordance with ASU 2015-03, we reclassified deferred financing costs from Other assets, net to Non-recourse debt, net, Senior Unsecured Notes, net, and Senior Unsecured Credit Facility - Term Loan, net as of December 31, 2015 ( Note 2 ). (c) Represents the unamortized discount on the Senior Unsecured Notes totaling $7.8 million and the unamortized discount of $0.2 million in the aggregate resulting from the assumption of property-level debt in connection with the CPA ® :15 Merger and CPA ® :16 Merger.</t>
  </si>
  <si>
    <t>Commitments and Contingencies</t>
  </si>
  <si>
    <t>Commitments and Contingencies Disclosure [Abstract]</t>
  </si>
  <si>
    <t>Commitments and Contingencies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Restructuring and Other Compensation In connection with the resignation of our then-chief executive officer, Trevor P. Bond, we and Mr. Bond entered into a letter agreement, dated February 10, 2016. Under the terms of the agreement, subject to certain conditions, Mr. Bond is entitled to receive the severance benefits provided for in his employment agreement and, subject to satisfaction of applicable performance conditions and proration, vesting of his outstanding unvested PSUs in accordance with their terms. In addition, the portion of his previously granted RSUs that were scheduled to vest on February 15, 2016, which would have been forfeited upon separation pursuant to their terms, were allowed to vest on that date. In connection with the separation agreement, we recorded $5.1 million of severance-related expenses during the year ended December 31, 2016,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year ended December 31, 2016,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year ended December 31, 2016, we recorded $8.2 million of severance and benefits, $3.2 million of stock-based compensation, and $0.5 million of other related costs, which are all included in Restructuring and other compensation in the consolidated financial statements. As of December 31, 2016, the accrued liability for these severance obligations was $3.3 million and is included within Accounts payable, accrued expenses and other liabilities in the consolidated financial statements.</t>
  </si>
  <si>
    <t>Equity</t>
  </si>
  <si>
    <t>Equity [Abstract]</t>
  </si>
  <si>
    <t>Equity Common Stock Distributions paid to stockholders consist of ordinary income, capital gains, return of capital or a combination thereof for income tax purposes. The following table presents distributions per share, declared and paid during the years ended December 31, 2016 , 2015 , and 2014 , reported for federal tax purposes and serves as a designation of capital gain distributions, if applicable, pursuant to Internal Revenue Code Section 857(b)(3)(C) and Treasury Regulation § 1.857-6(e) (dollars per share): Distributions Paid During the Years Ended December 31, 2016 2015 2014 Ordinary income $ 3.3075 $ 3.5497 $ 3.6566 Return of capital 0.5963 0.2618 0.0584 Total distributions paid $ 3.9038 $ 3.8115 $ 3.7150 During the fourth quarter of 2016 , we declared a quarterly distribution of $0.9900 per share, which was paid on January 13, 2017 to stockholders of record on December 30, 2016, in the amount of $107.1 million .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Years Ended December 31, 2016 2015 2014 Net income attributable to W. P. Carey $ 267,747 $ 172,258 $ 239,826 Allocation of distribution equivalents paid on nonvested RSUs and RSAs in excess of income (886 ) (579 ) (1,007 ) Net income – basic 266,861 171,679 238,819 Income effect of dilutive securities, net of taxes — — (77 ) Net income – diluted $ 266,861 $ 171,679 $ 238,742 Weighted-average shares outstanding – basic 106,743,012 105,675,692 98,764,164 Effect of dilutive securities 330,191 831,960 1,063,192 Weighted-average shares outstanding – diluted 107,073,203 106,507,652 99,827,356 For the years ended December 31, 2016 , 2015 , and 2014 , there were no potentially dilutive securities excluded from the computation of diluted earnings per share. At-The-Market Equity Offering Program On June 3, 2015, we filed a prospectus supplement with the SEC pursuant to which we may offer and sell shares of our common stock, up to an aggregate gross sales price of $400.0 million , through an “at-the-market” or ATM, offering program with a consortium of banks acting as sales agents. During the year ended December 31, 2016 , we issued 1,249,836 shares of our common stock under the ATM program at a weighted-average price of $68.52 per share for net proceeds of $84.4 million . In addition, we paid $0.3 million of professional fees during 2016 related to the ATM program. As of December 31, 2016 , $314.4 million remained available for issuance under our ATM program. Equity Offering In September 2014, we completed a public offering of 4,600,000 shares of our common stock, $0.001 par value per share, at a price of $64.00 per share, or the Equity Offering, which includes the full exercise of the underwriters’ option to purchase an additional 600,000 shares of our common stock. The net proceeds of $282.2 million from the Equity Offering were intended to repay certain indebtedness, including amounts outstanding under our Senior Unsecured Credit Facility, to fund potential future acquisitions and for general corporate purposes. We utilized $225.8 million of the net proceeds from the Equity Offering to pay down a portion of the amount then outstanding under our Revolver. Noncontrolling Interests Redeemable Noncontrolling Interest W e account for the noncontrolling interest in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formally transferred his interests in WPCI to us pursuant to the put agreement because of a dispute regarding any amounts that may still be owed to him. The following table presents a reconciliation of redeemable noncontrolling interest (in thousands): Years Ended December 31, 2016 2015 2014 Beginning balance $ 14,944 $ 6,071 $ 7,436 Distributions (13,418 ) — (926 ) Redemption value adjustment (561 ) 8,873 (306 ) Net income — — (142 ) Change in other comprehensive income — — 9 Ending balance $ 965 $ 14,944 $ 6,071 Transfers to Noncontrolling Interests The following table presents a reconciliation of the effect of transfers in noncontrolling interest (in thousands): Years Ended December 31, 2016 2015 2014 Net income attributable to W. P. Carey $ 267,747 $ 172,258 $ 239,826 Transfers to noncontrolling interest Decrease in W. P. Carey’s additional paid-in capital for purchases of less-than-wholly owned investments in connection with the CPA ® :16 Merger — — (41,374 ) Net transfers to noncontrolling interest — — (41,374 ) Change from net income attributable to W. P. Carey and transfers to noncontrolling interest $ 267,747 $ 172,258 $ 198,452 Reclassifications Out of Accumulated Other Comprehensive Income (Loss) The following tables present a reconciliation of changes in Accumulated other comprehensive income (loss) by component for the periods presented (in thousands): Gains and Losses on Derivative Instruments Foreign Currency Translation Adjustments Gains and Losses on Marketable Securities Total Balance at January 1, 2014 $ (7,488 ) $ 22,793 $ 31 $ 15,336 Other comprehensive loss before reclassifications 17,911 (117,938 ) (10 ) (100,037 ) Amounts reclassified from accumulated other comprehensive income (loss) to: Interest expense 2,691 — — 2,691 Other income and (expenses) 103 — — 103 Equity in earnings of equity method investments in the Managed Programs and real estate 380 — — 380 Total 3,174 — — 3,174 Net current period other comprehensive loss 21,085 (117,938 ) (10 ) (96,863 ) Net current period other comprehensive loss attributable to noncontrolling interests and redeemable noncontrolling interest — 5,968 — 5,968 Balance at December 31, 2014 13,597 (89,177 ) 21 (75,559 ) Other comprehensive loss before reclassifications 29,391 (125,447 ) 15 (96,041 ) Amounts reclassified from accumulated other comprehensive loss to: Interest expense 2,291 — — 2,291 Other income and (expenses) (7,629 ) — — (7,629 ) Total (5,338 ) — — (5,338 ) Net current period other comprehensive loss 24,053 (125,447 ) 15 (101,379 ) Net current period other comprehensive loss attributable to noncontrolling interests — 4,647 — 4,647 Balance at December 31, 2015 37,650 (209,977 ) 36 (172,291 ) Other comprehensive loss before reclassifications 16,582 (92,434 ) (126 ) (75,978 ) Amounts reclassified from accumulated other comprehensive loss to: Interest expense 2,106 — — 2,106 Other income and (expenses) (9,410 ) — — (9,410 ) Total (7,304 ) — — (7,304 ) Net current period other comprehensive loss 9,278 (92,434 ) (126 ) (83,282 ) Net current period other comprehensive loss attributable to noncontrolling interests 7 1,081 — 1,088 Balance at December 31, 2016 $ 46,935 $ (301,330 ) $ (90 ) $ (254,485 )</t>
  </si>
  <si>
    <t>Stock-Based Compensation and Other Compensation</t>
  </si>
  <si>
    <t>Disclosure of Compensation Related Costs, Share-based Payments [Abstract]</t>
  </si>
  <si>
    <t>Stock-Based and Other Compensation Stock-Based Compensation At December 31, 2016 , we maintained several stock-based compensation plans as described below. The total compensation expense (net of forfeitures) for awards issued under these plans was $21.2 million , $21.6 million , and $31.1 million for the years ended December 31, 2016 , 2015 , and 2014 , respectively, of which $3.2 million was included in Restructuring and other compensation in the consolidated financial statements for the year ended December 31, 2016. The remaining amounts for the years ended December 31, 2016 , 2015 , and 2014 were included in Stock-based compensation expense in the consolidated financial statements. The tax benefit recognized by us related to these awards totaled $6.7 million , $12.5 million , and $17.3 million for the years ended December 31, 2016 , 2015 , and 2014 , respectively. 2009 Incentive Plan We maintain the W. P. Carey Inc. 2009 Share Incentive Plan, or the 2009 Incentive Plan, which as amended currently authorizes the issuance of up to 5,900,000 shares of our common stock. At December 31, 2016 , there were 1,873,145 shares available for issuance under the 2009 Share Incentive Plan. The 2009 Incentive Plan provides for the grant of (i) stock options, (ii) RSUs, (iii) PSUs, and (iv) dividend equivalent rights. The vesting of grants under both plans is accelerated upon a change in our control and under certain other conditions. In December 2007, the Compensation Committee approved the long-term incentive plan, or LTIP, and terminated further contributions to the Partnership Equity Unit Plan described below. During the years ended December 31, 2016 , 2015 , and 2014 , we awarded RSUs totaling 262,824 , 173,741 , and 172,460 , respectively, and PSUs totaling 200,005 , 75,277 , and 89,653 , respectively, to key employees. PSUs are reflected at 100% of target but may settle at up to three times the target amount shown or less. PSUs awarded during each of the years ended December 31, 2015 and 2014 include 10,000 PSUs awarded for which the undetermined terms and conditions of the grant were finalized in subsequent years. 2009 Non-Employee Directors Incentive Plan We maintain the W. P. Carey, Inc. 2009 Non-Employee Directors’ Incentive Plan, or the 2009 Directors’ Plan, which authorizes the issuance of 325,000 shares of our common stock in the aggregate. At the discretion of our board of directors, the awards may be in the form of RSUs, share options, or RSAs, or any combination of the permitted awards. In July 2014, we issued 16,159 RSAs with a total value of $1.0 million to our directors. In July 2015, we issued 16,152 RSAs with a total value of $1.0 million to our directors. These RSAs are scheduled to vest one year from the date of grant. In July 2016, we issued 13,860 RSAs with a total value of $1.0 million to our directors. At December 31, 2016 , there were 185,693 shares that remained available for issuance under this plan. Employee Share Purchase Plan We sponsor an employee share purchase plan, or ESPP, pursuant to which eligible employees may contribute up to 10% of compensation, subject to certain limits, to purchase our common stock. During the years ended December 31, 2016 and 2015 , employees were entitled to purchase stock through the ESPP semi-annually at a price equal to 90% of the fair market value at certain plan defined dates. During the year ended December 31, 2014 , employees were entitled to purchase stock through the ESPP semi-annually at a price equal to 85% of the fair market value at certain plan defined dates. Compensation expense under this plan for the years ended December 31, 2016 , 2015 , and 2014 was $0.1 million , less than $0.1 million , and $0.3 million , respectively. Restricted and Conditional Awards Nonvested RSAs, RSUs, and PSUs at December 31, 2016 and changes during the years ended December 31, 2016 , 2015 , and 2014 were as follows: RSA and RSU Awards PSU Awards Shares Weighted-Average Grant Date Fair Value Shares Weighted-Average Nonvested at January 1, 2014 519,608 $ 45.19 1,220,720 $ 28.28 Granted 188,619 61.08 89,653 76.05 Vested (a) (264,724 ) 43.35 (881,388 ) 51.00 Forfeited (1,001 ) 59.45 (78 ) 54.31 Adjustment (b) — — 448,734 55.91 Nonvested at December 31, 2014 442,502 53.03 877,641 32.06 Granted 189,893 69.92 75,277 83.68 Vested (a) (264,628 ) 49.69 (792,465 ) 56.77 Forfeited (10,996 ) 66.46 — — Adjustment (b) — — 179,905 49.70 Nonvested at December 31, 2015 356,771 64.09 340,358 52.26 Granted (c) 277,836 58.27 200,005 73.18 Vested (a) (217,617 ) 61.32 (180,723 ) 80.21 Forfeited (60,125 ) 61.81 (51,657 ) 75.49 Adjustment (b) — — 2,035 72.22 Nonvested at December 31, 2016 (d) 356,865 $ 61.63 310,018 $ 73.80 __________ (a) The total fair value of shares vested during the years ended December 31, 2016 , 2015 , and 2014 was $27.8 million , $58.1 million , and $56.4 million , respectively. Employees have the option to take immediate delivery of the shares upon vesting or defer receipt to a future date, pursuant to previously made deferral elections. At December 31, 2016 and 2015 , we had an obligation to issue 1,217,274 and 1,395,907 shares, respectively, of our common stock underlying such deferred awards, which is recorded within W. P. Carey stockholders’ equity as a Deferred compensation obligation of $50.2 million and $56.0 million , respectively. (b) Vesting and payment of the PSUs is conditioned upon certain company and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s of RSAs and RSUs reflect our stock price on the date of grant on a one-for-one basis. The grant date fair value of PSUs was determined utilizing a Monte Carlo simulation model to generate a range of possible future stock prices for both us and the plan defined peer index over the three -year performance period. To estimate the fair value of PSUs granted during the year ended December 31, 2016 , we used risk-free interest rates ranging from 0.9% - 1.1% and expected volatility rates ranging from 18.2% - 19.1% (the plan defined peer index assumes a range of 15.0% - 15.6% ) and assumed a dividend yield of zero . (d) At December 31, 2016 , total unrecognized compensation expense related to these awards was approximately $19.6 million , with an aggregate weighted-average remaining term of less than 2 years . 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are paid in cash on a quarterly basis whereas dividend equivalent righ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 Stock Options Option activity and changes for all periods presented were as follows: Year Ended December 31, 2016 Shares Weighted-Average Exercise Price Weighted-Average Remaining Contractual Term (in Years) Aggregate Intrinsic Value Outstanding – beginning of year 258,787 $ 31.10 Exercised (113,002 ) 28.34 Canceled / Expired (752 ) 28.42 Outstanding – end of year 145,033 $ 33.27 0.30 $ 3,745,163 Vested and expected to vest – end of year 145,033 $ 33.27 0.30 $ 3,745,163 Exercisable – end of year 145,033 $ 33.27 0.30 $ 3,745,163 Years Ended December 31, 2015 2014 Shares Weighted-Average Exercise Price Weighted-Average Remaining Contractual Term (in Years) Shares Weighted-Average Exercise Price Weighted-Average Remaining Contractual Term (in Years) Outstanding – beginning of year 475,765 $ 29.95 619,601 $ 30.30 Exercised (213,479 ) 28.57 (140,718 ) 31.41 Canceled / Expired (3,499 ) 28.71 (3,118 ) 32.99 Outstanding – end of year 258,787 $ 31.10 1.06 475,765 $ 29.95 1.75 Exercisable – end of year 236,112 $ 30.99 421,656 $ 29.75 Options granted under the 1997 Incentive Plan generally have a ten -year term and generally vested in four equal annual installments. We have not issued option awards since 2007. Our options will be fully expired in December 2017 . The total intrinsic value of options exercised during the years ended December 31, 2016 , 2015 , and 2014 was $3.7 million , $7.4 million , and $4.9 million , respectively. The tax benefit recognized by us related to these awards totaled $1.6 million during the year ended December 31, 2016 . At December 31, 2016 , all of our options were fully vested and exercisable, and all related compensation expense has been previously recognized. We have the ability and intent to issue shares upon stock option exercises. Historically, we have issued authorized but unissued common stock to satisfy such exercises. Cash received from stock option exercises and purchases under the ESPP during the years ended December 31, 2016 , 2015 , and 2014 was $0.5 million , $0.5 million , and $1.9 million , respectively. Other Compensation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of directors. In December 2016, 2015, and 2014, our board of directors determined that the contribution to the plan for each of those respective years would be 10% of an eligible participant’s compensation, up to the legal maximum allowable in each of those years of $26,500 for 2016 and 2015, and $26,000 for 2014. For the years ended December 31, 2016 , 2015 , and 2014 , amounts expensed for contributions to the trust were $3.9 million , $4.1 million , and $3.5 million , respectively, which were included in General and administrative expenses in the consolidated financial statements. The profit-sharing plan is a deferred compensation plan and is therefore considered to be outside the scope of current accounting guidance for stock-based compensation. Other During each of the periods presented, we had employment contracts with certain senior executives. These contracts also provided for severance payments in the event of termination under certain conditions ( Note 13 ). No such agreements were outstanding as of December 31, 2016 . During the years ended December 31, 2016 , 2015 , and 2014 , we recognized severance costs totaling approximately $0.5 million , $0.8 million , and $1.0 million , respectively, related to several former employees who did not have employment contracts. Such costs are included in General and administrative expenses in the accompanying consolidated financial statements, and exclude severance-related costs that are included in Restructuring and other compensation in the consolidated financial statements ( Note 13 ).</t>
  </si>
  <si>
    <t>Income Taxes</t>
  </si>
  <si>
    <t>Income Tax Disclosure [Abstract]</t>
  </si>
  <si>
    <t>Income Taxes Income Tax Provision The components of our provision for income taxes attributable to continuing operations for the periods presented are as follows (in thousands): Years Ended December 31, 2016 2015 2014 Federal Current $ 6,412 $ 10,551 $ 19,545 Deferred (1,608 ) 1,901 (7,609 ) 4,804 12,452 11,936 State and Local Current 7,014 9,075 13,422 Deferred (2,026 ) 1,158 (4,693 ) 4,988 10,233 8,729 Foreign Current 10,727 16,656 6,869 Deferred (17,231 ) (1,720 ) (9,925 ) (6,504 ) 14,936 (3,056 ) Total Provision $ 3,288 $ 37,621 $ 17,609 A reconciliation of effective income tax for the periods presented is as follows (in thousands): Years Ended December 31, 2016 2015 Pre-tax (loss) income attributable to taxable subsidiaries (a) $ (15,374 ) $ 72,343 Federal (benefit) provision at statutory tax rate (35%) $ (5,380 ) $ 25,244 Change in valuation allowance 6,477 9,074 Non-taxable income (5,399 ) (5,475 ) Non-deductible expense 3,111 6,982 State and local taxes, net of federal benefit 2,749 6,151 Rate differential 892 (10,589 ) Other 838 6,234 Total provision $ 3,288 $ 37,621 Year Ended December 31, 2014 Pre-tax income attributable to taxable subsidiaries $ 21,131 Federal provision at statutory tax rate (35%) $ 7,396 Recognition of taxable income as a result of the CPA ® :16 Merger (b) 4,833 State and local taxes, net of federal benefit 2,296 Interest 2,111 Dividend income from Managed REITs 939 Other 893 Tax provision — taxable subsidiaries 18,468 Deferred foreign tax benefit (c) (9,925 ) Current foreign taxes 6,869 Other state and local taxes 2,197 Total provision $ 17,609 __________ (a) Pre-tax loss attributable to taxable subsidiaries for 2016 was primarily driven by the impairment charges we recognized on international properties during the year ( Note 9 ). (b) Represents income tax expense due to a permanent difference from the recognition of deferred revenue as a result of the accelerated vesting of shares previously issued by CPA ® :16 – Global for asset management and performance fees and the payment of deferred acquisition fees in connection with the CPA ® :16 Merger. (c) Represents deferred tax benefit associated with basis differences on certain foreign properties acquired. Deferred Income Taxes Deferred income taxes at December 31, 2016 and 2015 consist of the following (in thousands): At December 31, 2016 2015 Deferred Tax Assets Unearned and deferred compensation $ 33,100 $ 35,525 Net operating loss and other tax credit carryforwards 31,381 19,553 Basis differences — foreign investments 28,324 6,975 Other 5,560 3,788 Total deferred tax assets 98,365 65,841 Valuation allowance (27,350 ) (29,746 ) Net deferred tax assets 71,015 36,095 Deferred Tax Liabilities Basis differences — foreign investments (123,269 ) (81,058 ) Basis differences — equity investees (17,282 ) (19,925 ) Deferred revenue (7,318 ) (8,654 ) Total deferred tax liabilities (147,869 ) (109,637 ) Net Deferred Tax Liability $ (76,854 ) $ (73,542 ) Our deferred tax assets and liabilities are primarily the result of temporary differences related to the following: • Basis differences between tax and U.S. GAAP for certain international real estate investments. For income tax purposes, in certain acquisitions, we assume the seller’s basis, or the carry-over basis, in the acquired assets. The carry-over basis is typically lower than the purchase price, or the U.S. GAAP basis, resulting in a deferred tax liability with an offsetting increase to goodwill or the acquired tangible or intangible assets; • Timing differences generated by differences in the U.S.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U.S.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During the second quarter of 2016, we identified and recorded out-of-period adjustments related to adjustments to prior period income tax returns. This adjustment is reflected as a $3.0 million increase in our Provision for income taxes in the consolidated statements of income for the year ended December 31, 2016 ( Note 2 ), and is included in current income tax expense for the year ended December 31, 2016. As of December 31, 2016 and 2015 , our taxable subsidiaries have recorded gross deferred tax assets of $31.4 million and $19.6 million , respectively, in connection with U.S. federal, state and local, and foreign net operating loss and other tax credit carryforwards. The utilization of net operating losses may be subject to certain limitations under the tax laws of the relevant jurisdiction. If not utilized, our federal and state and local net operating losses will begin to expire in 2034 and our foreign net operating losses will begin to expire in 2017 . As of December 31, 2016 and 2015 , we recorded a valuation allowance of $27.4 million and $29.7 million , respectively, related to these net operating loss carryforwards and basis difference in U.S. and foreign jurisdictions. The net deferred tax liability in the table above is comprised of deferred tax asset balances, net of certain deferred tax liabilities and valuation allowances, of $14.0 million and $12.6 million at December 31, 2016 and 2015 , respectively, which are included in Other assets, net in the consolidated balance sheets, and other deferred tax liability balances of $90.8 million and $86.1 million at December 31, 2016 and 2015 ,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6 2015 Beginning balance $ 4,304 $ 2,055 Addition based on tax positions related to prior years 1,264 1,447 Addition based on tax positions related to the current year 137 1,510 Decrease due to lapse in statute of limitations (97 ) (572 ) Foreign currency translation adjustments (22 ) (136 ) Ending balance $ 5,586 $ 4,304 At December 31, 2016 and 2015 , we had unrecognized tax benefits as presented in the table above that, if recognized, would have a favorable impact on our effective income tax rate in future periods. We recognize interest and penalties related to uncertain tax positions in income tax expense. At December 31, 2016 , we had approximately $1.1 million of accrued interest related to uncertain tax positions. Income Taxes Paid Income taxes paid were $19.3 million , $49.2 million , and $25.2 million for the years ended December 31, 2016 , 2015 , and 2014 , respectively. Income taxes that would have been paid before the windfall tax benefit associated with stock-based compensation awards were $26.0 million , $61.7 million , and $30.9 million for the years ended December 31, 2016 , 2015 , and 2014 , respectively. Owned Real Estate Operations Effective February 15, 2012, we elected to be taxed as a REIT under Sections 856 through 860 of the Internal Revenue Code.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As a REIT, we expect to derive most of our REIT income from our real estate operations under our Owned Real Estate segment. Investment Management Operations We conduct our investment management services in our Investment Management segment through TRSs. A TRS is a subsidiary of a REIT that is subject to corporate federal, state, local, and foreign taxes, as applicable. Our use of TRSs enables us to engage in certain businesses while complying with the REIT qualification requirements and also allows us to retain income generated by these businesses for reinvestment without the requirement to distribute those earnings. We conduct business in North America, Europe, Australia, and Asia, and as a result, we or one or more of our subsidiaries file income tax returns in the United States federal jurisdiction and various state and certain foreign jurisdiction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12 through 2016 remain open to adjustment in the major tax jurisdictions.</t>
  </si>
  <si>
    <t>Property Dispositions and Discontinued Operations</t>
  </si>
  <si>
    <t>Discontinued Operations and Disposal Groups [Abstract]</t>
  </si>
  <si>
    <t>Property Dispositions and Discontinued Opera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 for sale prior to January 1, 2014, or that we acquired as held for sale in the CPA ® :16 Merger and sold during 2014, we classify current and prior period results of operations of the property as discontinued operations in accordance with our adoption of ASU 2014-08. All property dispositions are recorded within our Owned Real Estate segment. Property Dispositions Included in Continuing Operations The results of operations for properties that have been sold or classified as held for sale that did not qualify for discontinued operations are included within continuing operations in the consolidated financial statements and are summarized as follows (in thousands): Years Ended December 31, 2016 2015 2014 Revenues $ 96,625 $ 107,494 $ 98,959 Expenses (44,681 ) (62,606 ) (81,260 ) Gain on sale of real estate 71,122 6,487 1,334 Impairment charges (50,769 ) (4,071 ) (22,491 ) Loss on extinguishment of debt (4,498 ) (3,156 ) (167 ) Benefit from (provision for) income taxes 12,493 (7,187 ) (3,973 ) Income from continuing operations from properties sold or classified as held for sale, net of income taxes (a) $ 80,292 $ 36,961 $ (7,598 ) __________ (a) Amounts included net (income) loss attributable to noncontrolling interests of $(1.5) million , $(2.0) million , and $0.3 million , respectively, for the years ended December 31, 2016, 2015, and 2014, respectively. 2016 — During the year ended December 31, 2016, we sold 30 properties and a parcel of vacant land for total proceeds of $542.4 million , net of selling costs, and recognized a net gain on these sales of $42.6 million , inclusive of amounts attributable to noncontrolling interests of $0.9 million . During the year ended December 31, 2016, we recognized impairment charges totaling $41.0 million on a portfolio of 14 of these properties ( Note 9 ). In 2016, we transferred ownership of a vacant international property and the related non-recourse mortgage loan, which had a carrying value of $39.8 million and an outstanding balance of $60.9 million , respectively, on the date of transfer, to the mortgage lender, resulting in a net gain of $16.4 million . In addition, a vacant domestic property with an asset carrying value of $13.7 million , which was encumbered by a $24.3 million mortgage loan (net of $2.6 million of cash held in escrow that was retained by the mortgage lender), was foreclosed upon by the mortgage lender, resulting in a net gain of $11.6 million . We also transferred ownership of an international property and the related non-recourse mortgage loan to the mortgage lender. The property was held for sale at December 31, 2015 ( Note 5 ). At the date of the transfer, the property had an asset carrying value of $3.2 million and the related non-recourse mortgage loan had an outstanding balance of $4.5 million , resulting in a net gain of $0.6 million . During the year ended December 31, 2016, we entered into a contract to sell an international property, which was classified as held for sale as of December 31, 2016 ( Note 5 ), and which was previously included in Net investments in direct financing leases in our consolidated financial statements. In connection with this potential sale, we recognized an impairment charge of $7.0 million during the year ended December 31, 2016 to reduce the carrying value of the property to its estimated selling price ( Note 9 ). This property was sold in January 2017 ( Note 20 ). In connection with those sales that constituted businesses, during the year ended December 31, 2016 we allocated goodwill totaling $34.4 million to the cost basis of the properties for our Owned Real Estate segment based on the relative fair value at the time of the sale ( Note 8 ).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three months ended March 31, 2016 within Lease termination income and other in the consolidated financial statements. In connection with the lease amendment, we defeased the mortgage loan encumbering the property with a principal balance of $36.5 million and recognized a loss on extinguishment of debt of $5.3 million , which was included in Other income and (expenses) in the consolidated financial statements for the year ended December 31, 2015. In addition, during the fourth quarter of 2015, we entered into an agreement to sell the property to a third party and the buyer placed a deposit of $12.7 million for the purchase of the property that was held in escrow. At December 31, 2015, this property was classified as held for sale ( Note 5 ). During the three months ended March 31, 2016, we sold the property for proceeds of $44.4 million , net of selling costs, and recognized a loss on the sale of $10.7 million . 2015 — During the year ended December 31, 2015, we sold 13 properties for total proceeds of $35.7 million , net of selling costs, and we recognized a net gain on these sales of $5.9 million . We recognized impairment charges ( Note 9 ) on these properties totaling $6.0 million , of which $2.7 million and $3.3 million were recognized during 2015 and 2014, respectively, and a gain on extinguishment of debt of $2.1 million in 2015. In addition, during July 2015, a vacant domestic property was foreclosed upon and sold for $1.4 million . We recognized a gain on sale of $0.6 million in connection with that disposition. In connection with those sales that constituted businesses, during the year ended December 31, 2015 we allocated goodwill totaling $1.7 million to the cost basis of the properties for our Owned Real Estate segment, based on the relative fair value at the time of the sale ( Note 8 ). 2014 — During the year ended December 31, 2014, we sold 13 properties for total proceeds of $45.6 million , net of selling costs, and we recognized a net loss on these sales of $5.1 million , excluding impairment charges totaling $1.8 million , of which $1.7 million and $0.1 million were recognized in 2014 and 2013, respectively. These sales included a manufacturing facility for which the contractual minimum sale price of $5.8 million was not met. The third-party purchaser paid $1.4 million , with the difference of $4.4 million being paid by the vacating tenant. We also recorded a receivable of $5.5 million from the tenant representing the present value of the termination fee from the tenant, which will be paid over 5.7 years. The total amount paid and to be paid was recorded as lease termination income, which was partially offset by the $8.4 million loss recognized on the sale of the property. During the year ended December 31, 2014, two domestic properties were foreclosed upon and sold for a total of $8.3 million . The proceeds from the sales were used to repay mortgage loans encumbering these properties. At the time of the sales, the properties had a total carrying value of $8.3 million and the related mortgage loans on the properties had a total outstanding balance of $8.5 million . We recognized a net loss on the sales of $0.1 million , excluding an impairment charge of $3.5 million recognized in 2014. In December 2014, we transferred ownership of a property in France and the related non-recourse mortgage loan to a third-party property manager for net proceeds of €1 . As of the date of transfer, the property had a carrying value of $14.5 million and the related non-recourse mortgage loan had an outstanding balance of $19.4 million . In connection with the transfer, we recognized a net gain on sale of $6.7 million . During the year ended December 31, 2014, we entered into contracts to sell four properties for a total of $10.0 million . In connection with these potential sales, we recognized an impairment charge of $1.3 million during the year ended December 31, 2014 to reduce the carrying values of the properties to their estimated selling prices. At December 31, 2014, these properties were classified as held for sale ( Note 5 ). We completed the sale of these properties during the year ended December 31, 2015. In connection with those sales that constituted businesses during the year ended December 31, 2014, we allocated goodwill totaling $2.7 million to the cost basis of the properties, for our Owned Real Estate segment, based on the relative fair value at the time of the sale ( Note 8 ). Property Dispositions Included in Discontinued Operations The results of operations for properties that have been classified as held for sale or have been sold prior to January 1, 2014, and the properties that were acquired as held for sale in the CPA ® :16 Merger and sold during 2014, are reflected in the consolidated financial statements as discontinued operations, net of tax and are summarized as follows (in thousands): Years Ended December 31, 2016 2015 2014 Revenues $ — $ — $ 8,931 Expenses — — (2,039 ) Loss on extinguishment of debt — — (1,244 ) Gain on sale of real estate — — 27,670 Income from discontinued operations $ — $ — $ 33,318 2014 — At December 31, 2013, we had nine properties classified as held for sale, all of which were sold during the year ended December 31, 2014. The properties were sold for a total of $116.4 million , net of selling costs, and we recognized a net gain on these sales of $28.0 million . We used a portion of the proceeds to repay a related mortgage loan obligation of $11.4 million and recognized a loss on extinguishment of debt of $0.1 million . In connection with those sales of properties accounted for as businesses for the year ended December 31, 2014, we allocated goodwill totaling $7.0 million to the cost basis of the properties, for our Owned Real Estate segment based on the relative fair value at the time of the sale. In connection with the CPA ® :16 Merger in January 2014, we acquired ten properties, including five properties held by one jointly owned investment, that were classified as held for sale with a total fair value of $133.4 million . We sold all of these properties during the six months ended June 30, 2014 for a total of $123.4 million , net of selling costs, including seller financing of $15.0 million , and recognized a net loss on these sales of $0.3 million . We used a portion of the proceeds to repay the related mortgage loan obligations totaling $18.9 million and recognized a loss on extinguishment of debt of $1.2 million . We did not allocate any goodwill to these properties since they qualified as held for sale at the time of acquisition and were not considered to have been integrated into the relevant reporting unit.</t>
  </si>
  <si>
    <t>Segment Reporting</t>
  </si>
  <si>
    <t>Segment Reporting [Abstract]</t>
  </si>
  <si>
    <t>Segment Reporting We evaluate our results from operations by our two major business segments — Owned Real Estate and Investment Management ( Note 1 ). The following tables present a summary of comparative results and assets for these business segments (in thousands): Owned Real Estate Years Ended December 31, 2016 2015 2014 Revenues Lease revenues $ 663,463 $ 656,956 $ 573,829 Lease termination income and other 35,696 25,145 17,767 Operating property revenues 30,767 30,515 28,925 Reimbursable tenant costs 25,438 22,832 24,862 755,364 735,448 645,383 Operating Expenses Depreciation and amortization 272,274 276,236 233,099 Impairment charges 59,303 29,906 23,067 Property expenses, excluding reimbursable tenant costs 49,431 52,199 37,725 General and administrative 34,591 47,676 38,797 Reimbursable tenant costs 25,438 22,832 24,862 Stock-based compensation expense 5,224 7,873 12,659 Restructuring and other compensation 4,413 — — Property acquisition and other expenses 2,993 (9,908 ) 34,465 453,667 426,814 404,674 Other Income and Expenses Interest expense (183,409 ) (194,326 ) (178,122 ) Equity in earnings of equity method investments in the Managed REITs and real estate 62,724 52,972 44,116 Other income and (expenses) 3,665 1,952 (14,505 ) Gain on change in control of interests — — 105,947 (117,020 ) (139,402 ) (42,564 ) Income from continuing operations before income taxes and gain on sale of real estate 184,677 169,232 198,145 Benefit from (provision for) income taxes 3,418 (17,948 ) 916 Income from continuing operations before gain on sale of real estate 188,095 151,284 199,061 Income from discontinued operations, net of tax — — 33,318 Gain on sale of real estate, net of tax 71,318 6,487 1,581 Net Income from Owned Real Estate 259,413 157,771 233,960 Net income attributable to noncontrolling interests (7,060 ) (10,961 ) (5,573 ) Net Income from Owned Real Estate Attributable to W. P. Carey $ 252,353 $ 146,810 $ 228,387 Investment Management Years Ended December 31, 2016 2015 2014 Revenues Reimbursable costs from affiliates $ 66,433 $ 55,837 $ 130,212 Asset management revenue 61,971 49,984 38,063 Structuring revenue 47,328 92,117 71,256 Dealer manager fees 8,002 4,794 23,532 Other advisory revenue 2,435 203 — 186,169 202,935 263,063 Operating Expenses Reimbursable costs from affiliates 66,433 55,837 130,212 General and administrative 47,761 55,496 52,791 Subadvisor fees 14,141 11,303 5,501 Dealer manager fees and expenses 12,808 11,403 21,760 Stock-based compensation expense 12,791 13,753 18,416 Restructuring and other compensation 7,512 — — Depreciation and amortization 4,236 4,079 4,024 Property acquisition and other expenses 2,384 2,144 — 168,066 154,015 232,704 Other Income and Expenses Other income and (expenses) 2,002 161 275 Equity in earnings (losses) of equity method investment in CCIF 1,995 (1,952 ) — 3,997 (1,791 ) 275 Income from continuing operations before income taxes 22,100 47,129 30,634 Provision for income taxes (6,706 ) (19,673 ) (18,525 ) Net Income from Investment Management 15,394 27,456 12,109 Net income attributable to noncontrolling interests — (2,008 ) (812 ) Net loss attributable to redeemable noncontrolling interest — — 142 Net Income from Investment Management Attributable to W. P. Carey $ 15,394 $ 25,448 $ 11,439 Total Company Years Ended December 31, 2016 2015 2014 Revenues $ 941,533 $ 938,383 $ 908,446 Operating expenses 621,733 580,829 637,378 Other income and (expenses) (113,023 ) (141,193 ) (42,289 ) Provision for income taxes (3,288 ) (37,621 ) (17,609 ) Income from discontinued operations, net of tax — — 33,318 Gain on sale of real estate, net of tax 71,318 6,487 1,581 Net income attributable to noncontrolling interests (7,060 ) (12,969 ) (6,385 ) Net loss attributable to redeemable noncontrolling interest — — 142 Net income attributable to W. P. Carey $ 267,747 $ 172,258 $ 239,826 Total Long-Lived Assets (a) at December 31, Total Assets at December 31, 2016 2015 2016 2015 (b) Owned Real Estate $ 5,787,071 $ 6,079,803 $ 8,242,263 $ 8,537,544 Investment Management 23,528 22,214 211,691 204,545 Total Company $ 5,810,599 $ 6,102,017 $ 8,453,954 $ 8,742,089 __________ (a) Consists of Net investments in real estate and Equity investments in the Managed Programs and real estate. Total long-lived assets for our Investment Management segment consists of our equity investment in CCIF ( Note 7 ). (b) In accordance with ASU 2015-03, we reclassified deferred financing costs from Other assets, net to Non-recourse debt, net, Senior Unsecured Notes, net, and Senior Unsecured Credit Facility - Term Loan, net as of December 31, 2015 ( Note 2 ). Our portfolio is comprised of domestic and international investments. At December 31, 2016 , our international investments within our Owned Real Estate segment were comprised of investments in Germany, the United Kingdom, Spain, Finland, Poland, the Netherlands, France, Norway, Austria, Hungary, Sweden, Belgium, Australia, Thailand, Malaysia, Japan, Canada, and Mexico. There are no investments in foreign jurisdictions within our Investment Management segment. Other than Germany, no country or tenant individually comprised more than 10% of our total lease revenues for the years ended December 31, 2016 , 2015 , or 2014 . The following tables present the geographic information (in thousands): Years Ended December 31, 2016 2015 2014 Domestic Revenues $ 490,134 $ 468,703 $ 426,578 Operating expenses (274,013 ) (296,265 ) (284,362 ) Interest expense (149,615 ) (153,219 ) (117,603 ) Other income and expenses, excluding interest expense 59,683 50,891 146,156 Provision for income taxes (4,808 ) (6,219 ) (3,238 ) Gain (loss) on sale of real estate, net of tax 56,492 2,941 (5,119 ) Net income attributable to noncontrolling interests (7,591 ) (5,358 ) (4,233 ) Net loss attributable to noncontrolling interests in discontinued operations — — (179 ) Income from continuing operations attributable to W. P. Carey $ 170,282 $ 61,474 $ 158,000 Germany Revenues $ 68,372 $ 65,777 $ 72,978 Operating (expenses) benefits (a) (28,473 ) 818 (40,847 ) Interest expense (15,681 ) (15,432 ) (18,880 ) Other income and expenses, excluding interest expense 649 4,175 (10,698 ) (Provision for) benefit from income taxes (4,083 ) (4,357 ) 3,163 Gain on sale of real estate, net of tax — 21 — Net income attributable to noncontrolling interests 252 (5,537 ) (1,017 ) Income from continuing operations attributable to W. P. Carey $ 21,036 $ 45,465 $ 4,699 Other International Revenues $ 196,858 $ 200,968 $ 145,827 Operating expenses (151,181 ) (131,367 ) (79,465 ) Interest expense (18,113 ) (25,675 ) (41,639 ) Other income and expenses, excluding interest expense 6,057 (142 ) 100 Benefit from (provision for) income taxes 12,309 (7,372 ) 991 Gain on sale of real estate, net of tax 14,826 3,525 6,700 Net loss (income) attributable to noncontrolling interests 279 (66 ) (323 ) Income from continuing operations attributable to W. P. Carey $ 61,035 $ 39,871 $ 32,191 Total Revenues $ 755,364 $ 735,448 $ 645,383 Operating expenses (453,667 ) (426,814 ) (404,674 ) Interest expense (183,409 ) (194,326 ) (178,122 ) Other income and expenses, excluding interest expense 66,389 54,924 135,558 Benefit from (provision for) income taxes 3,418 (17,948 ) 916 Gain on sale of real estate, net of tax 71,318 6,487 1,581 Net income attributable to noncontrolling interests (7,060 ) (10,961 ) (5,573 ) Net loss attributable to noncontrolling interests in discontinued operations — — (179 ) Income from continuing operations attributable to W. P. Carey $ 252,353 $ 146,810 $ 194,890 December 31, 2016 2015 Domestic Long-lived assets (b) $ 3,784,905 $ 3,794,232 Total assets (c) 5,517,050 5,435,251 Germany Long-lived assets (b) $ 545,672 $ 581,283 Total assets (c) 718,397 790,895 Other International Long-lived assets (b) $ 1,456,494 $ 1,704,288 Total assets (c) 2,006,816 2,311,398 Total Long-lived assets (b) $ 5,787,071 $ 6,079,803 Total assets (c) 8,242,263 8,537,544 __________ (a) Amount for the year ended December 31, 2015 includes a reversal of $25.0 million of liabilities for German real estate transfer taxes ( Note 7 ). (b) Consists of Net investments in real estate and Equity investments in the Managed Programs and real estate, excluding our equity investment in CCIF ( Note 7 ). (c) In accordance with ASU 2015-03, we reclassified deferred financing costs from Other assets, net to Non-recourse debt, net, Senior Unsecured Notes, net, and Senior Unsecured Credit Facility - Term Loan, net as of December 31, 2015 ( Note 2 ).</t>
  </si>
  <si>
    <t>Selected Quarterly Financial Data (Unaudited)</t>
  </si>
  <si>
    <t>Quarterly Financial Information Disclosure [Abstract]</t>
  </si>
  <si>
    <t>Selected Quarterly Financial Data (Unaudited) (dollars in thousands, except per share amounts) Three Months Ended March 31, 2016 June 30, 2016 September 30, 2016 December 31, 2016 Revenues (a) $ 270,240 $ 217,266 $ 225,247 $ 228,780 Expenses 180,000 160,697 136,472 144,564 Net income (a) (b) 60,864 53,171 112,302 48,470 Net income attributable to noncontrolling interests (3,425 ) (1,510 ) (1,359 ) (766 ) Net income attributable to W. P. Carey (a) (b) $ 57,439 $ 51,661 $ 110,943 $ 47,704 Earnings per share attributable to W. P. Carey: Basic $ 0.54 $ 0.48 $ 1.03 $ 0.44 Diluted $ 0.54 $ 0.48 $ 1.03 $ 0.44 Distributions declared per share $ 0.9742 $ 0.9800 $ 0.9850 $ 0.9900 Three Months Ended March 31, 2015 June 30, 2015 September 30, 2015 December 31, 2015 Revenues (c) $ 220,388 $ 238,079 $ 214,666 $ 265,250 Expenses (d) 140,479 130,382 159,066 150,902 Net income (c) (d) 38,582 66,923 23,578 56,144 Net income attributable to noncontrolling interests (2,466 ) (3,575 ) (1,833 ) (5,095 ) Net income attributable to W. P. Carey (c) (d) $ 36,116 $ 63,348 $ 21,745 $ 51,049 Earnings per share attributable to W. P. Carey: Basic $ 0.34 $ 0.60 $ 0.20 $ 0.48 Diluted $ 0.34 $ 0.59 $ 0.20 $ 0.48 Distributions declared per share $ 0.9525 $ 0.9540 $ 0.9550 $ 0.9646 __________ (a) Amount for the three months ended March 31, 2016 includes lease termination income of $32.2 million recognized in connection with a domestic property that was sold during the period ( Note 17 ). (b) Amount for the three months ended September 30, 2016 includes an aggregate gain on sale of real estate of $49.1 million recognized on the disposition of four properties ( Note 17 ). (c) Amount for the three months ended December 31, 2015 includes $15.0 million of termination income related to a domestic property that was classified as held for sale as of December 31, 2015. The property was subsequently sold during the first quarter of 2016 ( Note 17 ). (d) Amount for the three months ended December 31, 2015 includes a reversal of $25.0 million of liabilities for German real estate transfer taxes ( Note 7 ).</t>
  </si>
  <si>
    <t>Subsequent Events</t>
  </si>
  <si>
    <t>Subsequent Events [Abstract]</t>
  </si>
  <si>
    <t xml:space="preserve"> Subsequent Events Issuance of Senior Unsecured Notes On January 19, 2017 , we completed a public offering of €500.0 million of 2.25% Senior Notes, at a price of 99.448% of par value, issued by our wholly owned subsidiary, WPC Eurobond B.V., which are guaranteed by us. These 2.25% Senior Notes have a 7.5 -year term and are scheduled to mature on July 19, 2024 . Senior Unsecured Credit Facility On January 26, 2017, we exercised our option to extend our Term Loan Facility ( Note 11 ) by an additional year to January 31, 2018. In connection with the extension, we incurred financing costs of $0.3 million . Amended Credit Facility On February 22, 2017, we amended and restated our Senior Unsecured Credit Facility. We increased the capacity of our unsecured line of credit under our Amended Credit Facility to $1.85 billion , which is comprised of a $1.5 billion revolving line of credit maturing in four years with two six-month extension options, a €236.3 million term loan maturing in five years, and a $100.0 million delayed draw term loan also maturing in five years. The delayed draw term loan may be drawn within one year and allows for borrowings in U.S. dollars, euros, or British pounds sterling. We will incur interest at LIBOR, or a LIBOR equivalent, plus 1.00% on the revolving line of credit, EURIBOR plus 1.10% on the term loan, and LIBOR, or a LIBOR equivalent, plus 1.10% on the delayed draw term loan. Mortgage Loan Repayments In January 2017, we repaid five non-recourse mortgage loans with an aggregate principal balance of approximately $273.5 million , including three international mortgage loans with an aggregate principal balance of approximately $262.4 million ( €245.9 million ). Included in these amounts were mortgage loans totaling $243.8 million ( €228.6 million ), inclusive of amounts attributable to a noncontrolling interest of $89.0 million ( €83.5 million ), encumbering the Hellweg 2 portfolio. Dispositions On January 25, 2017, we sold an international property that was held for sale as of December 31, 2016 ( Note 5 ) for gross proceeds of $24.3 million ( €22.6 million ). In addition, in January 2017, we transferred ownership of two international properties and the related non-recourse mortgage loan to the mortgage lender. At the dates of the transfers, the properties had an aggregate asset carrying value of $31.3 million ( €29.6 million ) and the related non-recourse mortgage loan had an outstanding balance of $31.9 million ( €30.2 million ). Repayments of Loans to Affiliate During January and February 2017, CWI 2 repaid in full the $210.0 million loan that was outstanding to us at December 31, 2016. Management Change On February 1, 2017, we announced that our board of directors had appointed Ms. ToniAnn Sanzone as our chief financial officer, effective immediately. Ms. Sanzone had been serving as our interim chief financial officer since October 14, 2016. Issuance of Stock-Based Compensation Awards During the first quarter of 2017 and through the date of this Report, in connection with our LTIP award program ( Note 15 ), we issued 173,995 RSUs, 107,934 PSUs, and 2,656 RSAs to key employees, which will have a dilutive impact on our future earnings per share calculations.</t>
  </si>
  <si>
    <t>Schedule II - Valuation And Qualifying Accounts</t>
  </si>
  <si>
    <t>Valuation and Qualifying Accounts [Abstract]</t>
  </si>
  <si>
    <t>Schedule II - Valuation and Qualifying Accounts</t>
  </si>
  <si>
    <t>W. P. CAREY INC. SCHEDULE II — VALUATION AND QUALIFYING ACCOUNTS Years Ended December 31, 2016 , 2015 , and 2014 (in thousands) Description Balance at Beginning of Year Other Additions Deductions Balance at End of Year Year Ended December 31, 2016 Valuation reserve for deferred tax assets $ 29,746 $ 8,810 $ (11,206 ) $ 27,350 Year Ended December 31, 2015 Valuation reserve for deferred tax assets $ 20,672 $ 10,001 $ (927 ) $ 29,746 Year Ended December 31, 2014 Valuation reserve for deferred tax assets $ 18,214 $ 2,458 $ — $ 20,672</t>
  </si>
  <si>
    <t>Schedule III - Real Estate and Accumulated Depreciation</t>
  </si>
  <si>
    <t>SEC Schedule III, Real Estate and Accumulated Depreciation Disclosure [Abstract]</t>
  </si>
  <si>
    <t>Schedule III- Real Estate and Accumulated Depreciation</t>
  </si>
  <si>
    <t xml:space="preserve">W. P. CAREY INC. SCHEDULE III — REAL ESTATE AND ACCUMULATED DEPRECIATION December 31, 2016 (in thousands) Initial Cost to Company Cost Capitalized (a) Increase (b) Gross Amount at which (c) Accumulated Depreciation (c) Date of Construction Date Acquired Life on which Description Encumbrances Land Buildings Land Buildings Total Real Estate Under Operating Leases Industrial facilities in Erlanger, KY $ 10,794 $ 1,526 $ 21,427 $ 2,966 $ 141 $ 1,526 $ 24,534 $ 26,060 $ 12,048 1979; 1987 Jan. 1998 40 yrs. Industrial facilities in Thurmont, MD and Farmington, NY — 729 5,903 — — 729 5,903 6,632 1,057 1964; 1983 Jan. 1998 15 yrs. Retail facility in Montgomery, AL — 855 6,762 277 (6,978 ) 142 774 916 490 1987 Jan. 1998 40 yrs. Warehouse facilities in Anchorage, AK and Commerce, CA — 4,905 11,898 — 12 4,905 11,910 16,815 4,018 1948; 1975 Jan. 1998 40 yrs. Industrial facility in Toledo, OH — 224 2,408 — — 224 2,408 2,632 1,405 1966 Jan. 1998 40 yrs. Industrial facility in Goshen, IN — 239 940 — — 239 940 1,179 321 1973 Jan. 1998 40 yrs. Office facility in Raleigh, NC — 1,638 2,844 187 (2,554 ) 828 1,287 2,115 737 1983 Jan. 1998 20 yrs. Office facility in King of Prussia, PA — 1,219 6,283 1,295 — 1,219 7,578 8,797 3,445 1968 Jan. 1998 40 yrs. Industrial facility in Pinconning, MI — 32 1,692 — — 32 1,692 1,724 804 1948 Jan. 1998 40 yrs. Industrial facilities in San Fernando, CA 6,466 2,052 5,322 — (1,889 ) 1,494 3,991 5,485 1,913 1962; 1979 Jan. 1998 40 yrs. Retail facilities in several cities in the following states: Alabama, Florida, Georgia, Illinois, Louisiana, Missouri, New Mexico, North Carolina, South Carolina, Tennessee, and Texas — 9,382 — 238 12,618 9,025 13,213 22,238 1,779 Various Jan. 1998 15 yrs. Land in Glendora, CA — 1,135 — — 17 1,152 — 1,152 — N/A Jan. 1998 N/A Warehouse facility in Doraville, GA — 3,288 9,864 15,374 (11,409 ) 3,288 13,829 17,117 58 2016 Jan. 1998 40 yrs. Office facility in Collierville, TN and warehouse facility in Corpus Christi, TX 47,006 3,490 72,497 — (15,609 ) 288 60,090 60,378 11,877 1989; 1999 Jan. 1998 40 yrs. Land in Irving and Houston, TX — 9,795 — — — 9,795 — 9,795 — N/A Jan. 1998 N/A Industrial facility in Chandler, AZ 8,984 5,035 18,957 7,435 541 5,035 26,933 31,968 12,102 1989 Jan. 1998 40 yrs. Office facility in Bridgeton, MO — 842 4,762 2,523 71 842 7,356 8,198 2,886 1972 Jan. 1998 40 yrs. Retail facilities in Drayton Plains, MI and Citrus Heights, CA — 1,039 4,788 236 193 1,039 5,217 6,256 1,576 1972 Jan. 1998 35 yrs. Warehouse facility in Memphis, TN — 1,882 3,973 294 (3,892 ) 328 1,929 2,257 942 1969 Jan. 1998 15 yrs. Retail facility in Bellevue, WA — 4,125 11,812 393 (123 ) 4,371 11,836 16,207 5,495 1994 Apr. 1998 40 yrs. Warehouse facilities in Houston, TX — 3,260 22,574 1,628 (26,145 ) 211 1,106 1,317 268 1982 Jun. 1998 40 yrs. Office facility in Rio Rancho, NM — 1,190 9,353 3,016 — 2,287 11,272 13,559 4,888 1999 Jul. 1998 40 yrs. Office facility in Moorestown, NJ — 351 5,981 1,516 43 351 7,540 7,891 3,637 1964 Feb. 1999 40 yrs. Office facility in Illkirch, France 6,993 — 18,520 6 (4,352 ) — 14,174 14,174 9,325 2001 Dec. 2001 40 yrs. Industrial facilities in Lenexa, KS and Winston-Salem, NC — 1,860 12,539 2,875 (1,135 ) 1,725 14,414 16,139 4,731 1968; 1980 Sep. 2002 40 yrs. SCHEDULE III — REAL ESTATE AND ACCUMULATED DEPRECIATION (Continued) December 31, 2016 (in thousands) Initial Cost to Company Cost Capitalized (a) Increase (b) Gross Amount at which (c) Accumulated Depreciation (c) Date of Construction Date Acquired Life on which Description Encumbrances Land Buildings Land Buildings Total Office facilities in Playa Vista and Venice, CA 45,301 2,032 10,152 52,817 1 5,889 59,113 65,002 9,967 1991; 1999 Sep. 2004; Sep. 2012 40 yrs. Warehouse facility in Greenfield, IN — 2,807 10,335 223 (8,383 ) 967 4,015 4,982 1,426 1995 Sep. 2004 40 yrs. Industrial facility in Scottsdale, AZ — 586 46 — — 586 46 632 14 1988 Sep. 2004 40 yrs. Retail facility in Hot Springs, AR — 850 2,939 2 (2,614 ) — 1,177 1,177 362 1985 Sep. 2004 40 yrs. Warehouse facilities in Apopka, FL — 362 10,855 920 (155 ) 337 11,645 11,982 3,335 1969 Sep. 2004 40 yrs. Land in San Leandro, CA — 1,532 — — — 1,532 — 1,532 — N/A Dec. 2006 N/A Fitness facility in Austin, TX 2,466 1,725 5,168 — — 1,725 5,168 6,893 1,829 1995 Dec. 2006 29 yrs. Retail facility in Wroclaw, Poland 6,188 3,600 10,306 — (4,373 ) 2,636 6,897 9,533 1,554 2007 Dec. 2007 40 yrs. Office facility in Fort Worth, TX 31,081 4,600 37,580 — — 4,600 37,580 42,180 6,499 2003 Feb. 2010 40 yrs. Warehouse facility in Mallorca, Spain — 11,109 12,636 — (2,791 ) 9,785 11,169 20,954 1,835 2008 Jun. 2010 40 yrs. Retail facilities in Florence, AL; Snellville, GA; Concord, NC; Rockport, TX; and Virginia Beach, VA 21,984 5,646 12,367 — — 5,646 12,367 18,013 1,412 2005; 2007 Sep. 2012 40 yrs. Hotels in Irvine, Sacramento, and San Diego, CA; Orlando, FL; Des Plaines, IL; Indianapolis, IN; Louisville, KY; Linthicum Heights, MD; Newark, NJ; Albuquerque, NM; and Spokane, WA 135,299 32,680 198,999 — — 32,680 198,999 231,679 23,301 1989; 1990 Sep. 2012 34 - 37 yrs. Industrial facilities in Auburn, IN; Clinton Township, MI; and Bluffton, OH 7,310 4,403 20,298 — (3,870 ) 2,589 18,242 20,831 2,082 1968; 1975; 1995 Sep. 2012; Jan. 2014 30 yrs. Land in Irvine, CA 1,619 4,173 — — — 4,173 — 4,173 — N/A Sep. 2012 N/A Industrial facility in Alpharetta, GA 7,014 2,198 6,349 1,248 — 2,198 7,597 9,795 921 1997 Sep. 2012 30 yrs. Office facility in Clinton, NJ 21,952 2,866 34,834 — — 2,866 34,834 37,700 4,943 1987 Sep. 2012 30 yrs. Office facilities in St. Petersburg, FL — 3,280 24,627 — — 3,280 24,627 27,907 3,483 1996; 1999 Sep. 2012 30 yrs. Movie theater in Baton Rouge, LA — 4,168 5,724 — — 4,168 5,724 9,892 813 2003 Sep. 2012 30 yrs. Industrial and office facility in San Diego, CA — 7,804 16,729 1,725 — 7,804 18,454 26,258 2,774 2002 Sep. 2012 30 yrs. Industrial facility in Richmond, CA — 895 1,953 — — 895 1,953 2,848 277 1999 Sep. 2012 30 yrs. Warehouse facilities in Kingman, AZ; Woodland, CA; Jonesboro, GA; Kansas City, MO; Springfield, OR; Fogelsville, PA; and Corsicana, TX 56,061 16,386 84,668 — — 16,386 84,668 101,054 11,916 Various Sep. 2012 30 yrs. Industrial facilities in Orlando, FL; Rocky Mount, NC; and Lewisville, TX — 2,163 17,715 — — 2,163 17,715 19,878 2,514 Various Sep. 2012 30 yrs. Industrial facilities in Chattanooga, TN — 558 5,923 — — 558 5,923 6,481 831 1974; 1989 Sep. 2012 30 yrs. SCHEDULE III — REAL ESTATE AND ACCUMULATED DEPRECIATION (Continued) December 31, 2016 (in thousands) Cost Capitalized (a) Increase (b) Gross Amount at which (c) Accumulated Depreciation (c) Date of Construction Date Acquired Life on which Initial Cost to Company Description Encumbrances Land Buildings Land Buildings Total Industrial facility in Mooresville, NC 4,536 756 9,775 — — 756 9,775 10,531 1,368 1997 Sep. 2012 30 yrs. Industrial facility in McCalla, AL — 960 14,472 7,466 — 2,076 20,822 22,898 3,337 2004 Sep. 2012 31 yrs. Office facility in Lower Makefield Township, PA 9,052 1,726 12,781 — — 1,726 12,781 14,507 1,784 2002 Sep. 2012 30 yrs. Industrial facility in Fort Smith, AZ — 1,063 6,159 — — 1,063 6,159 7,222 853 1982 Sep. 2012 30 yrs. Retail facilities in Greenwood, IN and Buffalo, NY 8,176 — 19,990 — — — 19,990 19,990 2,738 2000; 2003 Sep. 2012 30 - 31 yrs. Industrial facilities in Bowling Green, KY and Jackson, TN 6,004 1,492 8,182 — — 1,492 8,182 9,674 1,130 1989; 1995 Sep. 2012 31 yrs. Education facilities in Avondale, AZ; Rancho Cucamonga, CA; Glendale Heights, IL; and Exton, PA 30,593 14,006 33,683 — (1,961 ) 12,045 33,683 45,728 4,480 1988; 2004 Sep. 2012 31 - 32 yrs. Industrial facilities in St. Petersburg, FL; Buffalo Grove, IL; West Lafayette, IN; Excelsior Springs, MO; and North Versailles, PA 9,131 6,559 19,078 — — 6,559 19,078 25,637 2,613 Various Sep. 2012 31 yrs. Industrial facilities in Tolleson, AZ; Alsip, IL; and Solvay, NY 11,285 6,080 23,424 — — 6,080 23,424 29,504 3,183 1990; 1994; 2000 Sep. 2012 31 yrs. Land in Kahl, Germany — 6,694 — — (1,207 ) 5,487 — 5,487 — N/A Sep. 2012 N/A Fitness facilities in Englewood, CO; Memphis TN; and Bedford, TX 7,210 4,877 4,258 5,169 4,823 4,877 14,250 19,127 1,462 1990; 1995; 2001 Sep. 2012 31 yrs. Office facility in Mons, Belgium 7,061 1,505 6,026 653 (1,504 ) 1,234 5,446 6,680 697 1982 Sep. 2012 32 yrs. Warehouse facilities in Oceanside, CA and Concordville, PA 3,354 3,333 8,270 — — 3,333 8,270 11,603 1,127 1989; 1996 Sep. 2012 31 yrs. Self-storage facilities located throughout the United States — 74,551 319,186 — (50 ) 74,501 319,186 393,687 43,024 Various Sep. 2012 31 yrs. Warehouse facility in La Vista, NE 20,675 4,196 23,148 — — 4,196 23,148 27,344 2,941 2005 Sep. 2012 33 yrs. Office facility in Pleasanton, CA 9,584 3,675 7,468 — — 3,675 7,468 11,143 1,004 2000 Sep. 2012 31 yrs. Office facility in San Marcos, TX — 440 688 — — 440 688 1,128 92 2000 Sep. 2012 31 yrs. Office facilities in Espoo, Finland 31,853 40,555 15,662 — (24,614 ) 23,499 8,104 31,603 377 1972; 1975 Sep. 2012 31 yrs. Office facility in Chicago, IL 13,753 2,169 19,010 — — 2,169 19,010 21,179 2,536 1910 Sep. 2012 31 yrs. Industrial facility in Louisville, CO 7,201 5,342 8,786 1,849 — 5,481 10,496 15,977 1,745 1993 Sep. 2012 31 yrs. Industrial facilities in Hollywood and Orlando, FL — 3,639 1,269 — — 3,639 1,269 4,908 169 1996 Sep. 2012 31 yrs. Warehouse facility in Golden, CO — 808 4,304 77 — 808 4,381 5,189 641 1998 Sep. 2012 30 yrs. Industrial facility in Texarkana, TX — 1,755 4,493 — (2,783 ) 216 3,249 3,465 433 1997 Sep. 2012 31 yrs. Industrial facility in Eugene, OR 4,360 2,286 3,783 — — 2,286 3,783 6,069 505 1980 Sep. 2012 31 yrs. Industrial facility in South Jordan, UT 11,940 2,183 11,340 — — 2,183 11,340 13,523 1,513 1995 Sep. 2012 31 yrs. Warehouse facility in Ennis, TX 2,232 478 4,087 145 — 478 4,232 4,710 667 1989 Sep. 2012 31 yrs. SCHEDULE III — REAL ESTATE AND ACCUMULATED DEPRECIATION (Continued) December 31, 2016 (in thousands) Cost Capitalized (a) Increase (b) Gross Amount at which (c) Accumulated Depreciation (c) Date of Construction Date Acquired Life on which Depreciation in Latest Statement of Income is Computed Initial Cost to Company Description Encumbrances Land Buildings Land Buildings Total Retail facility in Braintree, MA 2,958 2,409 — 6,184 (1,403 ) 1,006 6,184 7,190 588 1994 Sep. 2012 30 yrs. Office facility in Paris, France 53,713 23,387 43,450 — (12,053 ) 19,170 35,614 54,784 4,629 1975 Sep. 2012 32 yrs. Retail facilities in Bydgoszcz, Czestochowa, Jablonna, Katowice, Kielce, Lodz, Lubin, Olsztyn, Opole, Plock, Rybnik, Walbrzych, and Warsaw, Poland 107,618 26,564 72,866 — (17,930 ) 21,774 59,726 81,500 10,663 Various Sep. 2012 23 - 34 yrs. Industrial facility in Laupheim, Germany — 2,072 8,339 — (1,877 ) 1,699 6,835 8,534 1,456 1960 Sep. 2012 20 yrs. Industrial facilities in Danbury, CT and Bedford, MA 9,078 3,519 16,329 — — 3,519 16,329 19,848 2,324 1965; 1980 Sep. 2012 29 yrs. Warehouse facilities in Venlo, Netherlands — 10,154 18,590 — (5,443 ) 8,231 15,070 23,301 1,631 1998; 1999 Apr. 2013 35 yrs. Industrial and office facility in Tampere, Finland — 2,309 37,153 — (7,554 ) 1,843 30,065 31,908 3,442 2012 Jun. 2013 40 yrs. Office facility in Quincy, MA — 2,316 21,537 — — 2,316 21,537 23,853 2,073 1989 Jun. 2013 40 yrs. Office facility in Salford, United Kingdom — — 30,012 — (6,392 ) — 23,620 23,620 2,022 1997 Sep. 2013 40 yrs. Office facility in Lone Tree, CO — 4,761 28,864 2,822 — 4,761 31,686 36,447 2,713 2001 Nov. 2013 40 yrs. Office facility in Mönchengladbach, Germany 27,988 2,154 6,917 44,205 (3,449 ) 2,024 47,803 49,827 1,631 2015 Dec. 2013 40 yrs. Fitness facility in Houston, TX 3,172 2,430 2,270 — — 2,430 2,270 4,700 295 1995 Jan. 2014 23 yrs. Fitness facility in St. Charles, MO — 1,966 1,368 80 — 1,966 1,448 3,414 154 1987 Jan. 2014 27 yrs. Fitness facility in Salt Lake City, UT 2,814 856 2,804 — — 856 2,804 3,660 316 1999 Jan. 2014 26 yrs. Land in Scottsdale, AZ 10,316 22,300 — — — 22,300 — 22,300 — N/A Jan. 2014 N/A Industrial facility in Aurora, CO 2,952 737 2,609 — — 737 2,609 3,346 241 1985 Jan. 2014 32 yrs. Warehouse facility in Burlington, NJ — 3,989 6,213 377 — 3,989 6,590 10,579 733 1999 Jan. 2014 26 yrs. Industrial facility in Albuquerque, NM — 2,467 3,476 606 — 2,467 4,082 6,549 429 1993 Jan. 2014 27 yrs. Industrial facilities in North Salt Lake, UT and Radford, VA 1,350 10,601 17,626 — (14,477 ) 4,963 8,787 13,750 979 1981; 1998 Jan. 2014 26 yrs. Industrial facilities in Lexington, NC and Murrysville, PA — 2,185 12,058 — 2,713 1,608 15,348 16,956 1,613 1940; 1995 Jan. 2014 28 yrs. Land in Welcome, NC — 980 11,230 — (11,724 ) 486 — 486 — N/A Jan. 2014 N/A Industrial facilities in Evansville, IN; Lawrence, KS; and Baltimore, MD 25,292 4,005 44,192 — — 4,005 44,192 48,197 5,405 1911; 1967; 1982 Jan. 2014 24 yrs. Industrial facilities in Colton, CA; Bonner Springs, KS; and Dallas, TX and land in Eagan, MN 19,214 8,451 25,457 — 298 8,451 25,755 34,206 2,615 1978; 1979; 1986 Jan. 2014 17 - 34 yrs. Retail facility in Torrance, CA 24,215 8,412 12,241 1,213 (77 ) 8,335 13,454 21,789 1,573 1973 Jan. 2014 25 yrs. Office facility in Houston, TX 3,393 6,578 424 223 — 6,578 647 7,225 81 1978 Jan. 2014 27 yrs. Land in Doncaster, United Kingdom — 4,257 4,248 — (7,893 ) 612 — 612 — N/A Jan. 2014 N/A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Warehouse facility in Norwich, CT 10,695 3,885 21,342 — 2 3,885 21,344 25,229 2,203 1960 Jan. 2014 28 yrs. Warehouse facility in Norwich, CT — 1,437 9,669 — — 1,437 9,669 11,106 998 2005 Jan. 2014 28 yrs. Retail facility in Johnstown, PA and warehouse facility in Whitehall, PA — 7,435 9,093 — 17 7,435 9,110 16,545 1,151 1986; 1992 Jan. 2014 23 yrs. Retail facilities in York, PA 8,603 3,776 10,092 — — 3,776 10,092 13,868 949 1992; 2005 Jan. 2014 26 - 34 yrs. Industrial facility in Pittsburgh, PA — 1,151 10,938 — — 1,151 10,938 12,089 1,288 1991 Jan. 2014 25 yrs. Warehouse facilities in Atlanta, GA and Elkwood, VA — 5,356 4,121 — (2,104 ) 4,284 3,089 7,373 324 1975 Jan. 2014 28 yrs. Warehouse facility in Harrisburg, NC — 1,753 5,840 — (111 ) 1,642 5,840 7,482 653 2000 Jan. 2014 26 yrs. Education facility in Nashville, TN 5,240 1,098 7,043 2,611 — 1,098 9,654 10,752 799 1988 Jan. 2014 31 yrs. Industrial facility in Chandler, AZ; industrial, office, and warehouse facility in Englewood, CO; and land in Englewood, CO 4,989 4,306 7,235 — 3 4,306 7,238 11,544 698 1978; 1987 Jan. 2014 30 yrs. Industrial facility in Cynthiana, KY 2,358 1,274 3,505 480 (107 ) 1,274 3,878 5,152 363 1967 Jan. 2014 31 yrs. Industrial facility in Columbia, SC — 2,843 11,886 — — 2,843 11,886 14,729 1,534 1962 Jan. 2014 23 yrs. Land in Midlothian, VA — 2,824 — — — 2,824 — 2,824 — N/A Jan. 2014 N/A Net-lease student housing facility in Laramie, WY 15,626 1,966 18,896 — — 1,966 18,896 20,862 2,698 2007 Jan. 2014 33 yrs. Office facility in Greenville, SC 8,477 562 7,916 — 43 562 7,959 8,521 925 1972 Jan. 2014 25 yrs. Warehouse facilities in Mendota, IL; Toppenish and Yakima, WA; and Plover, WI — 1,444 21,208 — — 1,444 21,208 22,652 2,758 1996 Jan. 2014 23 yrs. Industrial facility in Allen, TX and office facility in Sunnyvale, CA 10,243 9,297 24,086 — — 9,297 24,086 33,383 2,271 1981; 1997 Jan. 2014 31 yrs. Industrial facilities in Hampton, NH 8,843 8,990 7,362 — — 8,990 7,362 16,352 708 1976 Jan. 2014 30 yrs. Industrial facilities located throughout France — 36,306 5,212 — (9,367 ) 28,115 4,036 32,151 514 Various Jan. 2014 23 yrs. Retail facility in Fairfax, VA 4,944 3,402 16,353 — — 3,402 16,353 19,755 1,810 1998 Jan. 2014 26 yrs. Retail facility in Lombard, IL 4,944 5,087 8,578 — — 5,087 8,578 13,665 950 1999 Jan. 2014 26 yrs. Warehouse facility in Plainfield, IN 19,958 1,578 29,415 — — 1,578 29,415 30,993 2,828 1997 Jan. 2014 30 yrs. Retail facility in Kennesaw, GA 3,719 2,849 6,180 — — 2,849 6,180 9,029 684 1999 Jan. 2014 26 yrs. Retail facility in Leawood, KS 8,782 1,487 13,417 — — 1,487 13,417 14,904 1,485 1997 Jan. 2014 26 yrs. Office facility in Tolland, CT 7,955 1,817 5,709 — 11 1,817 5,720 7,537 608 1968 Jan. 2014 28 yrs. Warehouse facilities in Lincolnton, NC and Mauldin, SC 9,734 1,962 9,247 — — 1,962 9,247 11,209 960 1988; 1996 Jan. 2014 28 yrs. Retail facilities located throughout Germany 257,606 81,109 153,927 — (53,029 ) 62,809 119,198 182,007 12,254 Various Jan. 2014 Variou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Office facility in Southfield, MI — 1,726 4,856 89 — 1,726 4,945 6,671 462 1985 Jan. 2014 31 yrs. Office facility in The Woodlands, TX 19,882 3,204 24,997 — — 3,204 24,997 28,201 2,314 1997 Jan. 2014 32 yrs. Industrial facilities in Shah Alam, Malaysia 4,447 — 10,429 — (2,651 ) — 7,778 7,778 760 1992 Jan. 2014 30 yrs. Warehouse facilities in Lam Luk Ka and Bang Pa-in, Thailand 9,717 13,054 19,497 — (2,506 ) 12,049 17,996 30,045 1,684 2003; 2005 Jan. 2014 31 yrs. Warehouse facilities in Valdosta, GA and Johnson City, TN 8,015 1,080 14,998 — — 1,080 14,998 16,078 1,645 1978; 1998 Jan. 2014 27 yrs. Industrial facility in Amherst, NY 7,959 674 7,971 — — 674 7,971 8,645 1,037 1984 Jan. 2014 23 yrs. Industrial and warehouse facilities in Westfield, MA — 1,922 9,755 5,146 9 1,922 14,910 16,832 1,126 1954; 1997 Jan. 2014 28 yrs. Warehouse facilities in Kottka, Finland — — 8,546 — (1,928 ) — 6,618 6,618 884 1999; 2001 Jan. 2014 21 - 23 yrs. Office facility in Bloomington, MN — 2,942 7,155 — — 2,942 7,155 10,097 736 1988 Jan. 2014 28 yrs. Warehouse facility in Gorinchem, Netherlands 3,505 1,143 5,648 — (1,532 ) 885 4,374 5,259 450 1995 Jan. 2014 28 yrs. Retail facility in Cresskill, NJ — 2,366 5,482 — 19 2,366 5,501 7,867 515 1975 Jan. 2014 31 yrs. Retail facility in Livingston, NJ 5,186 2,932 2,001 — 14 2,932 2,015 4,947 216 1966 Jan. 2014 27 yrs. Retail facility in Maplewood, NJ — 845 647 — 4 845 651 1,496 70 1954 Jan. 2014 27 yrs. Retail facility in Montclair, NJ — 1,905 1,403 — 6 1,905 1,409 3,314 151 1950 Jan. 2014 27 yrs. Retail facility in Morristown, NJ — 3,258 8,352 — 26 3,258 8,378 11,636 899 1973 Jan. 2014 27 yrs. Retail facility in Summit, NJ — 1,228 1,465 — 8 1,228 1,473 2,701 158 1950 Jan. 2014 27 yrs. Industrial and office facilities in Bunde, Dransfeld, and Wolfach, Germany — 2,789 8,750 — (2,564 ) 2,160 6,815 8,975 816 1898; 1956; 1978 Jan. 2014 24 yrs. Industrial facilities in Georgetown, TX and Woodland, WA — 965 4,113 — — 965 4,113 5,078 356 1998; 2001 Jan. 2014 33 - 35 yrs. Education facilities in Union, NJ; Allentown and Philadelphia, PA; and Grand Prairie, TX — 5,365 7,845 — 5 5,365 7,850 13,215 822 Various Jan. 2014 28 yrs. Industrial facility in Ylämylly, Finland 6,554 1,669 6,034 — (1,738 ) 1,292 4,673 5,965 400 1999 Jan. 2014 34 yrs. Industrial facility in Salisbury, NC 6,132 1,499 8,185 — — 1,499 8,185 9,684 860 2000 Jan. 2014 28 yrs. Industrial facilities in Solon and Twinsburg, OH and office facility in Plymouth, MI 3,671 2,831 10,565 — — 2,831 10,565 13,396 1,133 1970; 1991; 1995 Jan. 2014 26 - 27 yrs. Industrial facility in Cambridge, Canada — 1,849 7,371 — (1,562 ) 1,536 6,122 7,658 571 2001 Jan. 2014 31 yrs. Industrial facilities in Peru, IL; Huber Heights, Lima, and Sheffield, OH; and Lebanon, TN 11,303 2,962 17,832 — — 2,962 17,832 20,794 1,664 Various Jan. 2014 31 yr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Industrial facility in Ramos Arizpe, Mexico — 1,059 2,886 — — 1,059 2,886 3,945 269 2000 Jan. 2014 31 yrs. Industrial facilities in Salt Lake City, UT — 2,783 3,773 — — 2,783 3,773 6,556 352 1983; 2002 Jan. 2014 31 - 33 yrs. Net-lease student housing facility in Blairsville, PA 11,321 1,631 23,163 — — 1,631 23,163 24,794 3,052 2005 Jan. 2014 33 yrs. Industrial facility in Nashville, TN — 1,078 5,619 — — 1,078 5,619 6,697 768 1962 Jan. 2014 21 yrs. Office facility in Lafayette, LA 1,680 1,048 1,507 — — 1,048 1,507 2,555 162 1995 Jan. 2014 27 yrs. Warehouse facilities in Atlanta, Doraville, and Rockmart, GA — 6,488 77,192 — — 6,488 77,192 83,680 7,889 1959; 1962; 1991 Jan. 2014 23 - 33 yrs. Warehouse facilities in Flora, MS and Muskogee, OK 3,342 554 4,353 — — 554 4,353 4,907 388 1992; 2002 Jan. 2014 33 yrs. Industrial facility in Richmond, MO 4,511 2,211 8,505 — — 2,211 8,505 10,716 899 1996 Jan. 2014 28 yrs. Warehouse facility in Dallas, TX 5,860 468 8,042 — — 468 8,042 8,510 994 1997 Jan. 2014 24 yrs. Industrial facility in Tuusula, Finland — 6,173 10,321 — (3,721 ) 4,781 7,992 12,773 914 1975 Jan. 2014 26 yrs. Office facility in Turku, Finland 22,030 5,343 34,106 — (8,901 ) 4,137 26,411 30,548 2,767 1981 Jan. 2014 28 yrs. Industrial facility in Turku, Finland 4,046 1,105 10,243 — (2,546 ) 855 7,947 8,802 836 1981 Jan. 2014 28 yrs. Industrial facility in Baraboo, WI — 917 10,663 — — 917 10,663 11,580 2,375 1988 Jan. 2014 13 yrs. Warehouse facility in Phoenix, AZ 18,485 6,747 21,352 — — 6,747 21,352 28,099 2,243 1996 Jan. 2014 28 yrs. Land in Calgary, Canada — 3,721 — — (631 ) 3,090 — 3,090 — N/A Jan. 2014 N/A Industrial facilities in Sandersville, GA; Erwin, TN; and Gainesville, TX 2,204 955 4,779 — — 955 4,779 5,734 449 1950; 1986; 1996 Jan. 2014 31 yrs. Industrial facility in Buffalo Grove, IL 6,771 1,492 12,233 — — 1,492 12,233 13,725 1,154 1996 Jan. 2014 31 yrs. Warehouse facility in Spanish Fork, UT 6,842 991 7,901 — — 991 7,901 8,892 705 2001 Jan. 2014 33 yrs. Industrial facilities in West Jordan, UT and Tacoma, WA; office facility in Eugene, OR; and warehouse facility in Perris, CA — 8,989 5,435 — 8 8,989 5,443 14,432 565 Various Jan. 2014 28 yrs. Office facility in Carlsbad, CA — 3,230 5,492 — — 3,230 5,492 8,722 679 1999 Jan. 2014 24 yrs. Land in Pensacola, FL — 1,746 — — — 1,746 — 1,746 — N/A Jan. 2014 N/A Movie theater in Port St. Lucie, FL — 4,654 2,576 — — 4,654 2,576 7,230 275 2000 Jan. 2014 27 yrs. Movie theater in Hickory Creek, TX — 1,693 3,342 — — 1,693 3,342 5,035 364 2000 Jan. 2014 27 yrs. Industrial facility in Nurieux-Volognat, France — 121 5,328 — (1,136 ) 93 4,220 4,313 381 2000 Jan. 2014 32 yrs. Warehouse facility in Suwanee, GA 14,981 2,330 8,406 — — 2,330 8,406 10,736 725 1995 Jan. 2014 34 yrs. Retail facilities in Wichita, KS and Oklahoma City, OK and warehouse facility in Wichita, KS 7,057 1,878 8,579 — — 1,878 8,579 10,457 1,068 1954; 1975; 1984 Jan. 2014 24 yr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Industrial facilities in Fort Dodge, IA and Menomonie and Oconomowoc, WI 8,350 1,403 11,098 — — 1,403 11,098 12,501 1,990 1996 Jan. 2014 16 yrs. Industrial facility in Mesa, AZ 4,528 2,888 4,282 — — 2,888 4,282 7,170 458 1991 Jan. 2014 27 yrs. Industrial facility in North Amityville, NY 7,446 3,486 11,413 — — 3,486 11,413 14,899 1,280 1981 Jan. 2014 26 yrs. Warehouse facilities in Greenville, SC — 567 10,217 — 15 567 10,232 10,799 1,448 1960 Jan. 2014 21 yrs. Industrial facility in Fort Collins, CO — 821 7,236 — — 821 7,236 8,057 643 1993 Jan. 2014 33 yrs. Land in Elk Grove Village, IL 1,650 4,037 — — — 4,037 — 4,037 — N/A Jan. 2014 N/A Office facility in Washington, MI — 4,085 7,496 — — 4,085 7,496 11,581 667 1990 Jan. 2014 33 yrs. Office facility in Houston, TX — 522 7,448 227 — 522 7,675 8,197 838 1999 Jan. 2014 27 yrs. Industrial facilities in Conroe, Odessa, and Weimar, TX and industrial and office facility in Houston, TX 6,165 4,049 13,021 — 133 4,049 13,154 17,203 2,054 Various Jan. 2014 12 - 22 yrs. Education facility in Sacramento, CA 26,898 — 13,715 — — — 13,715 13,715 1,197 2005 Jan. 2014 34 yrs. Industrial facilities in City of Industry, CA; Chelmsford, MA; and Lancaster, TX — 5,138 8,387 — 43 5,138 8,430 13,568 887 1969; 1974; 1984 Jan. 2014 27 yrs. Office facility in Tinton Falls, NJ — 1,958 7,993 13 — 1,958 8,006 9,964 763 2001 Jan. 2014 31 yrs. Industrial facility in Woodland, WA — 707 1,562 — — 707 1,562 2,269 129 2009 Jan. 2014 35 yrs. Warehouse facilities in Gyál and Herceghalom, Hungary 31,993 14,601 21,915 — (8,239 ) 11,306 16,971 28,277 2,423 2002; 2004 Jan. 2014 21 yrs. Industrial facility in Windsor, CT — 453 637 3,422 — 453 4,059 4,512 56 1999 Jan. 2014 33 yrs. Industrial facility in Aurora, CO 2,743 574 3,999 — — 574 3,999 4,573 297 2012 Jan. 2014 40 yrs. Office facility in Chandler, AZ — 5,318 27,551 — — 5,318 27,551 32,869 2,203 2000 Mar. 2014 40 yrs. Warehouse facility in University Park, IL — 7,962 32,756 221 — 7,962 32,977 40,939 2,486 2008 May 2014 40 yrs. Office facility in Stavanger, Norway — 10,296 91,744 — (28,513 ) 7,490 66,037 73,527 4,037 1975 Aug. 2014 40 yrs. Office facility in Westborough, MA — 3,409 37,914 — — 3,409 37,914 41,323 2,490 1992 Aug. 2014 40 yrs. Office facility in Andover, MA — 3,980 45,120 — — 3,980 45,120 49,100 2,684 2013 Oct. 2014 40 yrs. Office facility in Newport, United Kingdom — — 22,587 — (5,293 ) — 17,294 17,294 981 2014 Oct. 2014 40 yrs. Industrial facilities located throughout Australia — 30,455 94,724 10,007 (22,044 ) 24,974 88,168 113,142 11,235 Various Oct. 2014 Various Industrial facility in Lewisburg, OH — 1,627 13,721 — — 1,627 13,721 15,348 834 2014 Nov. 2014 40 yrs. Industrial facility in Opole, Poland — 2,151 21,438 — (3,591 ) 1,824 18,174 19,998 1,094 2014 Dec. 2014 38 yrs. Office facilities located throughout Spain — 51,778 257,624 10 (42,401 ) 47,382 219,629 267,011 11,612 Various Dec. 2014 Variou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tail facilities located throughout the United Kingdom — 66,319 230,113 — (55,893 ) 53,814 186,725 240,539 11,936 Various Jan. 2015 20 - 40 yrs. Warehouse facility in Rotterdam, Netherlands — — 33,935 — (2,417 ) — 31,518 31,518 1,594 2014 Feb. 2015 40 yrs. Retail facility in Bad Fischau, Austria — 2,855 18,829 — (472 ) 2,793 18,419 21,212 1,039 1998 Apr. 2015 40 yrs. Industrial facility in Oskarshamn, Sweden — 3,090 18,262 — (1,886 ) 2,817 16,649 19,466 706 2015 Jun. 2015 40 yrs. Office facility in Sunderland, United Kingdom — 2,912 30,140 — (6,940 ) 2,300 23,812 26,112 971 2007 Aug. 2015 40 yrs. Industrial facilities in Gersthofen and Senden, Germany and Leopoldsdorf, Austria — 9,449 15,838 — (1,343 ) 8,947 14,997 23,944 724 2008; 2010 Aug. 2015 40 yrs. Hotels in Clive, IA; Baton Rouge, LA; St. Louis, MO; Greensboro, NC; Mount Laurel, NJ; and Fort Worth, TX — — 49,190 — — — 49,190 49,190 1,760 1988; 1989; 1990 Oct. 2015 38 - 40 yrs. Retail facilities in Almere, Amsterdam, Eindhoven, Houten, Nieuwegein, Utrecht, Veghel, and Zwaag, Netherlands — 5,698 38,130 79 (817 ) 5,592 37,498 43,090 1,325 Various Nov. 2015 30 - 40 yrs. Office facility in Irvine, CA — 7,626 16,137 — — 7,626 16,137 23,763 435 1977 Dec. 2015 40 yrs. Education facility in Windermere, FL — 5,090 34,721 — — 5,090 34,721 39,811 1,234 1998 Apr. 2016 38 yrs. Industrial facilities located throughout the United States — 66,845 87,575 — — 66,845 87,575 154,420 4,891 Various Apr. 2016 Various Industrial facilities in North Dumfries, Ottawa, Saint-Eustache, Uxbridge, and Whitchurch-Stouffville, Canada — 17,155 10,665 — (3,686 ) 14,292 9,842 24,134 703 Various Apr. 2016 Various Education facilities in Coconut Creek, FL and Houston, TX — 15,550 83,862 — — 15,550 83,862 99,412 1,688 1979; 1984 May 2016 37 - 40 yrs. Office facility in Southfield, MI and warehouse facilities in London, KY and Gallatin, TN — 3,585 17,254 — — 3,585 17,254 20,839 72 1969; 1987; 2000 Nov. 2016 35 - 36 yrs. Industrial facilities in Brampton, Toronto, and Vaughan, Canada — 28,759 13,998 — — 28,759 13,998 42,757 70 Various Nov. 2016 28 - 35 yrs. Industrial facilities in Queretaro and San Juan del Rio, Mexico — 5,152 12,614 — 13 5,156 12,623 17,779 30 Various Dec. 2016 28 - 40 yrs. $ 1,586,581 $ 1,252,460 $ 4,215,721 $ 190,568 $ (476,482 ) $ 1,128,933 $ 4,053,334 $ 5,182,267 $ 472,294 SCHEDULE III — REAL ESTATE AND ACCUMULATED DEPRECIATION (Continued) December 31, 2016 (in thousands) Initial Cost to Company Cost Capitalized Subsequent to Acquisition (a) Increase (Decrease) in Net Investments (b) Gross Amount at which Carried at Close of Period Total Date of Construction Date Acquired Description Encumbrances Land Buildings Direct Financing Method Retail facilities in Jacksonville and Panama City, Florida; Baton Rouge and Hammond, Louisiana; St. Peters, Missouri; and Kannapolis, Morgantown, and Shelby, North Carolina $ — $ — $ 16,416 $ — $ (13,903 ) $ 2,513 1984; 1985; 1986 Jan. 1998 Industrial facilities in Glendora, CA and Romulus, MI — 454 13,251 9 (3,907 ) 9,807 1950; 1970 Jan. 1998 Industrial facilities in Irving and Houston, TX — — 27,599 — (3,976 ) 23,623 1978 Jan. 1998 Retail facility in Freehold, NJ 7,897 — 17,067 — (146 ) 16,921 2004 Sep. 2012 Office facilities in Corpus Christi, Odessa, San Marcos, and Waco, TX 3,838 2,089 14,211 — (455 ) 15,845 1969; 1996; 2000 Sep. 2012 Retail facilities in Arnstadt, Borken, Bünde, Dorsten, Duisburg, Freiberg, Gütersloh, Leimbach-Kaiserro, Monheim, Oberhausen, Osnabrück, Rodewisch, Sankt Augustin, Schmalkalden, Stendal, and Wuppertal Germany — 28,734 145,854 — (31,861 ) 142,727 Various Sep. 2012 Warehouse facility in Brierley Hill, United Kingdom — 2,147 12,357 — (2,791 ) 11,713 1996 Sep. 2012 Industrial and warehouse facility in Mesquite, TX 6,148 2,851 15,899 — (1,468 ) 17,282 1972 Sep. 2012 Industrial facility in Rochester, MN 3,645 881 17,039 — (1,666 ) 16,254 1997 Sep. 2012 Office facility in Irvine, CA 6,287 — 17,027 — (823 ) 16,204 1981 Sep. 2012 Industrial facility in Brownwood, TX — 722 6,268 — (1 ) 6,989 1964 Sep. 2012 Office facility in Scottsdale, AZ 19,926 — 43,570 — (494 ) 43,076 1977 Jan. 2014 Retail facilities in El Paso and Fabens, TX — 4,777 17,823 — (17 ) 22,583 Various Jan. 2014 Industrial facility in Dallas, TX — 3,190 10,010 — 62 13,262 1968 Jan. 2014 Industrial facility in Eagan, MN 6,938 — 11,548 — (141 ) 11,407 1975 Jan. 2014 Industrial facilities in Albemarle and Old Fort, NC; Holmesville, OH; and Springfield, TN 8,677 6,542 20,668 — (1,360 ) 25,850 Various Jan. 2014 Movie theater in Midlothian, VA — — 16,546 — 166 16,712 2000 Jan. 2014 Industrial facilities located throughout France — — 27,270 — (5,470 ) 21,800 Various Jan. 2014 Retail facility in Gronau, Germany 5,503 281 4,401 — (1,056 ) 3,626 1989 Jan. 2014 Industrial and office facility in Marktheidenfeld, Germany — 1,629 22,396 — (6,194 ) 17,831 2002 Jan. 2014 Industrial and warehouse facility in Newbridge, United Kingdom 9,748 6,851 22,868 — (8,140 ) 21,579 1998 Jan. 2014 Education facility in Mooresville, NC 3,359 1,795 15,955 — 2 17,752 2002 Jan. 2014 Industrial facility in Mount Carmel, IL — 135 3,265 — (34 ) 3,366 1896 Jan. 2014 Retail facility in Vantaa, Finland — 5,291 15,522 — (4,695 ) 16,118 2004 Jan. 2014 Retail facility in Linköping, Sweden — 1,484 9,402 — (3,083 ) 7,803 2004 Jan. 2014 Industrial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a value for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and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 ® :15 Merger and the CPA ® :16 Merger was attributed to the Owned Real Estate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t>
  </si>
  <si>
    <t>Impairment</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et asset value per share of each Managed REIT multiplied by the number of shares owned.</t>
  </si>
  <si>
    <t xml:space="preserve">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reporting unit by applying a price-to-EBITDA multiple to earnings. For the Owned Real Estate reporting unit, we calculate its estimated fair value by applying an AFFO multiple. For both reporting units, the multiples are based on comparable companies. The selection of the comparable companie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The goodwill recorded in our Investment Management and Owned Real Estate reporting units is evaluated during the fourth quarter of every year. In connection with the CPA ® :16 Merger and the CPA ® :15 Merger, we recorded goodwill in our Owned Real Estate reporting unit. In addition, in connection with the acquisition of certain international properties, we have recorded goodwill in our Owned Real Estate reporting unit related to deferred foreign income taxes. Prior to the CPA ® :15 Merger, there was no goodwill recorded in our Owned Real Estate reporting unit. </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we continue not to be the primary beneficiary. We elected to retrospectively adopt ASU 2015-02, which resulted in changes to our VIE disclosures. There were no other changes to our consolidated balance sheets or results of operations for the periods presented. The liabilities of these VIEs are non-recourse to us and can only be satisfied from each VIE’s respective assets. At December 31, 2016 , we considered 32 entities VIEs, 25 of which we consolidated as we are considered the primary beneficiary. The following table presents a summary of selected financial data of the consolidated VIEs included in the consolidated balance sheets (in thousands): December 31, 2016 2015 Net investments in properties $ 786,379 $ 890,454 Net investments in direct financing leases 60,294 61,454 In-place lease and tenant relationship intangible assets, net 182,177 214,924 Above-market rent intangible assets, net 71,852 80,901 Total assets 1,150,093 1,297,276 Non-recourse debt, net $ 406,574 $ 439,285 Total liabilities 548,659 590,596 At both December 31, 2016 and 2015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6 and 2015 , the net carrying amount of our investments in these entities was $152.9 million and $154.8 million , respectively, and our maximum exposure to loss in these entities was limited to our investments. At December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d certain investments in other wholly owned tenancy-in-common interests, which we now consolidate after we obtained the remaining interests in the CPA ® :16 Merger.</t>
  </si>
  <si>
    <t>Variable Interest Entity</t>
  </si>
  <si>
    <t>In connection with the CPA ® :16 Merger, we acquired 19 VIEs. In accordance with ASU 2015-02, we determined that seven of these entities, which were previously classified as voting interest entities, should now be classified as VIEs as of January 1, 2016 and therefore included in our VIE disclosures.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6 , none of our equity investments had a carrying value below zero.</t>
  </si>
  <si>
    <t>Reclassification</t>
  </si>
  <si>
    <t>Reclassifications — Certain prior period amounts have been reclassified to conform to the current period presentation.</t>
  </si>
  <si>
    <t>Real Estate and Operating 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t>
  </si>
  <si>
    <t>Assets Held for Sale</t>
  </si>
  <si>
    <t>Assets Held for Sale — We classify those asset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For the year ended December 31, 2014, the results of operations and the related gain or loss on sale of properties held for sale as of December 31, 2013 and sold during 2014, and properties we acquired in the CPA ® :16 Merger that were held for sale and sold during 2014, were included in income from discontinued operations. Prior to January 1, 2014, the results of operations and the related gain or loss on sale of properties that have been sold or that were classified as held for sale and in which we will have no significant continuing involvement are included in discontinued operations ( Note 17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s</t>
  </si>
  <si>
    <t>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Other assets, net in the consolidated financial statements.</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Internal-Use Software Development Cost</t>
  </si>
  <si>
    <t xml:space="preserve">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t>
  </si>
  <si>
    <t>Other Assets and Liabilities</t>
  </si>
  <si>
    <t>Other Assets and Liabilities — We include prepaid expenses, deferred rental income, tenant receivables, deferred charges, escrow balances held by lenders, restricted cash balances, marketable securities, derivative assets, other intangible assets, corporate fixed assets, and notes receivable in Other assets, net. We include derivative liabilities, amounts held on behalf of tenants, and deferred revenue in Accounts payable, accrued expenses and other liabilities. Deferred charges are costs incurred in connection with obtaining or amending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t>
  </si>
  <si>
    <t>Allowance for Doubtful Accounts</t>
  </si>
  <si>
    <t>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For the years ended December 31, 2016 , 2015 , and 2014 , our tenants, pursuant to their lease obligations, have made direct payment to the taxing authorities of real estate taxes of approximately $56.0 million , $57.7 million , and $59.8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5 ). We record leases accounted for under the direct financing method as a net investment in leases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REITs and CESH I. We earn asset management revenue from property management, leasing, and advisory services performed. Receipt of the incentive revenue portion of the asset management revenue or performance revenue, however, was subordinated to the achievement of specified cumulative return requirements by the stockholders of those CPA ® REITs. At our option, the performance revenue could be collected in cash or shares of the CPA ® REIT ( Note 4 ). In addition, we earn subordinated incentive and disposition revenue related to the disposition of properties. We may also earn termination revenue in connection with the termination of the advisory agreements for the Managed REITs. 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 We may earn termination revenue if a liquidity event is consummated by any of the Managed REITs. As a condition of the CPA ® :16 Merger, we waived the subordinated disposition and termination fees that we would have been entitled to receive from CPA ® :16 – Global upon its liquidation pursuant to the terms of our advisory agreement with CPA ® :16 – Global ( Note 4 ). We are also reimbursed for certain costs incurred in providing services, including broker-dealer commissions paid and annual distribution and shareholder servicing fees incurred on behalf of the Managed Programs, marketing costs, and the cost of personnel provided for the administration of the Managed Programs. We record reimbursement income as the expenses are incurred, subject to limitations on a Managed Program’s ability to incur offering costs or limitations imposed by the advisory agreements.</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t>
  </si>
  <si>
    <t>Stock-based Compensation</t>
  </si>
  <si>
    <t>Stock-Based Compensation — We have granted stock options, restricted share awards, or RSAs, restricted share units, or RSUs, and performance share units, or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Additional paid-in capital in the consolidated statements of equity.</t>
  </si>
  <si>
    <t>Foreign Currency</t>
  </si>
  <si>
    <t>Foreign Currency Translation and Transaction Gains and Losses — We have interests in real estate investments primarily in the European Union, the United Kingdom, and Australia for which the functional currency is the euro, the British pound sterling, and the Australian dollar, respectively. We perform the translation from the euro, the British pound sterling, or the Australian dollar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loss in equity. These translation gains and losses are released to net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Intercompany foreign currency transactions of a long 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loss in equity. Net realized gains or (losses) are recognized on foreign currency transactions in connection with the transfer of cash from foreign operations of subsidiaries to the parent compan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 We use the portfolio exception in Accounting Standards Codification, 820-10-35-18D, Application to Financial Assets and Financial Liabilities with Offsetting Positions in Market Risk or Counterparty Credit Risk , with respect to measuring counterparty credit risk for all of our derivative transactions subject to master netting arrangement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North America, Europe, Australia,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6 ).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6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We derive most of our REIT income from our real estate operations under our Owned Real Estate segment. As such, our domestic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We conduct our Investment Management operations primarily through TRSs. These operations are subject to federal, state, local, and foreign taxes, as applicable. Our financial statements are prepared on a consolidated basis including these TRSs and include a provision for current and deferred taxes on these operations.</t>
  </si>
  <si>
    <t>Earnings Per Share</t>
  </si>
  <si>
    <t>Earnings Per Share — Basic earnings per share is calculated by dividing net income available to common stockholders, as adjusted for unallocated earnings attributable to the unvested RSUs and RSAs by the weighted-average number of shares of common stock outstanding during the year. Diluted earnings per share reflects potentially dilutive securities (options and PSUs) using the treasury stock method, except when the effect would be anti-dilutive.</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and our Investment Management busines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is to be adopted using a modified retrospective transition method, with a cumulative effect adjustment to retained earnings. The related financial statement impact of this adjustment is not expected to be material. Depending on several factors, such as the market price of our common stock, employee stock option exercise behavior, and corporate income tax rates, the excess tax benefits associated with the exercise of stock options and the vesting and delivery of RSAs, RSUs, and PSUs could generate a significant income tax benefit in a particular interim period, potentially creating volatility in Net income attributable to W. P. Carey and basic and diluted earnings per share between interim periods. We do not expect that the impact will be material to Net income attributable to W. P. Carey and basic and diluted earnings per share on an annual basis. Under the current accounting guidance, windfall tax benefits related to stock-based compensation were approximately $6.7 million and $12.5 million during the years ended December 31, 2016 and 2015, respectively, and were recognized within Additional paid-in capital in our consolidated financial statements. If ASU 2016-09 had been adopted as of January 1, 2015, these amounts would have been reflected as a reduction to Provision for income taxes in those respective period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future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t>
  </si>
  <si>
    <t>Goodwill and Intangible Assets, Intangible Assets</t>
  </si>
  <si>
    <t xml:space="preserve"> Amortization of below-market rent and above-market rent intangibles is recorded as an adjustment to Lease revenues; amortization of management contracts,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 We have recorded net lease and internal-use software development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Noncontrolling Interest</t>
  </si>
  <si>
    <t xml:space="preserve">Redeemable Noncontrolling Interest — 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 for sale prior to January 1, 2014, or that we acquired as held for sale in the CPA ® :16 Merger and sold during 2014, we classify current and prior period results of operations of the property as discontinued operations in accordance with our adoption of ASU 2014-08. All property dispositions are recorded within our Owned Real Estate segment.</t>
  </si>
  <si>
    <t>Summary of Significant Accounting Policies (Tables)</t>
  </si>
  <si>
    <t>Schedule of Variable Interest Entities</t>
  </si>
  <si>
    <t>The following table presents a summary of selected financial data of the consolidated VIEs included in the consolidated balance sheets (in thousands): December 31, 2016 2015 Net investments in properties $ 786,379 $ 890,454 Net investments in direct financing leases 60,294 61,454 In-place lease and tenant relationship intangible assets, net 182,177 214,924 Above-market rent intangible assets, net 71,852 80,901 Total assets 1,150,093 1,297,276 Non-recourse debt, net $ 406,574 $ 439,285 Total liabilities 548,659 590,596</t>
  </si>
  <si>
    <t>Merger with CPA:16 Global (Tables)</t>
  </si>
  <si>
    <t>Business Acquisition, Pro Forma Information</t>
  </si>
  <si>
    <t>The following unaudited consolidated pro forma financial information has been presented as if the CPA ® :16 Merger had occurred on January 1, 2013 for the year ended December 31, 2014. The pro forma financial information is not necessarily indicative of what the actual results would have been had the CPA ® :16 Merger occurred on that date, nor does it purport to represent the results of operations for future periods. (in thousands, except share and per share amounts) Year Ended December 31, 2014 Pro forma total revenues $ 931,309 Pro forma net income from continuing operations, net of tax $ 139,698 Pro forma net income attributable to noncontrolling interests (5,380 ) Pro forma net loss attributable to redeemable noncontrolling interest 142 Pro forma net income from continuing operations, net of tax attributable to W. P. Carey $ 134,460 Pro forma earnings per share: Basic $ 1.32 Diluted $ 1.31 Pro forma weighted-average shares outstanding: (a) Basic 101,296,847 Diluted 102,360,038 __________ (a) The pro forma weighted-average shares outstanding for the year ended December 31, 2014 were determined as if the 30,729,878 shares of our common stock issued to CPA ® :16 – Global stockholders in the CPA ® :16 Merger were issued on January 1, 2013.</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6 2015 2014 Reimbursable costs from affiliates $ 66,433 $ 55,837 $ 130,212 Asset management revenue 61,879 49,892 37,970 Structuring revenue 47,328 92,117 71,256 Distributions of Available Cash 45,121 38,406 31,052 Dealer manager fees 8,002 4,794 23,532 Other advisory revenue 2,435 203 — Interest income on deferred acquisition fees and loans to affiliates 740 1,639 684 Deferred revenue earned — — 786 $ 231,938 $ 242,888 $ 295,492 Years Ended December 31, 2016 2015 2014 CPA ® :16 – Global $ — $ — $ 7,999 CPA ® :17 – Global 74,852 81,740 68,710 CPA ® :18 – Global 31,330 85,431 129,642 CWI 1 34,085 44,712 89,141 CWI 2 67,524 30,340 — CCIF 11,164 665 — CESH I 12,983 — — $ 231,938 $ 242,888 $ 295,492</t>
  </si>
  <si>
    <t>Schedule of Balances Due to and From Related Party</t>
  </si>
  <si>
    <t>The following table presents a summary of amounts included in Due from affiliates in the consolidated financial statements (in thousands): December 31, 2016 2015 Short-term loans to affiliates $ 237,613 $ — Deferred acquisition fees receivable 21,967 33,386 Distribution and shareholder servicing fees 19,341 11,801 Current acquisition fees receivable 8,024 4,909 Accounts receivable 5,005 3,910 Reimbursable costs 4,427 5,579 Asset management fees receivable 2,449 2,172 Organization and offering costs 784 461 $ 299,610 $ 62,218</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4 in cash; 2015 and 2016 N/A Rate is based on adjusted invested assets CPA ® :17 – Global 0.5% - 1.75% 2014 in shares of its common stock; 2015 and 2016 50% in cash and 50% in shares of its common stock Rate depends on the type of investment and is based on the average market or average equity value, as applicable CPA ® :18 – Global 0.5% - 1.5% 2014, 2015, and 2016 in shares of its class A common stock Rate depends on the type of investment and is based on the average market or average equity value, as applicable CWI 1 0.5% 2014 in shares of its common stock; 2015 and 2016 in cash Rate is based on the average market value of the investment; we are required to pay 20% of the asset management revenue we receive to the subadvisor CWI 2 0.55% 2014 N/A; 2015 and 2016 in shares of its class A common stock Rate is based on the average market value of the investment; we are required to pay 25% of the asset management revenue we receive to the subadvisor CCIF 1.75% - 2.00% 2014 N/A; 2015 and 2016 in cash Based on the average of gross assets at fair value; we are required to pay 50% of the asset management revenue we receive to the subadvisor CESH I 1.0% In cash Based on gross assets at fair value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offerings for CPA ® :18 – Global Class A shares closed in April 2015 and for CWI 1 Common Stock in December 2014 CWI 2 Class T Shares $0.19 In cash upon share settlement; 100% re-allowed to broker-dealers Per share sold CPA ® :18 – Global Class C Shares $0.14 In cash upon share settlement; 100% re-allowed to broker-dealers Per share sold; this offering closed in April 2015 CCIF Feeder Funds 0% - 3% In cash upon share settlement; 100% re-allowed to broker-dealers Based on the selling price of each share sold CESH I Up to 7.0% of gross offering proceeds In cash upon limited partnership unit settlement; 100% re-allowed to broker-dealers Based on the selling price of each limited partnership unit sold Dealer Manager Fees Managed Program Rate Payable Description CPA ® :18 – Global and CWI 2 Class A Shares, and CWI 1 Common Stock $0.30 Per share sold In cash upon share settlement; a portion may be re-allowed to broker-dealers; offerings for CPA ® :18 – Global Class A shares closed in April 2015 and for CWI Common Stock in December 2014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CESH I Up to 3.0% of gross offering proceeds Per limited partnership unit sold In cash upon limited partnership unit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et asset value per share; cease paying on the earlier of six years or when underwriting compensation from all sources equals 10% of gross offering proceeds Carey Credit Income Fund 2016 T and Carey Credit Income Fund 2018 T (two of the CCIF Feeder Funds) 0.9% Accrued daily and payable quarterly in arrears in cash; a portion may be re-allowed to selected dealers Based on the weighted-average net price of shares sold in the public offering; commences in the first quarter after the close of the public offering; cease paying on the earlier of when underwriting compensation from all sources equals 10% of gross offering proceeds or the date at which a liquidity event occu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2% and 2.4% of each CPA ® REIT’s pro rata lease revenues for 2016 and 2015, respectively; for the legal transactions group, costs are charged according to a fee schedule CWI 1 2014 in shares of its common stock; 2015 and 2016 in cash Actual expenses incurred; allocated between the CWI REITs based on the percentage of their total pro rata hotel revenues for the most recently completed quarter CWI 2 2014 N/A; 2015 and 2016 in cash Actual expenses incurred; allocated between the CWI REITs based on the percentage of their total pro rata hotel revenues for the most recently completed quarter CCIF and CCIF Feeder Funds 2014 N/A; 2015 and 2016 in cash Actual expenses incurred, excluding those related to our investment management team and senior management team CESH I 2014 and 2015 N/A; 2016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offering for CPA ® :18 – Global closed in April 2015 CWI 1 In cash; within 60 days after the end of the quarter in which the offering terminates Actual costs incurred up to 4.0% of the gross offering proceeds; offering closed in December 2014 CCIF and CCIF Feeder Funds In cash; payable monthly Up to 1.5% of the gross offering proceeds; we are required to pay 50% of the organization and offering costs we receive to the subadvisor CESH I N/A In lieu of reimbursing us for organization and offering costs, CESH I will pay us limited partnership units, as described below under Other Advisory Revenue</t>
  </si>
  <si>
    <t>Net Investments in Properties (Tables)</t>
  </si>
  <si>
    <t>Net Investments in Real Estate Properties</t>
  </si>
  <si>
    <t>Below is a summary of our Operating real estate (in thousands): December 31, 2016 2015 Land $ 6,041 $ 6,578 Buildings 75,670 76,171 Less: Accumulated depreciation (12,143 ) (8,794 ) $ 69,568 $ 73,955 Real estate, which consists of land and buildings leased to others, at cost, and which are subject to operating leases, and real estate under construction, is summarized as follows (in thousands): December 31, 2016 2015 Land $ 1,128,933 $ 1,160,567 Buildings 4,053,334 4,147,644 Real estate under construction 21,859 1,714 Less: Accumulated depreciation (472,294 ) (372,735 ) $ 4,731,832 $ 4,937,190</t>
  </si>
  <si>
    <t>Schedule of Future Minimum Rents</t>
  </si>
  <si>
    <t>Scheduled future minimum rents, exclusive of renewals, expenses paid by tenants, percentage of sales rents, and future CPI-based adjustments, under non-cancelable operating leases at December 31, 2016 are as follows (in thousands): Years Ending December 31, Total 2017 $ 585,799 2018 575,925 2019 565,614 2020 533,916 2021 506,875 Thereafter 3,401,847 Total $ 6,169,976</t>
  </si>
  <si>
    <t>Disclosure of Long Lived Assets Held-for-sale</t>
  </si>
  <si>
    <t>Below is a summary of our properties held for sale (in thousands): December 31, 2016 2015 Net investments in direct financing leases $ 26,247 $ — Real estate, net — 59,046 Assets held for sale $ 26,247 $ 59,046</t>
  </si>
  <si>
    <t>Finance Receivables (Tables)</t>
  </si>
  <si>
    <t>Capital Leases Net Investment In Direct Financing Leases</t>
  </si>
  <si>
    <t xml:space="preserve"> Net investments in direct financing leases is summarized as follows (in thousands): December 31, 2016 2015 Minimum lease payments receivable $ 619,014 $ 797,736 Unguaranteed residual value 639,002 700,143 1,258,016 1,497,879 Less: unearned income (573,957 ) (741,526 ) $ 684,059 $ 756,353</t>
  </si>
  <si>
    <t>Scheduled Future Minimum Rents</t>
  </si>
  <si>
    <t>Scheduled future minimum rents, exclusive of renewals, expenses paid by tenants, percentage of sales rents, and future CPI-based adjustments, under non-cancelable direct financing leases at December 31, 2016 are as follows (in thousands): Years Ending December 31, Total 2017 $ 65,781 2018 65,893 2019 64,138 2020 63,438 2021 60,232 Thereafter 299,532 Total $ 619,014</t>
  </si>
  <si>
    <t>Finance Receivables Credit Quality Indicators</t>
  </si>
  <si>
    <t>A summary of our finance receivables by internal credit quality rating, excluding our deferred acquisition fees receivable, is as follows (dollars in thousands): Number of Tenants / Obligors at December 31, Carrying Value at December 31, Internal Credit Quality Indicator 2016 2015 2016 2015 1 - 3 27 28 $ 621,955 $ 657,034 4 5 6 70,811 110,002 5 1 — 1,644 — $ 694,410 $ 767,036</t>
  </si>
  <si>
    <t>Equity Investments in the Managed Programs and Real Estate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6 2015 2014 Distributions of Available Cash ( Note 4 ) $ 45,121 $ 38,406 $ 31,052 Proportionate share of equity in earnings (losses) of equity method investments in the Managed Programs 7,698 (454 ) 2,425 Amortization of basis differences on equity method investments in the Managed Programs (1,028 ) (806 ) (810 ) Deferred revenue earned ( Note 4 ) — — 786 Other-than-temporary impairment charges on the Special Member Interest in CPA ® :16 – Global’s operating partnership — — (735 ) Total equity in earnings of equity method investments in the Managed Programs 51,791 37,146 32,718 Equity in earnings of equity method investments in real estate 16,503 17,559 14,828 Amortization of basis differences on equity method investments in real estate (3,575 ) (3,685 ) (3,430 ) Equity in earnings of equity method investments in the Managed Programs and real estate $ 64,719 $ 51,020 $ 44,116 The following table sets forth our ownership interests in our equity investments in real estate, excluding the Managed Programs, and their respective carrying values (dollars in thousands): Carrying Value at December 31, Lessee Co-owner Ownership Interest 2016 2015 The New York Times Company CPA ® :17 – Global 45% $ 69,668 $ 70,976 Frontier Spinning Mills, Inc. CPA ® :17 – Global 40% 24,138 24,288 Beach House JV, LLC (a) Third Party N/A 15,105 15,318 Actebis Peacock GmbH (b) CPA ® :17 – Global 30% 11,205 12,186 Waldaschaff Automotive GmbH and Wagon Automotive Nagold GmbH (b) CPA ® :17 – Global 33% 8,887 9,507 C1000 Logistiek Vastgoed B.V. (b) (c) CPA ® :17 – Global 15% 8,739 9,381 Wanbishi Archives Co. Ltd. (d) CPA ® :17 – Global 3% 334 335 $ 138,076 $ 141,991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68.4 million at December 31, 2016 . Of this amount, $10.3 million represents the amount we agreed to pay and is included within the carrying value of the investment at December 31, 2016 . (d) The carrying value of this investment is affected by fluctuations in the exchange rate of the yen.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6 2015 Real estate, net $ 460,198 $ 464,730 Other assets 56,737 64,989 Total assets 516,935 529,719 Debt (193,521 ) (201,611 ) Accounts payable, accrued expenses and other liabilities (10,354 ) (9,749 ) Total liabilities (203,875 ) (211,360 ) Stockholders’ equity $ 313,060 $ 318,359 Years Ended December 31, 2016 2015 2014 Revenues $ 56,791 $ 61,887 $ 64,294 Expenses (17,933 ) (21,124 ) (27,801 ) Income from continuing operations $ 38,858 $ 40,763 $ 36,493 Net income attributable to the jointly owned investments $ 38,858 $ 40,763 $ 36,493 The following table sets forth certain information about our investments in the Managed Programs (dollars in thousands): % of Outstanding Shares Owned at Carrying Amount of Investment at December 31, December 31, Fund 2016 2015 2016 2015 CPA ® :17 – Global 3.456 % 3.087 % $ 99,584 $ 87,912 CPA ® :17 – Global operating partnership 0.009 % 0.009 % — — CPA ® :18 – Global 1.616 % 0.735 % 17,955 9,279 CPA ® :18 – Global operating partnership 0.034 % 0.034 % 209 209 CWI 1 1.109 % 1.131 % 11,449 12,619 CWI 1 operating partnership 0.015 % 0.015 % — — CWI 2 0.773 % 0.379 % 5,091 949 CWI 2 operating partnership 0.015 % 0.015 % 300 300 CCIF 13.322 % 47.882 % 23,528 22,214 CESH I (a) 2.431 % — % 2,701 — $ 160,817 $ 133,482 __________ (a) Investment is accounted for at fair value. The following tables present estimated combined summarized financial information for the Managed Programs. Amounts provided are expected total amounts attributable to the Managed Programs and do not represent our proportionate share (in thousands): December 31, 2016 2015 Real estate, net $ 8,464,447 $ 7,274,549 Other assets 2,737,441 2,492,789 Total assets 11,201,888 9,767,338 Debt (5,128,640 ) (4,535,506 ) Accounts payable, accrued expenses and other liabilities (943,090 ) (652,139 ) Total liabilities (6,071,730 ) (5,187,645 ) Noncontrolling interests (263,783 ) (287,051 ) Stockholders’ equity $ 4,866,375 $ 4,292,642 Years Ended December 31, 2016 2015 2014 Revenues $ 1,465,803 $ 1,157,432 $ 825,405 Expenses (1,265,819 ) (1,129,294 ) (816,630 ) Income from continuing operations $ 199,984 $ 28,138 $ 8,775 Net income (loss) attributable to the Managed Programs (a) (b) $ 145,936 $ (15,740 ) $ (12,695 ) __________ (a) Inclusive of impairment charges recognized by the Managed Programs totaling $31.4 million , $7.2 million , and $1.3 million during the years ended December 31, 2016 , 2015 , and 2014 , respectively. These impairment charges reduced our income earned from these investments by $1.0 million , $0.1 million , and less than $0.1 million during the years ended December 31, 2016 , 2015 , and 2014 , respectively. (b) Amounts included net gains on sale of real estate recorded by the Managed Programs totaling $132.8 million , $8.9 million , and $13.3 million for the years ended December 31, 2016 , 2015 , and 2014 , respectively. These net gains on sale of real estate increased our income earned from these investments by $4.6 million , $0.1 million , and $0.4 million during the years ended December 31, 2016 , 2015 , and 2014 , respectively</t>
  </si>
  <si>
    <t>Goodwill and Other Intangibles (Tables)</t>
  </si>
  <si>
    <t>Schedule Of Acquired Finite Lived Intangible Assets Liabilities By Major Class</t>
  </si>
  <si>
    <t>In connection with our investment activity during 2016 , we recorded net lease intangibles comprised as follows (life in years, dollars in thousands): Weighted-Average Life Amount Finite-Lived Intangible Assets In-place lease (a) 21.2 $ 124,742 Above-market rent 20.0 35,576 $ 160,318 Finite-Lived Intangible Liabilities Below-market rent 20.1 $ (604 ) __________ (a) Includes intangible assets totaling $29.8 million related to a deferred tax liability that we recorded in connection with an acquisition completed in 2016. We recorded a corresponding increase to the asset value of the acquisition, since we assumed the tax basis of the acquired entities as part of the acquisition of the shares of these entities.</t>
  </si>
  <si>
    <t>Schedule Of Goodwill</t>
  </si>
  <si>
    <t>The following table presents a reconciliation of our goodwill (in thousands): Owned Real Estate Investment Management Total Balance at January 1, 2014 $ 286,601 $ 63,607 $ 350,208 Acquisition of CPA ® :16 – Global 346,642 — 346,642 Foreign currency translation adjustments and other (14,258 ) — (14,258 ) Other business combinations (a) 13,585 — 13,585 Allocation of goodwill to the cost basis of properties sold or classified as held for sale (b) (3,762 ) — (3,762 ) Balance at December 31, 2014 628,808 63,607 692,415 Foreign currency translation adjustments (10,548 ) — (10,548 ) Allocation of goodwill to the cost basis of properties sold or classified as held for sale (b) (1,762 ) — (1,762 ) Other business combinations 1,704 — 1,704 Balance at December 31, 2015 618,202 63,607 681,809 Allocation of goodwill to the cost basis of properties sold or classified as held for sale (b) (34,405 ) — (34,405 ) Impairment charges ( Note 9 ) (10,191 ) — (10,191 ) Foreign currency translation adjustments (1,293 ) — (1,293 ) Balance at December 31, 2016 $ 572,313 $ 63,607 $ 635,920 __________ (a) Primarily relates to acquisition of an investment in Norway ( Note 5 ). (b) Goodwill is allocated to the cost basis of the properties based on the relative fair value of goodwill at the time the properties are sold or classified as held for sale.</t>
  </si>
  <si>
    <t>Schedule Of Intangible Assets And Goodwill</t>
  </si>
  <si>
    <t>Intangible assets, intangible liabilities, and goodwill are summarized as follows (in thousands): December 31, 2016 2015 Gross Carrying Amount Accumulated Amortization Net Carrying Amount Gross Carrying Amount Accumulated Amortization Net Carrying Amount Finite-Lived Intangible Assets Internal-use software development costs $ 18,568 $ (5,068 ) $ 13,500 $ 18,188 $ (2,038 ) $ 16,150 Management contracts — — — 32,765 (32,765 ) — 18,568 (5,068 ) 13,500 50,953 (34,803 ) 16,150 Lease Intangibles: In-place lease and tenant relationship 1,148,232 (322,119 ) 826,113 1,205,585 (302,737 ) 902,848 Above-market rent 632,383 (210,927 ) 421,456 649,035 (173,963 ) 475,072 Below-market ground lease 23,140 (1,381 ) 21,759 25,403 (889 ) 24,514 1,803,755 (534,427 ) 1,269,328 1,880,023 (477,589 ) 1,402,434 Indefinite-Lived Goodwill and Intangible Assets Goodwill 635,920 — 635,920 681,809 — 681,809 Trade name 3,975 — 3,975 3,975 — 3,975 Below-market ground lease 866 — 866 895 — 895 640,761 — 640,761 686,679 — 686,679 Total intangible assets $ 2,463,084 $ (539,495 ) $ 1,923,589 $ 2,617,655 $ (512,392 ) $ 2,105,263 Finite-Lived Intangible Liabilities Below-market rent $ (133,137 ) $ 38,231 $ (94,906 ) $ (171,199 ) $ 44,873 $ (126,326 ) Above-market ground lease (12,948 ) 2,362 (10,586 ) (13,052 ) 1,774 (11,278 ) (146,085 ) 40,593 (105,492 ) (184,251 ) 46,647 (137,604 ) Indefinite-Lived Intangible Liabilities Below-market purchase option (16,711 ) — (16,711 ) (16,711 ) — (16,711 ) Total intangible liabilities $ (162,796 ) $ 40,593 $ (122,203 ) $ (200,962 ) $ 46,647 $ (154,315 )</t>
  </si>
  <si>
    <t>Schedule Of Finite Lived Intangible Assets Future Amortization Expense</t>
  </si>
  <si>
    <t>Based on the intangible assets and liabilities recorded at December 31, 2016 , scheduled annual net amortization of intangibles for each of the next five calendar years and thereafter is as follows (in thousands): Years Ending December 31, Net Decrease in Lease Revenues Increase to Amortization/ Property Expenses Total 2017 $ 49,925 $ 98,909 $ 148,834 2018 47,663 95,452 143,115 2019 44,630 91,543 136,173 2020 36,950 83,386 120,336 2021 32,459 76,529 108,988 Thereafter 114,923 404,967 519,890 Total $ 326,550 $ 850,786 $ 1,177,336</t>
  </si>
  <si>
    <t>Fair Value Measurements (Tables)</t>
  </si>
  <si>
    <t>Schedule Of Other Financial Instruments In Carrying Values And Fair Values</t>
  </si>
  <si>
    <t>Our other financial instruments had the following carrying values and fair values as of the dates shown (dollars in thousands): December 31, 2016 December 31, 2015 Level Carrying Value Fair Value Carrying Value Fair Value Senior Unsecured Notes, net (a) (b) (c) 2 $ 1,807,200 $ 1,828,829 $ 1,476,084 $ 1,459,544 Non-recourse debt, net (a) (b) (d) 3 1,706,921 1,711,364 2,269,421 2,293,542 Note receivable (d) 3 10,351 10,046 10,689 10,610 __________ (a) In accordance with ASU 2015-03, we reclassified deferred financing costs from Other assets, net to Non-recourse debt, net and Senior Unsecured Notes, net as of December 31, 2015 ( Note 2 ). The carrying value of Non-recourse debt, net includes unamortized deferred financing costs of $1.3 million and $1.8 million at December 31, 2016 and 2015 , respectively. The carrying value of Senior Unsecured Notes, net includes unamortized deferred financing costs of $12.1 million and $10.5 million at December 31, 2016 and 2015 , respectively. (b) The carrying value of Non-recourse debt, net includes unamortized discount of $0.2 million at December 31, 2016 and unamortized premium of $3.8 million at December 31, 2015 . The carrying value of Senior Unsecured Notes, net includes unamortized discount of $7.8 million at both December 31, 2016 and 2015 . (c)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Schedule Of Fair Value Impairment Charges Using Unobservable Inputs Nonrecurring Basis</t>
  </si>
  <si>
    <t>The following table presents information about assets for which we recorded an impairment charge and that were measured at fair value on a non-recurring basis (in thousands): Year Ended December 31, 2016 Year Ended December 31, 2015 Year Ended December 31, 2014 Fair Value Measurements Total Impairment Charges Fair Value Total Impairment Fair Value Total Impairment Impairment Charges in Continuing Operations Real estate $ 155,839 $ 52,316 $ 63,027 $ 26,597 $ 26,503 $ 21,738 Net investments in direct financing leases 23,775 6,987 65,132 3,309 39,158 1,329 Equity investments in real estate — — — — — 735 $ 59,303 $ 29,906 $ 23,802</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2016 December 31, 2015 December 31, 2016 December 31, 2015 Foreign currency forward contracts Other assets, net $ 37,040 $ 38,975 $ — $ — Foreign currency collars Other assets, net 17,382 7,718 — — Interest rate swaps Other assets, net 190 — — — Interest rate cap Other assets, net 45 — — — Interest rate swaps Accounts payable, accrued expenses and other liabilities — — (2,996 ) (4,762 ) Derivatives Not Designated as Hedging Instruments Stock warrants Other assets, net 3,752 3,618 — — Interest rate swaps (a) Other assets, net 9 9 — — Interest rate swaps (a) Accounts payable, accrued expenses and other liabilities — — — (2,612 ) Total derivatives $ 58,418 $ 50,320 $ (2,996 ) $ (7,374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Effective Portion) (a) Years Ended December 31, Derivatives in Cash Flow Hedging Relationships 2016 2015 2014 Foreign currency collars $ 9,679 $ 7,769 $ — Foreign currency forward contracts (1,948 ) 15,949 23,167 Interest rate swaps 1,291 (284 ) (2,628 ) Interest rate caps 21 64 290 Derivatives in Net Investment Hedging Relationships (b) Foreign currency forward contracts (462 ) 5,819 2,566 Total $ 8,581 $ 29,317 $ 23,395 Amount of Gain (Loss) on Derivatives Reclassified from Other Comprehensive Loss (Effective Portion) (c) Derivatives in Cash Flow Hedging Relationships Location of Gain (Loss) Recognized in Income Years Ended December 31, 2016 2015 2014 Foreign currency forward contracts Other income and (expenses) $ 7,442 $ 7,272 $ (103 ) Interest rate swaps and caps Interest expense (2,106 ) (2,291 ) (2,691 ) Foreign currency collars Other income and (expenses) 1,968 357 — Total $ 7,304 $ 5,338 $ (2,794 ) __________ (a) Excludes net gains of $0.2 million , $0.6 million , and $0.3 million recognized on unconsolidated jointly owned investments for the years ended December 31, 2016 , 2015 , and 2014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Excludes net gains recognized on unconsolidated jointly owned investments of $0.4 million for the year ended December 31, 2014 . There were no such gains or losses recognized for the years ended December 31, 2016 or 2015 .</t>
  </si>
  <si>
    <t>Schedule of Derivative Instruments, Gain (Loss) in Statement of Financial Performance</t>
  </si>
  <si>
    <t xml:space="preserve"> Amount of Gain (Loss) on Derivatives Recognized in Income Derivatives Not in Cash Flow Hedging Relationships Location of Gain (Loss) Recognized in Income Years Ended December 31, 2016 2015 2014 Interest rate swaps Other income and (expenses) $ 2,682 $ 4,164 $ 3,186 Foreign currency collars Other income and (expenses) 824 514 — Stock warrants Other income and (expenses) 134 (134 ) 134 Foreign currency forward contracts Other income and (expenses) — (296 ) — Derivatives in Cash Flow Hedging Relationships Interest rate swaps (a) Interest expense 657 649 761 Foreign currency forward contracts Other income and (expenses) 40 45 — Foreign currency collars Other income and (expenses) (7 ) 23 — Total $ 4,330 $ 4,965 $ 4,081 __________ (a) Relates to the ineffective portion of the hedging relationship. </t>
  </si>
  <si>
    <t>Schedule of Derivative Instruments</t>
  </si>
  <si>
    <t>The following table presents the foreign currency derivative contracts we had outstanding at December 31, 2016 , which were designated as cash flow hedges (currency in thousands): Number of Instruments Notional Fair Value at December 31, 2016 Foreign Currency Derivatives Designated as Cash Flow Hedging Instruments Foreign currency forward contracts 36 98,839 EUR $ 26,540 Foreign currency collars 20 43,000 GBP 11,095 Foreign currency collars 20 80,150 EUR 6,287 Foreign currency forward contracts 12 15,256 AUD 1,602 Foreign currency forward contracts 8 4,280 GBP 1,393 Designated as Net Investment Hedging Instruments Foreign currency forward contracts 4 79,658 AUD 7,505 $ 54,422 The interest rate swaps and caps that our consolidated subsidiaries had outstanding at December 31, 2016 are summarized as follows (currency in thousands): Number of Instruments Notional Amount Fair Value at (a) Interest Rate Derivatives Designated as Cash Flow Hedging Instruments Interest rate swaps 13 118,145 USD $ (2,474 ) Interest rate swap 1 5,900 EUR (332 ) Interest rate cap 1 30,867 EUR 45 Not Designated as Cash Flow Hedging Instruments Interest rate swap (b) 1 2,993 USD 9 $ (2,752 ) __________ (a) Fair value amounts are based on the exchange rate of the euro at December 31, 2016 , as applicable. (b) This interest rate swap does not qualify for hedge accounting; however, it does protect against fluctuations in interest rates related to the underlying variable-rate debt.</t>
  </si>
  <si>
    <t>Debt (Tables)</t>
  </si>
  <si>
    <t>Schedule of Line of Credit Facilities</t>
  </si>
  <si>
    <t>The following table presents a summary of our Senior Unsecured Credit Facility (dollars in millions): Interest Rate at December 31, 2016 (a) Principal Outstanding Balance at December 31, Senior Unsecured Credit Facility Maturity Date 2016 2015 Revolver: Revolver - borrowing in U.S. dollars (b) LIBOR + 1.10% 1/31/2018 $ 390.0 $ 92.0 Revolver - borrowing in euros (b) (c) EURIBOR + 1.10% 1/31/2018 286.7 393.0 676.7 485.0 Term Loan Facility (b) (d) LIBOR + 1.25% 1/31/2017 250.0 250.0 $ 926.7 $ 735.0 __________ (a) Interest rate at December 31, 2016 is based on our credit rating of BBB/Baa2 . (b) Our Term Loan Facility was scheduled to mature on January 31, 2017. However, on January 26, 2017, we exercised our option to extend the maturity of our Term Loan Facility by an additional year to January 31, 2018 ( Note 20 ). In addition, on February 22, 2017, we entered into our Amended Credit Facility and increased the capacity of our unsecured line of credit to $1.85 billion , and extended the maturity dates of our revolving line of credit by four years and our term loan by five years ( Note 20 ). (c) EURIBOR means Euro Interbank Offered Rate. (d) Balance excludes unamortized deferred financing costs of less than $0.1 million and $0.3 million at December 31, 2016 and 2015 , respectively ( Note 2 ).</t>
  </si>
  <si>
    <t>Schedule of Debt</t>
  </si>
  <si>
    <t>The following table presents a summary of our Senior Unsecured Notes (currency in millions): Principal Amount Price of Par Value Original Issue Discount Effective Interest Rate Coupon Rate Maturity Date Principal Outstanding Balance at December 31, Senior Unsecured Notes, net (a) Issue Date 2016 2015 2.0% Senior Notes 1/21/2015 € 500.0 99.220 % $ 4.6 2.107 % 2.0 % 1/20/2023 $ 527.1 $ 544.4 4.6% Senior Notes 3/14/2014 $ 500.0 99.639 % $ 1.8 4.645 % 4.6 % 4/1/2024 500.0 500.0 4.0% Senior Notes 1/26/2015 $ 450.0 99.372 % $ 2.8 4.077 % 4.0 % 2/1/2025 450.0 450.0 4.25% Senior Notes 9/12/2016 $ 350.0 99.682 % $ 1.1 4.290 % 4.3 % 10/1/2026 350.0 — $ 1,827.1 $ 1,494.4</t>
  </si>
  <si>
    <t>Scheduled Debt Principal Payments</t>
  </si>
  <si>
    <t>Scheduled debt principal payments during each of the next five calendar years following December 31, 2016 and thereafter through 2027 are as follows (in thousands): Years Ending December 31, Total (a) 2017 $ 768,480 2018 940,391 2019 99,566 2020 217,044 2021 156,985 Thereafter through 2027 2,279,751 Total principal payments 4,462,217 Deferred financing costs (b) (13,403 ) Unamortized discount, net (c) (8,000 ) Total $ 4,440,814 __________ (a) Certain amounts are based on the applicable foreign currency exchange rate at December 31, 2016 . (b) In accordance with ASU 2015-03, we reclassified deferred financing costs from Other assets, net to Non-recourse debt, net, Senior Unsecured Notes, net, and Senior Unsecured Credit Facility - Term Loan, net as of December 31, 2015 ( Note 2 ). (c) Represents the unamortized discount on the Senior Unsecured Notes totaling $7.8 million and the unamortized discount of $0.2 million in the aggregate resulting from the assumption of property-level debt in connection with the CPA ® :15 Merger and CPA ® :16 Merger.</t>
  </si>
  <si>
    <t>Equity (Tables)</t>
  </si>
  <si>
    <t>Schedule Of Distributions Paid Per Share For Tax</t>
  </si>
  <si>
    <t>The following table presents distributions per share, declared and paid during the years ended December 31, 2016 , 2015 , and 2014 , reported for federal tax purposes and serves as a designation of capital gain distributions, if applicable, pursuant to Internal Revenue Code Section 857(b)(3)(C) and Treasury Regulation § 1.857-6(e) (dollars per share): Distributions Paid During the Years Ended December 31, 2016 2015 2014 Ordinary income $ 3.3075 $ 3.5497 $ 3.6566 Return of capital 0.5963 0.2618 0.0584 Total distributions paid $ 3.9038 $ 3.8115 $ 3.7150</t>
  </si>
  <si>
    <t>Earnings Per Share Reconciliation</t>
  </si>
  <si>
    <t>The following table summarizes basic and diluted earnings (in thousands, except share amounts): Years Ended December 31, 2016 2015 2014 Net income attributable to W. P. Carey $ 267,747 $ 172,258 $ 239,826 Allocation of distribution equivalents paid on nonvested RSUs and RSAs in excess of income (886 ) (579 ) (1,007 ) Net income – basic 266,861 171,679 238,819 Income effect of dilutive securities, net of taxes — — (77 ) Net income – diluted $ 266,861 $ 171,679 $ 238,742 Weighted-average shares outstanding – basic 106,743,012 105,675,692 98,764,164 Effect of dilutive securities 330,191 831,960 1,063,192 Weighted-average shares outstanding – diluted 107,073,203 106,507,652 99,827,356</t>
  </si>
  <si>
    <t>The following table presents a reconciliation of redeemable noncontrolling interest (in thousands): Years Ended December 31, 2016 2015 2014 Beginning balance $ 14,944 $ 6,071 $ 7,436 Distributions (13,418 ) — (926 ) Redemption value adjustment (561 ) 8,873 (306 ) Net income — — (142 ) Change in other comprehensive income — — 9 Ending balance $ 965 $ 14,944 $ 6,071</t>
  </si>
  <si>
    <t>Transfers to Noncontrolling Interests</t>
  </si>
  <si>
    <t>The following table presents a reconciliation of the effect of transfers in noncontrolling interest (in thousands): Years Ended December 31, 2016 2015 2014 Net income attributable to W. P. Carey $ 267,747 $ 172,258 $ 239,826 Transfers to noncontrolling interest Decrease in W. P. Carey’s additional paid-in capital for purchases of less-than-wholly owned investments in connection with the CPA ® :16 Merger — — (41,374 ) Net transfers to noncontrolling interest — — (41,374 ) Change from net income attributable to W. P. Carey and transfers to noncontrolling interest $ 267,747 $ 172,258 $ 198,452</t>
  </si>
  <si>
    <t>Reclassification out of Accumulated Other Comprehensive Income</t>
  </si>
  <si>
    <t>The following tables present a reconciliation of changes in Accumulated other comprehensive income (loss) by component for the periods presented (in thousands): Gains and Losses on Derivative Instruments Foreign Currency Translation Adjustments Gains and Losses on Marketable Securities Total Balance at January 1, 2014 $ (7,488 ) $ 22,793 $ 31 $ 15,336 Other comprehensive loss before reclassifications 17,911 (117,938 ) (10 ) (100,037 ) Amounts reclassified from accumulated other comprehensive income (loss) to: Interest expense 2,691 — — 2,691 Other income and (expenses) 103 — — 103 Equity in earnings of equity method investments in the Managed Programs and real estate 380 — — 380 Total 3,174 — — 3,174 Net current period other comprehensive loss 21,085 (117,938 ) (10 ) (96,863 ) Net current period other comprehensive loss attributable to noncontrolling interests and redeemable noncontrolling interest — 5,968 — 5,968 Balance at December 31, 2014 13,597 (89,177 ) 21 (75,559 ) Other comprehensive loss before reclassifications 29,391 (125,447 ) 15 (96,041 ) Amounts reclassified from accumulated other comprehensive loss to: Interest expense 2,291 — — 2,291 Other income and (expenses) (7,629 ) — — (7,629 ) Total (5,338 ) — — (5,338 ) Net current period other comprehensive loss 24,053 (125,447 ) 15 (101,379 ) Net current period other comprehensive loss attributable to noncontrolling interests — 4,647 — 4,647 Balance at December 31, 2015 37,650 (209,977 ) 36 (172,291 ) Other comprehensive loss before reclassifications 16,582 (92,434 ) (126 ) (75,978 ) Amounts reclassified from accumulated other comprehensive loss to: Interest expense 2,106 — — 2,106 Other income and (expenses) (9,410 ) — — (9,410 ) Total (7,304 ) — — (7,304 ) Net current period other comprehensive loss 9,278 (92,434 ) (126 ) (83,282 ) Net current period other comprehensive loss attributable to noncontrolling interests 7 1,081 — 1,088 Balance at December 31, 2016 $ 46,935 $ (301,330 ) $ (90 ) $ (254,485 )</t>
  </si>
  <si>
    <t>Stock-Based Compensation and Other Compensation (Tables)</t>
  </si>
  <si>
    <t>Restricted and Conditional Award Activity</t>
  </si>
  <si>
    <t>Nonvested RSAs, RSUs, and PSUs at December 31, 2016 and changes during the years ended December 31, 2016 , 2015 , and 2014 were as follows: RSA and RSU Awards PSU Awards Shares Weighted-Average Grant Date Fair Value Shares Weighted-Average Nonvested at January 1, 2014 519,608 $ 45.19 1,220,720 $ 28.28 Granted 188,619 61.08 89,653 76.05 Vested (a) (264,724 ) 43.35 (881,388 ) 51.00 Forfeited (1,001 ) 59.45 (78 ) 54.31 Adjustment (b) — — 448,734 55.91 Nonvested at December 31, 2014 442,502 53.03 877,641 32.06 Granted 189,893 69.92 75,277 83.68 Vested (a) (264,628 ) 49.69 (792,465 ) 56.77 Forfeited (10,996 ) 66.46 — — Adjustment (b) — — 179,905 49.70 Nonvested at December 31, 2015 356,771 64.09 340,358 52.26 Granted (c) 277,836 58.27 200,005 73.18 Vested (a) (217,617 ) 61.32 (180,723 ) 80.21 Forfeited (60,125 ) 61.81 (51,657 ) 75.49 Adjustment (b) — — 2,035 72.22 Nonvested at December 31, 2016 (d) 356,865 $ 61.63 310,018 $ 73.80 __________ (a) The total fair value of shares vested during the years ended December 31, 2016 , 2015 , and 2014 was $27.8 million , $58.1 million , and $56.4 million , respectively. Employees have the option to take immediate delivery of the shares upon vesting or defer receipt to a future date, pursuant to previously made deferral elections. At December 31, 2016 and 2015 , we had an obligation to issue 1,217,274 and 1,395,907 shares, respectively, of our common stock underlying such deferred awards, which is recorded within W. P. Carey stockholders’ equity as a Deferred compensation obligation of $50.2 million and $56.0 million , respectively. (b) Vesting and payment of the PSUs is conditioned upon certain company and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s of RSAs and RSUs reflect our stock price on the date of grant on a one-for-one basis. The grant date fair value of PSUs was determined utilizing a Monte Carlo simulation model to generate a range of possible future stock prices for both us and the plan defined peer index over the three -year performance period. To estimate the fair value of PSUs granted during the year ended December 31, 2016 , we used risk-free interest rates ranging from 0.9% - 1.1% and expected volatility rates ranging from 18.2% - 19.1% (the plan defined peer index assumes a range of 15.0% - 15.6% ) and assumed a dividend yield of zero . (d) At December 31, 2016 , total unrecognized compensation expense related to these awards was approximately $19.6 million , with an aggregate weighted-average remaining term of less than 2 years</t>
  </si>
  <si>
    <t>Schedule of Share Based Compensation Stock Option Activity</t>
  </si>
  <si>
    <t xml:space="preserve">Option activity and changes for all periods presented were as follows: Year Ended December 31, 2016 Shares Weighted-Average Exercise Price Weighted-Average Remaining Contractual Term (in Years) Aggregate Intrinsic Value Outstanding – beginning of year 258,787 $ 31.10 Exercised (113,002 ) 28.34 Canceled / Expired (752 ) 28.42 Outstanding – end of year 145,033 $ 33.27 0.30 $ 3,745,163 Vested and expected to vest – end of year 145,033 $ 33.27 0.30 $ 3,745,163 Exercisable – end of year 145,033 $ 33.27 0.30 $ 3,745,163 Years Ended December 31, 2015 2014 Shares Weighted-Average Exercise Price Weighted-Average Remaining Contractual Term (in Years) Shares Weighted-Average Exercise Price Weighted-Average Remaining Contractual Term (in Years) Outstanding – beginning of year 475,765 $ 29.95 619,601 $ 30.30 Exercised (213,479 ) 28.57 (140,718 ) 31.41 Canceled / Expired (3,499 ) 28.71 (3,118 ) 32.99 Outstanding – end of year 258,787 $ 31.10 1.06 475,765 $ 29.95 1.75 Exercisable – end of year 236,112 $ 30.99 421,656 $ 29.75 </t>
  </si>
  <si>
    <t>Income Taxes (Tables)</t>
  </si>
  <si>
    <t>Schedule of Components of Income Tax Expense (Benefit)</t>
  </si>
  <si>
    <t xml:space="preserve">The components of our provision for income taxes attributable to continuing operations for the periods presented are as follows (in thousands): Years Ended December 31, 2016 2015 2014 Federal Current $ 6,412 $ 10,551 $ 19,545 Deferred (1,608 ) 1,901 (7,609 ) 4,804 12,452 11,936 State and Local Current 7,014 9,075 13,422 Deferred (2,026 ) 1,158 (4,693 ) 4,988 10,233 8,729 Foreign Current 10,727 16,656 6,869 Deferred (17,231 ) (1,720 ) (9,925 ) (6,504 ) 14,936 (3,056 ) Total Provision $ 3,288 $ 37,621 $ 17,609 </t>
  </si>
  <si>
    <t>Schedule of Effective Income Tax Rate Reconciliation</t>
  </si>
  <si>
    <t>A reconciliation of effective income tax for the periods presented is as follows (in thousands): Years Ended December 31, 2016 2015 Pre-tax (loss) income attributable to taxable subsidiaries (a) $ (15,374 ) $ 72,343 Federal (benefit) provision at statutory tax rate (35%) $ (5,380 ) $ 25,244 Change in valuation allowance 6,477 9,074 Non-taxable income (5,399 ) (5,475 ) Non-deductible expense 3,111 6,982 State and local taxes, net of federal benefit 2,749 6,151 Rate differential 892 (10,589 ) Other 838 6,234 Total provision $ 3,288 $ 37,621 Year Ended December 31, 2014 Pre-tax income attributable to taxable subsidiaries $ 21,131 Federal provision at statutory tax rate (35%) $ 7,396 Recognition of taxable income as a result of the CPA ® :16 Merger (b) 4,833 State and local taxes, net of federal benefit 2,296 Interest 2,111 Dividend income from Managed REITs 939 Other 893 Tax provision — taxable subsidiaries 18,468 Deferred foreign tax benefit (c) (9,925 ) Current foreign taxes 6,869 Other state and local taxes 2,197 Total provision $ 17,609 __________ (a) Pre-tax loss attributable to taxable subsidiaries for 2016 was primarily driven by the impairment charges we recognized on international properties during the year ( Note 9 ). (b) Represents income tax expense due to a permanent difference from the recognition of deferred revenue as a result of the accelerated vesting of shares previously issued by CPA ® :16 – Global for asset management and performance fees and the payment of deferred acquisition fees in connection with the CPA ® :16 Merger. (c) Represents deferred tax benefit associated with basis differences on certain foreign properties acquired.</t>
  </si>
  <si>
    <t>Schedule of Deferred Tax Assets and Liabilities</t>
  </si>
  <si>
    <t>Deferred income taxes at December 31, 2016 and 2015 consist of the following (in thousands): At December 31, 2016 2015 Deferred Tax Assets Unearned and deferred compensation $ 33,100 $ 35,525 Net operating loss and other tax credit carryforwards 31,381 19,553 Basis differences — foreign investments 28,324 6,975 Other 5,560 3,788 Total deferred tax assets 98,365 65,841 Valuation allowance (27,350 ) (29,746 ) Net deferred tax assets 71,015 36,095 Deferred Tax Liabilities Basis differences — foreign investments (123,269 ) (81,058 ) Basis differences — equity investees (17,282 ) (19,925 ) Deferred revenue (7,318 ) (8,654 ) Total deferred tax liabilities (147,869 ) (109,637 ) Net Deferred Tax Liability $ (76,854 ) $ (73,542 )</t>
  </si>
  <si>
    <t>Unrecognized Tax Benefits</t>
  </si>
  <si>
    <t>The following table presents a reconciliation of the beginning and ending amount of unrecognized tax benefits (in thousands): Years Ended December 31, 2016 2015 Beginning balance $ 4,304 $ 2,055 Addition based on tax positions related to prior years 1,264 1,447 Addition based on tax positions related to the current year 137 1,510 Decrease due to lapse in statute of limitations (97 ) (572 ) Foreign currency translation adjustments (22 ) (136 ) Ending balance $ 5,586 $ 4,304</t>
  </si>
  <si>
    <t>Property Dispositions and Discontinued Operations (Tables)</t>
  </si>
  <si>
    <t>Schedule of Disposal Groups, Including Discontinued Operations, Income Statement, Balance Sheet and Additional Disclosures</t>
  </si>
  <si>
    <t>The results of operations for properties that have been sold or classified as held for sale that did not qualify for discontinued operations are included within continuing operations in the consolidated financial statements and are summarized as follows (in thousands): Years Ended December 31, 2016 2015 2014 Revenues $ 96,625 $ 107,494 $ 98,959 Expenses (44,681 ) (62,606 ) (81,260 ) Gain on sale of real estate 71,122 6,487 1,334 Impairment charges (50,769 ) (4,071 ) (22,491 ) Loss on extinguishment of debt (4,498 ) (3,156 ) (167 ) Benefit from (provision for) income taxes 12,493 (7,187 ) (3,973 ) Income from continuing operations from properties sold or classified as held for sale, net of income taxes (a) $ 80,292 $ 36,961 $ (7,598 ) __________ (a) Amounts included net (income) loss attributable to noncontrolling interests of $(1.5) million , $(2.0) million , and $0.3 million , respectively, for the years ended December 31, 2016, 2015, and 2014, respectively. The results of operations for properties that have been classified as held for sale or have been sold prior to January 1, 2014, and the properties that were acquired as held for sale in the CPA ® :16 Merger and sold during 2014, are reflected in the consolidated financial statements as discontinued operations, net of tax and are summarized as follows (in thousands): Years Ended December 31, 2016 2015 2014 Revenues $ — $ — $ 8,931 Expenses — — (2,039 ) Loss on extinguishment of debt — — (1,244 ) Gain on sale of real estate — — 27,670 Income from discontinued operations $ — $ — $ 33,318</t>
  </si>
  <si>
    <t>Segment Reporting (Tables)</t>
  </si>
  <si>
    <t>Reconciliation of Operating Profit (Loss) from Segments to Consolidated</t>
  </si>
  <si>
    <t xml:space="preserve"> The following tables present a summary of comparative results and assets for these business segments (in thousands): Owned Real Estate Years Ended December 31, 2016 2015 2014 Revenues Lease revenues $ 663,463 $ 656,956 $ 573,829 Lease termination income and other 35,696 25,145 17,767 Operating property revenues 30,767 30,515 28,925 Reimbursable tenant costs 25,438 22,832 24,862 755,364 735,448 645,383 Operating Expenses Depreciation and amortization 272,274 276,236 233,099 Impairment charges 59,303 29,906 23,067 Property expenses, excluding reimbursable tenant costs 49,431 52,199 37,725 General and administrative 34,591 47,676 38,797 Reimbursable tenant costs 25,438 22,832 24,862 Stock-based compensation expense 5,224 7,873 12,659 Restructuring and other compensation 4,413 — — Property acquisition and other expenses 2,993 (9,908 ) 34,465 453,667 426,814 404,674 Other Income and Expenses Interest expense (183,409 ) (194,326 ) (178,122 ) Equity in earnings of equity method investments in the Managed REITs and real estate 62,724 52,972 44,116 Other income and (expenses) 3,665 1,952 (14,505 ) Gain on change in control of interests — — 105,947 (117,020 ) (139,402 ) (42,564 ) Income from continuing operations before income taxes and gain on sale of real estate 184,677 169,232 198,145 Benefit from (provision for) income taxes 3,418 (17,948 ) 916 Income from continuing operations before gain on sale of real estate 188,095 151,284 199,061 Income from discontinued operations, net of tax — — 33,318 Gain on sale of real estate, net of tax 71,318 6,487 1,581 Net Income from Owned Real Estate 259,413 157,771 233,960 Net income attributable to noncontrolling interests (7,060 ) (10,961 ) (5,573 ) Net Income from Owned Real Estate Attributable to W. P. Carey $ 252,353 $ 146,810 $ 228,387 Investment Management Years Ended December 31, 2016 2015 2014 Revenues Reimbursable costs from affiliates $ 66,433 $ 55,837 $ 130,212 Asset management revenue 61,971 49,984 38,063 Structuring revenue 47,328 92,117 71,256 Dealer manager fees 8,002 4,794 23,532 Other advisory revenue 2,435 203 — 186,169 202,935 263,063 Operating Expenses Reimbursable costs from affiliates 66,433 55,837 130,212 General and administrative 47,761 55,496 52,791 Subadvisor fees 14,141 11,303 5,501 Dealer manager fees and expenses 12,808 11,403 21,760 Stock-based compensation expense 12,791 13,753 18,416 Restructuring and other compensation 7,512 — — Depreciation and amortization 4,236 4,079 4,024 Property acquisition and other expenses 2,384 2,144 — 168,066 154,015 232,704 Other Income and Expenses Other income and (expenses) 2,002 161 275 Equity in earnings (losses) of equity method investment in CCIF 1,995 (1,952 ) — 3,997 (1,791 ) 275 Income from continuing operations before income taxes 22,100 47,129 30,634 Provision for income taxes (6,706 ) (19,673 ) (18,525 ) Net Income from Investment Management 15,394 27,456 12,109 Net income attributable to noncontrolling interests — (2,008 ) (812 ) Net loss attributable to redeemable noncontrolling interest — — 142 Net Income from Investment Management Attributable to W. P. Carey $ 15,394 $ 25,448 $ 11,439 Total Company Years Ended December 31, 2016 2015 2014 Revenues $ 941,533 $ 938,383 $ 908,446 Operating expenses 621,733 580,829 637,378 Other income and (expenses) (113,023 ) (141,193 ) (42,289 ) Provision for income taxes (3,288 ) (37,621 ) (17,609 ) Income from discontinued operations, net of tax — — 33,318 Gain on sale of real estate, net of tax 71,318 6,487 1,581 Net income attributable to noncontrolling interests (7,060 ) (12,969 ) (6,385 ) Net loss attributable to redeemable noncontrolling interest — — 142 Net income attributable to W. P. Carey $ 267,747 $ 172,258 $ 239,826 The following tables present the geographic information (in thousands): Years Ended December 31, 2016 2015 2014 Domestic Revenues $ 490,134 $ 468,703 $ 426,578 Operating expenses (274,013 ) (296,265 ) (284,362 ) Interest expense (149,615 ) (153,219 ) (117,603 ) Other income and expenses, excluding interest expense 59,683 50,891 146,156 Provision for income taxes (4,808 ) (6,219 ) (3,238 ) Gain (loss) on sale of real estate, net of tax 56,492 2,941 (5,119 ) Net income attributable to noncontrolling interests (7,591 ) (5,358 ) (4,233 ) Net loss attributable to noncontrolling interests in discontinued operations — — (179 ) Income from continuing operations attributable to W. P. Carey $ 170,282 $ 61,474 $ 158,000 Germany Revenues $ 68,372 $ 65,777 $ 72,978 Operating (expenses) benefits (a) (28,473 ) 818 (40,847 ) Interest expense (15,681 ) (15,432 ) (18,880 ) Other income and expenses, excluding interest expense 649 4,175 (10,698 ) (Provision for) benefit from income taxes (4,083 ) (4,357 ) 3,163 Gain on sale of real estate, net of tax — 21 — Net income attributable to noncontrolling interests 252 (5,537 ) (1,017 ) Income from continuing operations attributable to W. P. Carey $ 21,036 $ 45,465 $ 4,699 Other International Revenues $ 196,858 $ 200,968 $ 145,827 Operating expenses (151,181 ) (131,367 ) (79,465 ) Interest expense (18,113 ) (25,675 ) (41,639 ) Other income and expenses, excluding interest expense 6,057 (142 ) 100 Benefit from (provision for) income taxes 12,309 (7,372 ) 991 Gain on sale of real estate, net of tax 14,826 3,525 6,700 Net loss (income) attributable to noncontrolling interests 279 (66 ) (323 ) Income from continuing operations attributable to W. P. Carey $ 61,035 $ 39,871 $ 32,191 Total Revenues $ 755,364 $ 735,448 $ 645,383 Operating expenses (453,667 ) (426,814 ) (404,674 ) Interest expense (183,409 ) (194,326 ) (178,122 ) Other income and expenses, excluding interest expense 66,389 54,924 135,558 Benefit from (provision for) income taxes 3,418 (17,948 ) 916 Gain on sale of real estate, net of tax 71,318 6,487 1,581 Net income attributable to noncontrolling interests (7,060 ) (10,961 ) (5,573 ) Net loss attributable to noncontrolling interests in discontinued operations — — (179 ) Income from continuing operations attributable to W. P. Carey $ 252,353 $ 146,810 $ 194,890</t>
  </si>
  <si>
    <t>Reconciliation Of Assets From Segment To Consolidated</t>
  </si>
  <si>
    <t xml:space="preserve"> December 31, 2016 2015 Domestic Long-lived assets (b) $ 3,784,905 $ 3,794,232 Total assets (c) 5,517,050 5,435,251 Germany Long-lived assets (b) $ 545,672 $ 581,283 Total assets (c) 718,397 790,895 Other International Long-lived assets (b) $ 1,456,494 $ 1,704,288 Total assets (c) 2,006,816 2,311,398 Total Long-lived assets (b) $ 5,787,071 $ 6,079,803 Total assets (c) 8,242,263 8,537,544 __________ (a) Amount for the year ended December 31, 2015 includes a reversal of $25.0 million of liabilities for German real estate transfer taxes ( Note 7 ). (b) Consists of Net investments in real estate and Equity investments in the Managed Programs and real estate, excluding our equity investment in CCIF ( Note 7 ). (c) In accordance with ASU 2015-03, we reclassified deferred financing costs from Other assets, net to Non-recourse debt, net, Senior Unsecured Notes, net, and Senior Unsecured Credit Facility - Term Loan, net as of December 31, 2015 ( Note 2 ). Total Long-Lived Assets (a) at December 31, Total Assets at December 31, 2016 2015 2016 2015 (b) Owned Real Estate $ 5,787,071 $ 6,079,803 $ 8,242,263 $ 8,537,544 Investment Management 23,528 22,214 211,691 204,545 Total Company $ 5,810,599 $ 6,102,017 $ 8,453,954 $ 8,742,089 __________ (a) Consists of Net investments in real estate and Equity investments in the Managed Programs and real estate. Total long-lived assets for our Investment Management segment consists of our equity investment in CCIF ( Note 7 ). (b) In accordance with ASU 2015-03, we reclassified deferred financing costs from Other assets, net to Non-recourse debt, net, Senior Unsecured Notes, net, and Senior Unsecured Credit Facility - Term Loan, net as of December 31, 2015 ( Note 2 ).</t>
  </si>
  <si>
    <t>Selected Quarterly Financial Data (Unaudited) (Tables)</t>
  </si>
  <si>
    <t>Schedule of Quarterly Financial Information</t>
  </si>
  <si>
    <t>(dollars in thousands, except per share amounts) Three Months Ended March 31, 2016 June 30, 2016 September 30, 2016 December 31, 2016 Revenues (a) $ 270,240 $ 217,266 $ 225,247 $ 228,780 Expenses 180,000 160,697 136,472 144,564 Net income (a) (b) 60,864 53,171 112,302 48,470 Net income attributable to noncontrolling interests (3,425 ) (1,510 ) (1,359 ) (766 ) Net income attributable to W. P. Carey (a) (b) $ 57,439 $ 51,661 $ 110,943 $ 47,704 Earnings per share attributable to W. P. Carey: Basic $ 0.54 $ 0.48 $ 1.03 $ 0.44 Diluted $ 0.54 $ 0.48 $ 1.03 $ 0.44 Distributions declared per share $ 0.9742 $ 0.9800 $ 0.9850 $ 0.9900 Three Months Ended March 31, 2015 June 30, 2015 September 30, 2015 December 31, 2015 Revenues (c) $ 220,388 $ 238,079 $ 214,666 $ 265,250 Expenses (d) 140,479 130,382 159,066 150,902 Net income (c) (d) 38,582 66,923 23,578 56,144 Net income attributable to noncontrolling interests (2,466 ) (3,575 ) (1,833 ) (5,095 ) Net income attributable to W. P. Carey (c) (d) $ 36,116 $ 63,348 $ 21,745 $ 51,049 Earnings per share attributable to W. P. Carey: Basic $ 0.34 $ 0.60 $ 0.20 $ 0.48 Diluted $ 0.34 $ 0.59 $ 0.20 $ 0.48 Distributions declared per share $ 0.9525 $ 0.9540 $ 0.9550 $ 0.9646 __________ (a) Amount for the three months ended March 31, 2016 includes lease termination income of $32.2 million recognized in connection with a domestic property that was sold during the period ( Note 17 ). (b) Amount for the three months ended September 30, 2016 includes an aggregate gain on sale of real estate of $49.1 million recognized on the disposition of four properties ( Note 17 ). (c) Amount for the three months ended December 31, 2015 includes $15.0 million of termination income related to a domestic property that was classified as held for sale as of December 31, 2015. The property was subsequently sold during the first quarter of 2016 ( Note 17 ). (d) Amount for the three months ended December 31, 2015 includes a reversal of $25.0 million of liabilities for German real estate transfer taxes ( Note 7 ).</t>
  </si>
  <si>
    <t>Business and Organization - Narratives (Details) ft² in Millions</t>
  </si>
  <si>
    <t>Dec. 31, 2016ft²propertytenant</t>
  </si>
  <si>
    <t>May 31, 2016shares</t>
  </si>
  <si>
    <t>May 04, 2016USD ($)</t>
  </si>
  <si>
    <t>Dec. 31, 2015property</t>
  </si>
  <si>
    <t>CCIF</t>
  </si>
  <si>
    <t>Real Estate Properties</t>
  </si>
  <si>
    <t>Common stock maximum offering value, shares | shares</t>
  </si>
  <si>
    <t>Common stock maximum offering, value | $</t>
  </si>
  <si>
    <t>Stock authorized for distribution under the dividend reinvestment plan, value | $</t>
  </si>
  <si>
    <t>Hotel</t>
  </si>
  <si>
    <t>Additional disclosures</t>
  </si>
  <si>
    <t>Number of real estate properties</t>
  </si>
  <si>
    <t>Real Estate Ownership</t>
  </si>
  <si>
    <t>Square footage of real estate properties | ft²</t>
  </si>
  <si>
    <t>Number of tenants | tenant</t>
  </si>
  <si>
    <t>Occupancy rate</t>
  </si>
  <si>
    <t>99.10%</t>
  </si>
  <si>
    <t>Real Estate Ownership | Hotel</t>
  </si>
  <si>
    <t>Investment Management | CPA REITs</t>
  </si>
  <si>
    <t>99.80%</t>
  </si>
  <si>
    <t>Investment Management | Managed Reits and CESH I</t>
  </si>
  <si>
    <t>Summary of Significant Accounting Policies - Narratives (Details)</t>
  </si>
  <si>
    <t>2 Months Ended</t>
  </si>
  <si>
    <t>Aug. 30, 2016USD ($)</t>
  </si>
  <si>
    <t>Dec. 31, 2016USD ($)viesegment</t>
  </si>
  <si>
    <t>Dec. 31, 2015USD ($)vie</t>
  </si>
  <si>
    <t>Dec. 31, 2014USD ($)</t>
  </si>
  <si>
    <t>Aug. 31, 2016USD ($)</t>
  </si>
  <si>
    <t>Jul. 31, 2016USD ($)</t>
  </si>
  <si>
    <t>Dec. 31, 2013USD ($)</t>
  </si>
  <si>
    <t>Variable interest entities, count | vie</t>
  </si>
  <si>
    <t>Variable interest entities consolidated, count | vie</t>
  </si>
  <si>
    <t>Variable interest entities unconsolidated, count | vie</t>
  </si>
  <si>
    <t>Variable interest entity, maximum exposure to loss</t>
  </si>
  <si>
    <t>Assets</t>
  </si>
  <si>
    <t>Effects of early adoption of accounting principle</t>
  </si>
  <si>
    <t>Real estate tax expense</t>
  </si>
  <si>
    <t>Foreign currency transaction (losses)</t>
  </si>
  <si>
    <t>Internal-use software development costs | Minimum</t>
  </si>
  <si>
    <t>Property, plant and equipment, useful life</t>
  </si>
  <si>
    <t>3 years</t>
  </si>
  <si>
    <t>Internal-use software development costs | Maximum</t>
  </si>
  <si>
    <t>7 years</t>
  </si>
  <si>
    <t>Building and building improvements | Maximum</t>
  </si>
  <si>
    <t>40 years</t>
  </si>
  <si>
    <t>Furniture and fixtures | Maximum</t>
  </si>
  <si>
    <t>Prior period adjustment</t>
  </si>
  <si>
    <t>Income Tax Expense</t>
  </si>
  <si>
    <t>Managed Programs</t>
  </si>
  <si>
    <t>CESH I</t>
  </si>
  <si>
    <t>Initial aggregate offering amount</t>
  </si>
  <si>
    <t>Proceeds from issuance of common limited partners units</t>
  </si>
  <si>
    <t>Deconsolidation gain amount</t>
  </si>
  <si>
    <t>CESH I | Maximum</t>
  </si>
  <si>
    <t>ASU 2015-02</t>
  </si>
  <si>
    <t>ASU 2015-02 | CPA: 16 - Global</t>
  </si>
  <si>
    <t>ASU 2015-03 | Other assets</t>
  </si>
  <si>
    <t>Number of reportable segments | segment</t>
  </si>
  <si>
    <t>Summary of Significant Accounting Policies - Variable Interest Entity Disclosure (Details) - USD ($) $ in Thousands</t>
  </si>
  <si>
    <t>Liabilities</t>
  </si>
  <si>
    <t>Merger with CPA:16 Global - Narratives (Details) $ / shares in Units, $ in Thousands</t>
  </si>
  <si>
    <t>Jan. 31, 2014USD ($)propertyloaninvestment$ / sharesshares</t>
  </si>
  <si>
    <t>Mar. 31, 2015USD ($)</t>
  </si>
  <si>
    <t>Mar. 31, 2014USD ($)</t>
  </si>
  <si>
    <t>Jun. 30, 2014USD ($)</t>
  </si>
  <si>
    <t>Sep. 30, 2014USD ($)</t>
  </si>
  <si>
    <t>Dec. 31, 2016USD ($)property</t>
  </si>
  <si>
    <t>Dec. 31, 2015USD ($)property</t>
  </si>
  <si>
    <t>Dec. 31, 2014USD ($)property</t>
  </si>
  <si>
    <t>Merger Disclosure</t>
  </si>
  <si>
    <t>Per share closing price | $ / shares</t>
  </si>
  <si>
    <t>Cash consideration</t>
  </si>
  <si>
    <t>Income from operations</t>
  </si>
  <si>
    <t>Merger and acquisition expense</t>
  </si>
  <si>
    <t>Purchase on remaining interest</t>
  </si>
  <si>
    <t>Number of real estate properties | property</t>
  </si>
  <si>
    <t>Assets held-for-sale</t>
  </si>
  <si>
    <t>Share per share exchange rate | $ / shares</t>
  </si>
  <si>
    <t>Per share exchange rate | $ / shares</t>
  </si>
  <si>
    <t>Merger consideration</t>
  </si>
  <si>
    <t>Shares issued as compensation, shares | shares</t>
  </si>
  <si>
    <t>Shares of acquired entity received | shares</t>
  </si>
  <si>
    <t>Number of unconsolidated investments | investment</t>
  </si>
  <si>
    <t>Income attributable to noncontrolling interest</t>
  </si>
  <si>
    <t>Carrying value of equity investment in CPA pre merger</t>
  </si>
  <si>
    <t>Number of shares owned | shares</t>
  </si>
  <si>
    <t>CPA: 16 - Global | Previously held equity interest</t>
  </si>
  <si>
    <t>Number of jointly owned investments with affiliate | investment</t>
  </si>
  <si>
    <t>Carrying value of noncontrolling interest acquired from entity</t>
  </si>
  <si>
    <t>CPA: 16 - Global | Jointly Owned Investments</t>
  </si>
  <si>
    <t>Equity method investment, ownership percentage</t>
  </si>
  <si>
    <t>100.00%</t>
  </si>
  <si>
    <t>CPA: 16 - Global | Additional Paid-in Capital</t>
  </si>
  <si>
    <t>CPA: 16 - Global | Previously Reported</t>
  </si>
  <si>
    <t>CPA: 16 - Global | Measurement period adjustment</t>
  </si>
  <si>
    <t>CPA: 16 - Global | Assets held-for-sale | Discontinued Operations</t>
  </si>
  <si>
    <t>CPA: 16 - Global | Assets held-for-sale | Discontinued Operations | Jointly Owned Investments</t>
  </si>
  <si>
    <t>CPA: 16 - Global | Consolidated or partially leased investments</t>
  </si>
  <si>
    <t>Weighted average lease term</t>
  </si>
  <si>
    <t>10 years 4 months 24 days</t>
  </si>
  <si>
    <t>Triple-net lease, current minimum base rent receivable</t>
  </si>
  <si>
    <t>Interest Rate</t>
  </si>
  <si>
    <t>5.60%</t>
  </si>
  <si>
    <t>CPA: 16 - Global | Consolidated or partially leased investments | Hotel</t>
  </si>
  <si>
    <t>CPA: 16 - Global | Consolidated or partially leased investments | Fixed interest rate</t>
  </si>
  <si>
    <t>Loans outstanding, count | loan</t>
  </si>
  <si>
    <t>CPA: 16 - Global | Consolidated or partially leased investments | Variable interest rate</t>
  </si>
  <si>
    <t>CPA: 16 - Global | Equity method investments</t>
  </si>
  <si>
    <t>Number of consolidated investments | investment</t>
  </si>
  <si>
    <t>Number of investments consolidated after merger | investment</t>
  </si>
  <si>
    <t>8 years 7 months 6 days</t>
  </si>
  <si>
    <t>4.80%</t>
  </si>
  <si>
    <t>CPA: 16 - Global | Equity method investments | Fixed interest rate</t>
  </si>
  <si>
    <t>CPA: 16 - Global | Equity method investments | Variable interest rate</t>
  </si>
  <si>
    <t>Merger with CPA:16 Global - Pro Forma Financial Information (Unaudited) (Details) - USD ($) $ / shares in Units, $ in Thousands</t>
  </si>
  <si>
    <t>Jan. 31, 2014</t>
  </si>
  <si>
    <t>Pro Forma Financial Information</t>
  </si>
  <si>
    <t>Pro forma total revenue</t>
  </si>
  <si>
    <t>Pro forma net income from continuing operations, net of tax</t>
  </si>
  <si>
    <t>Pro forma net income attributable to noncontrolling interests</t>
  </si>
  <si>
    <t>Pro forma net loss attributable to redeemable noncontrolling interest</t>
  </si>
  <si>
    <t>Pro forma net income from continuing operations, net of tax attributable to W. P. Carey</t>
  </si>
  <si>
    <t>Pro forma earnings per share</t>
  </si>
  <si>
    <t>Basic (in dollar per share)</t>
  </si>
  <si>
    <t>Diluted (in dollar per share)</t>
  </si>
  <si>
    <t>Pro forma weighted average shares</t>
  </si>
  <si>
    <t>Basic (in shares)</t>
  </si>
  <si>
    <t>Shares issued as compensation, shares</t>
  </si>
  <si>
    <t>Agreements and Transactions with Related Parties - Narratives (Details) - USD ($)</t>
  </si>
  <si>
    <t>Dec. 29, 2016</t>
  </si>
  <si>
    <t>Feb. 02, 2016</t>
  </si>
  <si>
    <t>Feb. 28, 2014</t>
  </si>
  <si>
    <t>Feb. 24, 2017</t>
  </si>
  <si>
    <t>Feb. 22, 2017</t>
  </si>
  <si>
    <t>Oct. 31, 2016</t>
  </si>
  <si>
    <t>Jul. 31, 2016</t>
  </si>
  <si>
    <t>May 31, 2016</t>
  </si>
  <si>
    <t>Apr. 30, 2016</t>
  </si>
  <si>
    <t>Jan. 20, 2016</t>
  </si>
  <si>
    <t>Distributions Of Available Cash and Deferred Revenue Earned</t>
  </si>
  <si>
    <t>Revenue from the managed programs</t>
  </si>
  <si>
    <t>Percentage of available cash distribution to advisor</t>
  </si>
  <si>
    <t>10.00%</t>
  </si>
  <si>
    <t>Other Transactions with Affiliates</t>
  </si>
  <si>
    <t>Loans to affiliates</t>
  </si>
  <si>
    <t>Share Purchase Agreement</t>
  </si>
  <si>
    <t>Stock repurchased during period, shares</t>
  </si>
  <si>
    <t>Repurchase of common stock</t>
  </si>
  <si>
    <t>Subsequent Event</t>
  </si>
  <si>
    <t>Line of credit, maximum borrowing amount</t>
  </si>
  <si>
    <t>Self-storage</t>
  </si>
  <si>
    <t>Ownership interest in joint ventures</t>
  </si>
  <si>
    <t>38.30%</t>
  </si>
  <si>
    <t>Self-storage | Third Party</t>
  </si>
  <si>
    <t>61.20%</t>
  </si>
  <si>
    <t>Maximum</t>
  </si>
  <si>
    <t>90.00%</t>
  </si>
  <si>
    <t>Minimum</t>
  </si>
  <si>
    <t>3.00%</t>
  </si>
  <si>
    <t>Reimbursement percentage</t>
  </si>
  <si>
    <t>50.00%</t>
  </si>
  <si>
    <t>CCIF | Average adjusted capital | Maximum</t>
  </si>
  <si>
    <t>Incentive fees</t>
  </si>
  <si>
    <t>2.344%</t>
  </si>
  <si>
    <t>CCIF | Average adjusted capital | Minimum</t>
  </si>
  <si>
    <t>1.875%</t>
  </si>
  <si>
    <t>CCIF | Net investment income | Minimum</t>
  </si>
  <si>
    <t>20.00%</t>
  </si>
  <si>
    <t>CCIF | Capital gain | Minimum</t>
  </si>
  <si>
    <t>CCIF | Front-end fees</t>
  </si>
  <si>
    <t>Maximum personnel and overhead reimbursement, percentage</t>
  </si>
  <si>
    <t>18.00%</t>
  </si>
  <si>
    <t>CCIF | Gross proceeds</t>
  </si>
  <si>
    <t>82.00%</t>
  </si>
  <si>
    <t>CCIF | Average net asset</t>
  </si>
  <si>
    <t>1.75%</t>
  </si>
  <si>
    <t>Loans receivable from related party</t>
  </si>
  <si>
    <t>CESH I | Gross proceeds</t>
  </si>
  <si>
    <t>Advisory fee percentage</t>
  </si>
  <si>
    <t>2.50%</t>
  </si>
  <si>
    <t>CPA: 17 - Global</t>
  </si>
  <si>
    <t>CPA:18 - Global</t>
  </si>
  <si>
    <t>CWI</t>
  </si>
  <si>
    <t>Interest rate on loan</t>
  </si>
  <si>
    <t>1.10%</t>
  </si>
  <si>
    <t>Accrued interest</t>
  </si>
  <si>
    <t>CWI 2 | Subsequent Event</t>
  </si>
  <si>
    <t>CWI 2 | LIBOR</t>
  </si>
  <si>
    <t>Managed Programs | LIBOR</t>
  </si>
  <si>
    <t>Employee | Self-storage</t>
  </si>
  <si>
    <t>0.50%</t>
  </si>
  <si>
    <t>Agreements and Transactions with Related Parties - Related Party Income (Details) - USD ($) $ in Thousands</t>
  </si>
  <si>
    <t>Revenue from related parties:</t>
  </si>
  <si>
    <t>Distributions of Available Cash</t>
  </si>
  <si>
    <t>Interest income on deferred acquisition fees and loans to affiliates</t>
  </si>
  <si>
    <t>Deferred revenue earned</t>
  </si>
  <si>
    <t>Total deferred revenue earned</t>
  </si>
  <si>
    <t>Agreements and Transactions with Related Parties - Related Party Income, by Program (Details) - USD ($) $ in Thousands</t>
  </si>
  <si>
    <t>Related Party Transaction</t>
  </si>
  <si>
    <t>Revenue from related parties</t>
  </si>
  <si>
    <t>Agreements and Transactions with Related Parties - Due from Affiliates (Details) - USD ($) $ in Thousands</t>
  </si>
  <si>
    <t>Short-term loans to affiliates</t>
  </si>
  <si>
    <t>Deferred acquisition fees receivable</t>
  </si>
  <si>
    <t>Distribution and shareholder servicing fees</t>
  </si>
  <si>
    <t>Current acquisition fees receivable</t>
  </si>
  <si>
    <t>Accounts receivable</t>
  </si>
  <si>
    <t>Reimbursable costs</t>
  </si>
  <si>
    <t>Asset management fees receivable</t>
  </si>
  <si>
    <t>Organization and offering costs</t>
  </si>
  <si>
    <t>Agreements and Transactions with Related Parties - Asset Management and Structuring Revenue (Details)</t>
  </si>
  <si>
    <t>Asset management fees receivable in cash</t>
  </si>
  <si>
    <t>Asset management fees receivable in shares</t>
  </si>
  <si>
    <t>CWI REITs</t>
  </si>
  <si>
    <t>Percentage of structuring fees earned</t>
  </si>
  <si>
    <t>Loan refinancing fee (percentage)</t>
  </si>
  <si>
    <t>1.00%</t>
  </si>
  <si>
    <t>Average invested assets | CPA: 16 - Global</t>
  </si>
  <si>
    <t>Percentage of asset management fees earned</t>
  </si>
  <si>
    <t>Contract sales price of investment | CWI</t>
  </si>
  <si>
    <t>Contract sales price of investment | CESH I</t>
  </si>
  <si>
    <t>2.00%</t>
  </si>
  <si>
    <t>Average gross assets | CCIF</t>
  </si>
  <si>
    <t>Percentage of fees earned paid to subadvisor</t>
  </si>
  <si>
    <t>Market value of equity investment | CWI</t>
  </si>
  <si>
    <t>Market value of equity investment | CWI 2</t>
  </si>
  <si>
    <t>0.55%</t>
  </si>
  <si>
    <t>25.00%</t>
  </si>
  <si>
    <t>Minimum | Average equity value | CPA: 17 - Global</t>
  </si>
  <si>
    <t>Minimum | Average equity value | CPA:18 - Global</t>
  </si>
  <si>
    <t>Minimum | Average gross assets | CCIF</t>
  </si>
  <si>
    <t>Maximum | Contract sales price of investment | Managed Programs</t>
  </si>
  <si>
    <t>6.00%</t>
  </si>
  <si>
    <t>Maximum | Average equity value | CPA: 17 - Global</t>
  </si>
  <si>
    <t>Maximum | Average equity value | CPA:18 - Global</t>
  </si>
  <si>
    <t>1.50%</t>
  </si>
  <si>
    <t>Maximum | Average gross assets | CCIF</t>
  </si>
  <si>
    <t>Long-term net lease | CPA REITs</t>
  </si>
  <si>
    <t>4.50%</t>
  </si>
  <si>
    <t>Installment period for deferred acquisition fee receivable</t>
  </si>
  <si>
    <t>three interest-bearing annual installments</t>
  </si>
  <si>
    <t>Lodging-related investments | CWI</t>
  </si>
  <si>
    <t>Lodging-related investments | CWI 2</t>
  </si>
  <si>
    <t>Gross asset fair value | CESH I</t>
  </si>
  <si>
    <t>Upon Completion | Long-term net lease | CPA REITs</t>
  </si>
  <si>
    <t>Deferred | Long-term net lease | CPA REITs</t>
  </si>
  <si>
    <t>Agreements and Transactions with Related Parties - Selling Commissions, Dealer Manager Fees and Shareholder Servicing Fees (Details)</t>
  </si>
  <si>
    <t>Dec. 31, 2016$ / shares</t>
  </si>
  <si>
    <t>Reimbursed costs from affiliates and wholesaling revenue</t>
  </si>
  <si>
    <t>Selling commission per share sold</t>
  </si>
  <si>
    <t>Dealer manager fee per share sold</t>
  </si>
  <si>
    <t>Underwriting compensation limit, percentage</t>
  </si>
  <si>
    <t>CCIF | Minimum</t>
  </si>
  <si>
    <t>Selling commission per share sold, percentage</t>
  </si>
  <si>
    <t>0.00%</t>
  </si>
  <si>
    <t>Dealer manager fee per share fee, percentage</t>
  </si>
  <si>
    <t>2.75%</t>
  </si>
  <si>
    <t>CCIF | Maximum</t>
  </si>
  <si>
    <t>Class A | CPA:18 - Global</t>
  </si>
  <si>
    <t>Class A | CWI 2</t>
  </si>
  <si>
    <t>Class C | CPA:18 - Global</t>
  </si>
  <si>
    <t>Shareholder servicing, percentage</t>
  </si>
  <si>
    <t>Class T | CWI 2</t>
  </si>
  <si>
    <t>Class T | Carey Credit Income Fund 2016</t>
  </si>
  <si>
    <t>0.90%</t>
  </si>
  <si>
    <t>Class T | Carey Credit Income Fund 2018</t>
  </si>
  <si>
    <t>Gross proceeds | CESH I | Maximum</t>
  </si>
  <si>
    <t>7.00%</t>
  </si>
  <si>
    <t>Agreements and Transactions with Related Parties - Personnel, Overhead Costs, Organization and Offering (Details)</t>
  </si>
  <si>
    <t>Percentage of Available cash distribution to advisor</t>
  </si>
  <si>
    <t>CPA REITs</t>
  </si>
  <si>
    <t>Reimbursed Costs</t>
  </si>
  <si>
    <t>2.20%</t>
  </si>
  <si>
    <t>2.40%</t>
  </si>
  <si>
    <t>Maximum percent of offering proceeds</t>
  </si>
  <si>
    <t>Maximum percentage of follow-on offering proceeds</t>
  </si>
  <si>
    <t>4.00%</t>
  </si>
  <si>
    <t>Required distribution of organization and offering cost received by subadvisor</t>
  </si>
  <si>
    <t>Net Investments in Properties - Narratives (Details) $ in Thousands</t>
  </si>
  <si>
    <t>Dec. 09, 2016USD ($)</t>
  </si>
  <si>
    <t>Oct. 20, 2016USD ($)</t>
  </si>
  <si>
    <t>Oct. 04, 2016USD ($)</t>
  </si>
  <si>
    <t>Apr. 14, 2016USD ($)property</t>
  </si>
  <si>
    <t>Dec. 22, 2015USD ($)</t>
  </si>
  <si>
    <t>Nov. 11, 2015USD ($)property</t>
  </si>
  <si>
    <t>Oct. 15, 2015USD ($)property</t>
  </si>
  <si>
    <t>Aug. 24, 2015USD ($)</t>
  </si>
  <si>
    <t>Aug. 06, 2015USD ($)</t>
  </si>
  <si>
    <t>Jun. 17, 2015USD ($)</t>
  </si>
  <si>
    <t>Apr. 10, 2015USD ($)</t>
  </si>
  <si>
    <t>Feb. 11, 2015USD ($)</t>
  </si>
  <si>
    <t>Jan. 28, 2015USD ($)property</t>
  </si>
  <si>
    <t>Dec. 19, 2014USD ($)property</t>
  </si>
  <si>
    <t>Dec. 12, 2014USD ($)</t>
  </si>
  <si>
    <t>Nov. 04, 2014USD ($)</t>
  </si>
  <si>
    <t>Oct. 28, 2014USD ($)property</t>
  </si>
  <si>
    <t>Oct. 13, 2014USD ($)</t>
  </si>
  <si>
    <t>Oct. 07, 2014USD ($)</t>
  </si>
  <si>
    <t>Aug. 22, 2014USD ($)</t>
  </si>
  <si>
    <t>Aug. 06, 2014USD ($)</t>
  </si>
  <si>
    <t>May 15, 2014USD ($)</t>
  </si>
  <si>
    <t>Mar. 26, 2014USD ($)</t>
  </si>
  <si>
    <t>Dec. 01, 2016USD ($)property</t>
  </si>
  <si>
    <t>Sep. 30, 2015USD ($)</t>
  </si>
  <si>
    <t>May 31, 2016USD ($)property</t>
  </si>
  <si>
    <t>Dec. 31, 2016USD ($)propertytenant</t>
  </si>
  <si>
    <t>Dec. 04, 2013USD ($)</t>
  </si>
  <si>
    <t>Investments in real estate</t>
  </si>
  <si>
    <t>Decrease in value of balance sheet item due to foreign currency translation</t>
  </si>
  <si>
    <t>Net investment in properties</t>
  </si>
  <si>
    <t>Funds capitalized for construction in progress</t>
  </si>
  <si>
    <t>Construction projects in progress | property</t>
  </si>
  <si>
    <t>Accrued noncash investing activities</t>
  </si>
  <si>
    <t>Unfunded commitment</t>
  </si>
  <si>
    <t>Assets placed into service</t>
  </si>
  <si>
    <t>Investment in real estate under construction</t>
  </si>
  <si>
    <t>Asset held for sale, deferred tax liabilities</t>
  </si>
  <si>
    <t>Discontinued Operations, Disposed of by Sale</t>
  </si>
  <si>
    <t>Number of net lease properties sold | property</t>
  </si>
  <si>
    <t>Discontinued Operations, Held-for-sale</t>
  </si>
  <si>
    <t>Asset under Construction</t>
  </si>
  <si>
    <t>Reclassification of properties owned</t>
  </si>
  <si>
    <t>Property in Doraville, Georgia</t>
  </si>
  <si>
    <t>Construction and development costs</t>
  </si>
  <si>
    <t>Mönchengladbach, Germany</t>
  </si>
  <si>
    <t>BTS commitment</t>
  </si>
  <si>
    <t>Real estate</t>
  </si>
  <si>
    <t>Investment purchase price</t>
  </si>
  <si>
    <t>Number of properties reclassified | property</t>
  </si>
  <si>
    <t>Land acquired</t>
  </si>
  <si>
    <t>Buildings acquired</t>
  </si>
  <si>
    <t>Acquisition costs, capitalized</t>
  </si>
  <si>
    <t>Intangible assets acquired</t>
  </si>
  <si>
    <t>Number of purchase options exercised | tenant</t>
  </si>
  <si>
    <t>Other real estate, period increase (decrease)</t>
  </si>
  <si>
    <t>Purchase option exercise price, value</t>
  </si>
  <si>
    <t>Assets held for sale, not part of disposal group</t>
  </si>
  <si>
    <t>Real estate | Private Campus in Various Locations</t>
  </si>
  <si>
    <t>Commitment for capital expenditure</t>
  </si>
  <si>
    <t>Real estate | Manufacturing Facility</t>
  </si>
  <si>
    <t>Real estate | Manufacturing Facility | Domestic</t>
  </si>
  <si>
    <t>Real estate | Manufacturing Facility | Canada</t>
  </si>
  <si>
    <t>Real estate | Manufacturing facility in San Antonio, Texas</t>
  </si>
  <si>
    <t>Real estate | Land in McCalla, Alabama</t>
  </si>
  <si>
    <t>Real estate | Manufacturing facilities in various locations in Canada, Mexico, and the United States Member</t>
  </si>
  <si>
    <t>Real estate | Manufacturing facilities in various locations in Canada, Mexico, and the United States Member | Canada</t>
  </si>
  <si>
    <t>Real estate | Land in Rio Rancho, New Mexico</t>
  </si>
  <si>
    <t>Maximum tenant reimbursement cost</t>
  </si>
  <si>
    <t>Real estate | Office building in Sunderland, United Kingdom</t>
  </si>
  <si>
    <t>Real estate | Auto Dealerships in Amsterdam, Eindhoven, Houten,Nieuwegein, Utrecht, Veghel, and Zwaag, Netherlands</t>
  </si>
  <si>
    <t>Real estate | Agricultural facilities in Australia</t>
  </si>
  <si>
    <t>Real estate | Agricultural facilities in Australia | Industrial</t>
  </si>
  <si>
    <t>Commitment for tenant improvement</t>
  </si>
  <si>
    <t>Real estate | Agricultural facilities in Australia | Agricultural</t>
  </si>
  <si>
    <t>Real estate | Manufacturing facility in Lewisburg Ohio</t>
  </si>
  <si>
    <t>Real estate | Various offices in Spain</t>
  </si>
  <si>
    <t>Real estate | CPA: 16 - Global</t>
  </si>
  <si>
    <t>Business combination</t>
  </si>
  <si>
    <t>Acquisition costs, expensed</t>
  </si>
  <si>
    <t>Business combination | Various auto dealerships in the United Kingdom</t>
  </si>
  <si>
    <t>Business combination | Logistic facilty in Rotterdam, the Netherlands</t>
  </si>
  <si>
    <t>Business combination | Retail facility in Bad Fischau, Austria</t>
  </si>
  <si>
    <t>Business combination | Logistic facility in Oskarshamn, Sweden</t>
  </si>
  <si>
    <t>Business combination | Various maintenance facilities in Europe</t>
  </si>
  <si>
    <t>Business combination | Hotels in Iowa, Louisiana, Missouri, New Jersey, North Carolina, and Texas</t>
  </si>
  <si>
    <t>Business combination | Office Building in Irvine, California</t>
  </si>
  <si>
    <t>Business combination | Office building in Chandler Arizona</t>
  </si>
  <si>
    <t>Business combination | Warehouse facility in University Park, Illinois</t>
  </si>
  <si>
    <t>Business combination | Office building in Stavanger, Norway</t>
  </si>
  <si>
    <t>Business combination | Office building in Westborough, Massachusetts</t>
  </si>
  <si>
    <t>Business combination | Office building in Andover, Massachusetts</t>
  </si>
  <si>
    <t>Business combination | Office building in Newport, United Kingdom</t>
  </si>
  <si>
    <t>Business combination | Industrial/Distribution center in Opole, Poland</t>
  </si>
  <si>
    <t>Tenant improvements</t>
  </si>
  <si>
    <t>GBP</t>
  </si>
  <si>
    <t>(Decrease) increase in exchange rate</t>
  </si>
  <si>
    <t>(17.00%)</t>
  </si>
  <si>
    <t>Foreign currency exchange rate</t>
  </si>
  <si>
    <t>Euro</t>
  </si>
  <si>
    <t>(3.20%)</t>
  </si>
  <si>
    <t>Net Investments in Properties - Property Plant and Equipment (Details) - USD ($) $ in Thousands</t>
  </si>
  <si>
    <t>Real Estate Investment Property At Cost</t>
  </si>
  <si>
    <t>Less: Accumulated depreciation</t>
  </si>
  <si>
    <t>Land</t>
  </si>
  <si>
    <t>Buildings</t>
  </si>
  <si>
    <t>Real estate under construction</t>
  </si>
  <si>
    <t>Net Investments in Properties - Scheduled Future Minimum Rents (Details) $ in Thousands</t>
  </si>
  <si>
    <t>Dec. 31, 2016USD ($)</t>
  </si>
  <si>
    <t>Thereafter</t>
  </si>
  <si>
    <t>Net investments in Properties - Summary of Assets Held for Sale (Details) - USD ($) $ in Thousands</t>
  </si>
  <si>
    <t>Long Lived Assets Held-for-sale</t>
  </si>
  <si>
    <t>Real Estate</t>
  </si>
  <si>
    <t>Finance Receivables - Narratives (Details) $ in Thousands</t>
  </si>
  <si>
    <t>1 Months Ended</t>
  </si>
  <si>
    <t>Feb. 28, 2015USD ($)</t>
  </si>
  <si>
    <t>Jan. 31, 2014USD ($)lease</t>
  </si>
  <si>
    <t>Interest income from direct financing lease</t>
  </si>
  <si>
    <t>Increase in value of balance sheet item due to foreign currency translation</t>
  </si>
  <si>
    <t>Financing receivable reclassified to held for sale</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Financing receivable credit quality range of dates ratings updated</t>
  </si>
  <si>
    <t>The credit quality evaluation of our finance receivables was last updated in the fourth quarter of 2016.</t>
  </si>
  <si>
    <t>B Note</t>
  </si>
  <si>
    <t>Number of DFL acquired from Merger | lease</t>
  </si>
  <si>
    <t>CPA: 16 - Global | Real estate</t>
  </si>
  <si>
    <t>Fair Value, Measurements, Nonrecurring | Level 3</t>
  </si>
  <si>
    <t>Impairment charges on properties</t>
  </si>
  <si>
    <t>Continuing Operations | Fair Value, Measurements, Nonrecurring | Level 3</t>
  </si>
  <si>
    <t>Continuing Operations | Net investments in direct financing lease | Fair Value, Measurements, Nonrecurring | Level 3</t>
  </si>
  <si>
    <t>Finance Receivables - Net Investments in Direct Financing Lease (Details) - USD ($) $ in Thousands</t>
  </si>
  <si>
    <t>Net Investments in Direct Financing Leases</t>
  </si>
  <si>
    <t>Minimum lease payments receivable</t>
  </si>
  <si>
    <t>Unguaranteed residual value</t>
  </si>
  <si>
    <t>Gross minimum lease payments receivable</t>
  </si>
  <si>
    <t>Less: unearned income</t>
  </si>
  <si>
    <t>Finance Receivables - Scheduled Future Minimum Rents (Details) $ in Thousands</t>
  </si>
  <si>
    <t>Schedule Future Minimum Rents</t>
  </si>
  <si>
    <t>Finance Receivables - Internal Credit Quality Rating (Details) $ in Thousands</t>
  </si>
  <si>
    <t>Dec. 31, 2016USD ($)tenant</t>
  </si>
  <si>
    <t>Dec. 31, 2015USD ($)tenant</t>
  </si>
  <si>
    <t>Credit Quality Of Finance Receivables</t>
  </si>
  <si>
    <t>Internally Assigned Grade1 thru 3</t>
  </si>
  <si>
    <t>Internally Assigned Grade 4</t>
  </si>
  <si>
    <t>Internally Assigned Grade 5</t>
  </si>
  <si>
    <t>Equity Investments in the Managed Programs and Real Estate - Narratives (Details)</t>
  </si>
  <si>
    <t>Mar. 27, 2015USD ($)</t>
  </si>
  <si>
    <t>Oct. 31, 2013USD ($)</t>
  </si>
  <si>
    <t>Nov. 30, 2010</t>
  </si>
  <si>
    <t>Dec. 31, 2015USD ($)$ / shares</t>
  </si>
  <si>
    <t>Jun. 30, 2015USD ($)</t>
  </si>
  <si>
    <t>Dec. 31, 2016USD ($)$ / sharesshares</t>
  </si>
  <si>
    <t>Dec. 31, 2012USD ($)</t>
  </si>
  <si>
    <t>Sep. 30, 2014$ / shares</t>
  </si>
  <si>
    <t>May 30, 2014USD ($)$ / sharesshares</t>
  </si>
  <si>
    <t>Jan. 31, 2014shares</t>
  </si>
  <si>
    <t>Dec. 31, 2007property</t>
  </si>
  <si>
    <t>Investments in REITs</t>
  </si>
  <si>
    <t>Common stock, per share value (usd per share) | $ / shares</t>
  </si>
  <si>
    <t>Payments to acquire equity method investments</t>
  </si>
  <si>
    <t>Other-than-temporary impairment charges</t>
  </si>
  <si>
    <t>Equity in earnings (loss) of equity method investments in the Managed Programs and real estate</t>
  </si>
  <si>
    <t>Gain or loss on sale of investment properties</t>
  </si>
  <si>
    <t>Other Transactions</t>
  </si>
  <si>
    <t>Real estate tax expense, adjustment</t>
  </si>
  <si>
    <t>Payment of mortgage loan</t>
  </si>
  <si>
    <t>Germany | Adjustments</t>
  </si>
  <si>
    <t>Common stock acquired, shares | shares</t>
  </si>
  <si>
    <t>Hellweg 2 | CPA: 16 - Global | Germany | Adjustments</t>
  </si>
  <si>
    <t>Hellweg 2 | CPA:15 | Germany | Adjustments</t>
  </si>
  <si>
    <t>Hellweg 2 | Propco</t>
  </si>
  <si>
    <t>5.00%</t>
  </si>
  <si>
    <t>75.00%</t>
  </si>
  <si>
    <t>Real Estate Investments</t>
  </si>
  <si>
    <t>Aggregate unamortized basis difference on equity investments</t>
  </si>
  <si>
    <t>Asset management fees receivable, shares | shares</t>
  </si>
  <si>
    <t>3.087%</t>
  </si>
  <si>
    <t>3.456%</t>
  </si>
  <si>
    <t>CPA: 17 - Global | Real Estate Investments | C1000 Logestiek Vastgoed B.V.</t>
  </si>
  <si>
    <t>15.00%</t>
  </si>
  <si>
    <t>Mortgage debt tenants in common</t>
  </si>
  <si>
    <t>Pro rata share mortgage debt on tenancy in common</t>
  </si>
  <si>
    <t>CPA: 17 - Global | Real Estate Investments | Waldaschaff Automotive GmbH and Wagon Automotive Nagold GmbH</t>
  </si>
  <si>
    <t>33.00%</t>
  </si>
  <si>
    <t>Contributions to equity method investments</t>
  </si>
  <si>
    <t>CPA:17 - Global operating partnership</t>
  </si>
  <si>
    <t>0.009%</t>
  </si>
  <si>
    <t>0.735%</t>
  </si>
  <si>
    <t>1.616%</t>
  </si>
  <si>
    <t>CPA:18 - Global | Class A</t>
  </si>
  <si>
    <t>CPA:18 - Global operating partnership</t>
  </si>
  <si>
    <t>0.034%</t>
  </si>
  <si>
    <t>1.131%</t>
  </si>
  <si>
    <t>1.109%</t>
  </si>
  <si>
    <t>CWI operating partnership</t>
  </si>
  <si>
    <t>0.015%</t>
  </si>
  <si>
    <t>Common stock acquired, value</t>
  </si>
  <si>
    <t>0.379%</t>
  </si>
  <si>
    <t>0.773%</t>
  </si>
  <si>
    <t>CWI 2 | Class A</t>
  </si>
  <si>
    <t>CWI 2 operating partnership</t>
  </si>
  <si>
    <t>47.882%</t>
  </si>
  <si>
    <t>13.322%</t>
  </si>
  <si>
    <t>2.431%</t>
  </si>
  <si>
    <t>Managed Programs | Impairment</t>
  </si>
  <si>
    <t>Managed Programs | Gain On Sale Of Real Estate</t>
  </si>
  <si>
    <t>CPA:14 | Hellweg 2</t>
  </si>
  <si>
    <t>CPA:15 | Hellweg 2</t>
  </si>
  <si>
    <t>40.00%</t>
  </si>
  <si>
    <t>CPA: 16 - Global | Hellweg 2</t>
  </si>
  <si>
    <t>27.00%</t>
  </si>
  <si>
    <t>CPA 14, 15, and 16 | Hellweg 2</t>
  </si>
  <si>
    <t>95.00%</t>
  </si>
  <si>
    <t>Increase in ownership interest in equity method investment</t>
  </si>
  <si>
    <t>70.00%</t>
  </si>
  <si>
    <t>Equity Investments in the Managed Programs and Real Estate - Summary of Earnings from Equity Method Investments in the Managed Programs and Real Estate (Details 1) - USD ($) $ in Thousands</t>
  </si>
  <si>
    <t>Schedule Of Equity Method Investments</t>
  </si>
  <si>
    <t>Distributions of Available Cash (Note 4)</t>
  </si>
  <si>
    <t>Income from equity method investments</t>
  </si>
  <si>
    <t>Amortization of basis differences on equity method investments in the Managed Programs</t>
  </si>
  <si>
    <t>Deferred revenue earned (Note 4)</t>
  </si>
  <si>
    <t>Other-than-temporary impairment charges on the Special Member Interest in CPA®:16 – Global’s operating partnership</t>
  </si>
  <si>
    <t>Total equity in earnings of equity method investments in the Managed Programs</t>
  </si>
  <si>
    <t>Jointly Owned Investments</t>
  </si>
  <si>
    <t>Equity Investments in the Managed Programs and Real Estate - Summary of Investments in Managed Programs (Details) - USD ($) $ in Thousands</t>
  </si>
  <si>
    <t>Mar. 27, 2015</t>
  </si>
  <si>
    <t>Investments in Programs</t>
  </si>
  <si>
    <t>Equity Investments in the Managed Programs and Real Estate - Summarized Balance Sheet for Equity Investments (Details) - USD ($) $ in Thousands</t>
  </si>
  <si>
    <t>Combined Equity Investments</t>
  </si>
  <si>
    <t>Equity Method Investment Summarized Financial Information</t>
  </si>
  <si>
    <t>Real estate, net</t>
  </si>
  <si>
    <t>Stockholders’ equity</t>
  </si>
  <si>
    <t>Equity Investments in the Managed Programs and Real Estate - Summarized Income Statement for Equity Investments (Details) - USD ($) $ in Thousands</t>
  </si>
  <si>
    <t>Equity Method Investment Summarized Financial Information Income Statement</t>
  </si>
  <si>
    <t>Revenues</t>
  </si>
  <si>
    <t>Expenses</t>
  </si>
  <si>
    <t>Income from continuing operations</t>
  </si>
  <si>
    <t>Net income (loss) attributable to equity investments</t>
  </si>
  <si>
    <t>Equity Investments in the Managed Programs and Real Estate - Equity Method Investments Excluding the Managed Programs (Details) - USD ($) $ in Thousands</t>
  </si>
  <si>
    <t>Real Estate Investments | The New York Times Company | CPA: 17 - Global</t>
  </si>
  <si>
    <t>45.00%</t>
  </si>
  <si>
    <t>Real Estate Investments | Frontier Spinning Mills, Inc. | CPA: 17 - Global</t>
  </si>
  <si>
    <t>Real Estate Investments | Beach House JV, LLC | Third Party</t>
  </si>
  <si>
    <t>Real Estate Investments | Actebis Peacock GmbH | CPA: 17 - Global</t>
  </si>
  <si>
    <t>30.00%</t>
  </si>
  <si>
    <t>Real Estate Investments | Waldaschaff Automotive GmbH and Wagon Automotive Nagold GmbH | CPA: 17 - Global</t>
  </si>
  <si>
    <t>Real Estate Investments | C1000 Logestiek Vastgoed B.V. | CPA: 17 - Global</t>
  </si>
  <si>
    <t>Real Estate Investments | Wanbishi Archives Co. Ltd. | CPA: 17 - Global</t>
  </si>
  <si>
    <t>Goodwill and Other Intangibles - Narratives (Details) - USD ($) $ in Thousands</t>
  </si>
  <si>
    <t>Finite-Lived Intangible Assets, Net</t>
  </si>
  <si>
    <t>Deferred tax liabilities</t>
  </si>
  <si>
    <t>Amortization of intangible assets</t>
  </si>
  <si>
    <t>In-place lease</t>
  </si>
  <si>
    <t>Finite lived intangible assets useful life</t>
  </si>
  <si>
    <t>21 years 2 months 12 days</t>
  </si>
  <si>
    <t>Maximum | Below-market ground lease</t>
  </si>
  <si>
    <t>99 years</t>
  </si>
  <si>
    <t>1 year</t>
  </si>
  <si>
    <t>Goodwill and Other Intangibles - Net Lease Intangibles (Details) $ in Thousands</t>
  </si>
  <si>
    <t>Acquired Finite Lived Intangible Assets Liabilities</t>
  </si>
  <si>
    <t>Acquired finite-lived intangible asset, acquisition</t>
  </si>
  <si>
    <t>Below-market rent</t>
  </si>
  <si>
    <t>Acquired finite lived intangible liabilities weighted average useful life</t>
  </si>
  <si>
    <t>20 years 1 month</t>
  </si>
  <si>
    <t>Acquired finite-lived intangible liability, acquisition</t>
  </si>
  <si>
    <t>Acquired intangible assets weighted-average life</t>
  </si>
  <si>
    <t>Above-market rent</t>
  </si>
  <si>
    <t>20 years</t>
  </si>
  <si>
    <t>Goodwill and Other Intangibles - Goodwill Rollforward (Details) - USD ($) $ in Thousands</t>
  </si>
  <si>
    <t>Balance - beginning of period</t>
  </si>
  <si>
    <t>Foreign currency translation adjustments and other</t>
  </si>
  <si>
    <t>Other business combinations</t>
  </si>
  <si>
    <t>Allocation of goodwill to the cost basis of properties sold or classified as held for sale</t>
  </si>
  <si>
    <t>Impairment charges (Note 9)</t>
  </si>
  <si>
    <t>Balance - end of period</t>
  </si>
  <si>
    <t>Acquisition of investment accounted for as business combination</t>
  </si>
  <si>
    <t>Real Estate Ownership | CPA: 16 - Global</t>
  </si>
  <si>
    <t>Investment Management</t>
  </si>
  <si>
    <t>Goodwill and Other Intangibles - Intangible Assets and Liabilities Summary (Details) - USD ($) $ in Thousands</t>
  </si>
  <si>
    <t>Finite-Lived Intangible Assets</t>
  </si>
  <si>
    <t>Less: accumulated amortization</t>
  </si>
  <si>
    <t>Indefinite-Lived Goodwill and Intangible Assets</t>
  </si>
  <si>
    <t>Indefinite-lived intangible assets</t>
  </si>
  <si>
    <t>Total intangible assets, gross</t>
  </si>
  <si>
    <t>Total intangible assets, net</t>
  </si>
  <si>
    <t>Finite-Lived Intangible Liabilities</t>
  </si>
  <si>
    <t>Finite-lived intangible liabilities, gross</t>
  </si>
  <si>
    <t>Net amortizable intangible liabilities</t>
  </si>
  <si>
    <t>Indefinite-Lived Intangible Liabilities</t>
  </si>
  <si>
    <t>Total intangible liabilities, gross</t>
  </si>
  <si>
    <t>Total intangible liabilities, net</t>
  </si>
  <si>
    <t>Below-market purchase options</t>
  </si>
  <si>
    <t>Indefinite-lived intangible liabilities</t>
  </si>
  <si>
    <t>Above-market ground lease</t>
  </si>
  <si>
    <t>Trade name</t>
  </si>
  <si>
    <t>Below-market ground lease</t>
  </si>
  <si>
    <t>Contracts including internal software development costs</t>
  </si>
  <si>
    <t>Finite lived intangible assets, gross</t>
  </si>
  <si>
    <t>Amortizable intangible assets</t>
  </si>
  <si>
    <t>Management contracts</t>
  </si>
  <si>
    <t>Internal-use software development costs</t>
  </si>
  <si>
    <t>Lease intangibles</t>
  </si>
  <si>
    <t>In-place lease and tenant relationship</t>
  </si>
  <si>
    <t>Goodwill and Other Intangibles - Scheduled Annual Net Amortization (Details) $ in Thousands</t>
  </si>
  <si>
    <t>Net</t>
  </si>
  <si>
    <t>Net Decrease in Lease Revenues</t>
  </si>
  <si>
    <t>Increase to Amortization/ Property Expenses</t>
  </si>
  <si>
    <t>Fair Value Measurements - Narratives (Details) $ in Thousands</t>
  </si>
  <si>
    <t>Jan. 31, 2017property</t>
  </si>
  <si>
    <t>Fair value inputs</t>
  </si>
  <si>
    <t>Unamortized discount (premium)</t>
  </si>
  <si>
    <t>Goodwill, impairment loss</t>
  </si>
  <si>
    <t>Number of properties disposed | property</t>
  </si>
  <si>
    <t>Direct Financing Method</t>
  </si>
  <si>
    <t>Impaired properties | property</t>
  </si>
  <si>
    <t>Fair Value, Measurements, Nonrecurring | Level 3 | Real Estate | Industrial facilities in Erlanger, KY</t>
  </si>
  <si>
    <t>Fair Value, Measurements, Nonrecurring | Level 3 | Real Estate | Industrial facilities in Erlanger, KY | Cash flows</t>
  </si>
  <si>
    <t>Discount rate</t>
  </si>
  <si>
    <t>9.25%</t>
  </si>
  <si>
    <t>Fair Value, Measurements, Nonrecurring | Level 3 | Real Estate | Industrial facilities in Erlanger, KY | Residual discount rate</t>
  </si>
  <si>
    <t>9.75%</t>
  </si>
  <si>
    <t>Fair Value, Measurements, Nonrecurring | Level 3 | Real Estate | Industrial facilities in Erlanger, KY | Residual capitalization rates</t>
  </si>
  <si>
    <t>8.50%</t>
  </si>
  <si>
    <t>Fair Value, Measurements, Nonrecurring | Level 3 | Real Estate | Building</t>
  </si>
  <si>
    <t>Fair Value, Measurements, Nonrecurring | Level 3 | Equity method investments | Cash flows | Minimum</t>
  </si>
  <si>
    <t>12.75%</t>
  </si>
  <si>
    <t>Gen and admin to assets ratio</t>
  </si>
  <si>
    <t>3.50%</t>
  </si>
  <si>
    <t>Fair Value, Measurements, Nonrecurring | Level 3 | Equity method investments | Cash flows | Maximum</t>
  </si>
  <si>
    <t>15.75%</t>
  </si>
  <si>
    <t>Fair Value, Measurements, Nonrecurring | Level 3 | Continuing Operations</t>
  </si>
  <si>
    <t>Fair Value, Measurements, Nonrecurring | Level 3 | Continuing Operations | Real Estate</t>
  </si>
  <si>
    <t>Fair Value, Measurements, Nonrecurring | Level 3 | Continuing Operations | Real Estate | Impaired Properties</t>
  </si>
  <si>
    <t>Fair Value, Measurements, Nonrecurring | Level 3 | Continuing Operations | Real Estate | Vacant Properties</t>
  </si>
  <si>
    <t>Capitalization rate</t>
  </si>
  <si>
    <t>8.00%</t>
  </si>
  <si>
    <t>Fair Value, Measurements, Nonrecurring | Level 3 | Continuing Operations | Net investments in direct financing lease</t>
  </si>
  <si>
    <t>Fair Value, Measurements, Nonrecurring | Level 3 | Continuing Operations | Equity method investments</t>
  </si>
  <si>
    <t>Fair Value, Measurements, Nonrecurring | Level 3 | Continuing Operations | Equity method investments | CPA 16 Operating Partnership</t>
  </si>
  <si>
    <t>Fair Value, Measurements, Nonrecurring | Level 3 | Noncontrolling interest</t>
  </si>
  <si>
    <t>Impaired Portfolio | Fair Value, Measurements, Nonrecurring | Level 3</t>
  </si>
  <si>
    <t>Senior Unsecured Notes</t>
  </si>
  <si>
    <t>Carrying Value | Senior Unsecured Notes | Level 2</t>
  </si>
  <si>
    <t>Debt instrument, unamortized discount and debt issuance costs, net</t>
  </si>
  <si>
    <t>Carrying Value | Non-Recourse Debt | Level 3</t>
  </si>
  <si>
    <t>Fair Value Measurements - Carrying Value and Fair Value Measurements (Details) - USD ($) $ in Thousands</t>
  </si>
  <si>
    <t>Carrying Value | Level 3</t>
  </si>
  <si>
    <t>Carrying Value | Level 3 | Notes Receivable</t>
  </si>
  <si>
    <t>Assets:</t>
  </si>
  <si>
    <t>Receivable, fair value</t>
  </si>
  <si>
    <t>Carrying Value | Level 2 | Senior Unsecured Notes</t>
  </si>
  <si>
    <t>Fair Value | Level 3</t>
  </si>
  <si>
    <t>Fair Value | Level 3 | Notes Receivable</t>
  </si>
  <si>
    <t>Fair Value | Level 2 | Senior Unsecured Notes</t>
  </si>
  <si>
    <t>Fair Value Measurements - Impairment of Assets Measured on a Non-Recurring Basis (Details) - Fair Value, Measurements, Nonrecurring - Level 3 - USD ($) $ in Thousands</t>
  </si>
  <si>
    <t>Impairment Disclosure</t>
  </si>
  <si>
    <t>Impairment Charges in Continuing Operations</t>
  </si>
  <si>
    <t>Impairment Charges in Continuing Operations | Real Estate</t>
  </si>
  <si>
    <t>Total fair value measurements</t>
  </si>
  <si>
    <t>Impairment Charges in Continuing Operations | Net investments in direct financing lease</t>
  </si>
  <si>
    <t>Impairment Charges in Continuing Operations | Equity investments in real estate</t>
  </si>
  <si>
    <t>Risk Management and Use of Derivative Financial Instruments - Narratives (Details)</t>
  </si>
  <si>
    <t>Dec. 31, 2015USD ($)</t>
  </si>
  <si>
    <t>Dec. 31, 2016EUR (€)</t>
  </si>
  <si>
    <t>Dec. 31, 2015EUR (€)</t>
  </si>
  <si>
    <t>Derivatives, Fair Value [Line Items]</t>
  </si>
  <si>
    <t>Cash collateral</t>
  </si>
  <si>
    <t>Footnote Details</t>
  </si>
  <si>
    <t>Derivative Instruments, Gain (Loss) Recognized in Other Comprehensive Income (Loss), Effective Portion, Net</t>
  </si>
  <si>
    <t>Summary of Derivative Instruments</t>
  </si>
  <si>
    <t>Derivative, Remaining Maturity</t>
  </si>
  <si>
    <t>77 months</t>
  </si>
  <si>
    <t>Total credit exposure on derivatives</t>
  </si>
  <si>
    <t>Derivatives, net liability position</t>
  </si>
  <si>
    <t>Aggregate termination value for immediate settlement</t>
  </si>
  <si>
    <t>Senior Unsecured Notes | 2.0% Senior Notes</t>
  </si>
  <si>
    <t>Senior Unsecured Credit Facility - Revolver | €</t>
  </si>
  <si>
    <t>Principal Amount | €</t>
  </si>
  <si>
    <t>Debt instrument stated interest rate</t>
  </si>
  <si>
    <t>Individual Counterparty</t>
  </si>
  <si>
    <t>Estimated amount reclassified from OCI to income, derivatives</t>
  </si>
  <si>
    <t>Other Income</t>
  </si>
  <si>
    <t>Cash Flow Hedging</t>
  </si>
  <si>
    <t>Derivative Instruments, Gain (Loss) Reclassified from Accumulated OCI into Income, Effective Portion, Net</t>
  </si>
  <si>
    <t>Equity method investments | Cash Flow Hedging</t>
  </si>
  <si>
    <t>Risk Management and Use of Derivative Financial Instruments - Information Regarding Derivative Instruments (Details) - USD ($) $ in Thousands</t>
  </si>
  <si>
    <t>Derivatives, Fair Value</t>
  </si>
  <si>
    <t>Asset Derivatives Fair Value at</t>
  </si>
  <si>
    <t>Liability Derivatives Fair Value at</t>
  </si>
  <si>
    <t>Designated as Hedging Instrument | Foreign currency forward contracts | Other assets</t>
  </si>
  <si>
    <t>Designated as Hedging Instrument | Foreign currency collars | Other assets</t>
  </si>
  <si>
    <t>Designated as Hedging Instrument | Interest rate swap | Other assets</t>
  </si>
  <si>
    <t>Designated as Hedging Instrument | Interest rate swap | Accounts payable, accrued expenses and other liabilities</t>
  </si>
  <si>
    <t>Designated as Hedging Instrument | Interest rate cap | Other assets</t>
  </si>
  <si>
    <t>Not Designated as Hedging Instrument | Interest rate swap | Other assets</t>
  </si>
  <si>
    <t>Not Designated as Hedging Instrument | Interest rate swap | Accounts payable, accrued expenses and other liabilities</t>
  </si>
  <si>
    <t>Not Designated as Hedging Instrument | Stock warrants | Other assets</t>
  </si>
  <si>
    <t>Risk Management and Use of Derivative Financial Instruments - Derivative Gain Loss Recognized in OCI (Details) - USD ($) $ in Thousands</t>
  </si>
  <si>
    <t>Derivative Instruments, Gain (Loss) Recognized in Other Comprehensive Income (Loss) Activity</t>
  </si>
  <si>
    <t>Amount of Gain (Loss) Recognized in Other Comprehensive (Loss) Income on Derivatives (Effective Portion)</t>
  </si>
  <si>
    <t>Derivatives in Cash Flow Hedging Relationships | Foreign currency collars</t>
  </si>
  <si>
    <t>Derivatives in Cash Flow Hedging Relationships | Foreign currency forward contracts</t>
  </si>
  <si>
    <t>Derivatives in Cash Flow Hedging Relationships | Interest rate swap</t>
  </si>
  <si>
    <t>Derivatives in Cash Flow Hedging Relationships | Interest rate caps</t>
  </si>
  <si>
    <t>Derivatives in Net Investment Hedging Relationships | Foreign currency forward contracts</t>
  </si>
  <si>
    <t>Risk Management and Use of Derivative Financial Instruments - Derivative Gain Loss Reclassified From OCI (Details) - Derivatives in Cash Flow Hedging Relationships - USD ($) $ in Thousands</t>
  </si>
  <si>
    <t>Derivative Instruments, Gain (Loss) Reclassified from Accumulated OCI into Income, Effective Portion, Net [Abstract]</t>
  </si>
  <si>
    <t>Foreign currency forward contracts | Other income and (expenses)</t>
  </si>
  <si>
    <t>Interest rate swaps and caps | Interest expense</t>
  </si>
  <si>
    <t>Foreign currency collars | Other income and (expenses)</t>
  </si>
  <si>
    <t>Risk Management and Use of Derivative Financial Instruments - Derivative Gain Loss Recognized in Income (Details) - USD ($) $ in Thousands</t>
  </si>
  <si>
    <t>Amount of Gain (Loss) on Derivatives Recognized in Income</t>
  </si>
  <si>
    <t>Not Designated as Hedging Instrument | Interest rate swap | Interest expense</t>
  </si>
  <si>
    <t>Not Designated as Hedging Instrument | Foreign currency collars | Other income and (expenses)</t>
  </si>
  <si>
    <t>Not Designated as Hedging Instrument | Stock warrants | Other income and (expenses)</t>
  </si>
  <si>
    <t>Not Designated as Hedging Instrument | Foreign currency forward contracts | Other income and (expenses)</t>
  </si>
  <si>
    <t>Cash Flow Hedging | Interest rate swap | Interest expense</t>
  </si>
  <si>
    <t>Cash Flow Hedging | Foreign currency collars | Other income and (expenses)</t>
  </si>
  <si>
    <t>Cash Flow Hedging | Foreign currency forward contracts | Other income and (expenses)</t>
  </si>
  <si>
    <t>Risk Management and Use of Derivative Financial Instruments - Interest Rate Swap and Caps Summary (Details) € in Thousands, $ in Thousands</t>
  </si>
  <si>
    <t>Dec. 31, 2016USD ($)instrument</t>
  </si>
  <si>
    <t>Dec. 31, 2016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swap | Euro</t>
  </si>
  <si>
    <t>Notional Amount | €</t>
  </si>
  <si>
    <t>Cash Flow Hedging | Interest rate cap | Euro</t>
  </si>
  <si>
    <t>Risk Management and Use of Derivative Financial Instruments - Foreign Currency Derivatives Details (Details) € in Thousands, £ in Thousands, AUD in Thousands, $ in Thousands</t>
  </si>
  <si>
    <t>Dec. 31, 2016GBP (£)instrument</t>
  </si>
  <si>
    <t>Dec. 31, 2016AUDinstrument</t>
  </si>
  <si>
    <t>Fair value, foreign currency derivatives</t>
  </si>
  <si>
    <t>Cash Flow Hedging | Forward contracts | Euro</t>
  </si>
  <si>
    <t>Cash Flow Hedging | Forward contracts | GBP</t>
  </si>
  <si>
    <t>Notional Amount | £</t>
  </si>
  <si>
    <t>Cash Flow Hedging | Forward contracts | AUD</t>
  </si>
  <si>
    <t>Notional Amount | AUD</t>
  </si>
  <si>
    <t>Cash Flow Hedging | Foreign currency collars | Euro</t>
  </si>
  <si>
    <t>Cash Flow Hedging | Foreign currency collars | GBP</t>
  </si>
  <si>
    <t>Derivatives in Net Investment Hedging Relationships | Forward contracts | AUD</t>
  </si>
  <si>
    <t>Debt - Narratives (Details)</t>
  </si>
  <si>
    <t>Feb. 22, 2017USD ($)</t>
  </si>
  <si>
    <t>Jan. 19, 2017EUR (€)</t>
  </si>
  <si>
    <t>Sep. 12, 2016</t>
  </si>
  <si>
    <t>Jul. 29, 2016USD ($)</t>
  </si>
  <si>
    <t>Jan. 31, 2017USD ($)</t>
  </si>
  <si>
    <t>Feb. 22, 2017EUR (€)</t>
  </si>
  <si>
    <t>Jan. 26, 2017USD ($)</t>
  </si>
  <si>
    <t>Jan. 31, 2015USD ($)</t>
  </si>
  <si>
    <t>Revolving Line Of Credit</t>
  </si>
  <si>
    <t>Debt financing cost</t>
  </si>
  <si>
    <t>Maximum cash distribution</t>
  </si>
  <si>
    <t>Debt instrument, covenant compliance</t>
  </si>
  <si>
    <t xml:space="preserve"> December 31, 2016</t>
  </si>
  <si>
    <t>Non Recourse Debt</t>
  </si>
  <si>
    <t>Debt instrument maturity date, range start</t>
  </si>
  <si>
    <t>Oct. 1,
		2017</t>
  </si>
  <si>
    <t>Debt instrument maturity date, range end</t>
  </si>
  <si>
    <t>Jun. 1,
		2027</t>
  </si>
  <si>
    <t>Interest paid</t>
  </si>
  <si>
    <t>Merged Entities</t>
  </si>
  <si>
    <t>Affiliated Entity | CPA: 17 - Global</t>
  </si>
  <si>
    <t>5.90%</t>
  </si>
  <si>
    <t>Debt instrument, term</t>
  </si>
  <si>
    <t>5 years</t>
  </si>
  <si>
    <t>Affiliated Entity | CPA: 17 - Global | EURIBOR</t>
  </si>
  <si>
    <t>Debt instrument, basis spread on variable rate</t>
  </si>
  <si>
    <t>3.30%</t>
  </si>
  <si>
    <t>Affiliated Entity | CPA: 17 - Global | Noncontrolling interest</t>
  </si>
  <si>
    <t>Disposal Group, Held-for-sale or Disposed of by Sale, Not Discontinued Operations</t>
  </si>
  <si>
    <t>Principal Amount</t>
  </si>
  <si>
    <t>Fixed interest rate | Minimum</t>
  </si>
  <si>
    <t>Real estate mortgage interest rate</t>
  </si>
  <si>
    <t>Fixed interest rate | Maximum</t>
  </si>
  <si>
    <t>7.80%</t>
  </si>
  <si>
    <t>Variable interest rate | Minimum</t>
  </si>
  <si>
    <t>Variable interest rate | Maximum</t>
  </si>
  <si>
    <t>6.90%</t>
  </si>
  <si>
    <t>Revolving Credit Facility</t>
  </si>
  <si>
    <t>Line of credit, amount available in foreign currency</t>
  </si>
  <si>
    <t>Amount available for swing line loan</t>
  </si>
  <si>
    <t>Amount available for letters of credit</t>
  </si>
  <si>
    <t>Line of credit facility, available</t>
  </si>
  <si>
    <t>Letters of credit outstanding, amount</t>
  </si>
  <si>
    <t>Debt Instrument borrowing capacity fee (percentage)</t>
  </si>
  <si>
    <t>0.20%</t>
  </si>
  <si>
    <t>Revolving Credit Facility | Standard &amp; Poor's, BBB Rating</t>
  </si>
  <si>
    <t>Debt instrument, credit rating</t>
  </si>
  <si>
    <t>BBB</t>
  </si>
  <si>
    <t>Revolving Credit Facility | Moody's, Baa2 Rating</t>
  </si>
  <si>
    <t>Baa2</t>
  </si>
  <si>
    <t>Revolving Credit Facility | Subsequent Event</t>
  </si>
  <si>
    <t>4 years</t>
  </si>
  <si>
    <t>Revolving Credit Facility | Accordion</t>
  </si>
  <si>
    <t>Term Loan Facility</t>
  </si>
  <si>
    <t>Maturity Date</t>
  </si>
  <si>
    <t>Jan. 31,
		2017</t>
  </si>
  <si>
    <t>Term Loan Facility | Subsequent Event</t>
  </si>
  <si>
    <t>Line of credit, maximum borrowing amount | €</t>
  </si>
  <si>
    <t>Term Loan Facility | Subsequent Event | EURIBOR</t>
  </si>
  <si>
    <t>Senior Unsecured Credit Facility</t>
  </si>
  <si>
    <t>Percent of adjusted funds from operations</t>
  </si>
  <si>
    <t>Senior Unsecured Notes | Minimum</t>
  </si>
  <si>
    <t>Senior Unsecured Notes | Maximum</t>
  </si>
  <si>
    <t>Senior Unsecured Notes | 4.25% Senior Notes</t>
  </si>
  <si>
    <t>Issue Date</t>
  </si>
  <si>
    <t>Sep. 12,
		2016</t>
  </si>
  <si>
    <t>4.25%</t>
  </si>
  <si>
    <t>10 years</t>
  </si>
  <si>
    <t>Price of Par Value</t>
  </si>
  <si>
    <t>99.682%</t>
  </si>
  <si>
    <t>Oct. 1,
		2026</t>
  </si>
  <si>
    <t>Senior Unsecured Notes | Subsequent Event | 2.25 Euro Senior Notes</t>
  </si>
  <si>
    <t>Jan. 19,
		2017</t>
  </si>
  <si>
    <t>2.25%</t>
  </si>
  <si>
    <t>7 years 6 months</t>
  </si>
  <si>
    <t>99.448%</t>
  </si>
  <si>
    <t>Jul. 19,
		2024</t>
  </si>
  <si>
    <t>Non-Recourse Debt</t>
  </si>
  <si>
    <t>Loss on the extinguishment of debt</t>
  </si>
  <si>
    <t>Non-Recourse Debt | International Properties</t>
  </si>
  <si>
    <t>Debt - Summary of Senior Unsecured Credit Facility (Details) - USD ($) $ in Millions</t>
  </si>
  <si>
    <t>Capital Lease Obligations</t>
  </si>
  <si>
    <t>Debt and Capital Lease Obligations</t>
  </si>
  <si>
    <t>Senior Unsecured Credit Facility | USD</t>
  </si>
  <si>
    <t>Jan. 31,
		2018</t>
  </si>
  <si>
    <t>Senior Unsecured Credit Facility | Euro</t>
  </si>
  <si>
    <t>Senior Unsecured Credit Facility | Euro | LIBOR</t>
  </si>
  <si>
    <t>Term Loan Facility | LIBOR</t>
  </si>
  <si>
    <t>1.25%</t>
  </si>
  <si>
    <t>Debt - Summary of Senior Unsecured Notes (Details)</t>
  </si>
  <si>
    <t>Carrying Value</t>
  </si>
  <si>
    <t>Jan. 21,
		2015</t>
  </si>
  <si>
    <t>99.22%</t>
  </si>
  <si>
    <t>Discount</t>
  </si>
  <si>
    <t>Effective Interest Rate</t>
  </si>
  <si>
    <t>2.107%</t>
  </si>
  <si>
    <t>Coupon Rate</t>
  </si>
  <si>
    <t>Jan. 20,
		2023</t>
  </si>
  <si>
    <t>Senior Unsecured Notes | 4.6% Senior Notes</t>
  </si>
  <si>
    <t>4.60%</t>
  </si>
  <si>
    <t>Mar. 14,
		2014</t>
  </si>
  <si>
    <t>99.639%</t>
  </si>
  <si>
    <t>4.645%</t>
  </si>
  <si>
    <t>Apr. 1,
		2024</t>
  </si>
  <si>
    <t>Senior Unsecured Notes | 4.0% Senior Notes</t>
  </si>
  <si>
    <t>Jan. 26,
		2015</t>
  </si>
  <si>
    <t>99.372%</t>
  </si>
  <si>
    <t>4.077%</t>
  </si>
  <si>
    <t>Feb. 1,
		2025</t>
  </si>
  <si>
    <t>4.29%</t>
  </si>
  <si>
    <t>4.30%</t>
  </si>
  <si>
    <t>Debt - Scheduled Debt Principal Payments  (Details 3) $ in Thousands</t>
  </si>
  <si>
    <t>Long-term Debt, by Maturity</t>
  </si>
  <si>
    <t>Thereafter through 2027</t>
  </si>
  <si>
    <t>Total principal payments</t>
  </si>
  <si>
    <t>Deferred financing costs</t>
  </si>
  <si>
    <t>Unamortized discount, net</t>
  </si>
  <si>
    <t>Total scheduled debt principal payments</t>
  </si>
  <si>
    <t>Restructuring and Other Compensation (Details) - USD ($) $ in Millions</t>
  </si>
  <si>
    <t>Restructuring Cost and Reserve [Line Items]</t>
  </si>
  <si>
    <t>Severance costs</t>
  </si>
  <si>
    <t>Accrued severance liability</t>
  </si>
  <si>
    <t>Employee Severance</t>
  </si>
  <si>
    <t>Other restructuring costs</t>
  </si>
  <si>
    <t>Stock Compensation Plan | Employee Severance</t>
  </si>
  <si>
    <t>Chief Executive Officer</t>
  </si>
  <si>
    <t>Chief Financial Officer | RSU and PSU | Employee Severance</t>
  </si>
  <si>
    <t>Equity  - Narratives (Details) - USD ($)</t>
  </si>
  <si>
    <t>Sep. 30, 2014</t>
  </si>
  <si>
    <t>Jun. 03, 2015</t>
  </si>
  <si>
    <t>Oct. 01, 2013</t>
  </si>
  <si>
    <t>Share-based Compensation Arrangement by Share-based Payment Award</t>
  </si>
  <si>
    <t>Proceeds from the issuance of common stock</t>
  </si>
  <si>
    <t>Share price</t>
  </si>
  <si>
    <t>Common Stock</t>
  </si>
  <si>
    <t>Repayments of debt</t>
  </si>
  <si>
    <t>Officers | WPCI</t>
  </si>
  <si>
    <t>Minority interest ownership interest</t>
  </si>
  <si>
    <t>7.70%</t>
  </si>
  <si>
    <t>Underwriters options</t>
  </si>
  <si>
    <t>ATM</t>
  </si>
  <si>
    <t>Common stock maximum offering, value</t>
  </si>
  <si>
    <t>Weighted average share price (usd per dollar)</t>
  </si>
  <si>
    <t>Professional fees</t>
  </si>
  <si>
    <t>Equity - Distributions(Details) - $ / shares</t>
  </si>
  <si>
    <t>Dividends Payable</t>
  </si>
  <si>
    <t>Common Stock, Dividends, Per Share, Cash Paid</t>
  </si>
  <si>
    <t>Ordinary income</t>
  </si>
  <si>
    <t>Return of capital</t>
  </si>
  <si>
    <t>Equity - Basic and Diluted Earnings Per Share (Details) - USD ($) $ in Thousands</t>
  </si>
  <si>
    <t>Allocation of distribution equivalents paid on nonvested RSUs and RSAs in excess of income</t>
  </si>
  <si>
    <t>Net income – basic</t>
  </si>
  <si>
    <t>Income effect of dilutive securities, net of taxes</t>
  </si>
  <si>
    <t>Net income – diluted</t>
  </si>
  <si>
    <t>Weighted-average shares outstanding – basic (shares)</t>
  </si>
  <si>
    <t>Effect of dilutive securities (shares)</t>
  </si>
  <si>
    <t>Weighted-average shares outstanding – diluted (shares)</t>
  </si>
  <si>
    <t>Anti-dilutive shares</t>
  </si>
  <si>
    <t>Equity - Rollforward of Redeemable Noncontrolling Interest (Details) - USD ($) $ in Thousands</t>
  </si>
  <si>
    <t>Redeemable Noncontrolling Interest, Equity, Carrying Amount</t>
  </si>
  <si>
    <t>Distributions</t>
  </si>
  <si>
    <t>Change in other comprehensive income</t>
  </si>
  <si>
    <t>Equity - Transfers to Noncontrolling Interests (Details) - USD ($) $ in Thousands</t>
  </si>
  <si>
    <t>Transfers to Noncontrolling Interest</t>
  </si>
  <si>
    <t>Transfers to noncontrolling interest</t>
  </si>
  <si>
    <t>Net transfers to noncontrolling interest</t>
  </si>
  <si>
    <t>Change from net income attributable to W. P. Carey and transfers to noncontrolling interest</t>
  </si>
  <si>
    <t>Equity - Reclassifications Out of Accumulated Other Comprehensive Income (Loss) (Details) - USD ($) $ in Thousands</t>
  </si>
  <si>
    <t>Accumulated Other Comprehensive Income (Loss) [Line Items]</t>
  </si>
  <si>
    <t>Amounts reclassified from accumulated other comprehensive income (loss) to:</t>
  </si>
  <si>
    <t>Reconciliation Of Accumulated Comprehensive Income [Abstract]</t>
  </si>
  <si>
    <t>Other comprehensive income (loss) before reclassifications</t>
  </si>
  <si>
    <t>Amount reclassified from accumulated other comprehensive income (loss)</t>
  </si>
  <si>
    <t>Net current period other comprehensive loss attributable to noncontrolling interests and redeemable noncontrolling interest</t>
  </si>
  <si>
    <t>Accumulated Other Comprehensive Income (Loss) | Amounts reclassified from accumulated other comprehensive income (loss) to:</t>
  </si>
  <si>
    <t>Gains and Losses on Derivative Instruments</t>
  </si>
  <si>
    <t>Gains and Losses on Derivative Instruments | Amounts reclassified from accumulated other comprehensive income (loss) to:</t>
  </si>
  <si>
    <t>Foreign Currency Translation Adjustments</t>
  </si>
  <si>
    <t>Foreign Currency Translation Adjustments | Amounts reclassified from accumulated other comprehensive income (loss) to:</t>
  </si>
  <si>
    <t>Gains and Losses on Marketable Securities</t>
  </si>
  <si>
    <t>Gains and Losses on Marketable Securities | Amounts reclassified from accumulated other comprehensive income (loss) to:</t>
  </si>
  <si>
    <t>Stock-Based Compensation and Other Compensation - Narratives (Details) - USD ($)</t>
  </si>
  <si>
    <t>Jul. 31, 2015</t>
  </si>
  <si>
    <t>Jul. 31, 2014</t>
  </si>
  <si>
    <t>Employee service share-based compensation, tax benefit from compensation expense</t>
  </si>
  <si>
    <t>Options vested during the period, aggregate intrinsic value</t>
  </si>
  <si>
    <t>Tax benefit recognized from stock awards</t>
  </si>
  <si>
    <t>Deferred Profit Sharing</t>
  </si>
  <si>
    <t>Maximum annual contribution per employee, amount</t>
  </si>
  <si>
    <t>Maximum percentage of annual contribution allowed by employees</t>
  </si>
  <si>
    <t>Profit sharing expense</t>
  </si>
  <si>
    <t>RSUs Awarded</t>
  </si>
  <si>
    <t>Shares granted in period</t>
  </si>
  <si>
    <t>Vesting period for stock options</t>
  </si>
  <si>
    <t>PSUs Awarded</t>
  </si>
  <si>
    <t>PSUs Awarded | Minimum</t>
  </si>
  <si>
    <t>Potential performance return rate for stock awards</t>
  </si>
  <si>
    <t>PSUs Awarded | Maximum</t>
  </si>
  <si>
    <t>Employee Stock Purchase Plan</t>
  </si>
  <si>
    <t>Share-based compensation arrangement by share-based payment award, maximum employee contribution rate</t>
  </si>
  <si>
    <t>Share based compensation, effective share purchase price for participant</t>
  </si>
  <si>
    <t>85.00%</t>
  </si>
  <si>
    <t>Proceeds from stock plans</t>
  </si>
  <si>
    <t>Long Term Incentive Plan</t>
  </si>
  <si>
    <t>Stock options required to be issued (shares)</t>
  </si>
  <si>
    <t>Fair value assumptions expected dividend rate</t>
  </si>
  <si>
    <t>Unrecognized stock based compensation expense</t>
  </si>
  <si>
    <t>Weighted-average remaining term</t>
  </si>
  <si>
    <t>2 years</t>
  </si>
  <si>
    <t>Long Term Incentive Plan | Minimum</t>
  </si>
  <si>
    <t>Risk free interest rate</t>
  </si>
  <si>
    <t>Fair value assumptions expected volatility rate</t>
  </si>
  <si>
    <t>18.20%</t>
  </si>
  <si>
    <t>Fair value assumptions expected volatility rate peer index</t>
  </si>
  <si>
    <t>Long Term Incentive Plan | Maximum</t>
  </si>
  <si>
    <t>19.10%</t>
  </si>
  <si>
    <t>15.60%</t>
  </si>
  <si>
    <t>2009 Incentive Plan</t>
  </si>
  <si>
    <t>Shares authorized for grant</t>
  </si>
  <si>
    <t>Shares available for grant</t>
  </si>
  <si>
    <t>Share-based award description</t>
  </si>
  <si>
    <t xml:space="preserve">The 2009 Incentive Plan provides for the grant of (i) stock options, (ii) RSUs, (iii) PSUs, and (iv) dividend equivalent rights. The vesting of grants under both plans is accelerated upon a change in our control and under certain other conditions. </t>
  </si>
  <si>
    <t>2009 Incentive Plan | RSUs Awarded</t>
  </si>
  <si>
    <t>2009 Incentive Plan | PSUs Awarded</t>
  </si>
  <si>
    <t>2009 Incentive Plan | Employment agreements | PSUs Awarded</t>
  </si>
  <si>
    <t>Performance stock awards excluded from LTIP count (shares)</t>
  </si>
  <si>
    <t>2009 Non-Employee Directors Plan</t>
  </si>
  <si>
    <t>Stock based incentive plan shares issued, shares</t>
  </si>
  <si>
    <t>Stock based incentive plan shares issued, value</t>
  </si>
  <si>
    <t>1997 Incentive Plan</t>
  </si>
  <si>
    <t>Weighted average remaining term on stock option</t>
  </si>
  <si>
    <t>Options exercised during the period, aggregate intrinsic value</t>
  </si>
  <si>
    <t>Employee Severance | Stock Compensation Plan</t>
  </si>
  <si>
    <t>Stock-Based Compensation and Other Compensation - Rollforward of Nonvested RSAs, RSUs, and PSUs (Details) - $ / shares</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Other Compensation - Options Rollforward (Details) - USD ($)</t>
  </si>
  <si>
    <t>Share-based Compensation Arrangement by Share-based Payment Award, Options, Outstanding</t>
  </si>
  <si>
    <t>Outstanding - beginning of year - shares</t>
  </si>
  <si>
    <t>Exercised - shares</t>
  </si>
  <si>
    <t>Canceled/Expired - shares</t>
  </si>
  <si>
    <t>Outstanding - end of year - shares</t>
  </si>
  <si>
    <t>Vested and expected to vest - end of year - shares</t>
  </si>
  <si>
    <t>Exercisable - end of year - shares</t>
  </si>
  <si>
    <t>Share-based Compensation Arrangement by Share-based Payment Award, Options, Outstanding, Weighted Average Exercise Price</t>
  </si>
  <si>
    <t>Outstanding - beginning of year - weighted average exercise price (in dollars per share)</t>
  </si>
  <si>
    <t>Exercised - weighted average exercise price (in dollars per share)</t>
  </si>
  <si>
    <t>Canceled/Expired - weighted average exercise price (in dollars per share)</t>
  </si>
  <si>
    <t>Outstanding - end of year - weighted average exercise price (in dollars per share)</t>
  </si>
  <si>
    <t>Vested and expected to vest - end of year - weighted average exercise price</t>
  </si>
  <si>
    <t>Exercisable - end of year - weighted average exercise price</t>
  </si>
  <si>
    <t>Outstanding - end of year - weighted average contractual term (in Years)</t>
  </si>
  <si>
    <t>3 months 18 days</t>
  </si>
  <si>
    <t>1 year 22 days</t>
  </si>
  <si>
    <t>1 year 9 months</t>
  </si>
  <si>
    <t>Vested and expected to vest - end of year - weighted average contractual term (in Years)</t>
  </si>
  <si>
    <t>Exercisable - end of year - weighted average contractual term (in Years)</t>
  </si>
  <si>
    <t>Outstanding - end of year - aggregate intrinsic value</t>
  </si>
  <si>
    <t>Vested and expected to vest - end of year - aggregate intrinsic value</t>
  </si>
  <si>
    <t>Exercisable - end of year - aggregate intrinsic value</t>
  </si>
  <si>
    <t>Income Taxes - Narratives (Details) - USD ($) $ in Thousands</t>
  </si>
  <si>
    <t>Income Tax Contingency</t>
  </si>
  <si>
    <t>Net operating loss and other tax credit carryforwards</t>
  </si>
  <si>
    <t>Valuation allowance</t>
  </si>
  <si>
    <t>Deferred tax asset</t>
  </si>
  <si>
    <t>Accrued interest related to uncertain tax positions</t>
  </si>
  <si>
    <t>Income taxes paid</t>
  </si>
  <si>
    <t>Open tax years by major jurisdictions</t>
  </si>
  <si>
    <t>Federal</t>
  </si>
  <si>
    <t>Operating loss carryforwards, initial expiration date</t>
  </si>
  <si>
    <t>Dec. 31,
		2034</t>
  </si>
  <si>
    <t>Foreign</t>
  </si>
  <si>
    <t>Dec. 31,
		2017</t>
  </si>
  <si>
    <t>Windfall Tax</t>
  </si>
  <si>
    <t>Income Taxes - Components of Provision for Income Tax(Details) - USD ($) $ in Thousands</t>
  </si>
  <si>
    <t>Current</t>
  </si>
  <si>
    <t>Deferred</t>
  </si>
  <si>
    <t>Federal income taxes</t>
  </si>
  <si>
    <t>State and Local</t>
  </si>
  <si>
    <t>State and local taxes</t>
  </si>
  <si>
    <t>Foreign income taxes</t>
  </si>
  <si>
    <t>Total provision</t>
  </si>
  <si>
    <t>Income Taxes - Reconciliation of  Provision for Income Taxes (Details) - USD ($) $ in Thousands</t>
  </si>
  <si>
    <t>Effective Income Tax Rate Reconciliation, Amount</t>
  </si>
  <si>
    <t>Pre-tax income attributable to taxable subsidiaries</t>
  </si>
  <si>
    <t>Federal (benefit) provision at statutory tax rate (35%)</t>
  </si>
  <si>
    <t>Change in valuation allowance</t>
  </si>
  <si>
    <t>Non-taxable income</t>
  </si>
  <si>
    <t>Non-deductible expense</t>
  </si>
  <si>
    <t>State and local taxes, net of federal benefit</t>
  </si>
  <si>
    <t>Rate differential</t>
  </si>
  <si>
    <t>Other</t>
  </si>
  <si>
    <t>Recognition of taxable income as a result of the CPA®:16 Merger</t>
  </si>
  <si>
    <t>Interest</t>
  </si>
  <si>
    <t>Dividend income from Managed REITs</t>
  </si>
  <si>
    <t>Tax provision — taxable subsidiaries</t>
  </si>
  <si>
    <t>Deferred foreign tax benefit</t>
  </si>
  <si>
    <t>Current foreign taxes</t>
  </si>
  <si>
    <t>Other state and local taxes</t>
  </si>
  <si>
    <t>Income Taxes - Deferred Income Taxes (Details) - USD ($) $ in Thousands</t>
  </si>
  <si>
    <t>Deferred Tax Assets</t>
  </si>
  <si>
    <t>Unearned and deferred compensation</t>
  </si>
  <si>
    <t>Basis differences — foreign investments</t>
  </si>
  <si>
    <t>Total deferred tax assets</t>
  </si>
  <si>
    <t>Net deferred tax assets</t>
  </si>
  <si>
    <t>Deferred Tax Liabilities</t>
  </si>
  <si>
    <t>Basis differences — equity investees</t>
  </si>
  <si>
    <t>Deferred revenue</t>
  </si>
  <si>
    <t>Total deferred tax liabilities</t>
  </si>
  <si>
    <t>Net Deferred Tax Liability</t>
  </si>
  <si>
    <t>Income Taxes  - Rollforward of  Unrecognized Tax Benefits (Details) - USD ($) $ in Thousands</t>
  </si>
  <si>
    <t>Reconciliation of Unrecognized Tax Benefits</t>
  </si>
  <si>
    <t>Beginning balance</t>
  </si>
  <si>
    <t>Addition based on tax positions related to prior years</t>
  </si>
  <si>
    <t>Addition based on tax positions related to the current year</t>
  </si>
  <si>
    <t>Decrease due to lapse in statute of limitations</t>
  </si>
  <si>
    <t>Ending balance</t>
  </si>
  <si>
    <t>Property Dispositions and Discontinued Operations  - Narratives (Details) $ in Thousands</t>
  </si>
  <si>
    <t>5 Months Ended</t>
  </si>
  <si>
    <t>6 Months Ended</t>
  </si>
  <si>
    <t>Jul. 31, 2015USD ($)</t>
  </si>
  <si>
    <t>Sep. 30, 2016USD ($)property</t>
  </si>
  <si>
    <t>Mar. 31, 2016USD ($)</t>
  </si>
  <si>
    <t>Dec. 31, 2014EUR (€)property</t>
  </si>
  <si>
    <t>Dec. 31, 2013USD ($)property</t>
  </si>
  <si>
    <t>Jan. 31, 2014USD ($)property</t>
  </si>
  <si>
    <t>Discontinued Operation Additional Disclosures</t>
  </si>
  <si>
    <t>Loss from operations</t>
  </si>
  <si>
    <t>Properties sold | property</t>
  </si>
  <si>
    <t>Allocation of goodwill to the cost basis of properties sold or classified as held-for-sale</t>
  </si>
  <si>
    <t>Lease termination income</t>
  </si>
  <si>
    <t>Assets held-for-sale | CPA: 16 - Global</t>
  </si>
  <si>
    <t>Financing cost</t>
  </si>
  <si>
    <t>Continuing Operations</t>
  </si>
  <si>
    <t>Proceeds from rental properties</t>
  </si>
  <si>
    <t>Capitalized termination income</t>
  </si>
  <si>
    <t>Extinguishment of debt, amount</t>
  </si>
  <si>
    <t>Deposits received for real estate</t>
  </si>
  <si>
    <t>Continuing Operations | France</t>
  </si>
  <si>
    <t>Proceeds from the sale of properties | €</t>
  </si>
  <si>
    <t>Continuing Operations | Assets held-for-sale</t>
  </si>
  <si>
    <t>Proceeds from the sale of properties</t>
  </si>
  <si>
    <t>Scheduled impairment expense</t>
  </si>
  <si>
    <t>Impairment recognized on asset to be disposed</t>
  </si>
  <si>
    <t>Proceeds from sale of foreclosed assets</t>
  </si>
  <si>
    <t>Continuing Operations | Assets held-for-sale | Retail Facility</t>
  </si>
  <si>
    <t>Continuing Operations | Manufacturing Facility</t>
  </si>
  <si>
    <t>Contract selling price</t>
  </si>
  <si>
    <t>Continuing Operations | Manufacturing Facility | Third Party Purchaser</t>
  </si>
  <si>
    <t>Continuing Operations | Manufacturing Facility | Previous Tenant</t>
  </si>
  <si>
    <t>Continuing Operations | Domestic</t>
  </si>
  <si>
    <t>Carrying value of foreclosed property</t>
  </si>
  <si>
    <t>Mortgage loans on real estate, foreclosures</t>
  </si>
  <si>
    <t>Continuing Operations | Contracted Properties</t>
  </si>
  <si>
    <t>Number of properties held for sale | property</t>
  </si>
  <si>
    <t>Discontinued Operations | Real Estate Investments</t>
  </si>
  <si>
    <t>Discontinued Operations | Assets held-for-sale</t>
  </si>
  <si>
    <t>Payment of mortgage obligation</t>
  </si>
  <si>
    <t>Discontinued Operations | Assets held-for-sale | CPA: 16 - Global</t>
  </si>
  <si>
    <t>Discontinued Operations | Assets held-for-sale | Jointly Owned Investments | CPA: 16 - Global</t>
  </si>
  <si>
    <t>Level 3 | Fair Value, Measurements, Nonrecurring</t>
  </si>
  <si>
    <t>Level 3 | Fair Value, Measurements, Nonrecurring | Continuing Operations</t>
  </si>
  <si>
    <t>Impaired Portfolio | Level 3 | Fair Value, Measurements, Nonrecurring</t>
  </si>
  <si>
    <t>Noncontrolling interest | Level 3 | Fair Value, Measurements, Nonrecurring</t>
  </si>
  <si>
    <t>Continued Operations | Noncontrolling interest</t>
  </si>
  <si>
    <t>Discontinued Operations, Disposed of by Sale | Real Estate Investments</t>
  </si>
  <si>
    <t>Discontinued Operations, Disposed of by Sale | International Properties</t>
  </si>
  <si>
    <t>Mortgage loans on real estate</t>
  </si>
  <si>
    <t>Discontinued Operations, Disposed of by Sale | Domestic Properties</t>
  </si>
  <si>
    <t>Escrow deposit</t>
  </si>
  <si>
    <t>Discontinued Operations, Disposed of by Sale | Noncontrolling interest</t>
  </si>
  <si>
    <t>Property Dispositions and Discontinued Operations - Property Dispositions Included in Continuing Operations (Details) - USD ($) $ in Thousands</t>
  </si>
  <si>
    <t>Disposal Group, Including Discontinued Operation, Income Statement Disclosures</t>
  </si>
  <si>
    <t>Income (loss) from continuing operations from properties sold or classified as held for sale, net of income taxes</t>
  </si>
  <si>
    <t>Loss on extinguishment of debt</t>
  </si>
  <si>
    <t>Benefit from (provision for) income taxes</t>
  </si>
  <si>
    <t>Property Dispositions and Discontinued Operations - Property Dispositions Included in Discontinued Operations (Details) - USD ($) $ in Thousands</t>
  </si>
  <si>
    <t>Income from discontinued operations</t>
  </si>
  <si>
    <t>CPA: 16 - Global | Discontinued Operations, Held-for-sale</t>
  </si>
  <si>
    <t>Segment Reporting - Narratives (Details) $ in Millions</t>
  </si>
  <si>
    <t>Dec. 31, 2016USD ($)segment</t>
  </si>
  <si>
    <t>Segment Reporting Information [Line Items]</t>
  </si>
  <si>
    <t>Number of business segments | segment</t>
  </si>
  <si>
    <t>Segment Reporting Information Profit Loss</t>
  </si>
  <si>
    <t>Segment Reporting - Income From Owned Real Estate (Details) - USD ($) $ in Thousands</t>
  </si>
  <si>
    <t>Segment Reporting - Income From Investment Management (Details) - USD ($) $ in Thousands</t>
  </si>
  <si>
    <t>Segment Reporting - Total Company (Details) - USD ($) $ in Thousands</t>
  </si>
  <si>
    <t>Operating expenses</t>
  </si>
  <si>
    <t>Net loss (income) attributable to redeemable noncontrolling interests</t>
  </si>
  <si>
    <t>Segment Reporting - Segment Assets (Details) - USD ($) $ in Thousands</t>
  </si>
  <si>
    <t>Long-lived assets</t>
  </si>
  <si>
    <t>Real Estate Ownership | UNITED STATES</t>
  </si>
  <si>
    <t>Real Estate Ownership | Germany</t>
  </si>
  <si>
    <t>Real Estate Ownership | Other International</t>
  </si>
  <si>
    <t>Segment Reporting - Income by Geography (Details) - USD ($) $ in Thousands</t>
  </si>
  <si>
    <t>Gain (loss) on sale of real estate, net of tax</t>
  </si>
  <si>
    <t>Income from continuing operations attributable to W. P. Carey</t>
  </si>
  <si>
    <t>Other income and expenses, excluding interest expense</t>
  </si>
  <si>
    <t>Net (loss) income attributable to noncontrolling interests of discontinued operations</t>
  </si>
  <si>
    <t>Selected Quarterly Financial Data (Unaudited) - Narratives (Details) $ in Millions</t>
  </si>
  <si>
    <t>Interim Period, Costs Not Allocable</t>
  </si>
  <si>
    <t>Selected Quarterly Financial Data (Unaudited) (Details) - USD ($) $ / shares in Units, $ in Thousands</t>
  </si>
  <si>
    <t>Quarterly Financial Data</t>
  </si>
  <si>
    <t>Earnings per share attributable to W. P. Carey:</t>
  </si>
  <si>
    <t>Basic (usd per share)</t>
  </si>
  <si>
    <t>Diluted (usd per share)</t>
  </si>
  <si>
    <t>Subsequent Events (Details)</t>
  </si>
  <si>
    <t>Jan. 25, 2017USD ($)</t>
  </si>
  <si>
    <t>Jan. 25, 2017EUR (€)</t>
  </si>
  <si>
    <t>Jan. 31, 2017USD ($)loan</t>
  </si>
  <si>
    <t>Jan. 31, 2017EUR (€)loan</t>
  </si>
  <si>
    <t>Feb. 24, 2017USD ($)</t>
  </si>
  <si>
    <t>Mar. 31, 2017shares</t>
  </si>
  <si>
    <t>Long-term line of credit outstanding amount</t>
  </si>
  <si>
    <t>Loans repaid, count | loan</t>
  </si>
  <si>
    <t>Carrying value of property</t>
  </si>
  <si>
    <t>Subsequent Event | Long Term Incentive Plan | RSUs Awarded</t>
  </si>
  <si>
    <t>Shares issued | shares</t>
  </si>
  <si>
    <t>Subsequent Event | Long Term Incentive Plan | Performance Stock Units</t>
  </si>
  <si>
    <t>Subsequent Event | Long Term Incentive Plan | RSA</t>
  </si>
  <si>
    <t>Subsequent Event | CWI 2</t>
  </si>
  <si>
    <t>Subsequent Event | Discontinued Operations, Disposed of by Sale</t>
  </si>
  <si>
    <t>Subsequent Event | Hellweg 2</t>
  </si>
  <si>
    <t>Subsequent Event | International Properties</t>
  </si>
  <si>
    <t>Subsequent Event | Noncontrolling interest | Hellweg 2</t>
  </si>
  <si>
    <t>Subsequent Event | Senior Unsecured Credit Facility</t>
  </si>
  <si>
    <t>Subsequent Event | Senior Unsecured Credit Facility | LIBOR</t>
  </si>
  <si>
    <t>Subsequent Event | Term Loan Facility</t>
  </si>
  <si>
    <t>Subsequent Event | Term Loan Facility | LIBOR</t>
  </si>
  <si>
    <t>Subsequent Event | Term Loan Facility | EURIBOR</t>
  </si>
  <si>
    <t>Subsequent Event | 2.25 Euro Senior Notes | Senior Unsecured Notes</t>
  </si>
  <si>
    <t>Debt instrument face amount | €</t>
  </si>
  <si>
    <t>Undiscounted rate on debt issued</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in Billions</t>
  </si>
  <si>
    <t>Federal income tax</t>
  </si>
  <si>
    <t>Schedule III - Real Estate and Accumulated Depreciation - Properties (Details) - USD ($) $ in Thousands</t>
  </si>
  <si>
    <t>Dec. 31, 2013</t>
  </si>
  <si>
    <t>Gross Amount at which Carried at Close of Period</t>
  </si>
  <si>
    <t>Life on which Depreciation in Latest Statement of Income is Computed</t>
  </si>
  <si>
    <t>Real Estate Subject To Operating Lease</t>
  </si>
  <si>
    <t>SEC Schedule III, Real Estate and Accumulated Depreciation</t>
  </si>
  <si>
    <t>Encumbrances</t>
  </si>
  <si>
    <t>Initial Cost to Company</t>
  </si>
  <si>
    <t>Cost Capitalized Subsequent to Acquisition</t>
  </si>
  <si>
    <t>Increase (Decrease) in Net Investments</t>
  </si>
  <si>
    <t>Accumulated Depreciation</t>
  </si>
  <si>
    <t>Real Estate Subject To Operating Lease | Industrial facilities in Erlanger, KY</t>
  </si>
  <si>
    <t>Real Estate Subject To Operating Lease | Industrial facilities in Thurmont, MD and Farmington, NY</t>
  </si>
  <si>
    <t>15 years</t>
  </si>
  <si>
    <t>Real Estate Subject To Operating Lease | Retail facility in Montgomery, AL</t>
  </si>
  <si>
    <t>Real Estate Subject To Operating Lease | Warehouse facilities in Anchorage, AK and Commerce, CA</t>
  </si>
  <si>
    <t>Real Estate Subject To Operating Lease | Industrial facility in Toledo, OH</t>
  </si>
  <si>
    <t>Real Estate Subject To Operating Lease | Industrial facility in Goshen, IN</t>
  </si>
  <si>
    <t>Real Estate Subject To Operating Lease | Office facility in Raleigh, NC</t>
  </si>
  <si>
    <t>Real Estate Subject To Operating Lease | Office facility in King of Prussia, PA</t>
  </si>
  <si>
    <t>Real Estate Subject To Operating Lease | Industrial facility in Pinconning, MI</t>
  </si>
  <si>
    <t>Real Estate Subject To Operating Lease | Industrial facilities in San Fernando, CA</t>
  </si>
  <si>
    <t>Real Estate Subject To Operating Lease | Retail facilities in several cities in the following states: Alabama, Florida, Georgia, Illinois, Louisiana, Missouri, New Mexico, North Carolina, South Carolina, Tennessee, and Texas</t>
  </si>
  <si>
    <t>Real Estate Subject To Operating Lease | Land in Glendora, CA</t>
  </si>
  <si>
    <t>Real Estate Subject To Operating Lease | Warehouse facility in Doraville, GA</t>
  </si>
  <si>
    <t>Real Estate Subject To Operating Lease | Office facility in Collierville, TN and warehouse facility in Corpus Christi, TX</t>
  </si>
  <si>
    <t>Real Estate Subject To Operating Lease | Land in Irving and Houston, TX</t>
  </si>
  <si>
    <t>Real Estate Subject To Operating Lease | Industrial facility in Chandler, AZ</t>
  </si>
  <si>
    <t>Real Estate Subject To Operating Lease | Office facility in Bridgeton, MO</t>
  </si>
  <si>
    <t>Real Estate Subject To Operating Lease | Retail facilities in Drayton Plains, MI and Citrus Heights, CA</t>
  </si>
  <si>
    <t>35 years</t>
  </si>
  <si>
    <t>Real Estate Subject To Operating Lease | Warehouse facility in Memphis, TN</t>
  </si>
  <si>
    <t>Real Estate Subject To Operating Lease | Retail facility in Bellevue, WA</t>
  </si>
  <si>
    <t>Real Estate Subject To Operating Lease | Warehouse facilities in Houston, TX</t>
  </si>
  <si>
    <t>Real Estate Subject To Operating Lease | Office facility in Rio Rancho, NM</t>
  </si>
  <si>
    <t>Real Estate Subject To Operating Lease | Office facility in Moorestown, NJ</t>
  </si>
  <si>
    <t>Real Estate Subject To Operating Lease | Office facility in Illkirch, France</t>
  </si>
  <si>
    <t>Real Estate Subject To Operating Lease | Industrial facilities in Lenexa, KS and Winston-Salem, NC</t>
  </si>
  <si>
    <t>Real Estate Subject To Operating Lease | Office facilities in Playa Vista and Venice, CA</t>
  </si>
  <si>
    <t>Real Estate Subject To Operating Lease | Warehouse facility in Greenfield, IN</t>
  </si>
  <si>
    <t>Real Estate Subject To Operating Lease | Industrial facility in Scottsdale, AZ</t>
  </si>
  <si>
    <t>Real Estate Subject To Operating Lease | Retail facility in Hot Springs, AR</t>
  </si>
  <si>
    <t>Real Estate Subject To Operating Lease | Warehouse facilities in Apopka, FL</t>
  </si>
  <si>
    <t>Real Estate Subject To Operating Lease | Land in San Leandro, CA</t>
  </si>
  <si>
    <t>Real Estate Subject To Operating Lease | Fitness facility in Austin, TX</t>
  </si>
  <si>
    <t>29 years</t>
  </si>
  <si>
    <t>Real Estate Subject To Operating Lease | Retail facility in Wroclaw, Poland</t>
  </si>
  <si>
    <t>Real Estate Subject To Operating Lease | Office facility in Fort Worth, TX</t>
  </si>
  <si>
    <t>Real Estate Subject To Operating Lease | Warehouse facility in Mallorca, Spain</t>
  </si>
  <si>
    <t>Real Estate Subject To Operating Lease | Retail facilities in Florence, AL; Snellville, GA; Concord, NC; Rockport, TX; and Virginia Beach, VA</t>
  </si>
  <si>
    <t>Real Estate Subject To Operating Lease | Hotels in Irvine, Sacramento, and San Diego, CA; Orlando, FL; Des Plaines, IL; Indianapolis, IN; Louisville, KY; Linthicum Heights, MD; Newark, NJ; Albuquerque, NM; and Spokane, WA</t>
  </si>
  <si>
    <t>Real Estate Subject To Operating Lease | Hotels in Irvine, Sacramento, and San Diego, CA; Orlando, FL; Des Plaines, IL; Indianapolis, IN; Louisville, KY; Linthicum Heights, MD; Newark, NJ; Albuquerque, NM; and Spokane, WA | Minimum</t>
  </si>
  <si>
    <t>34 years</t>
  </si>
  <si>
    <t>Real Estate Subject To Operating Lease | Hotels in Irvine, Sacramento, and San Diego, CA; Orlando, FL; Des Plaines, IL; Indianapolis, IN; Louisville, KY; Linthicum Heights, MD; Newark, NJ; Albuquerque, NM; and Spokane, WA | Maximum</t>
  </si>
  <si>
    <t>37 years</t>
  </si>
  <si>
    <t>Real Estate Subject To Operating Lease | Industrial facilities in Auburn, IN; Clinton Township, MI; and Bluffton, OH</t>
  </si>
  <si>
    <t>30 years</t>
  </si>
  <si>
    <t>Real Estate Subject To Operating Lease | Land in Irvine, CA</t>
  </si>
  <si>
    <t>Real Estate Subject To Operating Lease | Industrial facility in Alpharetta, GA</t>
  </si>
  <si>
    <t>Real Estate Subject To Operating Lease | Office facility in Clinton, NJ</t>
  </si>
  <si>
    <t>Real Estate Subject To Operating Lease | Office facilities in St. Petersburg, FL</t>
  </si>
  <si>
    <t>Real Estate Subject To Operating Lease | Movie theater in Baton Rouge, LA</t>
  </si>
  <si>
    <t>Real Estate Subject To Operating Lease | Industrial and office facility in San Diego, CA</t>
  </si>
  <si>
    <t>Real Estate Subject To Operating Lease | Industrial facility in Richmond, CA</t>
  </si>
  <si>
    <t>Real Estate Subject To Operating Lease | Warehouse facilities in Kingman, AZ; Woodland, CA; Jonesboro, GA; Kansas City, MO; Springfield, OR; Fogelsville, PA; and Corsicana, TX</t>
  </si>
  <si>
    <t>Real Estate Subject To Operating Lease | Industrial facilities in Orlando, FL; Rocky Mount, NC; and Lewisville, TX</t>
  </si>
  <si>
    <t>Real Estate Subject To Operating Lease | Industrial facilities in Chattanooga, TN</t>
  </si>
  <si>
    <t>Real Estate Subject To Operating Lease | Industrial facility in Mooresville, NC</t>
  </si>
  <si>
    <t>Real Estate Subject To Operating Lease | Industrial facility in McCalla, AL</t>
  </si>
  <si>
    <t>31 years</t>
  </si>
  <si>
    <t>Real Estate Subject To Operating Lease | Office facility in Lower Makefield Township, PA</t>
  </si>
  <si>
    <t>Real Estate Subject To Operating Lease | Industrial facility in Fort Smith, AZ</t>
  </si>
  <si>
    <t>Real Estate Subject To Operating Lease | Retail facilities in Greenwood, IN and Buffalo, NY</t>
  </si>
  <si>
    <t>Real Estate Subject To Operating Lease | Retail facilities in Greenwood, IN and Buffalo, NY | Minimum</t>
  </si>
  <si>
    <t>Real Estate Subject To Operating Lease | Retail facilities in Greenwood, IN and Buffalo, NY | Maximum</t>
  </si>
  <si>
    <t>Real Estate Subject To Operating Lease | Industrial facilities in Bowling Green, KY and Jackson, TN</t>
  </si>
  <si>
    <t>Real Estate Subject To Operating Lease | Industrial facilities in Bowling Green, KY and Jackson, TN | Minimum</t>
  </si>
  <si>
    <t>Real Estate Subject To Operating Lease | Education facilities in Avondale, AZ; Rancho Cucamonga, CA; Glendale Heights, IL; and Exton, PA</t>
  </si>
  <si>
    <t>Real Estate Subject To Operating Lease | Education facilities in Avondale, AZ; Rancho Cucamonga, CA; Glendale Heights, IL; and Exton, PA | Minimum</t>
  </si>
  <si>
    <t>Real Estate Subject To Operating Lease | Education facilities in Avondale, AZ; Rancho Cucamonga, CA; Glendale Heights, IL; and Exton, PA | Maximum</t>
  </si>
  <si>
    <t>32 years</t>
  </si>
  <si>
    <t>Real Estate Subject To Operating Lease | Industrial facilities in St. Petersburg, FL; Buffalo Grove, IL; West Lafayette, IN; Excelsior Springs, MO; and North Versailles, PA</t>
  </si>
  <si>
    <t>Real Estate Subject To Operating Lease | Industrial facilities in St. Petersburg, FL; Buffalo Grove, IL; West Lafayette, IN; Excelsior Springs, MO; and North Versailles, PA | Minimum</t>
  </si>
  <si>
    <t>Real Estate Subject To Operating Lease | Industrial facilities in Tolleson, AZ; Alsip, IL; and Solvay, NY</t>
  </si>
  <si>
    <t>Real Estate Subject To Operating Lease | Land in Kahl, Germany</t>
  </si>
  <si>
    <t>Real Estate Subject To Operating Lease | Fitness facilities in Englewood, CO; Memphis TN; and Bedford, TX</t>
  </si>
  <si>
    <t>Real Estate Subject To Operating Lease | Office facility in Mons, Belgium</t>
  </si>
  <si>
    <t>Real Estate Subject To Operating Lease | Warehouse facilities in Oceanside, CA and Concordville, PA</t>
  </si>
  <si>
    <t>Real Estate Subject To Operating Lease | Self-storage facilities located throughout the United States</t>
  </si>
  <si>
    <t>Real Estate Subject To Operating Lease | Warehouse facility in La Vista, NE</t>
  </si>
  <si>
    <t>33 years</t>
  </si>
  <si>
    <t>Real Estate Subject To Operating Lease | Office facility in Pleasanton, CA</t>
  </si>
  <si>
    <t>Real Estate Subject To Operating Lease | Office facility in San Marcos, TX</t>
  </si>
  <si>
    <t>Real Estate Subject To Operating Lease | Office facilities in Espoo, Finland</t>
  </si>
  <si>
    <t>Real Estate Subject To Operating Lease | Office facility in Chicago, IL</t>
  </si>
  <si>
    <t>Real Estate Subject To Operating Lease | Industrial facility in Louisville, CO</t>
  </si>
  <si>
    <t>Real Estate Subject To Operating Lease | Industrial facilities in Hollywood and Orlando, FL</t>
  </si>
  <si>
    <t>Real Estate Subject To Operating Lease | Warehouse facility in Golden, CO</t>
  </si>
  <si>
    <t>Real Estate Subject To Operating Lease | Industrial facility in Texarkana, TX</t>
  </si>
  <si>
    <t>Real Estate Subject To Operating Lease | Industrial facility in Eugene, OR</t>
  </si>
  <si>
    <t>Real Estate Subject To Operating Lease | Industrial facility in South Jordan, UT</t>
  </si>
  <si>
    <t>Real Estate Subject To Operating Lease | Warehouse facility in Ennis, TX</t>
  </si>
  <si>
    <t>Real Estate Subject To Operating Lease | Retail facility in Braintree, MA</t>
  </si>
  <si>
    <t>Real Estate Subject To Operating Lease | Office facility in Paris, France</t>
  </si>
  <si>
    <t>Real Estate Subject To Operating Lease | Retail facilities in Bydgoszcz, Czestochowa, Jablonna, Katowice, Kielce, Lodz, Lubin, Olsztyn, Opole, Plock, Rybnik, Walbrzych, and Warsaw, Poland</t>
  </si>
  <si>
    <t>Real Estate Subject To Operating Lease | Retail facilities in Bydgoszcz, Czestochowa, Jablonna, Katowice, Kielce, Lodz, Lubin, Olsztyn, Opole, Plock, Rybnik, Walbrzych, and Warsaw, Poland | Minimum</t>
  </si>
  <si>
    <t>23 years</t>
  </si>
  <si>
    <t>Real Estate Subject To Operating Lease | Retail facilities in Bydgoszcz, Czestochowa, Jablonna, Katowice, Kielce, Lodz, Lubin, Olsztyn, Opole, Plock, Rybnik, Walbrzych, and Warsaw, Poland | Maximum</t>
  </si>
  <si>
    <t>Real Estate Subject To Operating Lease | Industrial facility in Laupheim, Germany</t>
  </si>
  <si>
    <t>Real Estate Subject To Operating Lease | Industrial facilities in Danbury, CT and Bedford, MA</t>
  </si>
  <si>
    <t>Real Estate Subject To Operating Lease | Warehouse facilities in Venlo, Netherlands</t>
  </si>
  <si>
    <t>Real Estate Subject To Operating Lease | Industrial and office facility in Tampere, Finland</t>
  </si>
  <si>
    <t>Real Estate Subject To Operating Lease | Office facility in Quincy, MA</t>
  </si>
  <si>
    <t>Real Estate Subject To Operating Lease | Office facility in Salford, United Kingdom</t>
  </si>
  <si>
    <t>Real Estate Subject To Operating Lease | Office facility in Lone Tree, CO</t>
  </si>
  <si>
    <t>Real Estate Subject To Operating Lease | Office facility in Mönchengladbach, Germany</t>
  </si>
  <si>
    <t>Real Estate Subject To Operating Lease | Fitness facility in Houston, TX</t>
  </si>
  <si>
    <t>Real Estate Subject To Operating Lease | Fitness facility in St. Charles, MO</t>
  </si>
  <si>
    <t>27 years</t>
  </si>
  <si>
    <t>Real Estate Subject To Operating Lease | Fitness facility in Salt Lake City, UT</t>
  </si>
  <si>
    <t>26 years</t>
  </si>
  <si>
    <t>Real Estate Subject To Operating Lease | Land in Scottsdale, AZ</t>
  </si>
  <si>
    <t>Real Estate Subject To Operating Lease | Industrial facility in Aurora, CO</t>
  </si>
  <si>
    <t>Real Estate Subject To Operating Lease | Warehouse facility in Burlington, NJ</t>
  </si>
  <si>
    <t>Real Estate Subject To Operating Lease | Industrial facility in Albuquerque, NM</t>
  </si>
  <si>
    <t>Real Estate Subject To Operating Lease | Industrial facilities in North Salt Lake, UT and Radford, VA</t>
  </si>
  <si>
    <t>Real Estate Subject To Operating Lease | Industrial facilities in Lexington, NC and Murrysville, PA</t>
  </si>
  <si>
    <t>Real Estate Subject To Operating Lease | Industrial facilities in Lexington, NC and Murrysville, PA | Minimum</t>
  </si>
  <si>
    <t>28 years</t>
  </si>
  <si>
    <t>Real Estate Subject To Operating Lease | Land in Welcome, NC</t>
  </si>
  <si>
    <t>Real Estate Subject To Operating Lease | Industrial facilities in Evansville, IN; Lawrence, KS; and Baltimore, MD</t>
  </si>
  <si>
    <t>24 years</t>
  </si>
  <si>
    <t>Real Estate Subject To Operating Lease | Industrial facilities in Colton, CA; Bonner Springs, KS; and Dallas, TX and land in Eagan, MN</t>
  </si>
  <si>
    <t>Real Estate Subject To Operating Lease | Industrial facilities in Colton, CA; Bonner Springs, KS; and Dallas, TX and land in Eagan, MN | Minimum</t>
  </si>
  <si>
    <t>17 years</t>
  </si>
  <si>
    <t>Real Estate Subject To Operating Lease | Industrial facilities in Colton, CA; Bonner Springs, KS; and Dallas, TX and land in Eagan, MN | Maximum</t>
  </si>
  <si>
    <t>Real Estate Subject To Operating Lease | Retail facility in Torrance, CA</t>
  </si>
  <si>
    <t>25 years</t>
  </si>
  <si>
    <t>Real Estate Subject To Operating Lease | Office facility in Houston, TX</t>
  </si>
  <si>
    <t>Real Estate Subject To Operating Lease | Land in Doncaster, United Kingdom</t>
  </si>
  <si>
    <t>Real Estate Subject To Operating Lease | Warehouse facility in Norwich, CT</t>
  </si>
  <si>
    <t>Real Estate Subject To Operating Lease | Retail facility in Johnstown, PA and warehouse facility in Whitehall, PA</t>
  </si>
  <si>
    <t>Real Estate Subject To Operating Lease | Retail facilities in York, PA</t>
  </si>
  <si>
    <t>Real Estate Subject To Operating Lease | Retail facilities in York, PA | Minimum</t>
  </si>
  <si>
    <t>Real Estate Subject To Operating Lease | Retail facilities in York, PA | Maximum</t>
  </si>
  <si>
    <t>Real Estate Subject To Operating Lease | Industrial facility in Pittsburgh, PA</t>
  </si>
  <si>
    <t>Real Estate Subject To Operating Lease | Warehouse facilities in Atlanta, GA and Elkwood, VA</t>
  </si>
  <si>
    <t>Real Estate Subject To Operating Lease | Warehouse facility in Harrisburg, NC</t>
  </si>
  <si>
    <t>Real Estate Subject To Operating Lease | Education facility in Nashville, TN</t>
  </si>
  <si>
    <t>Real Estate Subject To Operating Lease | Industrial facility in Chandler, AZ; industrial, office, and warehouse facility in Englewood, CO; and land in Englewood, CO</t>
  </si>
  <si>
    <t>Real Estate Subject To Operating Lease | Industrial facility in Cynthiana, KY</t>
  </si>
  <si>
    <t>Real Estate Subject To Operating Lease | Industrial facility in Columbia, SC</t>
  </si>
  <si>
    <t>Real Estate Subject To Operating Lease | Land in Midlothian, VA</t>
  </si>
  <si>
    <t>Real Estate Subject To Operating Lease | Net-lease student housing facility in Laramie, WY</t>
  </si>
  <si>
    <t>Real Estate Subject To Operating Lease | Office facility in Greenville, SC</t>
  </si>
  <si>
    <t>Real Estate Subject To Operating Lease | Warehouse facilities in Mendota, IL; Toppenish and Yakima, WA; and Plover, WI</t>
  </si>
  <si>
    <t>Real Estate Subject To Operating Lease | Industrial facility in Allen, TX and office facility in Sunnyvale, CA</t>
  </si>
  <si>
    <t>Real Estate Subject To Operating Lease | Industrial facilities in Hampton, NH</t>
  </si>
  <si>
    <t>Real Estate Subject To Operating Lease | Industrial facilities located throughout France</t>
  </si>
  <si>
    <t>Real Estate Subject To Operating Lease | Retail facility in Fairfax, VA</t>
  </si>
  <si>
    <t>Real Estate Subject To Operating Lease | Retail facility in Lombard, IL</t>
  </si>
  <si>
    <t>Real Estate Subject To Operating Lease | Warehouse facility in Plainfield, IN</t>
  </si>
  <si>
    <t>Real Estate Subject To Operating Lease | Retail facility in Kennesaw, GA</t>
  </si>
  <si>
    <t>Real Estate Subject To Operating Lease | Retail facility in Leawood, KS</t>
  </si>
  <si>
    <t>Real Estate Subject To Operating Lease | Office facility in Tolland, CT</t>
  </si>
  <si>
    <t>Real Estate Subject To Operating Lease | Warehouse facilities in Lincolnton, NC and Mauldin, SC</t>
  </si>
  <si>
    <t>Real Estate Subject To Operating Lease | Retail facilities located throughout Germany</t>
  </si>
  <si>
    <t>Real Estate Subject To Operating Lease | Office facility in Southfield, MI</t>
  </si>
  <si>
    <t>Real Estate Subject To Operating Lease | Office facility in The Woodlands, TX</t>
  </si>
  <si>
    <t>Real Estate Subject To Operating Lease | Industrial facilities in Shah Alam, Malaysia</t>
  </si>
  <si>
    <t>Real Estate Subject To Operating Lease | Warehouse facilities in Lam Luk Ka and Bang Pa-in, Thailand</t>
  </si>
  <si>
    <t>Real Estate Subject To Operating Lease | Warehouse facilities in Valdosta, GA and Johnson City, TN</t>
  </si>
  <si>
    <t>Real Estate Subject To Operating Lease | Industrial facility in Amherst, NY</t>
  </si>
  <si>
    <t>Real Estate Subject To Operating Lease | Industrial and warehouse facilities in Westfield, MA</t>
  </si>
  <si>
    <t>Real Estate Subject To Operating Lease | Warehouse facilities in Kottka, Finland</t>
  </si>
  <si>
    <t>Real Estate Subject To Operating Lease | Warehouse facilities in Kottka, Finland | Minimum</t>
  </si>
  <si>
    <t>21 years</t>
  </si>
  <si>
    <t>Real Estate Subject To Operating Lease | Warehouse facilities in Kottka, Finland | Maximum</t>
  </si>
  <si>
    <t>Real Estate Subject To Operating Lease | Office facility in Bloomington, MN</t>
  </si>
  <si>
    <t>Real Estate Subject To Operating Lease | Warehouse facility in Gorinchem, Netherlands</t>
  </si>
  <si>
    <t>Real Estate Subject To Operating Lease | Retail facility in Cresskill, NJ</t>
  </si>
  <si>
    <t>Real Estate Subject To Operating Lease | Retail facility in Livingston, NJ</t>
  </si>
  <si>
    <t>Real Estate Subject To Operating Lease | Retail facility in Maplewood, NJ</t>
  </si>
  <si>
    <t>Real Estate Subject To Operating Lease | Retail facility in Montclair, NJ</t>
  </si>
  <si>
    <t>Real Estate Subject To Operating Lease | Retail facility in Morristown, NJ</t>
  </si>
  <si>
    <t>Real Estate Subject To Operating Lease | Retail facility in Summit, NJ</t>
  </si>
  <si>
    <t>Real Estate Subject To Operating Lease | Industrial and office facilities in Bunde, Dransfeld, and Wolfach, Germany</t>
  </si>
  <si>
    <t>Real Estate Subject To Operating Lease | Industrial facilities in Georgetown, TX and Woodland, WA</t>
  </si>
  <si>
    <t>Real Estate Subject To Operating Lease | Industrial facilities in Georgetown, TX and Woodland, WA | Minimum</t>
  </si>
  <si>
    <t>Real Estate Subject To Operating Lease | Industrial facilities in Georgetown, TX and Woodland, WA | Maximum</t>
  </si>
  <si>
    <t>Real Estate Subject To Operating Lease | Education facilities in Union, NJ; Allentown and Philadelphia, PA; and Grand Prairie, TX</t>
  </si>
  <si>
    <t>Real Estate Subject To Operating Lease | Industrial facility in Ylämylly, Finland</t>
  </si>
  <si>
    <t>Real Estate Subject To Operating Lease | Industrial facility in Salisbury, NC</t>
  </si>
  <si>
    <t>Real Estate Subject To Operating Lease | Industrial facilities in Solon and Twinsburg, OH and office facility in Plymouth, MI</t>
  </si>
  <si>
    <t>Real Estate Subject To Operating Lease | Industrial facilities in Solon and Twinsburg, OH and office facility in Plymouth, MI | Minimum</t>
  </si>
  <si>
    <t>Real Estate Subject To Operating Lease | Industrial facilities in Solon and Twinsburg, OH and office facility in Plymouth, MI | Maximum</t>
  </si>
  <si>
    <t>Real Estate Subject To Operating Lease | Industrial facility in Cambridge, Canada</t>
  </si>
  <si>
    <t>Real Estate Subject To Operating Lease | Industrial facilities in Peru, IL; Huber Heights, Lima, and Sheffield, OH; and Lebanon, TN</t>
  </si>
  <si>
    <t>Real Estate Subject To Operating Lease | Industrial facility in Ramos Arizpe, Mexico</t>
  </si>
  <si>
    <t>Real Estate Subject To Operating Lease | Industrial facilities in Salt Lake City, UT</t>
  </si>
  <si>
    <t>Real Estate Subject To Operating Lease | Industrial facilities in Salt Lake City, UT | Minimum</t>
  </si>
  <si>
    <t>Real Estate Subject To Operating Lease | Industrial facilities in Salt Lake City, UT | Maximum</t>
  </si>
  <si>
    <t>Real Estate Subject To Operating Lease | Net-lease student housing facility in Blairsville, PA</t>
  </si>
  <si>
    <t>Real Estate Subject To Operating Lease | Industrial facility in Nashville, TN</t>
  </si>
  <si>
    <t>Real Estate Subject To Operating Lease | Office facility in Lafayette, LA</t>
  </si>
  <si>
    <t>Real Estate Subject To Operating Lease | Warehouse facilities in Atlanta, Doraville, and Rockmart, GA</t>
  </si>
  <si>
    <t>Real Estate Subject To Operating Lease | Warehouse facilities in Atlanta, Doraville, and Rockmart, GA | Minimum</t>
  </si>
  <si>
    <t>Real Estate Subject To Operating Lease | Warehouse facilities in Atlanta, Doraville, and Rockmart, GA | Maximum</t>
  </si>
  <si>
    <t>Real Estate Subject To Operating Lease | Warehouse facilities in Flora, MS and Muskogee, OK</t>
  </si>
  <si>
    <t>Real Estate Subject To Operating Lease | Industrial facility in Richmond, MO</t>
  </si>
  <si>
    <t>Real Estate Subject To Operating Lease | Warehouse facility in Dallas, TX</t>
  </si>
  <si>
    <t>Real Estate Subject To Operating Lease | Industrial facility in Tuusula, Finland</t>
  </si>
  <si>
    <t>Real Estate Subject To Operating Lease | Office facility in Turku, Finland</t>
  </si>
  <si>
    <t>Real Estate Subject To Operating Lease | Industrial facility in Turku, Finland</t>
  </si>
  <si>
    <t>Real Estate Subject To Operating Lease | Industrial facility in Baraboo, WI</t>
  </si>
  <si>
    <t>13 years</t>
  </si>
  <si>
    <t>Real Estate Subject To Operating Lease | Warehouse facility in Phoenix, AZ</t>
  </si>
  <si>
    <t>Real Estate Subject To Operating Lease | Land in Calgary, Canada</t>
  </si>
  <si>
    <t>Real Estate Subject To Operating Lease | Industrial facilities in Sandersville, GA; Erwin, TN; and Gainesville, TX</t>
  </si>
  <si>
    <t>Real Estate Subject To Operating Lease | Industrial facility in Buffalo Grove, IL</t>
  </si>
  <si>
    <t>Real Estate Subject To Operating Lease | Warehouse facility in Spanish Fork, UT</t>
  </si>
  <si>
    <t>Real Estate Subject To Operating Lease | Industrial facilities in West Jordan, UT and Tacoma, WA; office facility in Eugene, OR; and warehouse facility in Perris, CA</t>
  </si>
  <si>
    <t>Real Estate Subject To Operating Lease | Office facility in Carlsbad, CA</t>
  </si>
  <si>
    <t>Real Estate Subject To Operating Lease | Land in Pensacola, FL</t>
  </si>
  <si>
    <t>Real Estate Subject To Operating Lease | Movie theater in Port St. Lucie, FL</t>
  </si>
  <si>
    <t>Real Estate Subject To Operating Lease | Movie theater in Hickory Creek, TX</t>
  </si>
  <si>
    <t>Real Estate Subject To Operating Lease | Industrial facility in Nurieux-Volognat, France</t>
  </si>
  <si>
    <t>Real Estate Subject To Operating Lease | Warehouse facility in Suwanee, GA</t>
  </si>
  <si>
    <t>Real Estate Subject To Operating Lease | Retail facilities in Wichita, KS and Oklahoma City, OK and warehouse facility in Wichita, KS</t>
  </si>
  <si>
    <t>Real Estate Subject To Operating Lease | Industrial facilities in Fort Dodge, IA and Menomonie and Oconomowoc, WI</t>
  </si>
  <si>
    <t>16 years</t>
  </si>
  <si>
    <t>Real Estate Subject To Operating Lease | Industrial facility in Mesa, AZ</t>
  </si>
  <si>
    <t>Real Estate Subject To Operating Lease | Industrial facility in North Amityville, NY</t>
  </si>
  <si>
    <t>Real Estate Subject To Operating Lease | Warehouse facilities in Greenville, SC</t>
  </si>
  <si>
    <t>Real Estate Subject To Operating Lease | Industrial facility in Fort Collins, CO</t>
  </si>
  <si>
    <t>Real Estate Subject To Operating Lease | Land in Elk Grove Village, IL</t>
  </si>
  <si>
    <t>Real Estate Subject To Operating Lease | Office facility in Washington, MI</t>
  </si>
  <si>
    <t>Real Estate Subject To Operating Lease | Industrial facilities in Conroe, Odessa, and Weimar, TX and industrial and office facility in Houston, TX</t>
  </si>
  <si>
    <t>Real Estate Subject To Operating Lease | Industrial facilities in Conroe, Odessa, and Weimar, TX and industrial and office facility in Houston, TX | Minimum</t>
  </si>
  <si>
    <t>12 years</t>
  </si>
  <si>
    <t>Real Estate Subject To Operating Lease | Industrial facilities in Conroe, Odessa, and Weimar, TX and industrial and office facility in Houston, TX | Maximum</t>
  </si>
  <si>
    <t>22 years</t>
  </si>
  <si>
    <t>Real Estate Subject To Operating Lease | Education facility in Sacramento, CA</t>
  </si>
  <si>
    <t>Real Estate Subject To Operating Lease | Industrial facilities in City of Industry, CA; Chelmsford, MA; and Lancaster, TX</t>
  </si>
  <si>
    <t>Real Estate Subject To Operating Lease | Office facility in Tinton Falls, NJ</t>
  </si>
  <si>
    <t>Real Estate Subject To Operating Lease | Industrial facility in Woodland, WA</t>
  </si>
  <si>
    <t>Real Estate Subject To Operating Lease | Warehouse facilities in Gyál and Herceghalom, Hungary</t>
  </si>
  <si>
    <t>Real Estate Subject To Operating Lease | Industrial facility in Windsor, CT</t>
  </si>
  <si>
    <t>Real Estate Subject To Operating Lease | Office facility in Chandler, AZ</t>
  </si>
  <si>
    <t>Real Estate Subject To Operating Lease | Warehouse facility in University Park, IL</t>
  </si>
  <si>
    <t>Real Estate Subject To Operating Lease | Office facility in Stavanger, Norway</t>
  </si>
  <si>
    <t>Real Estate Subject To Operating Lease | Office facility in Westborough, MA</t>
  </si>
  <si>
    <t>Real Estate Subject To Operating Lease | Office facility in Andover, MA</t>
  </si>
  <si>
    <t>Real Estate Subject To Operating Lease | Office facility in Newport, United Kingdom</t>
  </si>
  <si>
    <t>Real Estate Subject To Operating Lease | Industrial facilities located throughout Australia</t>
  </si>
  <si>
    <t>Real Estate Subject To Operating Lease | Industrial facility in Lewisburg, OH</t>
  </si>
  <si>
    <t>Real Estate Subject To Operating Lease | Industrial facility in Opole, Poland</t>
  </si>
  <si>
    <t>38 years</t>
  </si>
  <si>
    <t>Real Estate Subject To Operating Lease | Office facilities located throughout Spain</t>
  </si>
  <si>
    <t>Real Estate Subject To Operating Lease | Retail facilities located throughout the United Kingdom</t>
  </si>
  <si>
    <t>Real Estate Subject To Operating Lease | Retail facilities located throughout the United Kingdom | Minimum</t>
  </si>
  <si>
    <t>Real Estate Subject To Operating Lease | Retail facilities located throughout the United Kingdom | Maximum</t>
  </si>
  <si>
    <t>Real Estate Subject To Operating Lease | Warehouse facility in Rotterdam, Netherlands</t>
  </si>
  <si>
    <t>Real Estate Subject To Operating Lease | Retail facility in Bad Fischau, Austria</t>
  </si>
  <si>
    <t>Real Estate Subject To Operating Lease | Industrial facility in Oskarshamn, Sweden</t>
  </si>
  <si>
    <t>Real Estate Subject To Operating Lease | Office facility in Sunderland, United Kingdom</t>
  </si>
  <si>
    <t>Real Estate Subject To Operating Lease | Industrial facilities in Gersthofen and Senden, Germany and Leopoldsdorf, Austria</t>
  </si>
  <si>
    <t>Real Estate Subject To Operating Lease | Hotels in Clive, IA; Baton Rouge, LA; St. Louis, MO; Greensboro, NC; Mount Laurel, NJ; and Fort Worth, TX</t>
  </si>
  <si>
    <t>Real Estate Subject To Operating Lease | Hotels in Clive, IA; Baton Rouge, LA; St. Louis, MO; Greensboro, NC; Mount Laurel, NJ; and Fort Worth, TX | Minimum</t>
  </si>
  <si>
    <t>Real Estate Subject To Operating Lease | Hotels in Clive, IA; Baton Rouge, LA; St. Louis, MO; Greensboro, NC; Mount Laurel, NJ; and Fort Worth, TX | Maximum</t>
  </si>
  <si>
    <t>Real Estate Subject To Operating Lease | Retail facilities in Almere, Amsterdam, Eindhoven, Houten, Nieuwegein, Utrecht, Veghel, and Zwaag, Netherlands</t>
  </si>
  <si>
    <t>Real Estate Subject To Operating Lease | Retail facilities in Almere, Amsterdam, Eindhoven, Houten, Nieuwegein, Utrecht, Veghel, and Zwaag, Netherlands | Minimum</t>
  </si>
  <si>
    <t>Real Estate Subject To Operating Lease | Retail facilities in Almere, Amsterdam, Eindhoven, Houten, Nieuwegein, Utrecht, Veghel, and Zwaag, Netherlands | Maximum</t>
  </si>
  <si>
    <t>Real Estate Subject To Operating Lease | Office facility in Irvine, CA</t>
  </si>
  <si>
    <t>Real Estate Subject To Operating Lease | Education facility in Windermere, FL</t>
  </si>
  <si>
    <t>Real Estate Subject To Operating Lease | Industrial facilities located throughout the United States</t>
  </si>
  <si>
    <t>Real Estate Subject To Operating Lease | Industrial facilities in North Dumfries, Ottawa, Saint-Eustache, Uxbridge, and Whitchurch-Stouffville, Canada</t>
  </si>
  <si>
    <t>Real Estate Subject To Operating Lease | Education facilities in Coconut Creek, FL and Houston, TX</t>
  </si>
  <si>
    <t>Real Estate Subject To Operating Lease | Education facilities in Coconut Creek, FL and Houston, TX | Minimum</t>
  </si>
  <si>
    <t>Real Estate Subject To Operating Lease | Education facilities in Coconut Creek, FL and Houston, TX | Maximum</t>
  </si>
  <si>
    <t>Real Estate Subject To Operating Lease | Office facility in Southfield, MI and warehouse facilities in London, KY and Gallatin, TN</t>
  </si>
  <si>
    <t>Real Estate Subject To Operating Lease | Office facility in Southfield, MI and warehouse facilities in London, KY and Gallatin, TN | Minimum</t>
  </si>
  <si>
    <t>Real Estate Subject To Operating Lease | Office facility in Southfield, MI and warehouse facilities in London, KY and Gallatin, TN | Maximum</t>
  </si>
  <si>
    <t>36 years</t>
  </si>
  <si>
    <t>Real Estate Subject To Operating Lease | Industrial facilities in Brampton, Toronto, and Vaughan, Canada</t>
  </si>
  <si>
    <t>Real Estate Subject To Operating Lease | Industrial facilities in Brampton, Toronto, and Vaughan, Canada | Minimum</t>
  </si>
  <si>
    <t>Real Estate Subject To Operating Lease | Industrial facilities in Brampton, Toronto, and Vaughan, Canada | Maximum</t>
  </si>
  <si>
    <t>Real Estate Subject To Operating Lease | Industrial facilities in Queretaro and San Juan del Rio, Mexico</t>
  </si>
  <si>
    <t>Real Estate Subject To Operating Lease | Industrial facilities in Queretaro and San Juan del Rio, Mexico | Minimum</t>
  </si>
  <si>
    <t>Real Estate Subject To Operating Lease | Industrial facilities in Queretaro and San Juan del Rio, Mexico | Maximum</t>
  </si>
  <si>
    <t>Direct Financing Method | Retail facilities in Jacksonville and Panama City, Florida; Baton Rouge and Hammond, Louisiana; St. Peters, Missouri; and Kannapolis, Morgantown, and Shelby, North Carolina</t>
  </si>
  <si>
    <t>Direct Financing Method | Industrial facilities in Glendora, CA and Romulus, MI</t>
  </si>
  <si>
    <t>Direct Financing Method | Industrial facilities in Irving and Houston, TX</t>
  </si>
  <si>
    <t>Direct Financing Method | Retail facility in Freehold, NJ</t>
  </si>
  <si>
    <t>Direct Financing Method | Office facilities in Corpus Christi, Odessa, San Marcos, and Waco, TX</t>
  </si>
  <si>
    <t>Direct Financing Method | Retail facilities in Arnstadt, Borken, Bünde, Dorsten, Duisburg, Freiberg, Gütersloh, Leimbach-Kaiserro, Monheim, Oberhausen, Osnabrück, Rodewisch, Sankt Augustin, Schmalkalden, Stendal, and Wuppertal Germany</t>
  </si>
  <si>
    <t>Direct Financing Method | Warehouse facility in Brierley Hill, United Kingdom</t>
  </si>
  <si>
    <t>Direct Financing Method | Industrial and warehouse facility in Mesquite, TX</t>
  </si>
  <si>
    <t>Direct Financing Method | Industrial facility in Rochester, MN</t>
  </si>
  <si>
    <t>Direct Financing Method | Office facility in Irvine, CA</t>
  </si>
  <si>
    <t>Direct Financing Method | Industrial facility in Brownwood, TX</t>
  </si>
  <si>
    <t>Direct Financing Method | Office facility in Scottsdale, AZ</t>
  </si>
  <si>
    <t>Direct Financing Method | Retail facilities in El Paso and Fabens, TX</t>
  </si>
  <si>
    <t>Direct Financing Method | Industrial facility in Dallas, TX</t>
  </si>
  <si>
    <t>Direct Financing Method | Industrial facility in Eagan, MN</t>
  </si>
  <si>
    <t>Direct Financing Method | Industrial facilities in Albemarle and Old Fort, NC; Holmesville, OH; and Springfield, TN</t>
  </si>
  <si>
    <t>Direct Financing Method | Movie theater in Midlothian, VA</t>
  </si>
  <si>
    <t>Direct Financing Method | Industrial facilities located throughout France</t>
  </si>
  <si>
    <t>Direct Financing Method | Retail facility in Gronau, Germany</t>
  </si>
  <si>
    <t>Direct Financing Method | Industrial and office facility in Marktheidenfeld, Germany</t>
  </si>
  <si>
    <t>Direct Financing Method | Industrial and warehouse facility in Newbridge, United Kingdom</t>
  </si>
  <si>
    <t>Direct Financing Method | Education facility in Mooresville, NC</t>
  </si>
  <si>
    <t>Direct Financing Method | Industrial facility in Mount Carmel, IL</t>
  </si>
  <si>
    <t>Direct Financing Method | Retail facility in Vantaa, Finland</t>
  </si>
  <si>
    <t>Direct Financing Method | Retail facility in Linköping, Sweden</t>
  </si>
  <si>
    <t>Direct Financing Method | Industrial facility in Calgary, Canada</t>
  </si>
  <si>
    <t>Direct Financing Method | Industrial facilities in Kearney, MO; Fair Bluff, NC; York, NE; Walbridge, OH; Middlesex Township, PA; Rocky Mount, VA; and Martinsburg, WV</t>
  </si>
  <si>
    <t>Direct Financing Method | Industrial and office facility in Leeds, United Kingdom</t>
  </si>
  <si>
    <t>Direct Financing Method | Movie theater in Pensacola, FL</t>
  </si>
  <si>
    <t>Direct Financing Method | Industrial facility in Monheim, Germany</t>
  </si>
  <si>
    <t>Direct Financing Method | Industrial facility in Göppingen, Germany</t>
  </si>
  <si>
    <t>Direct Financing Method | Warehouse facility in Elk Grove Village, IL</t>
  </si>
  <si>
    <t>Direct Financing Method | Industrial facility in Sankt Ingbert, Germany</t>
  </si>
  <si>
    <t>Direct Financing Method | Industrial facility in McKees Hill, Australia</t>
  </si>
  <si>
    <t>Operating Real Estate</t>
  </si>
  <si>
    <t>Real Estate And Accumulated Depreciation Initial Cost Of Personal Property</t>
  </si>
  <si>
    <t>Real Estate And Accumulated Depreciation Carrying Amount Of Personal Property</t>
  </si>
  <si>
    <t>Operating Real Estate | Hotel in Bloomington, MN</t>
  </si>
  <si>
    <t>Operating Real Estate | Hotel in Memphis, TN</t>
  </si>
  <si>
    <t>Schedule III - Real Estate and Accumulated Depreciation - Accumulated Depreciation Rollforward (Details) - USD ($) $ in Thousands</t>
  </si>
  <si>
    <t>Schedule III, Reconciliation of Carrying Amount of Real Estate Investments</t>
  </si>
  <si>
    <t>Dispositions</t>
  </si>
  <si>
    <t>Additions</t>
  </si>
  <si>
    <t>Foreign currency translation adjustment</t>
  </si>
  <si>
    <t>Reclassification from real estate under construction</t>
  </si>
  <si>
    <t>Improvements</t>
  </si>
  <si>
    <t>Reclassification from direct financing lease</t>
  </si>
  <si>
    <t>Write-off of fully depreciated assets</t>
  </si>
  <si>
    <t>Reclassification to assets held for sale</t>
  </si>
  <si>
    <t>Schedule III, Reconciliation of Real Estate Accumulated Depreciation</t>
  </si>
  <si>
    <t>Depreciation expense</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CPA &quot;#,##0_);_(&quot;CPA &quot;(#,##0)" numFmtId="169"/>
    <numFmt formatCode="#,##0.0_);(#,##0.0)" numFmtId="170"/>
    <numFmt formatCode="#,##0.0000_);(#,##0.0000)" numFmtId="171"/>
    <numFmt formatCode="_(&quot;CWI &quot;#,##0_);_(&quot;CWI &quot;(#,##0)" numFmtId="172"/>
    <numFmt formatCode="_(&quot;Hellweg &quot;#,##0_);_(&quot;Hellweg &quot;(#,##0)" numFmtId="173"/>
    <numFmt formatCode="_(&quot;€ &quot;#,##0_);_(&quot;€ &quot;(#,##0)" numFmtId="174"/>
    <numFmt formatCode="_(&quot;£ &quot;#,##0_);_(&quot;£ &quot;(#,##0)" numFmtId="175"/>
    <numFmt formatCode="_(&quot;AUD &quot;#,##0_);_(&quot;AUD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37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06321207</v>
      </c>
    </row>
    <row r="17" spans="1:4">
      <c r="A17" s="4" t="s">
        <v>28</v>
      </c>
      <c r="D17" s="6" t="n">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0</v>
      </c>
      <c r="D2" s="2" t="s">
        <v>79</v>
      </c>
    </row>
    <row r="3" spans="1:4">
      <c r="A3" s="3" t="s">
        <v>1391</v>
      </c>
    </row>
    <row r="4" spans="1:4">
      <c r="A4" s="4" t="s">
        <v>1048</v>
      </c>
      <c r="B4" s="7" t="n">
        <v>3561428</v>
      </c>
      <c r="C4" s="7" t="n">
        <v>3890735</v>
      </c>
      <c r="D4" s="7" t="n">
        <v>2202731</v>
      </c>
    </row>
    <row r="5" spans="1:4">
      <c r="A5" s="3" t="s">
        <v>1392</v>
      </c>
    </row>
    <row r="6" spans="1:4">
      <c r="A6" s="4" t="s">
        <v>107</v>
      </c>
      <c r="B6" s="5" t="n">
        <v>183409</v>
      </c>
      <c r="C6" s="5" t="n">
        <v>194326</v>
      </c>
      <c r="D6" s="5" t="n">
        <v>178122</v>
      </c>
    </row>
    <row r="7" spans="1:4">
      <c r="A7" s="4" t="s">
        <v>108</v>
      </c>
      <c r="B7" s="5" t="n">
        <v>64719</v>
      </c>
      <c r="C7" s="5" t="n">
        <v>51020</v>
      </c>
      <c r="D7" s="5" t="n">
        <v>44116</v>
      </c>
    </row>
    <row r="8" spans="1:4">
      <c r="A8" s="4" t="s">
        <v>137</v>
      </c>
      <c r="B8" s="5" t="n">
        <v>-83282</v>
      </c>
      <c r="C8" s="5" t="n">
        <v>-101379</v>
      </c>
      <c r="D8" s="5" t="n">
        <v>-96863</v>
      </c>
    </row>
    <row r="9" spans="1:4">
      <c r="A9" s="4" t="s">
        <v>1053</v>
      </c>
      <c r="B9" s="5" t="n">
        <v>3425140</v>
      </c>
      <c r="C9" s="5" t="n">
        <v>3561428</v>
      </c>
      <c r="D9" s="5" t="n">
        <v>3890735</v>
      </c>
    </row>
    <row r="10" spans="1:4">
      <c r="A10" s="4" t="s">
        <v>151</v>
      </c>
    </row>
    <row r="11" spans="1:4">
      <c r="A11" s="3" t="s">
        <v>1391</v>
      </c>
    </row>
    <row r="12" spans="1:4">
      <c r="A12" s="4" t="s">
        <v>1048</v>
      </c>
      <c r="B12" s="5" t="n">
        <v>-172291</v>
      </c>
      <c r="C12" s="5" t="n">
        <v>-75559</v>
      </c>
      <c r="D12" s="5" t="n">
        <v>15336</v>
      </c>
    </row>
    <row r="13" spans="1:4">
      <c r="A13" s="3" t="s">
        <v>1393</v>
      </c>
    </row>
    <row r="14" spans="1:4">
      <c r="A14" s="4" t="s">
        <v>1394</v>
      </c>
      <c r="B14" s="5" t="n">
        <v>-75978</v>
      </c>
      <c r="C14" s="5" t="n">
        <v>-96041</v>
      </c>
      <c r="D14" s="5" t="n">
        <v>-100037</v>
      </c>
    </row>
    <row r="15" spans="1:4">
      <c r="A15" s="3" t="s">
        <v>1392</v>
      </c>
    </row>
    <row r="16" spans="1:4">
      <c r="A16" s="4" t="s">
        <v>1395</v>
      </c>
      <c r="B16" s="5" t="n">
        <v>-7304</v>
      </c>
      <c r="C16" s="5" t="n">
        <v>-5338</v>
      </c>
      <c r="D16" s="5" t="n">
        <v>3174</v>
      </c>
    </row>
    <row r="17" spans="1:4">
      <c r="A17" s="4" t="s">
        <v>137</v>
      </c>
      <c r="B17" s="5" t="n">
        <v>-83282</v>
      </c>
      <c r="C17" s="5" t="n">
        <v>-101379</v>
      </c>
      <c r="D17" s="5" t="n">
        <v>-96863</v>
      </c>
    </row>
    <row r="18" spans="1:4">
      <c r="A18" s="4" t="s">
        <v>1396</v>
      </c>
      <c r="B18" s="5" t="n">
        <v>1088</v>
      </c>
      <c r="C18" s="5" t="n">
        <v>4647</v>
      </c>
      <c r="D18" s="5" t="n">
        <v>5968</v>
      </c>
    </row>
    <row r="19" spans="1:4">
      <c r="A19" s="4" t="s">
        <v>1053</v>
      </c>
      <c r="B19" s="5" t="n">
        <v>-254485</v>
      </c>
      <c r="C19" s="5" t="n">
        <v>-172291</v>
      </c>
      <c r="D19" s="5" t="n">
        <v>-75559</v>
      </c>
    </row>
    <row r="20" spans="1:4">
      <c r="A20" s="4" t="s">
        <v>1397</v>
      </c>
    </row>
    <row r="21" spans="1:4">
      <c r="A21" s="3" t="s">
        <v>1392</v>
      </c>
    </row>
    <row r="22" spans="1:4">
      <c r="A22" s="4" t="s">
        <v>107</v>
      </c>
      <c r="B22" s="5" t="n">
        <v>2106</v>
      </c>
      <c r="C22" s="5" t="n">
        <v>2291</v>
      </c>
      <c r="D22" s="5" t="n">
        <v>2691</v>
      </c>
    </row>
    <row r="23" spans="1:4">
      <c r="A23" s="4" t="s">
        <v>109</v>
      </c>
      <c r="B23" s="5" t="n">
        <v>-9410</v>
      </c>
      <c r="C23" s="5" t="n">
        <v>-7629</v>
      </c>
      <c r="D23" s="5" t="n">
        <v>103</v>
      </c>
    </row>
    <row r="24" spans="1:4">
      <c r="A24" s="4" t="s">
        <v>108</v>
      </c>
      <c r="D24" s="5" t="n">
        <v>380</v>
      </c>
    </row>
    <row r="25" spans="1:4">
      <c r="A25" s="4" t="s">
        <v>1398</v>
      </c>
    </row>
    <row r="26" spans="1:4">
      <c r="A26" s="3" t="s">
        <v>1391</v>
      </c>
    </row>
    <row r="27" spans="1:4">
      <c r="A27" s="4" t="s">
        <v>1048</v>
      </c>
      <c r="B27" s="5" t="n">
        <v>37650</v>
      </c>
      <c r="C27" s="5" t="n">
        <v>13597</v>
      </c>
      <c r="D27" s="5" t="n">
        <v>-7488</v>
      </c>
    </row>
    <row r="28" spans="1:4">
      <c r="A28" s="3" t="s">
        <v>1393</v>
      </c>
    </row>
    <row r="29" spans="1:4">
      <c r="A29" s="4" t="s">
        <v>1394</v>
      </c>
      <c r="B29" s="5" t="n">
        <v>16582</v>
      </c>
      <c r="C29" s="5" t="n">
        <v>29391</v>
      </c>
      <c r="D29" s="5" t="n">
        <v>17911</v>
      </c>
    </row>
    <row r="30" spans="1:4">
      <c r="A30" s="3" t="s">
        <v>1392</v>
      </c>
    </row>
    <row r="31" spans="1:4">
      <c r="A31" s="4" t="s">
        <v>1395</v>
      </c>
      <c r="B31" s="5" t="n">
        <v>-7304</v>
      </c>
      <c r="C31" s="5" t="n">
        <v>-5338</v>
      </c>
      <c r="D31" s="5" t="n">
        <v>3174</v>
      </c>
    </row>
    <row r="32" spans="1:4">
      <c r="A32" s="4" t="s">
        <v>137</v>
      </c>
      <c r="B32" s="5" t="n">
        <v>9278</v>
      </c>
      <c r="C32" s="5" t="n">
        <v>24053</v>
      </c>
      <c r="D32" s="5" t="n">
        <v>21085</v>
      </c>
    </row>
    <row r="33" spans="1:4">
      <c r="A33" s="4" t="s">
        <v>1396</v>
      </c>
      <c r="B33" s="5" t="n">
        <v>7</v>
      </c>
      <c r="C33" s="5" t="n">
        <v>0</v>
      </c>
      <c r="D33" s="5" t="n">
        <v>0</v>
      </c>
    </row>
    <row r="34" spans="1:4">
      <c r="A34" s="4" t="s">
        <v>1053</v>
      </c>
      <c r="B34" s="5" t="n">
        <v>46935</v>
      </c>
      <c r="C34" s="5" t="n">
        <v>37650</v>
      </c>
      <c r="D34" s="5" t="n">
        <v>13597</v>
      </c>
    </row>
    <row r="35" spans="1:4">
      <c r="A35" s="4" t="s">
        <v>1399</v>
      </c>
    </row>
    <row r="36" spans="1:4">
      <c r="A36" s="3" t="s">
        <v>1392</v>
      </c>
    </row>
    <row r="37" spans="1:4">
      <c r="A37" s="4" t="s">
        <v>107</v>
      </c>
      <c r="B37" s="5" t="n">
        <v>2106</v>
      </c>
      <c r="C37" s="5" t="n">
        <v>2291</v>
      </c>
      <c r="D37" s="5" t="n">
        <v>2691</v>
      </c>
    </row>
    <row r="38" spans="1:4">
      <c r="A38" s="4" t="s">
        <v>109</v>
      </c>
      <c r="B38" s="5" t="n">
        <v>-9410</v>
      </c>
      <c r="C38" s="5" t="n">
        <v>-7629</v>
      </c>
      <c r="D38" s="5" t="n">
        <v>103</v>
      </c>
    </row>
    <row r="39" spans="1:4">
      <c r="A39" s="4" t="s">
        <v>108</v>
      </c>
      <c r="D39" s="5" t="n">
        <v>380</v>
      </c>
    </row>
    <row r="40" spans="1:4">
      <c r="A40" s="4" t="s">
        <v>1400</v>
      </c>
    </row>
    <row r="41" spans="1:4">
      <c r="A41" s="3" t="s">
        <v>1391</v>
      </c>
    </row>
    <row r="42" spans="1:4">
      <c r="A42" s="4" t="s">
        <v>1048</v>
      </c>
      <c r="B42" s="5" t="n">
        <v>-209977</v>
      </c>
      <c r="C42" s="5" t="n">
        <v>-89177</v>
      </c>
      <c r="D42" s="5" t="n">
        <v>22793</v>
      </c>
    </row>
    <row r="43" spans="1:4">
      <c r="A43" s="3" t="s">
        <v>1393</v>
      </c>
    </row>
    <row r="44" spans="1:4">
      <c r="A44" s="4" t="s">
        <v>1394</v>
      </c>
      <c r="B44" s="5" t="n">
        <v>-92434</v>
      </c>
      <c r="C44" s="5" t="n">
        <v>-125447</v>
      </c>
      <c r="D44" s="5" t="n">
        <v>-117938</v>
      </c>
    </row>
    <row r="45" spans="1:4">
      <c r="A45" s="3" t="s">
        <v>1392</v>
      </c>
    </row>
    <row r="46" spans="1:4">
      <c r="A46" s="4" t="s">
        <v>1395</v>
      </c>
      <c r="B46" s="5" t="n">
        <v>0</v>
      </c>
      <c r="C46" s="5" t="n">
        <v>0</v>
      </c>
      <c r="D46" s="5" t="n">
        <v>0</v>
      </c>
    </row>
    <row r="47" spans="1:4">
      <c r="A47" s="4" t="s">
        <v>137</v>
      </c>
      <c r="B47" s="5" t="n">
        <v>-92434</v>
      </c>
      <c r="C47" s="5" t="n">
        <v>-125447</v>
      </c>
      <c r="D47" s="5" t="n">
        <v>-117938</v>
      </c>
    </row>
    <row r="48" spans="1:4">
      <c r="A48" s="4" t="s">
        <v>1396</v>
      </c>
      <c r="B48" s="5" t="n">
        <v>1081</v>
      </c>
      <c r="C48" s="5" t="n">
        <v>4647</v>
      </c>
      <c r="D48" s="5" t="n">
        <v>5968</v>
      </c>
    </row>
    <row r="49" spans="1:4">
      <c r="A49" s="4" t="s">
        <v>1053</v>
      </c>
      <c r="B49" s="5" t="n">
        <v>-301330</v>
      </c>
      <c r="C49" s="5" t="n">
        <v>-209977</v>
      </c>
      <c r="D49" s="5" t="n">
        <v>-89177</v>
      </c>
    </row>
    <row r="50" spans="1:4">
      <c r="A50" s="4" t="s">
        <v>1401</v>
      </c>
    </row>
    <row r="51" spans="1:4">
      <c r="A51" s="3" t="s">
        <v>1392</v>
      </c>
    </row>
    <row r="52" spans="1:4">
      <c r="A52" s="4" t="s">
        <v>107</v>
      </c>
      <c r="B52" s="5" t="n">
        <v>0</v>
      </c>
      <c r="C52" s="5" t="n">
        <v>0</v>
      </c>
      <c r="D52" s="5" t="n">
        <v>0</v>
      </c>
    </row>
    <row r="53" spans="1:4">
      <c r="A53" s="4" t="s">
        <v>109</v>
      </c>
      <c r="B53" s="5" t="n">
        <v>0</v>
      </c>
      <c r="C53" s="5" t="n">
        <v>0</v>
      </c>
      <c r="D53" s="5" t="n">
        <v>0</v>
      </c>
    </row>
    <row r="54" spans="1:4">
      <c r="A54" s="4" t="s">
        <v>108</v>
      </c>
      <c r="D54" s="5" t="n">
        <v>0</v>
      </c>
    </row>
    <row r="55" spans="1:4">
      <c r="A55" s="4" t="s">
        <v>1402</v>
      </c>
    </row>
    <row r="56" spans="1:4">
      <c r="A56" s="3" t="s">
        <v>1391</v>
      </c>
    </row>
    <row r="57" spans="1:4">
      <c r="A57" s="4" t="s">
        <v>1048</v>
      </c>
      <c r="B57" s="5" t="n">
        <v>36</v>
      </c>
      <c r="C57" s="5" t="n">
        <v>21</v>
      </c>
      <c r="D57" s="5" t="n">
        <v>31</v>
      </c>
    </row>
    <row r="58" spans="1:4">
      <c r="A58" s="3" t="s">
        <v>1393</v>
      </c>
    </row>
    <row r="59" spans="1:4">
      <c r="A59" s="4" t="s">
        <v>1394</v>
      </c>
      <c r="B59" s="5" t="n">
        <v>-126</v>
      </c>
      <c r="C59" s="5" t="n">
        <v>15</v>
      </c>
      <c r="D59" s="5" t="n">
        <v>-10</v>
      </c>
    </row>
    <row r="60" spans="1:4">
      <c r="A60" s="3" t="s">
        <v>1392</v>
      </c>
    </row>
    <row r="61" spans="1:4">
      <c r="A61" s="4" t="s">
        <v>1395</v>
      </c>
      <c r="B61" s="5" t="n">
        <v>0</v>
      </c>
      <c r="C61" s="5" t="n">
        <v>0</v>
      </c>
      <c r="D61" s="5" t="n">
        <v>0</v>
      </c>
    </row>
    <row r="62" spans="1:4">
      <c r="A62" s="4" t="s">
        <v>137</v>
      </c>
      <c r="B62" s="5" t="n">
        <v>-126</v>
      </c>
      <c r="C62" s="5" t="n">
        <v>15</v>
      </c>
      <c r="D62" s="5" t="n">
        <v>-10</v>
      </c>
    </row>
    <row r="63" spans="1:4">
      <c r="A63" s="4" t="s">
        <v>1396</v>
      </c>
      <c r="B63" s="5" t="n">
        <v>0</v>
      </c>
      <c r="C63" s="5" t="n">
        <v>0</v>
      </c>
      <c r="D63" s="5" t="n">
        <v>0</v>
      </c>
    </row>
    <row r="64" spans="1:4">
      <c r="A64" s="4" t="s">
        <v>1053</v>
      </c>
      <c r="B64" s="5" t="n">
        <v>-90</v>
      </c>
      <c r="C64" s="5" t="n">
        <v>36</v>
      </c>
      <c r="D64" s="5" t="n">
        <v>21</v>
      </c>
    </row>
    <row r="65" spans="1:4">
      <c r="A65" s="4" t="s">
        <v>1403</v>
      </c>
    </row>
    <row r="66" spans="1:4">
      <c r="A66" s="3" t="s">
        <v>1392</v>
      </c>
    </row>
    <row r="67" spans="1:4">
      <c r="A67" s="4" t="s">
        <v>107</v>
      </c>
      <c r="B67" s="5" t="n">
        <v>0</v>
      </c>
      <c r="C67" s="5" t="n">
        <v>0</v>
      </c>
      <c r="D67" s="5" t="n">
        <v>0</v>
      </c>
    </row>
    <row r="68" spans="1:4">
      <c r="A68" s="4" t="s">
        <v>109</v>
      </c>
      <c r="B68" s="7" t="n">
        <v>0</v>
      </c>
      <c r="C68" s="7" t="n">
        <v>0</v>
      </c>
      <c r="D68" s="5" t="n">
        <v>0</v>
      </c>
    </row>
    <row r="69" spans="1:4">
      <c r="A69" s="4" t="s">
        <v>108</v>
      </c>
      <c r="D69"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1404</v>
      </c>
      <c r="B1" s="2" t="s">
        <v>890</v>
      </c>
      <c r="E1" s="2" t="s">
        <v>1</v>
      </c>
    </row>
    <row r="2" spans="1:7">
      <c r="B2" s="2" t="s">
        <v>633</v>
      </c>
      <c r="C2" s="2" t="s">
        <v>1405</v>
      </c>
      <c r="D2" s="2" t="s">
        <v>1406</v>
      </c>
      <c r="E2" s="2" t="s">
        <v>2</v>
      </c>
      <c r="F2" s="2" t="s">
        <v>30</v>
      </c>
      <c r="G2" s="2" t="s">
        <v>79</v>
      </c>
    </row>
    <row r="3" spans="1:7">
      <c r="A3" s="3" t="s">
        <v>1354</v>
      </c>
    </row>
    <row r="4" spans="1:7">
      <c r="A4" s="4" t="s">
        <v>100</v>
      </c>
      <c r="E4" s="7" t="n">
        <v>21222000</v>
      </c>
      <c r="F4" s="7" t="n">
        <v>21626000</v>
      </c>
      <c r="G4" s="7" t="n">
        <v>31075000</v>
      </c>
    </row>
    <row r="5" spans="1:7">
      <c r="A5" s="4" t="s">
        <v>1343</v>
      </c>
      <c r="E5" s="5" t="n">
        <v>500000</v>
      </c>
      <c r="F5" s="5" t="n">
        <v>800000</v>
      </c>
      <c r="G5" s="5" t="n">
        <v>1000000</v>
      </c>
    </row>
    <row r="6" spans="1:7">
      <c r="A6" s="4" t="s">
        <v>1407</v>
      </c>
      <c r="E6" s="5" t="n">
        <v>6700000</v>
      </c>
      <c r="F6" s="5" t="n">
        <v>12500000</v>
      </c>
      <c r="G6" s="5" t="n">
        <v>17300000</v>
      </c>
    </row>
    <row r="7" spans="1:7">
      <c r="A7" s="4" t="s">
        <v>1408</v>
      </c>
      <c r="E7" s="5" t="n">
        <v>27800000</v>
      </c>
      <c r="F7" s="5" t="n">
        <v>58100000</v>
      </c>
      <c r="G7" s="5" t="n">
        <v>56400000</v>
      </c>
    </row>
    <row r="8" spans="1:7">
      <c r="A8" s="4" t="s">
        <v>65</v>
      </c>
      <c r="E8" s="5" t="n">
        <v>50222000</v>
      </c>
      <c r="F8" s="5" t="n">
        <v>56040000</v>
      </c>
    </row>
    <row r="9" spans="1:7">
      <c r="A9" s="4" t="s">
        <v>1409</v>
      </c>
      <c r="E9" s="5" t="n">
        <v>1600000</v>
      </c>
    </row>
    <row r="10" spans="1:7">
      <c r="A10" s="4" t="s">
        <v>1410</v>
      </c>
    </row>
    <row r="11" spans="1:7">
      <c r="A11" s="3" t="s">
        <v>1354</v>
      </c>
    </row>
    <row r="12" spans="1:7">
      <c r="A12" s="4" t="s">
        <v>1411</v>
      </c>
      <c r="E12" s="7" t="n">
        <v>26500</v>
      </c>
      <c r="F12" s="7" t="n">
        <v>26500</v>
      </c>
      <c r="G12" s="7" t="n">
        <v>26000</v>
      </c>
    </row>
    <row r="13" spans="1:7">
      <c r="A13" s="4" t="s">
        <v>1412</v>
      </c>
      <c r="E13" s="4" t="s">
        <v>640</v>
      </c>
      <c r="F13" s="4" t="s">
        <v>640</v>
      </c>
      <c r="G13" s="4" t="s">
        <v>640</v>
      </c>
    </row>
    <row r="14" spans="1:7">
      <c r="A14" s="4" t="s">
        <v>1413</v>
      </c>
      <c r="E14" s="7" t="n">
        <v>3900000</v>
      </c>
      <c r="F14" s="7" t="n">
        <v>4100000</v>
      </c>
      <c r="G14" s="7" t="n">
        <v>3500000</v>
      </c>
    </row>
    <row r="15" spans="1:7">
      <c r="A15" s="4" t="s">
        <v>1414</v>
      </c>
    </row>
    <row r="16" spans="1:7">
      <c r="A16" s="3" t="s">
        <v>1354</v>
      </c>
    </row>
    <row r="17" spans="1:7">
      <c r="A17" s="4" t="s">
        <v>1415</v>
      </c>
      <c r="E17" s="5" t="n">
        <v>277836</v>
      </c>
      <c r="F17" s="5" t="n">
        <v>189893</v>
      </c>
      <c r="G17" s="5" t="n">
        <v>188619</v>
      </c>
    </row>
    <row r="18" spans="1:7">
      <c r="A18" s="4" t="s">
        <v>1416</v>
      </c>
      <c r="E18" s="4" t="s">
        <v>538</v>
      </c>
    </row>
    <row r="19" spans="1:7">
      <c r="A19" s="4" t="s">
        <v>1417</v>
      </c>
    </row>
    <row r="20" spans="1:7">
      <c r="A20" s="3" t="s">
        <v>1354</v>
      </c>
    </row>
    <row r="21" spans="1:7">
      <c r="A21" s="4" t="s">
        <v>1415</v>
      </c>
      <c r="E21" s="5" t="n">
        <v>200005</v>
      </c>
      <c r="F21" s="5" t="n">
        <v>75277</v>
      </c>
      <c r="G21" s="5" t="n">
        <v>89653</v>
      </c>
    </row>
    <row r="22" spans="1:7">
      <c r="A22" s="4" t="s">
        <v>1416</v>
      </c>
      <c r="E22" s="4" t="s">
        <v>538</v>
      </c>
    </row>
    <row r="23" spans="1:7">
      <c r="A23" s="4" t="s">
        <v>1418</v>
      </c>
    </row>
    <row r="24" spans="1:7">
      <c r="A24" s="3" t="s">
        <v>1354</v>
      </c>
    </row>
    <row r="25" spans="1:7">
      <c r="A25" s="4" t="s">
        <v>1419</v>
      </c>
      <c r="E25" s="5" t="n">
        <v>0</v>
      </c>
      <c r="F25" s="5" t="n">
        <v>0</v>
      </c>
      <c r="G25" s="5" t="n">
        <v>0</v>
      </c>
    </row>
    <row r="26" spans="1:7">
      <c r="A26" s="4" t="s">
        <v>1420</v>
      </c>
    </row>
    <row r="27" spans="1:7">
      <c r="A27" s="3" t="s">
        <v>1354</v>
      </c>
    </row>
    <row r="28" spans="1:7">
      <c r="A28" s="4" t="s">
        <v>1419</v>
      </c>
      <c r="E28" s="5" t="n">
        <v>3</v>
      </c>
      <c r="F28" s="5" t="n">
        <v>3</v>
      </c>
      <c r="G28" s="5" t="n">
        <v>3</v>
      </c>
    </row>
    <row r="29" spans="1:7">
      <c r="A29" s="4" t="s">
        <v>1421</v>
      </c>
    </row>
    <row r="30" spans="1:7">
      <c r="A30" s="3" t="s">
        <v>1354</v>
      </c>
    </row>
    <row r="31" spans="1:7">
      <c r="A31" s="4" t="s">
        <v>100</v>
      </c>
      <c r="E31" s="7" t="n">
        <v>100000</v>
      </c>
      <c r="F31" s="7" t="n">
        <v>100000</v>
      </c>
      <c r="G31" s="7" t="n">
        <v>300000</v>
      </c>
    </row>
    <row r="32" spans="1:7">
      <c r="A32" s="4" t="s">
        <v>1422</v>
      </c>
      <c r="E32" s="4" t="s">
        <v>640</v>
      </c>
    </row>
    <row r="33" spans="1:7">
      <c r="A33" s="4" t="s">
        <v>1423</v>
      </c>
      <c r="E33" s="4" t="s">
        <v>654</v>
      </c>
      <c r="F33" s="4" t="s">
        <v>654</v>
      </c>
      <c r="G33" s="4" t="s">
        <v>1424</v>
      </c>
    </row>
    <row r="34" spans="1:7">
      <c r="A34" s="4" t="s">
        <v>1425</v>
      </c>
      <c r="E34" s="7" t="n">
        <v>500000</v>
      </c>
      <c r="F34" s="7" t="n">
        <v>500000</v>
      </c>
      <c r="G34" s="7" t="n">
        <v>1900000</v>
      </c>
    </row>
    <row r="35" spans="1:7">
      <c r="A35" s="4" t="s">
        <v>1426</v>
      </c>
    </row>
    <row r="36" spans="1:7">
      <c r="A36" s="3" t="s">
        <v>1354</v>
      </c>
    </row>
    <row r="37" spans="1:7">
      <c r="A37" s="4" t="s">
        <v>1427</v>
      </c>
      <c r="E37" s="5" t="n">
        <v>1217274</v>
      </c>
      <c r="F37" s="5" t="n">
        <v>1395907</v>
      </c>
    </row>
    <row r="38" spans="1:7">
      <c r="A38" s="4" t="s">
        <v>65</v>
      </c>
      <c r="E38" s="7" t="n">
        <v>50200000</v>
      </c>
      <c r="F38" s="7" t="n">
        <v>56000000</v>
      </c>
    </row>
    <row r="39" spans="1:7">
      <c r="A39" s="4" t="s">
        <v>1428</v>
      </c>
      <c r="E39" s="4" t="s">
        <v>751</v>
      </c>
    </row>
    <row r="40" spans="1:7">
      <c r="A40" s="4" t="s">
        <v>1429</v>
      </c>
      <c r="E40" s="7" t="n">
        <v>19600000</v>
      </c>
    </row>
    <row r="41" spans="1:7">
      <c r="A41" s="4" t="s">
        <v>1430</v>
      </c>
      <c r="E41" s="4" t="s">
        <v>1431</v>
      </c>
    </row>
    <row r="42" spans="1:7">
      <c r="A42" s="4" t="s">
        <v>1432</v>
      </c>
    </row>
    <row r="43" spans="1:7">
      <c r="A43" s="3" t="s">
        <v>1354</v>
      </c>
    </row>
    <row r="44" spans="1:7">
      <c r="A44" s="4" t="s">
        <v>1433</v>
      </c>
      <c r="E44" s="4" t="s">
        <v>761</v>
      </c>
    </row>
    <row r="45" spans="1:7">
      <c r="A45" s="4" t="s">
        <v>1434</v>
      </c>
      <c r="E45" s="4" t="s">
        <v>1435</v>
      </c>
    </row>
    <row r="46" spans="1:7">
      <c r="A46" s="4" t="s">
        <v>1436</v>
      </c>
      <c r="E46" s="4" t="s">
        <v>958</v>
      </c>
    </row>
    <row r="47" spans="1:7">
      <c r="A47" s="4" t="s">
        <v>1437</v>
      </c>
    </row>
    <row r="48" spans="1:7">
      <c r="A48" s="3" t="s">
        <v>1354</v>
      </c>
    </row>
    <row r="49" spans="1:7">
      <c r="A49" s="4" t="s">
        <v>1433</v>
      </c>
      <c r="E49" s="4" t="s">
        <v>682</v>
      </c>
    </row>
    <row r="50" spans="1:7">
      <c r="A50" s="4" t="s">
        <v>1434</v>
      </c>
      <c r="E50" s="4" t="s">
        <v>1438</v>
      </c>
    </row>
    <row r="51" spans="1:7">
      <c r="A51" s="4" t="s">
        <v>1436</v>
      </c>
      <c r="E51" s="4" t="s">
        <v>1439</v>
      </c>
    </row>
    <row r="52" spans="1:7">
      <c r="A52" s="4" t="s">
        <v>1440</v>
      </c>
    </row>
    <row r="53" spans="1:7">
      <c r="A53" s="3" t="s">
        <v>1354</v>
      </c>
    </row>
    <row r="54" spans="1:7">
      <c r="A54" s="4" t="s">
        <v>1441</v>
      </c>
      <c r="E54" s="5" t="n">
        <v>5900000</v>
      </c>
    </row>
    <row r="55" spans="1:7">
      <c r="A55" s="4" t="s">
        <v>1442</v>
      </c>
      <c r="E55" s="5" t="n">
        <v>1873145</v>
      </c>
    </row>
    <row r="56" spans="1:7">
      <c r="A56" s="4" t="s">
        <v>1443</v>
      </c>
      <c r="E56" s="4" t="s">
        <v>1444</v>
      </c>
    </row>
    <row r="57" spans="1:7">
      <c r="A57" s="4" t="s">
        <v>1445</v>
      </c>
    </row>
    <row r="58" spans="1:7">
      <c r="A58" s="3" t="s">
        <v>1354</v>
      </c>
    </row>
    <row r="59" spans="1:7">
      <c r="A59" s="4" t="s">
        <v>1415</v>
      </c>
      <c r="E59" s="5" t="n">
        <v>262824</v>
      </c>
      <c r="F59" s="5" t="n">
        <v>173741</v>
      </c>
      <c r="G59" s="5" t="n">
        <v>172460</v>
      </c>
    </row>
    <row r="60" spans="1:7">
      <c r="A60" s="4" t="s">
        <v>1446</v>
      </c>
    </row>
    <row r="61" spans="1:7">
      <c r="A61" s="3" t="s">
        <v>1354</v>
      </c>
    </row>
    <row r="62" spans="1:7">
      <c r="A62" s="4" t="s">
        <v>1415</v>
      </c>
      <c r="E62" s="5" t="n">
        <v>200005</v>
      </c>
      <c r="F62" s="5" t="n">
        <v>75277</v>
      </c>
      <c r="G62" s="5" t="n">
        <v>89653</v>
      </c>
    </row>
    <row r="63" spans="1:7">
      <c r="A63" s="4" t="s">
        <v>1447</v>
      </c>
    </row>
    <row r="64" spans="1:7">
      <c r="A64" s="3" t="s">
        <v>1354</v>
      </c>
    </row>
    <row r="65" spans="1:7">
      <c r="A65" s="4" t="s">
        <v>1448</v>
      </c>
      <c r="F65" s="5" t="n">
        <v>10000</v>
      </c>
      <c r="G65" s="5" t="n">
        <v>10000</v>
      </c>
    </row>
    <row r="66" spans="1:7">
      <c r="A66" s="4" t="s">
        <v>1449</v>
      </c>
    </row>
    <row r="67" spans="1:7">
      <c r="A67" s="3" t="s">
        <v>1354</v>
      </c>
    </row>
    <row r="68" spans="1:7">
      <c r="A68" s="4" t="s">
        <v>1441</v>
      </c>
      <c r="E68" s="5" t="n">
        <v>325000</v>
      </c>
    </row>
    <row r="69" spans="1:7">
      <c r="A69" s="4" t="s">
        <v>1442</v>
      </c>
      <c r="E69" s="5" t="n">
        <v>185693</v>
      </c>
    </row>
    <row r="70" spans="1:7">
      <c r="A70" s="4" t="s">
        <v>1450</v>
      </c>
      <c r="B70" s="5" t="n">
        <v>13860</v>
      </c>
      <c r="C70" s="5" t="n">
        <v>16152</v>
      </c>
      <c r="D70" s="5" t="n">
        <v>16159</v>
      </c>
    </row>
    <row r="71" spans="1:7">
      <c r="A71" s="4" t="s">
        <v>1451</v>
      </c>
      <c r="B71" s="7" t="n">
        <v>1000000</v>
      </c>
      <c r="C71" s="7" t="n">
        <v>1000000</v>
      </c>
      <c r="D71" s="7" t="n">
        <v>1000000</v>
      </c>
    </row>
    <row r="72" spans="1:7">
      <c r="A72" s="4" t="s">
        <v>1452</v>
      </c>
    </row>
    <row r="73" spans="1:7">
      <c r="A73" s="3" t="s">
        <v>1354</v>
      </c>
    </row>
    <row r="74" spans="1:7">
      <c r="A74" s="4" t="s">
        <v>1453</v>
      </c>
      <c r="E74" s="4" t="s">
        <v>1290</v>
      </c>
    </row>
    <row r="75" spans="1:7">
      <c r="A75" s="4" t="s">
        <v>1416</v>
      </c>
      <c r="E75" s="4" t="s">
        <v>1274</v>
      </c>
    </row>
    <row r="76" spans="1:7">
      <c r="A76" s="4" t="s">
        <v>1454</v>
      </c>
      <c r="E76" s="7" t="n">
        <v>3700000</v>
      </c>
      <c r="F76" s="7" t="n">
        <v>7400000</v>
      </c>
      <c r="G76" s="7" t="n">
        <v>4900000</v>
      </c>
    </row>
    <row r="77" spans="1:7">
      <c r="A77" s="4" t="s">
        <v>1345</v>
      </c>
    </row>
    <row r="78" spans="1:7">
      <c r="A78" s="3" t="s">
        <v>1354</v>
      </c>
    </row>
    <row r="79" spans="1:7">
      <c r="A79" s="4" t="s">
        <v>1343</v>
      </c>
      <c r="E79" s="5" t="n">
        <v>8200000</v>
      </c>
    </row>
    <row r="80" spans="1:7">
      <c r="A80" s="4" t="s">
        <v>1455</v>
      </c>
    </row>
    <row r="81" spans="1:7">
      <c r="A81" s="3" t="s">
        <v>1354</v>
      </c>
    </row>
    <row r="82" spans="1:7">
      <c r="A82" s="4" t="s">
        <v>1343</v>
      </c>
      <c r="E82" s="7" t="n">
        <v>3200000</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0</v>
      </c>
      <c r="D2" s="2" t="s">
        <v>79</v>
      </c>
    </row>
    <row r="3" spans="1:4">
      <c r="A3" s="4" t="s">
        <v>1457</v>
      </c>
    </row>
    <row r="4" spans="1:4">
      <c r="A4" s="3" t="s">
        <v>1458</v>
      </c>
    </row>
    <row r="5" spans="1:4">
      <c r="A5" s="4" t="s">
        <v>1459</v>
      </c>
      <c r="B5" s="5" t="n">
        <v>356771</v>
      </c>
      <c r="C5" s="5" t="n">
        <v>442502</v>
      </c>
      <c r="D5" s="5" t="n">
        <v>519608</v>
      </c>
    </row>
    <row r="6" spans="1:4">
      <c r="A6" s="4" t="s">
        <v>1460</v>
      </c>
      <c r="B6" s="5" t="n">
        <v>277836</v>
      </c>
      <c r="C6" s="5" t="n">
        <v>189893</v>
      </c>
      <c r="D6" s="5" t="n">
        <v>188619</v>
      </c>
    </row>
    <row r="7" spans="1:4">
      <c r="A7" s="4" t="s">
        <v>1461</v>
      </c>
      <c r="B7" s="5" t="n">
        <v>-217617</v>
      </c>
      <c r="C7" s="5" t="n">
        <v>-264628</v>
      </c>
      <c r="D7" s="5" t="n">
        <v>-264724</v>
      </c>
    </row>
    <row r="8" spans="1:4">
      <c r="A8" s="4" t="s">
        <v>1462</v>
      </c>
      <c r="B8" s="5" t="n">
        <v>-60125</v>
      </c>
      <c r="C8" s="5" t="n">
        <v>-10996</v>
      </c>
      <c r="D8" s="5" t="n">
        <v>-1001</v>
      </c>
    </row>
    <row r="9" spans="1:4">
      <c r="A9" s="4" t="s">
        <v>1463</v>
      </c>
      <c r="B9" s="5" t="n">
        <v>0</v>
      </c>
      <c r="C9" s="5" t="n">
        <v>0</v>
      </c>
      <c r="D9" s="5" t="n">
        <v>0</v>
      </c>
    </row>
    <row r="10" spans="1:4">
      <c r="A10" s="4" t="s">
        <v>1464</v>
      </c>
      <c r="B10" s="5" t="n">
        <v>356865</v>
      </c>
      <c r="C10" s="5" t="n">
        <v>356771</v>
      </c>
      <c r="D10" s="5" t="n">
        <v>442502</v>
      </c>
    </row>
    <row r="11" spans="1:4">
      <c r="A11" s="3" t="s">
        <v>1465</v>
      </c>
    </row>
    <row r="12" spans="1:4">
      <c r="A12" s="4" t="s">
        <v>1466</v>
      </c>
      <c r="B12" s="9" t="n">
        <v>64.09</v>
      </c>
      <c r="C12" s="9" t="n">
        <v>53.03</v>
      </c>
      <c r="D12" s="9" t="n">
        <v>45.19</v>
      </c>
    </row>
    <row r="13" spans="1:4">
      <c r="A13" s="4" t="s">
        <v>1467</v>
      </c>
      <c r="B13" s="10" t="n">
        <v>58.27</v>
      </c>
      <c r="C13" s="10" t="n">
        <v>69.92</v>
      </c>
      <c r="D13" s="10" t="n">
        <v>61.08</v>
      </c>
    </row>
    <row r="14" spans="1:4">
      <c r="A14" s="4" t="s">
        <v>1468</v>
      </c>
      <c r="B14" s="10" t="n">
        <v>61.32</v>
      </c>
      <c r="C14" s="10" t="n">
        <v>49.69</v>
      </c>
      <c r="D14" s="10" t="n">
        <v>43.35</v>
      </c>
    </row>
    <row r="15" spans="1:4">
      <c r="A15" s="4" t="s">
        <v>1469</v>
      </c>
      <c r="B15" s="10" t="n">
        <v>61.81</v>
      </c>
      <c r="C15" s="10" t="n">
        <v>66.45999999999999</v>
      </c>
      <c r="D15" s="10" t="n">
        <v>59.45</v>
      </c>
    </row>
    <row r="16" spans="1:4">
      <c r="A16" s="4" t="s">
        <v>1470</v>
      </c>
      <c r="B16" s="5" t="n">
        <v>0</v>
      </c>
      <c r="C16" s="5" t="n">
        <v>0</v>
      </c>
      <c r="D16" s="5" t="n">
        <v>0</v>
      </c>
    </row>
    <row r="17" spans="1:4">
      <c r="A17" s="4" t="s">
        <v>1471</v>
      </c>
      <c r="B17" s="9" t="n">
        <v>61.63</v>
      </c>
      <c r="C17" s="9" t="n">
        <v>64.09</v>
      </c>
      <c r="D17" s="9" t="n">
        <v>53.03</v>
      </c>
    </row>
    <row r="18" spans="1:4">
      <c r="A18" s="4" t="s">
        <v>1472</v>
      </c>
    </row>
    <row r="19" spans="1:4">
      <c r="A19" s="3" t="s">
        <v>1458</v>
      </c>
    </row>
    <row r="20" spans="1:4">
      <c r="A20" s="4" t="s">
        <v>1459</v>
      </c>
      <c r="B20" s="5" t="n">
        <v>340358</v>
      </c>
      <c r="C20" s="5" t="n">
        <v>877641</v>
      </c>
      <c r="D20" s="5" t="n">
        <v>1220720</v>
      </c>
    </row>
    <row r="21" spans="1:4">
      <c r="A21" s="4" t="s">
        <v>1460</v>
      </c>
      <c r="B21" s="5" t="n">
        <v>200005</v>
      </c>
      <c r="C21" s="5" t="n">
        <v>75277</v>
      </c>
      <c r="D21" s="5" t="n">
        <v>89653</v>
      </c>
    </row>
    <row r="22" spans="1:4">
      <c r="A22" s="4" t="s">
        <v>1461</v>
      </c>
      <c r="B22" s="5" t="n">
        <v>-180723</v>
      </c>
      <c r="C22" s="5" t="n">
        <v>-792465</v>
      </c>
      <c r="D22" s="5" t="n">
        <v>-881388</v>
      </c>
    </row>
    <row r="23" spans="1:4">
      <c r="A23" s="4" t="s">
        <v>1462</v>
      </c>
      <c r="B23" s="5" t="n">
        <v>-51657</v>
      </c>
      <c r="C23" s="5" t="n">
        <v>0</v>
      </c>
      <c r="D23" s="5" t="n">
        <v>-78</v>
      </c>
    </row>
    <row r="24" spans="1:4">
      <c r="A24" s="4" t="s">
        <v>1463</v>
      </c>
      <c r="B24" s="5" t="n">
        <v>2035</v>
      </c>
      <c r="C24" s="5" t="n">
        <v>179905</v>
      </c>
      <c r="D24" s="5" t="n">
        <v>448734</v>
      </c>
    </row>
    <row r="25" spans="1:4">
      <c r="A25" s="4" t="s">
        <v>1464</v>
      </c>
      <c r="B25" s="5" t="n">
        <v>310018</v>
      </c>
      <c r="C25" s="5" t="n">
        <v>340358</v>
      </c>
      <c r="D25" s="5" t="n">
        <v>877641</v>
      </c>
    </row>
    <row r="26" spans="1:4">
      <c r="A26" s="3" t="s">
        <v>1465</v>
      </c>
    </row>
    <row r="27" spans="1:4">
      <c r="A27" s="4" t="s">
        <v>1466</v>
      </c>
      <c r="B27" s="9" t="n">
        <v>52.26</v>
      </c>
      <c r="C27" s="9" t="n">
        <v>32.06</v>
      </c>
      <c r="D27" s="9" t="n">
        <v>28.28</v>
      </c>
    </row>
    <row r="28" spans="1:4">
      <c r="A28" s="4" t="s">
        <v>1467</v>
      </c>
      <c r="B28" s="10" t="n">
        <v>73.18000000000001</v>
      </c>
      <c r="C28" s="10" t="n">
        <v>83.68000000000001</v>
      </c>
      <c r="D28" s="10" t="n">
        <v>76.05</v>
      </c>
    </row>
    <row r="29" spans="1:4">
      <c r="A29" s="4" t="s">
        <v>1468</v>
      </c>
      <c r="B29" s="10" t="n">
        <v>80.20999999999999</v>
      </c>
      <c r="C29" s="10" t="n">
        <v>56.77</v>
      </c>
      <c r="D29" s="5" t="n">
        <v>51</v>
      </c>
    </row>
    <row r="30" spans="1:4">
      <c r="A30" s="4" t="s">
        <v>1469</v>
      </c>
      <c r="B30" s="10" t="n">
        <v>75.48999999999999</v>
      </c>
      <c r="C30" s="5" t="n">
        <v>0</v>
      </c>
      <c r="D30" s="10" t="n">
        <v>54.31</v>
      </c>
    </row>
    <row r="31" spans="1:4">
      <c r="A31" s="4" t="s">
        <v>1470</v>
      </c>
      <c r="B31" s="10" t="n">
        <v>72.22</v>
      </c>
      <c r="C31" s="10" t="n">
        <v>49.7</v>
      </c>
      <c r="D31" s="10" t="n">
        <v>55.91</v>
      </c>
    </row>
    <row r="32" spans="1:4">
      <c r="A32" s="4" t="s">
        <v>1471</v>
      </c>
      <c r="B32" s="9" t="n">
        <v>73.8</v>
      </c>
      <c r="C32" s="9" t="n">
        <v>52.26</v>
      </c>
      <c r="D32" s="9" t="n">
        <v>32.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s>
  <sheetData>
    <row r="1" spans="1:4">
      <c r="A1" s="1" t="s">
        <v>1473</v>
      </c>
      <c r="B1" s="2" t="s">
        <v>1</v>
      </c>
    </row>
    <row r="2" spans="1:4">
      <c r="B2" s="2" t="s">
        <v>2</v>
      </c>
      <c r="C2" s="2" t="s">
        <v>30</v>
      </c>
      <c r="D2" s="2" t="s">
        <v>79</v>
      </c>
    </row>
    <row r="3" spans="1:4">
      <c r="A3" s="3" t="s">
        <v>1474</v>
      </c>
    </row>
    <row r="4" spans="1:4">
      <c r="A4" s="4" t="s">
        <v>1475</v>
      </c>
      <c r="B4" s="5" t="n">
        <v>258787</v>
      </c>
      <c r="C4" s="5" t="n">
        <v>475765</v>
      </c>
      <c r="D4" s="5" t="n">
        <v>619601</v>
      </c>
    </row>
    <row r="5" spans="1:4">
      <c r="A5" s="4" t="s">
        <v>1476</v>
      </c>
      <c r="B5" s="5" t="n">
        <v>-113002</v>
      </c>
      <c r="C5" s="5" t="n">
        <v>-213479</v>
      </c>
      <c r="D5" s="5" t="n">
        <v>-140718</v>
      </c>
    </row>
    <row r="6" spans="1:4">
      <c r="A6" s="4" t="s">
        <v>1477</v>
      </c>
      <c r="B6" s="5" t="n">
        <v>-752</v>
      </c>
      <c r="C6" s="5" t="n">
        <v>-3499</v>
      </c>
      <c r="D6" s="5" t="n">
        <v>-3118</v>
      </c>
    </row>
    <row r="7" spans="1:4">
      <c r="A7" s="4" t="s">
        <v>1478</v>
      </c>
      <c r="B7" s="5" t="n">
        <v>145033</v>
      </c>
      <c r="C7" s="5" t="n">
        <v>258787</v>
      </c>
      <c r="D7" s="5" t="n">
        <v>475765</v>
      </c>
    </row>
    <row r="8" spans="1:4">
      <c r="A8" s="4" t="s">
        <v>1479</v>
      </c>
      <c r="B8" s="5" t="n">
        <v>145033</v>
      </c>
    </row>
    <row r="9" spans="1:4">
      <c r="A9" s="4" t="s">
        <v>1480</v>
      </c>
      <c r="B9" s="5" t="n">
        <v>145033</v>
      </c>
      <c r="C9" s="5" t="n">
        <v>236112</v>
      </c>
      <c r="D9" s="5" t="n">
        <v>421656</v>
      </c>
    </row>
    <row r="10" spans="1:4">
      <c r="A10" s="3" t="s">
        <v>1481</v>
      </c>
    </row>
    <row r="11" spans="1:4">
      <c r="A11" s="4" t="s">
        <v>1482</v>
      </c>
      <c r="B11" s="9" t="n">
        <v>31.1</v>
      </c>
      <c r="C11" s="9" t="n">
        <v>29.95</v>
      </c>
      <c r="D11" s="9" t="n">
        <v>30.3</v>
      </c>
    </row>
    <row r="12" spans="1:4">
      <c r="A12" s="4" t="s">
        <v>1483</v>
      </c>
      <c r="B12" s="10" t="n">
        <v>28.34</v>
      </c>
      <c r="C12" s="10" t="n">
        <v>28.57</v>
      </c>
      <c r="D12" s="10" t="n">
        <v>31.41</v>
      </c>
    </row>
    <row r="13" spans="1:4">
      <c r="A13" s="4" t="s">
        <v>1484</v>
      </c>
      <c r="B13" s="10" t="n">
        <v>28.42</v>
      </c>
      <c r="C13" s="10" t="n">
        <v>28.71</v>
      </c>
      <c r="D13" s="10" t="n">
        <v>32.99</v>
      </c>
    </row>
    <row r="14" spans="1:4">
      <c r="A14" s="4" t="s">
        <v>1485</v>
      </c>
      <c r="B14" s="10" t="n">
        <v>33.27</v>
      </c>
      <c r="C14" s="10" t="n">
        <v>31.1</v>
      </c>
      <c r="D14" s="10" t="n">
        <v>29.95</v>
      </c>
    </row>
    <row r="15" spans="1:4">
      <c r="A15" s="4" t="s">
        <v>1486</v>
      </c>
      <c r="B15" s="10" t="n">
        <v>33.27</v>
      </c>
    </row>
    <row r="16" spans="1:4">
      <c r="A16" s="4" t="s">
        <v>1487</v>
      </c>
      <c r="B16" s="9" t="n">
        <v>33.27</v>
      </c>
      <c r="C16" s="9" t="n">
        <v>30.99</v>
      </c>
      <c r="D16" s="9" t="n">
        <v>29.75</v>
      </c>
    </row>
    <row r="17" spans="1:4">
      <c r="A17" s="4" t="s">
        <v>1488</v>
      </c>
      <c r="B17" s="4" t="s">
        <v>1489</v>
      </c>
      <c r="C17" s="4" t="s">
        <v>1490</v>
      </c>
      <c r="D17" s="4" t="s">
        <v>1491</v>
      </c>
    </row>
    <row r="18" spans="1:4">
      <c r="A18" s="4" t="s">
        <v>1492</v>
      </c>
      <c r="B18" s="4" t="s">
        <v>1489</v>
      </c>
    </row>
    <row r="19" spans="1:4">
      <c r="A19" s="4" t="s">
        <v>1493</v>
      </c>
      <c r="B19" s="4" t="s">
        <v>1489</v>
      </c>
    </row>
    <row r="20" spans="1:4">
      <c r="A20" s="4" t="s">
        <v>1494</v>
      </c>
      <c r="B20" s="7" t="n">
        <v>3745163</v>
      </c>
    </row>
    <row r="21" spans="1:4">
      <c r="A21" s="4" t="s">
        <v>1495</v>
      </c>
      <c r="B21" s="5" t="n">
        <v>3745163</v>
      </c>
    </row>
    <row r="22" spans="1:4">
      <c r="A22" s="4" t="s">
        <v>1496</v>
      </c>
      <c r="B22" s="7" t="n">
        <v>37451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97</v>
      </c>
      <c r="B1" s="2" t="s">
        <v>1</v>
      </c>
    </row>
    <row r="2" spans="1:4">
      <c r="B2" s="2" t="s">
        <v>2</v>
      </c>
      <c r="C2" s="2" t="s">
        <v>30</v>
      </c>
      <c r="D2" s="2" t="s">
        <v>79</v>
      </c>
    </row>
    <row r="3" spans="1:4">
      <c r="A3" s="3" t="s">
        <v>1498</v>
      </c>
    </row>
    <row r="4" spans="1:4">
      <c r="A4" s="4" t="s">
        <v>1499</v>
      </c>
      <c r="B4" s="7" t="n">
        <v>31381</v>
      </c>
      <c r="C4" s="7" t="n">
        <v>19553</v>
      </c>
    </row>
    <row r="5" spans="1:4">
      <c r="A5" s="4" t="s">
        <v>1500</v>
      </c>
      <c r="B5" s="5" t="n">
        <v>27350</v>
      </c>
      <c r="C5" s="5" t="n">
        <v>29746</v>
      </c>
    </row>
    <row r="6" spans="1:4">
      <c r="A6" s="4" t="s">
        <v>1501</v>
      </c>
      <c r="B6" s="5" t="n">
        <v>14000</v>
      </c>
      <c r="C6" s="5" t="n">
        <v>12600</v>
      </c>
    </row>
    <row r="7" spans="1:4">
      <c r="A7" s="4" t="s">
        <v>54</v>
      </c>
      <c r="B7" s="5" t="n">
        <v>90825</v>
      </c>
      <c r="C7" s="5" t="n">
        <v>86104</v>
      </c>
    </row>
    <row r="8" spans="1:4">
      <c r="A8" s="4" t="s">
        <v>1502</v>
      </c>
      <c r="B8" s="5" t="n">
        <v>1100</v>
      </c>
    </row>
    <row r="9" spans="1:4">
      <c r="A9" s="4" t="s">
        <v>1503</v>
      </c>
      <c r="B9" s="7" t="n">
        <v>19300</v>
      </c>
      <c r="C9" s="5" t="n">
        <v>49200</v>
      </c>
      <c r="D9" s="7" t="n">
        <v>25200</v>
      </c>
    </row>
    <row r="10" spans="1:4">
      <c r="A10" s="4" t="s">
        <v>653</v>
      </c>
    </row>
    <row r="11" spans="1:4">
      <c r="A11" s="3" t="s">
        <v>1498</v>
      </c>
    </row>
    <row r="12" spans="1:4">
      <c r="A12" s="4" t="s">
        <v>1504</v>
      </c>
      <c r="B12" s="5" t="n">
        <v>2012</v>
      </c>
    </row>
    <row r="13" spans="1:4">
      <c r="A13" s="4" t="s">
        <v>655</v>
      </c>
    </row>
    <row r="14" spans="1:4">
      <c r="A14" s="3" t="s">
        <v>1498</v>
      </c>
    </row>
    <row r="15" spans="1:4">
      <c r="A15" s="4" t="s">
        <v>1504</v>
      </c>
      <c r="B15" s="5" t="n">
        <v>2016</v>
      </c>
    </row>
    <row r="16" spans="1:4">
      <c r="A16" s="4" t="s">
        <v>1505</v>
      </c>
    </row>
    <row r="17" spans="1:4">
      <c r="A17" s="3" t="s">
        <v>1498</v>
      </c>
    </row>
    <row r="18" spans="1:4">
      <c r="A18" s="4" t="s">
        <v>1506</v>
      </c>
      <c r="B18" s="4" t="s">
        <v>1507</v>
      </c>
    </row>
    <row r="19" spans="1:4">
      <c r="A19" s="4" t="s">
        <v>1508</v>
      </c>
    </row>
    <row r="20" spans="1:4">
      <c r="A20" s="3" t="s">
        <v>1498</v>
      </c>
    </row>
    <row r="21" spans="1:4">
      <c r="A21" s="4" t="s">
        <v>1506</v>
      </c>
      <c r="B21" s="4" t="s">
        <v>1509</v>
      </c>
    </row>
    <row r="22" spans="1:4">
      <c r="A22" s="4" t="s">
        <v>545</v>
      </c>
    </row>
    <row r="23" spans="1:4">
      <c r="A23" s="3" t="s">
        <v>1498</v>
      </c>
    </row>
    <row r="24" spans="1:4">
      <c r="A24" s="4" t="s">
        <v>544</v>
      </c>
      <c r="B24" s="7" t="n">
        <v>3000</v>
      </c>
    </row>
    <row r="25" spans="1:4">
      <c r="A25" s="4" t="s">
        <v>1510</v>
      </c>
    </row>
    <row r="26" spans="1:4">
      <c r="A26" s="3" t="s">
        <v>1498</v>
      </c>
    </row>
    <row r="27" spans="1:4">
      <c r="A27" s="4" t="s">
        <v>1503</v>
      </c>
      <c r="B27" s="7" t="n">
        <v>26000</v>
      </c>
      <c r="C27" s="7" t="n">
        <v>61700</v>
      </c>
      <c r="D27" s="7" t="n">
        <v>309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0</v>
      </c>
      <c r="D2" s="2" t="s">
        <v>79</v>
      </c>
    </row>
    <row r="3" spans="1:4">
      <c r="A3" s="3" t="s">
        <v>1505</v>
      </c>
    </row>
    <row r="4" spans="1:4">
      <c r="A4" s="4" t="s">
        <v>1512</v>
      </c>
      <c r="B4" s="7" t="n">
        <v>6412</v>
      </c>
      <c r="C4" s="7" t="n">
        <v>10551</v>
      </c>
      <c r="D4" s="7" t="n">
        <v>19545</v>
      </c>
    </row>
    <row r="5" spans="1:4">
      <c r="A5" s="4" t="s">
        <v>1513</v>
      </c>
      <c r="B5" s="5" t="n">
        <v>-1608</v>
      </c>
      <c r="C5" s="5" t="n">
        <v>1901</v>
      </c>
      <c r="D5" s="5" t="n">
        <v>-7609</v>
      </c>
    </row>
    <row r="6" spans="1:4">
      <c r="A6" s="4" t="s">
        <v>1514</v>
      </c>
      <c r="B6" s="5" t="n">
        <v>4804</v>
      </c>
      <c r="C6" s="5" t="n">
        <v>12452</v>
      </c>
      <c r="D6" s="5" t="n">
        <v>11936</v>
      </c>
    </row>
    <row r="7" spans="1:4">
      <c r="A7" s="3" t="s">
        <v>1515</v>
      </c>
    </row>
    <row r="8" spans="1:4">
      <c r="A8" s="4" t="s">
        <v>1512</v>
      </c>
      <c r="B8" s="5" t="n">
        <v>7014</v>
      </c>
      <c r="C8" s="5" t="n">
        <v>9075</v>
      </c>
      <c r="D8" s="5" t="n">
        <v>13422</v>
      </c>
    </row>
    <row r="9" spans="1:4">
      <c r="A9" s="4" t="s">
        <v>1513</v>
      </c>
      <c r="B9" s="5" t="n">
        <v>-2026</v>
      </c>
      <c r="C9" s="5" t="n">
        <v>1158</v>
      </c>
      <c r="D9" s="5" t="n">
        <v>-4693</v>
      </c>
    </row>
    <row r="10" spans="1:4">
      <c r="A10" s="4" t="s">
        <v>1516</v>
      </c>
      <c r="B10" s="5" t="n">
        <v>4988</v>
      </c>
      <c r="C10" s="5" t="n">
        <v>10233</v>
      </c>
      <c r="D10" s="5" t="n">
        <v>8729</v>
      </c>
    </row>
    <row r="11" spans="1:4">
      <c r="A11" s="3" t="s">
        <v>1508</v>
      </c>
    </row>
    <row r="12" spans="1:4">
      <c r="A12" s="4" t="s">
        <v>1512</v>
      </c>
      <c r="B12" s="5" t="n">
        <v>10727</v>
      </c>
      <c r="C12" s="5" t="n">
        <v>16656</v>
      </c>
      <c r="D12" s="5" t="n">
        <v>6869</v>
      </c>
    </row>
    <row r="13" spans="1:4">
      <c r="A13" s="4" t="s">
        <v>1513</v>
      </c>
      <c r="B13" s="5" t="n">
        <v>-17231</v>
      </c>
      <c r="C13" s="5" t="n">
        <v>-1720</v>
      </c>
      <c r="D13" s="5" t="n">
        <v>-9925</v>
      </c>
    </row>
    <row r="14" spans="1:4">
      <c r="A14" s="4" t="s">
        <v>1517</v>
      </c>
      <c r="B14" s="5" t="n">
        <v>-6504</v>
      </c>
      <c r="C14" s="5" t="n">
        <v>14936</v>
      </c>
      <c r="D14" s="5" t="n">
        <v>-3056</v>
      </c>
    </row>
    <row r="15" spans="1:4">
      <c r="A15" s="4" t="s">
        <v>1518</v>
      </c>
      <c r="B15" s="7" t="n">
        <v>3288</v>
      </c>
      <c r="C15" s="7" t="n">
        <v>37621</v>
      </c>
      <c r="D15" s="7" t="n">
        <v>176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0</v>
      </c>
      <c r="D2" s="2" t="s">
        <v>79</v>
      </c>
    </row>
    <row r="3" spans="1:4">
      <c r="A3" s="3" t="s">
        <v>1520</v>
      </c>
    </row>
    <row r="4" spans="1:4">
      <c r="A4" s="4" t="s">
        <v>1521</v>
      </c>
      <c r="B4" s="7" t="n">
        <v>-15374</v>
      </c>
      <c r="C4" s="7" t="n">
        <v>72343</v>
      </c>
      <c r="D4" s="7" t="n">
        <v>21131</v>
      </c>
    </row>
    <row r="5" spans="1:4">
      <c r="A5" s="4" t="s">
        <v>1522</v>
      </c>
      <c r="B5" s="5" t="n">
        <v>-5380</v>
      </c>
      <c r="C5" s="5" t="n">
        <v>25244</v>
      </c>
      <c r="D5" s="5" t="n">
        <v>7396</v>
      </c>
    </row>
    <row r="6" spans="1:4">
      <c r="A6" s="4" t="s">
        <v>1523</v>
      </c>
      <c r="B6" s="5" t="n">
        <v>6477</v>
      </c>
      <c r="C6" s="5" t="n">
        <v>9074</v>
      </c>
    </row>
    <row r="7" spans="1:4">
      <c r="A7" s="4" t="s">
        <v>1524</v>
      </c>
      <c r="B7" s="5" t="n">
        <v>-5399</v>
      </c>
      <c r="C7" s="5" t="n">
        <v>-5475</v>
      </c>
    </row>
    <row r="8" spans="1:4">
      <c r="A8" s="4" t="s">
        <v>1525</v>
      </c>
      <c r="B8" s="5" t="n">
        <v>3111</v>
      </c>
      <c r="C8" s="5" t="n">
        <v>6982</v>
      </c>
    </row>
    <row r="9" spans="1:4">
      <c r="A9" s="4" t="s">
        <v>1526</v>
      </c>
      <c r="B9" s="5" t="n">
        <v>2749</v>
      </c>
      <c r="C9" s="5" t="n">
        <v>6151</v>
      </c>
      <c r="D9" s="5" t="n">
        <v>2296</v>
      </c>
    </row>
    <row r="10" spans="1:4">
      <c r="A10" s="4" t="s">
        <v>1527</v>
      </c>
      <c r="B10" s="5" t="n">
        <v>892</v>
      </c>
      <c r="C10" s="5" t="n">
        <v>-10589</v>
      </c>
    </row>
    <row r="11" spans="1:4">
      <c r="A11" s="4" t="s">
        <v>1528</v>
      </c>
      <c r="B11" s="5" t="n">
        <v>838</v>
      </c>
      <c r="C11" s="5" t="n">
        <v>6234</v>
      </c>
      <c r="D11" s="5" t="n">
        <v>893</v>
      </c>
    </row>
    <row r="12" spans="1:4">
      <c r="A12" s="4" t="s">
        <v>1529</v>
      </c>
      <c r="D12" s="5" t="n">
        <v>4833</v>
      </c>
    </row>
    <row r="13" spans="1:4">
      <c r="A13" s="4" t="s">
        <v>1530</v>
      </c>
      <c r="D13" s="5" t="n">
        <v>2111</v>
      </c>
    </row>
    <row r="14" spans="1:4">
      <c r="A14" s="4" t="s">
        <v>1531</v>
      </c>
      <c r="D14" s="5" t="n">
        <v>939</v>
      </c>
    </row>
    <row r="15" spans="1:4">
      <c r="A15" s="4" t="s">
        <v>1532</v>
      </c>
      <c r="D15" s="5" t="n">
        <v>18468</v>
      </c>
    </row>
    <row r="16" spans="1:4">
      <c r="A16" s="4" t="s">
        <v>1533</v>
      </c>
      <c r="B16" s="5" t="n">
        <v>-17231</v>
      </c>
      <c r="C16" s="5" t="n">
        <v>-1720</v>
      </c>
      <c r="D16" s="5" t="n">
        <v>-9925</v>
      </c>
    </row>
    <row r="17" spans="1:4">
      <c r="A17" s="4" t="s">
        <v>1534</v>
      </c>
      <c r="D17" s="5" t="n">
        <v>6869</v>
      </c>
    </row>
    <row r="18" spans="1:4">
      <c r="A18" s="4" t="s">
        <v>1535</v>
      </c>
      <c r="D18" s="5" t="n">
        <v>2197</v>
      </c>
    </row>
    <row r="19" spans="1:4">
      <c r="A19" s="4" t="s">
        <v>1518</v>
      </c>
      <c r="B19" s="7" t="n">
        <v>3288</v>
      </c>
      <c r="C19" s="7" t="n">
        <v>37621</v>
      </c>
      <c r="D19" s="7" t="n">
        <v>176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36</v>
      </c>
      <c r="B1" s="2" t="s">
        <v>2</v>
      </c>
      <c r="C1" s="2" t="s">
        <v>30</v>
      </c>
    </row>
    <row r="2" spans="1:3">
      <c r="A2" s="3" t="s">
        <v>1537</v>
      </c>
    </row>
    <row r="3" spans="1:3">
      <c r="A3" s="4" t="s">
        <v>1538</v>
      </c>
      <c r="B3" s="7" t="n">
        <v>33100</v>
      </c>
      <c r="C3" s="7" t="n">
        <v>35525</v>
      </c>
    </row>
    <row r="4" spans="1:3">
      <c r="A4" s="4" t="s">
        <v>1499</v>
      </c>
      <c r="B4" s="5" t="n">
        <v>31381</v>
      </c>
      <c r="C4" s="5" t="n">
        <v>19553</v>
      </c>
    </row>
    <row r="5" spans="1:3">
      <c r="A5" s="4" t="s">
        <v>1539</v>
      </c>
      <c r="B5" s="5" t="n">
        <v>28324</v>
      </c>
      <c r="C5" s="5" t="n">
        <v>6975</v>
      </c>
    </row>
    <row r="6" spans="1:3">
      <c r="A6" s="4" t="s">
        <v>1528</v>
      </c>
      <c r="B6" s="5" t="n">
        <v>5560</v>
      </c>
      <c r="C6" s="5" t="n">
        <v>3788</v>
      </c>
    </row>
    <row r="7" spans="1:3">
      <c r="A7" s="4" t="s">
        <v>1540</v>
      </c>
      <c r="B7" s="5" t="n">
        <v>98365</v>
      </c>
      <c r="C7" s="5" t="n">
        <v>65841</v>
      </c>
    </row>
    <row r="8" spans="1:3">
      <c r="A8" s="4" t="s">
        <v>1500</v>
      </c>
      <c r="B8" s="5" t="n">
        <v>-27350</v>
      </c>
      <c r="C8" s="5" t="n">
        <v>-29746</v>
      </c>
    </row>
    <row r="9" spans="1:3">
      <c r="A9" s="4" t="s">
        <v>1541</v>
      </c>
      <c r="B9" s="5" t="n">
        <v>71015</v>
      </c>
      <c r="C9" s="5" t="n">
        <v>36095</v>
      </c>
    </row>
    <row r="10" spans="1:3">
      <c r="A10" s="3" t="s">
        <v>1542</v>
      </c>
    </row>
    <row r="11" spans="1:3">
      <c r="A11" s="4" t="s">
        <v>1539</v>
      </c>
      <c r="B11" s="5" t="n">
        <v>-123269</v>
      </c>
      <c r="C11" s="5" t="n">
        <v>-81058</v>
      </c>
    </row>
    <row r="12" spans="1:3">
      <c r="A12" s="4" t="s">
        <v>1543</v>
      </c>
      <c r="B12" s="5" t="n">
        <v>-17282</v>
      </c>
      <c r="C12" s="5" t="n">
        <v>-19925</v>
      </c>
    </row>
    <row r="13" spans="1:3">
      <c r="A13" s="4" t="s">
        <v>1544</v>
      </c>
      <c r="B13" s="5" t="n">
        <v>-7318</v>
      </c>
      <c r="C13" s="5" t="n">
        <v>-8654</v>
      </c>
    </row>
    <row r="14" spans="1:3">
      <c r="A14" s="4" t="s">
        <v>1545</v>
      </c>
      <c r="B14" s="5" t="n">
        <v>-147869</v>
      </c>
      <c r="C14" s="5" t="n">
        <v>-109637</v>
      </c>
    </row>
    <row r="15" spans="1:3">
      <c r="A15" s="4" t="s">
        <v>1546</v>
      </c>
      <c r="B15" s="7" t="n">
        <v>-76854</v>
      </c>
      <c r="C15" s="7" t="n">
        <v>-735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v>
      </c>
      <c r="C2" s="2" t="s">
        <v>30</v>
      </c>
    </row>
    <row r="3" spans="1:3">
      <c r="A3" s="3" t="s">
        <v>1548</v>
      </c>
    </row>
    <row r="4" spans="1:3">
      <c r="A4" s="4" t="s">
        <v>1549</v>
      </c>
      <c r="B4" s="7" t="n">
        <v>4304</v>
      </c>
      <c r="C4" s="7" t="n">
        <v>2055</v>
      </c>
    </row>
    <row r="5" spans="1:3">
      <c r="A5" s="4" t="s">
        <v>1550</v>
      </c>
      <c r="B5" s="5" t="n">
        <v>1264</v>
      </c>
      <c r="C5" s="5" t="n">
        <v>1447</v>
      </c>
    </row>
    <row r="6" spans="1:3">
      <c r="A6" s="4" t="s">
        <v>1551</v>
      </c>
      <c r="B6" s="5" t="n">
        <v>137</v>
      </c>
      <c r="C6" s="5" t="n">
        <v>1510</v>
      </c>
    </row>
    <row r="7" spans="1:3">
      <c r="A7" s="4" t="s">
        <v>1552</v>
      </c>
      <c r="B7" s="5" t="n">
        <v>-97</v>
      </c>
      <c r="C7" s="5" t="n">
        <v>-572</v>
      </c>
    </row>
    <row r="8" spans="1:3">
      <c r="A8" s="4" t="s">
        <v>134</v>
      </c>
      <c r="B8" s="5" t="n">
        <v>-22</v>
      </c>
      <c r="C8" s="5" t="n">
        <v>-136</v>
      </c>
    </row>
    <row r="9" spans="1:3">
      <c r="A9" s="4" t="s">
        <v>1553</v>
      </c>
      <c r="B9" s="7" t="n">
        <v>5586</v>
      </c>
      <c r="C9" s="7" t="n">
        <v>430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9"/>
    <col customWidth="1" max="9" min="9" width="29"/>
    <col customWidth="1" max="10" min="10" width="29"/>
    <col customWidth="1" max="11" min="11" width="29"/>
    <col customWidth="1" max="12" min="12" width="29"/>
    <col customWidth="1" max="13" min="13" width="29"/>
  </cols>
  <sheetData>
    <row r="1" spans="1:13">
      <c r="A1" s="1" t="s">
        <v>1554</v>
      </c>
      <c r="B1" s="2" t="s">
        <v>890</v>
      </c>
      <c r="C1" s="2" t="s">
        <v>189</v>
      </c>
      <c r="F1" s="2" t="s">
        <v>1555</v>
      </c>
      <c r="G1" s="2" t="s">
        <v>1556</v>
      </c>
      <c r="H1" s="2" t="s">
        <v>1</v>
      </c>
    </row>
    <row r="2" spans="1:13">
      <c r="B2" s="2" t="s">
        <v>1557</v>
      </c>
      <c r="C2" s="2" t="s">
        <v>1558</v>
      </c>
      <c r="D2" s="2" t="s">
        <v>1559</v>
      </c>
      <c r="E2" s="2" t="s">
        <v>565</v>
      </c>
      <c r="F2" s="2" t="s">
        <v>562</v>
      </c>
      <c r="G2" s="2" t="s">
        <v>562</v>
      </c>
      <c r="H2" s="2" t="s">
        <v>564</v>
      </c>
      <c r="I2" s="2" t="s">
        <v>565</v>
      </c>
      <c r="J2" s="2" t="s">
        <v>566</v>
      </c>
      <c r="K2" s="2" t="s">
        <v>1560</v>
      </c>
      <c r="L2" s="2" t="s">
        <v>1561</v>
      </c>
      <c r="M2" s="2" t="s">
        <v>1562</v>
      </c>
    </row>
    <row r="3" spans="1:13">
      <c r="A3" s="3" t="s">
        <v>1563</v>
      </c>
    </row>
    <row r="4" spans="1:13">
      <c r="A4" s="4" t="s">
        <v>1564</v>
      </c>
      <c r="H4" s="7" t="n">
        <v>-203489</v>
      </c>
      <c r="I4" s="7" t="n">
        <v>-178740</v>
      </c>
      <c r="J4" s="7" t="n">
        <v>-211170</v>
      </c>
    </row>
    <row r="5" spans="1:13">
      <c r="A5" s="4" t="s">
        <v>1565</v>
      </c>
      <c r="C5" s="5" t="n">
        <v>4</v>
      </c>
    </row>
    <row r="6" spans="1:13">
      <c r="A6" s="4" t="s">
        <v>116</v>
      </c>
      <c r="C6" s="7" t="n">
        <v>49100</v>
      </c>
    </row>
    <row r="7" spans="1:13">
      <c r="A7" s="4" t="s">
        <v>32</v>
      </c>
      <c r="E7" s="7" t="n">
        <v>5309925</v>
      </c>
      <c r="H7" s="5" t="n">
        <v>5204126</v>
      </c>
      <c r="I7" s="5" t="n">
        <v>5309925</v>
      </c>
    </row>
    <row r="8" spans="1:13">
      <c r="A8" s="4" t="s">
        <v>1566</v>
      </c>
      <c r="H8" s="5" t="n">
        <v>34405</v>
      </c>
      <c r="I8" s="5" t="n">
        <v>1762</v>
      </c>
      <c r="J8" s="5" t="n">
        <v>3762</v>
      </c>
    </row>
    <row r="9" spans="1:13">
      <c r="A9" s="4" t="s">
        <v>1567</v>
      </c>
      <c r="D9" s="7" t="n">
        <v>32200</v>
      </c>
    </row>
    <row r="10" spans="1:13">
      <c r="A10" s="4" t="s">
        <v>806</v>
      </c>
      <c r="E10" s="5" t="n">
        <v>5011145</v>
      </c>
      <c r="H10" s="5" t="n">
        <v>4801400</v>
      </c>
      <c r="I10" s="5" t="n">
        <v>5011145</v>
      </c>
    </row>
    <row r="11" spans="1:13">
      <c r="A11" s="4" t="s">
        <v>273</v>
      </c>
      <c r="E11" s="5" t="n">
        <v>2269421</v>
      </c>
      <c r="H11" s="5" t="n">
        <v>1706921</v>
      </c>
      <c r="I11" s="5" t="n">
        <v>2269421</v>
      </c>
    </row>
    <row r="12" spans="1:13">
      <c r="A12" s="4" t="s">
        <v>37</v>
      </c>
      <c r="E12" s="7" t="n">
        <v>59046</v>
      </c>
      <c r="H12" s="5" t="n">
        <v>26247</v>
      </c>
      <c r="I12" s="5" t="n">
        <v>59046</v>
      </c>
    </row>
    <row r="13" spans="1:13">
      <c r="A13" s="4" t="s">
        <v>260</v>
      </c>
    </row>
    <row r="14" spans="1:13">
      <c r="A14" s="3" t="s">
        <v>1563</v>
      </c>
    </row>
    <row r="15" spans="1:13">
      <c r="A15" s="4" t="s">
        <v>1564</v>
      </c>
      <c r="F15" s="7" t="n">
        <v>-91100</v>
      </c>
    </row>
    <row r="16" spans="1:13">
      <c r="A16" s="4" t="s">
        <v>806</v>
      </c>
      <c r="M16" s="7" t="n">
        <v>1970175</v>
      </c>
    </row>
    <row r="17" spans="1:13">
      <c r="A17" s="4" t="s">
        <v>273</v>
      </c>
      <c r="M17" s="5" t="n">
        <v>1768288</v>
      </c>
    </row>
    <row r="18" spans="1:13">
      <c r="A18" s="4" t="s">
        <v>37</v>
      </c>
      <c r="M18" s="7" t="n">
        <v>133415</v>
      </c>
    </row>
    <row r="19" spans="1:13">
      <c r="A19" s="4" t="s">
        <v>952</v>
      </c>
    </row>
    <row r="20" spans="1:13">
      <c r="A20" s="3" t="s">
        <v>1563</v>
      </c>
    </row>
    <row r="21" spans="1:13">
      <c r="A21" s="4" t="s">
        <v>1564</v>
      </c>
      <c r="H21" s="5" t="n">
        <v>-188095</v>
      </c>
      <c r="I21" s="5" t="n">
        <v>-151284</v>
      </c>
      <c r="J21" s="5" t="n">
        <v>-199061</v>
      </c>
    </row>
    <row r="22" spans="1:13">
      <c r="A22" s="4" t="s">
        <v>116</v>
      </c>
      <c r="H22" s="5" t="n">
        <v>71318</v>
      </c>
      <c r="I22" s="5" t="n">
        <v>6487</v>
      </c>
      <c r="J22" s="5" t="n">
        <v>1581</v>
      </c>
    </row>
    <row r="23" spans="1:13">
      <c r="A23" s="4" t="s">
        <v>1566</v>
      </c>
      <c r="H23" s="7" t="n">
        <v>34405</v>
      </c>
      <c r="I23" s="7" t="n">
        <v>1762</v>
      </c>
      <c r="J23" s="5" t="n">
        <v>3762</v>
      </c>
    </row>
    <row r="24" spans="1:13">
      <c r="A24" s="4" t="s">
        <v>573</v>
      </c>
      <c r="H24" s="5" t="n">
        <v>903</v>
      </c>
    </row>
    <row r="25" spans="1:13">
      <c r="A25" s="4" t="s">
        <v>574</v>
      </c>
    </row>
    <row r="26" spans="1:13">
      <c r="A26" s="3" t="s">
        <v>1563</v>
      </c>
    </row>
    <row r="27" spans="1:13">
      <c r="A27" s="4" t="s">
        <v>573</v>
      </c>
      <c r="E27" s="5" t="n">
        <v>2</v>
      </c>
      <c r="I27" s="5" t="n">
        <v>2</v>
      </c>
    </row>
    <row r="28" spans="1:13">
      <c r="A28" s="4" t="s">
        <v>1568</v>
      </c>
    </row>
    <row r="29" spans="1:13">
      <c r="A29" s="3" t="s">
        <v>1563</v>
      </c>
    </row>
    <row r="30" spans="1:13">
      <c r="A30" s="4" t="s">
        <v>1569</v>
      </c>
      <c r="F30" s="7" t="n">
        <v>15000</v>
      </c>
      <c r="G30" s="7" t="n">
        <v>15000</v>
      </c>
    </row>
    <row r="31" spans="1:13">
      <c r="A31" s="4" t="s">
        <v>1570</v>
      </c>
    </row>
    <row r="32" spans="1:13">
      <c r="A32" s="3" t="s">
        <v>1563</v>
      </c>
    </row>
    <row r="33" spans="1:13">
      <c r="A33" s="4" t="s">
        <v>1566</v>
      </c>
      <c r="I33" s="7" t="n">
        <v>1700</v>
      </c>
    </row>
    <row r="34" spans="1:13">
      <c r="A34" s="4" t="s">
        <v>1571</v>
      </c>
      <c r="E34" s="7" t="n">
        <v>25000</v>
      </c>
    </row>
    <row r="35" spans="1:13">
      <c r="A35" s="4" t="s">
        <v>1572</v>
      </c>
      <c r="E35" s="5" t="n">
        <v>22200</v>
      </c>
    </row>
    <row r="36" spans="1:13">
      <c r="A36" s="4" t="s">
        <v>1567</v>
      </c>
      <c r="E36" s="5" t="n">
        <v>15000</v>
      </c>
    </row>
    <row r="37" spans="1:13">
      <c r="A37" s="4" t="s">
        <v>1573</v>
      </c>
      <c r="I37" s="5" t="n">
        <v>36500</v>
      </c>
    </row>
    <row r="38" spans="1:13">
      <c r="A38" s="4" t="s">
        <v>1301</v>
      </c>
      <c r="I38" s="5" t="n">
        <v>-5300</v>
      </c>
    </row>
    <row r="39" spans="1:13">
      <c r="A39" s="4" t="s">
        <v>1574</v>
      </c>
      <c r="E39" s="7" t="n">
        <v>12700</v>
      </c>
    </row>
    <row r="40" spans="1:13">
      <c r="A40" s="4" t="s">
        <v>1575</v>
      </c>
    </row>
    <row r="41" spans="1:13">
      <c r="A41" s="3" t="s">
        <v>1563</v>
      </c>
    </row>
    <row r="42" spans="1:13">
      <c r="A42" s="4" t="s">
        <v>1576</v>
      </c>
      <c r="K42" s="17" t="n">
        <v>1000</v>
      </c>
    </row>
    <row r="43" spans="1:13">
      <c r="A43" s="4" t="s">
        <v>116</v>
      </c>
      <c r="J43" s="5" t="n">
        <v>6700</v>
      </c>
    </row>
    <row r="44" spans="1:13">
      <c r="A44" s="4" t="s">
        <v>806</v>
      </c>
      <c r="J44" s="5" t="n">
        <v>14500</v>
      </c>
    </row>
    <row r="45" spans="1:13">
      <c r="A45" s="4" t="s">
        <v>273</v>
      </c>
      <c r="J45" s="7" t="n">
        <v>19400</v>
      </c>
    </row>
    <row r="46" spans="1:13">
      <c r="A46" s="4" t="s">
        <v>1577</v>
      </c>
    </row>
    <row r="47" spans="1:13">
      <c r="A47" s="3" t="s">
        <v>1563</v>
      </c>
    </row>
    <row r="48" spans="1:13">
      <c r="A48" s="4" t="s">
        <v>1565</v>
      </c>
      <c r="J48" s="5" t="n">
        <v>13</v>
      </c>
      <c r="K48" s="5" t="n">
        <v>13</v>
      </c>
    </row>
    <row r="49" spans="1:13">
      <c r="A49" s="4" t="s">
        <v>1578</v>
      </c>
      <c r="J49" s="7" t="n">
        <v>45600</v>
      </c>
    </row>
    <row r="50" spans="1:13">
      <c r="A50" s="4" t="s">
        <v>116</v>
      </c>
      <c r="B50" s="7" t="n">
        <v>600</v>
      </c>
      <c r="J50" s="5" t="n">
        <v>-5100</v>
      </c>
    </row>
    <row r="51" spans="1:13">
      <c r="A51" s="4" t="s">
        <v>1567</v>
      </c>
      <c r="J51" s="5" t="n">
        <v>-8400</v>
      </c>
    </row>
    <row r="52" spans="1:13">
      <c r="A52" s="4" t="s">
        <v>1301</v>
      </c>
      <c r="I52" s="7" t="n">
        <v>2100</v>
      </c>
    </row>
    <row r="53" spans="1:13">
      <c r="A53" s="4" t="s">
        <v>1579</v>
      </c>
      <c r="J53" s="5" t="n">
        <v>1800</v>
      </c>
    </row>
    <row r="54" spans="1:13">
      <c r="A54" s="4" t="s">
        <v>1580</v>
      </c>
      <c r="J54" s="5" t="n">
        <v>1700</v>
      </c>
      <c r="L54" s="7" t="n">
        <v>100</v>
      </c>
    </row>
    <row r="55" spans="1:13">
      <c r="A55" s="4" t="s">
        <v>1581</v>
      </c>
      <c r="B55" s="7" t="n">
        <v>1400</v>
      </c>
    </row>
    <row r="56" spans="1:13">
      <c r="A56" s="4" t="s">
        <v>1582</v>
      </c>
    </row>
    <row r="57" spans="1:13">
      <c r="A57" s="3" t="s">
        <v>1563</v>
      </c>
    </row>
    <row r="58" spans="1:13">
      <c r="A58" s="4" t="s">
        <v>1565</v>
      </c>
      <c r="I58" s="5" t="n">
        <v>13</v>
      </c>
    </row>
    <row r="59" spans="1:13">
      <c r="A59" s="4" t="s">
        <v>1578</v>
      </c>
      <c r="I59" s="7" t="n">
        <v>35700</v>
      </c>
    </row>
    <row r="60" spans="1:13">
      <c r="A60" s="4" t="s">
        <v>116</v>
      </c>
      <c r="I60" s="5" t="n">
        <v>5900</v>
      </c>
    </row>
    <row r="61" spans="1:13">
      <c r="A61" s="4" t="s">
        <v>1579</v>
      </c>
      <c r="I61" s="5" t="n">
        <v>6000</v>
      </c>
    </row>
    <row r="62" spans="1:13">
      <c r="A62" s="4" t="s">
        <v>1580</v>
      </c>
      <c r="I62" s="5" t="n">
        <v>2700</v>
      </c>
      <c r="J62" s="5" t="n">
        <v>3300</v>
      </c>
    </row>
    <row r="63" spans="1:13">
      <c r="A63" s="4" t="s">
        <v>1583</v>
      </c>
    </row>
    <row r="64" spans="1:13">
      <c r="A64" s="3" t="s">
        <v>1563</v>
      </c>
    </row>
    <row r="65" spans="1:13">
      <c r="A65" s="4" t="s">
        <v>1584</v>
      </c>
      <c r="J65" s="5" t="n">
        <v>5800</v>
      </c>
    </row>
    <row r="66" spans="1:13">
      <c r="A66" s="4" t="s">
        <v>1585</v>
      </c>
    </row>
    <row r="67" spans="1:13">
      <c r="A67" s="3" t="s">
        <v>1563</v>
      </c>
    </row>
    <row r="68" spans="1:13">
      <c r="A68" s="4" t="s">
        <v>1584</v>
      </c>
      <c r="I68" s="5" t="n">
        <v>1400</v>
      </c>
    </row>
    <row r="69" spans="1:13">
      <c r="A69" s="4" t="s">
        <v>703</v>
      </c>
      <c r="J69" s="5" t="n">
        <v>5500</v>
      </c>
    </row>
    <row r="70" spans="1:13">
      <c r="A70" s="4" t="s">
        <v>1586</v>
      </c>
    </row>
    <row r="71" spans="1:13">
      <c r="A71" s="3" t="s">
        <v>1563</v>
      </c>
    </row>
    <row r="72" spans="1:13">
      <c r="A72" s="4" t="s">
        <v>1584</v>
      </c>
      <c r="J72" s="7" t="n">
        <v>4400</v>
      </c>
    </row>
    <row r="73" spans="1:13">
      <c r="A73" s="4" t="s">
        <v>1587</v>
      </c>
    </row>
    <row r="74" spans="1:13">
      <c r="A74" s="3" t="s">
        <v>1563</v>
      </c>
    </row>
    <row r="75" spans="1:13">
      <c r="A75" s="4" t="s">
        <v>1565</v>
      </c>
      <c r="J75" s="5" t="n">
        <v>2</v>
      </c>
      <c r="K75" s="5" t="n">
        <v>2</v>
      </c>
    </row>
    <row r="76" spans="1:13">
      <c r="A76" s="4" t="s">
        <v>116</v>
      </c>
      <c r="J76" s="7" t="n">
        <v>-100</v>
      </c>
    </row>
    <row r="77" spans="1:13">
      <c r="A77" s="4" t="s">
        <v>1580</v>
      </c>
      <c r="J77" s="5" t="n">
        <v>3500</v>
      </c>
    </row>
    <row r="78" spans="1:13">
      <c r="A78" s="4" t="s">
        <v>1581</v>
      </c>
      <c r="J78" s="5" t="n">
        <v>8300</v>
      </c>
    </row>
    <row r="79" spans="1:13">
      <c r="A79" s="4" t="s">
        <v>1588</v>
      </c>
      <c r="J79" s="5" t="n">
        <v>8300</v>
      </c>
    </row>
    <row r="80" spans="1:13">
      <c r="A80" s="4" t="s">
        <v>1589</v>
      </c>
      <c r="J80" s="5" t="n">
        <v>8500</v>
      </c>
    </row>
    <row r="81" spans="1:13">
      <c r="A81" s="4" t="s">
        <v>1590</v>
      </c>
    </row>
    <row r="82" spans="1:13">
      <c r="A82" s="3" t="s">
        <v>1563</v>
      </c>
    </row>
    <row r="83" spans="1:13">
      <c r="A83" s="4" t="s">
        <v>1580</v>
      </c>
      <c r="J83" s="5" t="n">
        <v>1300</v>
      </c>
    </row>
    <row r="84" spans="1:13">
      <c r="A84" s="4" t="s">
        <v>1584</v>
      </c>
      <c r="J84" s="7" t="n">
        <v>10000</v>
      </c>
    </row>
    <row r="85" spans="1:13">
      <c r="A85" s="4" t="s">
        <v>1591</v>
      </c>
      <c r="J85" s="5" t="n">
        <v>4</v>
      </c>
    </row>
    <row r="86" spans="1:13">
      <c r="A86" s="4" t="s">
        <v>400</v>
      </c>
    </row>
    <row r="87" spans="1:13">
      <c r="A87" s="3" t="s">
        <v>1563</v>
      </c>
    </row>
    <row r="88" spans="1:13">
      <c r="A88" s="4" t="s">
        <v>1566</v>
      </c>
      <c r="J88" s="7" t="n">
        <v>7000</v>
      </c>
    </row>
    <row r="89" spans="1:13">
      <c r="A89" s="4" t="s">
        <v>1592</v>
      </c>
    </row>
    <row r="90" spans="1:13">
      <c r="A90" s="3" t="s">
        <v>1563</v>
      </c>
    </row>
    <row r="91" spans="1:13">
      <c r="A91" s="4" t="s">
        <v>1566</v>
      </c>
      <c r="J91" s="5" t="n">
        <v>2700</v>
      </c>
    </row>
    <row r="92" spans="1:13">
      <c r="A92" s="4" t="s">
        <v>1593</v>
      </c>
    </row>
    <row r="93" spans="1:13">
      <c r="A93" s="3" t="s">
        <v>1563</v>
      </c>
    </row>
    <row r="94" spans="1:13">
      <c r="A94" s="4" t="s">
        <v>1578</v>
      </c>
      <c r="J94" s="5" t="n">
        <v>116400</v>
      </c>
    </row>
    <row r="95" spans="1:13">
      <c r="A95" s="4" t="s">
        <v>116</v>
      </c>
      <c r="J95" s="5" t="n">
        <v>28000</v>
      </c>
    </row>
    <row r="96" spans="1:13">
      <c r="A96" s="4" t="s">
        <v>1301</v>
      </c>
      <c r="J96" s="5" t="n">
        <v>-100</v>
      </c>
    </row>
    <row r="97" spans="1:13">
      <c r="A97" s="4" t="s">
        <v>1591</v>
      </c>
      <c r="L97" s="5" t="n">
        <v>9</v>
      </c>
    </row>
    <row r="98" spans="1:13">
      <c r="A98" s="4" t="s">
        <v>1594</v>
      </c>
      <c r="J98" s="7" t="n">
        <v>11400</v>
      </c>
    </row>
    <row r="99" spans="1:13">
      <c r="A99" s="4" t="s">
        <v>1595</v>
      </c>
    </row>
    <row r="100" spans="1:13">
      <c r="A100" s="3" t="s">
        <v>1563</v>
      </c>
    </row>
    <row r="101" spans="1:13">
      <c r="A101" s="4" t="s">
        <v>1578</v>
      </c>
      <c r="G101" s="5" t="n">
        <v>123400</v>
      </c>
    </row>
    <row r="102" spans="1:13">
      <c r="A102" s="4" t="s">
        <v>116</v>
      </c>
      <c r="G102" s="5" t="n">
        <v>-300</v>
      </c>
    </row>
    <row r="103" spans="1:13">
      <c r="A103" s="4" t="s">
        <v>1301</v>
      </c>
      <c r="G103" s="5" t="n">
        <v>-1200</v>
      </c>
    </row>
    <row r="104" spans="1:13">
      <c r="A104" s="4" t="s">
        <v>1594</v>
      </c>
      <c r="G104" s="7" t="n">
        <v>18900</v>
      </c>
    </row>
    <row r="105" spans="1:13">
      <c r="A105" s="4" t="s">
        <v>573</v>
      </c>
      <c r="J105" s="5" t="n">
        <v>10</v>
      </c>
      <c r="M105" s="5" t="n">
        <v>10</v>
      </c>
    </row>
    <row r="106" spans="1:13">
      <c r="A106" s="4" t="s">
        <v>37</v>
      </c>
      <c r="M106" s="7" t="n">
        <v>133400</v>
      </c>
    </row>
    <row r="107" spans="1:13">
      <c r="A107" s="4" t="s">
        <v>1596</v>
      </c>
    </row>
    <row r="108" spans="1:13">
      <c r="A108" s="3" t="s">
        <v>1563</v>
      </c>
    </row>
    <row r="109" spans="1:13">
      <c r="A109" s="4" t="s">
        <v>573</v>
      </c>
      <c r="M109" s="5" t="n">
        <v>5</v>
      </c>
    </row>
    <row r="110" spans="1:13">
      <c r="A110" s="4" t="s">
        <v>1597</v>
      </c>
    </row>
    <row r="111" spans="1:13">
      <c r="A111" s="3" t="s">
        <v>1563</v>
      </c>
    </row>
    <row r="112" spans="1:13">
      <c r="A112" s="4" t="s">
        <v>906</v>
      </c>
      <c r="H112" s="7" t="n">
        <v>52300</v>
      </c>
    </row>
    <row r="113" spans="1:13">
      <c r="A113" s="4" t="s">
        <v>1093</v>
      </c>
      <c r="H113" s="5" t="n">
        <v>18</v>
      </c>
    </row>
    <row r="114" spans="1:13">
      <c r="A114" s="4" t="s">
        <v>1598</v>
      </c>
    </row>
    <row r="115" spans="1:13">
      <c r="A115" s="3" t="s">
        <v>1563</v>
      </c>
    </row>
    <row r="116" spans="1:13">
      <c r="A116" s="4" t="s">
        <v>906</v>
      </c>
      <c r="H116" s="7" t="n">
        <v>59303</v>
      </c>
      <c r="I116" s="5" t="n">
        <v>29906</v>
      </c>
      <c r="J116" s="7" t="n">
        <v>23802</v>
      </c>
    </row>
    <row r="117" spans="1:13">
      <c r="A117" s="4" t="s">
        <v>1599</v>
      </c>
    </row>
    <row r="118" spans="1:13">
      <c r="A118" s="3" t="s">
        <v>1563</v>
      </c>
    </row>
    <row r="119" spans="1:13">
      <c r="A119" s="4" t="s">
        <v>906</v>
      </c>
      <c r="H119" s="7" t="n">
        <v>41000</v>
      </c>
    </row>
    <row r="120" spans="1:13">
      <c r="A120" s="4" t="s">
        <v>1093</v>
      </c>
      <c r="H120" s="5" t="n">
        <v>14</v>
      </c>
    </row>
    <row r="121" spans="1:13">
      <c r="A121" s="4" t="s">
        <v>1600</v>
      </c>
    </row>
    <row r="122" spans="1:13">
      <c r="A122" s="3" t="s">
        <v>1563</v>
      </c>
    </row>
    <row r="123" spans="1:13">
      <c r="A123" s="4" t="s">
        <v>906</v>
      </c>
      <c r="H123" s="7" t="n">
        <v>1200</v>
      </c>
      <c r="I123" s="5" t="n">
        <v>1000</v>
      </c>
    </row>
    <row r="124" spans="1:13">
      <c r="A124" s="4" t="s">
        <v>1601</v>
      </c>
    </row>
    <row r="125" spans="1:13">
      <c r="A125" s="3" t="s">
        <v>1563</v>
      </c>
    </row>
    <row r="126" spans="1:13">
      <c r="A126" s="4" t="s">
        <v>1564</v>
      </c>
      <c r="H126" s="7" t="n">
        <v>-1500</v>
      </c>
      <c r="I126" s="7" t="n">
        <v>-2000</v>
      </c>
      <c r="J126" s="7" t="n">
        <v>300</v>
      </c>
    </row>
    <row r="127" spans="1:13">
      <c r="A127" s="4" t="s">
        <v>814</v>
      </c>
    </row>
    <row r="128" spans="1:13">
      <c r="A128" s="3" t="s">
        <v>1563</v>
      </c>
    </row>
    <row r="129" spans="1:13">
      <c r="A129" s="4" t="s">
        <v>1565</v>
      </c>
      <c r="H129" s="5" t="n">
        <v>30</v>
      </c>
    </row>
    <row r="130" spans="1:13">
      <c r="A130" s="4" t="s">
        <v>1578</v>
      </c>
      <c r="H130" s="7" t="n">
        <v>542400</v>
      </c>
    </row>
    <row r="131" spans="1:13">
      <c r="A131" s="4" t="s">
        <v>116</v>
      </c>
      <c r="H131" s="5" t="n">
        <v>42600</v>
      </c>
    </row>
    <row r="132" spans="1:13">
      <c r="A132" s="4" t="s">
        <v>906</v>
      </c>
      <c r="H132" s="5" t="n">
        <v>7000</v>
      </c>
    </row>
    <row r="133" spans="1:13">
      <c r="A133" s="4" t="s">
        <v>1602</v>
      </c>
    </row>
    <row r="134" spans="1:13">
      <c r="A134" s="3" t="s">
        <v>1563</v>
      </c>
    </row>
    <row r="135" spans="1:13">
      <c r="A135" s="4" t="s">
        <v>1566</v>
      </c>
      <c r="H135" s="5" t="n">
        <v>34400</v>
      </c>
    </row>
    <row r="136" spans="1:13">
      <c r="A136" s="4" t="s">
        <v>1603</v>
      </c>
    </row>
    <row r="137" spans="1:13">
      <c r="A137" s="3" t="s">
        <v>1563</v>
      </c>
    </row>
    <row r="138" spans="1:13">
      <c r="A138" s="4" t="s">
        <v>116</v>
      </c>
      <c r="H138" s="5" t="n">
        <v>16400</v>
      </c>
    </row>
    <row r="139" spans="1:13">
      <c r="A139" s="4" t="s">
        <v>32</v>
      </c>
      <c r="H139" s="5" t="n">
        <v>39800</v>
      </c>
    </row>
    <row r="140" spans="1:13">
      <c r="A140" s="4" t="s">
        <v>1604</v>
      </c>
      <c r="H140" s="5" t="n">
        <v>60900</v>
      </c>
    </row>
    <row r="141" spans="1:13">
      <c r="A141" s="4" t="s">
        <v>1605</v>
      </c>
    </row>
    <row r="142" spans="1:13">
      <c r="A142" s="3" t="s">
        <v>1563</v>
      </c>
    </row>
    <row r="143" spans="1:13">
      <c r="A143" s="4" t="s">
        <v>116</v>
      </c>
      <c r="H143" s="5" t="n">
        <v>11600</v>
      </c>
    </row>
    <row r="144" spans="1:13">
      <c r="A144" s="4" t="s">
        <v>32</v>
      </c>
      <c r="H144" s="5" t="n">
        <v>13700</v>
      </c>
    </row>
    <row r="145" spans="1:13">
      <c r="A145" s="4" t="s">
        <v>1604</v>
      </c>
      <c r="H145" s="5" t="n">
        <v>24300</v>
      </c>
    </row>
    <row r="146" spans="1:13">
      <c r="A146" s="4" t="s">
        <v>1606</v>
      </c>
      <c r="H146" s="5" t="n">
        <v>2600</v>
      </c>
    </row>
    <row r="147" spans="1:13">
      <c r="A147" s="4" t="s">
        <v>1607</v>
      </c>
    </row>
    <row r="148" spans="1:13">
      <c r="A148" s="3" t="s">
        <v>1563</v>
      </c>
    </row>
    <row r="149" spans="1:13">
      <c r="A149" s="4" t="s">
        <v>116</v>
      </c>
      <c r="H149" s="5" t="n">
        <v>900</v>
      </c>
    </row>
    <row r="150" spans="1:13">
      <c r="A150" s="4" t="s">
        <v>816</v>
      </c>
    </row>
    <row r="151" spans="1:13">
      <c r="A151" s="3" t="s">
        <v>1563</v>
      </c>
    </row>
    <row r="152" spans="1:13">
      <c r="A152" s="4" t="s">
        <v>1578</v>
      </c>
      <c r="D152" s="5" t="n">
        <v>44400</v>
      </c>
    </row>
    <row r="153" spans="1:13">
      <c r="A153" s="4" t="s">
        <v>116</v>
      </c>
      <c r="D153" s="7" t="n">
        <v>-10700</v>
      </c>
      <c r="H153" s="5" t="n">
        <v>600</v>
      </c>
    </row>
    <row r="154" spans="1:13">
      <c r="A154" s="4" t="s">
        <v>32</v>
      </c>
      <c r="H154" s="5" t="n">
        <v>3200</v>
      </c>
    </row>
    <row r="155" spans="1:13">
      <c r="A155" s="4" t="s">
        <v>1604</v>
      </c>
      <c r="H155" s="7" t="n">
        <v>4500</v>
      </c>
    </row>
    <row r="156" spans="1:13">
      <c r="A156" s="4" t="s">
        <v>573</v>
      </c>
      <c r="E156" s="5" t="n">
        <v>2</v>
      </c>
      <c r="I156" s="5" t="n">
        <v>2</v>
      </c>
    </row>
  </sheetData>
  <mergeCells count="3">
    <mergeCell ref="A1:A2"/>
    <mergeCell ref="C1:E1"/>
    <mergeCell ref="H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1</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30</v>
      </c>
      <c r="D2" s="2" t="s">
        <v>79</v>
      </c>
    </row>
    <row r="3" spans="1:4">
      <c r="A3" s="3" t="s">
        <v>1609</v>
      </c>
    </row>
    <row r="4" spans="1:4">
      <c r="A4" s="4" t="s">
        <v>1610</v>
      </c>
      <c r="B4" s="7" t="n">
        <v>0</v>
      </c>
      <c r="C4" s="7" t="n">
        <v>0</v>
      </c>
      <c r="D4" s="7" t="n">
        <v>33497</v>
      </c>
    </row>
    <row r="5" spans="1:4">
      <c r="A5" s="4" t="s">
        <v>1251</v>
      </c>
    </row>
    <row r="6" spans="1:4">
      <c r="A6" s="3" t="s">
        <v>1609</v>
      </c>
    </row>
    <row r="7" spans="1:4">
      <c r="A7" s="4" t="s">
        <v>1013</v>
      </c>
      <c r="B7" s="5" t="n">
        <v>96625</v>
      </c>
      <c r="C7" s="5" t="n">
        <v>107494</v>
      </c>
      <c r="D7" s="5" t="n">
        <v>98959</v>
      </c>
    </row>
    <row r="8" spans="1:4">
      <c r="A8" s="4" t="s">
        <v>1014</v>
      </c>
      <c r="B8" s="5" t="n">
        <v>-44681</v>
      </c>
      <c r="C8" s="5" t="n">
        <v>-62606</v>
      </c>
      <c r="D8" s="5" t="n">
        <v>-81260</v>
      </c>
    </row>
    <row r="9" spans="1:4">
      <c r="A9" s="4" t="s">
        <v>201</v>
      </c>
      <c r="B9" s="5" t="n">
        <v>71122</v>
      </c>
      <c r="C9" s="5" t="n">
        <v>6487</v>
      </c>
      <c r="D9" s="5" t="n">
        <v>1334</v>
      </c>
    </row>
    <row r="10" spans="1:4">
      <c r="A10" s="4" t="s">
        <v>98</v>
      </c>
      <c r="B10" s="5" t="n">
        <v>-50769</v>
      </c>
      <c r="C10" s="5" t="n">
        <v>-4071</v>
      </c>
      <c r="D10" s="5" t="n">
        <v>-22491</v>
      </c>
    </row>
    <row r="11" spans="1:4">
      <c r="A11" s="4" t="s">
        <v>1611</v>
      </c>
      <c r="B11" s="5" t="n">
        <v>-4498</v>
      </c>
      <c r="C11" s="5" t="n">
        <v>-3156</v>
      </c>
      <c r="D11" s="5" t="n">
        <v>-167</v>
      </c>
    </row>
    <row r="12" spans="1:4">
      <c r="A12" s="4" t="s">
        <v>1612</v>
      </c>
      <c r="B12" s="5" t="n">
        <v>12493</v>
      </c>
      <c r="C12" s="5" t="n">
        <v>-7187</v>
      </c>
      <c r="D12" s="5" t="n">
        <v>-3973</v>
      </c>
    </row>
    <row r="13" spans="1:4">
      <c r="A13" s="4" t="s">
        <v>1610</v>
      </c>
      <c r="B13" s="7" t="n">
        <v>80292</v>
      </c>
      <c r="C13" s="7" t="n">
        <v>36961</v>
      </c>
      <c r="D13" s="7" t="n">
        <v>-75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0</v>
      </c>
      <c r="D2" s="2" t="s">
        <v>79</v>
      </c>
    </row>
    <row r="3" spans="1:4">
      <c r="A3" s="3" t="s">
        <v>1609</v>
      </c>
    </row>
    <row r="4" spans="1:4">
      <c r="A4" s="4" t="s">
        <v>1614</v>
      </c>
      <c r="B4" s="7" t="n">
        <v>0</v>
      </c>
      <c r="C4" s="7" t="n">
        <v>0</v>
      </c>
      <c r="D4" s="7" t="n">
        <v>33318</v>
      </c>
    </row>
    <row r="5" spans="1:4">
      <c r="A5" s="4" t="s">
        <v>1615</v>
      </c>
    </row>
    <row r="6" spans="1:4">
      <c r="A6" s="3" t="s">
        <v>1609</v>
      </c>
    </row>
    <row r="7" spans="1:4">
      <c r="A7" s="4" t="s">
        <v>1013</v>
      </c>
      <c r="B7" s="5" t="n">
        <v>0</v>
      </c>
      <c r="C7" s="5" t="n">
        <v>0</v>
      </c>
      <c r="D7" s="5" t="n">
        <v>8931</v>
      </c>
    </row>
    <row r="8" spans="1:4">
      <c r="A8" s="4" t="s">
        <v>1014</v>
      </c>
      <c r="B8" s="5" t="n">
        <v>0</v>
      </c>
      <c r="C8" s="5" t="n">
        <v>0</v>
      </c>
      <c r="D8" s="5" t="n">
        <v>-2039</v>
      </c>
    </row>
    <row r="9" spans="1:4">
      <c r="A9" s="4" t="s">
        <v>1611</v>
      </c>
      <c r="B9" s="5" t="n">
        <v>0</v>
      </c>
      <c r="C9" s="5" t="n">
        <v>0</v>
      </c>
      <c r="D9" s="5" t="n">
        <v>-1244</v>
      </c>
    </row>
    <row r="10" spans="1:4">
      <c r="A10" s="4" t="s">
        <v>201</v>
      </c>
      <c r="B10" s="5" t="n">
        <v>0</v>
      </c>
      <c r="C10" s="5" t="n">
        <v>0</v>
      </c>
      <c r="D10" s="5" t="n">
        <v>27670</v>
      </c>
    </row>
    <row r="11" spans="1:4">
      <c r="A11" s="4" t="s">
        <v>1614</v>
      </c>
      <c r="B11" s="7" t="n">
        <v>0</v>
      </c>
      <c r="C11" s="7" t="n">
        <v>0</v>
      </c>
      <c r="D11" s="7" t="n">
        <v>333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1"/>
    <col customWidth="1" max="3" min="3" width="28"/>
    <col customWidth="1" max="4" min="4" width="21"/>
    <col customWidth="1" max="5" min="5" width="21"/>
  </cols>
  <sheetData>
    <row r="1" spans="1:5">
      <c r="A1" s="1" t="s">
        <v>1616</v>
      </c>
      <c r="B1" s="2" t="s">
        <v>189</v>
      </c>
      <c r="C1" s="2" t="s">
        <v>1</v>
      </c>
    </row>
    <row r="2" spans="1:5">
      <c r="B2" s="2" t="s">
        <v>1141</v>
      </c>
      <c r="C2" s="2" t="s">
        <v>1617</v>
      </c>
      <c r="D2" s="2" t="s">
        <v>1141</v>
      </c>
      <c r="E2" s="2" t="s">
        <v>524</v>
      </c>
    </row>
    <row r="3" spans="1:5">
      <c r="A3" s="3" t="s">
        <v>1618</v>
      </c>
    </row>
    <row r="4" spans="1:5">
      <c r="A4" s="4" t="s">
        <v>1619</v>
      </c>
      <c r="C4" s="5" t="n">
        <v>2</v>
      </c>
    </row>
    <row r="5" spans="1:5">
      <c r="A5" s="3" t="s">
        <v>1620</v>
      </c>
    </row>
    <row r="6" spans="1:5">
      <c r="A6" s="4" t="s">
        <v>943</v>
      </c>
      <c r="C6" s="7" t="n">
        <v>56</v>
      </c>
      <c r="D6" s="6" t="n">
        <v>57.7</v>
      </c>
      <c r="E6" s="6" t="n">
        <v>59.8</v>
      </c>
    </row>
    <row r="7" spans="1:5">
      <c r="A7" s="4" t="s">
        <v>945</v>
      </c>
    </row>
    <row r="8" spans="1:5">
      <c r="A8" s="3" t="s">
        <v>1620</v>
      </c>
    </row>
    <row r="9" spans="1:5">
      <c r="A9" s="4" t="s">
        <v>943</v>
      </c>
      <c r="B9" s="7" t="n">
        <v>-2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1</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80</v>
      </c>
    </row>
    <row r="4" spans="1:12">
      <c r="A4" s="4" t="s">
        <v>81</v>
      </c>
      <c r="J4" s="7" t="n">
        <v>663463</v>
      </c>
      <c r="K4" s="7" t="n">
        <v>656956</v>
      </c>
      <c r="L4" s="7" t="n">
        <v>573829</v>
      </c>
    </row>
    <row r="5" spans="1:12">
      <c r="A5" s="4" t="s">
        <v>82</v>
      </c>
      <c r="J5" s="5" t="n">
        <v>35696</v>
      </c>
      <c r="K5" s="5" t="n">
        <v>25145</v>
      </c>
      <c r="L5" s="5" t="n">
        <v>17767</v>
      </c>
    </row>
    <row r="6" spans="1:12">
      <c r="A6" s="4" t="s">
        <v>83</v>
      </c>
      <c r="J6" s="5" t="n">
        <v>30767</v>
      </c>
      <c r="K6" s="5" t="n">
        <v>30515</v>
      </c>
      <c r="L6" s="5" t="n">
        <v>28925</v>
      </c>
    </row>
    <row r="7" spans="1:12">
      <c r="A7" s="4" t="s">
        <v>84</v>
      </c>
      <c r="J7" s="5" t="n">
        <v>25438</v>
      </c>
      <c r="K7" s="5" t="n">
        <v>22832</v>
      </c>
      <c r="L7" s="5" t="n">
        <v>24862</v>
      </c>
    </row>
    <row r="8" spans="1:12">
      <c r="A8" s="4" t="s">
        <v>93</v>
      </c>
      <c r="B8" s="7" t="n">
        <v>228780</v>
      </c>
      <c r="C8" s="7" t="n">
        <v>225247</v>
      </c>
      <c r="D8" s="7" t="n">
        <v>217266</v>
      </c>
      <c r="E8" s="7" t="n">
        <v>270240</v>
      </c>
      <c r="F8" s="7" t="n">
        <v>265250</v>
      </c>
      <c r="G8" s="7" t="n">
        <v>214666</v>
      </c>
      <c r="H8" s="7" t="n">
        <v>238079</v>
      </c>
      <c r="I8" s="7" t="n">
        <v>220388</v>
      </c>
      <c r="J8" s="5" t="n">
        <v>941533</v>
      </c>
      <c r="K8" s="5" t="n">
        <v>938383</v>
      </c>
      <c r="L8" s="5" t="n">
        <v>908446</v>
      </c>
    </row>
    <row r="9" spans="1:12">
      <c r="A9" s="3" t="s">
        <v>94</v>
      </c>
    </row>
    <row r="10" spans="1:12">
      <c r="A10" s="4" t="s">
        <v>95</v>
      </c>
      <c r="J10" s="5" t="n">
        <v>276510</v>
      </c>
      <c r="K10" s="5" t="n">
        <v>280315</v>
      </c>
      <c r="L10" s="5" t="n">
        <v>237123</v>
      </c>
    </row>
    <row r="11" spans="1:12">
      <c r="A11" s="4" t="s">
        <v>98</v>
      </c>
      <c r="J11" s="5" t="n">
        <v>59303</v>
      </c>
      <c r="K11" s="5" t="n">
        <v>29906</v>
      </c>
      <c r="L11" s="5" t="n">
        <v>23067</v>
      </c>
    </row>
    <row r="12" spans="1:12">
      <c r="A12" s="4" t="s">
        <v>99</v>
      </c>
      <c r="J12" s="5" t="n">
        <v>49431</v>
      </c>
      <c r="K12" s="5" t="n">
        <v>52199</v>
      </c>
      <c r="L12" s="5" t="n">
        <v>37725</v>
      </c>
    </row>
    <row r="13" spans="1:12">
      <c r="A13" s="4" t="s">
        <v>97</v>
      </c>
      <c r="J13" s="5" t="n">
        <v>82352</v>
      </c>
      <c r="K13" s="5" t="n">
        <v>103172</v>
      </c>
      <c r="L13" s="5" t="n">
        <v>91588</v>
      </c>
    </row>
    <row r="14" spans="1:12">
      <c r="A14" s="4" t="s">
        <v>84</v>
      </c>
      <c r="J14" s="5" t="n">
        <v>91871</v>
      </c>
      <c r="K14" s="5" t="n">
        <v>78669</v>
      </c>
      <c r="L14" s="5" t="n">
        <v>155074</v>
      </c>
    </row>
    <row r="15" spans="1:12">
      <c r="A15" s="4" t="s">
        <v>100</v>
      </c>
      <c r="J15" s="5" t="n">
        <v>18015</v>
      </c>
      <c r="K15" s="5" t="n">
        <v>21626</v>
      </c>
      <c r="L15" s="5" t="n">
        <v>31075</v>
      </c>
    </row>
    <row r="16" spans="1:12">
      <c r="A16" s="4" t="s">
        <v>103</v>
      </c>
      <c r="J16" s="5" t="n">
        <v>11925</v>
      </c>
      <c r="K16" s="5" t="n">
        <v>0</v>
      </c>
      <c r="L16" s="5" t="n">
        <v>0</v>
      </c>
    </row>
    <row r="17" spans="1:12">
      <c r="A17" s="4" t="s">
        <v>104</v>
      </c>
      <c r="J17" s="5" t="n">
        <v>5377</v>
      </c>
      <c r="K17" s="5" t="n">
        <v>-7764</v>
      </c>
      <c r="L17" s="5" t="n">
        <v>34465</v>
      </c>
    </row>
    <row r="18" spans="1:12">
      <c r="A18" s="4" t="s">
        <v>105</v>
      </c>
      <c r="B18" s="5" t="n">
        <v>144564</v>
      </c>
      <c r="C18" s="5" t="n">
        <v>136472</v>
      </c>
      <c r="D18" s="5" t="n">
        <v>160697</v>
      </c>
      <c r="E18" s="5" t="n">
        <v>180000</v>
      </c>
      <c r="F18" s="5" t="n">
        <v>150902</v>
      </c>
      <c r="G18" s="5" t="n">
        <v>159066</v>
      </c>
      <c r="H18" s="5" t="n">
        <v>130382</v>
      </c>
      <c r="I18" s="5" t="n">
        <v>140479</v>
      </c>
      <c r="J18" s="5" t="n">
        <v>621733</v>
      </c>
      <c r="K18" s="5" t="n">
        <v>580829</v>
      </c>
      <c r="L18" s="5" t="n">
        <v>637378</v>
      </c>
    </row>
    <row r="19" spans="1:12">
      <c r="A19" s="3" t="s">
        <v>106</v>
      </c>
    </row>
    <row r="20" spans="1:12">
      <c r="A20" s="4" t="s">
        <v>107</v>
      </c>
      <c r="J20" s="5" t="n">
        <v>-183409</v>
      </c>
      <c r="K20" s="5" t="n">
        <v>-194326</v>
      </c>
      <c r="L20" s="5" t="n">
        <v>-178122</v>
      </c>
    </row>
    <row r="21" spans="1:12">
      <c r="A21" s="4" t="s">
        <v>108</v>
      </c>
      <c r="J21" s="5" t="n">
        <v>64719</v>
      </c>
      <c r="K21" s="5" t="n">
        <v>51020</v>
      </c>
      <c r="L21" s="5" t="n">
        <v>44116</v>
      </c>
    </row>
    <row r="22" spans="1:12">
      <c r="A22" s="4" t="s">
        <v>109</v>
      </c>
      <c r="J22" s="5" t="n">
        <v>5667</v>
      </c>
      <c r="K22" s="5" t="n">
        <v>2113</v>
      </c>
      <c r="L22" s="5" t="n">
        <v>-14230</v>
      </c>
    </row>
    <row r="23" spans="1:12">
      <c r="A23" s="4" t="s">
        <v>110</v>
      </c>
      <c r="J23" s="5" t="n">
        <v>0</v>
      </c>
      <c r="K23" s="5" t="n">
        <v>0</v>
      </c>
      <c r="L23" s="5" t="n">
        <v>105947</v>
      </c>
    </row>
    <row r="24" spans="1:12">
      <c r="A24" s="4" t="s">
        <v>111</v>
      </c>
      <c r="J24" s="5" t="n">
        <v>-113023</v>
      </c>
      <c r="K24" s="5" t="n">
        <v>-141193</v>
      </c>
      <c r="L24" s="5" t="n">
        <v>-42289</v>
      </c>
    </row>
    <row r="25" spans="1:12">
      <c r="A25" s="4" t="s">
        <v>112</v>
      </c>
      <c r="J25" s="5" t="n">
        <v>206777</v>
      </c>
      <c r="K25" s="5" t="n">
        <v>216361</v>
      </c>
      <c r="L25" s="5" t="n">
        <v>228779</v>
      </c>
    </row>
    <row r="26" spans="1:12">
      <c r="A26" s="4" t="s">
        <v>113</v>
      </c>
      <c r="J26" s="5" t="n">
        <v>-3288</v>
      </c>
      <c r="K26" s="5" t="n">
        <v>-37621</v>
      </c>
      <c r="L26" s="5" t="n">
        <v>-17609</v>
      </c>
    </row>
    <row r="27" spans="1:12">
      <c r="A27" s="4" t="s">
        <v>114</v>
      </c>
      <c r="J27" s="5" t="n">
        <v>203489</v>
      </c>
      <c r="K27" s="5" t="n">
        <v>178740</v>
      </c>
      <c r="L27" s="5" t="n">
        <v>211170</v>
      </c>
    </row>
    <row r="28" spans="1:12">
      <c r="A28" s="4" t="s">
        <v>115</v>
      </c>
      <c r="J28" s="5" t="n">
        <v>0</v>
      </c>
      <c r="K28" s="5" t="n">
        <v>0</v>
      </c>
      <c r="L28" s="5" t="n">
        <v>33318</v>
      </c>
    </row>
    <row r="29" spans="1:12">
      <c r="A29" s="4" t="s">
        <v>116</v>
      </c>
      <c r="C29" s="5" t="n">
        <v>49100</v>
      </c>
    </row>
    <row r="30" spans="1:12">
      <c r="A30" s="4" t="s">
        <v>117</v>
      </c>
      <c r="B30" s="5" t="n">
        <v>48470</v>
      </c>
      <c r="C30" s="5" t="n">
        <v>112302</v>
      </c>
      <c r="D30" s="5" t="n">
        <v>53171</v>
      </c>
      <c r="E30" s="5" t="n">
        <v>60864</v>
      </c>
      <c r="F30" s="5" t="n">
        <v>56144</v>
      </c>
      <c r="G30" s="5" t="n">
        <v>23578</v>
      </c>
      <c r="H30" s="5" t="n">
        <v>66923</v>
      </c>
      <c r="I30" s="5" t="n">
        <v>38582</v>
      </c>
      <c r="J30" s="5" t="n">
        <v>274807</v>
      </c>
      <c r="K30" s="5" t="n">
        <v>185227</v>
      </c>
      <c r="L30" s="5" t="n">
        <v>246069</v>
      </c>
    </row>
    <row r="31" spans="1:12">
      <c r="A31" s="4" t="s">
        <v>118</v>
      </c>
      <c r="B31" s="5" t="n">
        <v>-766</v>
      </c>
      <c r="C31" s="5" t="n">
        <v>-1359</v>
      </c>
      <c r="D31" s="5" t="n">
        <v>-1510</v>
      </c>
      <c r="E31" s="5" t="n">
        <v>-3425</v>
      </c>
      <c r="F31" s="5" t="n">
        <v>-5095</v>
      </c>
      <c r="G31" s="5" t="n">
        <v>-1833</v>
      </c>
      <c r="H31" s="5" t="n">
        <v>-3575</v>
      </c>
      <c r="I31" s="5" t="n">
        <v>-2466</v>
      </c>
      <c r="J31" s="5" t="n">
        <v>-7060</v>
      </c>
      <c r="K31" s="5" t="n">
        <v>-12969</v>
      </c>
      <c r="L31" s="5" t="n">
        <v>-6385</v>
      </c>
    </row>
    <row r="32" spans="1:12">
      <c r="A32" s="4" t="s">
        <v>120</v>
      </c>
      <c r="B32" s="7" t="n">
        <v>47704</v>
      </c>
      <c r="C32" s="7" t="n">
        <v>110943</v>
      </c>
      <c r="D32" s="7" t="n">
        <v>51661</v>
      </c>
      <c r="E32" s="7" t="n">
        <v>57439</v>
      </c>
      <c r="F32" s="7" t="n">
        <v>51049</v>
      </c>
      <c r="G32" s="7" t="n">
        <v>21745</v>
      </c>
      <c r="H32" s="7" t="n">
        <v>63348</v>
      </c>
      <c r="I32" s="7" t="n">
        <v>36116</v>
      </c>
      <c r="J32" s="5" t="n">
        <v>267747</v>
      </c>
      <c r="K32" s="5" t="n">
        <v>172258</v>
      </c>
      <c r="L32" s="5" t="n">
        <v>239826</v>
      </c>
    </row>
    <row r="33" spans="1:12">
      <c r="A33" s="4" t="s">
        <v>510</v>
      </c>
    </row>
    <row r="34" spans="1:12">
      <c r="A34" s="3" t="s">
        <v>80</v>
      </c>
    </row>
    <row r="35" spans="1:12">
      <c r="A35" s="4" t="s">
        <v>81</v>
      </c>
      <c r="J35" s="5" t="n">
        <v>663463</v>
      </c>
      <c r="K35" s="5" t="n">
        <v>656956</v>
      </c>
      <c r="L35" s="5" t="n">
        <v>573829</v>
      </c>
    </row>
    <row r="36" spans="1:12">
      <c r="A36" s="4" t="s">
        <v>82</v>
      </c>
      <c r="J36" s="5" t="n">
        <v>35696</v>
      </c>
      <c r="K36" s="5" t="n">
        <v>25145</v>
      </c>
      <c r="L36" s="5" t="n">
        <v>17767</v>
      </c>
    </row>
    <row r="37" spans="1:12">
      <c r="A37" s="4" t="s">
        <v>83</v>
      </c>
      <c r="J37" s="5" t="n">
        <v>30767</v>
      </c>
      <c r="K37" s="5" t="n">
        <v>30515</v>
      </c>
      <c r="L37" s="5" t="n">
        <v>28925</v>
      </c>
    </row>
    <row r="38" spans="1:12">
      <c r="A38" s="4" t="s">
        <v>84</v>
      </c>
      <c r="J38" s="5" t="n">
        <v>25438</v>
      </c>
      <c r="K38" s="5" t="n">
        <v>22832</v>
      </c>
      <c r="L38" s="5" t="n">
        <v>24862</v>
      </c>
    </row>
    <row r="39" spans="1:12">
      <c r="A39" s="4" t="s">
        <v>93</v>
      </c>
      <c r="J39" s="5" t="n">
        <v>755364</v>
      </c>
      <c r="K39" s="5" t="n">
        <v>735448</v>
      </c>
      <c r="L39" s="5" t="n">
        <v>645383</v>
      </c>
    </row>
    <row r="40" spans="1:12">
      <c r="A40" s="3" t="s">
        <v>94</v>
      </c>
    </row>
    <row r="41" spans="1:12">
      <c r="A41" s="4" t="s">
        <v>95</v>
      </c>
      <c r="J41" s="5" t="n">
        <v>272274</v>
      </c>
      <c r="K41" s="5" t="n">
        <v>276236</v>
      </c>
      <c r="L41" s="5" t="n">
        <v>233099</v>
      </c>
    </row>
    <row r="42" spans="1:12">
      <c r="A42" s="4" t="s">
        <v>98</v>
      </c>
      <c r="J42" s="5" t="n">
        <v>59303</v>
      </c>
      <c r="K42" s="5" t="n">
        <v>29906</v>
      </c>
      <c r="L42" s="5" t="n">
        <v>23067</v>
      </c>
    </row>
    <row r="43" spans="1:12">
      <c r="A43" s="4" t="s">
        <v>99</v>
      </c>
      <c r="J43" s="5" t="n">
        <v>49431</v>
      </c>
      <c r="K43" s="5" t="n">
        <v>52199</v>
      </c>
      <c r="L43" s="5" t="n">
        <v>37725</v>
      </c>
    </row>
    <row r="44" spans="1:12">
      <c r="A44" s="4" t="s">
        <v>97</v>
      </c>
      <c r="J44" s="5" t="n">
        <v>34591</v>
      </c>
      <c r="K44" s="5" t="n">
        <v>47676</v>
      </c>
      <c r="L44" s="5" t="n">
        <v>38797</v>
      </c>
    </row>
    <row r="45" spans="1:12">
      <c r="A45" s="4" t="s">
        <v>84</v>
      </c>
      <c r="J45" s="5" t="n">
        <v>25438</v>
      </c>
      <c r="K45" s="5" t="n">
        <v>22832</v>
      </c>
      <c r="L45" s="5" t="n">
        <v>24862</v>
      </c>
    </row>
    <row r="46" spans="1:12">
      <c r="A46" s="4" t="s">
        <v>100</v>
      </c>
      <c r="J46" s="5" t="n">
        <v>5224</v>
      </c>
      <c r="K46" s="5" t="n">
        <v>7873</v>
      </c>
      <c r="L46" s="5" t="n">
        <v>12659</v>
      </c>
    </row>
    <row r="47" spans="1:12">
      <c r="A47" s="4" t="s">
        <v>103</v>
      </c>
      <c r="J47" s="5" t="n">
        <v>4413</v>
      </c>
      <c r="K47" s="5" t="n">
        <v>0</v>
      </c>
      <c r="L47" s="5" t="n">
        <v>0</v>
      </c>
    </row>
    <row r="48" spans="1:12">
      <c r="A48" s="4" t="s">
        <v>104</v>
      </c>
      <c r="J48" s="5" t="n">
        <v>2993</v>
      </c>
      <c r="K48" s="5" t="n">
        <v>-9908</v>
      </c>
      <c r="L48" s="5" t="n">
        <v>34465</v>
      </c>
    </row>
    <row r="49" spans="1:12">
      <c r="A49" s="4" t="s">
        <v>105</v>
      </c>
      <c r="J49" s="5" t="n">
        <v>453667</v>
      </c>
      <c r="K49" s="5" t="n">
        <v>426814</v>
      </c>
      <c r="L49" s="5" t="n">
        <v>404674</v>
      </c>
    </row>
    <row r="50" spans="1:12">
      <c r="A50" s="3" t="s">
        <v>106</v>
      </c>
    </row>
    <row r="51" spans="1:12">
      <c r="A51" s="4" t="s">
        <v>107</v>
      </c>
      <c r="J51" s="5" t="n">
        <v>-183409</v>
      </c>
      <c r="K51" s="5" t="n">
        <v>-194326</v>
      </c>
      <c r="L51" s="5" t="n">
        <v>-178122</v>
      </c>
    </row>
    <row r="52" spans="1:12">
      <c r="A52" s="4" t="s">
        <v>108</v>
      </c>
      <c r="J52" s="5" t="n">
        <v>62724</v>
      </c>
      <c r="K52" s="5" t="n">
        <v>52972</v>
      </c>
      <c r="L52" s="5" t="n">
        <v>44116</v>
      </c>
    </row>
    <row r="53" spans="1:12">
      <c r="A53" s="4" t="s">
        <v>109</v>
      </c>
      <c r="J53" s="5" t="n">
        <v>3665</v>
      </c>
      <c r="K53" s="5" t="n">
        <v>1952</v>
      </c>
      <c r="L53" s="5" t="n">
        <v>-14505</v>
      </c>
    </row>
    <row r="54" spans="1:12">
      <c r="A54" s="4" t="s">
        <v>110</v>
      </c>
      <c r="J54" s="5" t="n">
        <v>0</v>
      </c>
      <c r="K54" s="5" t="n">
        <v>0</v>
      </c>
      <c r="L54" s="5" t="n">
        <v>105947</v>
      </c>
    </row>
    <row r="55" spans="1:12">
      <c r="A55" s="4" t="s">
        <v>111</v>
      </c>
      <c r="J55" s="5" t="n">
        <v>-117020</v>
      </c>
      <c r="K55" s="5" t="n">
        <v>-139402</v>
      </c>
      <c r="L55" s="5" t="n">
        <v>-42564</v>
      </c>
    </row>
    <row r="56" spans="1:12">
      <c r="A56" s="4" t="s">
        <v>112</v>
      </c>
      <c r="J56" s="5" t="n">
        <v>184677</v>
      </c>
      <c r="K56" s="5" t="n">
        <v>169232</v>
      </c>
      <c r="L56" s="5" t="n">
        <v>198145</v>
      </c>
    </row>
    <row r="57" spans="1:12">
      <c r="A57" s="4" t="s">
        <v>113</v>
      </c>
      <c r="J57" s="5" t="n">
        <v>3418</v>
      </c>
      <c r="K57" s="5" t="n">
        <v>-17948</v>
      </c>
      <c r="L57" s="5" t="n">
        <v>916</v>
      </c>
    </row>
    <row r="58" spans="1:12">
      <c r="A58" s="4" t="s">
        <v>114</v>
      </c>
      <c r="J58" s="5" t="n">
        <v>188095</v>
      </c>
      <c r="K58" s="5" t="n">
        <v>151284</v>
      </c>
      <c r="L58" s="5" t="n">
        <v>199061</v>
      </c>
    </row>
    <row r="59" spans="1:12">
      <c r="A59" s="4" t="s">
        <v>115</v>
      </c>
      <c r="J59" s="5" t="n">
        <v>0</v>
      </c>
      <c r="K59" s="5" t="n">
        <v>0</v>
      </c>
      <c r="L59" s="5" t="n">
        <v>33318</v>
      </c>
    </row>
    <row r="60" spans="1:12">
      <c r="A60" s="4" t="s">
        <v>116</v>
      </c>
      <c r="J60" s="5" t="n">
        <v>71318</v>
      </c>
      <c r="K60" s="5" t="n">
        <v>6487</v>
      </c>
      <c r="L60" s="5" t="n">
        <v>1581</v>
      </c>
    </row>
    <row r="61" spans="1:12">
      <c r="A61" s="4" t="s">
        <v>117</v>
      </c>
      <c r="J61" s="5" t="n">
        <v>259413</v>
      </c>
      <c r="K61" s="5" t="n">
        <v>157771</v>
      </c>
      <c r="L61" s="5" t="n">
        <v>233960</v>
      </c>
    </row>
    <row r="62" spans="1:12">
      <c r="A62" s="4" t="s">
        <v>118</v>
      </c>
      <c r="J62" s="5" t="n">
        <v>-7060</v>
      </c>
      <c r="K62" s="5" t="n">
        <v>-10961</v>
      </c>
      <c r="L62" s="5" t="n">
        <v>-5573</v>
      </c>
    </row>
    <row r="63" spans="1:12">
      <c r="A63" s="4" t="s">
        <v>120</v>
      </c>
      <c r="J63" s="7" t="n">
        <v>252353</v>
      </c>
      <c r="K63" s="7" t="n">
        <v>146810</v>
      </c>
      <c r="L63" s="7" t="n">
        <v>22838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86</v>
      </c>
    </row>
    <row r="4" spans="1:12">
      <c r="A4" s="4" t="s">
        <v>87</v>
      </c>
      <c r="J4" s="7" t="n">
        <v>66433</v>
      </c>
      <c r="K4" s="7" t="n">
        <v>55837</v>
      </c>
      <c r="L4" s="7" t="n">
        <v>130212</v>
      </c>
    </row>
    <row r="5" spans="1:12">
      <c r="A5" s="4" t="s">
        <v>88</v>
      </c>
      <c r="J5" s="5" t="n">
        <v>61971</v>
      </c>
      <c r="K5" s="5" t="n">
        <v>49984</v>
      </c>
      <c r="L5" s="5" t="n">
        <v>38063</v>
      </c>
    </row>
    <row r="6" spans="1:12">
      <c r="A6" s="4" t="s">
        <v>89</v>
      </c>
      <c r="J6" s="5" t="n">
        <v>47328</v>
      </c>
      <c r="K6" s="5" t="n">
        <v>92117</v>
      </c>
      <c r="L6" s="5" t="n">
        <v>71256</v>
      </c>
    </row>
    <row r="7" spans="1:12">
      <c r="A7" s="4" t="s">
        <v>90</v>
      </c>
      <c r="J7" s="5" t="n">
        <v>8002</v>
      </c>
      <c r="K7" s="5" t="n">
        <v>4794</v>
      </c>
      <c r="L7" s="5" t="n">
        <v>23532</v>
      </c>
    </row>
    <row r="8" spans="1:12">
      <c r="A8" s="4" t="s">
        <v>91</v>
      </c>
      <c r="J8" s="5" t="n">
        <v>2435</v>
      </c>
      <c r="K8" s="5" t="n">
        <v>203</v>
      </c>
      <c r="L8" s="5" t="n">
        <v>0</v>
      </c>
    </row>
    <row r="9" spans="1:12">
      <c r="A9" s="4" t="s">
        <v>93</v>
      </c>
      <c r="B9" s="7" t="n">
        <v>228780</v>
      </c>
      <c r="C9" s="7" t="n">
        <v>225247</v>
      </c>
      <c r="D9" s="7" t="n">
        <v>217266</v>
      </c>
      <c r="E9" s="7" t="n">
        <v>270240</v>
      </c>
      <c r="F9" s="7" t="n">
        <v>265250</v>
      </c>
      <c r="G9" s="7" t="n">
        <v>214666</v>
      </c>
      <c r="H9" s="7" t="n">
        <v>238079</v>
      </c>
      <c r="I9" s="7" t="n">
        <v>220388</v>
      </c>
      <c r="J9" s="5" t="n">
        <v>941533</v>
      </c>
      <c r="K9" s="5" t="n">
        <v>938383</v>
      </c>
      <c r="L9" s="5" t="n">
        <v>908446</v>
      </c>
    </row>
    <row r="10" spans="1:12">
      <c r="A10" s="3" t="s">
        <v>94</v>
      </c>
    </row>
    <row r="11" spans="1:12">
      <c r="A11" s="4" t="s">
        <v>97</v>
      </c>
      <c r="J11" s="5" t="n">
        <v>82352</v>
      </c>
      <c r="K11" s="5" t="n">
        <v>103172</v>
      </c>
      <c r="L11" s="5" t="n">
        <v>91588</v>
      </c>
    </row>
    <row r="12" spans="1:12">
      <c r="A12" s="4" t="s">
        <v>101</v>
      </c>
      <c r="J12" s="5" t="n">
        <v>14141</v>
      </c>
      <c r="K12" s="5" t="n">
        <v>11303</v>
      </c>
      <c r="L12" s="5" t="n">
        <v>5501</v>
      </c>
    </row>
    <row r="13" spans="1:12">
      <c r="A13" s="4" t="s">
        <v>102</v>
      </c>
      <c r="J13" s="5" t="n">
        <v>12808</v>
      </c>
      <c r="K13" s="5" t="n">
        <v>11403</v>
      </c>
      <c r="L13" s="5" t="n">
        <v>21760</v>
      </c>
    </row>
    <row r="14" spans="1:12">
      <c r="A14" s="4" t="s">
        <v>100</v>
      </c>
      <c r="J14" s="5" t="n">
        <v>18015</v>
      </c>
      <c r="K14" s="5" t="n">
        <v>21626</v>
      </c>
      <c r="L14" s="5" t="n">
        <v>31075</v>
      </c>
    </row>
    <row r="15" spans="1:12">
      <c r="A15" s="4" t="s">
        <v>103</v>
      </c>
      <c r="J15" s="5" t="n">
        <v>11925</v>
      </c>
      <c r="K15" s="5" t="n">
        <v>0</v>
      </c>
      <c r="L15" s="5" t="n">
        <v>0</v>
      </c>
    </row>
    <row r="16" spans="1:12">
      <c r="A16" s="4" t="s">
        <v>95</v>
      </c>
      <c r="J16" s="5" t="n">
        <v>276510</v>
      </c>
      <c r="K16" s="5" t="n">
        <v>280315</v>
      </c>
      <c r="L16" s="5" t="n">
        <v>237123</v>
      </c>
    </row>
    <row r="17" spans="1:12">
      <c r="A17" s="4" t="s">
        <v>104</v>
      </c>
      <c r="J17" s="5" t="n">
        <v>5377</v>
      </c>
      <c r="K17" s="5" t="n">
        <v>-7764</v>
      </c>
      <c r="L17" s="5" t="n">
        <v>34465</v>
      </c>
    </row>
    <row r="18" spans="1:12">
      <c r="A18" s="4" t="s">
        <v>105</v>
      </c>
      <c r="B18" s="5" t="n">
        <v>144564</v>
      </c>
      <c r="C18" s="5" t="n">
        <v>136472</v>
      </c>
      <c r="D18" s="5" t="n">
        <v>160697</v>
      </c>
      <c r="E18" s="5" t="n">
        <v>180000</v>
      </c>
      <c r="F18" s="5" t="n">
        <v>150902</v>
      </c>
      <c r="G18" s="5" t="n">
        <v>159066</v>
      </c>
      <c r="H18" s="5" t="n">
        <v>130382</v>
      </c>
      <c r="I18" s="5" t="n">
        <v>140479</v>
      </c>
      <c r="J18" s="5" t="n">
        <v>621733</v>
      </c>
      <c r="K18" s="5" t="n">
        <v>580829</v>
      </c>
      <c r="L18" s="5" t="n">
        <v>637378</v>
      </c>
    </row>
    <row r="19" spans="1:12">
      <c r="A19" s="3" t="s">
        <v>106</v>
      </c>
    </row>
    <row r="20" spans="1:12">
      <c r="A20" s="4" t="s">
        <v>109</v>
      </c>
      <c r="J20" s="5" t="n">
        <v>5667</v>
      </c>
      <c r="K20" s="5" t="n">
        <v>2113</v>
      </c>
      <c r="L20" s="5" t="n">
        <v>-14230</v>
      </c>
    </row>
    <row r="21" spans="1:12">
      <c r="A21" s="4" t="s">
        <v>997</v>
      </c>
      <c r="J21" s="5" t="n">
        <v>64719</v>
      </c>
      <c r="K21" s="5" t="n">
        <v>51020</v>
      </c>
      <c r="L21" s="5" t="n">
        <v>44116</v>
      </c>
    </row>
    <row r="22" spans="1:12">
      <c r="A22" s="4" t="s">
        <v>111</v>
      </c>
      <c r="J22" s="5" t="n">
        <v>-113023</v>
      </c>
      <c r="K22" s="5" t="n">
        <v>-141193</v>
      </c>
      <c r="L22" s="5" t="n">
        <v>-42289</v>
      </c>
    </row>
    <row r="23" spans="1:12">
      <c r="A23" s="4" t="s">
        <v>112</v>
      </c>
      <c r="J23" s="5" t="n">
        <v>206777</v>
      </c>
      <c r="K23" s="5" t="n">
        <v>216361</v>
      </c>
      <c r="L23" s="5" t="n">
        <v>228779</v>
      </c>
    </row>
    <row r="24" spans="1:12">
      <c r="A24" s="4" t="s">
        <v>113</v>
      </c>
      <c r="J24" s="5" t="n">
        <v>-3288</v>
      </c>
      <c r="K24" s="5" t="n">
        <v>-37621</v>
      </c>
      <c r="L24" s="5" t="n">
        <v>-17609</v>
      </c>
    </row>
    <row r="25" spans="1:12">
      <c r="A25" s="4" t="s">
        <v>117</v>
      </c>
      <c r="B25" s="5" t="n">
        <v>48470</v>
      </c>
      <c r="C25" s="5" t="n">
        <v>112302</v>
      </c>
      <c r="D25" s="5" t="n">
        <v>53171</v>
      </c>
      <c r="E25" s="5" t="n">
        <v>60864</v>
      </c>
      <c r="F25" s="5" t="n">
        <v>56144</v>
      </c>
      <c r="G25" s="5" t="n">
        <v>23578</v>
      </c>
      <c r="H25" s="5" t="n">
        <v>66923</v>
      </c>
      <c r="I25" s="5" t="n">
        <v>38582</v>
      </c>
      <c r="J25" s="5" t="n">
        <v>274807</v>
      </c>
      <c r="K25" s="5" t="n">
        <v>185227</v>
      </c>
      <c r="L25" s="5" t="n">
        <v>246069</v>
      </c>
    </row>
    <row r="26" spans="1:12">
      <c r="A26" s="4" t="s">
        <v>118</v>
      </c>
      <c r="B26" s="5" t="n">
        <v>-766</v>
      </c>
      <c r="C26" s="5" t="n">
        <v>-1359</v>
      </c>
      <c r="D26" s="5" t="n">
        <v>-1510</v>
      </c>
      <c r="E26" s="5" t="n">
        <v>-3425</v>
      </c>
      <c r="F26" s="5" t="n">
        <v>-5095</v>
      </c>
      <c r="G26" s="5" t="n">
        <v>-1833</v>
      </c>
      <c r="H26" s="5" t="n">
        <v>-3575</v>
      </c>
      <c r="I26" s="5" t="n">
        <v>-2466</v>
      </c>
      <c r="J26" s="5" t="n">
        <v>-7060</v>
      </c>
      <c r="K26" s="5" t="n">
        <v>-12969</v>
      </c>
      <c r="L26" s="5" t="n">
        <v>-6385</v>
      </c>
    </row>
    <row r="27" spans="1:12">
      <c r="A27" s="4" t="s">
        <v>119</v>
      </c>
      <c r="J27" s="5" t="n">
        <v>0</v>
      </c>
      <c r="K27" s="5" t="n">
        <v>0</v>
      </c>
      <c r="L27" s="5" t="n">
        <v>142</v>
      </c>
    </row>
    <row r="28" spans="1:12">
      <c r="A28" s="4" t="s">
        <v>120</v>
      </c>
      <c r="B28" s="7" t="n">
        <v>47704</v>
      </c>
      <c r="C28" s="7" t="n">
        <v>110943</v>
      </c>
      <c r="D28" s="7" t="n">
        <v>51661</v>
      </c>
      <c r="E28" s="7" t="n">
        <v>57439</v>
      </c>
      <c r="F28" s="7" t="n">
        <v>51049</v>
      </c>
      <c r="G28" s="7" t="n">
        <v>21745</v>
      </c>
      <c r="H28" s="7" t="n">
        <v>63348</v>
      </c>
      <c r="I28" s="7" t="n">
        <v>36116</v>
      </c>
      <c r="J28" s="5" t="n">
        <v>267747</v>
      </c>
      <c r="K28" s="5" t="n">
        <v>172258</v>
      </c>
      <c r="L28" s="5" t="n">
        <v>239826</v>
      </c>
    </row>
    <row r="29" spans="1:12">
      <c r="A29" s="4" t="s">
        <v>1056</v>
      </c>
    </row>
    <row r="30" spans="1:12">
      <c r="A30" s="3" t="s">
        <v>86</v>
      </c>
    </row>
    <row r="31" spans="1:12">
      <c r="A31" s="4" t="s">
        <v>87</v>
      </c>
      <c r="J31" s="5" t="n">
        <v>66433</v>
      </c>
      <c r="K31" s="5" t="n">
        <v>55837</v>
      </c>
      <c r="L31" s="5" t="n">
        <v>130212</v>
      </c>
    </row>
    <row r="32" spans="1:12">
      <c r="A32" s="4" t="s">
        <v>88</v>
      </c>
      <c r="J32" s="5" t="n">
        <v>61971</v>
      </c>
      <c r="K32" s="5" t="n">
        <v>49984</v>
      </c>
      <c r="L32" s="5" t="n">
        <v>38063</v>
      </c>
    </row>
    <row r="33" spans="1:12">
      <c r="A33" s="4" t="s">
        <v>89</v>
      </c>
      <c r="J33" s="5" t="n">
        <v>47328</v>
      </c>
      <c r="K33" s="5" t="n">
        <v>92117</v>
      </c>
      <c r="L33" s="5" t="n">
        <v>71256</v>
      </c>
    </row>
    <row r="34" spans="1:12">
      <c r="A34" s="4" t="s">
        <v>90</v>
      </c>
      <c r="J34" s="5" t="n">
        <v>8002</v>
      </c>
      <c r="K34" s="5" t="n">
        <v>4794</v>
      </c>
      <c r="L34" s="5" t="n">
        <v>23532</v>
      </c>
    </row>
    <row r="35" spans="1:12">
      <c r="A35" s="4" t="s">
        <v>91</v>
      </c>
      <c r="J35" s="5" t="n">
        <v>2435</v>
      </c>
      <c r="K35" s="5" t="n">
        <v>203</v>
      </c>
      <c r="L35" s="5" t="n">
        <v>0</v>
      </c>
    </row>
    <row r="36" spans="1:12">
      <c r="A36" s="4" t="s">
        <v>93</v>
      </c>
      <c r="J36" s="5" t="n">
        <v>186169</v>
      </c>
      <c r="K36" s="5" t="n">
        <v>202935</v>
      </c>
      <c r="L36" s="5" t="n">
        <v>263063</v>
      </c>
    </row>
    <row r="37" spans="1:12">
      <c r="A37" s="3" t="s">
        <v>94</v>
      </c>
    </row>
    <row r="38" spans="1:12">
      <c r="A38" s="4" t="s">
        <v>97</v>
      </c>
      <c r="J38" s="5" t="n">
        <v>47761</v>
      </c>
      <c r="K38" s="5" t="n">
        <v>55496</v>
      </c>
      <c r="L38" s="5" t="n">
        <v>52791</v>
      </c>
    </row>
    <row r="39" spans="1:12">
      <c r="A39" s="4" t="s">
        <v>101</v>
      </c>
      <c r="J39" s="5" t="n">
        <v>14141</v>
      </c>
      <c r="K39" s="5" t="n">
        <v>11303</v>
      </c>
      <c r="L39" s="5" t="n">
        <v>5501</v>
      </c>
    </row>
    <row r="40" spans="1:12">
      <c r="A40" s="4" t="s">
        <v>102</v>
      </c>
      <c r="J40" s="5" t="n">
        <v>12808</v>
      </c>
      <c r="K40" s="5" t="n">
        <v>11403</v>
      </c>
      <c r="L40" s="5" t="n">
        <v>21760</v>
      </c>
    </row>
    <row r="41" spans="1:12">
      <c r="A41" s="4" t="s">
        <v>100</v>
      </c>
      <c r="J41" s="5" t="n">
        <v>12791</v>
      </c>
      <c r="K41" s="5" t="n">
        <v>13753</v>
      </c>
      <c r="L41" s="5" t="n">
        <v>18416</v>
      </c>
    </row>
    <row r="42" spans="1:12">
      <c r="A42" s="4" t="s">
        <v>103</v>
      </c>
      <c r="J42" s="5" t="n">
        <v>7512</v>
      </c>
      <c r="K42" s="5" t="n">
        <v>0</v>
      </c>
      <c r="L42" s="5" t="n">
        <v>0</v>
      </c>
    </row>
    <row r="43" spans="1:12">
      <c r="A43" s="4" t="s">
        <v>95</v>
      </c>
      <c r="J43" s="5" t="n">
        <v>4236</v>
      </c>
      <c r="K43" s="5" t="n">
        <v>4079</v>
      </c>
      <c r="L43" s="5" t="n">
        <v>4024</v>
      </c>
    </row>
    <row r="44" spans="1:12">
      <c r="A44" s="4" t="s">
        <v>104</v>
      </c>
      <c r="J44" s="5" t="n">
        <v>2384</v>
      </c>
      <c r="K44" s="5" t="n">
        <v>2144</v>
      </c>
      <c r="L44" s="5" t="n">
        <v>0</v>
      </c>
    </row>
    <row r="45" spans="1:12">
      <c r="A45" s="4" t="s">
        <v>105</v>
      </c>
      <c r="J45" s="5" t="n">
        <v>168066</v>
      </c>
      <c r="K45" s="5" t="n">
        <v>154015</v>
      </c>
      <c r="L45" s="5" t="n">
        <v>232704</v>
      </c>
    </row>
    <row r="46" spans="1:12">
      <c r="A46" s="3" t="s">
        <v>106</v>
      </c>
    </row>
    <row r="47" spans="1:12">
      <c r="A47" s="4" t="s">
        <v>109</v>
      </c>
      <c r="J47" s="5" t="n">
        <v>2002</v>
      </c>
      <c r="K47" s="5" t="n">
        <v>161</v>
      </c>
      <c r="L47" s="5" t="n">
        <v>275</v>
      </c>
    </row>
    <row r="48" spans="1:12">
      <c r="A48" s="4" t="s">
        <v>997</v>
      </c>
      <c r="J48" s="5" t="n">
        <v>1995</v>
      </c>
      <c r="K48" s="5" t="n">
        <v>-1952</v>
      </c>
      <c r="L48" s="5" t="n">
        <v>0</v>
      </c>
    </row>
    <row r="49" spans="1:12">
      <c r="A49" s="4" t="s">
        <v>111</v>
      </c>
      <c r="J49" s="5" t="n">
        <v>3997</v>
      </c>
      <c r="K49" s="5" t="n">
        <v>-1791</v>
      </c>
      <c r="L49" s="5" t="n">
        <v>275</v>
      </c>
    </row>
    <row r="50" spans="1:12">
      <c r="A50" s="4" t="s">
        <v>112</v>
      </c>
      <c r="J50" s="5" t="n">
        <v>22100</v>
      </c>
      <c r="K50" s="5" t="n">
        <v>47129</v>
      </c>
      <c r="L50" s="5" t="n">
        <v>30634</v>
      </c>
    </row>
    <row r="51" spans="1:12">
      <c r="A51" s="4" t="s">
        <v>113</v>
      </c>
      <c r="J51" s="5" t="n">
        <v>-6706</v>
      </c>
      <c r="K51" s="5" t="n">
        <v>-19673</v>
      </c>
      <c r="L51" s="5" t="n">
        <v>-18525</v>
      </c>
    </row>
    <row r="52" spans="1:12">
      <c r="A52" s="4" t="s">
        <v>117</v>
      </c>
      <c r="J52" s="5" t="n">
        <v>15394</v>
      </c>
      <c r="K52" s="5" t="n">
        <v>27456</v>
      </c>
      <c r="L52" s="5" t="n">
        <v>12109</v>
      </c>
    </row>
    <row r="53" spans="1:12">
      <c r="A53" s="4" t="s">
        <v>118</v>
      </c>
      <c r="J53" s="5" t="n">
        <v>0</v>
      </c>
      <c r="K53" s="5" t="n">
        <v>-2008</v>
      </c>
      <c r="L53" s="5" t="n">
        <v>-812</v>
      </c>
    </row>
    <row r="54" spans="1:12">
      <c r="A54" s="4" t="s">
        <v>119</v>
      </c>
      <c r="J54" s="5" t="n">
        <v>0</v>
      </c>
      <c r="K54" s="5" t="n">
        <v>0</v>
      </c>
      <c r="L54" s="5" t="n">
        <v>142</v>
      </c>
    </row>
    <row r="55" spans="1:12">
      <c r="A55" s="4" t="s">
        <v>120</v>
      </c>
      <c r="J55" s="7" t="n">
        <v>15394</v>
      </c>
      <c r="K55" s="7" t="n">
        <v>25448</v>
      </c>
      <c r="L55" s="7" t="n">
        <v>1143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333</v>
      </c>
    </row>
    <row r="4" spans="1:12">
      <c r="A4" s="4" t="s">
        <v>1013</v>
      </c>
      <c r="B4" s="7" t="n">
        <v>228780</v>
      </c>
      <c r="C4" s="7" t="n">
        <v>225247</v>
      </c>
      <c r="D4" s="7" t="n">
        <v>217266</v>
      </c>
      <c r="E4" s="7" t="n">
        <v>270240</v>
      </c>
      <c r="F4" s="7" t="n">
        <v>265250</v>
      </c>
      <c r="G4" s="7" t="n">
        <v>214666</v>
      </c>
      <c r="H4" s="7" t="n">
        <v>238079</v>
      </c>
      <c r="I4" s="7" t="n">
        <v>220388</v>
      </c>
      <c r="J4" s="7" t="n">
        <v>941533</v>
      </c>
      <c r="K4" s="7" t="n">
        <v>938383</v>
      </c>
      <c r="L4" s="7" t="n">
        <v>908446</v>
      </c>
    </row>
    <row r="5" spans="1:12">
      <c r="A5" s="4" t="s">
        <v>1624</v>
      </c>
      <c r="B5" s="5" t="n">
        <v>144564</v>
      </c>
      <c r="C5" s="5" t="n">
        <v>136472</v>
      </c>
      <c r="D5" s="5" t="n">
        <v>160697</v>
      </c>
      <c r="E5" s="5" t="n">
        <v>180000</v>
      </c>
      <c r="F5" s="5" t="n">
        <v>150902</v>
      </c>
      <c r="G5" s="5" t="n">
        <v>159066</v>
      </c>
      <c r="H5" s="5" t="n">
        <v>130382</v>
      </c>
      <c r="I5" s="5" t="n">
        <v>140479</v>
      </c>
      <c r="J5" s="5" t="n">
        <v>621733</v>
      </c>
      <c r="K5" s="5" t="n">
        <v>580829</v>
      </c>
      <c r="L5" s="5" t="n">
        <v>637378</v>
      </c>
    </row>
    <row r="6" spans="1:12">
      <c r="A6" s="4" t="s">
        <v>109</v>
      </c>
      <c r="J6" s="5" t="n">
        <v>-113023</v>
      </c>
      <c r="K6" s="5" t="n">
        <v>-141193</v>
      </c>
      <c r="L6" s="5" t="n">
        <v>-42289</v>
      </c>
    </row>
    <row r="7" spans="1:12">
      <c r="A7" s="4" t="s">
        <v>113</v>
      </c>
      <c r="J7" s="5" t="n">
        <v>-3288</v>
      </c>
      <c r="K7" s="5" t="n">
        <v>-37621</v>
      </c>
      <c r="L7" s="5" t="n">
        <v>-17609</v>
      </c>
    </row>
    <row r="8" spans="1:12">
      <c r="A8" s="4" t="s">
        <v>115</v>
      </c>
      <c r="J8" s="5" t="n">
        <v>0</v>
      </c>
      <c r="K8" s="5" t="n">
        <v>0</v>
      </c>
      <c r="L8" s="5" t="n">
        <v>33318</v>
      </c>
    </row>
    <row r="9" spans="1:12">
      <c r="A9" s="4" t="s">
        <v>116</v>
      </c>
      <c r="C9" s="5" t="n">
        <v>49100</v>
      </c>
    </row>
    <row r="10" spans="1:12">
      <c r="A10" s="4" t="s">
        <v>116</v>
      </c>
      <c r="J10" s="5" t="n">
        <v>71318</v>
      </c>
      <c r="K10" s="5" t="n">
        <v>6487</v>
      </c>
      <c r="L10" s="5" t="n">
        <v>1581</v>
      </c>
    </row>
    <row r="11" spans="1:12">
      <c r="A11" s="4" t="s">
        <v>118</v>
      </c>
      <c r="B11" s="5" t="n">
        <v>-766</v>
      </c>
      <c r="C11" s="5" t="n">
        <v>-1359</v>
      </c>
      <c r="D11" s="5" t="n">
        <v>-1510</v>
      </c>
      <c r="E11" s="5" t="n">
        <v>-3425</v>
      </c>
      <c r="F11" s="5" t="n">
        <v>-5095</v>
      </c>
      <c r="G11" s="5" t="n">
        <v>-1833</v>
      </c>
      <c r="H11" s="5" t="n">
        <v>-3575</v>
      </c>
      <c r="I11" s="5" t="n">
        <v>-2466</v>
      </c>
      <c r="J11" s="5" t="n">
        <v>-7060</v>
      </c>
      <c r="K11" s="5" t="n">
        <v>-12969</v>
      </c>
      <c r="L11" s="5" t="n">
        <v>-6385</v>
      </c>
    </row>
    <row r="12" spans="1:12">
      <c r="A12" s="4" t="s">
        <v>1625</v>
      </c>
      <c r="J12" s="5" t="n">
        <v>0</v>
      </c>
      <c r="K12" s="5" t="n">
        <v>0</v>
      </c>
      <c r="L12" s="5" t="n">
        <v>142</v>
      </c>
    </row>
    <row r="13" spans="1:12">
      <c r="A13" s="4" t="s">
        <v>120</v>
      </c>
      <c r="B13" s="7" t="n">
        <v>47704</v>
      </c>
      <c r="C13" s="7" t="n">
        <v>110943</v>
      </c>
      <c r="D13" s="7" t="n">
        <v>51661</v>
      </c>
      <c r="E13" s="7" t="n">
        <v>57439</v>
      </c>
      <c r="F13" s="7" t="n">
        <v>51049</v>
      </c>
      <c r="G13" s="7" t="n">
        <v>21745</v>
      </c>
      <c r="H13" s="7" t="n">
        <v>63348</v>
      </c>
      <c r="I13" s="7" t="n">
        <v>36116</v>
      </c>
      <c r="J13" s="7" t="n">
        <v>267747</v>
      </c>
      <c r="K13" s="7" t="n">
        <v>172258</v>
      </c>
      <c r="L13" s="7" t="n">
        <v>23982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26</v>
      </c>
      <c r="B1" s="2" t="s">
        <v>2</v>
      </c>
      <c r="C1" s="2" t="s">
        <v>30</v>
      </c>
    </row>
    <row r="2" spans="1:3">
      <c r="A2" s="3" t="s">
        <v>532</v>
      </c>
    </row>
    <row r="3" spans="1:3">
      <c r="A3" s="4" t="s">
        <v>1627</v>
      </c>
      <c r="B3" s="7" t="n">
        <v>5810599</v>
      </c>
      <c r="C3" s="7" t="n">
        <v>6102017</v>
      </c>
    </row>
    <row r="4" spans="1:3">
      <c r="A4" s="4" t="s">
        <v>46</v>
      </c>
      <c r="B4" s="5" t="n">
        <v>8453954</v>
      </c>
      <c r="C4" s="5" t="n">
        <v>8742089</v>
      </c>
    </row>
    <row r="5" spans="1:3">
      <c r="A5" s="4" t="s">
        <v>510</v>
      </c>
    </row>
    <row r="6" spans="1:3">
      <c r="A6" s="3" t="s">
        <v>532</v>
      </c>
    </row>
    <row r="7" spans="1:3">
      <c r="A7" s="4" t="s">
        <v>1627</v>
      </c>
      <c r="B7" s="5" t="n">
        <v>5787071</v>
      </c>
      <c r="C7" s="5" t="n">
        <v>6079803</v>
      </c>
    </row>
    <row r="8" spans="1:3">
      <c r="A8" s="4" t="s">
        <v>46</v>
      </c>
      <c r="B8" s="5" t="n">
        <v>8242263</v>
      </c>
      <c r="C8" s="5" t="n">
        <v>8537544</v>
      </c>
    </row>
    <row r="9" spans="1:3">
      <c r="A9" s="4" t="s">
        <v>1628</v>
      </c>
    </row>
    <row r="10" spans="1:3">
      <c r="A10" s="3" t="s">
        <v>532</v>
      </c>
    </row>
    <row r="11" spans="1:3">
      <c r="A11" s="4" t="s">
        <v>1627</v>
      </c>
      <c r="B11" s="5" t="n">
        <v>3784905</v>
      </c>
      <c r="C11" s="5" t="n">
        <v>3794232</v>
      </c>
    </row>
    <row r="12" spans="1:3">
      <c r="A12" s="4" t="s">
        <v>46</v>
      </c>
      <c r="B12" s="5" t="n">
        <v>5517050</v>
      </c>
      <c r="C12" s="5" t="n">
        <v>5435251</v>
      </c>
    </row>
    <row r="13" spans="1:3">
      <c r="A13" s="4" t="s">
        <v>1629</v>
      </c>
    </row>
    <row r="14" spans="1:3">
      <c r="A14" s="3" t="s">
        <v>532</v>
      </c>
    </row>
    <row r="15" spans="1:3">
      <c r="A15" s="4" t="s">
        <v>1627</v>
      </c>
      <c r="B15" s="5" t="n">
        <v>545672</v>
      </c>
      <c r="C15" s="5" t="n">
        <v>581283</v>
      </c>
    </row>
    <row r="16" spans="1:3">
      <c r="A16" s="4" t="s">
        <v>46</v>
      </c>
      <c r="B16" s="5" t="n">
        <v>718397</v>
      </c>
      <c r="C16" s="5" t="n">
        <v>790895</v>
      </c>
    </row>
    <row r="17" spans="1:3">
      <c r="A17" s="4" t="s">
        <v>1630</v>
      </c>
    </row>
    <row r="18" spans="1:3">
      <c r="A18" s="3" t="s">
        <v>532</v>
      </c>
    </row>
    <row r="19" spans="1:3">
      <c r="A19" s="4" t="s">
        <v>1627</v>
      </c>
      <c r="B19" s="5" t="n">
        <v>1456494</v>
      </c>
      <c r="C19" s="5" t="n">
        <v>1704288</v>
      </c>
    </row>
    <row r="20" spans="1:3">
      <c r="A20" s="4" t="s">
        <v>46</v>
      </c>
      <c r="B20" s="5" t="n">
        <v>2006816</v>
      </c>
      <c r="C20" s="5" t="n">
        <v>2311398</v>
      </c>
    </row>
    <row r="21" spans="1:3">
      <c r="A21" s="4" t="s">
        <v>1056</v>
      </c>
    </row>
    <row r="22" spans="1:3">
      <c r="A22" s="3" t="s">
        <v>532</v>
      </c>
    </row>
    <row r="23" spans="1:3">
      <c r="A23" s="4" t="s">
        <v>1627</v>
      </c>
      <c r="B23" s="5" t="n">
        <v>23528</v>
      </c>
      <c r="C23" s="5" t="n">
        <v>22214</v>
      </c>
    </row>
    <row r="24" spans="1:3">
      <c r="A24" s="4" t="s">
        <v>46</v>
      </c>
      <c r="B24" s="7" t="n">
        <v>211691</v>
      </c>
      <c r="C24" s="7" t="n">
        <v>2045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1</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1620</v>
      </c>
    </row>
    <row r="4" spans="1:12">
      <c r="A4" s="4" t="s">
        <v>1013</v>
      </c>
      <c r="B4" s="7" t="n">
        <v>228780</v>
      </c>
      <c r="C4" s="7" t="n">
        <v>225247</v>
      </c>
      <c r="D4" s="7" t="n">
        <v>217266</v>
      </c>
      <c r="E4" s="7" t="n">
        <v>270240</v>
      </c>
      <c r="F4" s="7" t="n">
        <v>265250</v>
      </c>
      <c r="G4" s="7" t="n">
        <v>214666</v>
      </c>
      <c r="H4" s="7" t="n">
        <v>238079</v>
      </c>
      <c r="I4" s="7" t="n">
        <v>220388</v>
      </c>
      <c r="J4" s="7" t="n">
        <v>941533</v>
      </c>
      <c r="K4" s="7" t="n">
        <v>938383</v>
      </c>
      <c r="L4" s="7" t="n">
        <v>908446</v>
      </c>
    </row>
    <row r="5" spans="1:12">
      <c r="A5" s="4" t="s">
        <v>1624</v>
      </c>
      <c r="B5" s="5" t="n">
        <v>-144564</v>
      </c>
      <c r="C5" s="5" t="n">
        <v>-136472</v>
      </c>
      <c r="D5" s="5" t="n">
        <v>-160697</v>
      </c>
      <c r="E5" s="5" t="n">
        <v>-180000</v>
      </c>
      <c r="F5" s="5" t="n">
        <v>-150902</v>
      </c>
      <c r="G5" s="5" t="n">
        <v>-159066</v>
      </c>
      <c r="H5" s="5" t="n">
        <v>-130382</v>
      </c>
      <c r="I5" s="5" t="n">
        <v>-140479</v>
      </c>
      <c r="J5" s="5" t="n">
        <v>-621733</v>
      </c>
      <c r="K5" s="5" t="n">
        <v>-580829</v>
      </c>
      <c r="L5" s="5" t="n">
        <v>-637378</v>
      </c>
    </row>
    <row r="6" spans="1:12">
      <c r="A6" s="4" t="s">
        <v>107</v>
      </c>
      <c r="J6" s="5" t="n">
        <v>-183409</v>
      </c>
      <c r="K6" s="5" t="n">
        <v>-194326</v>
      </c>
      <c r="L6" s="5" t="n">
        <v>-178122</v>
      </c>
    </row>
    <row r="7" spans="1:12">
      <c r="A7" s="4" t="s">
        <v>113</v>
      </c>
      <c r="J7" s="5" t="n">
        <v>-3288</v>
      </c>
      <c r="K7" s="5" t="n">
        <v>-37621</v>
      </c>
      <c r="L7" s="5" t="n">
        <v>-17609</v>
      </c>
    </row>
    <row r="8" spans="1:12">
      <c r="A8" s="4" t="s">
        <v>1632</v>
      </c>
      <c r="C8" s="5" t="n">
        <v>49100</v>
      </c>
    </row>
    <row r="9" spans="1:12">
      <c r="A9" s="4" t="s">
        <v>118</v>
      </c>
      <c r="B9" s="7" t="n">
        <v>-766</v>
      </c>
      <c r="C9" s="7" t="n">
        <v>-1359</v>
      </c>
      <c r="D9" s="7" t="n">
        <v>-1510</v>
      </c>
      <c r="E9" s="7" t="n">
        <v>-3425</v>
      </c>
      <c r="F9" s="7" t="n">
        <v>-5095</v>
      </c>
      <c r="G9" s="7" t="n">
        <v>-1833</v>
      </c>
      <c r="H9" s="7" t="n">
        <v>-3575</v>
      </c>
      <c r="I9" s="7" t="n">
        <v>-2466</v>
      </c>
      <c r="J9" s="5" t="n">
        <v>-7060</v>
      </c>
      <c r="K9" s="5" t="n">
        <v>-12969</v>
      </c>
      <c r="L9" s="5" t="n">
        <v>-6385</v>
      </c>
    </row>
    <row r="10" spans="1:12">
      <c r="A10" s="4" t="s">
        <v>1633</v>
      </c>
      <c r="J10" s="5" t="n">
        <v>267747</v>
      </c>
      <c r="K10" s="5" t="n">
        <v>172258</v>
      </c>
      <c r="L10" s="5" t="n">
        <v>206329</v>
      </c>
    </row>
    <row r="11" spans="1:12">
      <c r="A11" s="4" t="s">
        <v>510</v>
      </c>
    </row>
    <row r="12" spans="1:12">
      <c r="A12" s="3" t="s">
        <v>1620</v>
      </c>
    </row>
    <row r="13" spans="1:12">
      <c r="A13" s="4" t="s">
        <v>1013</v>
      </c>
      <c r="J13" s="5" t="n">
        <v>755364</v>
      </c>
      <c r="K13" s="5" t="n">
        <v>735448</v>
      </c>
      <c r="L13" s="5" t="n">
        <v>645383</v>
      </c>
    </row>
    <row r="14" spans="1:12">
      <c r="A14" s="4" t="s">
        <v>1624</v>
      </c>
      <c r="J14" s="5" t="n">
        <v>-453667</v>
      </c>
      <c r="K14" s="5" t="n">
        <v>-426814</v>
      </c>
      <c r="L14" s="5" t="n">
        <v>-404674</v>
      </c>
    </row>
    <row r="15" spans="1:12">
      <c r="A15" s="4" t="s">
        <v>107</v>
      </c>
      <c r="J15" s="5" t="n">
        <v>-183409</v>
      </c>
      <c r="K15" s="5" t="n">
        <v>-194326</v>
      </c>
      <c r="L15" s="5" t="n">
        <v>-178122</v>
      </c>
    </row>
    <row r="16" spans="1:12">
      <c r="A16" s="4" t="s">
        <v>1634</v>
      </c>
      <c r="J16" s="5" t="n">
        <v>66389</v>
      </c>
      <c r="K16" s="5" t="n">
        <v>54924</v>
      </c>
      <c r="L16" s="5" t="n">
        <v>135558</v>
      </c>
    </row>
    <row r="17" spans="1:12">
      <c r="A17" s="4" t="s">
        <v>113</v>
      </c>
      <c r="J17" s="5" t="n">
        <v>3418</v>
      </c>
      <c r="K17" s="5" t="n">
        <v>-17948</v>
      </c>
      <c r="L17" s="5" t="n">
        <v>916</v>
      </c>
    </row>
    <row r="18" spans="1:12">
      <c r="A18" s="4" t="s">
        <v>1632</v>
      </c>
      <c r="J18" s="5" t="n">
        <v>71318</v>
      </c>
      <c r="K18" s="5" t="n">
        <v>6487</v>
      </c>
      <c r="L18" s="5" t="n">
        <v>1581</v>
      </c>
    </row>
    <row r="19" spans="1:12">
      <c r="A19" s="4" t="s">
        <v>118</v>
      </c>
      <c r="J19" s="5" t="n">
        <v>-7060</v>
      </c>
      <c r="K19" s="5" t="n">
        <v>-10961</v>
      </c>
      <c r="L19" s="5" t="n">
        <v>-5573</v>
      </c>
    </row>
    <row r="20" spans="1:12">
      <c r="A20" s="4" t="s">
        <v>1635</v>
      </c>
      <c r="J20" s="5" t="n">
        <v>0</v>
      </c>
      <c r="K20" s="5" t="n">
        <v>0</v>
      </c>
      <c r="L20" s="5" t="n">
        <v>-179</v>
      </c>
    </row>
    <row r="21" spans="1:12">
      <c r="A21" s="4" t="s">
        <v>1633</v>
      </c>
      <c r="J21" s="5" t="n">
        <v>252353</v>
      </c>
      <c r="K21" s="5" t="n">
        <v>146810</v>
      </c>
      <c r="L21" s="5" t="n">
        <v>194890</v>
      </c>
    </row>
    <row r="22" spans="1:12">
      <c r="A22" s="4" t="s">
        <v>1628</v>
      </c>
    </row>
    <row r="23" spans="1:12">
      <c r="A23" s="3" t="s">
        <v>1620</v>
      </c>
    </row>
    <row r="24" spans="1:12">
      <c r="A24" s="4" t="s">
        <v>1013</v>
      </c>
      <c r="J24" s="5" t="n">
        <v>490134</v>
      </c>
      <c r="K24" s="5" t="n">
        <v>468703</v>
      </c>
      <c r="L24" s="5" t="n">
        <v>426578</v>
      </c>
    </row>
    <row r="25" spans="1:12">
      <c r="A25" s="4" t="s">
        <v>1624</v>
      </c>
      <c r="J25" s="5" t="n">
        <v>-274013</v>
      </c>
      <c r="K25" s="5" t="n">
        <v>-296265</v>
      </c>
      <c r="L25" s="5" t="n">
        <v>-284362</v>
      </c>
    </row>
    <row r="26" spans="1:12">
      <c r="A26" s="4" t="s">
        <v>107</v>
      </c>
      <c r="J26" s="5" t="n">
        <v>-149615</v>
      </c>
      <c r="K26" s="5" t="n">
        <v>-153219</v>
      </c>
      <c r="L26" s="5" t="n">
        <v>-117603</v>
      </c>
    </row>
    <row r="27" spans="1:12">
      <c r="A27" s="4" t="s">
        <v>1634</v>
      </c>
      <c r="J27" s="5" t="n">
        <v>59683</v>
      </c>
      <c r="K27" s="5" t="n">
        <v>50891</v>
      </c>
      <c r="L27" s="5" t="n">
        <v>146156</v>
      </c>
    </row>
    <row r="28" spans="1:12">
      <c r="A28" s="4" t="s">
        <v>113</v>
      </c>
      <c r="J28" s="5" t="n">
        <v>-4808</v>
      </c>
      <c r="K28" s="5" t="n">
        <v>-6219</v>
      </c>
      <c r="L28" s="5" t="n">
        <v>-3238</v>
      </c>
    </row>
    <row r="29" spans="1:12">
      <c r="A29" s="4" t="s">
        <v>1632</v>
      </c>
      <c r="J29" s="5" t="n">
        <v>56492</v>
      </c>
      <c r="K29" s="5" t="n">
        <v>2941</v>
      </c>
      <c r="L29" s="5" t="n">
        <v>-5119</v>
      </c>
    </row>
    <row r="30" spans="1:12">
      <c r="A30" s="4" t="s">
        <v>118</v>
      </c>
      <c r="J30" s="5" t="n">
        <v>-7591</v>
      </c>
      <c r="K30" s="5" t="n">
        <v>-5358</v>
      </c>
      <c r="L30" s="5" t="n">
        <v>-4233</v>
      </c>
    </row>
    <row r="31" spans="1:12">
      <c r="A31" s="4" t="s">
        <v>1635</v>
      </c>
      <c r="J31" s="5" t="n">
        <v>0</v>
      </c>
      <c r="K31" s="5" t="n">
        <v>0</v>
      </c>
      <c r="L31" s="5" t="n">
        <v>-179</v>
      </c>
    </row>
    <row r="32" spans="1:12">
      <c r="A32" s="4" t="s">
        <v>1633</v>
      </c>
      <c r="J32" s="5" t="n">
        <v>170282</v>
      </c>
      <c r="K32" s="5" t="n">
        <v>61474</v>
      </c>
      <c r="L32" s="5" t="n">
        <v>158000</v>
      </c>
    </row>
    <row r="33" spans="1:12">
      <c r="A33" s="4" t="s">
        <v>1629</v>
      </c>
    </row>
    <row r="34" spans="1:12">
      <c r="A34" s="3" t="s">
        <v>1620</v>
      </c>
    </row>
    <row r="35" spans="1:12">
      <c r="A35" s="4" t="s">
        <v>1013</v>
      </c>
      <c r="J35" s="5" t="n">
        <v>68372</v>
      </c>
      <c r="K35" s="5" t="n">
        <v>65777</v>
      </c>
      <c r="L35" s="5" t="n">
        <v>72978</v>
      </c>
    </row>
    <row r="36" spans="1:12">
      <c r="A36" s="4" t="s">
        <v>1624</v>
      </c>
      <c r="J36" s="5" t="n">
        <v>-28473</v>
      </c>
      <c r="K36" s="5" t="n">
        <v>818</v>
      </c>
      <c r="L36" s="5" t="n">
        <v>-40847</v>
      </c>
    </row>
    <row r="37" spans="1:12">
      <c r="A37" s="4" t="s">
        <v>107</v>
      </c>
      <c r="J37" s="5" t="n">
        <v>-15681</v>
      </c>
      <c r="K37" s="5" t="n">
        <v>-15432</v>
      </c>
      <c r="L37" s="5" t="n">
        <v>-18880</v>
      </c>
    </row>
    <row r="38" spans="1:12">
      <c r="A38" s="4" t="s">
        <v>1634</v>
      </c>
      <c r="J38" s="5" t="n">
        <v>649</v>
      </c>
      <c r="K38" s="5" t="n">
        <v>4175</v>
      </c>
      <c r="L38" s="5" t="n">
        <v>-10698</v>
      </c>
    </row>
    <row r="39" spans="1:12">
      <c r="A39" s="4" t="s">
        <v>113</v>
      </c>
      <c r="J39" s="5" t="n">
        <v>-4083</v>
      </c>
      <c r="K39" s="5" t="n">
        <v>-4357</v>
      </c>
      <c r="L39" s="5" t="n">
        <v>3163</v>
      </c>
    </row>
    <row r="40" spans="1:12">
      <c r="A40" s="4" t="s">
        <v>1632</v>
      </c>
      <c r="J40" s="5" t="n">
        <v>0</v>
      </c>
      <c r="K40" s="5" t="n">
        <v>21</v>
      </c>
      <c r="L40" s="5" t="n">
        <v>0</v>
      </c>
    </row>
    <row r="41" spans="1:12">
      <c r="A41" s="4" t="s">
        <v>118</v>
      </c>
      <c r="J41" s="5" t="n">
        <v>252</v>
      </c>
      <c r="K41" s="5" t="n">
        <v>-5537</v>
      </c>
      <c r="L41" s="5" t="n">
        <v>-1017</v>
      </c>
    </row>
    <row r="42" spans="1:12">
      <c r="A42" s="4" t="s">
        <v>1633</v>
      </c>
      <c r="J42" s="5" t="n">
        <v>21036</v>
      </c>
      <c r="K42" s="5" t="n">
        <v>45465</v>
      </c>
      <c r="L42" s="5" t="n">
        <v>4699</v>
      </c>
    </row>
    <row r="43" spans="1:12">
      <c r="A43" s="4" t="s">
        <v>1630</v>
      </c>
    </row>
    <row r="44" spans="1:12">
      <c r="A44" s="3" t="s">
        <v>1620</v>
      </c>
    </row>
    <row r="45" spans="1:12">
      <c r="A45" s="4" t="s">
        <v>1013</v>
      </c>
      <c r="J45" s="5" t="n">
        <v>196858</v>
      </c>
      <c r="K45" s="5" t="n">
        <v>200968</v>
      </c>
      <c r="L45" s="5" t="n">
        <v>145827</v>
      </c>
    </row>
    <row r="46" spans="1:12">
      <c r="A46" s="4" t="s">
        <v>1624</v>
      </c>
      <c r="J46" s="5" t="n">
        <v>-151181</v>
      </c>
      <c r="K46" s="5" t="n">
        <v>-131367</v>
      </c>
      <c r="L46" s="5" t="n">
        <v>-79465</v>
      </c>
    </row>
    <row r="47" spans="1:12">
      <c r="A47" s="4" t="s">
        <v>107</v>
      </c>
      <c r="J47" s="5" t="n">
        <v>-18113</v>
      </c>
      <c r="K47" s="5" t="n">
        <v>-25675</v>
      </c>
      <c r="L47" s="5" t="n">
        <v>-41639</v>
      </c>
    </row>
    <row r="48" spans="1:12">
      <c r="A48" s="4" t="s">
        <v>1634</v>
      </c>
      <c r="J48" s="5" t="n">
        <v>6057</v>
      </c>
      <c r="K48" s="5" t="n">
        <v>-142</v>
      </c>
      <c r="L48" s="5" t="n">
        <v>100</v>
      </c>
    </row>
    <row r="49" spans="1:12">
      <c r="A49" s="4" t="s">
        <v>113</v>
      </c>
      <c r="J49" s="5" t="n">
        <v>12309</v>
      </c>
      <c r="K49" s="5" t="n">
        <v>-7372</v>
      </c>
      <c r="L49" s="5" t="n">
        <v>991</v>
      </c>
    </row>
    <row r="50" spans="1:12">
      <c r="A50" s="4" t="s">
        <v>1632</v>
      </c>
      <c r="J50" s="5" t="n">
        <v>14826</v>
      </c>
      <c r="K50" s="5" t="n">
        <v>3525</v>
      </c>
      <c r="L50" s="5" t="n">
        <v>6700</v>
      </c>
    </row>
    <row r="51" spans="1:12">
      <c r="A51" s="4" t="s">
        <v>118</v>
      </c>
      <c r="J51" s="5" t="n">
        <v>279</v>
      </c>
      <c r="K51" s="5" t="n">
        <v>-66</v>
      </c>
      <c r="L51" s="5" t="n">
        <v>-323</v>
      </c>
    </row>
    <row r="52" spans="1:12">
      <c r="A52" s="4" t="s">
        <v>1633</v>
      </c>
      <c r="J52" s="7" t="n">
        <v>61035</v>
      </c>
      <c r="K52" s="7" t="n">
        <v>39871</v>
      </c>
      <c r="L52" s="7" t="n">
        <v>3219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1636</v>
      </c>
      <c r="B1" s="2" t="s">
        <v>189</v>
      </c>
      <c r="E1" s="2" t="s">
        <v>1</v>
      </c>
    </row>
    <row r="2" spans="1:7">
      <c r="B2" s="2" t="s">
        <v>1558</v>
      </c>
      <c r="C2" s="2" t="s">
        <v>1559</v>
      </c>
      <c r="D2" s="2" t="s">
        <v>1141</v>
      </c>
      <c r="E2" s="2" t="s">
        <v>884</v>
      </c>
      <c r="F2" s="2" t="s">
        <v>1141</v>
      </c>
      <c r="G2" s="2" t="s">
        <v>524</v>
      </c>
    </row>
    <row r="3" spans="1:7">
      <c r="A3" s="3" t="s">
        <v>1637</v>
      </c>
    </row>
    <row r="4" spans="1:7">
      <c r="A4" s="4" t="s">
        <v>1567</v>
      </c>
      <c r="C4" s="6" t="n">
        <v>32.2</v>
      </c>
    </row>
    <row r="5" spans="1:7">
      <c r="A5" s="4" t="s">
        <v>116</v>
      </c>
      <c r="B5" s="6" t="n">
        <v>49.1</v>
      </c>
    </row>
    <row r="6" spans="1:7">
      <c r="A6" s="4" t="s">
        <v>1565</v>
      </c>
      <c r="B6" s="5" t="n">
        <v>4</v>
      </c>
    </row>
    <row r="7" spans="1:7">
      <c r="A7" s="4" t="s">
        <v>943</v>
      </c>
      <c r="E7" s="7" t="n">
        <v>56</v>
      </c>
      <c r="F7" s="6" t="n">
        <v>57.7</v>
      </c>
      <c r="G7" s="6" t="n">
        <v>59.8</v>
      </c>
    </row>
    <row r="8" spans="1:7">
      <c r="A8" s="4" t="s">
        <v>945</v>
      </c>
    </row>
    <row r="9" spans="1:7">
      <c r="A9" s="3" t="s">
        <v>1637</v>
      </c>
    </row>
    <row r="10" spans="1:7">
      <c r="A10" s="4" t="s">
        <v>943</v>
      </c>
      <c r="D10" s="7" t="n">
        <v>-25</v>
      </c>
    </row>
    <row r="11" spans="1:7">
      <c r="A11" s="4" t="s">
        <v>1570</v>
      </c>
    </row>
    <row r="12" spans="1:7">
      <c r="A12" s="3" t="s">
        <v>1637</v>
      </c>
    </row>
    <row r="13" spans="1:7">
      <c r="A13" s="4" t="s">
        <v>1567</v>
      </c>
      <c r="D13" s="7" t="n">
        <v>15</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8</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1639</v>
      </c>
    </row>
    <row r="4" spans="1:12">
      <c r="A4" s="4" t="s">
        <v>1013</v>
      </c>
      <c r="B4" s="7" t="n">
        <v>228780</v>
      </c>
      <c r="C4" s="7" t="n">
        <v>225247</v>
      </c>
      <c r="D4" s="7" t="n">
        <v>217266</v>
      </c>
      <c r="E4" s="7" t="n">
        <v>270240</v>
      </c>
      <c r="F4" s="7" t="n">
        <v>265250</v>
      </c>
      <c r="G4" s="7" t="n">
        <v>214666</v>
      </c>
      <c r="H4" s="7" t="n">
        <v>238079</v>
      </c>
      <c r="I4" s="7" t="n">
        <v>220388</v>
      </c>
      <c r="J4" s="7" t="n">
        <v>941533</v>
      </c>
      <c r="K4" s="7" t="n">
        <v>938383</v>
      </c>
      <c r="L4" s="7" t="n">
        <v>908446</v>
      </c>
    </row>
    <row r="5" spans="1:12">
      <c r="A5" s="4" t="s">
        <v>1014</v>
      </c>
      <c r="B5" s="5" t="n">
        <v>144564</v>
      </c>
      <c r="C5" s="5" t="n">
        <v>136472</v>
      </c>
      <c r="D5" s="5" t="n">
        <v>160697</v>
      </c>
      <c r="E5" s="5" t="n">
        <v>180000</v>
      </c>
      <c r="F5" s="5" t="n">
        <v>150902</v>
      </c>
      <c r="G5" s="5" t="n">
        <v>159066</v>
      </c>
      <c r="H5" s="5" t="n">
        <v>130382</v>
      </c>
      <c r="I5" s="5" t="n">
        <v>140479</v>
      </c>
      <c r="J5" s="5" t="n">
        <v>621733</v>
      </c>
      <c r="K5" s="5" t="n">
        <v>580829</v>
      </c>
      <c r="L5" s="5" t="n">
        <v>637378</v>
      </c>
    </row>
    <row r="6" spans="1:12">
      <c r="A6" s="4" t="s">
        <v>169</v>
      </c>
      <c r="B6" s="5" t="n">
        <v>48470</v>
      </c>
      <c r="C6" s="5" t="n">
        <v>112302</v>
      </c>
      <c r="D6" s="5" t="n">
        <v>53171</v>
      </c>
      <c r="E6" s="5" t="n">
        <v>60864</v>
      </c>
      <c r="F6" s="5" t="n">
        <v>56144</v>
      </c>
      <c r="G6" s="5" t="n">
        <v>23578</v>
      </c>
      <c r="H6" s="5" t="n">
        <v>66923</v>
      </c>
      <c r="I6" s="5" t="n">
        <v>38582</v>
      </c>
      <c r="J6" s="5" t="n">
        <v>274807</v>
      </c>
      <c r="K6" s="5" t="n">
        <v>185227</v>
      </c>
      <c r="L6" s="5" t="n">
        <v>246069</v>
      </c>
    </row>
    <row r="7" spans="1:12">
      <c r="A7" s="4" t="s">
        <v>118</v>
      </c>
      <c r="B7" s="5" t="n">
        <v>-766</v>
      </c>
      <c r="C7" s="5" t="n">
        <v>-1359</v>
      </c>
      <c r="D7" s="5" t="n">
        <v>-1510</v>
      </c>
      <c r="E7" s="5" t="n">
        <v>-3425</v>
      </c>
      <c r="F7" s="5" t="n">
        <v>-5095</v>
      </c>
      <c r="G7" s="5" t="n">
        <v>-1833</v>
      </c>
      <c r="H7" s="5" t="n">
        <v>-3575</v>
      </c>
      <c r="I7" s="5" t="n">
        <v>-2466</v>
      </c>
      <c r="J7" s="5" t="n">
        <v>-7060</v>
      </c>
      <c r="K7" s="5" t="n">
        <v>-12969</v>
      </c>
      <c r="L7" s="5" t="n">
        <v>-6385</v>
      </c>
    </row>
    <row r="8" spans="1:12">
      <c r="A8" s="4" t="s">
        <v>120</v>
      </c>
      <c r="B8" s="7" t="n">
        <v>47704</v>
      </c>
      <c r="C8" s="7" t="n">
        <v>110943</v>
      </c>
      <c r="D8" s="7" t="n">
        <v>51661</v>
      </c>
      <c r="E8" s="7" t="n">
        <v>57439</v>
      </c>
      <c r="F8" s="7" t="n">
        <v>51049</v>
      </c>
      <c r="G8" s="7" t="n">
        <v>21745</v>
      </c>
      <c r="H8" s="7" t="n">
        <v>63348</v>
      </c>
      <c r="I8" s="7" t="n">
        <v>36116</v>
      </c>
      <c r="J8" s="7" t="n">
        <v>267747</v>
      </c>
      <c r="K8" s="7" t="n">
        <v>172258</v>
      </c>
      <c r="L8" s="7" t="n">
        <v>239826</v>
      </c>
    </row>
    <row r="9" spans="1:12">
      <c r="A9" s="3" t="s">
        <v>1640</v>
      </c>
    </row>
    <row r="10" spans="1:12">
      <c r="A10" s="4" t="s">
        <v>1641</v>
      </c>
      <c r="B10" s="9" t="n">
        <v>0.44</v>
      </c>
      <c r="C10" s="9" t="n">
        <v>1.03</v>
      </c>
      <c r="D10" s="9" t="n">
        <v>0.48</v>
      </c>
      <c r="E10" s="9" t="n">
        <v>0.54</v>
      </c>
      <c r="F10" s="9" t="n">
        <v>0.48</v>
      </c>
      <c r="G10" s="9" t="n">
        <v>0.2</v>
      </c>
      <c r="H10" s="9" t="n">
        <v>0.6</v>
      </c>
      <c r="I10" s="9" t="n">
        <v>0.34</v>
      </c>
      <c r="J10" s="9" t="n">
        <v>2.5</v>
      </c>
      <c r="K10" s="9" t="n">
        <v>1.62</v>
      </c>
      <c r="L10" s="9" t="n">
        <v>2.42</v>
      </c>
    </row>
    <row r="11" spans="1:12">
      <c r="A11" s="4" t="s">
        <v>1642</v>
      </c>
      <c r="B11" s="10" t="n">
        <v>0.44</v>
      </c>
      <c r="C11" s="10" t="n">
        <v>1.03</v>
      </c>
      <c r="D11" s="10" t="n">
        <v>0.48</v>
      </c>
      <c r="E11" s="10" t="n">
        <v>0.54</v>
      </c>
      <c r="F11" s="10" t="n">
        <v>0.48</v>
      </c>
      <c r="G11" s="10" t="n">
        <v>0.2</v>
      </c>
      <c r="H11" s="10" t="n">
        <v>0.59</v>
      </c>
      <c r="I11" s="10" t="n">
        <v>0.34</v>
      </c>
      <c r="J11" s="10" t="n">
        <v>2.49</v>
      </c>
      <c r="K11" s="10" t="n">
        <v>1.61</v>
      </c>
      <c r="L11" s="10" t="n">
        <v>2.39</v>
      </c>
    </row>
    <row r="12" spans="1:12">
      <c r="A12" s="4" t="s">
        <v>196</v>
      </c>
      <c r="B12" s="9" t="n">
        <v>0.99</v>
      </c>
      <c r="C12" s="8" t="n">
        <v>0.985</v>
      </c>
      <c r="D12" s="9" t="n">
        <v>0.98</v>
      </c>
      <c r="E12" s="11" t="n">
        <v>0.9742</v>
      </c>
      <c r="F12" s="11" t="n">
        <v>0.9646</v>
      </c>
      <c r="G12" s="8" t="n">
        <v>0.955</v>
      </c>
      <c r="H12" s="8" t="n">
        <v>0.954</v>
      </c>
      <c r="I12" s="11" t="n">
        <v>0.9525</v>
      </c>
      <c r="J12" s="11" t="n">
        <v>3.9292</v>
      </c>
      <c r="K12" s="11" t="n">
        <v>3.8261</v>
      </c>
      <c r="L12" s="8" t="n">
        <v>3.6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s>
  <sheetData>
    <row r="1" spans="1:15">
      <c r="A1" s="1" t="s">
        <v>1643</v>
      </c>
      <c r="B1" s="2" t="s">
        <v>1223</v>
      </c>
      <c r="C1" s="2" t="s">
        <v>1644</v>
      </c>
      <c r="D1" s="2" t="s">
        <v>1645</v>
      </c>
      <c r="E1" s="2" t="s">
        <v>1224</v>
      </c>
      <c r="F1" s="2" t="s">
        <v>1646</v>
      </c>
      <c r="G1" s="2" t="s">
        <v>1647</v>
      </c>
      <c r="H1" s="2" t="s">
        <v>1648</v>
      </c>
      <c r="I1" s="2" t="s">
        <v>1649</v>
      </c>
      <c r="J1" s="2" t="s">
        <v>884</v>
      </c>
      <c r="K1" s="2" t="s">
        <v>1141</v>
      </c>
      <c r="L1" s="2" t="s">
        <v>524</v>
      </c>
      <c r="M1" s="2" t="s">
        <v>1228</v>
      </c>
      <c r="N1" s="2" t="s">
        <v>1229</v>
      </c>
      <c r="O1" s="2" t="s">
        <v>1645</v>
      </c>
    </row>
    <row r="2" spans="1:15">
      <c r="A2" s="3" t="s">
        <v>646</v>
      </c>
    </row>
    <row r="3" spans="1:15">
      <c r="A3" s="4" t="s">
        <v>1232</v>
      </c>
      <c r="J3" s="7" t="n">
        <v>13403000</v>
      </c>
    </row>
    <row r="4" spans="1:15">
      <c r="A4" s="4" t="s">
        <v>1650</v>
      </c>
      <c r="J4" s="5" t="n">
        <v>676715000</v>
      </c>
      <c r="K4" s="7" t="n">
        <v>485021000</v>
      </c>
    </row>
    <row r="5" spans="1:15">
      <c r="A5" s="4" t="s">
        <v>944</v>
      </c>
      <c r="J5" s="5" t="n">
        <v>161104000</v>
      </c>
      <c r="K5" s="5" t="n">
        <v>90328000</v>
      </c>
      <c r="L5" s="7" t="n">
        <v>205024000</v>
      </c>
    </row>
    <row r="6" spans="1:15">
      <c r="A6" s="4" t="s">
        <v>273</v>
      </c>
      <c r="J6" s="5" t="n">
        <v>1706921000</v>
      </c>
      <c r="K6" s="5" t="n">
        <v>2269421000</v>
      </c>
    </row>
    <row r="7" spans="1:15">
      <c r="A7" s="4" t="s">
        <v>219</v>
      </c>
      <c r="J7" s="5" t="n">
        <v>37053000</v>
      </c>
      <c r="K7" s="5" t="n">
        <v>185447000</v>
      </c>
      <c r="L7" s="5" t="n">
        <v>11000000</v>
      </c>
    </row>
    <row r="8" spans="1:15">
      <c r="A8" s="15" t="n">
        <v>2</v>
      </c>
    </row>
    <row r="9" spans="1:15">
      <c r="A9" s="3" t="s">
        <v>646</v>
      </c>
    </row>
    <row r="10" spans="1:15">
      <c r="A10" s="4" t="s">
        <v>647</v>
      </c>
      <c r="J10" s="5" t="n">
        <v>250000000</v>
      </c>
      <c r="K10" s="5" t="n">
        <v>110000000</v>
      </c>
      <c r="L10" s="5" t="n">
        <v>110000000</v>
      </c>
    </row>
    <row r="11" spans="1:15">
      <c r="A11" s="4" t="s">
        <v>814</v>
      </c>
    </row>
    <row r="12" spans="1:15">
      <c r="A12" s="3" t="s">
        <v>646</v>
      </c>
    </row>
    <row r="13" spans="1:15">
      <c r="A13" s="4" t="s">
        <v>1578</v>
      </c>
      <c r="J13" s="5" t="n">
        <v>542400000</v>
      </c>
    </row>
    <row r="14" spans="1:15">
      <c r="A14" s="4" t="s">
        <v>1120</v>
      </c>
    </row>
    <row r="15" spans="1:15">
      <c r="A15" s="3" t="s">
        <v>646</v>
      </c>
    </row>
    <row r="16" spans="1:15">
      <c r="A16" s="4" t="s">
        <v>1232</v>
      </c>
      <c r="J16" s="5" t="n">
        <v>12100000</v>
      </c>
      <c r="K16" s="5" t="n">
        <v>10500000</v>
      </c>
    </row>
    <row r="17" spans="1:15">
      <c r="A17" s="4" t="s">
        <v>1282</v>
      </c>
    </row>
    <row r="18" spans="1:15">
      <c r="A18" s="3" t="s">
        <v>646</v>
      </c>
    </row>
    <row r="19" spans="1:15">
      <c r="A19" s="4" t="s">
        <v>647</v>
      </c>
      <c r="J19" s="5" t="n">
        <v>1500000000</v>
      </c>
      <c r="L19" s="7" t="n">
        <v>1000000000</v>
      </c>
    </row>
    <row r="20" spans="1:15">
      <c r="A20" s="4" t="s">
        <v>1276</v>
      </c>
    </row>
    <row r="21" spans="1:15">
      <c r="A21" s="3" t="s">
        <v>646</v>
      </c>
    </row>
    <row r="22" spans="1:15">
      <c r="A22" s="4" t="s">
        <v>1232</v>
      </c>
      <c r="J22" s="5" t="n">
        <v>100000</v>
      </c>
      <c r="K22" s="7" t="n">
        <v>300000</v>
      </c>
    </row>
    <row r="23" spans="1:15">
      <c r="A23" s="4" t="s">
        <v>647</v>
      </c>
      <c r="J23" s="7" t="n">
        <v>250000000</v>
      </c>
    </row>
    <row r="24" spans="1:15">
      <c r="A24" s="4" t="s">
        <v>1310</v>
      </c>
    </row>
    <row r="25" spans="1:15">
      <c r="A25" s="3" t="s">
        <v>646</v>
      </c>
    </row>
    <row r="26" spans="1:15">
      <c r="A26" s="4" t="s">
        <v>1248</v>
      </c>
      <c r="J26" s="4" t="s">
        <v>1311</v>
      </c>
    </row>
    <row r="27" spans="1:15">
      <c r="A27" s="4" t="s">
        <v>646</v>
      </c>
    </row>
    <row r="28" spans="1:15">
      <c r="A28" s="3" t="s">
        <v>646</v>
      </c>
    </row>
    <row r="29" spans="1:15">
      <c r="A29" s="4" t="s">
        <v>647</v>
      </c>
      <c r="B29" s="7" t="n">
        <v>1850000000</v>
      </c>
    </row>
    <row r="30" spans="1:15">
      <c r="A30" s="4" t="s">
        <v>1650</v>
      </c>
      <c r="B30" s="7" t="n">
        <v>100000000</v>
      </c>
    </row>
    <row r="31" spans="1:15">
      <c r="A31" s="4" t="s">
        <v>1651</v>
      </c>
      <c r="F31" s="5" t="n">
        <v>5</v>
      </c>
      <c r="G31" s="5" t="n">
        <v>5</v>
      </c>
    </row>
    <row r="32" spans="1:15">
      <c r="A32" s="4" t="s">
        <v>944</v>
      </c>
      <c r="F32" s="7" t="n">
        <v>273500000</v>
      </c>
    </row>
    <row r="33" spans="1:15">
      <c r="A33" s="4" t="s">
        <v>1652</v>
      </c>
      <c r="C33" s="7" t="n">
        <v>31300000</v>
      </c>
      <c r="O33" s="17" t="n">
        <v>29600000</v>
      </c>
    </row>
    <row r="34" spans="1:15">
      <c r="A34" s="4" t="s">
        <v>273</v>
      </c>
      <c r="C34" s="5" t="n">
        <v>31900000</v>
      </c>
      <c r="O34" s="17" t="n">
        <v>30200000</v>
      </c>
    </row>
    <row r="35" spans="1:15">
      <c r="A35" s="4" t="s">
        <v>1653</v>
      </c>
    </row>
    <row r="36" spans="1:15">
      <c r="A36" s="3" t="s">
        <v>646</v>
      </c>
    </row>
    <row r="37" spans="1:15">
      <c r="A37" s="4" t="s">
        <v>1654</v>
      </c>
      <c r="I37" s="5" t="n">
        <v>173995</v>
      </c>
    </row>
    <row r="38" spans="1:15">
      <c r="A38" s="4" t="s">
        <v>1655</v>
      </c>
    </row>
    <row r="39" spans="1:15">
      <c r="A39" s="3" t="s">
        <v>646</v>
      </c>
    </row>
    <row r="40" spans="1:15">
      <c r="A40" s="4" t="s">
        <v>1654</v>
      </c>
      <c r="I40" s="5" t="n">
        <v>107934</v>
      </c>
    </row>
    <row r="41" spans="1:15">
      <c r="A41" s="4" t="s">
        <v>1656</v>
      </c>
    </row>
    <row r="42" spans="1:15">
      <c r="A42" s="3" t="s">
        <v>646</v>
      </c>
    </row>
    <row r="43" spans="1:15">
      <c r="A43" s="4" t="s">
        <v>1654</v>
      </c>
      <c r="I43" s="5" t="n">
        <v>2656</v>
      </c>
    </row>
    <row r="44" spans="1:15">
      <c r="A44" s="4" t="s">
        <v>1657</v>
      </c>
    </row>
    <row r="45" spans="1:15">
      <c r="A45" s="3" t="s">
        <v>646</v>
      </c>
    </row>
    <row r="46" spans="1:15">
      <c r="A46" s="4" t="s">
        <v>219</v>
      </c>
      <c r="H46" s="7" t="n">
        <v>210000000</v>
      </c>
    </row>
    <row r="47" spans="1:15">
      <c r="A47" s="4" t="s">
        <v>1658</v>
      </c>
    </row>
    <row r="48" spans="1:15">
      <c r="A48" s="3" t="s">
        <v>646</v>
      </c>
    </row>
    <row r="49" spans="1:15">
      <c r="A49" s="4" t="s">
        <v>1578</v>
      </c>
      <c r="C49" s="7" t="n">
        <v>24300000</v>
      </c>
      <c r="D49" s="17" t="n">
        <v>22600000</v>
      </c>
    </row>
    <row r="50" spans="1:15">
      <c r="A50" s="4" t="s">
        <v>1659</v>
      </c>
    </row>
    <row r="51" spans="1:15">
      <c r="A51" s="3" t="s">
        <v>646</v>
      </c>
    </row>
    <row r="52" spans="1:15">
      <c r="A52" s="4" t="s">
        <v>944</v>
      </c>
      <c r="F52" s="7" t="n">
        <v>243800000</v>
      </c>
      <c r="G52" s="17" t="n">
        <v>228600000</v>
      </c>
    </row>
    <row r="53" spans="1:15">
      <c r="A53" s="4" t="s">
        <v>1660</v>
      </c>
    </row>
    <row r="54" spans="1:15">
      <c r="A54" s="3" t="s">
        <v>646</v>
      </c>
    </row>
    <row r="55" spans="1:15">
      <c r="A55" s="4" t="s">
        <v>1651</v>
      </c>
      <c r="F55" s="5" t="n">
        <v>3</v>
      </c>
      <c r="G55" s="5" t="n">
        <v>3</v>
      </c>
    </row>
    <row r="56" spans="1:15">
      <c r="A56" s="4" t="s">
        <v>944</v>
      </c>
      <c r="F56" s="7" t="n">
        <v>262400000</v>
      </c>
      <c r="G56" s="17" t="n">
        <v>245900000</v>
      </c>
    </row>
    <row r="57" spans="1:15">
      <c r="A57" s="4" t="s">
        <v>1661</v>
      </c>
    </row>
    <row r="58" spans="1:15">
      <c r="A58" s="3" t="s">
        <v>646</v>
      </c>
    </row>
    <row r="59" spans="1:15">
      <c r="A59" s="4" t="s">
        <v>944</v>
      </c>
      <c r="F59" s="7" t="n">
        <v>89000000</v>
      </c>
      <c r="G59" s="17" t="n">
        <v>83500000</v>
      </c>
    </row>
    <row r="60" spans="1:15">
      <c r="A60" s="4" t="s">
        <v>1662</v>
      </c>
    </row>
    <row r="61" spans="1:15">
      <c r="A61" s="3" t="s">
        <v>646</v>
      </c>
    </row>
    <row r="62" spans="1:15">
      <c r="A62" s="4" t="s">
        <v>1245</v>
      </c>
      <c r="B62" s="4" t="s">
        <v>1274</v>
      </c>
    </row>
    <row r="63" spans="1:15">
      <c r="A63" s="4" t="s">
        <v>647</v>
      </c>
      <c r="B63" s="7" t="n">
        <v>1500000000</v>
      </c>
    </row>
    <row r="64" spans="1:15">
      <c r="A64" s="4" t="s">
        <v>1663</v>
      </c>
    </row>
    <row r="65" spans="1:15">
      <c r="A65" s="3" t="s">
        <v>646</v>
      </c>
    </row>
    <row r="66" spans="1:15">
      <c r="A66" s="4" t="s">
        <v>1248</v>
      </c>
      <c r="B66" s="4" t="s">
        <v>713</v>
      </c>
    </row>
    <row r="67" spans="1:15">
      <c r="A67" s="4" t="s">
        <v>1664</v>
      </c>
    </row>
    <row r="68" spans="1:15">
      <c r="A68" s="3" t="s">
        <v>646</v>
      </c>
    </row>
    <row r="69" spans="1:15">
      <c r="A69" s="4" t="s">
        <v>1245</v>
      </c>
      <c r="B69" s="4" t="s">
        <v>1246</v>
      </c>
    </row>
    <row r="70" spans="1:15">
      <c r="A70" s="4" t="s">
        <v>1232</v>
      </c>
      <c r="N70" s="7" t="n">
        <v>300000</v>
      </c>
    </row>
    <row r="71" spans="1:15">
      <c r="A71" s="4" t="s">
        <v>1280</v>
      </c>
      <c r="M71" s="17" t="n">
        <v>236300000</v>
      </c>
    </row>
    <row r="72" spans="1:15">
      <c r="A72" s="4" t="s">
        <v>1665</v>
      </c>
    </row>
    <row r="73" spans="1:15">
      <c r="A73" s="3" t="s">
        <v>646</v>
      </c>
    </row>
    <row r="74" spans="1:15">
      <c r="A74" s="4" t="s">
        <v>1248</v>
      </c>
      <c r="B74" s="4" t="s">
        <v>682</v>
      </c>
    </row>
    <row r="75" spans="1:15">
      <c r="A75" s="4" t="s">
        <v>1666</v>
      </c>
    </row>
    <row r="76" spans="1:15">
      <c r="A76" s="3" t="s">
        <v>646</v>
      </c>
    </row>
    <row r="77" spans="1:15">
      <c r="A77" s="4" t="s">
        <v>1248</v>
      </c>
      <c r="B77" s="4" t="s">
        <v>682</v>
      </c>
    </row>
    <row r="78" spans="1:15">
      <c r="A78" s="4" t="s">
        <v>1667</v>
      </c>
    </row>
    <row r="79" spans="1:15">
      <c r="A79" s="3" t="s">
        <v>646</v>
      </c>
    </row>
    <row r="80" spans="1:15">
      <c r="A80" s="4" t="s">
        <v>1668</v>
      </c>
      <c r="E80" s="17" t="n">
        <v>500000000</v>
      </c>
    </row>
    <row r="81" spans="1:15">
      <c r="A81" s="4" t="s">
        <v>1157</v>
      </c>
      <c r="E81" s="4" t="s">
        <v>1296</v>
      </c>
    </row>
    <row r="82" spans="1:15">
      <c r="A82" s="4" t="s">
        <v>1669</v>
      </c>
      <c r="E82" s="4" t="s">
        <v>1298</v>
      </c>
    </row>
    <row r="83" spans="1:15">
      <c r="A83" s="4" t="s">
        <v>1245</v>
      </c>
      <c r="E83" s="4" t="s">
        <v>12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0</v>
      </c>
      <c r="D2" s="2" t="s">
        <v>79</v>
      </c>
    </row>
    <row r="3" spans="1:4">
      <c r="A3" s="3" t="s">
        <v>1671</v>
      </c>
    </row>
    <row r="4" spans="1:4">
      <c r="A4" s="4" t="s">
        <v>1672</v>
      </c>
      <c r="B4" s="7" t="n">
        <v>29746</v>
      </c>
      <c r="C4" s="7" t="n">
        <v>20672</v>
      </c>
      <c r="D4" s="7" t="n">
        <v>18214</v>
      </c>
    </row>
    <row r="5" spans="1:4">
      <c r="A5" s="4" t="s">
        <v>1673</v>
      </c>
      <c r="B5" s="5" t="n">
        <v>8810</v>
      </c>
      <c r="C5" s="5" t="n">
        <v>10001</v>
      </c>
      <c r="D5" s="5" t="n">
        <v>2458</v>
      </c>
    </row>
    <row r="6" spans="1:4">
      <c r="A6" s="4" t="s">
        <v>1674</v>
      </c>
      <c r="B6" s="5" t="n">
        <v>-11206</v>
      </c>
      <c r="C6" s="5" t="n">
        <v>-927</v>
      </c>
      <c r="D6" s="5" t="n">
        <v>0</v>
      </c>
    </row>
    <row r="7" spans="1:4">
      <c r="A7" s="4" t="s">
        <v>1675</v>
      </c>
      <c r="B7" s="7" t="n">
        <v>27350</v>
      </c>
      <c r="C7" s="7" t="n">
        <v>29746</v>
      </c>
      <c r="D7" s="7" t="n">
        <v>206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6</v>
      </c>
      <c r="B1" s="2" t="s">
        <v>884</v>
      </c>
    </row>
    <row r="2" spans="1:2">
      <c r="A2" s="3" t="s">
        <v>346</v>
      </c>
    </row>
    <row r="3" spans="1:2">
      <c r="A3" s="4" t="s">
        <v>1677</v>
      </c>
      <c r="B3" s="6" t="n">
        <v>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5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8</v>
      </c>
      <c r="B1" s="2" t="s">
        <v>1</v>
      </c>
    </row>
    <row r="2" spans="1:5">
      <c r="B2" s="2" t="s">
        <v>2</v>
      </c>
      <c r="C2" s="2" t="s">
        <v>30</v>
      </c>
      <c r="D2" s="2" t="s">
        <v>79</v>
      </c>
      <c r="E2" s="2" t="s">
        <v>1679</v>
      </c>
    </row>
    <row r="3" spans="1:5">
      <c r="A3" s="3" t="s">
        <v>1680</v>
      </c>
    </row>
    <row r="4" spans="1:5">
      <c r="A4" s="4" t="s">
        <v>1681</v>
      </c>
      <c r="B4" s="4" t="s">
        <v>59</v>
      </c>
    </row>
    <row r="5" spans="1:5">
      <c r="A5" s="4" t="s">
        <v>1682</v>
      </c>
    </row>
    <row r="6" spans="1:5">
      <c r="A6" s="3" t="s">
        <v>1683</v>
      </c>
    </row>
    <row r="7" spans="1:5">
      <c r="A7" s="4" t="s">
        <v>1684</v>
      </c>
      <c r="B7" s="7" t="n">
        <v>1586581</v>
      </c>
    </row>
    <row r="8" spans="1:5">
      <c r="A8" s="3" t="s">
        <v>1685</v>
      </c>
    </row>
    <row r="9" spans="1:5">
      <c r="A9" s="4" t="s">
        <v>880</v>
      </c>
      <c r="B9" s="5" t="n">
        <v>1252460</v>
      </c>
    </row>
    <row r="10" spans="1:5">
      <c r="A10" s="4" t="s">
        <v>881</v>
      </c>
      <c r="B10" s="5" t="n">
        <v>4215721</v>
      </c>
    </row>
    <row r="11" spans="1:5">
      <c r="A11" s="4" t="s">
        <v>1686</v>
      </c>
      <c r="B11" s="5" t="n">
        <v>190568</v>
      </c>
    </row>
    <row r="12" spans="1:5">
      <c r="A12" s="4" t="s">
        <v>1687</v>
      </c>
      <c r="B12" s="5" t="n">
        <v>-476482</v>
      </c>
    </row>
    <row r="13" spans="1:5">
      <c r="A13" s="3" t="s">
        <v>1680</v>
      </c>
    </row>
    <row r="14" spans="1:5">
      <c r="A14" s="4" t="s">
        <v>880</v>
      </c>
      <c r="B14" s="5" t="n">
        <v>1128933</v>
      </c>
    </row>
    <row r="15" spans="1:5">
      <c r="A15" s="4" t="s">
        <v>881</v>
      </c>
      <c r="B15" s="5" t="n">
        <v>4053334</v>
      </c>
    </row>
    <row r="16" spans="1:5">
      <c r="A16" s="4" t="s">
        <v>145</v>
      </c>
      <c r="B16" s="5" t="n">
        <v>5182267</v>
      </c>
      <c r="C16" s="7" t="n">
        <v>5308211</v>
      </c>
      <c r="D16" s="7" t="n">
        <v>4976685</v>
      </c>
      <c r="E16" s="7" t="n">
        <v>2506804</v>
      </c>
    </row>
    <row r="17" spans="1:5">
      <c r="A17" s="4" t="s">
        <v>1688</v>
      </c>
      <c r="B17" s="5" t="n">
        <v>472294</v>
      </c>
      <c r="C17" s="5" t="n">
        <v>372735</v>
      </c>
      <c r="D17" s="5" t="n">
        <v>253627</v>
      </c>
      <c r="E17" s="5" t="n">
        <v>168076</v>
      </c>
    </row>
    <row r="18" spans="1:5">
      <c r="A18" s="4" t="s">
        <v>1689</v>
      </c>
    </row>
    <row r="19" spans="1:5">
      <c r="A19" s="3" t="s">
        <v>1683</v>
      </c>
    </row>
    <row r="20" spans="1:5">
      <c r="A20" s="4" t="s">
        <v>1684</v>
      </c>
      <c r="B20" s="5" t="n">
        <v>10794</v>
      </c>
    </row>
    <row r="21" spans="1:5">
      <c r="A21" s="3" t="s">
        <v>1685</v>
      </c>
    </row>
    <row r="22" spans="1:5">
      <c r="A22" s="4" t="s">
        <v>880</v>
      </c>
      <c r="B22" s="5" t="n">
        <v>1526</v>
      </c>
    </row>
    <row r="23" spans="1:5">
      <c r="A23" s="4" t="s">
        <v>881</v>
      </c>
      <c r="B23" s="5" t="n">
        <v>21427</v>
      </c>
    </row>
    <row r="24" spans="1:5">
      <c r="A24" s="4" t="s">
        <v>1686</v>
      </c>
      <c r="B24" s="5" t="n">
        <v>2966</v>
      </c>
    </row>
    <row r="25" spans="1:5">
      <c r="A25" s="4" t="s">
        <v>1687</v>
      </c>
      <c r="B25" s="5" t="n">
        <v>141</v>
      </c>
    </row>
    <row r="26" spans="1:5">
      <c r="A26" s="3" t="s">
        <v>1680</v>
      </c>
    </row>
    <row r="27" spans="1:5">
      <c r="A27" s="4" t="s">
        <v>880</v>
      </c>
      <c r="B27" s="5" t="n">
        <v>1526</v>
      </c>
    </row>
    <row r="28" spans="1:5">
      <c r="A28" s="4" t="s">
        <v>881</v>
      </c>
      <c r="B28" s="5" t="n">
        <v>24534</v>
      </c>
    </row>
    <row r="29" spans="1:5">
      <c r="A29" s="4" t="s">
        <v>145</v>
      </c>
      <c r="B29" s="5" t="n">
        <v>26060</v>
      </c>
    </row>
    <row r="30" spans="1:5">
      <c r="A30" s="4" t="s">
        <v>1688</v>
      </c>
      <c r="B30" s="7" t="n">
        <v>12048</v>
      </c>
    </row>
    <row r="31" spans="1:5">
      <c r="A31" s="4" t="s">
        <v>1681</v>
      </c>
      <c r="B31" s="4" t="s">
        <v>542</v>
      </c>
    </row>
    <row r="32" spans="1:5">
      <c r="A32" s="4" t="s">
        <v>1690</v>
      </c>
    </row>
    <row r="33" spans="1:5">
      <c r="A33" s="3" t="s">
        <v>1683</v>
      </c>
    </row>
    <row r="34" spans="1:5">
      <c r="A34" s="4" t="s">
        <v>1684</v>
      </c>
      <c r="B34" s="7" t="n">
        <v>0</v>
      </c>
    </row>
    <row r="35" spans="1:5">
      <c r="A35" s="3" t="s">
        <v>1685</v>
      </c>
    </row>
    <row r="36" spans="1:5">
      <c r="A36" s="4" t="s">
        <v>880</v>
      </c>
      <c r="B36" s="5" t="n">
        <v>729</v>
      </c>
    </row>
    <row r="37" spans="1:5">
      <c r="A37" s="4" t="s">
        <v>881</v>
      </c>
      <c r="B37" s="5" t="n">
        <v>5903</v>
      </c>
    </row>
    <row r="38" spans="1:5">
      <c r="A38" s="4" t="s">
        <v>1686</v>
      </c>
      <c r="B38" s="5" t="n">
        <v>0</v>
      </c>
    </row>
    <row r="39" spans="1:5">
      <c r="A39" s="4" t="s">
        <v>1687</v>
      </c>
      <c r="B39" s="5" t="n">
        <v>0</v>
      </c>
    </row>
    <row r="40" spans="1:5">
      <c r="A40" s="3" t="s">
        <v>1680</v>
      </c>
    </row>
    <row r="41" spans="1:5">
      <c r="A41" s="4" t="s">
        <v>880</v>
      </c>
      <c r="B41" s="5" t="n">
        <v>729</v>
      </c>
    </row>
    <row r="42" spans="1:5">
      <c r="A42" s="4" t="s">
        <v>881</v>
      </c>
      <c r="B42" s="5" t="n">
        <v>5903</v>
      </c>
    </row>
    <row r="43" spans="1:5">
      <c r="A43" s="4" t="s">
        <v>145</v>
      </c>
      <c r="B43" s="5" t="n">
        <v>6632</v>
      </c>
    </row>
    <row r="44" spans="1:5">
      <c r="A44" s="4" t="s">
        <v>1688</v>
      </c>
      <c r="B44" s="7" t="n">
        <v>1057</v>
      </c>
    </row>
    <row r="45" spans="1:5">
      <c r="A45" s="4" t="s">
        <v>1681</v>
      </c>
      <c r="B45" s="4" t="s">
        <v>1691</v>
      </c>
    </row>
    <row r="46" spans="1:5">
      <c r="A46" s="4" t="s">
        <v>1692</v>
      </c>
    </row>
    <row r="47" spans="1:5">
      <c r="A47" s="3" t="s">
        <v>1683</v>
      </c>
    </row>
    <row r="48" spans="1:5">
      <c r="A48" s="4" t="s">
        <v>1684</v>
      </c>
      <c r="B48" s="7" t="n">
        <v>0</v>
      </c>
    </row>
    <row r="49" spans="1:5">
      <c r="A49" s="3" t="s">
        <v>1685</v>
      </c>
    </row>
    <row r="50" spans="1:5">
      <c r="A50" s="4" t="s">
        <v>880</v>
      </c>
      <c r="B50" s="5" t="n">
        <v>855</v>
      </c>
    </row>
    <row r="51" spans="1:5">
      <c r="A51" s="4" t="s">
        <v>881</v>
      </c>
      <c r="B51" s="5" t="n">
        <v>6762</v>
      </c>
    </row>
    <row r="52" spans="1:5">
      <c r="A52" s="4" t="s">
        <v>1686</v>
      </c>
      <c r="B52" s="5" t="n">
        <v>277</v>
      </c>
    </row>
    <row r="53" spans="1:5">
      <c r="A53" s="4" t="s">
        <v>1687</v>
      </c>
      <c r="B53" s="5" t="n">
        <v>-6978</v>
      </c>
    </row>
    <row r="54" spans="1:5">
      <c r="A54" s="3" t="s">
        <v>1680</v>
      </c>
    </row>
    <row r="55" spans="1:5">
      <c r="A55" s="4" t="s">
        <v>880</v>
      </c>
      <c r="B55" s="5" t="n">
        <v>142</v>
      </c>
    </row>
    <row r="56" spans="1:5">
      <c r="A56" s="4" t="s">
        <v>881</v>
      </c>
      <c r="B56" s="5" t="n">
        <v>774</v>
      </c>
    </row>
    <row r="57" spans="1:5">
      <c r="A57" s="4" t="s">
        <v>145</v>
      </c>
      <c r="B57" s="5" t="n">
        <v>916</v>
      </c>
    </row>
    <row r="58" spans="1:5">
      <c r="A58" s="4" t="s">
        <v>1688</v>
      </c>
      <c r="B58" s="7" t="n">
        <v>490</v>
      </c>
    </row>
    <row r="59" spans="1:5">
      <c r="A59" s="4" t="s">
        <v>1681</v>
      </c>
      <c r="B59" s="4" t="s">
        <v>542</v>
      </c>
    </row>
    <row r="60" spans="1:5">
      <c r="A60" s="4" t="s">
        <v>1693</v>
      </c>
    </row>
    <row r="61" spans="1:5">
      <c r="A61" s="3" t="s">
        <v>1683</v>
      </c>
    </row>
    <row r="62" spans="1:5">
      <c r="A62" s="4" t="s">
        <v>1684</v>
      </c>
      <c r="B62" s="7" t="n">
        <v>0</v>
      </c>
    </row>
    <row r="63" spans="1:5">
      <c r="A63" s="3" t="s">
        <v>1685</v>
      </c>
    </row>
    <row r="64" spans="1:5">
      <c r="A64" s="4" t="s">
        <v>880</v>
      </c>
      <c r="B64" s="5" t="n">
        <v>4905</v>
      </c>
    </row>
    <row r="65" spans="1:5">
      <c r="A65" s="4" t="s">
        <v>881</v>
      </c>
      <c r="B65" s="5" t="n">
        <v>11898</v>
      </c>
    </row>
    <row r="66" spans="1:5">
      <c r="A66" s="4" t="s">
        <v>1686</v>
      </c>
      <c r="B66" s="5" t="n">
        <v>0</v>
      </c>
    </row>
    <row r="67" spans="1:5">
      <c r="A67" s="4" t="s">
        <v>1687</v>
      </c>
      <c r="B67" s="5" t="n">
        <v>12</v>
      </c>
    </row>
    <row r="68" spans="1:5">
      <c r="A68" s="3" t="s">
        <v>1680</v>
      </c>
    </row>
    <row r="69" spans="1:5">
      <c r="A69" s="4" t="s">
        <v>880</v>
      </c>
      <c r="B69" s="5" t="n">
        <v>4905</v>
      </c>
    </row>
    <row r="70" spans="1:5">
      <c r="A70" s="4" t="s">
        <v>881</v>
      </c>
      <c r="B70" s="5" t="n">
        <v>11910</v>
      </c>
    </row>
    <row r="71" spans="1:5">
      <c r="A71" s="4" t="s">
        <v>145</v>
      </c>
      <c r="B71" s="5" t="n">
        <v>16815</v>
      </c>
    </row>
    <row r="72" spans="1:5">
      <c r="A72" s="4" t="s">
        <v>1688</v>
      </c>
      <c r="B72" s="7" t="n">
        <v>4018</v>
      </c>
    </row>
    <row r="73" spans="1:5">
      <c r="A73" s="4" t="s">
        <v>1681</v>
      </c>
      <c r="B73" s="4" t="s">
        <v>542</v>
      </c>
    </row>
    <row r="74" spans="1:5">
      <c r="A74" s="4" t="s">
        <v>1694</v>
      </c>
    </row>
    <row r="75" spans="1:5">
      <c r="A75" s="3" t="s">
        <v>1683</v>
      </c>
    </row>
    <row r="76" spans="1:5">
      <c r="A76" s="4" t="s">
        <v>1684</v>
      </c>
      <c r="B76" s="7" t="n">
        <v>0</v>
      </c>
    </row>
    <row r="77" spans="1:5">
      <c r="A77" s="3" t="s">
        <v>1685</v>
      </c>
    </row>
    <row r="78" spans="1:5">
      <c r="A78" s="4" t="s">
        <v>880</v>
      </c>
      <c r="B78" s="5" t="n">
        <v>224</v>
      </c>
    </row>
    <row r="79" spans="1:5">
      <c r="A79" s="4" t="s">
        <v>881</v>
      </c>
      <c r="B79" s="5" t="n">
        <v>2408</v>
      </c>
    </row>
    <row r="80" spans="1:5">
      <c r="A80" s="4" t="s">
        <v>1686</v>
      </c>
      <c r="B80" s="5" t="n">
        <v>0</v>
      </c>
    </row>
    <row r="81" spans="1:5">
      <c r="A81" s="4" t="s">
        <v>1687</v>
      </c>
      <c r="B81" s="5" t="n">
        <v>0</v>
      </c>
    </row>
    <row r="82" spans="1:5">
      <c r="A82" s="3" t="s">
        <v>1680</v>
      </c>
    </row>
    <row r="83" spans="1:5">
      <c r="A83" s="4" t="s">
        <v>880</v>
      </c>
      <c r="B83" s="5" t="n">
        <v>224</v>
      </c>
    </row>
    <row r="84" spans="1:5">
      <c r="A84" s="4" t="s">
        <v>881</v>
      </c>
      <c r="B84" s="5" t="n">
        <v>2408</v>
      </c>
    </row>
    <row r="85" spans="1:5">
      <c r="A85" s="4" t="s">
        <v>145</v>
      </c>
      <c r="B85" s="5" t="n">
        <v>2632</v>
      </c>
    </row>
    <row r="86" spans="1:5">
      <c r="A86" s="4" t="s">
        <v>1688</v>
      </c>
      <c r="B86" s="7" t="n">
        <v>1405</v>
      </c>
    </row>
    <row r="87" spans="1:5">
      <c r="A87" s="4" t="s">
        <v>1681</v>
      </c>
      <c r="B87" s="4" t="s">
        <v>542</v>
      </c>
    </row>
    <row r="88" spans="1:5">
      <c r="A88" s="4" t="s">
        <v>1695</v>
      </c>
    </row>
    <row r="89" spans="1:5">
      <c r="A89" s="3" t="s">
        <v>1683</v>
      </c>
    </row>
    <row r="90" spans="1:5">
      <c r="A90" s="4" t="s">
        <v>1684</v>
      </c>
      <c r="B90" s="7" t="n">
        <v>0</v>
      </c>
    </row>
    <row r="91" spans="1:5">
      <c r="A91" s="3" t="s">
        <v>1685</v>
      </c>
    </row>
    <row r="92" spans="1:5">
      <c r="A92" s="4" t="s">
        <v>880</v>
      </c>
      <c r="B92" s="5" t="n">
        <v>239</v>
      </c>
    </row>
    <row r="93" spans="1:5">
      <c r="A93" s="4" t="s">
        <v>881</v>
      </c>
      <c r="B93" s="5" t="n">
        <v>940</v>
      </c>
    </row>
    <row r="94" spans="1:5">
      <c r="A94" s="4" t="s">
        <v>1686</v>
      </c>
      <c r="B94" s="5" t="n">
        <v>0</v>
      </c>
    </row>
    <row r="95" spans="1:5">
      <c r="A95" s="4" t="s">
        <v>1687</v>
      </c>
      <c r="B95" s="5" t="n">
        <v>0</v>
      </c>
    </row>
    <row r="96" spans="1:5">
      <c r="A96" s="3" t="s">
        <v>1680</v>
      </c>
    </row>
    <row r="97" spans="1:5">
      <c r="A97" s="4" t="s">
        <v>880</v>
      </c>
      <c r="B97" s="5" t="n">
        <v>239</v>
      </c>
    </row>
    <row r="98" spans="1:5">
      <c r="A98" s="4" t="s">
        <v>881</v>
      </c>
      <c r="B98" s="5" t="n">
        <v>940</v>
      </c>
    </row>
    <row r="99" spans="1:5">
      <c r="A99" s="4" t="s">
        <v>145</v>
      </c>
      <c r="B99" s="5" t="n">
        <v>1179</v>
      </c>
    </row>
    <row r="100" spans="1:5">
      <c r="A100" s="4" t="s">
        <v>1688</v>
      </c>
      <c r="B100" s="7" t="n">
        <v>321</v>
      </c>
    </row>
    <row r="101" spans="1:5">
      <c r="A101" s="4" t="s">
        <v>1681</v>
      </c>
      <c r="B101" s="4" t="s">
        <v>542</v>
      </c>
    </row>
    <row r="102" spans="1:5">
      <c r="A102" s="4" t="s">
        <v>1696</v>
      </c>
    </row>
    <row r="103" spans="1:5">
      <c r="A103" s="3" t="s">
        <v>1683</v>
      </c>
    </row>
    <row r="104" spans="1:5">
      <c r="A104" s="4" t="s">
        <v>1684</v>
      </c>
      <c r="B104" s="7" t="n">
        <v>0</v>
      </c>
    </row>
    <row r="105" spans="1:5">
      <c r="A105" s="3" t="s">
        <v>1685</v>
      </c>
    </row>
    <row r="106" spans="1:5">
      <c r="A106" s="4" t="s">
        <v>880</v>
      </c>
      <c r="B106" s="5" t="n">
        <v>1638</v>
      </c>
    </row>
    <row r="107" spans="1:5">
      <c r="A107" s="4" t="s">
        <v>881</v>
      </c>
      <c r="B107" s="5" t="n">
        <v>2844</v>
      </c>
    </row>
    <row r="108" spans="1:5">
      <c r="A108" s="4" t="s">
        <v>1686</v>
      </c>
      <c r="B108" s="5" t="n">
        <v>187</v>
      </c>
    </row>
    <row r="109" spans="1:5">
      <c r="A109" s="4" t="s">
        <v>1687</v>
      </c>
      <c r="B109" s="5" t="n">
        <v>-2554</v>
      </c>
    </row>
    <row r="110" spans="1:5">
      <c r="A110" s="3" t="s">
        <v>1680</v>
      </c>
    </row>
    <row r="111" spans="1:5">
      <c r="A111" s="4" t="s">
        <v>880</v>
      </c>
      <c r="B111" s="5" t="n">
        <v>828</v>
      </c>
    </row>
    <row r="112" spans="1:5">
      <c r="A112" s="4" t="s">
        <v>881</v>
      </c>
      <c r="B112" s="5" t="n">
        <v>1287</v>
      </c>
    </row>
    <row r="113" spans="1:5">
      <c r="A113" s="4" t="s">
        <v>145</v>
      </c>
      <c r="B113" s="5" t="n">
        <v>2115</v>
      </c>
    </row>
    <row r="114" spans="1:5">
      <c r="A114" s="4" t="s">
        <v>1688</v>
      </c>
      <c r="B114" s="7" t="n">
        <v>737</v>
      </c>
    </row>
    <row r="115" spans="1:5">
      <c r="A115" s="4" t="s">
        <v>1681</v>
      </c>
      <c r="B115" s="4" t="s">
        <v>1046</v>
      </c>
    </row>
    <row r="116" spans="1:5">
      <c r="A116" s="4" t="s">
        <v>1697</v>
      </c>
    </row>
    <row r="117" spans="1:5">
      <c r="A117" s="3" t="s">
        <v>1683</v>
      </c>
    </row>
    <row r="118" spans="1:5">
      <c r="A118" s="4" t="s">
        <v>1684</v>
      </c>
      <c r="B118" s="7" t="n">
        <v>0</v>
      </c>
    </row>
    <row r="119" spans="1:5">
      <c r="A119" s="3" t="s">
        <v>1685</v>
      </c>
    </row>
    <row r="120" spans="1:5">
      <c r="A120" s="4" t="s">
        <v>880</v>
      </c>
      <c r="B120" s="5" t="n">
        <v>1219</v>
      </c>
    </row>
    <row r="121" spans="1:5">
      <c r="A121" s="4" t="s">
        <v>881</v>
      </c>
      <c r="B121" s="5" t="n">
        <v>6283</v>
      </c>
    </row>
    <row r="122" spans="1:5">
      <c r="A122" s="4" t="s">
        <v>1686</v>
      </c>
      <c r="B122" s="5" t="n">
        <v>1295</v>
      </c>
    </row>
    <row r="123" spans="1:5">
      <c r="A123" s="4" t="s">
        <v>1687</v>
      </c>
      <c r="B123" s="5" t="n">
        <v>0</v>
      </c>
    </row>
    <row r="124" spans="1:5">
      <c r="A124" s="3" t="s">
        <v>1680</v>
      </c>
    </row>
    <row r="125" spans="1:5">
      <c r="A125" s="4" t="s">
        <v>880</v>
      </c>
      <c r="B125" s="5" t="n">
        <v>1219</v>
      </c>
    </row>
    <row r="126" spans="1:5">
      <c r="A126" s="4" t="s">
        <v>881</v>
      </c>
      <c r="B126" s="5" t="n">
        <v>7578</v>
      </c>
    </row>
    <row r="127" spans="1:5">
      <c r="A127" s="4" t="s">
        <v>145</v>
      </c>
      <c r="B127" s="5" t="n">
        <v>8797</v>
      </c>
    </row>
    <row r="128" spans="1:5">
      <c r="A128" s="4" t="s">
        <v>1688</v>
      </c>
      <c r="B128" s="7" t="n">
        <v>3445</v>
      </c>
    </row>
    <row r="129" spans="1:5">
      <c r="A129" s="4" t="s">
        <v>1681</v>
      </c>
      <c r="B129" s="4" t="s">
        <v>542</v>
      </c>
    </row>
    <row r="130" spans="1:5">
      <c r="A130" s="4" t="s">
        <v>1698</v>
      </c>
    </row>
    <row r="131" spans="1:5">
      <c r="A131" s="3" t="s">
        <v>1683</v>
      </c>
    </row>
    <row r="132" spans="1:5">
      <c r="A132" s="4" t="s">
        <v>1684</v>
      </c>
      <c r="B132" s="7" t="n">
        <v>0</v>
      </c>
    </row>
    <row r="133" spans="1:5">
      <c r="A133" s="3" t="s">
        <v>1685</v>
      </c>
    </row>
    <row r="134" spans="1:5">
      <c r="A134" s="4" t="s">
        <v>880</v>
      </c>
      <c r="B134" s="5" t="n">
        <v>32</v>
      </c>
    </row>
    <row r="135" spans="1:5">
      <c r="A135" s="4" t="s">
        <v>881</v>
      </c>
      <c r="B135" s="5" t="n">
        <v>1692</v>
      </c>
    </row>
    <row r="136" spans="1:5">
      <c r="A136" s="4" t="s">
        <v>1686</v>
      </c>
      <c r="B136" s="5" t="n">
        <v>0</v>
      </c>
    </row>
    <row r="137" spans="1:5">
      <c r="A137" s="4" t="s">
        <v>1687</v>
      </c>
      <c r="B137" s="5" t="n">
        <v>0</v>
      </c>
    </row>
    <row r="138" spans="1:5">
      <c r="A138" s="3" t="s">
        <v>1680</v>
      </c>
    </row>
    <row r="139" spans="1:5">
      <c r="A139" s="4" t="s">
        <v>880</v>
      </c>
      <c r="B139" s="5" t="n">
        <v>32</v>
      </c>
    </row>
    <row r="140" spans="1:5">
      <c r="A140" s="4" t="s">
        <v>881</v>
      </c>
      <c r="B140" s="5" t="n">
        <v>1692</v>
      </c>
    </row>
    <row r="141" spans="1:5">
      <c r="A141" s="4" t="s">
        <v>145</v>
      </c>
      <c r="B141" s="5" t="n">
        <v>1724</v>
      </c>
    </row>
    <row r="142" spans="1:5">
      <c r="A142" s="4" t="s">
        <v>1688</v>
      </c>
      <c r="B142" s="7" t="n">
        <v>804</v>
      </c>
    </row>
    <row r="143" spans="1:5">
      <c r="A143" s="4" t="s">
        <v>1681</v>
      </c>
      <c r="B143" s="4" t="s">
        <v>542</v>
      </c>
    </row>
    <row r="144" spans="1:5">
      <c r="A144" s="4" t="s">
        <v>1699</v>
      </c>
    </row>
    <row r="145" spans="1:5">
      <c r="A145" s="3" t="s">
        <v>1683</v>
      </c>
    </row>
    <row r="146" spans="1:5">
      <c r="A146" s="4" t="s">
        <v>1684</v>
      </c>
      <c r="B146" s="7" t="n">
        <v>6466</v>
      </c>
    </row>
    <row r="147" spans="1:5">
      <c r="A147" s="3" t="s">
        <v>1685</v>
      </c>
    </row>
    <row r="148" spans="1:5">
      <c r="A148" s="4" t="s">
        <v>880</v>
      </c>
      <c r="B148" s="5" t="n">
        <v>2052</v>
      </c>
    </row>
    <row r="149" spans="1:5">
      <c r="A149" s="4" t="s">
        <v>881</v>
      </c>
      <c r="B149" s="5" t="n">
        <v>5322</v>
      </c>
    </row>
    <row r="150" spans="1:5">
      <c r="A150" s="4" t="s">
        <v>1686</v>
      </c>
      <c r="B150" s="5" t="n">
        <v>0</v>
      </c>
    </row>
    <row r="151" spans="1:5">
      <c r="A151" s="4" t="s">
        <v>1687</v>
      </c>
      <c r="B151" s="5" t="n">
        <v>-1889</v>
      </c>
    </row>
    <row r="152" spans="1:5">
      <c r="A152" s="3" t="s">
        <v>1680</v>
      </c>
    </row>
    <row r="153" spans="1:5">
      <c r="A153" s="4" t="s">
        <v>880</v>
      </c>
      <c r="B153" s="5" t="n">
        <v>1494</v>
      </c>
    </row>
    <row r="154" spans="1:5">
      <c r="A154" s="4" t="s">
        <v>881</v>
      </c>
      <c r="B154" s="5" t="n">
        <v>3991</v>
      </c>
    </row>
    <row r="155" spans="1:5">
      <c r="A155" s="4" t="s">
        <v>145</v>
      </c>
      <c r="B155" s="5" t="n">
        <v>5485</v>
      </c>
    </row>
    <row r="156" spans="1:5">
      <c r="A156" s="4" t="s">
        <v>1688</v>
      </c>
      <c r="B156" s="7" t="n">
        <v>1913</v>
      </c>
    </row>
    <row r="157" spans="1:5">
      <c r="A157" s="4" t="s">
        <v>1681</v>
      </c>
      <c r="B157" s="4" t="s">
        <v>542</v>
      </c>
    </row>
    <row r="158" spans="1:5">
      <c r="A158" s="4" t="s">
        <v>1700</v>
      </c>
    </row>
    <row r="159" spans="1:5">
      <c r="A159" s="3" t="s">
        <v>1683</v>
      </c>
    </row>
    <row r="160" spans="1:5">
      <c r="A160" s="4" t="s">
        <v>1684</v>
      </c>
      <c r="B160" s="7" t="n">
        <v>0</v>
      </c>
    </row>
    <row r="161" spans="1:5">
      <c r="A161" s="3" t="s">
        <v>1685</v>
      </c>
    </row>
    <row r="162" spans="1:5">
      <c r="A162" s="4" t="s">
        <v>880</v>
      </c>
      <c r="B162" s="5" t="n">
        <v>9382</v>
      </c>
    </row>
    <row r="163" spans="1:5">
      <c r="A163" s="4" t="s">
        <v>881</v>
      </c>
      <c r="B163" s="5" t="n">
        <v>0</v>
      </c>
    </row>
    <row r="164" spans="1:5">
      <c r="A164" s="4" t="s">
        <v>1686</v>
      </c>
      <c r="B164" s="5" t="n">
        <v>238</v>
      </c>
    </row>
    <row r="165" spans="1:5">
      <c r="A165" s="4" t="s">
        <v>1687</v>
      </c>
      <c r="B165" s="5" t="n">
        <v>12618</v>
      </c>
    </row>
    <row r="166" spans="1:5">
      <c r="A166" s="3" t="s">
        <v>1680</v>
      </c>
    </row>
    <row r="167" spans="1:5">
      <c r="A167" s="4" t="s">
        <v>880</v>
      </c>
      <c r="B167" s="5" t="n">
        <v>9025</v>
      </c>
    </row>
    <row r="168" spans="1:5">
      <c r="A168" s="4" t="s">
        <v>881</v>
      </c>
      <c r="B168" s="5" t="n">
        <v>13213</v>
      </c>
    </row>
    <row r="169" spans="1:5">
      <c r="A169" s="4" t="s">
        <v>145</v>
      </c>
      <c r="B169" s="5" t="n">
        <v>22238</v>
      </c>
    </row>
    <row r="170" spans="1:5">
      <c r="A170" s="4" t="s">
        <v>1688</v>
      </c>
      <c r="B170" s="7" t="n">
        <v>1779</v>
      </c>
    </row>
    <row r="171" spans="1:5">
      <c r="A171" s="4" t="s">
        <v>1681</v>
      </c>
      <c r="B171" s="4" t="s">
        <v>1691</v>
      </c>
    </row>
    <row r="172" spans="1:5">
      <c r="A172" s="4" t="s">
        <v>1701</v>
      </c>
    </row>
    <row r="173" spans="1:5">
      <c r="A173" s="3" t="s">
        <v>1683</v>
      </c>
    </row>
    <row r="174" spans="1:5">
      <c r="A174" s="4" t="s">
        <v>1684</v>
      </c>
      <c r="B174" s="7" t="n">
        <v>0</v>
      </c>
    </row>
    <row r="175" spans="1:5">
      <c r="A175" s="3" t="s">
        <v>1685</v>
      </c>
    </row>
    <row r="176" spans="1:5">
      <c r="A176" s="4" t="s">
        <v>880</v>
      </c>
      <c r="B176" s="5" t="n">
        <v>1135</v>
      </c>
    </row>
    <row r="177" spans="1:5">
      <c r="A177" s="4" t="s">
        <v>881</v>
      </c>
      <c r="B177" s="5" t="n">
        <v>0</v>
      </c>
    </row>
    <row r="178" spans="1:5">
      <c r="A178" s="4" t="s">
        <v>1686</v>
      </c>
      <c r="B178" s="5" t="n">
        <v>0</v>
      </c>
    </row>
    <row r="179" spans="1:5">
      <c r="A179" s="4" t="s">
        <v>1687</v>
      </c>
      <c r="B179" s="5" t="n">
        <v>17</v>
      </c>
    </row>
    <row r="180" spans="1:5">
      <c r="A180" s="3" t="s">
        <v>1680</v>
      </c>
    </row>
    <row r="181" spans="1:5">
      <c r="A181" s="4" t="s">
        <v>880</v>
      </c>
      <c r="B181" s="5" t="n">
        <v>1152</v>
      </c>
    </row>
    <row r="182" spans="1:5">
      <c r="A182" s="4" t="s">
        <v>881</v>
      </c>
      <c r="B182" s="5" t="n">
        <v>0</v>
      </c>
    </row>
    <row r="183" spans="1:5">
      <c r="A183" s="4" t="s">
        <v>145</v>
      </c>
      <c r="B183" s="5" t="n">
        <v>1152</v>
      </c>
    </row>
    <row r="184" spans="1:5">
      <c r="A184" s="4" t="s">
        <v>1688</v>
      </c>
      <c r="B184" s="5" t="n">
        <v>0</v>
      </c>
    </row>
    <row r="185" spans="1:5">
      <c r="A185" s="4" t="s">
        <v>1702</v>
      </c>
    </row>
    <row r="186" spans="1:5">
      <c r="A186" s="3" t="s">
        <v>1683</v>
      </c>
    </row>
    <row r="187" spans="1:5">
      <c r="A187" s="4" t="s">
        <v>1684</v>
      </c>
      <c r="B187" s="5" t="n">
        <v>0</v>
      </c>
    </row>
    <row r="188" spans="1:5">
      <c r="A188" s="3" t="s">
        <v>1685</v>
      </c>
    </row>
    <row r="189" spans="1:5">
      <c r="A189" s="4" t="s">
        <v>880</v>
      </c>
      <c r="B189" s="5" t="n">
        <v>3288</v>
      </c>
    </row>
    <row r="190" spans="1:5">
      <c r="A190" s="4" t="s">
        <v>881</v>
      </c>
      <c r="B190" s="5" t="n">
        <v>9864</v>
      </c>
    </row>
    <row r="191" spans="1:5">
      <c r="A191" s="4" t="s">
        <v>1686</v>
      </c>
      <c r="B191" s="5" t="n">
        <v>15374</v>
      </c>
    </row>
    <row r="192" spans="1:5">
      <c r="A192" s="4" t="s">
        <v>1687</v>
      </c>
      <c r="B192" s="5" t="n">
        <v>-11409</v>
      </c>
    </row>
    <row r="193" spans="1:5">
      <c r="A193" s="3" t="s">
        <v>1680</v>
      </c>
    </row>
    <row r="194" spans="1:5">
      <c r="A194" s="4" t="s">
        <v>880</v>
      </c>
      <c r="B194" s="5" t="n">
        <v>3288</v>
      </c>
    </row>
    <row r="195" spans="1:5">
      <c r="A195" s="4" t="s">
        <v>881</v>
      </c>
      <c r="B195" s="5" t="n">
        <v>13829</v>
      </c>
    </row>
    <row r="196" spans="1:5">
      <c r="A196" s="4" t="s">
        <v>145</v>
      </c>
      <c r="B196" s="5" t="n">
        <v>17117</v>
      </c>
    </row>
    <row r="197" spans="1:5">
      <c r="A197" s="4" t="s">
        <v>1688</v>
      </c>
      <c r="B197" s="7" t="n">
        <v>58</v>
      </c>
    </row>
    <row r="198" spans="1:5">
      <c r="A198" s="4" t="s">
        <v>1681</v>
      </c>
      <c r="B198" s="4" t="s">
        <v>542</v>
      </c>
    </row>
    <row r="199" spans="1:5">
      <c r="A199" s="4" t="s">
        <v>1703</v>
      </c>
    </row>
    <row r="200" spans="1:5">
      <c r="A200" s="3" t="s">
        <v>1683</v>
      </c>
    </row>
    <row r="201" spans="1:5">
      <c r="A201" s="4" t="s">
        <v>1684</v>
      </c>
      <c r="B201" s="7" t="n">
        <v>47006</v>
      </c>
    </row>
    <row r="202" spans="1:5">
      <c r="A202" s="3" t="s">
        <v>1685</v>
      </c>
    </row>
    <row r="203" spans="1:5">
      <c r="A203" s="4" t="s">
        <v>880</v>
      </c>
      <c r="B203" s="5" t="n">
        <v>3490</v>
      </c>
    </row>
    <row r="204" spans="1:5">
      <c r="A204" s="4" t="s">
        <v>881</v>
      </c>
      <c r="B204" s="5" t="n">
        <v>72497</v>
      </c>
    </row>
    <row r="205" spans="1:5">
      <c r="A205" s="4" t="s">
        <v>1686</v>
      </c>
      <c r="B205" s="5" t="n">
        <v>0</v>
      </c>
    </row>
    <row r="206" spans="1:5">
      <c r="A206" s="4" t="s">
        <v>1687</v>
      </c>
      <c r="B206" s="5" t="n">
        <v>-15609</v>
      </c>
    </row>
    <row r="207" spans="1:5">
      <c r="A207" s="3" t="s">
        <v>1680</v>
      </c>
    </row>
    <row r="208" spans="1:5">
      <c r="A208" s="4" t="s">
        <v>880</v>
      </c>
      <c r="B208" s="5" t="n">
        <v>288</v>
      </c>
    </row>
    <row r="209" spans="1:5">
      <c r="A209" s="4" t="s">
        <v>881</v>
      </c>
      <c r="B209" s="5" t="n">
        <v>60090</v>
      </c>
    </row>
    <row r="210" spans="1:5">
      <c r="A210" s="4" t="s">
        <v>145</v>
      </c>
      <c r="B210" s="5" t="n">
        <v>60378</v>
      </c>
    </row>
    <row r="211" spans="1:5">
      <c r="A211" s="4" t="s">
        <v>1688</v>
      </c>
      <c r="B211" s="7" t="n">
        <v>11877</v>
      </c>
    </row>
    <row r="212" spans="1:5">
      <c r="A212" s="4" t="s">
        <v>1681</v>
      </c>
      <c r="B212" s="4" t="s">
        <v>542</v>
      </c>
    </row>
    <row r="213" spans="1:5">
      <c r="A213" s="4" t="s">
        <v>1704</v>
      </c>
    </row>
    <row r="214" spans="1:5">
      <c r="A214" s="3" t="s">
        <v>1683</v>
      </c>
    </row>
    <row r="215" spans="1:5">
      <c r="A215" s="4" t="s">
        <v>1684</v>
      </c>
      <c r="B215" s="7" t="n">
        <v>0</v>
      </c>
    </row>
    <row r="216" spans="1:5">
      <c r="A216" s="3" t="s">
        <v>1685</v>
      </c>
    </row>
    <row r="217" spans="1:5">
      <c r="A217" s="4" t="s">
        <v>880</v>
      </c>
      <c r="B217" s="5" t="n">
        <v>9795</v>
      </c>
    </row>
    <row r="218" spans="1:5">
      <c r="A218" s="4" t="s">
        <v>881</v>
      </c>
      <c r="B218" s="5" t="n">
        <v>0</v>
      </c>
    </row>
    <row r="219" spans="1:5">
      <c r="A219" s="4" t="s">
        <v>1686</v>
      </c>
      <c r="B219" s="5" t="n">
        <v>0</v>
      </c>
    </row>
    <row r="220" spans="1:5">
      <c r="A220" s="4" t="s">
        <v>1687</v>
      </c>
      <c r="B220" s="5" t="n">
        <v>0</v>
      </c>
    </row>
    <row r="221" spans="1:5">
      <c r="A221" s="3" t="s">
        <v>1680</v>
      </c>
    </row>
    <row r="222" spans="1:5">
      <c r="A222" s="4" t="s">
        <v>880</v>
      </c>
      <c r="B222" s="5" t="n">
        <v>9795</v>
      </c>
    </row>
    <row r="223" spans="1:5">
      <c r="A223" s="4" t="s">
        <v>881</v>
      </c>
      <c r="B223" s="5" t="n">
        <v>0</v>
      </c>
    </row>
    <row r="224" spans="1:5">
      <c r="A224" s="4" t="s">
        <v>145</v>
      </c>
      <c r="B224" s="5" t="n">
        <v>9795</v>
      </c>
    </row>
    <row r="225" spans="1:5">
      <c r="A225" s="4" t="s">
        <v>1688</v>
      </c>
      <c r="B225" s="5" t="n">
        <v>0</v>
      </c>
    </row>
    <row r="226" spans="1:5">
      <c r="A226" s="4" t="s">
        <v>1705</v>
      </c>
    </row>
    <row r="227" spans="1:5">
      <c r="A227" s="3" t="s">
        <v>1683</v>
      </c>
    </row>
    <row r="228" spans="1:5">
      <c r="A228" s="4" t="s">
        <v>1684</v>
      </c>
      <c r="B228" s="5" t="n">
        <v>8984</v>
      </c>
    </row>
    <row r="229" spans="1:5">
      <c r="A229" s="3" t="s">
        <v>1685</v>
      </c>
    </row>
    <row r="230" spans="1:5">
      <c r="A230" s="4" t="s">
        <v>880</v>
      </c>
      <c r="B230" s="5" t="n">
        <v>5035</v>
      </c>
    </row>
    <row r="231" spans="1:5">
      <c r="A231" s="4" t="s">
        <v>881</v>
      </c>
      <c r="B231" s="5" t="n">
        <v>18957</v>
      </c>
    </row>
    <row r="232" spans="1:5">
      <c r="A232" s="4" t="s">
        <v>1686</v>
      </c>
      <c r="B232" s="5" t="n">
        <v>7435</v>
      </c>
    </row>
    <row r="233" spans="1:5">
      <c r="A233" s="4" t="s">
        <v>1687</v>
      </c>
      <c r="B233" s="5" t="n">
        <v>541</v>
      </c>
    </row>
    <row r="234" spans="1:5">
      <c r="A234" s="3" t="s">
        <v>1680</v>
      </c>
    </row>
    <row r="235" spans="1:5">
      <c r="A235" s="4" t="s">
        <v>880</v>
      </c>
      <c r="B235" s="5" t="n">
        <v>5035</v>
      </c>
    </row>
    <row r="236" spans="1:5">
      <c r="A236" s="4" t="s">
        <v>881</v>
      </c>
      <c r="B236" s="5" t="n">
        <v>26933</v>
      </c>
    </row>
    <row r="237" spans="1:5">
      <c r="A237" s="4" t="s">
        <v>145</v>
      </c>
      <c r="B237" s="5" t="n">
        <v>31968</v>
      </c>
    </row>
    <row r="238" spans="1:5">
      <c r="A238" s="4" t="s">
        <v>1688</v>
      </c>
      <c r="B238" s="7" t="n">
        <v>12102</v>
      </c>
    </row>
    <row r="239" spans="1:5">
      <c r="A239" s="4" t="s">
        <v>1681</v>
      </c>
      <c r="B239" s="4" t="s">
        <v>542</v>
      </c>
    </row>
    <row r="240" spans="1:5">
      <c r="A240" s="4" t="s">
        <v>1706</v>
      </c>
    </row>
    <row r="241" spans="1:5">
      <c r="A241" s="3" t="s">
        <v>1683</v>
      </c>
    </row>
    <row r="242" spans="1:5">
      <c r="A242" s="4" t="s">
        <v>1684</v>
      </c>
      <c r="B242" s="7" t="n">
        <v>0</v>
      </c>
    </row>
    <row r="243" spans="1:5">
      <c r="A243" s="3" t="s">
        <v>1685</v>
      </c>
    </row>
    <row r="244" spans="1:5">
      <c r="A244" s="4" t="s">
        <v>880</v>
      </c>
      <c r="B244" s="5" t="n">
        <v>842</v>
      </c>
    </row>
    <row r="245" spans="1:5">
      <c r="A245" s="4" t="s">
        <v>881</v>
      </c>
      <c r="B245" s="5" t="n">
        <v>4762</v>
      </c>
    </row>
    <row r="246" spans="1:5">
      <c r="A246" s="4" t="s">
        <v>1686</v>
      </c>
      <c r="B246" s="5" t="n">
        <v>2523</v>
      </c>
    </row>
    <row r="247" spans="1:5">
      <c r="A247" s="4" t="s">
        <v>1687</v>
      </c>
      <c r="B247" s="5" t="n">
        <v>71</v>
      </c>
    </row>
    <row r="248" spans="1:5">
      <c r="A248" s="3" t="s">
        <v>1680</v>
      </c>
    </row>
    <row r="249" spans="1:5">
      <c r="A249" s="4" t="s">
        <v>880</v>
      </c>
      <c r="B249" s="5" t="n">
        <v>842</v>
      </c>
    </row>
    <row r="250" spans="1:5">
      <c r="A250" s="4" t="s">
        <v>881</v>
      </c>
      <c r="B250" s="5" t="n">
        <v>7356</v>
      </c>
    </row>
    <row r="251" spans="1:5">
      <c r="A251" s="4" t="s">
        <v>145</v>
      </c>
      <c r="B251" s="5" t="n">
        <v>8198</v>
      </c>
    </row>
    <row r="252" spans="1:5">
      <c r="A252" s="4" t="s">
        <v>1688</v>
      </c>
      <c r="B252" s="7" t="n">
        <v>2886</v>
      </c>
    </row>
    <row r="253" spans="1:5">
      <c r="A253" s="4" t="s">
        <v>1681</v>
      </c>
      <c r="B253" s="4" t="s">
        <v>542</v>
      </c>
    </row>
    <row r="254" spans="1:5">
      <c r="A254" s="4" t="s">
        <v>1707</v>
      </c>
    </row>
    <row r="255" spans="1:5">
      <c r="A255" s="3" t="s">
        <v>1683</v>
      </c>
    </row>
    <row r="256" spans="1:5">
      <c r="A256" s="4" t="s">
        <v>1684</v>
      </c>
      <c r="B256" s="7" t="n">
        <v>0</v>
      </c>
    </row>
    <row r="257" spans="1:5">
      <c r="A257" s="3" t="s">
        <v>1685</v>
      </c>
    </row>
    <row r="258" spans="1:5">
      <c r="A258" s="4" t="s">
        <v>880</v>
      </c>
      <c r="B258" s="5" t="n">
        <v>1039</v>
      </c>
    </row>
    <row r="259" spans="1:5">
      <c r="A259" s="4" t="s">
        <v>881</v>
      </c>
      <c r="B259" s="5" t="n">
        <v>4788</v>
      </c>
    </row>
    <row r="260" spans="1:5">
      <c r="A260" s="4" t="s">
        <v>1686</v>
      </c>
      <c r="B260" s="5" t="n">
        <v>236</v>
      </c>
    </row>
    <row r="261" spans="1:5">
      <c r="A261" s="4" t="s">
        <v>1687</v>
      </c>
      <c r="B261" s="5" t="n">
        <v>193</v>
      </c>
    </row>
    <row r="262" spans="1:5">
      <c r="A262" s="3" t="s">
        <v>1680</v>
      </c>
    </row>
    <row r="263" spans="1:5">
      <c r="A263" s="4" t="s">
        <v>880</v>
      </c>
      <c r="B263" s="5" t="n">
        <v>1039</v>
      </c>
    </row>
    <row r="264" spans="1:5">
      <c r="A264" s="4" t="s">
        <v>881</v>
      </c>
      <c r="B264" s="5" t="n">
        <v>5217</v>
      </c>
    </row>
    <row r="265" spans="1:5">
      <c r="A265" s="4" t="s">
        <v>145</v>
      </c>
      <c r="B265" s="5" t="n">
        <v>6256</v>
      </c>
    </row>
    <row r="266" spans="1:5">
      <c r="A266" s="4" t="s">
        <v>1688</v>
      </c>
      <c r="B266" s="7" t="n">
        <v>1576</v>
      </c>
    </row>
    <row r="267" spans="1:5">
      <c r="A267" s="4" t="s">
        <v>1681</v>
      </c>
      <c r="B267" s="4" t="s">
        <v>1708</v>
      </c>
    </row>
    <row r="268" spans="1:5">
      <c r="A268" s="4" t="s">
        <v>1709</v>
      </c>
    </row>
    <row r="269" spans="1:5">
      <c r="A269" s="3" t="s">
        <v>1683</v>
      </c>
    </row>
    <row r="270" spans="1:5">
      <c r="A270" s="4" t="s">
        <v>1684</v>
      </c>
      <c r="B270" s="7" t="n">
        <v>0</v>
      </c>
    </row>
    <row r="271" spans="1:5">
      <c r="A271" s="3" t="s">
        <v>1685</v>
      </c>
    </row>
    <row r="272" spans="1:5">
      <c r="A272" s="4" t="s">
        <v>880</v>
      </c>
      <c r="B272" s="5" t="n">
        <v>1882</v>
      </c>
    </row>
    <row r="273" spans="1:5">
      <c r="A273" s="4" t="s">
        <v>881</v>
      </c>
      <c r="B273" s="5" t="n">
        <v>3973</v>
      </c>
    </row>
    <row r="274" spans="1:5">
      <c r="A274" s="4" t="s">
        <v>1686</v>
      </c>
      <c r="B274" s="5" t="n">
        <v>294</v>
      </c>
    </row>
    <row r="275" spans="1:5">
      <c r="A275" s="4" t="s">
        <v>1687</v>
      </c>
      <c r="B275" s="5" t="n">
        <v>-3892</v>
      </c>
    </row>
    <row r="276" spans="1:5">
      <c r="A276" s="3" t="s">
        <v>1680</v>
      </c>
    </row>
    <row r="277" spans="1:5">
      <c r="A277" s="4" t="s">
        <v>880</v>
      </c>
      <c r="B277" s="5" t="n">
        <v>328</v>
      </c>
    </row>
    <row r="278" spans="1:5">
      <c r="A278" s="4" t="s">
        <v>881</v>
      </c>
      <c r="B278" s="5" t="n">
        <v>1929</v>
      </c>
    </row>
    <row r="279" spans="1:5">
      <c r="A279" s="4" t="s">
        <v>145</v>
      </c>
      <c r="B279" s="5" t="n">
        <v>2257</v>
      </c>
    </row>
    <row r="280" spans="1:5">
      <c r="A280" s="4" t="s">
        <v>1688</v>
      </c>
      <c r="B280" s="7" t="n">
        <v>942</v>
      </c>
    </row>
    <row r="281" spans="1:5">
      <c r="A281" s="4" t="s">
        <v>1681</v>
      </c>
      <c r="B281" s="4" t="s">
        <v>1691</v>
      </c>
    </row>
    <row r="282" spans="1:5">
      <c r="A282" s="4" t="s">
        <v>1710</v>
      </c>
    </row>
    <row r="283" spans="1:5">
      <c r="A283" s="3" t="s">
        <v>1683</v>
      </c>
    </row>
    <row r="284" spans="1:5">
      <c r="A284" s="4" t="s">
        <v>1684</v>
      </c>
      <c r="B284" s="7" t="n">
        <v>0</v>
      </c>
    </row>
    <row r="285" spans="1:5">
      <c r="A285" s="3" t="s">
        <v>1685</v>
      </c>
    </row>
    <row r="286" spans="1:5">
      <c r="A286" s="4" t="s">
        <v>880</v>
      </c>
      <c r="B286" s="5" t="n">
        <v>4125</v>
      </c>
    </row>
    <row r="287" spans="1:5">
      <c r="A287" s="4" t="s">
        <v>881</v>
      </c>
      <c r="B287" s="5" t="n">
        <v>11812</v>
      </c>
    </row>
    <row r="288" spans="1:5">
      <c r="A288" s="4" t="s">
        <v>1686</v>
      </c>
      <c r="B288" s="5" t="n">
        <v>393</v>
      </c>
    </row>
    <row r="289" spans="1:5">
      <c r="A289" s="4" t="s">
        <v>1687</v>
      </c>
      <c r="B289" s="5" t="n">
        <v>-123</v>
      </c>
    </row>
    <row r="290" spans="1:5">
      <c r="A290" s="3" t="s">
        <v>1680</v>
      </c>
    </row>
    <row r="291" spans="1:5">
      <c r="A291" s="4" t="s">
        <v>880</v>
      </c>
      <c r="B291" s="5" t="n">
        <v>4371</v>
      </c>
    </row>
    <row r="292" spans="1:5">
      <c r="A292" s="4" t="s">
        <v>881</v>
      </c>
      <c r="B292" s="5" t="n">
        <v>11836</v>
      </c>
    </row>
    <row r="293" spans="1:5">
      <c r="A293" s="4" t="s">
        <v>145</v>
      </c>
      <c r="B293" s="5" t="n">
        <v>16207</v>
      </c>
    </row>
    <row r="294" spans="1:5">
      <c r="A294" s="4" t="s">
        <v>1688</v>
      </c>
      <c r="B294" s="7" t="n">
        <v>5495</v>
      </c>
    </row>
    <row r="295" spans="1:5">
      <c r="A295" s="4" t="s">
        <v>1681</v>
      </c>
      <c r="B295" s="4" t="s">
        <v>542</v>
      </c>
    </row>
    <row r="296" spans="1:5">
      <c r="A296" s="4" t="s">
        <v>1711</v>
      </c>
    </row>
    <row r="297" spans="1:5">
      <c r="A297" s="3" t="s">
        <v>1683</v>
      </c>
    </row>
    <row r="298" spans="1:5">
      <c r="A298" s="4" t="s">
        <v>1684</v>
      </c>
      <c r="B298" s="7" t="n">
        <v>0</v>
      </c>
    </row>
    <row r="299" spans="1:5">
      <c r="A299" s="3" t="s">
        <v>1685</v>
      </c>
    </row>
    <row r="300" spans="1:5">
      <c r="A300" s="4" t="s">
        <v>880</v>
      </c>
      <c r="B300" s="5" t="n">
        <v>3260</v>
      </c>
    </row>
    <row r="301" spans="1:5">
      <c r="A301" s="4" t="s">
        <v>881</v>
      </c>
      <c r="B301" s="5" t="n">
        <v>22574</v>
      </c>
    </row>
    <row r="302" spans="1:5">
      <c r="A302" s="4" t="s">
        <v>1686</v>
      </c>
      <c r="B302" s="5" t="n">
        <v>1628</v>
      </c>
    </row>
    <row r="303" spans="1:5">
      <c r="A303" s="4" t="s">
        <v>1687</v>
      </c>
      <c r="B303" s="5" t="n">
        <v>-26145</v>
      </c>
    </row>
    <row r="304" spans="1:5">
      <c r="A304" s="3" t="s">
        <v>1680</v>
      </c>
    </row>
    <row r="305" spans="1:5">
      <c r="A305" s="4" t="s">
        <v>880</v>
      </c>
      <c r="B305" s="5" t="n">
        <v>211</v>
      </c>
    </row>
    <row r="306" spans="1:5">
      <c r="A306" s="4" t="s">
        <v>881</v>
      </c>
      <c r="B306" s="5" t="n">
        <v>1106</v>
      </c>
    </row>
    <row r="307" spans="1:5">
      <c r="A307" s="4" t="s">
        <v>145</v>
      </c>
      <c r="B307" s="5" t="n">
        <v>1317</v>
      </c>
    </row>
    <row r="308" spans="1:5">
      <c r="A308" s="4" t="s">
        <v>1688</v>
      </c>
      <c r="B308" s="7" t="n">
        <v>268</v>
      </c>
    </row>
    <row r="309" spans="1:5">
      <c r="A309" s="4" t="s">
        <v>1681</v>
      </c>
      <c r="B309" s="4" t="s">
        <v>542</v>
      </c>
    </row>
    <row r="310" spans="1:5">
      <c r="A310" s="4" t="s">
        <v>1712</v>
      </c>
    </row>
    <row r="311" spans="1:5">
      <c r="A311" s="3" t="s">
        <v>1683</v>
      </c>
    </row>
    <row r="312" spans="1:5">
      <c r="A312" s="4" t="s">
        <v>1684</v>
      </c>
      <c r="B312" s="7" t="n">
        <v>0</v>
      </c>
    </row>
    <row r="313" spans="1:5">
      <c r="A313" s="3" t="s">
        <v>1685</v>
      </c>
    </row>
    <row r="314" spans="1:5">
      <c r="A314" s="4" t="s">
        <v>880</v>
      </c>
      <c r="B314" s="5" t="n">
        <v>1190</v>
      </c>
    </row>
    <row r="315" spans="1:5">
      <c r="A315" s="4" t="s">
        <v>881</v>
      </c>
      <c r="B315" s="5" t="n">
        <v>9353</v>
      </c>
    </row>
    <row r="316" spans="1:5">
      <c r="A316" s="4" t="s">
        <v>1686</v>
      </c>
      <c r="B316" s="5" t="n">
        <v>3016</v>
      </c>
    </row>
    <row r="317" spans="1:5">
      <c r="A317" s="4" t="s">
        <v>1687</v>
      </c>
      <c r="B317" s="5" t="n">
        <v>0</v>
      </c>
    </row>
    <row r="318" spans="1:5">
      <c r="A318" s="3" t="s">
        <v>1680</v>
      </c>
    </row>
    <row r="319" spans="1:5">
      <c r="A319" s="4" t="s">
        <v>880</v>
      </c>
      <c r="B319" s="5" t="n">
        <v>2287</v>
      </c>
    </row>
    <row r="320" spans="1:5">
      <c r="A320" s="4" t="s">
        <v>881</v>
      </c>
      <c r="B320" s="5" t="n">
        <v>11272</v>
      </c>
    </row>
    <row r="321" spans="1:5">
      <c r="A321" s="4" t="s">
        <v>145</v>
      </c>
      <c r="B321" s="5" t="n">
        <v>13559</v>
      </c>
    </row>
    <row r="322" spans="1:5">
      <c r="A322" s="4" t="s">
        <v>1688</v>
      </c>
      <c r="B322" s="7" t="n">
        <v>4888</v>
      </c>
    </row>
    <row r="323" spans="1:5">
      <c r="A323" s="4" t="s">
        <v>1681</v>
      </c>
      <c r="B323" s="4" t="s">
        <v>542</v>
      </c>
    </row>
    <row r="324" spans="1:5">
      <c r="A324" s="4" t="s">
        <v>1713</v>
      </c>
    </row>
    <row r="325" spans="1:5">
      <c r="A325" s="3" t="s">
        <v>1683</v>
      </c>
    </row>
    <row r="326" spans="1:5">
      <c r="A326" s="4" t="s">
        <v>1684</v>
      </c>
      <c r="B326" s="7" t="n">
        <v>0</v>
      </c>
    </row>
    <row r="327" spans="1:5">
      <c r="A327" s="3" t="s">
        <v>1685</v>
      </c>
    </row>
    <row r="328" spans="1:5">
      <c r="A328" s="4" t="s">
        <v>880</v>
      </c>
      <c r="B328" s="5" t="n">
        <v>351</v>
      </c>
    </row>
    <row r="329" spans="1:5">
      <c r="A329" s="4" t="s">
        <v>881</v>
      </c>
      <c r="B329" s="5" t="n">
        <v>5981</v>
      </c>
    </row>
    <row r="330" spans="1:5">
      <c r="A330" s="4" t="s">
        <v>1686</v>
      </c>
      <c r="B330" s="5" t="n">
        <v>1516</v>
      </c>
    </row>
    <row r="331" spans="1:5">
      <c r="A331" s="4" t="s">
        <v>1687</v>
      </c>
      <c r="B331" s="5" t="n">
        <v>43</v>
      </c>
    </row>
    <row r="332" spans="1:5">
      <c r="A332" s="3" t="s">
        <v>1680</v>
      </c>
    </row>
    <row r="333" spans="1:5">
      <c r="A333" s="4" t="s">
        <v>880</v>
      </c>
      <c r="B333" s="5" t="n">
        <v>351</v>
      </c>
    </row>
    <row r="334" spans="1:5">
      <c r="A334" s="4" t="s">
        <v>881</v>
      </c>
      <c r="B334" s="5" t="n">
        <v>7540</v>
      </c>
    </row>
    <row r="335" spans="1:5">
      <c r="A335" s="4" t="s">
        <v>145</v>
      </c>
      <c r="B335" s="5" t="n">
        <v>7891</v>
      </c>
    </row>
    <row r="336" spans="1:5">
      <c r="A336" s="4" t="s">
        <v>1688</v>
      </c>
      <c r="B336" s="7" t="n">
        <v>3637</v>
      </c>
    </row>
    <row r="337" spans="1:5">
      <c r="A337" s="4" t="s">
        <v>1681</v>
      </c>
      <c r="B337" s="4" t="s">
        <v>542</v>
      </c>
    </row>
    <row r="338" spans="1:5">
      <c r="A338" s="4" t="s">
        <v>1714</v>
      </c>
    </row>
    <row r="339" spans="1:5">
      <c r="A339" s="3" t="s">
        <v>1683</v>
      </c>
    </row>
    <row r="340" spans="1:5">
      <c r="A340" s="4" t="s">
        <v>1684</v>
      </c>
      <c r="B340" s="7" t="n">
        <v>6993</v>
      </c>
    </row>
    <row r="341" spans="1:5">
      <c r="A341" s="3" t="s">
        <v>1685</v>
      </c>
    </row>
    <row r="342" spans="1:5">
      <c r="A342" s="4" t="s">
        <v>880</v>
      </c>
      <c r="B342" s="5" t="n">
        <v>0</v>
      </c>
    </row>
    <row r="343" spans="1:5">
      <c r="A343" s="4" t="s">
        <v>881</v>
      </c>
      <c r="B343" s="5" t="n">
        <v>18520</v>
      </c>
    </row>
    <row r="344" spans="1:5">
      <c r="A344" s="4" t="s">
        <v>1686</v>
      </c>
      <c r="B344" s="5" t="n">
        <v>6</v>
      </c>
    </row>
    <row r="345" spans="1:5">
      <c r="A345" s="4" t="s">
        <v>1687</v>
      </c>
      <c r="B345" s="5" t="n">
        <v>-4352</v>
      </c>
    </row>
    <row r="346" spans="1:5">
      <c r="A346" s="3" t="s">
        <v>1680</v>
      </c>
    </row>
    <row r="347" spans="1:5">
      <c r="A347" s="4" t="s">
        <v>880</v>
      </c>
      <c r="B347" s="5" t="n">
        <v>0</v>
      </c>
    </row>
    <row r="348" spans="1:5">
      <c r="A348" s="4" t="s">
        <v>881</v>
      </c>
      <c r="B348" s="5" t="n">
        <v>14174</v>
      </c>
    </row>
    <row r="349" spans="1:5">
      <c r="A349" s="4" t="s">
        <v>145</v>
      </c>
      <c r="B349" s="5" t="n">
        <v>14174</v>
      </c>
    </row>
    <row r="350" spans="1:5">
      <c r="A350" s="4" t="s">
        <v>1688</v>
      </c>
      <c r="B350" s="7" t="n">
        <v>9325</v>
      </c>
    </row>
    <row r="351" spans="1:5">
      <c r="A351" s="4" t="s">
        <v>1681</v>
      </c>
      <c r="B351" s="4" t="s">
        <v>542</v>
      </c>
    </row>
    <row r="352" spans="1:5">
      <c r="A352" s="4" t="s">
        <v>1715</v>
      </c>
    </row>
    <row r="353" spans="1:5">
      <c r="A353" s="3" t="s">
        <v>1683</v>
      </c>
    </row>
    <row r="354" spans="1:5">
      <c r="A354" s="4" t="s">
        <v>1684</v>
      </c>
      <c r="B354" s="7" t="n">
        <v>0</v>
      </c>
    </row>
    <row r="355" spans="1:5">
      <c r="A355" s="3" t="s">
        <v>1685</v>
      </c>
    </row>
    <row r="356" spans="1:5">
      <c r="A356" s="4" t="s">
        <v>880</v>
      </c>
      <c r="B356" s="5" t="n">
        <v>1860</v>
      </c>
    </row>
    <row r="357" spans="1:5">
      <c r="A357" s="4" t="s">
        <v>881</v>
      </c>
      <c r="B357" s="5" t="n">
        <v>12539</v>
      </c>
    </row>
    <row r="358" spans="1:5">
      <c r="A358" s="4" t="s">
        <v>1686</v>
      </c>
      <c r="B358" s="5" t="n">
        <v>2875</v>
      </c>
    </row>
    <row r="359" spans="1:5">
      <c r="A359" s="4" t="s">
        <v>1687</v>
      </c>
      <c r="B359" s="5" t="n">
        <v>-1135</v>
      </c>
    </row>
    <row r="360" spans="1:5">
      <c r="A360" s="3" t="s">
        <v>1680</v>
      </c>
    </row>
    <row r="361" spans="1:5">
      <c r="A361" s="4" t="s">
        <v>880</v>
      </c>
      <c r="B361" s="5" t="n">
        <v>1725</v>
      </c>
    </row>
    <row r="362" spans="1:5">
      <c r="A362" s="4" t="s">
        <v>881</v>
      </c>
      <c r="B362" s="5" t="n">
        <v>14414</v>
      </c>
    </row>
    <row r="363" spans="1:5">
      <c r="A363" s="4" t="s">
        <v>145</v>
      </c>
      <c r="B363" s="5" t="n">
        <v>16139</v>
      </c>
    </row>
    <row r="364" spans="1:5">
      <c r="A364" s="4" t="s">
        <v>1688</v>
      </c>
      <c r="B364" s="7" t="n">
        <v>4731</v>
      </c>
    </row>
    <row r="365" spans="1:5">
      <c r="A365" s="4" t="s">
        <v>1681</v>
      </c>
      <c r="B365" s="4" t="s">
        <v>542</v>
      </c>
    </row>
    <row r="366" spans="1:5">
      <c r="A366" s="4" t="s">
        <v>1716</v>
      </c>
    </row>
    <row r="367" spans="1:5">
      <c r="A367" s="3" t="s">
        <v>1683</v>
      </c>
    </row>
    <row r="368" spans="1:5">
      <c r="A368" s="4" t="s">
        <v>1684</v>
      </c>
      <c r="B368" s="7" t="n">
        <v>45301</v>
      </c>
    </row>
    <row r="369" spans="1:5">
      <c r="A369" s="3" t="s">
        <v>1685</v>
      </c>
    </row>
    <row r="370" spans="1:5">
      <c r="A370" s="4" t="s">
        <v>880</v>
      </c>
      <c r="B370" s="5" t="n">
        <v>2032</v>
      </c>
    </row>
    <row r="371" spans="1:5">
      <c r="A371" s="4" t="s">
        <v>881</v>
      </c>
      <c r="B371" s="5" t="n">
        <v>10152</v>
      </c>
    </row>
    <row r="372" spans="1:5">
      <c r="A372" s="4" t="s">
        <v>1686</v>
      </c>
      <c r="B372" s="5" t="n">
        <v>52817</v>
      </c>
    </row>
    <row r="373" spans="1:5">
      <c r="A373" s="4" t="s">
        <v>1687</v>
      </c>
      <c r="B373" s="5" t="n">
        <v>1</v>
      </c>
    </row>
    <row r="374" spans="1:5">
      <c r="A374" s="3" t="s">
        <v>1680</v>
      </c>
    </row>
    <row r="375" spans="1:5">
      <c r="A375" s="4" t="s">
        <v>880</v>
      </c>
      <c r="B375" s="5" t="n">
        <v>5889</v>
      </c>
    </row>
    <row r="376" spans="1:5">
      <c r="A376" s="4" t="s">
        <v>881</v>
      </c>
      <c r="B376" s="5" t="n">
        <v>59113</v>
      </c>
    </row>
    <row r="377" spans="1:5">
      <c r="A377" s="4" t="s">
        <v>145</v>
      </c>
      <c r="B377" s="5" t="n">
        <v>65002</v>
      </c>
    </row>
    <row r="378" spans="1:5">
      <c r="A378" s="4" t="s">
        <v>1688</v>
      </c>
      <c r="B378" s="7" t="n">
        <v>9967</v>
      </c>
    </row>
    <row r="379" spans="1:5">
      <c r="A379" s="4" t="s">
        <v>1681</v>
      </c>
      <c r="B379" s="4" t="s">
        <v>542</v>
      </c>
    </row>
    <row r="380" spans="1:5">
      <c r="A380" s="4" t="s">
        <v>1717</v>
      </c>
    </row>
    <row r="381" spans="1:5">
      <c r="A381" s="3" t="s">
        <v>1683</v>
      </c>
    </row>
    <row r="382" spans="1:5">
      <c r="A382" s="4" t="s">
        <v>1684</v>
      </c>
      <c r="B382" s="7" t="n">
        <v>0</v>
      </c>
    </row>
    <row r="383" spans="1:5">
      <c r="A383" s="3" t="s">
        <v>1685</v>
      </c>
    </row>
    <row r="384" spans="1:5">
      <c r="A384" s="4" t="s">
        <v>880</v>
      </c>
      <c r="B384" s="5" t="n">
        <v>2807</v>
      </c>
    </row>
    <row r="385" spans="1:5">
      <c r="A385" s="4" t="s">
        <v>881</v>
      </c>
      <c r="B385" s="5" t="n">
        <v>10335</v>
      </c>
    </row>
    <row r="386" spans="1:5">
      <c r="A386" s="4" t="s">
        <v>1686</v>
      </c>
      <c r="B386" s="5" t="n">
        <v>223</v>
      </c>
    </row>
    <row r="387" spans="1:5">
      <c r="A387" s="4" t="s">
        <v>1687</v>
      </c>
      <c r="B387" s="5" t="n">
        <v>-8383</v>
      </c>
    </row>
    <row r="388" spans="1:5">
      <c r="A388" s="3" t="s">
        <v>1680</v>
      </c>
    </row>
    <row r="389" spans="1:5">
      <c r="A389" s="4" t="s">
        <v>880</v>
      </c>
      <c r="B389" s="5" t="n">
        <v>967</v>
      </c>
    </row>
    <row r="390" spans="1:5">
      <c r="A390" s="4" t="s">
        <v>881</v>
      </c>
      <c r="B390" s="5" t="n">
        <v>4015</v>
      </c>
    </row>
    <row r="391" spans="1:5">
      <c r="A391" s="4" t="s">
        <v>145</v>
      </c>
      <c r="B391" s="5" t="n">
        <v>4982</v>
      </c>
    </row>
    <row r="392" spans="1:5">
      <c r="A392" s="4" t="s">
        <v>1688</v>
      </c>
      <c r="B392" s="7" t="n">
        <v>1426</v>
      </c>
    </row>
    <row r="393" spans="1:5">
      <c r="A393" s="4" t="s">
        <v>1681</v>
      </c>
      <c r="B393" s="4" t="s">
        <v>542</v>
      </c>
    </row>
    <row r="394" spans="1:5">
      <c r="A394" s="4" t="s">
        <v>1718</v>
      </c>
    </row>
    <row r="395" spans="1:5">
      <c r="A395" s="3" t="s">
        <v>1683</v>
      </c>
    </row>
    <row r="396" spans="1:5">
      <c r="A396" s="4" t="s">
        <v>1684</v>
      </c>
      <c r="B396" s="7" t="n">
        <v>0</v>
      </c>
    </row>
    <row r="397" spans="1:5">
      <c r="A397" s="3" t="s">
        <v>1685</v>
      </c>
    </row>
    <row r="398" spans="1:5">
      <c r="A398" s="4" t="s">
        <v>880</v>
      </c>
      <c r="B398" s="5" t="n">
        <v>586</v>
      </c>
    </row>
    <row r="399" spans="1:5">
      <c r="A399" s="4" t="s">
        <v>881</v>
      </c>
      <c r="B399" s="5" t="n">
        <v>46</v>
      </c>
    </row>
    <row r="400" spans="1:5">
      <c r="A400" s="4" t="s">
        <v>1686</v>
      </c>
      <c r="B400" s="5" t="n">
        <v>0</v>
      </c>
    </row>
    <row r="401" spans="1:5">
      <c r="A401" s="4" t="s">
        <v>1687</v>
      </c>
      <c r="B401" s="5" t="n">
        <v>0</v>
      </c>
    </row>
    <row r="402" spans="1:5">
      <c r="A402" s="3" t="s">
        <v>1680</v>
      </c>
    </row>
    <row r="403" spans="1:5">
      <c r="A403" s="4" t="s">
        <v>880</v>
      </c>
      <c r="B403" s="5" t="n">
        <v>586</v>
      </c>
    </row>
    <row r="404" spans="1:5">
      <c r="A404" s="4" t="s">
        <v>881</v>
      </c>
      <c r="B404" s="5" t="n">
        <v>46</v>
      </c>
    </row>
    <row r="405" spans="1:5">
      <c r="A405" s="4" t="s">
        <v>145</v>
      </c>
      <c r="B405" s="5" t="n">
        <v>632</v>
      </c>
    </row>
    <row r="406" spans="1:5">
      <c r="A406" s="4" t="s">
        <v>1688</v>
      </c>
      <c r="B406" s="7" t="n">
        <v>14</v>
      </c>
    </row>
    <row r="407" spans="1:5">
      <c r="A407" s="4" t="s">
        <v>1681</v>
      </c>
      <c r="B407" s="4" t="s">
        <v>542</v>
      </c>
    </row>
    <row r="408" spans="1:5">
      <c r="A408" s="4" t="s">
        <v>1719</v>
      </c>
    </row>
    <row r="409" spans="1:5">
      <c r="A409" s="3" t="s">
        <v>1683</v>
      </c>
    </row>
    <row r="410" spans="1:5">
      <c r="A410" s="4" t="s">
        <v>1684</v>
      </c>
      <c r="B410" s="7" t="n">
        <v>0</v>
      </c>
    </row>
    <row r="411" spans="1:5">
      <c r="A411" s="3" t="s">
        <v>1685</v>
      </c>
    </row>
    <row r="412" spans="1:5">
      <c r="A412" s="4" t="s">
        <v>880</v>
      </c>
      <c r="B412" s="5" t="n">
        <v>850</v>
      </c>
    </row>
    <row r="413" spans="1:5">
      <c r="A413" s="4" t="s">
        <v>881</v>
      </c>
      <c r="B413" s="5" t="n">
        <v>2939</v>
      </c>
    </row>
    <row r="414" spans="1:5">
      <c r="A414" s="4" t="s">
        <v>1686</v>
      </c>
      <c r="B414" s="5" t="n">
        <v>2</v>
      </c>
    </row>
    <row r="415" spans="1:5">
      <c r="A415" s="4" t="s">
        <v>1687</v>
      </c>
      <c r="B415" s="5" t="n">
        <v>-2614</v>
      </c>
    </row>
    <row r="416" spans="1:5">
      <c r="A416" s="3" t="s">
        <v>1680</v>
      </c>
    </row>
    <row r="417" spans="1:5">
      <c r="A417" s="4" t="s">
        <v>880</v>
      </c>
      <c r="B417" s="5" t="n">
        <v>0</v>
      </c>
    </row>
    <row r="418" spans="1:5">
      <c r="A418" s="4" t="s">
        <v>881</v>
      </c>
      <c r="B418" s="5" t="n">
        <v>1177</v>
      </c>
    </row>
    <row r="419" spans="1:5">
      <c r="A419" s="4" t="s">
        <v>145</v>
      </c>
      <c r="B419" s="5" t="n">
        <v>1177</v>
      </c>
    </row>
    <row r="420" spans="1:5">
      <c r="A420" s="4" t="s">
        <v>1688</v>
      </c>
      <c r="B420" s="7" t="n">
        <v>362</v>
      </c>
    </row>
    <row r="421" spans="1:5">
      <c r="A421" s="4" t="s">
        <v>1681</v>
      </c>
      <c r="B421" s="4" t="s">
        <v>542</v>
      </c>
    </row>
    <row r="422" spans="1:5">
      <c r="A422" s="4" t="s">
        <v>1720</v>
      </c>
    </row>
    <row r="423" spans="1:5">
      <c r="A423" s="3" t="s">
        <v>1683</v>
      </c>
    </row>
    <row r="424" spans="1:5">
      <c r="A424" s="4" t="s">
        <v>1684</v>
      </c>
      <c r="B424" s="7" t="n">
        <v>0</v>
      </c>
    </row>
    <row r="425" spans="1:5">
      <c r="A425" s="3" t="s">
        <v>1685</v>
      </c>
    </row>
    <row r="426" spans="1:5">
      <c r="A426" s="4" t="s">
        <v>880</v>
      </c>
      <c r="B426" s="5" t="n">
        <v>362</v>
      </c>
    </row>
    <row r="427" spans="1:5">
      <c r="A427" s="4" t="s">
        <v>881</v>
      </c>
      <c r="B427" s="5" t="n">
        <v>10855</v>
      </c>
    </row>
    <row r="428" spans="1:5">
      <c r="A428" s="4" t="s">
        <v>1686</v>
      </c>
      <c r="B428" s="5" t="n">
        <v>920</v>
      </c>
    </row>
    <row r="429" spans="1:5">
      <c r="A429" s="4" t="s">
        <v>1687</v>
      </c>
      <c r="B429" s="5" t="n">
        <v>-155</v>
      </c>
    </row>
    <row r="430" spans="1:5">
      <c r="A430" s="3" t="s">
        <v>1680</v>
      </c>
    </row>
    <row r="431" spans="1:5">
      <c r="A431" s="4" t="s">
        <v>880</v>
      </c>
      <c r="B431" s="5" t="n">
        <v>337</v>
      </c>
    </row>
    <row r="432" spans="1:5">
      <c r="A432" s="4" t="s">
        <v>881</v>
      </c>
      <c r="B432" s="5" t="n">
        <v>11645</v>
      </c>
    </row>
    <row r="433" spans="1:5">
      <c r="A433" s="4" t="s">
        <v>145</v>
      </c>
      <c r="B433" s="5" t="n">
        <v>11982</v>
      </c>
    </row>
    <row r="434" spans="1:5">
      <c r="A434" s="4" t="s">
        <v>1688</v>
      </c>
      <c r="B434" s="7" t="n">
        <v>3335</v>
      </c>
    </row>
    <row r="435" spans="1:5">
      <c r="A435" s="4" t="s">
        <v>1681</v>
      </c>
      <c r="B435" s="4" t="s">
        <v>542</v>
      </c>
    </row>
    <row r="436" spans="1:5">
      <c r="A436" s="4" t="s">
        <v>1721</v>
      </c>
    </row>
    <row r="437" spans="1:5">
      <c r="A437" s="3" t="s">
        <v>1683</v>
      </c>
    </row>
    <row r="438" spans="1:5">
      <c r="A438" s="4" t="s">
        <v>1684</v>
      </c>
      <c r="B438" s="7" t="n">
        <v>0</v>
      </c>
    </row>
    <row r="439" spans="1:5">
      <c r="A439" s="3" t="s">
        <v>1685</v>
      </c>
    </row>
    <row r="440" spans="1:5">
      <c r="A440" s="4" t="s">
        <v>880</v>
      </c>
      <c r="B440" s="5" t="n">
        <v>1532</v>
      </c>
    </row>
    <row r="441" spans="1:5">
      <c r="A441" s="4" t="s">
        <v>881</v>
      </c>
      <c r="B441" s="5" t="n">
        <v>0</v>
      </c>
    </row>
    <row r="442" spans="1:5">
      <c r="A442" s="4" t="s">
        <v>1686</v>
      </c>
      <c r="B442" s="5" t="n">
        <v>0</v>
      </c>
    </row>
    <row r="443" spans="1:5">
      <c r="A443" s="4" t="s">
        <v>1687</v>
      </c>
      <c r="B443" s="5" t="n">
        <v>0</v>
      </c>
    </row>
    <row r="444" spans="1:5">
      <c r="A444" s="3" t="s">
        <v>1680</v>
      </c>
    </row>
    <row r="445" spans="1:5">
      <c r="A445" s="4" t="s">
        <v>880</v>
      </c>
      <c r="B445" s="5" t="n">
        <v>1532</v>
      </c>
    </row>
    <row r="446" spans="1:5">
      <c r="A446" s="4" t="s">
        <v>881</v>
      </c>
      <c r="B446" s="5" t="n">
        <v>0</v>
      </c>
    </row>
    <row r="447" spans="1:5">
      <c r="A447" s="4" t="s">
        <v>145</v>
      </c>
      <c r="B447" s="5" t="n">
        <v>1532</v>
      </c>
    </row>
    <row r="448" spans="1:5">
      <c r="A448" s="4" t="s">
        <v>1688</v>
      </c>
      <c r="B448" s="5" t="n">
        <v>0</v>
      </c>
    </row>
    <row r="449" spans="1:5">
      <c r="A449" s="4" t="s">
        <v>1722</v>
      </c>
    </row>
    <row r="450" spans="1:5">
      <c r="A450" s="3" t="s">
        <v>1683</v>
      </c>
    </row>
    <row r="451" spans="1:5">
      <c r="A451" s="4" t="s">
        <v>1684</v>
      </c>
      <c r="B451" s="5" t="n">
        <v>2466</v>
      </c>
    </row>
    <row r="452" spans="1:5">
      <c r="A452" s="3" t="s">
        <v>1685</v>
      </c>
    </row>
    <row r="453" spans="1:5">
      <c r="A453" s="4" t="s">
        <v>880</v>
      </c>
      <c r="B453" s="5" t="n">
        <v>1725</v>
      </c>
    </row>
    <row r="454" spans="1:5">
      <c r="A454" s="4" t="s">
        <v>881</v>
      </c>
      <c r="B454" s="5" t="n">
        <v>5168</v>
      </c>
    </row>
    <row r="455" spans="1:5">
      <c r="A455" s="4" t="s">
        <v>1686</v>
      </c>
      <c r="B455" s="5" t="n">
        <v>0</v>
      </c>
    </row>
    <row r="456" spans="1:5">
      <c r="A456" s="4" t="s">
        <v>1687</v>
      </c>
      <c r="B456" s="5" t="n">
        <v>0</v>
      </c>
    </row>
    <row r="457" spans="1:5">
      <c r="A457" s="3" t="s">
        <v>1680</v>
      </c>
    </row>
    <row r="458" spans="1:5">
      <c r="A458" s="4" t="s">
        <v>880</v>
      </c>
      <c r="B458" s="5" t="n">
        <v>1725</v>
      </c>
    </row>
    <row r="459" spans="1:5">
      <c r="A459" s="4" t="s">
        <v>881</v>
      </c>
      <c r="B459" s="5" t="n">
        <v>5168</v>
      </c>
    </row>
    <row r="460" spans="1:5">
      <c r="A460" s="4" t="s">
        <v>145</v>
      </c>
      <c r="B460" s="5" t="n">
        <v>6893</v>
      </c>
    </row>
    <row r="461" spans="1:5">
      <c r="A461" s="4" t="s">
        <v>1688</v>
      </c>
      <c r="B461" s="7" t="n">
        <v>1829</v>
      </c>
    </row>
    <row r="462" spans="1:5">
      <c r="A462" s="4" t="s">
        <v>1681</v>
      </c>
      <c r="B462" s="4" t="s">
        <v>1723</v>
      </c>
    </row>
    <row r="463" spans="1:5">
      <c r="A463" s="4" t="s">
        <v>1724</v>
      </c>
    </row>
    <row r="464" spans="1:5">
      <c r="A464" s="3" t="s">
        <v>1683</v>
      </c>
    </row>
    <row r="465" spans="1:5">
      <c r="A465" s="4" t="s">
        <v>1684</v>
      </c>
      <c r="B465" s="7" t="n">
        <v>6188</v>
      </c>
    </row>
    <row r="466" spans="1:5">
      <c r="A466" s="3" t="s">
        <v>1685</v>
      </c>
    </row>
    <row r="467" spans="1:5">
      <c r="A467" s="4" t="s">
        <v>880</v>
      </c>
      <c r="B467" s="5" t="n">
        <v>3600</v>
      </c>
    </row>
    <row r="468" spans="1:5">
      <c r="A468" s="4" t="s">
        <v>881</v>
      </c>
      <c r="B468" s="5" t="n">
        <v>10306</v>
      </c>
    </row>
    <row r="469" spans="1:5">
      <c r="A469" s="4" t="s">
        <v>1686</v>
      </c>
      <c r="B469" s="5" t="n">
        <v>0</v>
      </c>
    </row>
    <row r="470" spans="1:5">
      <c r="A470" s="4" t="s">
        <v>1687</v>
      </c>
      <c r="B470" s="5" t="n">
        <v>-4373</v>
      </c>
    </row>
    <row r="471" spans="1:5">
      <c r="A471" s="3" t="s">
        <v>1680</v>
      </c>
    </row>
    <row r="472" spans="1:5">
      <c r="A472" s="4" t="s">
        <v>880</v>
      </c>
      <c r="B472" s="5" t="n">
        <v>2636</v>
      </c>
    </row>
    <row r="473" spans="1:5">
      <c r="A473" s="4" t="s">
        <v>881</v>
      </c>
      <c r="B473" s="5" t="n">
        <v>6897</v>
      </c>
    </row>
    <row r="474" spans="1:5">
      <c r="A474" s="4" t="s">
        <v>145</v>
      </c>
      <c r="B474" s="5" t="n">
        <v>9533</v>
      </c>
    </row>
    <row r="475" spans="1:5">
      <c r="A475" s="4" t="s">
        <v>1688</v>
      </c>
      <c r="B475" s="7" t="n">
        <v>1554</v>
      </c>
    </row>
    <row r="476" spans="1:5">
      <c r="A476" s="4" t="s">
        <v>1681</v>
      </c>
      <c r="B476" s="4" t="s">
        <v>542</v>
      </c>
    </row>
    <row r="477" spans="1:5">
      <c r="A477" s="4" t="s">
        <v>1725</v>
      </c>
    </row>
    <row r="478" spans="1:5">
      <c r="A478" s="3" t="s">
        <v>1683</v>
      </c>
    </row>
    <row r="479" spans="1:5">
      <c r="A479" s="4" t="s">
        <v>1684</v>
      </c>
      <c r="B479" s="7" t="n">
        <v>31081</v>
      </c>
    </row>
    <row r="480" spans="1:5">
      <c r="A480" s="3" t="s">
        <v>1685</v>
      </c>
    </row>
    <row r="481" spans="1:5">
      <c r="A481" s="4" t="s">
        <v>880</v>
      </c>
      <c r="B481" s="5" t="n">
        <v>4600</v>
      </c>
    </row>
    <row r="482" spans="1:5">
      <c r="A482" s="4" t="s">
        <v>881</v>
      </c>
      <c r="B482" s="5" t="n">
        <v>37580</v>
      </c>
    </row>
    <row r="483" spans="1:5">
      <c r="A483" s="4" t="s">
        <v>1686</v>
      </c>
      <c r="B483" s="5" t="n">
        <v>0</v>
      </c>
    </row>
    <row r="484" spans="1:5">
      <c r="A484" s="4" t="s">
        <v>1687</v>
      </c>
      <c r="B484" s="5" t="n">
        <v>0</v>
      </c>
    </row>
    <row r="485" spans="1:5">
      <c r="A485" s="3" t="s">
        <v>1680</v>
      </c>
    </row>
    <row r="486" spans="1:5">
      <c r="A486" s="4" t="s">
        <v>880</v>
      </c>
      <c r="B486" s="5" t="n">
        <v>4600</v>
      </c>
    </row>
    <row r="487" spans="1:5">
      <c r="A487" s="4" t="s">
        <v>881</v>
      </c>
      <c r="B487" s="5" t="n">
        <v>37580</v>
      </c>
    </row>
    <row r="488" spans="1:5">
      <c r="A488" s="4" t="s">
        <v>145</v>
      </c>
      <c r="B488" s="5" t="n">
        <v>42180</v>
      </c>
    </row>
    <row r="489" spans="1:5">
      <c r="A489" s="4" t="s">
        <v>1688</v>
      </c>
      <c r="B489" s="7" t="n">
        <v>6499</v>
      </c>
    </row>
    <row r="490" spans="1:5">
      <c r="A490" s="4" t="s">
        <v>1681</v>
      </c>
      <c r="B490" s="4" t="s">
        <v>542</v>
      </c>
    </row>
    <row r="491" spans="1:5">
      <c r="A491" s="4" t="s">
        <v>1726</v>
      </c>
    </row>
    <row r="492" spans="1:5">
      <c r="A492" s="3" t="s">
        <v>1683</v>
      </c>
    </row>
    <row r="493" spans="1:5">
      <c r="A493" s="4" t="s">
        <v>1684</v>
      </c>
      <c r="B493" s="7" t="n">
        <v>0</v>
      </c>
    </row>
    <row r="494" spans="1:5">
      <c r="A494" s="3" t="s">
        <v>1685</v>
      </c>
    </row>
    <row r="495" spans="1:5">
      <c r="A495" s="4" t="s">
        <v>880</v>
      </c>
      <c r="B495" s="5" t="n">
        <v>11109</v>
      </c>
    </row>
    <row r="496" spans="1:5">
      <c r="A496" s="4" t="s">
        <v>881</v>
      </c>
      <c r="B496" s="5" t="n">
        <v>12636</v>
      </c>
    </row>
    <row r="497" spans="1:5">
      <c r="A497" s="4" t="s">
        <v>1686</v>
      </c>
      <c r="B497" s="5" t="n">
        <v>0</v>
      </c>
    </row>
    <row r="498" spans="1:5">
      <c r="A498" s="4" t="s">
        <v>1687</v>
      </c>
      <c r="B498" s="5" t="n">
        <v>-2791</v>
      </c>
    </row>
    <row r="499" spans="1:5">
      <c r="A499" s="3" t="s">
        <v>1680</v>
      </c>
    </row>
    <row r="500" spans="1:5">
      <c r="A500" s="4" t="s">
        <v>880</v>
      </c>
      <c r="B500" s="5" t="n">
        <v>9785</v>
      </c>
    </row>
    <row r="501" spans="1:5">
      <c r="A501" s="4" t="s">
        <v>881</v>
      </c>
      <c r="B501" s="5" t="n">
        <v>11169</v>
      </c>
    </row>
    <row r="502" spans="1:5">
      <c r="A502" s="4" t="s">
        <v>145</v>
      </c>
      <c r="B502" s="5" t="n">
        <v>20954</v>
      </c>
    </row>
    <row r="503" spans="1:5">
      <c r="A503" s="4" t="s">
        <v>1688</v>
      </c>
      <c r="B503" s="7" t="n">
        <v>1835</v>
      </c>
    </row>
    <row r="504" spans="1:5">
      <c r="A504" s="4" t="s">
        <v>1681</v>
      </c>
      <c r="B504" s="4" t="s">
        <v>542</v>
      </c>
    </row>
    <row r="505" spans="1:5">
      <c r="A505" s="4" t="s">
        <v>1727</v>
      </c>
    </row>
    <row r="506" spans="1:5">
      <c r="A506" s="3" t="s">
        <v>1683</v>
      </c>
    </row>
    <row r="507" spans="1:5">
      <c r="A507" s="4" t="s">
        <v>1684</v>
      </c>
      <c r="B507" s="7" t="n">
        <v>21984</v>
      </c>
    </row>
    <row r="508" spans="1:5">
      <c r="A508" s="3" t="s">
        <v>1685</v>
      </c>
    </row>
    <row r="509" spans="1:5">
      <c r="A509" s="4" t="s">
        <v>880</v>
      </c>
      <c r="B509" s="5" t="n">
        <v>5646</v>
      </c>
    </row>
    <row r="510" spans="1:5">
      <c r="A510" s="4" t="s">
        <v>881</v>
      </c>
      <c r="B510" s="5" t="n">
        <v>12367</v>
      </c>
    </row>
    <row r="511" spans="1:5">
      <c r="A511" s="4" t="s">
        <v>1686</v>
      </c>
      <c r="B511" s="5" t="n">
        <v>0</v>
      </c>
    </row>
    <row r="512" spans="1:5">
      <c r="A512" s="4" t="s">
        <v>1687</v>
      </c>
      <c r="B512" s="5" t="n">
        <v>0</v>
      </c>
    </row>
    <row r="513" spans="1:5">
      <c r="A513" s="3" t="s">
        <v>1680</v>
      </c>
    </row>
    <row r="514" spans="1:5">
      <c r="A514" s="4" t="s">
        <v>880</v>
      </c>
      <c r="B514" s="5" t="n">
        <v>5646</v>
      </c>
    </row>
    <row r="515" spans="1:5">
      <c r="A515" s="4" t="s">
        <v>881</v>
      </c>
      <c r="B515" s="5" t="n">
        <v>12367</v>
      </c>
    </row>
    <row r="516" spans="1:5">
      <c r="A516" s="4" t="s">
        <v>145</v>
      </c>
      <c r="B516" s="5" t="n">
        <v>18013</v>
      </c>
    </row>
    <row r="517" spans="1:5">
      <c r="A517" s="4" t="s">
        <v>1688</v>
      </c>
      <c r="B517" s="7" t="n">
        <v>1412</v>
      </c>
    </row>
    <row r="518" spans="1:5">
      <c r="A518" s="4" t="s">
        <v>1681</v>
      </c>
      <c r="B518" s="4" t="s">
        <v>542</v>
      </c>
    </row>
    <row r="519" spans="1:5">
      <c r="A519" s="4" t="s">
        <v>1728</v>
      </c>
    </row>
    <row r="520" spans="1:5">
      <c r="A520" s="3" t="s">
        <v>1683</v>
      </c>
    </row>
    <row r="521" spans="1:5">
      <c r="A521" s="4" t="s">
        <v>1684</v>
      </c>
      <c r="B521" s="7" t="n">
        <v>135299</v>
      </c>
    </row>
    <row r="522" spans="1:5">
      <c r="A522" s="3" t="s">
        <v>1685</v>
      </c>
    </row>
    <row r="523" spans="1:5">
      <c r="A523" s="4" t="s">
        <v>880</v>
      </c>
      <c r="B523" s="5" t="n">
        <v>32680</v>
      </c>
    </row>
    <row r="524" spans="1:5">
      <c r="A524" s="4" t="s">
        <v>881</v>
      </c>
      <c r="B524" s="5" t="n">
        <v>198999</v>
      </c>
    </row>
    <row r="525" spans="1:5">
      <c r="A525" s="4" t="s">
        <v>1686</v>
      </c>
      <c r="B525" s="5" t="n">
        <v>0</v>
      </c>
    </row>
    <row r="526" spans="1:5">
      <c r="A526" s="4" t="s">
        <v>1687</v>
      </c>
      <c r="B526" s="5" t="n">
        <v>0</v>
      </c>
    </row>
    <row r="527" spans="1:5">
      <c r="A527" s="3" t="s">
        <v>1680</v>
      </c>
    </row>
    <row r="528" spans="1:5">
      <c r="A528" s="4" t="s">
        <v>880</v>
      </c>
      <c r="B528" s="5" t="n">
        <v>32680</v>
      </c>
    </row>
    <row r="529" spans="1:5">
      <c r="A529" s="4" t="s">
        <v>881</v>
      </c>
      <c r="B529" s="5" t="n">
        <v>198999</v>
      </c>
    </row>
    <row r="530" spans="1:5">
      <c r="A530" s="4" t="s">
        <v>145</v>
      </c>
      <c r="B530" s="5" t="n">
        <v>231679</v>
      </c>
    </row>
    <row r="531" spans="1:5">
      <c r="A531" s="4" t="s">
        <v>1688</v>
      </c>
      <c r="B531" s="7" t="n">
        <v>23301</v>
      </c>
    </row>
    <row r="532" spans="1:5">
      <c r="A532" s="4" t="s">
        <v>1729</v>
      </c>
    </row>
    <row r="533" spans="1:5">
      <c r="A533" s="3" t="s">
        <v>1680</v>
      </c>
    </row>
    <row r="534" spans="1:5">
      <c r="A534" s="4" t="s">
        <v>1681</v>
      </c>
      <c r="B534" s="4" t="s">
        <v>1730</v>
      </c>
    </row>
    <row r="535" spans="1:5">
      <c r="A535" s="4" t="s">
        <v>1731</v>
      </c>
    </row>
    <row r="536" spans="1:5">
      <c r="A536" s="3" t="s">
        <v>1680</v>
      </c>
    </row>
    <row r="537" spans="1:5">
      <c r="A537" s="4" t="s">
        <v>1681</v>
      </c>
      <c r="B537" s="4" t="s">
        <v>1732</v>
      </c>
    </row>
    <row r="538" spans="1:5">
      <c r="A538" s="4" t="s">
        <v>1733</v>
      </c>
    </row>
    <row r="539" spans="1:5">
      <c r="A539" s="3" t="s">
        <v>1683</v>
      </c>
    </row>
    <row r="540" spans="1:5">
      <c r="A540" s="4" t="s">
        <v>1684</v>
      </c>
      <c r="B540" s="7" t="n">
        <v>7310</v>
      </c>
    </row>
    <row r="541" spans="1:5">
      <c r="A541" s="3" t="s">
        <v>1685</v>
      </c>
    </row>
    <row r="542" spans="1:5">
      <c r="A542" s="4" t="s">
        <v>880</v>
      </c>
      <c r="B542" s="5" t="n">
        <v>4403</v>
      </c>
    </row>
    <row r="543" spans="1:5">
      <c r="A543" s="4" t="s">
        <v>881</v>
      </c>
      <c r="B543" s="5" t="n">
        <v>20298</v>
      </c>
    </row>
    <row r="544" spans="1:5">
      <c r="A544" s="4" t="s">
        <v>1686</v>
      </c>
      <c r="B544" s="5" t="n">
        <v>0</v>
      </c>
    </row>
    <row r="545" spans="1:5">
      <c r="A545" s="4" t="s">
        <v>1687</v>
      </c>
      <c r="B545" s="5" t="n">
        <v>-3870</v>
      </c>
    </row>
    <row r="546" spans="1:5">
      <c r="A546" s="3" t="s">
        <v>1680</v>
      </c>
    </row>
    <row r="547" spans="1:5">
      <c r="A547" s="4" t="s">
        <v>880</v>
      </c>
      <c r="B547" s="5" t="n">
        <v>2589</v>
      </c>
    </row>
    <row r="548" spans="1:5">
      <c r="A548" s="4" t="s">
        <v>881</v>
      </c>
      <c r="B548" s="5" t="n">
        <v>18242</v>
      </c>
    </row>
    <row r="549" spans="1:5">
      <c r="A549" s="4" t="s">
        <v>145</v>
      </c>
      <c r="B549" s="5" t="n">
        <v>20831</v>
      </c>
    </row>
    <row r="550" spans="1:5">
      <c r="A550" s="4" t="s">
        <v>1688</v>
      </c>
      <c r="B550" s="7" t="n">
        <v>2082</v>
      </c>
    </row>
    <row r="551" spans="1:5">
      <c r="A551" s="4" t="s">
        <v>1681</v>
      </c>
      <c r="B551" s="4" t="s">
        <v>1734</v>
      </c>
    </row>
    <row r="552" spans="1:5">
      <c r="A552" s="4" t="s">
        <v>1735</v>
      </c>
    </row>
    <row r="553" spans="1:5">
      <c r="A553" s="3" t="s">
        <v>1683</v>
      </c>
    </row>
    <row r="554" spans="1:5">
      <c r="A554" s="4" t="s">
        <v>1684</v>
      </c>
      <c r="B554" s="7" t="n">
        <v>1619</v>
      </c>
    </row>
    <row r="555" spans="1:5">
      <c r="A555" s="3" t="s">
        <v>1685</v>
      </c>
    </row>
    <row r="556" spans="1:5">
      <c r="A556" s="4" t="s">
        <v>880</v>
      </c>
      <c r="B556" s="5" t="n">
        <v>4173</v>
      </c>
    </row>
    <row r="557" spans="1:5">
      <c r="A557" s="4" t="s">
        <v>881</v>
      </c>
      <c r="B557" s="5" t="n">
        <v>0</v>
      </c>
    </row>
    <row r="558" spans="1:5">
      <c r="A558" s="4" t="s">
        <v>1686</v>
      </c>
      <c r="B558" s="5" t="n">
        <v>0</v>
      </c>
    </row>
    <row r="559" spans="1:5">
      <c r="A559" s="4" t="s">
        <v>1687</v>
      </c>
      <c r="B559" s="5" t="n">
        <v>0</v>
      </c>
    </row>
    <row r="560" spans="1:5">
      <c r="A560" s="3" t="s">
        <v>1680</v>
      </c>
    </row>
    <row r="561" spans="1:5">
      <c r="A561" s="4" t="s">
        <v>880</v>
      </c>
      <c r="B561" s="5" t="n">
        <v>4173</v>
      </c>
    </row>
    <row r="562" spans="1:5">
      <c r="A562" s="4" t="s">
        <v>881</v>
      </c>
      <c r="B562" s="5" t="n">
        <v>0</v>
      </c>
    </row>
    <row r="563" spans="1:5">
      <c r="A563" s="4" t="s">
        <v>145</v>
      </c>
      <c r="B563" s="5" t="n">
        <v>4173</v>
      </c>
    </row>
    <row r="564" spans="1:5">
      <c r="A564" s="4" t="s">
        <v>1688</v>
      </c>
      <c r="B564" s="5" t="n">
        <v>0</v>
      </c>
    </row>
    <row r="565" spans="1:5">
      <c r="A565" s="4" t="s">
        <v>1736</v>
      </c>
    </row>
    <row r="566" spans="1:5">
      <c r="A566" s="3" t="s">
        <v>1683</v>
      </c>
    </row>
    <row r="567" spans="1:5">
      <c r="A567" s="4" t="s">
        <v>1684</v>
      </c>
      <c r="B567" s="5" t="n">
        <v>7014</v>
      </c>
    </row>
    <row r="568" spans="1:5">
      <c r="A568" s="3" t="s">
        <v>1685</v>
      </c>
    </row>
    <row r="569" spans="1:5">
      <c r="A569" s="4" t="s">
        <v>880</v>
      </c>
      <c r="B569" s="5" t="n">
        <v>2198</v>
      </c>
    </row>
    <row r="570" spans="1:5">
      <c r="A570" s="4" t="s">
        <v>881</v>
      </c>
      <c r="B570" s="5" t="n">
        <v>6349</v>
      </c>
    </row>
    <row r="571" spans="1:5">
      <c r="A571" s="4" t="s">
        <v>1686</v>
      </c>
      <c r="B571" s="5" t="n">
        <v>1248</v>
      </c>
    </row>
    <row r="572" spans="1:5">
      <c r="A572" s="4" t="s">
        <v>1687</v>
      </c>
      <c r="B572" s="5" t="n">
        <v>0</v>
      </c>
    </row>
    <row r="573" spans="1:5">
      <c r="A573" s="3" t="s">
        <v>1680</v>
      </c>
    </row>
    <row r="574" spans="1:5">
      <c r="A574" s="4" t="s">
        <v>880</v>
      </c>
      <c r="B574" s="5" t="n">
        <v>2198</v>
      </c>
    </row>
    <row r="575" spans="1:5">
      <c r="A575" s="4" t="s">
        <v>881</v>
      </c>
      <c r="B575" s="5" t="n">
        <v>7597</v>
      </c>
    </row>
    <row r="576" spans="1:5">
      <c r="A576" s="4" t="s">
        <v>145</v>
      </c>
      <c r="B576" s="5" t="n">
        <v>9795</v>
      </c>
    </row>
    <row r="577" spans="1:5">
      <c r="A577" s="4" t="s">
        <v>1688</v>
      </c>
      <c r="B577" s="7" t="n">
        <v>921</v>
      </c>
    </row>
    <row r="578" spans="1:5">
      <c r="A578" s="4" t="s">
        <v>1681</v>
      </c>
      <c r="B578" s="4" t="s">
        <v>1734</v>
      </c>
    </row>
    <row r="579" spans="1:5">
      <c r="A579" s="4" t="s">
        <v>1737</v>
      </c>
    </row>
    <row r="580" spans="1:5">
      <c r="A580" s="3" t="s">
        <v>1683</v>
      </c>
    </row>
    <row r="581" spans="1:5">
      <c r="A581" s="4" t="s">
        <v>1684</v>
      </c>
      <c r="B581" s="7" t="n">
        <v>21952</v>
      </c>
    </row>
    <row r="582" spans="1:5">
      <c r="A582" s="3" t="s">
        <v>1685</v>
      </c>
    </row>
    <row r="583" spans="1:5">
      <c r="A583" s="4" t="s">
        <v>880</v>
      </c>
      <c r="B583" s="5" t="n">
        <v>2866</v>
      </c>
    </row>
    <row r="584" spans="1:5">
      <c r="A584" s="4" t="s">
        <v>881</v>
      </c>
      <c r="B584" s="5" t="n">
        <v>34834</v>
      </c>
    </row>
    <row r="585" spans="1:5">
      <c r="A585" s="4" t="s">
        <v>1686</v>
      </c>
      <c r="B585" s="5" t="n">
        <v>0</v>
      </c>
    </row>
    <row r="586" spans="1:5">
      <c r="A586" s="4" t="s">
        <v>1687</v>
      </c>
      <c r="B586" s="5" t="n">
        <v>0</v>
      </c>
    </row>
    <row r="587" spans="1:5">
      <c r="A587" s="3" t="s">
        <v>1680</v>
      </c>
    </row>
    <row r="588" spans="1:5">
      <c r="A588" s="4" t="s">
        <v>880</v>
      </c>
      <c r="B588" s="5" t="n">
        <v>2866</v>
      </c>
    </row>
    <row r="589" spans="1:5">
      <c r="A589" s="4" t="s">
        <v>881</v>
      </c>
      <c r="B589" s="5" t="n">
        <v>34834</v>
      </c>
    </row>
    <row r="590" spans="1:5">
      <c r="A590" s="4" t="s">
        <v>145</v>
      </c>
      <c r="B590" s="5" t="n">
        <v>37700</v>
      </c>
    </row>
    <row r="591" spans="1:5">
      <c r="A591" s="4" t="s">
        <v>1688</v>
      </c>
      <c r="B591" s="7" t="n">
        <v>4943</v>
      </c>
    </row>
    <row r="592" spans="1:5">
      <c r="A592" s="4" t="s">
        <v>1681</v>
      </c>
      <c r="B592" s="4" t="s">
        <v>1734</v>
      </c>
    </row>
    <row r="593" spans="1:5">
      <c r="A593" s="4" t="s">
        <v>1738</v>
      </c>
    </row>
    <row r="594" spans="1:5">
      <c r="A594" s="3" t="s">
        <v>1683</v>
      </c>
    </row>
    <row r="595" spans="1:5">
      <c r="A595" s="4" t="s">
        <v>1684</v>
      </c>
      <c r="B595" s="7" t="n">
        <v>0</v>
      </c>
    </row>
    <row r="596" spans="1:5">
      <c r="A596" s="3" t="s">
        <v>1685</v>
      </c>
    </row>
    <row r="597" spans="1:5">
      <c r="A597" s="4" t="s">
        <v>880</v>
      </c>
      <c r="B597" s="5" t="n">
        <v>3280</v>
      </c>
    </row>
    <row r="598" spans="1:5">
      <c r="A598" s="4" t="s">
        <v>881</v>
      </c>
      <c r="B598" s="5" t="n">
        <v>24627</v>
      </c>
    </row>
    <row r="599" spans="1:5">
      <c r="A599" s="4" t="s">
        <v>1686</v>
      </c>
      <c r="B599" s="5" t="n">
        <v>0</v>
      </c>
    </row>
    <row r="600" spans="1:5">
      <c r="A600" s="4" t="s">
        <v>1687</v>
      </c>
      <c r="B600" s="5" t="n">
        <v>0</v>
      </c>
    </row>
    <row r="601" spans="1:5">
      <c r="A601" s="3" t="s">
        <v>1680</v>
      </c>
    </row>
    <row r="602" spans="1:5">
      <c r="A602" s="4" t="s">
        <v>880</v>
      </c>
      <c r="B602" s="5" t="n">
        <v>3280</v>
      </c>
    </row>
    <row r="603" spans="1:5">
      <c r="A603" s="4" t="s">
        <v>881</v>
      </c>
      <c r="B603" s="5" t="n">
        <v>24627</v>
      </c>
    </row>
    <row r="604" spans="1:5">
      <c r="A604" s="4" t="s">
        <v>145</v>
      </c>
      <c r="B604" s="5" t="n">
        <v>27907</v>
      </c>
    </row>
    <row r="605" spans="1:5">
      <c r="A605" s="4" t="s">
        <v>1688</v>
      </c>
      <c r="B605" s="7" t="n">
        <v>3483</v>
      </c>
    </row>
    <row r="606" spans="1:5">
      <c r="A606" s="4" t="s">
        <v>1681</v>
      </c>
      <c r="B606" s="4" t="s">
        <v>1734</v>
      </c>
    </row>
    <row r="607" spans="1:5">
      <c r="A607" s="4" t="s">
        <v>1739</v>
      </c>
    </row>
    <row r="608" spans="1:5">
      <c r="A608" s="3" t="s">
        <v>1683</v>
      </c>
    </row>
    <row r="609" spans="1:5">
      <c r="A609" s="4" t="s">
        <v>1684</v>
      </c>
      <c r="B609" s="7" t="n">
        <v>0</v>
      </c>
    </row>
    <row r="610" spans="1:5">
      <c r="A610" s="3" t="s">
        <v>1685</v>
      </c>
    </row>
    <row r="611" spans="1:5">
      <c r="A611" s="4" t="s">
        <v>880</v>
      </c>
      <c r="B611" s="5" t="n">
        <v>4168</v>
      </c>
    </row>
    <row r="612" spans="1:5">
      <c r="A612" s="4" t="s">
        <v>881</v>
      </c>
      <c r="B612" s="5" t="n">
        <v>5724</v>
      </c>
    </row>
    <row r="613" spans="1:5">
      <c r="A613" s="4" t="s">
        <v>1686</v>
      </c>
      <c r="B613" s="5" t="n">
        <v>0</v>
      </c>
    </row>
    <row r="614" spans="1:5">
      <c r="A614" s="4" t="s">
        <v>1687</v>
      </c>
      <c r="B614" s="5" t="n">
        <v>0</v>
      </c>
    </row>
    <row r="615" spans="1:5">
      <c r="A615" s="3" t="s">
        <v>1680</v>
      </c>
    </row>
    <row r="616" spans="1:5">
      <c r="A616" s="4" t="s">
        <v>880</v>
      </c>
      <c r="B616" s="5" t="n">
        <v>4168</v>
      </c>
    </row>
    <row r="617" spans="1:5">
      <c r="A617" s="4" t="s">
        <v>881</v>
      </c>
      <c r="B617" s="5" t="n">
        <v>5724</v>
      </c>
    </row>
    <row r="618" spans="1:5">
      <c r="A618" s="4" t="s">
        <v>145</v>
      </c>
      <c r="B618" s="5" t="n">
        <v>9892</v>
      </c>
    </row>
    <row r="619" spans="1:5">
      <c r="A619" s="4" t="s">
        <v>1688</v>
      </c>
      <c r="B619" s="7" t="n">
        <v>813</v>
      </c>
    </row>
    <row r="620" spans="1:5">
      <c r="A620" s="4" t="s">
        <v>1681</v>
      </c>
      <c r="B620" s="4" t="s">
        <v>1734</v>
      </c>
    </row>
    <row r="621" spans="1:5">
      <c r="A621" s="4" t="s">
        <v>1740</v>
      </c>
    </row>
    <row r="622" spans="1:5">
      <c r="A622" s="3" t="s">
        <v>1683</v>
      </c>
    </row>
    <row r="623" spans="1:5">
      <c r="A623" s="4" t="s">
        <v>1684</v>
      </c>
      <c r="B623" s="7" t="n">
        <v>0</v>
      </c>
    </row>
    <row r="624" spans="1:5">
      <c r="A624" s="3" t="s">
        <v>1685</v>
      </c>
    </row>
    <row r="625" spans="1:5">
      <c r="A625" s="4" t="s">
        <v>880</v>
      </c>
      <c r="B625" s="5" t="n">
        <v>7804</v>
      </c>
    </row>
    <row r="626" spans="1:5">
      <c r="A626" s="4" t="s">
        <v>881</v>
      </c>
      <c r="B626" s="5" t="n">
        <v>16729</v>
      </c>
    </row>
    <row r="627" spans="1:5">
      <c r="A627" s="4" t="s">
        <v>1686</v>
      </c>
      <c r="B627" s="5" t="n">
        <v>1725</v>
      </c>
    </row>
    <row r="628" spans="1:5">
      <c r="A628" s="4" t="s">
        <v>1687</v>
      </c>
      <c r="B628" s="5" t="n">
        <v>0</v>
      </c>
    </row>
    <row r="629" spans="1:5">
      <c r="A629" s="3" t="s">
        <v>1680</v>
      </c>
    </row>
    <row r="630" spans="1:5">
      <c r="A630" s="4" t="s">
        <v>880</v>
      </c>
      <c r="B630" s="5" t="n">
        <v>7804</v>
      </c>
    </row>
    <row r="631" spans="1:5">
      <c r="A631" s="4" t="s">
        <v>881</v>
      </c>
      <c r="B631" s="5" t="n">
        <v>18454</v>
      </c>
    </row>
    <row r="632" spans="1:5">
      <c r="A632" s="4" t="s">
        <v>145</v>
      </c>
      <c r="B632" s="5" t="n">
        <v>26258</v>
      </c>
    </row>
    <row r="633" spans="1:5">
      <c r="A633" s="4" t="s">
        <v>1688</v>
      </c>
      <c r="B633" s="7" t="n">
        <v>2774</v>
      </c>
    </row>
    <row r="634" spans="1:5">
      <c r="A634" s="4" t="s">
        <v>1681</v>
      </c>
      <c r="B634" s="4" t="s">
        <v>1734</v>
      </c>
    </row>
    <row r="635" spans="1:5">
      <c r="A635" s="4" t="s">
        <v>1741</v>
      </c>
    </row>
    <row r="636" spans="1:5">
      <c r="A636" s="3" t="s">
        <v>1683</v>
      </c>
    </row>
    <row r="637" spans="1:5">
      <c r="A637" s="4" t="s">
        <v>1684</v>
      </c>
      <c r="B637" s="7" t="n">
        <v>0</v>
      </c>
    </row>
    <row r="638" spans="1:5">
      <c r="A638" s="3" t="s">
        <v>1685</v>
      </c>
    </row>
    <row r="639" spans="1:5">
      <c r="A639" s="4" t="s">
        <v>880</v>
      </c>
      <c r="B639" s="5" t="n">
        <v>895</v>
      </c>
    </row>
    <row r="640" spans="1:5">
      <c r="A640" s="4" t="s">
        <v>881</v>
      </c>
      <c r="B640" s="5" t="n">
        <v>1953</v>
      </c>
    </row>
    <row r="641" spans="1:5">
      <c r="A641" s="4" t="s">
        <v>1686</v>
      </c>
      <c r="B641" s="5" t="n">
        <v>0</v>
      </c>
    </row>
    <row r="642" spans="1:5">
      <c r="A642" s="4" t="s">
        <v>1687</v>
      </c>
      <c r="B642" s="5" t="n">
        <v>0</v>
      </c>
    </row>
    <row r="643" spans="1:5">
      <c r="A643" s="3" t="s">
        <v>1680</v>
      </c>
    </row>
    <row r="644" spans="1:5">
      <c r="A644" s="4" t="s">
        <v>880</v>
      </c>
      <c r="B644" s="5" t="n">
        <v>895</v>
      </c>
    </row>
    <row r="645" spans="1:5">
      <c r="A645" s="4" t="s">
        <v>881</v>
      </c>
      <c r="B645" s="5" t="n">
        <v>1953</v>
      </c>
    </row>
    <row r="646" spans="1:5">
      <c r="A646" s="4" t="s">
        <v>145</v>
      </c>
      <c r="B646" s="5" t="n">
        <v>2848</v>
      </c>
    </row>
    <row r="647" spans="1:5">
      <c r="A647" s="4" t="s">
        <v>1688</v>
      </c>
      <c r="B647" s="7" t="n">
        <v>277</v>
      </c>
    </row>
    <row r="648" spans="1:5">
      <c r="A648" s="4" t="s">
        <v>1681</v>
      </c>
      <c r="B648" s="4" t="s">
        <v>1734</v>
      </c>
    </row>
    <row r="649" spans="1:5">
      <c r="A649" s="4" t="s">
        <v>1742</v>
      </c>
    </row>
    <row r="650" spans="1:5">
      <c r="A650" s="3" t="s">
        <v>1683</v>
      </c>
    </row>
    <row r="651" spans="1:5">
      <c r="A651" s="4" t="s">
        <v>1684</v>
      </c>
      <c r="B651" s="7" t="n">
        <v>56061</v>
      </c>
    </row>
    <row r="652" spans="1:5">
      <c r="A652" s="3" t="s">
        <v>1685</v>
      </c>
    </row>
    <row r="653" spans="1:5">
      <c r="A653" s="4" t="s">
        <v>880</v>
      </c>
      <c r="B653" s="5" t="n">
        <v>16386</v>
      </c>
    </row>
    <row r="654" spans="1:5">
      <c r="A654" s="4" t="s">
        <v>881</v>
      </c>
      <c r="B654" s="5" t="n">
        <v>84668</v>
      </c>
    </row>
    <row r="655" spans="1:5">
      <c r="A655" s="4" t="s">
        <v>1686</v>
      </c>
      <c r="B655" s="5" t="n">
        <v>0</v>
      </c>
    </row>
    <row r="656" spans="1:5">
      <c r="A656" s="4" t="s">
        <v>1687</v>
      </c>
      <c r="B656" s="5" t="n">
        <v>0</v>
      </c>
    </row>
    <row r="657" spans="1:5">
      <c r="A657" s="3" t="s">
        <v>1680</v>
      </c>
    </row>
    <row r="658" spans="1:5">
      <c r="A658" s="4" t="s">
        <v>880</v>
      </c>
      <c r="B658" s="5" t="n">
        <v>16386</v>
      </c>
    </row>
    <row r="659" spans="1:5">
      <c r="A659" s="4" t="s">
        <v>881</v>
      </c>
      <c r="B659" s="5" t="n">
        <v>84668</v>
      </c>
    </row>
    <row r="660" spans="1:5">
      <c r="A660" s="4" t="s">
        <v>145</v>
      </c>
      <c r="B660" s="5" t="n">
        <v>101054</v>
      </c>
    </row>
    <row r="661" spans="1:5">
      <c r="A661" s="4" t="s">
        <v>1688</v>
      </c>
      <c r="B661" s="7" t="n">
        <v>11916</v>
      </c>
    </row>
    <row r="662" spans="1:5">
      <c r="A662" s="4" t="s">
        <v>1681</v>
      </c>
      <c r="B662" s="4" t="s">
        <v>1734</v>
      </c>
    </row>
    <row r="663" spans="1:5">
      <c r="A663" s="4" t="s">
        <v>1743</v>
      </c>
    </row>
    <row r="664" spans="1:5">
      <c r="A664" s="3" t="s">
        <v>1683</v>
      </c>
    </row>
    <row r="665" spans="1:5">
      <c r="A665" s="4" t="s">
        <v>1684</v>
      </c>
      <c r="B665" s="7" t="n">
        <v>0</v>
      </c>
    </row>
    <row r="666" spans="1:5">
      <c r="A666" s="3" t="s">
        <v>1685</v>
      </c>
    </row>
    <row r="667" spans="1:5">
      <c r="A667" s="4" t="s">
        <v>880</v>
      </c>
      <c r="B667" s="5" t="n">
        <v>2163</v>
      </c>
    </row>
    <row r="668" spans="1:5">
      <c r="A668" s="4" t="s">
        <v>881</v>
      </c>
      <c r="B668" s="5" t="n">
        <v>17715</v>
      </c>
    </row>
    <row r="669" spans="1:5">
      <c r="A669" s="4" t="s">
        <v>1686</v>
      </c>
      <c r="B669" s="5" t="n">
        <v>0</v>
      </c>
    </row>
    <row r="670" spans="1:5">
      <c r="A670" s="4" t="s">
        <v>1687</v>
      </c>
      <c r="B670" s="5" t="n">
        <v>0</v>
      </c>
    </row>
    <row r="671" spans="1:5">
      <c r="A671" s="3" t="s">
        <v>1680</v>
      </c>
    </row>
    <row r="672" spans="1:5">
      <c r="A672" s="4" t="s">
        <v>880</v>
      </c>
      <c r="B672" s="5" t="n">
        <v>2163</v>
      </c>
    </row>
    <row r="673" spans="1:5">
      <c r="A673" s="4" t="s">
        <v>881</v>
      </c>
      <c r="B673" s="5" t="n">
        <v>17715</v>
      </c>
    </row>
    <row r="674" spans="1:5">
      <c r="A674" s="4" t="s">
        <v>145</v>
      </c>
      <c r="B674" s="5" t="n">
        <v>19878</v>
      </c>
    </row>
    <row r="675" spans="1:5">
      <c r="A675" s="4" t="s">
        <v>1688</v>
      </c>
      <c r="B675" s="7" t="n">
        <v>2514</v>
      </c>
    </row>
    <row r="676" spans="1:5">
      <c r="A676" s="4" t="s">
        <v>1681</v>
      </c>
      <c r="B676" s="4" t="s">
        <v>1734</v>
      </c>
    </row>
    <row r="677" spans="1:5">
      <c r="A677" s="4" t="s">
        <v>1744</v>
      </c>
    </row>
    <row r="678" spans="1:5">
      <c r="A678" s="3" t="s">
        <v>1683</v>
      </c>
    </row>
    <row r="679" spans="1:5">
      <c r="A679" s="4" t="s">
        <v>1684</v>
      </c>
      <c r="B679" s="7" t="n">
        <v>0</v>
      </c>
    </row>
    <row r="680" spans="1:5">
      <c r="A680" s="3" t="s">
        <v>1685</v>
      </c>
    </row>
    <row r="681" spans="1:5">
      <c r="A681" s="4" t="s">
        <v>880</v>
      </c>
      <c r="B681" s="5" t="n">
        <v>558</v>
      </c>
    </row>
    <row r="682" spans="1:5">
      <c r="A682" s="4" t="s">
        <v>881</v>
      </c>
      <c r="B682" s="5" t="n">
        <v>5923</v>
      </c>
    </row>
    <row r="683" spans="1:5">
      <c r="A683" s="4" t="s">
        <v>1686</v>
      </c>
      <c r="B683" s="5" t="n">
        <v>0</v>
      </c>
    </row>
    <row r="684" spans="1:5">
      <c r="A684" s="4" t="s">
        <v>1687</v>
      </c>
      <c r="B684" s="5" t="n">
        <v>0</v>
      </c>
    </row>
    <row r="685" spans="1:5">
      <c r="A685" s="3" t="s">
        <v>1680</v>
      </c>
    </row>
    <row r="686" spans="1:5">
      <c r="A686" s="4" t="s">
        <v>880</v>
      </c>
      <c r="B686" s="5" t="n">
        <v>558</v>
      </c>
    </row>
    <row r="687" spans="1:5">
      <c r="A687" s="4" t="s">
        <v>881</v>
      </c>
      <c r="B687" s="5" t="n">
        <v>5923</v>
      </c>
    </row>
    <row r="688" spans="1:5">
      <c r="A688" s="4" t="s">
        <v>145</v>
      </c>
      <c r="B688" s="5" t="n">
        <v>6481</v>
      </c>
    </row>
    <row r="689" spans="1:5">
      <c r="A689" s="4" t="s">
        <v>1688</v>
      </c>
      <c r="B689" s="7" t="n">
        <v>831</v>
      </c>
    </row>
    <row r="690" spans="1:5">
      <c r="A690" s="4" t="s">
        <v>1681</v>
      </c>
      <c r="B690" s="4" t="s">
        <v>1734</v>
      </c>
    </row>
    <row r="691" spans="1:5">
      <c r="A691" s="4" t="s">
        <v>1745</v>
      </c>
    </row>
    <row r="692" spans="1:5">
      <c r="A692" s="3" t="s">
        <v>1683</v>
      </c>
    </row>
    <row r="693" spans="1:5">
      <c r="A693" s="4" t="s">
        <v>1684</v>
      </c>
      <c r="B693" s="7" t="n">
        <v>4536</v>
      </c>
    </row>
    <row r="694" spans="1:5">
      <c r="A694" s="3" t="s">
        <v>1685</v>
      </c>
    </row>
    <row r="695" spans="1:5">
      <c r="A695" s="4" t="s">
        <v>880</v>
      </c>
      <c r="B695" s="5" t="n">
        <v>756</v>
      </c>
    </row>
    <row r="696" spans="1:5">
      <c r="A696" s="4" t="s">
        <v>881</v>
      </c>
      <c r="B696" s="5" t="n">
        <v>9775</v>
      </c>
    </row>
    <row r="697" spans="1:5">
      <c r="A697" s="4" t="s">
        <v>1686</v>
      </c>
      <c r="B697" s="5" t="n">
        <v>0</v>
      </c>
    </row>
    <row r="698" spans="1:5">
      <c r="A698" s="4" t="s">
        <v>1687</v>
      </c>
      <c r="B698" s="5" t="n">
        <v>0</v>
      </c>
    </row>
    <row r="699" spans="1:5">
      <c r="A699" s="3" t="s">
        <v>1680</v>
      </c>
    </row>
    <row r="700" spans="1:5">
      <c r="A700" s="4" t="s">
        <v>880</v>
      </c>
      <c r="B700" s="5" t="n">
        <v>756</v>
      </c>
    </row>
    <row r="701" spans="1:5">
      <c r="A701" s="4" t="s">
        <v>881</v>
      </c>
      <c r="B701" s="5" t="n">
        <v>9775</v>
      </c>
    </row>
    <row r="702" spans="1:5">
      <c r="A702" s="4" t="s">
        <v>145</v>
      </c>
      <c r="B702" s="5" t="n">
        <v>10531</v>
      </c>
    </row>
    <row r="703" spans="1:5">
      <c r="A703" s="4" t="s">
        <v>1688</v>
      </c>
      <c r="B703" s="7" t="n">
        <v>1368</v>
      </c>
    </row>
    <row r="704" spans="1:5">
      <c r="A704" s="4" t="s">
        <v>1681</v>
      </c>
      <c r="B704" s="4" t="s">
        <v>1734</v>
      </c>
    </row>
    <row r="705" spans="1:5">
      <c r="A705" s="4" t="s">
        <v>1746</v>
      </c>
    </row>
    <row r="706" spans="1:5">
      <c r="A706" s="3" t="s">
        <v>1683</v>
      </c>
    </row>
    <row r="707" spans="1:5">
      <c r="A707" s="4" t="s">
        <v>1684</v>
      </c>
      <c r="B707" s="7" t="n">
        <v>0</v>
      </c>
    </row>
    <row r="708" spans="1:5">
      <c r="A708" s="3" t="s">
        <v>1685</v>
      </c>
    </row>
    <row r="709" spans="1:5">
      <c r="A709" s="4" t="s">
        <v>880</v>
      </c>
      <c r="B709" s="5" t="n">
        <v>960</v>
      </c>
    </row>
    <row r="710" spans="1:5">
      <c r="A710" s="4" t="s">
        <v>881</v>
      </c>
      <c r="B710" s="5" t="n">
        <v>14472</v>
      </c>
    </row>
    <row r="711" spans="1:5">
      <c r="A711" s="4" t="s">
        <v>1686</v>
      </c>
      <c r="B711" s="5" t="n">
        <v>7466</v>
      </c>
    </row>
    <row r="712" spans="1:5">
      <c r="A712" s="4" t="s">
        <v>1687</v>
      </c>
      <c r="B712" s="5" t="n">
        <v>0</v>
      </c>
    </row>
    <row r="713" spans="1:5">
      <c r="A713" s="3" t="s">
        <v>1680</v>
      </c>
    </row>
    <row r="714" spans="1:5">
      <c r="A714" s="4" t="s">
        <v>880</v>
      </c>
      <c r="B714" s="5" t="n">
        <v>2076</v>
      </c>
    </row>
    <row r="715" spans="1:5">
      <c r="A715" s="4" t="s">
        <v>881</v>
      </c>
      <c r="B715" s="5" t="n">
        <v>20822</v>
      </c>
    </row>
    <row r="716" spans="1:5">
      <c r="A716" s="4" t="s">
        <v>145</v>
      </c>
      <c r="B716" s="5" t="n">
        <v>22898</v>
      </c>
    </row>
    <row r="717" spans="1:5">
      <c r="A717" s="4" t="s">
        <v>1688</v>
      </c>
      <c r="B717" s="7" t="n">
        <v>3337</v>
      </c>
    </row>
    <row r="718" spans="1:5">
      <c r="A718" s="4" t="s">
        <v>1681</v>
      </c>
      <c r="B718" s="4" t="s">
        <v>1747</v>
      </c>
    </row>
    <row r="719" spans="1:5">
      <c r="A719" s="4" t="s">
        <v>1748</v>
      </c>
    </row>
    <row r="720" spans="1:5">
      <c r="A720" s="3" t="s">
        <v>1683</v>
      </c>
    </row>
    <row r="721" spans="1:5">
      <c r="A721" s="4" t="s">
        <v>1684</v>
      </c>
      <c r="B721" s="7" t="n">
        <v>9052</v>
      </c>
    </row>
    <row r="722" spans="1:5">
      <c r="A722" s="3" t="s">
        <v>1685</v>
      </c>
    </row>
    <row r="723" spans="1:5">
      <c r="A723" s="4" t="s">
        <v>880</v>
      </c>
      <c r="B723" s="5" t="n">
        <v>1726</v>
      </c>
    </row>
    <row r="724" spans="1:5">
      <c r="A724" s="4" t="s">
        <v>881</v>
      </c>
      <c r="B724" s="5" t="n">
        <v>12781</v>
      </c>
    </row>
    <row r="725" spans="1:5">
      <c r="A725" s="4" t="s">
        <v>1686</v>
      </c>
      <c r="B725" s="5" t="n">
        <v>0</v>
      </c>
    </row>
    <row r="726" spans="1:5">
      <c r="A726" s="4" t="s">
        <v>1687</v>
      </c>
      <c r="B726" s="5" t="n">
        <v>0</v>
      </c>
    </row>
    <row r="727" spans="1:5">
      <c r="A727" s="3" t="s">
        <v>1680</v>
      </c>
    </row>
    <row r="728" spans="1:5">
      <c r="A728" s="4" t="s">
        <v>880</v>
      </c>
      <c r="B728" s="5" t="n">
        <v>1726</v>
      </c>
    </row>
    <row r="729" spans="1:5">
      <c r="A729" s="4" t="s">
        <v>881</v>
      </c>
      <c r="B729" s="5" t="n">
        <v>12781</v>
      </c>
    </row>
    <row r="730" spans="1:5">
      <c r="A730" s="4" t="s">
        <v>145</v>
      </c>
      <c r="B730" s="5" t="n">
        <v>14507</v>
      </c>
    </row>
    <row r="731" spans="1:5">
      <c r="A731" s="4" t="s">
        <v>1688</v>
      </c>
      <c r="B731" s="7" t="n">
        <v>1784</v>
      </c>
    </row>
    <row r="732" spans="1:5">
      <c r="A732" s="4" t="s">
        <v>1681</v>
      </c>
      <c r="B732" s="4" t="s">
        <v>1734</v>
      </c>
    </row>
    <row r="733" spans="1:5">
      <c r="A733" s="4" t="s">
        <v>1749</v>
      </c>
    </row>
    <row r="734" spans="1:5">
      <c r="A734" s="3" t="s">
        <v>1683</v>
      </c>
    </row>
    <row r="735" spans="1:5">
      <c r="A735" s="4" t="s">
        <v>1684</v>
      </c>
      <c r="B735" s="7" t="n">
        <v>0</v>
      </c>
    </row>
    <row r="736" spans="1:5">
      <c r="A736" s="3" t="s">
        <v>1685</v>
      </c>
    </row>
    <row r="737" spans="1:5">
      <c r="A737" s="4" t="s">
        <v>880</v>
      </c>
      <c r="B737" s="5" t="n">
        <v>1063</v>
      </c>
    </row>
    <row r="738" spans="1:5">
      <c r="A738" s="4" t="s">
        <v>881</v>
      </c>
      <c r="B738" s="5" t="n">
        <v>6159</v>
      </c>
    </row>
    <row r="739" spans="1:5">
      <c r="A739" s="4" t="s">
        <v>1686</v>
      </c>
      <c r="B739" s="5" t="n">
        <v>0</v>
      </c>
    </row>
    <row r="740" spans="1:5">
      <c r="A740" s="4" t="s">
        <v>1687</v>
      </c>
      <c r="B740" s="5" t="n">
        <v>0</v>
      </c>
    </row>
    <row r="741" spans="1:5">
      <c r="A741" s="3" t="s">
        <v>1680</v>
      </c>
    </row>
    <row r="742" spans="1:5">
      <c r="A742" s="4" t="s">
        <v>880</v>
      </c>
      <c r="B742" s="5" t="n">
        <v>1063</v>
      </c>
    </row>
    <row r="743" spans="1:5">
      <c r="A743" s="4" t="s">
        <v>881</v>
      </c>
      <c r="B743" s="5" t="n">
        <v>6159</v>
      </c>
    </row>
    <row r="744" spans="1:5">
      <c r="A744" s="4" t="s">
        <v>145</v>
      </c>
      <c r="B744" s="5" t="n">
        <v>7222</v>
      </c>
    </row>
    <row r="745" spans="1:5">
      <c r="A745" s="4" t="s">
        <v>1688</v>
      </c>
      <c r="B745" s="7" t="n">
        <v>853</v>
      </c>
    </row>
    <row r="746" spans="1:5">
      <c r="A746" s="4" t="s">
        <v>1681</v>
      </c>
      <c r="B746" s="4" t="s">
        <v>1734</v>
      </c>
    </row>
    <row r="747" spans="1:5">
      <c r="A747" s="4" t="s">
        <v>1750</v>
      </c>
    </row>
    <row r="748" spans="1:5">
      <c r="A748" s="3" t="s">
        <v>1683</v>
      </c>
    </row>
    <row r="749" spans="1:5">
      <c r="A749" s="4" t="s">
        <v>1684</v>
      </c>
      <c r="B749" s="7" t="n">
        <v>8176</v>
      </c>
    </row>
    <row r="750" spans="1:5">
      <c r="A750" s="3" t="s">
        <v>1685</v>
      </c>
    </row>
    <row r="751" spans="1:5">
      <c r="A751" s="4" t="s">
        <v>880</v>
      </c>
      <c r="B751" s="5" t="n">
        <v>0</v>
      </c>
    </row>
    <row r="752" spans="1:5">
      <c r="A752" s="4" t="s">
        <v>881</v>
      </c>
      <c r="B752" s="5" t="n">
        <v>19990</v>
      </c>
    </row>
    <row r="753" spans="1:5">
      <c r="A753" s="4" t="s">
        <v>1686</v>
      </c>
      <c r="B753" s="5" t="n">
        <v>0</v>
      </c>
    </row>
    <row r="754" spans="1:5">
      <c r="A754" s="4" t="s">
        <v>1687</v>
      </c>
      <c r="B754" s="5" t="n">
        <v>0</v>
      </c>
    </row>
    <row r="755" spans="1:5">
      <c r="A755" s="3" t="s">
        <v>1680</v>
      </c>
    </row>
    <row r="756" spans="1:5">
      <c r="A756" s="4" t="s">
        <v>880</v>
      </c>
      <c r="B756" s="5" t="n">
        <v>0</v>
      </c>
    </row>
    <row r="757" spans="1:5">
      <c r="A757" s="4" t="s">
        <v>881</v>
      </c>
      <c r="B757" s="5" t="n">
        <v>19990</v>
      </c>
    </row>
    <row r="758" spans="1:5">
      <c r="A758" s="4" t="s">
        <v>145</v>
      </c>
      <c r="B758" s="5" t="n">
        <v>19990</v>
      </c>
    </row>
    <row r="759" spans="1:5">
      <c r="A759" s="4" t="s">
        <v>1688</v>
      </c>
      <c r="B759" s="7" t="n">
        <v>2738</v>
      </c>
    </row>
    <row r="760" spans="1:5">
      <c r="A760" s="4" t="s">
        <v>1751</v>
      </c>
    </row>
    <row r="761" spans="1:5">
      <c r="A761" s="3" t="s">
        <v>1680</v>
      </c>
    </row>
    <row r="762" spans="1:5">
      <c r="A762" s="4" t="s">
        <v>1681</v>
      </c>
      <c r="B762" s="4" t="s">
        <v>1734</v>
      </c>
    </row>
    <row r="763" spans="1:5">
      <c r="A763" s="4" t="s">
        <v>1752</v>
      </c>
    </row>
    <row r="764" spans="1:5">
      <c r="A764" s="3" t="s">
        <v>1680</v>
      </c>
    </row>
    <row r="765" spans="1:5">
      <c r="A765" s="4" t="s">
        <v>1681</v>
      </c>
      <c r="B765" s="4" t="s">
        <v>1747</v>
      </c>
    </row>
    <row r="766" spans="1:5">
      <c r="A766" s="4" t="s">
        <v>1753</v>
      </c>
    </row>
    <row r="767" spans="1:5">
      <c r="A767" s="3" t="s">
        <v>1683</v>
      </c>
    </row>
    <row r="768" spans="1:5">
      <c r="A768" s="4" t="s">
        <v>1684</v>
      </c>
      <c r="B768" s="7" t="n">
        <v>6004</v>
      </c>
    </row>
    <row r="769" spans="1:5">
      <c r="A769" s="3" t="s">
        <v>1685</v>
      </c>
    </row>
    <row r="770" spans="1:5">
      <c r="A770" s="4" t="s">
        <v>880</v>
      </c>
      <c r="B770" s="5" t="n">
        <v>1492</v>
      </c>
    </row>
    <row r="771" spans="1:5">
      <c r="A771" s="4" t="s">
        <v>881</v>
      </c>
      <c r="B771" s="5" t="n">
        <v>8182</v>
      </c>
    </row>
    <row r="772" spans="1:5">
      <c r="A772" s="4" t="s">
        <v>1686</v>
      </c>
      <c r="B772" s="5" t="n">
        <v>0</v>
      </c>
    </row>
    <row r="773" spans="1:5">
      <c r="A773" s="4" t="s">
        <v>1687</v>
      </c>
      <c r="B773" s="5" t="n">
        <v>0</v>
      </c>
    </row>
    <row r="774" spans="1:5">
      <c r="A774" s="3" t="s">
        <v>1680</v>
      </c>
    </row>
    <row r="775" spans="1:5">
      <c r="A775" s="4" t="s">
        <v>880</v>
      </c>
      <c r="B775" s="5" t="n">
        <v>1492</v>
      </c>
    </row>
    <row r="776" spans="1:5">
      <c r="A776" s="4" t="s">
        <v>881</v>
      </c>
      <c r="B776" s="5" t="n">
        <v>8182</v>
      </c>
    </row>
    <row r="777" spans="1:5">
      <c r="A777" s="4" t="s">
        <v>145</v>
      </c>
      <c r="B777" s="5" t="n">
        <v>9674</v>
      </c>
    </row>
    <row r="778" spans="1:5">
      <c r="A778" s="4" t="s">
        <v>1688</v>
      </c>
      <c r="B778" s="7" t="n">
        <v>1130</v>
      </c>
    </row>
    <row r="779" spans="1:5">
      <c r="A779" s="4" t="s">
        <v>1754</v>
      </c>
    </row>
    <row r="780" spans="1:5">
      <c r="A780" s="3" t="s">
        <v>1680</v>
      </c>
    </row>
    <row r="781" spans="1:5">
      <c r="A781" s="4" t="s">
        <v>1681</v>
      </c>
      <c r="B781" s="4" t="s">
        <v>1747</v>
      </c>
    </row>
    <row r="782" spans="1:5">
      <c r="A782" s="4" t="s">
        <v>1755</v>
      </c>
    </row>
    <row r="783" spans="1:5">
      <c r="A783" s="3" t="s">
        <v>1683</v>
      </c>
    </row>
    <row r="784" spans="1:5">
      <c r="A784" s="4" t="s">
        <v>1684</v>
      </c>
      <c r="B784" s="7" t="n">
        <v>30593</v>
      </c>
    </row>
    <row r="785" spans="1:5">
      <c r="A785" s="3" t="s">
        <v>1685</v>
      </c>
    </row>
    <row r="786" spans="1:5">
      <c r="A786" s="4" t="s">
        <v>880</v>
      </c>
      <c r="B786" s="5" t="n">
        <v>14006</v>
      </c>
    </row>
    <row r="787" spans="1:5">
      <c r="A787" s="4" t="s">
        <v>881</v>
      </c>
      <c r="B787" s="5" t="n">
        <v>33683</v>
      </c>
    </row>
    <row r="788" spans="1:5">
      <c r="A788" s="4" t="s">
        <v>1686</v>
      </c>
      <c r="B788" s="5" t="n">
        <v>0</v>
      </c>
    </row>
    <row r="789" spans="1:5">
      <c r="A789" s="4" t="s">
        <v>1687</v>
      </c>
      <c r="B789" s="5" t="n">
        <v>-1961</v>
      </c>
    </row>
    <row r="790" spans="1:5">
      <c r="A790" s="3" t="s">
        <v>1680</v>
      </c>
    </row>
    <row r="791" spans="1:5">
      <c r="A791" s="4" t="s">
        <v>880</v>
      </c>
      <c r="B791" s="5" t="n">
        <v>12045</v>
      </c>
    </row>
    <row r="792" spans="1:5">
      <c r="A792" s="4" t="s">
        <v>881</v>
      </c>
      <c r="B792" s="5" t="n">
        <v>33683</v>
      </c>
    </row>
    <row r="793" spans="1:5">
      <c r="A793" s="4" t="s">
        <v>145</v>
      </c>
      <c r="B793" s="5" t="n">
        <v>45728</v>
      </c>
    </row>
    <row r="794" spans="1:5">
      <c r="A794" s="4" t="s">
        <v>1688</v>
      </c>
      <c r="B794" s="7" t="n">
        <v>4480</v>
      </c>
    </row>
    <row r="795" spans="1:5">
      <c r="A795" s="4" t="s">
        <v>1756</v>
      </c>
    </row>
    <row r="796" spans="1:5">
      <c r="A796" s="3" t="s">
        <v>1680</v>
      </c>
    </row>
    <row r="797" spans="1:5">
      <c r="A797" s="4" t="s">
        <v>1681</v>
      </c>
      <c r="B797" s="4" t="s">
        <v>1747</v>
      </c>
    </row>
    <row r="798" spans="1:5">
      <c r="A798" s="4" t="s">
        <v>1757</v>
      </c>
    </row>
    <row r="799" spans="1:5">
      <c r="A799" s="3" t="s">
        <v>1680</v>
      </c>
    </row>
    <row r="800" spans="1:5">
      <c r="A800" s="4" t="s">
        <v>1681</v>
      </c>
      <c r="B800" s="4" t="s">
        <v>1758</v>
      </c>
    </row>
    <row r="801" spans="1:5">
      <c r="A801" s="4" t="s">
        <v>1759</v>
      </c>
    </row>
    <row r="802" spans="1:5">
      <c r="A802" s="3" t="s">
        <v>1683</v>
      </c>
    </row>
    <row r="803" spans="1:5">
      <c r="A803" s="4" t="s">
        <v>1684</v>
      </c>
      <c r="B803" s="7" t="n">
        <v>9131</v>
      </c>
    </row>
    <row r="804" spans="1:5">
      <c r="A804" s="3" t="s">
        <v>1685</v>
      </c>
    </row>
    <row r="805" spans="1:5">
      <c r="A805" s="4" t="s">
        <v>880</v>
      </c>
      <c r="B805" s="5" t="n">
        <v>6559</v>
      </c>
    </row>
    <row r="806" spans="1:5">
      <c r="A806" s="4" t="s">
        <v>881</v>
      </c>
      <c r="B806" s="5" t="n">
        <v>19078</v>
      </c>
    </row>
    <row r="807" spans="1:5">
      <c r="A807" s="4" t="s">
        <v>1686</v>
      </c>
      <c r="B807" s="5" t="n">
        <v>0</v>
      </c>
    </row>
    <row r="808" spans="1:5">
      <c r="A808" s="4" t="s">
        <v>1687</v>
      </c>
      <c r="B808" s="5" t="n">
        <v>0</v>
      </c>
    </row>
    <row r="809" spans="1:5">
      <c r="A809" s="3" t="s">
        <v>1680</v>
      </c>
    </row>
    <row r="810" spans="1:5">
      <c r="A810" s="4" t="s">
        <v>880</v>
      </c>
      <c r="B810" s="5" t="n">
        <v>6559</v>
      </c>
    </row>
    <row r="811" spans="1:5">
      <c r="A811" s="4" t="s">
        <v>881</v>
      </c>
      <c r="B811" s="5" t="n">
        <v>19078</v>
      </c>
    </row>
    <row r="812" spans="1:5">
      <c r="A812" s="4" t="s">
        <v>145</v>
      </c>
      <c r="B812" s="5" t="n">
        <v>25637</v>
      </c>
    </row>
    <row r="813" spans="1:5">
      <c r="A813" s="4" t="s">
        <v>1688</v>
      </c>
      <c r="B813" s="7" t="n">
        <v>2613</v>
      </c>
    </row>
    <row r="814" spans="1:5">
      <c r="A814" s="4" t="s">
        <v>1760</v>
      </c>
    </row>
    <row r="815" spans="1:5">
      <c r="A815" s="3" t="s">
        <v>1680</v>
      </c>
    </row>
    <row r="816" spans="1:5">
      <c r="A816" s="4" t="s">
        <v>1681</v>
      </c>
      <c r="B816" s="4" t="s">
        <v>1747</v>
      </c>
    </row>
    <row r="817" spans="1:5">
      <c r="A817" s="4" t="s">
        <v>1761</v>
      </c>
    </row>
    <row r="818" spans="1:5">
      <c r="A818" s="3" t="s">
        <v>1683</v>
      </c>
    </row>
    <row r="819" spans="1:5">
      <c r="A819" s="4" t="s">
        <v>1684</v>
      </c>
      <c r="B819" s="7" t="n">
        <v>11285</v>
      </c>
    </row>
    <row r="820" spans="1:5">
      <c r="A820" s="3" t="s">
        <v>1685</v>
      </c>
    </row>
    <row r="821" spans="1:5">
      <c r="A821" s="4" t="s">
        <v>880</v>
      </c>
      <c r="B821" s="5" t="n">
        <v>6080</v>
      </c>
    </row>
    <row r="822" spans="1:5">
      <c r="A822" s="4" t="s">
        <v>881</v>
      </c>
      <c r="B822" s="5" t="n">
        <v>23424</v>
      </c>
    </row>
    <row r="823" spans="1:5">
      <c r="A823" s="4" t="s">
        <v>1686</v>
      </c>
      <c r="B823" s="5" t="n">
        <v>0</v>
      </c>
    </row>
    <row r="824" spans="1:5">
      <c r="A824" s="4" t="s">
        <v>1687</v>
      </c>
      <c r="B824" s="5" t="n">
        <v>0</v>
      </c>
    </row>
    <row r="825" spans="1:5">
      <c r="A825" s="3" t="s">
        <v>1680</v>
      </c>
    </row>
    <row r="826" spans="1:5">
      <c r="A826" s="4" t="s">
        <v>880</v>
      </c>
      <c r="B826" s="5" t="n">
        <v>6080</v>
      </c>
    </row>
    <row r="827" spans="1:5">
      <c r="A827" s="4" t="s">
        <v>881</v>
      </c>
      <c r="B827" s="5" t="n">
        <v>23424</v>
      </c>
    </row>
    <row r="828" spans="1:5">
      <c r="A828" s="4" t="s">
        <v>145</v>
      </c>
      <c r="B828" s="5" t="n">
        <v>29504</v>
      </c>
    </row>
    <row r="829" spans="1:5">
      <c r="A829" s="4" t="s">
        <v>1688</v>
      </c>
      <c r="B829" s="7" t="n">
        <v>3183</v>
      </c>
    </row>
    <row r="830" spans="1:5">
      <c r="A830" s="4" t="s">
        <v>1681</v>
      </c>
      <c r="B830" s="4" t="s">
        <v>1747</v>
      </c>
    </row>
    <row r="831" spans="1:5">
      <c r="A831" s="4" t="s">
        <v>1762</v>
      </c>
    </row>
    <row r="832" spans="1:5">
      <c r="A832" s="3" t="s">
        <v>1683</v>
      </c>
    </row>
    <row r="833" spans="1:5">
      <c r="A833" s="4" t="s">
        <v>1684</v>
      </c>
      <c r="B833" s="7" t="n">
        <v>0</v>
      </c>
    </row>
    <row r="834" spans="1:5">
      <c r="A834" s="3" t="s">
        <v>1685</v>
      </c>
    </row>
    <row r="835" spans="1:5">
      <c r="A835" s="4" t="s">
        <v>880</v>
      </c>
      <c r="B835" s="5" t="n">
        <v>6694</v>
      </c>
    </row>
    <row r="836" spans="1:5">
      <c r="A836" s="4" t="s">
        <v>881</v>
      </c>
      <c r="B836" s="5" t="n">
        <v>0</v>
      </c>
    </row>
    <row r="837" spans="1:5">
      <c r="A837" s="4" t="s">
        <v>1686</v>
      </c>
      <c r="B837" s="5" t="n">
        <v>0</v>
      </c>
    </row>
    <row r="838" spans="1:5">
      <c r="A838" s="4" t="s">
        <v>1687</v>
      </c>
      <c r="B838" s="5" t="n">
        <v>-1207</v>
      </c>
    </row>
    <row r="839" spans="1:5">
      <c r="A839" s="3" t="s">
        <v>1680</v>
      </c>
    </row>
    <row r="840" spans="1:5">
      <c r="A840" s="4" t="s">
        <v>880</v>
      </c>
      <c r="B840" s="5" t="n">
        <v>5487</v>
      </c>
    </row>
    <row r="841" spans="1:5">
      <c r="A841" s="4" t="s">
        <v>881</v>
      </c>
      <c r="B841" s="5" t="n">
        <v>0</v>
      </c>
    </row>
    <row r="842" spans="1:5">
      <c r="A842" s="4" t="s">
        <v>145</v>
      </c>
      <c r="B842" s="5" t="n">
        <v>5487</v>
      </c>
    </row>
    <row r="843" spans="1:5">
      <c r="A843" s="4" t="s">
        <v>1688</v>
      </c>
      <c r="B843" s="5" t="n">
        <v>0</v>
      </c>
    </row>
    <row r="844" spans="1:5">
      <c r="A844" s="4" t="s">
        <v>1763</v>
      </c>
    </row>
    <row r="845" spans="1:5">
      <c r="A845" s="3" t="s">
        <v>1683</v>
      </c>
    </row>
    <row r="846" spans="1:5">
      <c r="A846" s="4" t="s">
        <v>1684</v>
      </c>
      <c r="B846" s="5" t="n">
        <v>7210</v>
      </c>
    </row>
    <row r="847" spans="1:5">
      <c r="A847" s="3" t="s">
        <v>1685</v>
      </c>
    </row>
    <row r="848" spans="1:5">
      <c r="A848" s="4" t="s">
        <v>880</v>
      </c>
      <c r="B848" s="5" t="n">
        <v>4877</v>
      </c>
    </row>
    <row r="849" spans="1:5">
      <c r="A849" s="4" t="s">
        <v>881</v>
      </c>
      <c r="B849" s="5" t="n">
        <v>4258</v>
      </c>
    </row>
    <row r="850" spans="1:5">
      <c r="A850" s="4" t="s">
        <v>1686</v>
      </c>
      <c r="B850" s="5" t="n">
        <v>5169</v>
      </c>
    </row>
    <row r="851" spans="1:5">
      <c r="A851" s="4" t="s">
        <v>1687</v>
      </c>
      <c r="B851" s="5" t="n">
        <v>4823</v>
      </c>
    </row>
    <row r="852" spans="1:5">
      <c r="A852" s="3" t="s">
        <v>1680</v>
      </c>
    </row>
    <row r="853" spans="1:5">
      <c r="A853" s="4" t="s">
        <v>880</v>
      </c>
      <c r="B853" s="5" t="n">
        <v>4877</v>
      </c>
    </row>
    <row r="854" spans="1:5">
      <c r="A854" s="4" t="s">
        <v>881</v>
      </c>
      <c r="B854" s="5" t="n">
        <v>14250</v>
      </c>
    </row>
    <row r="855" spans="1:5">
      <c r="A855" s="4" t="s">
        <v>145</v>
      </c>
      <c r="B855" s="5" t="n">
        <v>19127</v>
      </c>
    </row>
    <row r="856" spans="1:5">
      <c r="A856" s="4" t="s">
        <v>1688</v>
      </c>
      <c r="B856" s="7" t="n">
        <v>1462</v>
      </c>
    </row>
    <row r="857" spans="1:5">
      <c r="A857" s="4" t="s">
        <v>1681</v>
      </c>
      <c r="B857" s="4" t="s">
        <v>1747</v>
      </c>
    </row>
    <row r="858" spans="1:5">
      <c r="A858" s="4" t="s">
        <v>1764</v>
      </c>
    </row>
    <row r="859" spans="1:5">
      <c r="A859" s="3" t="s">
        <v>1683</v>
      </c>
    </row>
    <row r="860" spans="1:5">
      <c r="A860" s="4" t="s">
        <v>1684</v>
      </c>
      <c r="B860" s="7" t="n">
        <v>7061</v>
      </c>
    </row>
    <row r="861" spans="1:5">
      <c r="A861" s="3" t="s">
        <v>1685</v>
      </c>
    </row>
    <row r="862" spans="1:5">
      <c r="A862" s="4" t="s">
        <v>880</v>
      </c>
      <c r="B862" s="5" t="n">
        <v>1505</v>
      </c>
    </row>
    <row r="863" spans="1:5">
      <c r="A863" s="4" t="s">
        <v>881</v>
      </c>
      <c r="B863" s="5" t="n">
        <v>6026</v>
      </c>
    </row>
    <row r="864" spans="1:5">
      <c r="A864" s="4" t="s">
        <v>1686</v>
      </c>
      <c r="B864" s="5" t="n">
        <v>653</v>
      </c>
    </row>
    <row r="865" spans="1:5">
      <c r="A865" s="4" t="s">
        <v>1687</v>
      </c>
      <c r="B865" s="5" t="n">
        <v>-1504</v>
      </c>
    </row>
    <row r="866" spans="1:5">
      <c r="A866" s="3" t="s">
        <v>1680</v>
      </c>
    </row>
    <row r="867" spans="1:5">
      <c r="A867" s="4" t="s">
        <v>880</v>
      </c>
      <c r="B867" s="5" t="n">
        <v>1234</v>
      </c>
    </row>
    <row r="868" spans="1:5">
      <c r="A868" s="4" t="s">
        <v>881</v>
      </c>
      <c r="B868" s="5" t="n">
        <v>5446</v>
      </c>
    </row>
    <row r="869" spans="1:5">
      <c r="A869" s="4" t="s">
        <v>145</v>
      </c>
      <c r="B869" s="5" t="n">
        <v>6680</v>
      </c>
    </row>
    <row r="870" spans="1:5">
      <c r="A870" s="4" t="s">
        <v>1688</v>
      </c>
      <c r="B870" s="7" t="n">
        <v>697</v>
      </c>
    </row>
    <row r="871" spans="1:5">
      <c r="A871" s="4" t="s">
        <v>1681</v>
      </c>
      <c r="B871" s="4" t="s">
        <v>1758</v>
      </c>
    </row>
    <row r="872" spans="1:5">
      <c r="A872" s="4" t="s">
        <v>1765</v>
      </c>
    </row>
    <row r="873" spans="1:5">
      <c r="A873" s="3" t="s">
        <v>1683</v>
      </c>
    </row>
    <row r="874" spans="1:5">
      <c r="A874" s="4" t="s">
        <v>1684</v>
      </c>
      <c r="B874" s="7" t="n">
        <v>3354</v>
      </c>
    </row>
    <row r="875" spans="1:5">
      <c r="A875" s="3" t="s">
        <v>1685</v>
      </c>
    </row>
    <row r="876" spans="1:5">
      <c r="A876" s="4" t="s">
        <v>880</v>
      </c>
      <c r="B876" s="5" t="n">
        <v>3333</v>
      </c>
    </row>
    <row r="877" spans="1:5">
      <c r="A877" s="4" t="s">
        <v>881</v>
      </c>
      <c r="B877" s="5" t="n">
        <v>8270</v>
      </c>
    </row>
    <row r="878" spans="1:5">
      <c r="A878" s="4" t="s">
        <v>1686</v>
      </c>
      <c r="B878" s="5" t="n">
        <v>0</v>
      </c>
    </row>
    <row r="879" spans="1:5">
      <c r="A879" s="4" t="s">
        <v>1687</v>
      </c>
      <c r="B879" s="5" t="n">
        <v>0</v>
      </c>
    </row>
    <row r="880" spans="1:5">
      <c r="A880" s="3" t="s">
        <v>1680</v>
      </c>
    </row>
    <row r="881" spans="1:5">
      <c r="A881" s="4" t="s">
        <v>880</v>
      </c>
      <c r="B881" s="5" t="n">
        <v>3333</v>
      </c>
    </row>
    <row r="882" spans="1:5">
      <c r="A882" s="4" t="s">
        <v>881</v>
      </c>
      <c r="B882" s="5" t="n">
        <v>8270</v>
      </c>
    </row>
    <row r="883" spans="1:5">
      <c r="A883" s="4" t="s">
        <v>145</v>
      </c>
      <c r="B883" s="5" t="n">
        <v>11603</v>
      </c>
    </row>
    <row r="884" spans="1:5">
      <c r="A884" s="4" t="s">
        <v>1688</v>
      </c>
      <c r="B884" s="7" t="n">
        <v>1127</v>
      </c>
    </row>
    <row r="885" spans="1:5">
      <c r="A885" s="4" t="s">
        <v>1681</v>
      </c>
      <c r="B885" s="4" t="s">
        <v>1747</v>
      </c>
    </row>
    <row r="886" spans="1:5">
      <c r="A886" s="4" t="s">
        <v>1766</v>
      </c>
    </row>
    <row r="887" spans="1:5">
      <c r="A887" s="3" t="s">
        <v>1683</v>
      </c>
    </row>
    <row r="888" spans="1:5">
      <c r="A888" s="4" t="s">
        <v>1684</v>
      </c>
      <c r="B888" s="7" t="n">
        <v>0</v>
      </c>
    </row>
    <row r="889" spans="1:5">
      <c r="A889" s="3" t="s">
        <v>1685</v>
      </c>
    </row>
    <row r="890" spans="1:5">
      <c r="A890" s="4" t="s">
        <v>880</v>
      </c>
      <c r="B890" s="5" t="n">
        <v>74551</v>
      </c>
    </row>
    <row r="891" spans="1:5">
      <c r="A891" s="4" t="s">
        <v>881</v>
      </c>
      <c r="B891" s="5" t="n">
        <v>319186</v>
      </c>
    </row>
    <row r="892" spans="1:5">
      <c r="A892" s="4" t="s">
        <v>1686</v>
      </c>
      <c r="B892" s="5" t="n">
        <v>0</v>
      </c>
    </row>
    <row r="893" spans="1:5">
      <c r="A893" s="4" t="s">
        <v>1687</v>
      </c>
      <c r="B893" s="5" t="n">
        <v>-50</v>
      </c>
    </row>
    <row r="894" spans="1:5">
      <c r="A894" s="3" t="s">
        <v>1680</v>
      </c>
    </row>
    <row r="895" spans="1:5">
      <c r="A895" s="4" t="s">
        <v>880</v>
      </c>
      <c r="B895" s="5" t="n">
        <v>74501</v>
      </c>
    </row>
    <row r="896" spans="1:5">
      <c r="A896" s="4" t="s">
        <v>881</v>
      </c>
      <c r="B896" s="5" t="n">
        <v>319186</v>
      </c>
    </row>
    <row r="897" spans="1:5">
      <c r="A897" s="4" t="s">
        <v>145</v>
      </c>
      <c r="B897" s="5" t="n">
        <v>393687</v>
      </c>
    </row>
    <row r="898" spans="1:5">
      <c r="A898" s="4" t="s">
        <v>1688</v>
      </c>
      <c r="B898" s="7" t="n">
        <v>43024</v>
      </c>
    </row>
    <row r="899" spans="1:5">
      <c r="A899" s="4" t="s">
        <v>1681</v>
      </c>
      <c r="B899" s="4" t="s">
        <v>1747</v>
      </c>
    </row>
    <row r="900" spans="1:5">
      <c r="A900" s="4" t="s">
        <v>1767</v>
      </c>
    </row>
    <row r="901" spans="1:5">
      <c r="A901" s="3" t="s">
        <v>1683</v>
      </c>
    </row>
    <row r="902" spans="1:5">
      <c r="A902" s="4" t="s">
        <v>1684</v>
      </c>
      <c r="B902" s="7" t="n">
        <v>20675</v>
      </c>
    </row>
    <row r="903" spans="1:5">
      <c r="A903" s="3" t="s">
        <v>1685</v>
      </c>
    </row>
    <row r="904" spans="1:5">
      <c r="A904" s="4" t="s">
        <v>880</v>
      </c>
      <c r="B904" s="5" t="n">
        <v>4196</v>
      </c>
    </row>
    <row r="905" spans="1:5">
      <c r="A905" s="4" t="s">
        <v>881</v>
      </c>
      <c r="B905" s="5" t="n">
        <v>23148</v>
      </c>
    </row>
    <row r="906" spans="1:5">
      <c r="A906" s="4" t="s">
        <v>1686</v>
      </c>
      <c r="B906" s="5" t="n">
        <v>0</v>
      </c>
    </row>
    <row r="907" spans="1:5">
      <c r="A907" s="4" t="s">
        <v>1687</v>
      </c>
      <c r="B907" s="5" t="n">
        <v>0</v>
      </c>
    </row>
    <row r="908" spans="1:5">
      <c r="A908" s="3" t="s">
        <v>1680</v>
      </c>
    </row>
    <row r="909" spans="1:5">
      <c r="A909" s="4" t="s">
        <v>880</v>
      </c>
      <c r="B909" s="5" t="n">
        <v>4196</v>
      </c>
    </row>
    <row r="910" spans="1:5">
      <c r="A910" s="4" t="s">
        <v>881</v>
      </c>
      <c r="B910" s="5" t="n">
        <v>23148</v>
      </c>
    </row>
    <row r="911" spans="1:5">
      <c r="A911" s="4" t="s">
        <v>145</v>
      </c>
      <c r="B911" s="5" t="n">
        <v>27344</v>
      </c>
    </row>
    <row r="912" spans="1:5">
      <c r="A912" s="4" t="s">
        <v>1688</v>
      </c>
      <c r="B912" s="7" t="n">
        <v>2941</v>
      </c>
    </row>
    <row r="913" spans="1:5">
      <c r="A913" s="4" t="s">
        <v>1681</v>
      </c>
      <c r="B913" s="4" t="s">
        <v>1768</v>
      </c>
    </row>
    <row r="914" spans="1:5">
      <c r="A914" s="4" t="s">
        <v>1769</v>
      </c>
    </row>
    <row r="915" spans="1:5">
      <c r="A915" s="3" t="s">
        <v>1683</v>
      </c>
    </row>
    <row r="916" spans="1:5">
      <c r="A916" s="4" t="s">
        <v>1684</v>
      </c>
      <c r="B916" s="7" t="n">
        <v>9584</v>
      </c>
    </row>
    <row r="917" spans="1:5">
      <c r="A917" s="3" t="s">
        <v>1685</v>
      </c>
    </row>
    <row r="918" spans="1:5">
      <c r="A918" s="4" t="s">
        <v>880</v>
      </c>
      <c r="B918" s="5" t="n">
        <v>3675</v>
      </c>
    </row>
    <row r="919" spans="1:5">
      <c r="A919" s="4" t="s">
        <v>881</v>
      </c>
      <c r="B919" s="5" t="n">
        <v>7468</v>
      </c>
    </row>
    <row r="920" spans="1:5">
      <c r="A920" s="4" t="s">
        <v>1686</v>
      </c>
      <c r="B920" s="5" t="n">
        <v>0</v>
      </c>
    </row>
    <row r="921" spans="1:5">
      <c r="A921" s="4" t="s">
        <v>1687</v>
      </c>
      <c r="B921" s="5" t="n">
        <v>0</v>
      </c>
    </row>
    <row r="922" spans="1:5">
      <c r="A922" s="3" t="s">
        <v>1680</v>
      </c>
    </row>
    <row r="923" spans="1:5">
      <c r="A923" s="4" t="s">
        <v>880</v>
      </c>
      <c r="B923" s="5" t="n">
        <v>3675</v>
      </c>
    </row>
    <row r="924" spans="1:5">
      <c r="A924" s="4" t="s">
        <v>881</v>
      </c>
      <c r="B924" s="5" t="n">
        <v>7468</v>
      </c>
    </row>
    <row r="925" spans="1:5">
      <c r="A925" s="4" t="s">
        <v>145</v>
      </c>
      <c r="B925" s="5" t="n">
        <v>11143</v>
      </c>
    </row>
    <row r="926" spans="1:5">
      <c r="A926" s="4" t="s">
        <v>1688</v>
      </c>
      <c r="B926" s="7" t="n">
        <v>1004</v>
      </c>
    </row>
    <row r="927" spans="1:5">
      <c r="A927" s="4" t="s">
        <v>1681</v>
      </c>
      <c r="B927" s="4" t="s">
        <v>1747</v>
      </c>
    </row>
    <row r="928" spans="1:5">
      <c r="A928" s="4" t="s">
        <v>1770</v>
      </c>
    </row>
    <row r="929" spans="1:5">
      <c r="A929" s="3" t="s">
        <v>1683</v>
      </c>
    </row>
    <row r="930" spans="1:5">
      <c r="A930" s="4" t="s">
        <v>1684</v>
      </c>
      <c r="B930" s="7" t="n">
        <v>0</v>
      </c>
    </row>
    <row r="931" spans="1:5">
      <c r="A931" s="3" t="s">
        <v>1685</v>
      </c>
    </row>
    <row r="932" spans="1:5">
      <c r="A932" s="4" t="s">
        <v>880</v>
      </c>
      <c r="B932" s="5" t="n">
        <v>440</v>
      </c>
    </row>
    <row r="933" spans="1:5">
      <c r="A933" s="4" t="s">
        <v>881</v>
      </c>
      <c r="B933" s="5" t="n">
        <v>688</v>
      </c>
    </row>
    <row r="934" spans="1:5">
      <c r="A934" s="4" t="s">
        <v>1686</v>
      </c>
      <c r="B934" s="5" t="n">
        <v>0</v>
      </c>
    </row>
    <row r="935" spans="1:5">
      <c r="A935" s="4" t="s">
        <v>1687</v>
      </c>
      <c r="B935" s="5" t="n">
        <v>0</v>
      </c>
    </row>
    <row r="936" spans="1:5">
      <c r="A936" s="3" t="s">
        <v>1680</v>
      </c>
    </row>
    <row r="937" spans="1:5">
      <c r="A937" s="4" t="s">
        <v>880</v>
      </c>
      <c r="B937" s="5" t="n">
        <v>440</v>
      </c>
    </row>
    <row r="938" spans="1:5">
      <c r="A938" s="4" t="s">
        <v>881</v>
      </c>
      <c r="B938" s="5" t="n">
        <v>688</v>
      </c>
    </row>
    <row r="939" spans="1:5">
      <c r="A939" s="4" t="s">
        <v>145</v>
      </c>
      <c r="B939" s="5" t="n">
        <v>1128</v>
      </c>
    </row>
    <row r="940" spans="1:5">
      <c r="A940" s="4" t="s">
        <v>1688</v>
      </c>
      <c r="B940" s="7" t="n">
        <v>92</v>
      </c>
    </row>
    <row r="941" spans="1:5">
      <c r="A941" s="4" t="s">
        <v>1681</v>
      </c>
      <c r="B941" s="4" t="s">
        <v>1747</v>
      </c>
    </row>
    <row r="942" spans="1:5">
      <c r="A942" s="4" t="s">
        <v>1771</v>
      </c>
    </row>
    <row r="943" spans="1:5">
      <c r="A943" s="3" t="s">
        <v>1683</v>
      </c>
    </row>
    <row r="944" spans="1:5">
      <c r="A944" s="4" t="s">
        <v>1684</v>
      </c>
      <c r="B944" s="7" t="n">
        <v>31853</v>
      </c>
    </row>
    <row r="945" spans="1:5">
      <c r="A945" s="3" t="s">
        <v>1685</v>
      </c>
    </row>
    <row r="946" spans="1:5">
      <c r="A946" s="4" t="s">
        <v>880</v>
      </c>
      <c r="B946" s="5" t="n">
        <v>40555</v>
      </c>
    </row>
    <row r="947" spans="1:5">
      <c r="A947" s="4" t="s">
        <v>881</v>
      </c>
      <c r="B947" s="5" t="n">
        <v>15662</v>
      </c>
    </row>
    <row r="948" spans="1:5">
      <c r="A948" s="4" t="s">
        <v>1686</v>
      </c>
      <c r="B948" s="5" t="n">
        <v>0</v>
      </c>
    </row>
    <row r="949" spans="1:5">
      <c r="A949" s="4" t="s">
        <v>1687</v>
      </c>
      <c r="B949" s="5" t="n">
        <v>-24614</v>
      </c>
    </row>
    <row r="950" spans="1:5">
      <c r="A950" s="3" t="s">
        <v>1680</v>
      </c>
    </row>
    <row r="951" spans="1:5">
      <c r="A951" s="4" t="s">
        <v>880</v>
      </c>
      <c r="B951" s="5" t="n">
        <v>23499</v>
      </c>
    </row>
    <row r="952" spans="1:5">
      <c r="A952" s="4" t="s">
        <v>881</v>
      </c>
      <c r="B952" s="5" t="n">
        <v>8104</v>
      </c>
    </row>
    <row r="953" spans="1:5">
      <c r="A953" s="4" t="s">
        <v>145</v>
      </c>
      <c r="B953" s="5" t="n">
        <v>31603</v>
      </c>
    </row>
    <row r="954" spans="1:5">
      <c r="A954" s="4" t="s">
        <v>1688</v>
      </c>
      <c r="B954" s="7" t="n">
        <v>377</v>
      </c>
    </row>
    <row r="955" spans="1:5">
      <c r="A955" s="4" t="s">
        <v>1681</v>
      </c>
      <c r="B955" s="4" t="s">
        <v>1747</v>
      </c>
    </row>
    <row r="956" spans="1:5">
      <c r="A956" s="4" t="s">
        <v>1772</v>
      </c>
    </row>
    <row r="957" spans="1:5">
      <c r="A957" s="3" t="s">
        <v>1683</v>
      </c>
    </row>
    <row r="958" spans="1:5">
      <c r="A958" s="4" t="s">
        <v>1684</v>
      </c>
      <c r="B958" s="7" t="n">
        <v>13753</v>
      </c>
    </row>
    <row r="959" spans="1:5">
      <c r="A959" s="3" t="s">
        <v>1685</v>
      </c>
    </row>
    <row r="960" spans="1:5">
      <c r="A960" s="4" t="s">
        <v>880</v>
      </c>
      <c r="B960" s="5" t="n">
        <v>2169</v>
      </c>
    </row>
    <row r="961" spans="1:5">
      <c r="A961" s="4" t="s">
        <v>881</v>
      </c>
      <c r="B961" s="5" t="n">
        <v>19010</v>
      </c>
    </row>
    <row r="962" spans="1:5">
      <c r="A962" s="4" t="s">
        <v>1686</v>
      </c>
      <c r="B962" s="5" t="n">
        <v>0</v>
      </c>
    </row>
    <row r="963" spans="1:5">
      <c r="A963" s="4" t="s">
        <v>1687</v>
      </c>
      <c r="B963" s="5" t="n">
        <v>0</v>
      </c>
    </row>
    <row r="964" spans="1:5">
      <c r="A964" s="3" t="s">
        <v>1680</v>
      </c>
    </row>
    <row r="965" spans="1:5">
      <c r="A965" s="4" t="s">
        <v>880</v>
      </c>
      <c r="B965" s="5" t="n">
        <v>2169</v>
      </c>
    </row>
    <row r="966" spans="1:5">
      <c r="A966" s="4" t="s">
        <v>881</v>
      </c>
      <c r="B966" s="5" t="n">
        <v>19010</v>
      </c>
    </row>
    <row r="967" spans="1:5">
      <c r="A967" s="4" t="s">
        <v>145</v>
      </c>
      <c r="B967" s="5" t="n">
        <v>21179</v>
      </c>
    </row>
    <row r="968" spans="1:5">
      <c r="A968" s="4" t="s">
        <v>1688</v>
      </c>
      <c r="B968" s="7" t="n">
        <v>2536</v>
      </c>
    </row>
    <row r="969" spans="1:5">
      <c r="A969" s="4" t="s">
        <v>1681</v>
      </c>
      <c r="B969" s="4" t="s">
        <v>1747</v>
      </c>
    </row>
    <row r="970" spans="1:5">
      <c r="A970" s="4" t="s">
        <v>1773</v>
      </c>
    </row>
    <row r="971" spans="1:5">
      <c r="A971" s="3" t="s">
        <v>1683</v>
      </c>
    </row>
    <row r="972" spans="1:5">
      <c r="A972" s="4" t="s">
        <v>1684</v>
      </c>
      <c r="B972" s="7" t="n">
        <v>7201</v>
      </c>
    </row>
    <row r="973" spans="1:5">
      <c r="A973" s="3" t="s">
        <v>1685</v>
      </c>
    </row>
    <row r="974" spans="1:5">
      <c r="A974" s="4" t="s">
        <v>880</v>
      </c>
      <c r="B974" s="5" t="n">
        <v>5342</v>
      </c>
    </row>
    <row r="975" spans="1:5">
      <c r="A975" s="4" t="s">
        <v>881</v>
      </c>
      <c r="B975" s="5" t="n">
        <v>8786</v>
      </c>
    </row>
    <row r="976" spans="1:5">
      <c r="A976" s="4" t="s">
        <v>1686</v>
      </c>
      <c r="B976" s="5" t="n">
        <v>1849</v>
      </c>
    </row>
    <row r="977" spans="1:5">
      <c r="A977" s="4" t="s">
        <v>1687</v>
      </c>
      <c r="B977" s="5" t="n">
        <v>0</v>
      </c>
    </row>
    <row r="978" spans="1:5">
      <c r="A978" s="3" t="s">
        <v>1680</v>
      </c>
    </row>
    <row r="979" spans="1:5">
      <c r="A979" s="4" t="s">
        <v>880</v>
      </c>
      <c r="B979" s="5" t="n">
        <v>5481</v>
      </c>
    </row>
    <row r="980" spans="1:5">
      <c r="A980" s="4" t="s">
        <v>881</v>
      </c>
      <c r="B980" s="5" t="n">
        <v>10496</v>
      </c>
    </row>
    <row r="981" spans="1:5">
      <c r="A981" s="4" t="s">
        <v>145</v>
      </c>
      <c r="B981" s="5" t="n">
        <v>15977</v>
      </c>
    </row>
    <row r="982" spans="1:5">
      <c r="A982" s="4" t="s">
        <v>1688</v>
      </c>
      <c r="B982" s="7" t="n">
        <v>1745</v>
      </c>
    </row>
    <row r="983" spans="1:5">
      <c r="A983" s="4" t="s">
        <v>1681</v>
      </c>
      <c r="B983" s="4" t="s">
        <v>1747</v>
      </c>
    </row>
    <row r="984" spans="1:5">
      <c r="A984" s="4" t="s">
        <v>1774</v>
      </c>
    </row>
    <row r="985" spans="1:5">
      <c r="A985" s="3" t="s">
        <v>1683</v>
      </c>
    </row>
    <row r="986" spans="1:5">
      <c r="A986" s="4" t="s">
        <v>1684</v>
      </c>
      <c r="B986" s="7" t="n">
        <v>0</v>
      </c>
    </row>
    <row r="987" spans="1:5">
      <c r="A987" s="3" t="s">
        <v>1685</v>
      </c>
    </row>
    <row r="988" spans="1:5">
      <c r="A988" s="4" t="s">
        <v>880</v>
      </c>
      <c r="B988" s="5" t="n">
        <v>3639</v>
      </c>
    </row>
    <row r="989" spans="1:5">
      <c r="A989" s="4" t="s">
        <v>881</v>
      </c>
      <c r="B989" s="5" t="n">
        <v>1269</v>
      </c>
    </row>
    <row r="990" spans="1:5">
      <c r="A990" s="4" t="s">
        <v>1686</v>
      </c>
      <c r="B990" s="5" t="n">
        <v>0</v>
      </c>
    </row>
    <row r="991" spans="1:5">
      <c r="A991" s="4" t="s">
        <v>1687</v>
      </c>
      <c r="B991" s="5" t="n">
        <v>0</v>
      </c>
    </row>
    <row r="992" spans="1:5">
      <c r="A992" s="3" t="s">
        <v>1680</v>
      </c>
    </row>
    <row r="993" spans="1:5">
      <c r="A993" s="4" t="s">
        <v>880</v>
      </c>
      <c r="B993" s="5" t="n">
        <v>3639</v>
      </c>
    </row>
    <row r="994" spans="1:5">
      <c r="A994" s="4" t="s">
        <v>881</v>
      </c>
      <c r="B994" s="5" t="n">
        <v>1269</v>
      </c>
    </row>
    <row r="995" spans="1:5">
      <c r="A995" s="4" t="s">
        <v>145</v>
      </c>
      <c r="B995" s="5" t="n">
        <v>4908</v>
      </c>
    </row>
    <row r="996" spans="1:5">
      <c r="A996" s="4" t="s">
        <v>1688</v>
      </c>
      <c r="B996" s="7" t="n">
        <v>169</v>
      </c>
    </row>
    <row r="997" spans="1:5">
      <c r="A997" s="4" t="s">
        <v>1681</v>
      </c>
      <c r="B997" s="4" t="s">
        <v>1747</v>
      </c>
    </row>
    <row r="998" spans="1:5">
      <c r="A998" s="4" t="s">
        <v>1775</v>
      </c>
    </row>
    <row r="999" spans="1:5">
      <c r="A999" s="3" t="s">
        <v>1683</v>
      </c>
    </row>
    <row r="1000" spans="1:5">
      <c r="A1000" s="4" t="s">
        <v>1684</v>
      </c>
      <c r="B1000" s="7" t="n">
        <v>0</v>
      </c>
    </row>
    <row r="1001" spans="1:5">
      <c r="A1001" s="3" t="s">
        <v>1685</v>
      </c>
    </row>
    <row r="1002" spans="1:5">
      <c r="A1002" s="4" t="s">
        <v>880</v>
      </c>
      <c r="B1002" s="5" t="n">
        <v>808</v>
      </c>
    </row>
    <row r="1003" spans="1:5">
      <c r="A1003" s="4" t="s">
        <v>881</v>
      </c>
      <c r="B1003" s="5" t="n">
        <v>4304</v>
      </c>
    </row>
    <row r="1004" spans="1:5">
      <c r="A1004" s="4" t="s">
        <v>1686</v>
      </c>
      <c r="B1004" s="5" t="n">
        <v>77</v>
      </c>
    </row>
    <row r="1005" spans="1:5">
      <c r="A1005" s="4" t="s">
        <v>1687</v>
      </c>
      <c r="B1005" s="5" t="n">
        <v>0</v>
      </c>
    </row>
    <row r="1006" spans="1:5">
      <c r="A1006" s="3" t="s">
        <v>1680</v>
      </c>
    </row>
    <row r="1007" spans="1:5">
      <c r="A1007" s="4" t="s">
        <v>880</v>
      </c>
      <c r="B1007" s="5" t="n">
        <v>808</v>
      </c>
    </row>
    <row r="1008" spans="1:5">
      <c r="A1008" s="4" t="s">
        <v>881</v>
      </c>
      <c r="B1008" s="5" t="n">
        <v>4381</v>
      </c>
    </row>
    <row r="1009" spans="1:5">
      <c r="A1009" s="4" t="s">
        <v>145</v>
      </c>
      <c r="B1009" s="5" t="n">
        <v>5189</v>
      </c>
    </row>
    <row r="1010" spans="1:5">
      <c r="A1010" s="4" t="s">
        <v>1688</v>
      </c>
      <c r="B1010" s="7" t="n">
        <v>641</v>
      </c>
    </row>
    <row r="1011" spans="1:5">
      <c r="A1011" s="4" t="s">
        <v>1681</v>
      </c>
      <c r="B1011" s="4" t="s">
        <v>1734</v>
      </c>
    </row>
    <row r="1012" spans="1:5">
      <c r="A1012" s="4" t="s">
        <v>1776</v>
      </c>
    </row>
    <row r="1013" spans="1:5">
      <c r="A1013" s="3" t="s">
        <v>1683</v>
      </c>
    </row>
    <row r="1014" spans="1:5">
      <c r="A1014" s="4" t="s">
        <v>1684</v>
      </c>
      <c r="B1014" s="7" t="n">
        <v>0</v>
      </c>
    </row>
    <row r="1015" spans="1:5">
      <c r="A1015" s="3" t="s">
        <v>1685</v>
      </c>
    </row>
    <row r="1016" spans="1:5">
      <c r="A1016" s="4" t="s">
        <v>880</v>
      </c>
      <c r="B1016" s="5" t="n">
        <v>1755</v>
      </c>
    </row>
    <row r="1017" spans="1:5">
      <c r="A1017" s="4" t="s">
        <v>881</v>
      </c>
      <c r="B1017" s="5" t="n">
        <v>4493</v>
      </c>
    </row>
    <row r="1018" spans="1:5">
      <c r="A1018" s="4" t="s">
        <v>1686</v>
      </c>
      <c r="B1018" s="5" t="n">
        <v>0</v>
      </c>
    </row>
    <row r="1019" spans="1:5">
      <c r="A1019" s="4" t="s">
        <v>1687</v>
      </c>
      <c r="B1019" s="5" t="n">
        <v>-2783</v>
      </c>
    </row>
    <row r="1020" spans="1:5">
      <c r="A1020" s="3" t="s">
        <v>1680</v>
      </c>
    </row>
    <row r="1021" spans="1:5">
      <c r="A1021" s="4" t="s">
        <v>880</v>
      </c>
      <c r="B1021" s="5" t="n">
        <v>216</v>
      </c>
    </row>
    <row r="1022" spans="1:5">
      <c r="A1022" s="4" t="s">
        <v>881</v>
      </c>
      <c r="B1022" s="5" t="n">
        <v>3249</v>
      </c>
    </row>
    <row r="1023" spans="1:5">
      <c r="A1023" s="4" t="s">
        <v>145</v>
      </c>
      <c r="B1023" s="5" t="n">
        <v>3465</v>
      </c>
    </row>
    <row r="1024" spans="1:5">
      <c r="A1024" s="4" t="s">
        <v>1688</v>
      </c>
      <c r="B1024" s="7" t="n">
        <v>433</v>
      </c>
    </row>
    <row r="1025" spans="1:5">
      <c r="A1025" s="4" t="s">
        <v>1681</v>
      </c>
      <c r="B1025" s="4" t="s">
        <v>1747</v>
      </c>
    </row>
    <row r="1026" spans="1:5">
      <c r="A1026" s="4" t="s">
        <v>1777</v>
      </c>
    </row>
    <row r="1027" spans="1:5">
      <c r="A1027" s="3" t="s">
        <v>1683</v>
      </c>
    </row>
    <row r="1028" spans="1:5">
      <c r="A1028" s="4" t="s">
        <v>1684</v>
      </c>
      <c r="B1028" s="7" t="n">
        <v>4360</v>
      </c>
    </row>
    <row r="1029" spans="1:5">
      <c r="A1029" s="3" t="s">
        <v>1685</v>
      </c>
    </row>
    <row r="1030" spans="1:5">
      <c r="A1030" s="4" t="s">
        <v>880</v>
      </c>
      <c r="B1030" s="5" t="n">
        <v>2286</v>
      </c>
    </row>
    <row r="1031" spans="1:5">
      <c r="A1031" s="4" t="s">
        <v>881</v>
      </c>
      <c r="B1031" s="5" t="n">
        <v>3783</v>
      </c>
    </row>
    <row r="1032" spans="1:5">
      <c r="A1032" s="4" t="s">
        <v>1686</v>
      </c>
      <c r="B1032" s="5" t="n">
        <v>0</v>
      </c>
    </row>
    <row r="1033" spans="1:5">
      <c r="A1033" s="4" t="s">
        <v>1687</v>
      </c>
      <c r="B1033" s="5" t="n">
        <v>0</v>
      </c>
    </row>
    <row r="1034" spans="1:5">
      <c r="A1034" s="3" t="s">
        <v>1680</v>
      </c>
    </row>
    <row r="1035" spans="1:5">
      <c r="A1035" s="4" t="s">
        <v>880</v>
      </c>
      <c r="B1035" s="5" t="n">
        <v>2286</v>
      </c>
    </row>
    <row r="1036" spans="1:5">
      <c r="A1036" s="4" t="s">
        <v>881</v>
      </c>
      <c r="B1036" s="5" t="n">
        <v>3783</v>
      </c>
    </row>
    <row r="1037" spans="1:5">
      <c r="A1037" s="4" t="s">
        <v>145</v>
      </c>
      <c r="B1037" s="5" t="n">
        <v>6069</v>
      </c>
    </row>
    <row r="1038" spans="1:5">
      <c r="A1038" s="4" t="s">
        <v>1688</v>
      </c>
      <c r="B1038" s="7" t="n">
        <v>505</v>
      </c>
    </row>
    <row r="1039" spans="1:5">
      <c r="A1039" s="4" t="s">
        <v>1681</v>
      </c>
      <c r="B1039" s="4" t="s">
        <v>1747</v>
      </c>
    </row>
    <row r="1040" spans="1:5">
      <c r="A1040" s="4" t="s">
        <v>1778</v>
      </c>
    </row>
    <row r="1041" spans="1:5">
      <c r="A1041" s="3" t="s">
        <v>1683</v>
      </c>
    </row>
    <row r="1042" spans="1:5">
      <c r="A1042" s="4" t="s">
        <v>1684</v>
      </c>
      <c r="B1042" s="7" t="n">
        <v>11940</v>
      </c>
    </row>
    <row r="1043" spans="1:5">
      <c r="A1043" s="3" t="s">
        <v>1685</v>
      </c>
    </row>
    <row r="1044" spans="1:5">
      <c r="A1044" s="4" t="s">
        <v>880</v>
      </c>
      <c r="B1044" s="5" t="n">
        <v>2183</v>
      </c>
    </row>
    <row r="1045" spans="1:5">
      <c r="A1045" s="4" t="s">
        <v>881</v>
      </c>
      <c r="B1045" s="5" t="n">
        <v>11340</v>
      </c>
    </row>
    <row r="1046" spans="1:5">
      <c r="A1046" s="4" t="s">
        <v>1686</v>
      </c>
      <c r="B1046" s="5" t="n">
        <v>0</v>
      </c>
    </row>
    <row r="1047" spans="1:5">
      <c r="A1047" s="4" t="s">
        <v>1687</v>
      </c>
      <c r="B1047" s="5" t="n">
        <v>0</v>
      </c>
    </row>
    <row r="1048" spans="1:5">
      <c r="A1048" s="3" t="s">
        <v>1680</v>
      </c>
    </row>
    <row r="1049" spans="1:5">
      <c r="A1049" s="4" t="s">
        <v>880</v>
      </c>
      <c r="B1049" s="5" t="n">
        <v>2183</v>
      </c>
    </row>
    <row r="1050" spans="1:5">
      <c r="A1050" s="4" t="s">
        <v>881</v>
      </c>
      <c r="B1050" s="5" t="n">
        <v>11340</v>
      </c>
    </row>
    <row r="1051" spans="1:5">
      <c r="A1051" s="4" t="s">
        <v>145</v>
      </c>
      <c r="B1051" s="5" t="n">
        <v>13523</v>
      </c>
    </row>
    <row r="1052" spans="1:5">
      <c r="A1052" s="4" t="s">
        <v>1688</v>
      </c>
      <c r="B1052" s="7" t="n">
        <v>1513</v>
      </c>
    </row>
    <row r="1053" spans="1:5">
      <c r="A1053" s="4" t="s">
        <v>1681</v>
      </c>
      <c r="B1053" s="4" t="s">
        <v>1747</v>
      </c>
    </row>
    <row r="1054" spans="1:5">
      <c r="A1054" s="4" t="s">
        <v>1779</v>
      </c>
    </row>
    <row r="1055" spans="1:5">
      <c r="A1055" s="3" t="s">
        <v>1683</v>
      </c>
    </row>
    <row r="1056" spans="1:5">
      <c r="A1056" s="4" t="s">
        <v>1684</v>
      </c>
      <c r="B1056" s="7" t="n">
        <v>2232</v>
      </c>
    </row>
    <row r="1057" spans="1:5">
      <c r="A1057" s="3" t="s">
        <v>1685</v>
      </c>
    </row>
    <row r="1058" spans="1:5">
      <c r="A1058" s="4" t="s">
        <v>880</v>
      </c>
      <c r="B1058" s="5" t="n">
        <v>478</v>
      </c>
    </row>
    <row r="1059" spans="1:5">
      <c r="A1059" s="4" t="s">
        <v>881</v>
      </c>
      <c r="B1059" s="5" t="n">
        <v>4087</v>
      </c>
    </row>
    <row r="1060" spans="1:5">
      <c r="A1060" s="4" t="s">
        <v>1686</v>
      </c>
      <c r="B1060" s="5" t="n">
        <v>145</v>
      </c>
    </row>
    <row r="1061" spans="1:5">
      <c r="A1061" s="4" t="s">
        <v>1687</v>
      </c>
      <c r="B1061" s="5" t="n">
        <v>0</v>
      </c>
    </row>
    <row r="1062" spans="1:5">
      <c r="A1062" s="3" t="s">
        <v>1680</v>
      </c>
    </row>
    <row r="1063" spans="1:5">
      <c r="A1063" s="4" t="s">
        <v>880</v>
      </c>
      <c r="B1063" s="5" t="n">
        <v>478</v>
      </c>
    </row>
    <row r="1064" spans="1:5">
      <c r="A1064" s="4" t="s">
        <v>881</v>
      </c>
      <c r="B1064" s="5" t="n">
        <v>4232</v>
      </c>
    </row>
    <row r="1065" spans="1:5">
      <c r="A1065" s="4" t="s">
        <v>145</v>
      </c>
      <c r="B1065" s="5" t="n">
        <v>4710</v>
      </c>
    </row>
    <row r="1066" spans="1:5">
      <c r="A1066" s="4" t="s">
        <v>1688</v>
      </c>
      <c r="B1066" s="7" t="n">
        <v>667</v>
      </c>
    </row>
    <row r="1067" spans="1:5">
      <c r="A1067" s="4" t="s">
        <v>1681</v>
      </c>
      <c r="B1067" s="4" t="s">
        <v>1747</v>
      </c>
    </row>
    <row r="1068" spans="1:5">
      <c r="A1068" s="4" t="s">
        <v>1780</v>
      </c>
    </row>
    <row r="1069" spans="1:5">
      <c r="A1069" s="3" t="s">
        <v>1683</v>
      </c>
    </row>
    <row r="1070" spans="1:5">
      <c r="A1070" s="4" t="s">
        <v>1684</v>
      </c>
      <c r="B1070" s="7" t="n">
        <v>2958</v>
      </c>
    </row>
    <row r="1071" spans="1:5">
      <c r="A1071" s="3" t="s">
        <v>1685</v>
      </c>
    </row>
    <row r="1072" spans="1:5">
      <c r="A1072" s="4" t="s">
        <v>880</v>
      </c>
      <c r="B1072" s="5" t="n">
        <v>2409</v>
      </c>
    </row>
    <row r="1073" spans="1:5">
      <c r="A1073" s="4" t="s">
        <v>881</v>
      </c>
      <c r="B1073" s="5" t="n">
        <v>0</v>
      </c>
    </row>
    <row r="1074" spans="1:5">
      <c r="A1074" s="4" t="s">
        <v>1686</v>
      </c>
      <c r="B1074" s="5" t="n">
        <v>6184</v>
      </c>
    </row>
    <row r="1075" spans="1:5">
      <c r="A1075" s="4" t="s">
        <v>1687</v>
      </c>
      <c r="B1075" s="5" t="n">
        <v>-1403</v>
      </c>
    </row>
    <row r="1076" spans="1:5">
      <c r="A1076" s="3" t="s">
        <v>1680</v>
      </c>
    </row>
    <row r="1077" spans="1:5">
      <c r="A1077" s="4" t="s">
        <v>880</v>
      </c>
      <c r="B1077" s="5" t="n">
        <v>1006</v>
      </c>
    </row>
    <row r="1078" spans="1:5">
      <c r="A1078" s="4" t="s">
        <v>881</v>
      </c>
      <c r="B1078" s="5" t="n">
        <v>6184</v>
      </c>
    </row>
    <row r="1079" spans="1:5">
      <c r="A1079" s="4" t="s">
        <v>145</v>
      </c>
      <c r="B1079" s="5" t="n">
        <v>7190</v>
      </c>
    </row>
    <row r="1080" spans="1:5">
      <c r="A1080" s="4" t="s">
        <v>1688</v>
      </c>
      <c r="B1080" s="7" t="n">
        <v>588</v>
      </c>
    </row>
    <row r="1081" spans="1:5">
      <c r="A1081" s="4" t="s">
        <v>1681</v>
      </c>
      <c r="B1081" s="4" t="s">
        <v>1734</v>
      </c>
    </row>
    <row r="1082" spans="1:5">
      <c r="A1082" s="4" t="s">
        <v>1781</v>
      </c>
    </row>
    <row r="1083" spans="1:5">
      <c r="A1083" s="3" t="s">
        <v>1683</v>
      </c>
    </row>
    <row r="1084" spans="1:5">
      <c r="A1084" s="4" t="s">
        <v>1684</v>
      </c>
      <c r="B1084" s="7" t="n">
        <v>53713</v>
      </c>
    </row>
    <row r="1085" spans="1:5">
      <c r="A1085" s="3" t="s">
        <v>1685</v>
      </c>
    </row>
    <row r="1086" spans="1:5">
      <c r="A1086" s="4" t="s">
        <v>880</v>
      </c>
      <c r="B1086" s="5" t="n">
        <v>23387</v>
      </c>
    </row>
    <row r="1087" spans="1:5">
      <c r="A1087" s="4" t="s">
        <v>881</v>
      </c>
      <c r="B1087" s="5" t="n">
        <v>43450</v>
      </c>
    </row>
    <row r="1088" spans="1:5">
      <c r="A1088" s="4" t="s">
        <v>1686</v>
      </c>
      <c r="B1088" s="5" t="n">
        <v>0</v>
      </c>
    </row>
    <row r="1089" spans="1:5">
      <c r="A1089" s="4" t="s">
        <v>1687</v>
      </c>
      <c r="B1089" s="5" t="n">
        <v>-12053</v>
      </c>
    </row>
    <row r="1090" spans="1:5">
      <c r="A1090" s="3" t="s">
        <v>1680</v>
      </c>
    </row>
    <row r="1091" spans="1:5">
      <c r="A1091" s="4" t="s">
        <v>880</v>
      </c>
      <c r="B1091" s="5" t="n">
        <v>19170</v>
      </c>
    </row>
    <row r="1092" spans="1:5">
      <c r="A1092" s="4" t="s">
        <v>881</v>
      </c>
      <c r="B1092" s="5" t="n">
        <v>35614</v>
      </c>
    </row>
    <row r="1093" spans="1:5">
      <c r="A1093" s="4" t="s">
        <v>145</v>
      </c>
      <c r="B1093" s="5" t="n">
        <v>54784</v>
      </c>
    </row>
    <row r="1094" spans="1:5">
      <c r="A1094" s="4" t="s">
        <v>1688</v>
      </c>
      <c r="B1094" s="7" t="n">
        <v>4629</v>
      </c>
    </row>
    <row r="1095" spans="1:5">
      <c r="A1095" s="4" t="s">
        <v>1681</v>
      </c>
      <c r="B1095" s="4" t="s">
        <v>1758</v>
      </c>
    </row>
    <row r="1096" spans="1:5">
      <c r="A1096" s="4" t="s">
        <v>1782</v>
      </c>
    </row>
    <row r="1097" spans="1:5">
      <c r="A1097" s="3" t="s">
        <v>1683</v>
      </c>
    </row>
    <row r="1098" spans="1:5">
      <c r="A1098" s="4" t="s">
        <v>1684</v>
      </c>
      <c r="B1098" s="7" t="n">
        <v>107618</v>
      </c>
    </row>
    <row r="1099" spans="1:5">
      <c r="A1099" s="3" t="s">
        <v>1685</v>
      </c>
    </row>
    <row r="1100" spans="1:5">
      <c r="A1100" s="4" t="s">
        <v>880</v>
      </c>
      <c r="B1100" s="5" t="n">
        <v>26564</v>
      </c>
    </row>
    <row r="1101" spans="1:5">
      <c r="A1101" s="4" t="s">
        <v>881</v>
      </c>
      <c r="B1101" s="5" t="n">
        <v>72866</v>
      </c>
    </row>
    <row r="1102" spans="1:5">
      <c r="A1102" s="4" t="s">
        <v>1686</v>
      </c>
      <c r="B1102" s="5" t="n">
        <v>0</v>
      </c>
    </row>
    <row r="1103" spans="1:5">
      <c r="A1103" s="4" t="s">
        <v>1687</v>
      </c>
      <c r="B1103" s="5" t="n">
        <v>-17930</v>
      </c>
    </row>
    <row r="1104" spans="1:5">
      <c r="A1104" s="3" t="s">
        <v>1680</v>
      </c>
    </row>
    <row r="1105" spans="1:5">
      <c r="A1105" s="4" t="s">
        <v>880</v>
      </c>
      <c r="B1105" s="5" t="n">
        <v>21774</v>
      </c>
    </row>
    <row r="1106" spans="1:5">
      <c r="A1106" s="4" t="s">
        <v>881</v>
      </c>
      <c r="B1106" s="5" t="n">
        <v>59726</v>
      </c>
    </row>
    <row r="1107" spans="1:5">
      <c r="A1107" s="4" t="s">
        <v>145</v>
      </c>
      <c r="B1107" s="5" t="n">
        <v>81500</v>
      </c>
    </row>
    <row r="1108" spans="1:5">
      <c r="A1108" s="4" t="s">
        <v>1688</v>
      </c>
      <c r="B1108" s="7" t="n">
        <v>10663</v>
      </c>
    </row>
    <row r="1109" spans="1:5">
      <c r="A1109" s="4" t="s">
        <v>1783</v>
      </c>
    </row>
    <row r="1110" spans="1:5">
      <c r="A1110" s="3" t="s">
        <v>1680</v>
      </c>
    </row>
    <row r="1111" spans="1:5">
      <c r="A1111" s="4" t="s">
        <v>1681</v>
      </c>
      <c r="B1111" s="4" t="s">
        <v>1784</v>
      </c>
    </row>
    <row r="1112" spans="1:5">
      <c r="A1112" s="4" t="s">
        <v>1785</v>
      </c>
    </row>
    <row r="1113" spans="1:5">
      <c r="A1113" s="3" t="s">
        <v>1680</v>
      </c>
    </row>
    <row r="1114" spans="1:5">
      <c r="A1114" s="4" t="s">
        <v>1681</v>
      </c>
      <c r="B1114" s="4" t="s">
        <v>1730</v>
      </c>
    </row>
    <row r="1115" spans="1:5">
      <c r="A1115" s="4" t="s">
        <v>1786</v>
      </c>
    </row>
    <row r="1116" spans="1:5">
      <c r="A1116" s="3" t="s">
        <v>1683</v>
      </c>
    </row>
    <row r="1117" spans="1:5">
      <c r="A1117" s="4" t="s">
        <v>1684</v>
      </c>
      <c r="B1117" s="7" t="n">
        <v>0</v>
      </c>
    </row>
    <row r="1118" spans="1:5">
      <c r="A1118" s="3" t="s">
        <v>1685</v>
      </c>
    </row>
    <row r="1119" spans="1:5">
      <c r="A1119" s="4" t="s">
        <v>880</v>
      </c>
      <c r="B1119" s="5" t="n">
        <v>2072</v>
      </c>
    </row>
    <row r="1120" spans="1:5">
      <c r="A1120" s="4" t="s">
        <v>881</v>
      </c>
      <c r="B1120" s="5" t="n">
        <v>8339</v>
      </c>
    </row>
    <row r="1121" spans="1:5">
      <c r="A1121" s="4" t="s">
        <v>1686</v>
      </c>
      <c r="B1121" s="5" t="n">
        <v>0</v>
      </c>
    </row>
    <row r="1122" spans="1:5">
      <c r="A1122" s="4" t="s">
        <v>1687</v>
      </c>
      <c r="B1122" s="5" t="n">
        <v>-1877</v>
      </c>
    </row>
    <row r="1123" spans="1:5">
      <c r="A1123" s="3" t="s">
        <v>1680</v>
      </c>
    </row>
    <row r="1124" spans="1:5">
      <c r="A1124" s="4" t="s">
        <v>880</v>
      </c>
      <c r="B1124" s="5" t="n">
        <v>1699</v>
      </c>
    </row>
    <row r="1125" spans="1:5">
      <c r="A1125" s="4" t="s">
        <v>881</v>
      </c>
      <c r="B1125" s="5" t="n">
        <v>6835</v>
      </c>
    </row>
    <row r="1126" spans="1:5">
      <c r="A1126" s="4" t="s">
        <v>145</v>
      </c>
      <c r="B1126" s="5" t="n">
        <v>8534</v>
      </c>
    </row>
    <row r="1127" spans="1:5">
      <c r="A1127" s="4" t="s">
        <v>1688</v>
      </c>
      <c r="B1127" s="7" t="n">
        <v>1456</v>
      </c>
    </row>
    <row r="1128" spans="1:5">
      <c r="A1128" s="4" t="s">
        <v>1681</v>
      </c>
      <c r="B1128" s="4" t="s">
        <v>1046</v>
      </c>
    </row>
    <row r="1129" spans="1:5">
      <c r="A1129" s="4" t="s">
        <v>1787</v>
      </c>
    </row>
    <row r="1130" spans="1:5">
      <c r="A1130" s="3" t="s">
        <v>1683</v>
      </c>
    </row>
    <row r="1131" spans="1:5">
      <c r="A1131" s="4" t="s">
        <v>1684</v>
      </c>
      <c r="B1131" s="7" t="n">
        <v>9078</v>
      </c>
    </row>
    <row r="1132" spans="1:5">
      <c r="A1132" s="3" t="s">
        <v>1685</v>
      </c>
    </row>
    <row r="1133" spans="1:5">
      <c r="A1133" s="4" t="s">
        <v>880</v>
      </c>
      <c r="B1133" s="5" t="n">
        <v>3519</v>
      </c>
    </row>
    <row r="1134" spans="1:5">
      <c r="A1134" s="4" t="s">
        <v>881</v>
      </c>
      <c r="B1134" s="5" t="n">
        <v>16329</v>
      </c>
    </row>
    <row r="1135" spans="1:5">
      <c r="A1135" s="4" t="s">
        <v>1686</v>
      </c>
      <c r="B1135" s="5" t="n">
        <v>0</v>
      </c>
    </row>
    <row r="1136" spans="1:5">
      <c r="A1136" s="4" t="s">
        <v>1687</v>
      </c>
      <c r="B1136" s="5" t="n">
        <v>0</v>
      </c>
    </row>
    <row r="1137" spans="1:5">
      <c r="A1137" s="3" t="s">
        <v>1680</v>
      </c>
    </row>
    <row r="1138" spans="1:5">
      <c r="A1138" s="4" t="s">
        <v>880</v>
      </c>
      <c r="B1138" s="5" t="n">
        <v>3519</v>
      </c>
    </row>
    <row r="1139" spans="1:5">
      <c r="A1139" s="4" t="s">
        <v>881</v>
      </c>
      <c r="B1139" s="5" t="n">
        <v>16329</v>
      </c>
    </row>
    <row r="1140" spans="1:5">
      <c r="A1140" s="4" t="s">
        <v>145</v>
      </c>
      <c r="B1140" s="5" t="n">
        <v>19848</v>
      </c>
    </row>
    <row r="1141" spans="1:5">
      <c r="A1141" s="4" t="s">
        <v>1688</v>
      </c>
      <c r="B1141" s="7" t="n">
        <v>2324</v>
      </c>
    </row>
    <row r="1142" spans="1:5">
      <c r="A1142" s="4" t="s">
        <v>1681</v>
      </c>
      <c r="B1142" s="4" t="s">
        <v>1723</v>
      </c>
    </row>
    <row r="1143" spans="1:5">
      <c r="A1143" s="4" t="s">
        <v>1788</v>
      </c>
    </row>
    <row r="1144" spans="1:5">
      <c r="A1144" s="3" t="s">
        <v>1683</v>
      </c>
    </row>
    <row r="1145" spans="1:5">
      <c r="A1145" s="4" t="s">
        <v>1684</v>
      </c>
      <c r="B1145" s="7" t="n">
        <v>0</v>
      </c>
    </row>
    <row r="1146" spans="1:5">
      <c r="A1146" s="3" t="s">
        <v>1685</v>
      </c>
    </row>
    <row r="1147" spans="1:5">
      <c r="A1147" s="4" t="s">
        <v>880</v>
      </c>
      <c r="B1147" s="5" t="n">
        <v>10154</v>
      </c>
    </row>
    <row r="1148" spans="1:5">
      <c r="A1148" s="4" t="s">
        <v>881</v>
      </c>
      <c r="B1148" s="5" t="n">
        <v>18590</v>
      </c>
    </row>
    <row r="1149" spans="1:5">
      <c r="A1149" s="4" t="s">
        <v>1686</v>
      </c>
      <c r="B1149" s="5" t="n">
        <v>0</v>
      </c>
    </row>
    <row r="1150" spans="1:5">
      <c r="A1150" s="4" t="s">
        <v>1687</v>
      </c>
      <c r="B1150" s="5" t="n">
        <v>-5443</v>
      </c>
    </row>
    <row r="1151" spans="1:5">
      <c r="A1151" s="3" t="s">
        <v>1680</v>
      </c>
    </row>
    <row r="1152" spans="1:5">
      <c r="A1152" s="4" t="s">
        <v>880</v>
      </c>
      <c r="B1152" s="5" t="n">
        <v>8231</v>
      </c>
    </row>
    <row r="1153" spans="1:5">
      <c r="A1153" s="4" t="s">
        <v>881</v>
      </c>
      <c r="B1153" s="5" t="n">
        <v>15070</v>
      </c>
    </row>
    <row r="1154" spans="1:5">
      <c r="A1154" s="4" t="s">
        <v>145</v>
      </c>
      <c r="B1154" s="5" t="n">
        <v>23301</v>
      </c>
    </row>
    <row r="1155" spans="1:5">
      <c r="A1155" s="4" t="s">
        <v>1688</v>
      </c>
      <c r="B1155" s="7" t="n">
        <v>1631</v>
      </c>
    </row>
    <row r="1156" spans="1:5">
      <c r="A1156" s="4" t="s">
        <v>1681</v>
      </c>
      <c r="B1156" s="4" t="s">
        <v>1708</v>
      </c>
    </row>
    <row r="1157" spans="1:5">
      <c r="A1157" s="4" t="s">
        <v>1789</v>
      </c>
    </row>
    <row r="1158" spans="1:5">
      <c r="A1158" s="3" t="s">
        <v>1683</v>
      </c>
    </row>
    <row r="1159" spans="1:5">
      <c r="A1159" s="4" t="s">
        <v>1684</v>
      </c>
      <c r="B1159" s="7" t="n">
        <v>0</v>
      </c>
    </row>
    <row r="1160" spans="1:5">
      <c r="A1160" s="3" t="s">
        <v>1685</v>
      </c>
    </row>
    <row r="1161" spans="1:5">
      <c r="A1161" s="4" t="s">
        <v>880</v>
      </c>
      <c r="B1161" s="5" t="n">
        <v>2309</v>
      </c>
    </row>
    <row r="1162" spans="1:5">
      <c r="A1162" s="4" t="s">
        <v>881</v>
      </c>
      <c r="B1162" s="5" t="n">
        <v>37153</v>
      </c>
    </row>
    <row r="1163" spans="1:5">
      <c r="A1163" s="4" t="s">
        <v>1686</v>
      </c>
      <c r="B1163" s="5" t="n">
        <v>0</v>
      </c>
    </row>
    <row r="1164" spans="1:5">
      <c r="A1164" s="4" t="s">
        <v>1687</v>
      </c>
      <c r="B1164" s="5" t="n">
        <v>-7554</v>
      </c>
    </row>
    <row r="1165" spans="1:5">
      <c r="A1165" s="3" t="s">
        <v>1680</v>
      </c>
    </row>
    <row r="1166" spans="1:5">
      <c r="A1166" s="4" t="s">
        <v>880</v>
      </c>
      <c r="B1166" s="5" t="n">
        <v>1843</v>
      </c>
    </row>
    <row r="1167" spans="1:5">
      <c r="A1167" s="4" t="s">
        <v>881</v>
      </c>
      <c r="B1167" s="5" t="n">
        <v>30065</v>
      </c>
    </row>
    <row r="1168" spans="1:5">
      <c r="A1168" s="4" t="s">
        <v>145</v>
      </c>
      <c r="B1168" s="5" t="n">
        <v>31908</v>
      </c>
    </row>
    <row r="1169" spans="1:5">
      <c r="A1169" s="4" t="s">
        <v>1688</v>
      </c>
      <c r="B1169" s="7" t="n">
        <v>3442</v>
      </c>
    </row>
    <row r="1170" spans="1:5">
      <c r="A1170" s="4" t="s">
        <v>1681</v>
      </c>
      <c r="B1170" s="4" t="s">
        <v>542</v>
      </c>
    </row>
    <row r="1171" spans="1:5">
      <c r="A1171" s="4" t="s">
        <v>1790</v>
      </c>
    </row>
    <row r="1172" spans="1:5">
      <c r="A1172" s="3" t="s">
        <v>1683</v>
      </c>
    </row>
    <row r="1173" spans="1:5">
      <c r="A1173" s="4" t="s">
        <v>1684</v>
      </c>
      <c r="B1173" s="7" t="n">
        <v>0</v>
      </c>
    </row>
    <row r="1174" spans="1:5">
      <c r="A1174" s="3" t="s">
        <v>1685</v>
      </c>
    </row>
    <row r="1175" spans="1:5">
      <c r="A1175" s="4" t="s">
        <v>880</v>
      </c>
      <c r="B1175" s="5" t="n">
        <v>2316</v>
      </c>
    </row>
    <row r="1176" spans="1:5">
      <c r="A1176" s="4" t="s">
        <v>881</v>
      </c>
      <c r="B1176" s="5" t="n">
        <v>21537</v>
      </c>
    </row>
    <row r="1177" spans="1:5">
      <c r="A1177" s="4" t="s">
        <v>1686</v>
      </c>
      <c r="B1177" s="5" t="n">
        <v>0</v>
      </c>
    </row>
    <row r="1178" spans="1:5">
      <c r="A1178" s="4" t="s">
        <v>1687</v>
      </c>
      <c r="B1178" s="5" t="n">
        <v>0</v>
      </c>
    </row>
    <row r="1179" spans="1:5">
      <c r="A1179" s="3" t="s">
        <v>1680</v>
      </c>
    </row>
    <row r="1180" spans="1:5">
      <c r="A1180" s="4" t="s">
        <v>880</v>
      </c>
      <c r="B1180" s="5" t="n">
        <v>2316</v>
      </c>
    </row>
    <row r="1181" spans="1:5">
      <c r="A1181" s="4" t="s">
        <v>881</v>
      </c>
      <c r="B1181" s="5" t="n">
        <v>21537</v>
      </c>
    </row>
    <row r="1182" spans="1:5">
      <c r="A1182" s="4" t="s">
        <v>145</v>
      </c>
      <c r="B1182" s="5" t="n">
        <v>23853</v>
      </c>
    </row>
    <row r="1183" spans="1:5">
      <c r="A1183" s="4" t="s">
        <v>1688</v>
      </c>
      <c r="B1183" s="7" t="n">
        <v>2073</v>
      </c>
    </row>
    <row r="1184" spans="1:5">
      <c r="A1184" s="4" t="s">
        <v>1681</v>
      </c>
      <c r="B1184" s="4" t="s">
        <v>542</v>
      </c>
    </row>
    <row r="1185" spans="1:5">
      <c r="A1185" s="4" t="s">
        <v>1791</v>
      </c>
    </row>
    <row r="1186" spans="1:5">
      <c r="A1186" s="3" t="s">
        <v>1683</v>
      </c>
    </row>
    <row r="1187" spans="1:5">
      <c r="A1187" s="4" t="s">
        <v>1684</v>
      </c>
      <c r="B1187" s="7" t="n">
        <v>0</v>
      </c>
    </row>
    <row r="1188" spans="1:5">
      <c r="A1188" s="3" t="s">
        <v>1685</v>
      </c>
    </row>
    <row r="1189" spans="1:5">
      <c r="A1189" s="4" t="s">
        <v>880</v>
      </c>
      <c r="B1189" s="5" t="n">
        <v>0</v>
      </c>
    </row>
    <row r="1190" spans="1:5">
      <c r="A1190" s="4" t="s">
        <v>881</v>
      </c>
      <c r="B1190" s="5" t="n">
        <v>30012</v>
      </c>
    </row>
    <row r="1191" spans="1:5">
      <c r="A1191" s="4" t="s">
        <v>1686</v>
      </c>
      <c r="B1191" s="5" t="n">
        <v>0</v>
      </c>
    </row>
    <row r="1192" spans="1:5">
      <c r="A1192" s="4" t="s">
        <v>1687</v>
      </c>
      <c r="B1192" s="5" t="n">
        <v>-6392</v>
      </c>
    </row>
    <row r="1193" spans="1:5">
      <c r="A1193" s="3" t="s">
        <v>1680</v>
      </c>
    </row>
    <row r="1194" spans="1:5">
      <c r="A1194" s="4" t="s">
        <v>880</v>
      </c>
      <c r="B1194" s="5" t="n">
        <v>0</v>
      </c>
    </row>
    <row r="1195" spans="1:5">
      <c r="A1195" s="4" t="s">
        <v>881</v>
      </c>
      <c r="B1195" s="5" t="n">
        <v>23620</v>
      </c>
    </row>
    <row r="1196" spans="1:5">
      <c r="A1196" s="4" t="s">
        <v>145</v>
      </c>
      <c r="B1196" s="5" t="n">
        <v>23620</v>
      </c>
    </row>
    <row r="1197" spans="1:5">
      <c r="A1197" s="4" t="s">
        <v>1688</v>
      </c>
      <c r="B1197" s="7" t="n">
        <v>2022</v>
      </c>
    </row>
    <row r="1198" spans="1:5">
      <c r="A1198" s="4" t="s">
        <v>1681</v>
      </c>
      <c r="B1198" s="4" t="s">
        <v>542</v>
      </c>
    </row>
    <row r="1199" spans="1:5">
      <c r="A1199" s="4" t="s">
        <v>1792</v>
      </c>
    </row>
    <row r="1200" spans="1:5">
      <c r="A1200" s="3" t="s">
        <v>1683</v>
      </c>
    </row>
    <row r="1201" spans="1:5">
      <c r="A1201" s="4" t="s">
        <v>1684</v>
      </c>
      <c r="B1201" s="7" t="n">
        <v>0</v>
      </c>
    </row>
    <row r="1202" spans="1:5">
      <c r="A1202" s="3" t="s">
        <v>1685</v>
      </c>
    </row>
    <row r="1203" spans="1:5">
      <c r="A1203" s="4" t="s">
        <v>880</v>
      </c>
      <c r="B1203" s="5" t="n">
        <v>4761</v>
      </c>
    </row>
    <row r="1204" spans="1:5">
      <c r="A1204" s="4" t="s">
        <v>881</v>
      </c>
      <c r="B1204" s="5" t="n">
        <v>28864</v>
      </c>
    </row>
    <row r="1205" spans="1:5">
      <c r="A1205" s="4" t="s">
        <v>1686</v>
      </c>
      <c r="B1205" s="5" t="n">
        <v>2822</v>
      </c>
    </row>
    <row r="1206" spans="1:5">
      <c r="A1206" s="4" t="s">
        <v>1687</v>
      </c>
      <c r="B1206" s="5" t="n">
        <v>0</v>
      </c>
    </row>
    <row r="1207" spans="1:5">
      <c r="A1207" s="3" t="s">
        <v>1680</v>
      </c>
    </row>
    <row r="1208" spans="1:5">
      <c r="A1208" s="4" t="s">
        <v>880</v>
      </c>
      <c r="B1208" s="5" t="n">
        <v>4761</v>
      </c>
    </row>
    <row r="1209" spans="1:5">
      <c r="A1209" s="4" t="s">
        <v>881</v>
      </c>
      <c r="B1209" s="5" t="n">
        <v>31686</v>
      </c>
    </row>
    <row r="1210" spans="1:5">
      <c r="A1210" s="4" t="s">
        <v>145</v>
      </c>
      <c r="B1210" s="5" t="n">
        <v>36447</v>
      </c>
    </row>
    <row r="1211" spans="1:5">
      <c r="A1211" s="4" t="s">
        <v>1688</v>
      </c>
      <c r="B1211" s="7" t="n">
        <v>2713</v>
      </c>
    </row>
    <row r="1212" spans="1:5">
      <c r="A1212" s="4" t="s">
        <v>1681</v>
      </c>
      <c r="B1212" s="4" t="s">
        <v>542</v>
      </c>
    </row>
    <row r="1213" spans="1:5">
      <c r="A1213" s="4" t="s">
        <v>1793</v>
      </c>
    </row>
    <row r="1214" spans="1:5">
      <c r="A1214" s="3" t="s">
        <v>1683</v>
      </c>
    </row>
    <row r="1215" spans="1:5">
      <c r="A1215" s="4" t="s">
        <v>1684</v>
      </c>
      <c r="B1215" s="7" t="n">
        <v>27988</v>
      </c>
    </row>
    <row r="1216" spans="1:5">
      <c r="A1216" s="3" t="s">
        <v>1685</v>
      </c>
    </row>
    <row r="1217" spans="1:5">
      <c r="A1217" s="4" t="s">
        <v>880</v>
      </c>
      <c r="B1217" s="5" t="n">
        <v>2154</v>
      </c>
    </row>
    <row r="1218" spans="1:5">
      <c r="A1218" s="4" t="s">
        <v>881</v>
      </c>
      <c r="B1218" s="5" t="n">
        <v>6917</v>
      </c>
    </row>
    <row r="1219" spans="1:5">
      <c r="A1219" s="4" t="s">
        <v>1686</v>
      </c>
      <c r="B1219" s="5" t="n">
        <v>44205</v>
      </c>
    </row>
    <row r="1220" spans="1:5">
      <c r="A1220" s="4" t="s">
        <v>1687</v>
      </c>
      <c r="B1220" s="5" t="n">
        <v>-3449</v>
      </c>
    </row>
    <row r="1221" spans="1:5">
      <c r="A1221" s="3" t="s">
        <v>1680</v>
      </c>
    </row>
    <row r="1222" spans="1:5">
      <c r="A1222" s="4" t="s">
        <v>880</v>
      </c>
      <c r="B1222" s="5" t="n">
        <v>2024</v>
      </c>
    </row>
    <row r="1223" spans="1:5">
      <c r="A1223" s="4" t="s">
        <v>881</v>
      </c>
      <c r="B1223" s="5" t="n">
        <v>47803</v>
      </c>
    </row>
    <row r="1224" spans="1:5">
      <c r="A1224" s="4" t="s">
        <v>145</v>
      </c>
      <c r="B1224" s="5" t="n">
        <v>49827</v>
      </c>
    </row>
    <row r="1225" spans="1:5">
      <c r="A1225" s="4" t="s">
        <v>1688</v>
      </c>
      <c r="B1225" s="7" t="n">
        <v>1631</v>
      </c>
    </row>
    <row r="1226" spans="1:5">
      <c r="A1226" s="4" t="s">
        <v>1681</v>
      </c>
      <c r="B1226" s="4" t="s">
        <v>542</v>
      </c>
    </row>
    <row r="1227" spans="1:5">
      <c r="A1227" s="4" t="s">
        <v>1794</v>
      </c>
    </row>
    <row r="1228" spans="1:5">
      <c r="A1228" s="3" t="s">
        <v>1683</v>
      </c>
    </row>
    <row r="1229" spans="1:5">
      <c r="A1229" s="4" t="s">
        <v>1684</v>
      </c>
      <c r="B1229" s="7" t="n">
        <v>3172</v>
      </c>
    </row>
    <row r="1230" spans="1:5">
      <c r="A1230" s="3" t="s">
        <v>1685</v>
      </c>
    </row>
    <row r="1231" spans="1:5">
      <c r="A1231" s="4" t="s">
        <v>880</v>
      </c>
      <c r="B1231" s="5" t="n">
        <v>2430</v>
      </c>
    </row>
    <row r="1232" spans="1:5">
      <c r="A1232" s="4" t="s">
        <v>881</v>
      </c>
      <c r="B1232" s="5" t="n">
        <v>2270</v>
      </c>
    </row>
    <row r="1233" spans="1:5">
      <c r="A1233" s="4" t="s">
        <v>1686</v>
      </c>
      <c r="B1233" s="5" t="n">
        <v>0</v>
      </c>
    </row>
    <row r="1234" spans="1:5">
      <c r="A1234" s="4" t="s">
        <v>1687</v>
      </c>
      <c r="B1234" s="5" t="n">
        <v>0</v>
      </c>
    </row>
    <row r="1235" spans="1:5">
      <c r="A1235" s="3" t="s">
        <v>1680</v>
      </c>
    </row>
    <row r="1236" spans="1:5">
      <c r="A1236" s="4" t="s">
        <v>880</v>
      </c>
      <c r="B1236" s="5" t="n">
        <v>2430</v>
      </c>
    </row>
    <row r="1237" spans="1:5">
      <c r="A1237" s="4" t="s">
        <v>881</v>
      </c>
      <c r="B1237" s="5" t="n">
        <v>2270</v>
      </c>
    </row>
    <row r="1238" spans="1:5">
      <c r="A1238" s="4" t="s">
        <v>145</v>
      </c>
      <c r="B1238" s="5" t="n">
        <v>4700</v>
      </c>
    </row>
    <row r="1239" spans="1:5">
      <c r="A1239" s="4" t="s">
        <v>1688</v>
      </c>
      <c r="B1239" s="7" t="n">
        <v>295</v>
      </c>
    </row>
    <row r="1240" spans="1:5">
      <c r="A1240" s="4" t="s">
        <v>1681</v>
      </c>
      <c r="B1240" s="4" t="s">
        <v>1784</v>
      </c>
    </row>
    <row r="1241" spans="1:5">
      <c r="A1241" s="4" t="s">
        <v>1795</v>
      </c>
    </row>
    <row r="1242" spans="1:5">
      <c r="A1242" s="3" t="s">
        <v>1683</v>
      </c>
    </row>
    <row r="1243" spans="1:5">
      <c r="A1243" s="4" t="s">
        <v>1684</v>
      </c>
      <c r="B1243" s="7" t="n">
        <v>0</v>
      </c>
    </row>
    <row r="1244" spans="1:5">
      <c r="A1244" s="3" t="s">
        <v>1685</v>
      </c>
    </row>
    <row r="1245" spans="1:5">
      <c r="A1245" s="4" t="s">
        <v>880</v>
      </c>
      <c r="B1245" s="5" t="n">
        <v>1966</v>
      </c>
    </row>
    <row r="1246" spans="1:5">
      <c r="A1246" s="4" t="s">
        <v>881</v>
      </c>
      <c r="B1246" s="5" t="n">
        <v>1368</v>
      </c>
    </row>
    <row r="1247" spans="1:5">
      <c r="A1247" s="4" t="s">
        <v>1686</v>
      </c>
      <c r="B1247" s="5" t="n">
        <v>80</v>
      </c>
    </row>
    <row r="1248" spans="1:5">
      <c r="A1248" s="4" t="s">
        <v>1687</v>
      </c>
      <c r="B1248" s="5" t="n">
        <v>0</v>
      </c>
    </row>
    <row r="1249" spans="1:5">
      <c r="A1249" s="3" t="s">
        <v>1680</v>
      </c>
    </row>
    <row r="1250" spans="1:5">
      <c r="A1250" s="4" t="s">
        <v>880</v>
      </c>
      <c r="B1250" s="5" t="n">
        <v>1966</v>
      </c>
    </row>
    <row r="1251" spans="1:5">
      <c r="A1251" s="4" t="s">
        <v>881</v>
      </c>
      <c r="B1251" s="5" t="n">
        <v>1448</v>
      </c>
    </row>
    <row r="1252" spans="1:5">
      <c r="A1252" s="4" t="s">
        <v>145</v>
      </c>
      <c r="B1252" s="5" t="n">
        <v>3414</v>
      </c>
    </row>
    <row r="1253" spans="1:5">
      <c r="A1253" s="4" t="s">
        <v>1688</v>
      </c>
      <c r="B1253" s="7" t="n">
        <v>154</v>
      </c>
    </row>
    <row r="1254" spans="1:5">
      <c r="A1254" s="4" t="s">
        <v>1681</v>
      </c>
      <c r="B1254" s="4" t="s">
        <v>1796</v>
      </c>
    </row>
    <row r="1255" spans="1:5">
      <c r="A1255" s="4" t="s">
        <v>1797</v>
      </c>
    </row>
    <row r="1256" spans="1:5">
      <c r="A1256" s="3" t="s">
        <v>1683</v>
      </c>
    </row>
    <row r="1257" spans="1:5">
      <c r="A1257" s="4" t="s">
        <v>1684</v>
      </c>
      <c r="B1257" s="7" t="n">
        <v>2814</v>
      </c>
    </row>
    <row r="1258" spans="1:5">
      <c r="A1258" s="3" t="s">
        <v>1685</v>
      </c>
    </row>
    <row r="1259" spans="1:5">
      <c r="A1259" s="4" t="s">
        <v>880</v>
      </c>
      <c r="B1259" s="5" t="n">
        <v>856</v>
      </c>
    </row>
    <row r="1260" spans="1:5">
      <c r="A1260" s="4" t="s">
        <v>881</v>
      </c>
      <c r="B1260" s="5" t="n">
        <v>2804</v>
      </c>
    </row>
    <row r="1261" spans="1:5">
      <c r="A1261" s="4" t="s">
        <v>1686</v>
      </c>
      <c r="B1261" s="5" t="n">
        <v>0</v>
      </c>
    </row>
    <row r="1262" spans="1:5">
      <c r="A1262" s="4" t="s">
        <v>1687</v>
      </c>
      <c r="B1262" s="5" t="n">
        <v>0</v>
      </c>
    </row>
    <row r="1263" spans="1:5">
      <c r="A1263" s="3" t="s">
        <v>1680</v>
      </c>
    </row>
    <row r="1264" spans="1:5">
      <c r="A1264" s="4" t="s">
        <v>880</v>
      </c>
      <c r="B1264" s="5" t="n">
        <v>856</v>
      </c>
    </row>
    <row r="1265" spans="1:5">
      <c r="A1265" s="4" t="s">
        <v>881</v>
      </c>
      <c r="B1265" s="5" t="n">
        <v>2804</v>
      </c>
    </row>
    <row r="1266" spans="1:5">
      <c r="A1266" s="4" t="s">
        <v>145</v>
      </c>
      <c r="B1266" s="5" t="n">
        <v>3660</v>
      </c>
    </row>
    <row r="1267" spans="1:5">
      <c r="A1267" s="4" t="s">
        <v>1688</v>
      </c>
      <c r="B1267" s="7" t="n">
        <v>316</v>
      </c>
    </row>
    <row r="1268" spans="1:5">
      <c r="A1268" s="4" t="s">
        <v>1681</v>
      </c>
      <c r="B1268" s="4" t="s">
        <v>1798</v>
      </c>
    </row>
    <row r="1269" spans="1:5">
      <c r="A1269" s="4" t="s">
        <v>1799</v>
      </c>
    </row>
    <row r="1270" spans="1:5">
      <c r="A1270" s="3" t="s">
        <v>1683</v>
      </c>
    </row>
    <row r="1271" spans="1:5">
      <c r="A1271" s="4" t="s">
        <v>1684</v>
      </c>
      <c r="B1271" s="7" t="n">
        <v>10316</v>
      </c>
    </row>
    <row r="1272" spans="1:5">
      <c r="A1272" s="3" t="s">
        <v>1685</v>
      </c>
    </row>
    <row r="1273" spans="1:5">
      <c r="A1273" s="4" t="s">
        <v>880</v>
      </c>
      <c r="B1273" s="5" t="n">
        <v>22300</v>
      </c>
    </row>
    <row r="1274" spans="1:5">
      <c r="A1274" s="4" t="s">
        <v>881</v>
      </c>
      <c r="B1274" s="5" t="n">
        <v>0</v>
      </c>
    </row>
    <row r="1275" spans="1:5">
      <c r="A1275" s="4" t="s">
        <v>1686</v>
      </c>
      <c r="B1275" s="5" t="n">
        <v>0</v>
      </c>
    </row>
    <row r="1276" spans="1:5">
      <c r="A1276" s="4" t="s">
        <v>1687</v>
      </c>
      <c r="B1276" s="5" t="n">
        <v>0</v>
      </c>
    </row>
    <row r="1277" spans="1:5">
      <c r="A1277" s="3" t="s">
        <v>1680</v>
      </c>
    </row>
    <row r="1278" spans="1:5">
      <c r="A1278" s="4" t="s">
        <v>880</v>
      </c>
      <c r="B1278" s="5" t="n">
        <v>22300</v>
      </c>
    </row>
    <row r="1279" spans="1:5">
      <c r="A1279" s="4" t="s">
        <v>881</v>
      </c>
      <c r="B1279" s="5" t="n">
        <v>0</v>
      </c>
    </row>
    <row r="1280" spans="1:5">
      <c r="A1280" s="4" t="s">
        <v>145</v>
      </c>
      <c r="B1280" s="5" t="n">
        <v>22300</v>
      </c>
    </row>
    <row r="1281" spans="1:5">
      <c r="A1281" s="4" t="s">
        <v>1688</v>
      </c>
      <c r="B1281" s="5" t="n">
        <v>0</v>
      </c>
    </row>
    <row r="1282" spans="1:5">
      <c r="A1282" s="4" t="s">
        <v>1800</v>
      </c>
    </row>
    <row r="1283" spans="1:5">
      <c r="A1283" s="3" t="s">
        <v>1683</v>
      </c>
    </row>
    <row r="1284" spans="1:5">
      <c r="A1284" s="4" t="s">
        <v>1684</v>
      </c>
      <c r="B1284" s="5" t="n">
        <v>2952</v>
      </c>
    </row>
    <row r="1285" spans="1:5">
      <c r="A1285" s="3" t="s">
        <v>1685</v>
      </c>
    </row>
    <row r="1286" spans="1:5">
      <c r="A1286" s="4" t="s">
        <v>880</v>
      </c>
      <c r="B1286" s="5" t="n">
        <v>737</v>
      </c>
    </row>
    <row r="1287" spans="1:5">
      <c r="A1287" s="4" t="s">
        <v>881</v>
      </c>
      <c r="B1287" s="5" t="n">
        <v>2609</v>
      </c>
    </row>
    <row r="1288" spans="1:5">
      <c r="A1288" s="4" t="s">
        <v>1686</v>
      </c>
      <c r="B1288" s="5" t="n">
        <v>0</v>
      </c>
    </row>
    <row r="1289" spans="1:5">
      <c r="A1289" s="4" t="s">
        <v>1687</v>
      </c>
      <c r="B1289" s="5" t="n">
        <v>0</v>
      </c>
    </row>
    <row r="1290" spans="1:5">
      <c r="A1290" s="3" t="s">
        <v>1680</v>
      </c>
    </row>
    <row r="1291" spans="1:5">
      <c r="A1291" s="4" t="s">
        <v>880</v>
      </c>
      <c r="B1291" s="5" t="n">
        <v>737</v>
      </c>
    </row>
    <row r="1292" spans="1:5">
      <c r="A1292" s="4" t="s">
        <v>881</v>
      </c>
      <c r="B1292" s="5" t="n">
        <v>2609</v>
      </c>
    </row>
    <row r="1293" spans="1:5">
      <c r="A1293" s="4" t="s">
        <v>145</v>
      </c>
      <c r="B1293" s="5" t="n">
        <v>3346</v>
      </c>
    </row>
    <row r="1294" spans="1:5">
      <c r="A1294" s="4" t="s">
        <v>1688</v>
      </c>
      <c r="B1294" s="7" t="n">
        <v>241</v>
      </c>
    </row>
    <row r="1295" spans="1:5">
      <c r="A1295" s="4" t="s">
        <v>1681</v>
      </c>
      <c r="B1295" s="4" t="s">
        <v>1758</v>
      </c>
    </row>
    <row r="1296" spans="1:5">
      <c r="A1296" s="4" t="s">
        <v>1801</v>
      </c>
    </row>
    <row r="1297" spans="1:5">
      <c r="A1297" s="3" t="s">
        <v>1683</v>
      </c>
    </row>
    <row r="1298" spans="1:5">
      <c r="A1298" s="4" t="s">
        <v>1684</v>
      </c>
      <c r="B1298" s="7" t="n">
        <v>0</v>
      </c>
    </row>
    <row r="1299" spans="1:5">
      <c r="A1299" s="3" t="s">
        <v>1685</v>
      </c>
    </row>
    <row r="1300" spans="1:5">
      <c r="A1300" s="4" t="s">
        <v>880</v>
      </c>
      <c r="B1300" s="5" t="n">
        <v>3989</v>
      </c>
    </row>
    <row r="1301" spans="1:5">
      <c r="A1301" s="4" t="s">
        <v>881</v>
      </c>
      <c r="B1301" s="5" t="n">
        <v>6213</v>
      </c>
    </row>
    <row r="1302" spans="1:5">
      <c r="A1302" s="4" t="s">
        <v>1686</v>
      </c>
      <c r="B1302" s="5" t="n">
        <v>377</v>
      </c>
    </row>
    <row r="1303" spans="1:5">
      <c r="A1303" s="4" t="s">
        <v>1687</v>
      </c>
      <c r="B1303" s="5" t="n">
        <v>0</v>
      </c>
    </row>
    <row r="1304" spans="1:5">
      <c r="A1304" s="3" t="s">
        <v>1680</v>
      </c>
    </row>
    <row r="1305" spans="1:5">
      <c r="A1305" s="4" t="s">
        <v>880</v>
      </c>
      <c r="B1305" s="5" t="n">
        <v>3989</v>
      </c>
    </row>
    <row r="1306" spans="1:5">
      <c r="A1306" s="4" t="s">
        <v>881</v>
      </c>
      <c r="B1306" s="5" t="n">
        <v>6590</v>
      </c>
    </row>
    <row r="1307" spans="1:5">
      <c r="A1307" s="4" t="s">
        <v>145</v>
      </c>
      <c r="B1307" s="5" t="n">
        <v>10579</v>
      </c>
    </row>
    <row r="1308" spans="1:5">
      <c r="A1308" s="4" t="s">
        <v>1688</v>
      </c>
      <c r="B1308" s="7" t="n">
        <v>733</v>
      </c>
    </row>
    <row r="1309" spans="1:5">
      <c r="A1309" s="4" t="s">
        <v>1681</v>
      </c>
      <c r="B1309" s="4" t="s">
        <v>1798</v>
      </c>
    </row>
    <row r="1310" spans="1:5">
      <c r="A1310" s="4" t="s">
        <v>1802</v>
      </c>
    </row>
    <row r="1311" spans="1:5">
      <c r="A1311" s="3" t="s">
        <v>1683</v>
      </c>
    </row>
    <row r="1312" spans="1:5">
      <c r="A1312" s="4" t="s">
        <v>1684</v>
      </c>
      <c r="B1312" s="7" t="n">
        <v>0</v>
      </c>
    </row>
    <row r="1313" spans="1:5">
      <c r="A1313" s="3" t="s">
        <v>1685</v>
      </c>
    </row>
    <row r="1314" spans="1:5">
      <c r="A1314" s="4" t="s">
        <v>880</v>
      </c>
      <c r="B1314" s="5" t="n">
        <v>2467</v>
      </c>
    </row>
    <row r="1315" spans="1:5">
      <c r="A1315" s="4" t="s">
        <v>881</v>
      </c>
      <c r="B1315" s="5" t="n">
        <v>3476</v>
      </c>
    </row>
    <row r="1316" spans="1:5">
      <c r="A1316" s="4" t="s">
        <v>1686</v>
      </c>
      <c r="B1316" s="5" t="n">
        <v>606</v>
      </c>
    </row>
    <row r="1317" spans="1:5">
      <c r="A1317" s="4" t="s">
        <v>1687</v>
      </c>
      <c r="B1317" s="5" t="n">
        <v>0</v>
      </c>
    </row>
    <row r="1318" spans="1:5">
      <c r="A1318" s="3" t="s">
        <v>1680</v>
      </c>
    </row>
    <row r="1319" spans="1:5">
      <c r="A1319" s="4" t="s">
        <v>880</v>
      </c>
      <c r="B1319" s="5" t="n">
        <v>2467</v>
      </c>
    </row>
    <row r="1320" spans="1:5">
      <c r="A1320" s="4" t="s">
        <v>881</v>
      </c>
      <c r="B1320" s="5" t="n">
        <v>4082</v>
      </c>
    </row>
    <row r="1321" spans="1:5">
      <c r="A1321" s="4" t="s">
        <v>145</v>
      </c>
      <c r="B1321" s="5" t="n">
        <v>6549</v>
      </c>
    </row>
    <row r="1322" spans="1:5">
      <c r="A1322" s="4" t="s">
        <v>1688</v>
      </c>
      <c r="B1322" s="7" t="n">
        <v>429</v>
      </c>
    </row>
    <row r="1323" spans="1:5">
      <c r="A1323" s="4" t="s">
        <v>1681</v>
      </c>
      <c r="B1323" s="4" t="s">
        <v>1796</v>
      </c>
    </row>
    <row r="1324" spans="1:5">
      <c r="A1324" s="4" t="s">
        <v>1803</v>
      </c>
    </row>
    <row r="1325" spans="1:5">
      <c r="A1325" s="3" t="s">
        <v>1683</v>
      </c>
    </row>
    <row r="1326" spans="1:5">
      <c r="A1326" s="4" t="s">
        <v>1684</v>
      </c>
      <c r="B1326" s="7" t="n">
        <v>1350</v>
      </c>
    </row>
    <row r="1327" spans="1:5">
      <c r="A1327" s="3" t="s">
        <v>1685</v>
      </c>
    </row>
    <row r="1328" spans="1:5">
      <c r="A1328" s="4" t="s">
        <v>880</v>
      </c>
      <c r="B1328" s="5" t="n">
        <v>10601</v>
      </c>
    </row>
    <row r="1329" spans="1:5">
      <c r="A1329" s="4" t="s">
        <v>881</v>
      </c>
      <c r="B1329" s="5" t="n">
        <v>17626</v>
      </c>
    </row>
    <row r="1330" spans="1:5">
      <c r="A1330" s="4" t="s">
        <v>1686</v>
      </c>
      <c r="B1330" s="5" t="n">
        <v>0</v>
      </c>
    </row>
    <row r="1331" spans="1:5">
      <c r="A1331" s="4" t="s">
        <v>1687</v>
      </c>
      <c r="B1331" s="5" t="n">
        <v>-14477</v>
      </c>
    </row>
    <row r="1332" spans="1:5">
      <c r="A1332" s="3" t="s">
        <v>1680</v>
      </c>
    </row>
    <row r="1333" spans="1:5">
      <c r="A1333" s="4" t="s">
        <v>880</v>
      </c>
      <c r="B1333" s="5" t="n">
        <v>4963</v>
      </c>
    </row>
    <row r="1334" spans="1:5">
      <c r="A1334" s="4" t="s">
        <v>881</v>
      </c>
      <c r="B1334" s="5" t="n">
        <v>8787</v>
      </c>
    </row>
    <row r="1335" spans="1:5">
      <c r="A1335" s="4" t="s">
        <v>145</v>
      </c>
      <c r="B1335" s="5" t="n">
        <v>13750</v>
      </c>
    </row>
    <row r="1336" spans="1:5">
      <c r="A1336" s="4" t="s">
        <v>1688</v>
      </c>
      <c r="B1336" s="7" t="n">
        <v>979</v>
      </c>
    </row>
    <row r="1337" spans="1:5">
      <c r="A1337" s="4" t="s">
        <v>1681</v>
      </c>
      <c r="B1337" s="4" t="s">
        <v>1798</v>
      </c>
    </row>
    <row r="1338" spans="1:5">
      <c r="A1338" s="4" t="s">
        <v>1804</v>
      </c>
    </row>
    <row r="1339" spans="1:5">
      <c r="A1339" s="3" t="s">
        <v>1683</v>
      </c>
    </row>
    <row r="1340" spans="1:5">
      <c r="A1340" s="4" t="s">
        <v>1684</v>
      </c>
      <c r="B1340" s="7" t="n">
        <v>0</v>
      </c>
    </row>
    <row r="1341" spans="1:5">
      <c r="A1341" s="3" t="s">
        <v>1685</v>
      </c>
    </row>
    <row r="1342" spans="1:5">
      <c r="A1342" s="4" t="s">
        <v>880</v>
      </c>
      <c r="B1342" s="5" t="n">
        <v>2185</v>
      </c>
    </row>
    <row r="1343" spans="1:5">
      <c r="A1343" s="4" t="s">
        <v>881</v>
      </c>
      <c r="B1343" s="5" t="n">
        <v>12058</v>
      </c>
    </row>
    <row r="1344" spans="1:5">
      <c r="A1344" s="4" t="s">
        <v>1686</v>
      </c>
      <c r="B1344" s="5" t="n">
        <v>0</v>
      </c>
    </row>
    <row r="1345" spans="1:5">
      <c r="A1345" s="4" t="s">
        <v>1687</v>
      </c>
      <c r="B1345" s="5" t="n">
        <v>2713</v>
      </c>
    </row>
    <row r="1346" spans="1:5">
      <c r="A1346" s="3" t="s">
        <v>1680</v>
      </c>
    </row>
    <row r="1347" spans="1:5">
      <c r="A1347" s="4" t="s">
        <v>880</v>
      </c>
      <c r="B1347" s="5" t="n">
        <v>1608</v>
      </c>
    </row>
    <row r="1348" spans="1:5">
      <c r="A1348" s="4" t="s">
        <v>881</v>
      </c>
      <c r="B1348" s="5" t="n">
        <v>15348</v>
      </c>
    </row>
    <row r="1349" spans="1:5">
      <c r="A1349" s="4" t="s">
        <v>145</v>
      </c>
      <c r="B1349" s="5" t="n">
        <v>16956</v>
      </c>
    </row>
    <row r="1350" spans="1:5">
      <c r="A1350" s="4" t="s">
        <v>1688</v>
      </c>
      <c r="B1350" s="7" t="n">
        <v>1613</v>
      </c>
    </row>
    <row r="1351" spans="1:5">
      <c r="A1351" s="4" t="s">
        <v>1805</v>
      </c>
    </row>
    <row r="1352" spans="1:5">
      <c r="A1352" s="3" t="s">
        <v>1680</v>
      </c>
    </row>
    <row r="1353" spans="1:5">
      <c r="A1353" s="4" t="s">
        <v>1681</v>
      </c>
      <c r="B1353" s="4" t="s">
        <v>1806</v>
      </c>
    </row>
    <row r="1354" spans="1:5">
      <c r="A1354" s="4" t="s">
        <v>1807</v>
      </c>
    </row>
    <row r="1355" spans="1:5">
      <c r="A1355" s="3" t="s">
        <v>1683</v>
      </c>
    </row>
    <row r="1356" spans="1:5">
      <c r="A1356" s="4" t="s">
        <v>1684</v>
      </c>
      <c r="B1356" s="7" t="n">
        <v>0</v>
      </c>
    </row>
    <row r="1357" spans="1:5">
      <c r="A1357" s="3" t="s">
        <v>1685</v>
      </c>
    </row>
    <row r="1358" spans="1:5">
      <c r="A1358" s="4" t="s">
        <v>880</v>
      </c>
      <c r="B1358" s="5" t="n">
        <v>980</v>
      </c>
    </row>
    <row r="1359" spans="1:5">
      <c r="A1359" s="4" t="s">
        <v>881</v>
      </c>
      <c r="B1359" s="5" t="n">
        <v>11230</v>
      </c>
    </row>
    <row r="1360" spans="1:5">
      <c r="A1360" s="4" t="s">
        <v>1686</v>
      </c>
      <c r="B1360" s="5" t="n">
        <v>0</v>
      </c>
    </row>
    <row r="1361" spans="1:5">
      <c r="A1361" s="4" t="s">
        <v>1687</v>
      </c>
      <c r="B1361" s="5" t="n">
        <v>-11724</v>
      </c>
    </row>
    <row r="1362" spans="1:5">
      <c r="A1362" s="3" t="s">
        <v>1680</v>
      </c>
    </row>
    <row r="1363" spans="1:5">
      <c r="A1363" s="4" t="s">
        <v>880</v>
      </c>
      <c r="B1363" s="5" t="n">
        <v>486</v>
      </c>
    </row>
    <row r="1364" spans="1:5">
      <c r="A1364" s="4" t="s">
        <v>881</v>
      </c>
      <c r="B1364" s="5" t="n">
        <v>0</v>
      </c>
    </row>
    <row r="1365" spans="1:5">
      <c r="A1365" s="4" t="s">
        <v>145</v>
      </c>
      <c r="B1365" s="5" t="n">
        <v>486</v>
      </c>
    </row>
    <row r="1366" spans="1:5">
      <c r="A1366" s="4" t="s">
        <v>1688</v>
      </c>
      <c r="B1366" s="7" t="n">
        <v>0</v>
      </c>
    </row>
    <row r="1367" spans="1:5">
      <c r="A1367" s="4" t="s">
        <v>1681</v>
      </c>
      <c r="B1367" s="4" t="s">
        <v>1806</v>
      </c>
    </row>
    <row r="1368" spans="1:5">
      <c r="A1368" s="4" t="s">
        <v>1808</v>
      </c>
    </row>
    <row r="1369" spans="1:5">
      <c r="A1369" s="3" t="s">
        <v>1683</v>
      </c>
    </row>
    <row r="1370" spans="1:5">
      <c r="A1370" s="4" t="s">
        <v>1684</v>
      </c>
      <c r="B1370" s="7" t="n">
        <v>25292</v>
      </c>
    </row>
    <row r="1371" spans="1:5">
      <c r="A1371" s="3" t="s">
        <v>1685</v>
      </c>
    </row>
    <row r="1372" spans="1:5">
      <c r="A1372" s="4" t="s">
        <v>880</v>
      </c>
      <c r="B1372" s="5" t="n">
        <v>4005</v>
      </c>
    </row>
    <row r="1373" spans="1:5">
      <c r="A1373" s="4" t="s">
        <v>881</v>
      </c>
      <c r="B1373" s="5" t="n">
        <v>44192</v>
      </c>
    </row>
    <row r="1374" spans="1:5">
      <c r="A1374" s="4" t="s">
        <v>1686</v>
      </c>
      <c r="B1374" s="5" t="n">
        <v>0</v>
      </c>
    </row>
    <row r="1375" spans="1:5">
      <c r="A1375" s="4" t="s">
        <v>1687</v>
      </c>
      <c r="B1375" s="5" t="n">
        <v>0</v>
      </c>
    </row>
    <row r="1376" spans="1:5">
      <c r="A1376" s="3" t="s">
        <v>1680</v>
      </c>
    </row>
    <row r="1377" spans="1:5">
      <c r="A1377" s="4" t="s">
        <v>880</v>
      </c>
      <c r="B1377" s="5" t="n">
        <v>4005</v>
      </c>
    </row>
    <row r="1378" spans="1:5">
      <c r="A1378" s="4" t="s">
        <v>881</v>
      </c>
      <c r="B1378" s="5" t="n">
        <v>44192</v>
      </c>
    </row>
    <row r="1379" spans="1:5">
      <c r="A1379" s="4" t="s">
        <v>145</v>
      </c>
      <c r="B1379" s="5" t="n">
        <v>48197</v>
      </c>
    </row>
    <row r="1380" spans="1:5">
      <c r="A1380" s="4" t="s">
        <v>1688</v>
      </c>
      <c r="B1380" s="7" t="n">
        <v>5405</v>
      </c>
    </row>
    <row r="1381" spans="1:5">
      <c r="A1381" s="4" t="s">
        <v>1681</v>
      </c>
      <c r="B1381" s="4" t="s">
        <v>1809</v>
      </c>
    </row>
    <row r="1382" spans="1:5">
      <c r="A1382" s="4" t="s">
        <v>1810</v>
      </c>
    </row>
    <row r="1383" spans="1:5">
      <c r="A1383" s="3" t="s">
        <v>1683</v>
      </c>
    </row>
    <row r="1384" spans="1:5">
      <c r="A1384" s="4" t="s">
        <v>1684</v>
      </c>
      <c r="B1384" s="7" t="n">
        <v>19214</v>
      </c>
    </row>
    <row r="1385" spans="1:5">
      <c r="A1385" s="3" t="s">
        <v>1685</v>
      </c>
    </row>
    <row r="1386" spans="1:5">
      <c r="A1386" s="4" t="s">
        <v>880</v>
      </c>
      <c r="B1386" s="5" t="n">
        <v>8451</v>
      </c>
    </row>
    <row r="1387" spans="1:5">
      <c r="A1387" s="4" t="s">
        <v>881</v>
      </c>
      <c r="B1387" s="5" t="n">
        <v>25457</v>
      </c>
    </row>
    <row r="1388" spans="1:5">
      <c r="A1388" s="4" t="s">
        <v>1686</v>
      </c>
      <c r="B1388" s="5" t="n">
        <v>0</v>
      </c>
    </row>
    <row r="1389" spans="1:5">
      <c r="A1389" s="4" t="s">
        <v>1687</v>
      </c>
      <c r="B1389" s="5" t="n">
        <v>298</v>
      </c>
    </row>
    <row r="1390" spans="1:5">
      <c r="A1390" s="3" t="s">
        <v>1680</v>
      </c>
    </row>
    <row r="1391" spans="1:5">
      <c r="A1391" s="4" t="s">
        <v>880</v>
      </c>
      <c r="B1391" s="5" t="n">
        <v>8451</v>
      </c>
    </row>
    <row r="1392" spans="1:5">
      <c r="A1392" s="4" t="s">
        <v>881</v>
      </c>
      <c r="B1392" s="5" t="n">
        <v>25755</v>
      </c>
    </row>
    <row r="1393" spans="1:5">
      <c r="A1393" s="4" t="s">
        <v>145</v>
      </c>
      <c r="B1393" s="5" t="n">
        <v>34206</v>
      </c>
    </row>
    <row r="1394" spans="1:5">
      <c r="A1394" s="4" t="s">
        <v>1688</v>
      </c>
      <c r="B1394" s="7" t="n">
        <v>2615</v>
      </c>
    </row>
    <row r="1395" spans="1:5">
      <c r="A1395" s="4" t="s">
        <v>1811</v>
      </c>
    </row>
    <row r="1396" spans="1:5">
      <c r="A1396" s="3" t="s">
        <v>1680</v>
      </c>
    </row>
    <row r="1397" spans="1:5">
      <c r="A1397" s="4" t="s">
        <v>1681</v>
      </c>
      <c r="B1397" s="4" t="s">
        <v>1812</v>
      </c>
    </row>
    <row r="1398" spans="1:5">
      <c r="A1398" s="4" t="s">
        <v>1813</v>
      </c>
    </row>
    <row r="1399" spans="1:5">
      <c r="A1399" s="3" t="s">
        <v>1680</v>
      </c>
    </row>
    <row r="1400" spans="1:5">
      <c r="A1400" s="4" t="s">
        <v>1681</v>
      </c>
      <c r="B1400" s="4" t="s">
        <v>1730</v>
      </c>
    </row>
    <row r="1401" spans="1:5">
      <c r="A1401" s="4" t="s">
        <v>1814</v>
      </c>
    </row>
    <row r="1402" spans="1:5">
      <c r="A1402" s="3" t="s">
        <v>1683</v>
      </c>
    </row>
    <row r="1403" spans="1:5">
      <c r="A1403" s="4" t="s">
        <v>1684</v>
      </c>
      <c r="B1403" s="7" t="n">
        <v>24215</v>
      </c>
    </row>
    <row r="1404" spans="1:5">
      <c r="A1404" s="3" t="s">
        <v>1685</v>
      </c>
    </row>
    <row r="1405" spans="1:5">
      <c r="A1405" s="4" t="s">
        <v>880</v>
      </c>
      <c r="B1405" s="5" t="n">
        <v>8412</v>
      </c>
    </row>
    <row r="1406" spans="1:5">
      <c r="A1406" s="4" t="s">
        <v>881</v>
      </c>
      <c r="B1406" s="5" t="n">
        <v>12241</v>
      </c>
    </row>
    <row r="1407" spans="1:5">
      <c r="A1407" s="4" t="s">
        <v>1686</v>
      </c>
      <c r="B1407" s="5" t="n">
        <v>1213</v>
      </c>
    </row>
    <row r="1408" spans="1:5">
      <c r="A1408" s="4" t="s">
        <v>1687</v>
      </c>
      <c r="B1408" s="5" t="n">
        <v>-77</v>
      </c>
    </row>
    <row r="1409" spans="1:5">
      <c r="A1409" s="3" t="s">
        <v>1680</v>
      </c>
    </row>
    <row r="1410" spans="1:5">
      <c r="A1410" s="4" t="s">
        <v>880</v>
      </c>
      <c r="B1410" s="5" t="n">
        <v>8335</v>
      </c>
    </row>
    <row r="1411" spans="1:5">
      <c r="A1411" s="4" t="s">
        <v>881</v>
      </c>
      <c r="B1411" s="5" t="n">
        <v>13454</v>
      </c>
    </row>
    <row r="1412" spans="1:5">
      <c r="A1412" s="4" t="s">
        <v>145</v>
      </c>
      <c r="B1412" s="5" t="n">
        <v>21789</v>
      </c>
    </row>
    <row r="1413" spans="1:5">
      <c r="A1413" s="4" t="s">
        <v>1688</v>
      </c>
      <c r="B1413" s="7" t="n">
        <v>1573</v>
      </c>
    </row>
    <row r="1414" spans="1:5">
      <c r="A1414" s="4" t="s">
        <v>1681</v>
      </c>
      <c r="B1414" s="4" t="s">
        <v>1815</v>
      </c>
    </row>
    <row r="1415" spans="1:5">
      <c r="A1415" s="4" t="s">
        <v>1816</v>
      </c>
    </row>
    <row r="1416" spans="1:5">
      <c r="A1416" s="3" t="s">
        <v>1683</v>
      </c>
    </row>
    <row r="1417" spans="1:5">
      <c r="A1417" s="4" t="s">
        <v>1684</v>
      </c>
      <c r="B1417" s="7" t="n">
        <v>3393</v>
      </c>
    </row>
    <row r="1418" spans="1:5">
      <c r="A1418" s="3" t="s">
        <v>1685</v>
      </c>
    </row>
    <row r="1419" spans="1:5">
      <c r="A1419" s="4" t="s">
        <v>880</v>
      </c>
      <c r="B1419" s="5" t="n">
        <v>6578</v>
      </c>
    </row>
    <row r="1420" spans="1:5">
      <c r="A1420" s="4" t="s">
        <v>881</v>
      </c>
      <c r="B1420" s="5" t="n">
        <v>424</v>
      </c>
    </row>
    <row r="1421" spans="1:5">
      <c r="A1421" s="4" t="s">
        <v>1686</v>
      </c>
      <c r="B1421" s="5" t="n">
        <v>223</v>
      </c>
    </row>
    <row r="1422" spans="1:5">
      <c r="A1422" s="4" t="s">
        <v>1687</v>
      </c>
      <c r="B1422" s="5" t="n">
        <v>0</v>
      </c>
    </row>
    <row r="1423" spans="1:5">
      <c r="A1423" s="3" t="s">
        <v>1680</v>
      </c>
    </row>
    <row r="1424" spans="1:5">
      <c r="A1424" s="4" t="s">
        <v>880</v>
      </c>
      <c r="B1424" s="5" t="n">
        <v>6578</v>
      </c>
    </row>
    <row r="1425" spans="1:5">
      <c r="A1425" s="4" t="s">
        <v>881</v>
      </c>
      <c r="B1425" s="5" t="n">
        <v>647</v>
      </c>
    </row>
    <row r="1426" spans="1:5">
      <c r="A1426" s="4" t="s">
        <v>145</v>
      </c>
      <c r="B1426" s="5" t="n">
        <v>7225</v>
      </c>
    </row>
    <row r="1427" spans="1:5">
      <c r="A1427" s="4" t="s">
        <v>1688</v>
      </c>
      <c r="B1427" s="7" t="n">
        <v>81</v>
      </c>
    </row>
    <row r="1428" spans="1:5">
      <c r="A1428" s="4" t="s">
        <v>1681</v>
      </c>
      <c r="B1428" s="4" t="s">
        <v>1796</v>
      </c>
    </row>
    <row r="1429" spans="1:5">
      <c r="A1429" s="4" t="s">
        <v>1817</v>
      </c>
    </row>
    <row r="1430" spans="1:5">
      <c r="A1430" s="3" t="s">
        <v>1683</v>
      </c>
    </row>
    <row r="1431" spans="1:5">
      <c r="A1431" s="4" t="s">
        <v>1684</v>
      </c>
      <c r="B1431" s="7" t="n">
        <v>0</v>
      </c>
    </row>
    <row r="1432" spans="1:5">
      <c r="A1432" s="3" t="s">
        <v>1685</v>
      </c>
    </row>
    <row r="1433" spans="1:5">
      <c r="A1433" s="4" t="s">
        <v>880</v>
      </c>
      <c r="B1433" s="5" t="n">
        <v>4257</v>
      </c>
    </row>
    <row r="1434" spans="1:5">
      <c r="A1434" s="4" t="s">
        <v>881</v>
      </c>
      <c r="B1434" s="5" t="n">
        <v>4248</v>
      </c>
    </row>
    <row r="1435" spans="1:5">
      <c r="A1435" s="4" t="s">
        <v>1686</v>
      </c>
      <c r="B1435" s="5" t="n">
        <v>0</v>
      </c>
    </row>
    <row r="1436" spans="1:5">
      <c r="A1436" s="4" t="s">
        <v>1687</v>
      </c>
      <c r="B1436" s="5" t="n">
        <v>-7893</v>
      </c>
    </row>
    <row r="1437" spans="1:5">
      <c r="A1437" s="3" t="s">
        <v>1680</v>
      </c>
    </row>
    <row r="1438" spans="1:5">
      <c r="A1438" s="4" t="s">
        <v>880</v>
      </c>
      <c r="B1438" s="5" t="n">
        <v>612</v>
      </c>
    </row>
    <row r="1439" spans="1:5">
      <c r="A1439" s="4" t="s">
        <v>881</v>
      </c>
      <c r="B1439" s="5" t="n">
        <v>0</v>
      </c>
    </row>
    <row r="1440" spans="1:5">
      <c r="A1440" s="4" t="s">
        <v>145</v>
      </c>
      <c r="B1440" s="5" t="n">
        <v>612</v>
      </c>
    </row>
    <row r="1441" spans="1:5">
      <c r="A1441" s="4" t="s">
        <v>1688</v>
      </c>
      <c r="B1441" s="5" t="n">
        <v>0</v>
      </c>
    </row>
    <row r="1442" spans="1:5">
      <c r="A1442" s="4" t="s">
        <v>1818</v>
      </c>
    </row>
    <row r="1443" spans="1:5">
      <c r="A1443" s="3" t="s">
        <v>1683</v>
      </c>
    </row>
    <row r="1444" spans="1:5">
      <c r="A1444" s="4" t="s">
        <v>1684</v>
      </c>
      <c r="B1444" s="5" t="n">
        <v>10695</v>
      </c>
    </row>
    <row r="1445" spans="1:5">
      <c r="A1445" s="3" t="s">
        <v>1685</v>
      </c>
    </row>
    <row r="1446" spans="1:5">
      <c r="A1446" s="4" t="s">
        <v>880</v>
      </c>
      <c r="B1446" s="5" t="n">
        <v>3885</v>
      </c>
    </row>
    <row r="1447" spans="1:5">
      <c r="A1447" s="4" t="s">
        <v>881</v>
      </c>
      <c r="B1447" s="5" t="n">
        <v>21342</v>
      </c>
    </row>
    <row r="1448" spans="1:5">
      <c r="A1448" s="4" t="s">
        <v>1686</v>
      </c>
      <c r="B1448" s="5" t="n">
        <v>0</v>
      </c>
    </row>
    <row r="1449" spans="1:5">
      <c r="A1449" s="4" t="s">
        <v>1687</v>
      </c>
      <c r="B1449" s="5" t="n">
        <v>2</v>
      </c>
    </row>
    <row r="1450" spans="1:5">
      <c r="A1450" s="3" t="s">
        <v>1680</v>
      </c>
    </row>
    <row r="1451" spans="1:5">
      <c r="A1451" s="4" t="s">
        <v>880</v>
      </c>
      <c r="B1451" s="5" t="n">
        <v>3885</v>
      </c>
    </row>
    <row r="1452" spans="1:5">
      <c r="A1452" s="4" t="s">
        <v>881</v>
      </c>
      <c r="B1452" s="5" t="n">
        <v>21344</v>
      </c>
    </row>
    <row r="1453" spans="1:5">
      <c r="A1453" s="4" t="s">
        <v>145</v>
      </c>
      <c r="B1453" s="5" t="n">
        <v>25229</v>
      </c>
    </row>
    <row r="1454" spans="1:5">
      <c r="A1454" s="4" t="s">
        <v>1688</v>
      </c>
      <c r="B1454" s="7" t="n">
        <v>2203</v>
      </c>
    </row>
    <row r="1455" spans="1:5">
      <c r="A1455" s="4" t="s">
        <v>1681</v>
      </c>
      <c r="B1455" s="4" t="s">
        <v>1806</v>
      </c>
    </row>
    <row r="1456" spans="1:5">
      <c r="A1456" s="4" t="s">
        <v>1818</v>
      </c>
    </row>
    <row r="1457" spans="1:5">
      <c r="A1457" s="3" t="s">
        <v>1683</v>
      </c>
    </row>
    <row r="1458" spans="1:5">
      <c r="A1458" s="4" t="s">
        <v>1684</v>
      </c>
      <c r="B1458" s="7" t="n">
        <v>0</v>
      </c>
    </row>
    <row r="1459" spans="1:5">
      <c r="A1459" s="3" t="s">
        <v>1685</v>
      </c>
    </row>
    <row r="1460" spans="1:5">
      <c r="A1460" s="4" t="s">
        <v>880</v>
      </c>
      <c r="B1460" s="5" t="n">
        <v>1437</v>
      </c>
    </row>
    <row r="1461" spans="1:5">
      <c r="A1461" s="4" t="s">
        <v>881</v>
      </c>
      <c r="B1461" s="5" t="n">
        <v>9669</v>
      </c>
    </row>
    <row r="1462" spans="1:5">
      <c r="A1462" s="4" t="s">
        <v>1686</v>
      </c>
      <c r="B1462" s="5" t="n">
        <v>0</v>
      </c>
    </row>
    <row r="1463" spans="1:5">
      <c r="A1463" s="4" t="s">
        <v>1687</v>
      </c>
      <c r="B1463" s="5" t="n">
        <v>0</v>
      </c>
    </row>
    <row r="1464" spans="1:5">
      <c r="A1464" s="3" t="s">
        <v>1680</v>
      </c>
    </row>
    <row r="1465" spans="1:5">
      <c r="A1465" s="4" t="s">
        <v>880</v>
      </c>
      <c r="B1465" s="5" t="n">
        <v>1437</v>
      </c>
    </row>
    <row r="1466" spans="1:5">
      <c r="A1466" s="4" t="s">
        <v>881</v>
      </c>
      <c r="B1466" s="5" t="n">
        <v>9669</v>
      </c>
    </row>
    <row r="1467" spans="1:5">
      <c r="A1467" s="4" t="s">
        <v>145</v>
      </c>
      <c r="B1467" s="5" t="n">
        <v>11106</v>
      </c>
    </row>
    <row r="1468" spans="1:5">
      <c r="A1468" s="4" t="s">
        <v>1688</v>
      </c>
      <c r="B1468" s="7" t="n">
        <v>998</v>
      </c>
    </row>
    <row r="1469" spans="1:5">
      <c r="A1469" s="4" t="s">
        <v>1681</v>
      </c>
      <c r="B1469" s="4" t="s">
        <v>1806</v>
      </c>
    </row>
    <row r="1470" spans="1:5">
      <c r="A1470" s="4" t="s">
        <v>1819</v>
      </c>
    </row>
    <row r="1471" spans="1:5">
      <c r="A1471" s="3" t="s">
        <v>1683</v>
      </c>
    </row>
    <row r="1472" spans="1:5">
      <c r="A1472" s="4" t="s">
        <v>1684</v>
      </c>
      <c r="B1472" s="7" t="n">
        <v>0</v>
      </c>
    </row>
    <row r="1473" spans="1:5">
      <c r="A1473" s="3" t="s">
        <v>1685</v>
      </c>
    </row>
    <row r="1474" spans="1:5">
      <c r="A1474" s="4" t="s">
        <v>880</v>
      </c>
      <c r="B1474" s="5" t="n">
        <v>7435</v>
      </c>
    </row>
    <row r="1475" spans="1:5">
      <c r="A1475" s="4" t="s">
        <v>881</v>
      </c>
      <c r="B1475" s="5" t="n">
        <v>9093</v>
      </c>
    </row>
    <row r="1476" spans="1:5">
      <c r="A1476" s="4" t="s">
        <v>1686</v>
      </c>
      <c r="B1476" s="5" t="n">
        <v>0</v>
      </c>
    </row>
    <row r="1477" spans="1:5">
      <c r="A1477" s="4" t="s">
        <v>1687</v>
      </c>
      <c r="B1477" s="5" t="n">
        <v>17</v>
      </c>
    </row>
    <row r="1478" spans="1:5">
      <c r="A1478" s="3" t="s">
        <v>1680</v>
      </c>
    </row>
    <row r="1479" spans="1:5">
      <c r="A1479" s="4" t="s">
        <v>880</v>
      </c>
      <c r="B1479" s="5" t="n">
        <v>7435</v>
      </c>
    </row>
    <row r="1480" spans="1:5">
      <c r="A1480" s="4" t="s">
        <v>881</v>
      </c>
      <c r="B1480" s="5" t="n">
        <v>9110</v>
      </c>
    </row>
    <row r="1481" spans="1:5">
      <c r="A1481" s="4" t="s">
        <v>145</v>
      </c>
      <c r="B1481" s="5" t="n">
        <v>16545</v>
      </c>
    </row>
    <row r="1482" spans="1:5">
      <c r="A1482" s="4" t="s">
        <v>1688</v>
      </c>
      <c r="B1482" s="7" t="n">
        <v>1151</v>
      </c>
    </row>
    <row r="1483" spans="1:5">
      <c r="A1483" s="4" t="s">
        <v>1681</v>
      </c>
      <c r="B1483" s="4" t="s">
        <v>1784</v>
      </c>
    </row>
    <row r="1484" spans="1:5">
      <c r="A1484" s="4" t="s">
        <v>1820</v>
      </c>
    </row>
    <row r="1485" spans="1:5">
      <c r="A1485" s="3" t="s">
        <v>1683</v>
      </c>
    </row>
    <row r="1486" spans="1:5">
      <c r="A1486" s="4" t="s">
        <v>1684</v>
      </c>
      <c r="B1486" s="7" t="n">
        <v>8603</v>
      </c>
    </row>
    <row r="1487" spans="1:5">
      <c r="A1487" s="3" t="s">
        <v>1685</v>
      </c>
    </row>
    <row r="1488" spans="1:5">
      <c r="A1488" s="4" t="s">
        <v>880</v>
      </c>
      <c r="B1488" s="5" t="n">
        <v>3776</v>
      </c>
    </row>
    <row r="1489" spans="1:5">
      <c r="A1489" s="4" t="s">
        <v>881</v>
      </c>
      <c r="B1489" s="5" t="n">
        <v>10092</v>
      </c>
    </row>
    <row r="1490" spans="1:5">
      <c r="A1490" s="4" t="s">
        <v>1686</v>
      </c>
      <c r="B1490" s="5" t="n">
        <v>0</v>
      </c>
    </row>
    <row r="1491" spans="1:5">
      <c r="A1491" s="4" t="s">
        <v>1687</v>
      </c>
      <c r="B1491" s="5" t="n">
        <v>0</v>
      </c>
    </row>
    <row r="1492" spans="1:5">
      <c r="A1492" s="3" t="s">
        <v>1680</v>
      </c>
    </row>
    <row r="1493" spans="1:5">
      <c r="A1493" s="4" t="s">
        <v>880</v>
      </c>
      <c r="B1493" s="5" t="n">
        <v>3776</v>
      </c>
    </row>
    <row r="1494" spans="1:5">
      <c r="A1494" s="4" t="s">
        <v>881</v>
      </c>
      <c r="B1494" s="5" t="n">
        <v>10092</v>
      </c>
    </row>
    <row r="1495" spans="1:5">
      <c r="A1495" s="4" t="s">
        <v>145</v>
      </c>
      <c r="B1495" s="5" t="n">
        <v>13868</v>
      </c>
    </row>
    <row r="1496" spans="1:5">
      <c r="A1496" s="4" t="s">
        <v>1688</v>
      </c>
      <c r="B1496" s="7" t="n">
        <v>949</v>
      </c>
    </row>
    <row r="1497" spans="1:5">
      <c r="A1497" s="4" t="s">
        <v>1821</v>
      </c>
    </row>
    <row r="1498" spans="1:5">
      <c r="A1498" s="3" t="s">
        <v>1680</v>
      </c>
    </row>
    <row r="1499" spans="1:5">
      <c r="A1499" s="4" t="s">
        <v>1681</v>
      </c>
      <c r="B1499" s="4" t="s">
        <v>1798</v>
      </c>
    </row>
    <row r="1500" spans="1:5">
      <c r="A1500" s="4" t="s">
        <v>1822</v>
      </c>
    </row>
    <row r="1501" spans="1:5">
      <c r="A1501" s="3" t="s">
        <v>1680</v>
      </c>
    </row>
    <row r="1502" spans="1:5">
      <c r="A1502" s="4" t="s">
        <v>1681</v>
      </c>
      <c r="B1502" s="4" t="s">
        <v>1730</v>
      </c>
    </row>
    <row r="1503" spans="1:5">
      <c r="A1503" s="4" t="s">
        <v>1823</v>
      </c>
    </row>
    <row r="1504" spans="1:5">
      <c r="A1504" s="3" t="s">
        <v>1683</v>
      </c>
    </row>
    <row r="1505" spans="1:5">
      <c r="A1505" s="4" t="s">
        <v>1684</v>
      </c>
      <c r="B1505" s="7" t="n">
        <v>0</v>
      </c>
    </row>
    <row r="1506" spans="1:5">
      <c r="A1506" s="3" t="s">
        <v>1685</v>
      </c>
    </row>
    <row r="1507" spans="1:5">
      <c r="A1507" s="4" t="s">
        <v>880</v>
      </c>
      <c r="B1507" s="5" t="n">
        <v>1151</v>
      </c>
    </row>
    <row r="1508" spans="1:5">
      <c r="A1508" s="4" t="s">
        <v>881</v>
      </c>
      <c r="B1508" s="5" t="n">
        <v>10938</v>
      </c>
    </row>
    <row r="1509" spans="1:5">
      <c r="A1509" s="4" t="s">
        <v>1686</v>
      </c>
      <c r="B1509" s="5" t="n">
        <v>0</v>
      </c>
    </row>
    <row r="1510" spans="1:5">
      <c r="A1510" s="4" t="s">
        <v>1687</v>
      </c>
      <c r="B1510" s="5" t="n">
        <v>0</v>
      </c>
    </row>
    <row r="1511" spans="1:5">
      <c r="A1511" s="3" t="s">
        <v>1680</v>
      </c>
    </row>
    <row r="1512" spans="1:5">
      <c r="A1512" s="4" t="s">
        <v>880</v>
      </c>
      <c r="B1512" s="5" t="n">
        <v>1151</v>
      </c>
    </row>
    <row r="1513" spans="1:5">
      <c r="A1513" s="4" t="s">
        <v>881</v>
      </c>
      <c r="B1513" s="5" t="n">
        <v>10938</v>
      </c>
    </row>
    <row r="1514" spans="1:5">
      <c r="A1514" s="4" t="s">
        <v>145</v>
      </c>
      <c r="B1514" s="5" t="n">
        <v>12089</v>
      </c>
    </row>
    <row r="1515" spans="1:5">
      <c r="A1515" s="4" t="s">
        <v>1688</v>
      </c>
      <c r="B1515" s="7" t="n">
        <v>1288</v>
      </c>
    </row>
    <row r="1516" spans="1:5">
      <c r="A1516" s="4" t="s">
        <v>1681</v>
      </c>
      <c r="B1516" s="4" t="s">
        <v>1815</v>
      </c>
    </row>
    <row r="1517" spans="1:5">
      <c r="A1517" s="4" t="s">
        <v>1824</v>
      </c>
    </row>
    <row r="1518" spans="1:5">
      <c r="A1518" s="3" t="s">
        <v>1683</v>
      </c>
    </row>
    <row r="1519" spans="1:5">
      <c r="A1519" s="4" t="s">
        <v>1684</v>
      </c>
      <c r="B1519" s="7" t="n">
        <v>0</v>
      </c>
    </row>
    <row r="1520" spans="1:5">
      <c r="A1520" s="3" t="s">
        <v>1685</v>
      </c>
    </row>
    <row r="1521" spans="1:5">
      <c r="A1521" s="4" t="s">
        <v>880</v>
      </c>
      <c r="B1521" s="5" t="n">
        <v>5356</v>
      </c>
    </row>
    <row r="1522" spans="1:5">
      <c r="A1522" s="4" t="s">
        <v>881</v>
      </c>
      <c r="B1522" s="5" t="n">
        <v>4121</v>
      </c>
    </row>
    <row r="1523" spans="1:5">
      <c r="A1523" s="4" t="s">
        <v>1686</v>
      </c>
      <c r="B1523" s="5" t="n">
        <v>0</v>
      </c>
    </row>
    <row r="1524" spans="1:5">
      <c r="A1524" s="4" t="s">
        <v>1687</v>
      </c>
      <c r="B1524" s="5" t="n">
        <v>-2104</v>
      </c>
    </row>
    <row r="1525" spans="1:5">
      <c r="A1525" s="3" t="s">
        <v>1680</v>
      </c>
    </row>
    <row r="1526" spans="1:5">
      <c r="A1526" s="4" t="s">
        <v>880</v>
      </c>
      <c r="B1526" s="5" t="n">
        <v>4284</v>
      </c>
    </row>
    <row r="1527" spans="1:5">
      <c r="A1527" s="4" t="s">
        <v>881</v>
      </c>
      <c r="B1527" s="5" t="n">
        <v>3089</v>
      </c>
    </row>
    <row r="1528" spans="1:5">
      <c r="A1528" s="4" t="s">
        <v>145</v>
      </c>
      <c r="B1528" s="5" t="n">
        <v>7373</v>
      </c>
    </row>
    <row r="1529" spans="1:5">
      <c r="A1529" s="4" t="s">
        <v>1688</v>
      </c>
      <c r="B1529" s="7" t="n">
        <v>324</v>
      </c>
    </row>
    <row r="1530" spans="1:5">
      <c r="A1530" s="4" t="s">
        <v>1681</v>
      </c>
      <c r="B1530" s="4" t="s">
        <v>1806</v>
      </c>
    </row>
    <row r="1531" spans="1:5">
      <c r="A1531" s="4" t="s">
        <v>1825</v>
      </c>
    </row>
    <row r="1532" spans="1:5">
      <c r="A1532" s="3" t="s">
        <v>1683</v>
      </c>
    </row>
    <row r="1533" spans="1:5">
      <c r="A1533" s="4" t="s">
        <v>1684</v>
      </c>
      <c r="B1533" s="7" t="n">
        <v>0</v>
      </c>
    </row>
    <row r="1534" spans="1:5">
      <c r="A1534" s="3" t="s">
        <v>1685</v>
      </c>
    </row>
    <row r="1535" spans="1:5">
      <c r="A1535" s="4" t="s">
        <v>880</v>
      </c>
      <c r="B1535" s="5" t="n">
        <v>1753</v>
      </c>
    </row>
    <row r="1536" spans="1:5">
      <c r="A1536" s="4" t="s">
        <v>881</v>
      </c>
      <c r="B1536" s="5" t="n">
        <v>5840</v>
      </c>
    </row>
    <row r="1537" spans="1:5">
      <c r="A1537" s="4" t="s">
        <v>1686</v>
      </c>
      <c r="B1537" s="5" t="n">
        <v>0</v>
      </c>
    </row>
    <row r="1538" spans="1:5">
      <c r="A1538" s="4" t="s">
        <v>1687</v>
      </c>
      <c r="B1538" s="5" t="n">
        <v>-111</v>
      </c>
    </row>
    <row r="1539" spans="1:5">
      <c r="A1539" s="3" t="s">
        <v>1680</v>
      </c>
    </row>
    <row r="1540" spans="1:5">
      <c r="A1540" s="4" t="s">
        <v>880</v>
      </c>
      <c r="B1540" s="5" t="n">
        <v>1642</v>
      </c>
    </row>
    <row r="1541" spans="1:5">
      <c r="A1541" s="4" t="s">
        <v>881</v>
      </c>
      <c r="B1541" s="5" t="n">
        <v>5840</v>
      </c>
    </row>
    <row r="1542" spans="1:5">
      <c r="A1542" s="4" t="s">
        <v>145</v>
      </c>
      <c r="B1542" s="5" t="n">
        <v>7482</v>
      </c>
    </row>
    <row r="1543" spans="1:5">
      <c r="A1543" s="4" t="s">
        <v>1688</v>
      </c>
      <c r="B1543" s="7" t="n">
        <v>653</v>
      </c>
    </row>
    <row r="1544" spans="1:5">
      <c r="A1544" s="4" t="s">
        <v>1681</v>
      </c>
      <c r="B1544" s="4" t="s">
        <v>1798</v>
      </c>
    </row>
    <row r="1545" spans="1:5">
      <c r="A1545" s="4" t="s">
        <v>1826</v>
      </c>
    </row>
    <row r="1546" spans="1:5">
      <c r="A1546" s="3" t="s">
        <v>1683</v>
      </c>
    </row>
    <row r="1547" spans="1:5">
      <c r="A1547" s="4" t="s">
        <v>1684</v>
      </c>
      <c r="B1547" s="7" t="n">
        <v>5240</v>
      </c>
    </row>
    <row r="1548" spans="1:5">
      <c r="A1548" s="3" t="s">
        <v>1685</v>
      </c>
    </row>
    <row r="1549" spans="1:5">
      <c r="A1549" s="4" t="s">
        <v>880</v>
      </c>
      <c r="B1549" s="5" t="n">
        <v>1098</v>
      </c>
    </row>
    <row r="1550" spans="1:5">
      <c r="A1550" s="4" t="s">
        <v>881</v>
      </c>
      <c r="B1550" s="5" t="n">
        <v>7043</v>
      </c>
    </row>
    <row r="1551" spans="1:5">
      <c r="A1551" s="4" t="s">
        <v>1686</v>
      </c>
      <c r="B1551" s="5" t="n">
        <v>2611</v>
      </c>
    </row>
    <row r="1552" spans="1:5">
      <c r="A1552" s="4" t="s">
        <v>1687</v>
      </c>
      <c r="B1552" s="5" t="n">
        <v>0</v>
      </c>
    </row>
    <row r="1553" spans="1:5">
      <c r="A1553" s="3" t="s">
        <v>1680</v>
      </c>
    </row>
    <row r="1554" spans="1:5">
      <c r="A1554" s="4" t="s">
        <v>880</v>
      </c>
      <c r="B1554" s="5" t="n">
        <v>1098</v>
      </c>
    </row>
    <row r="1555" spans="1:5">
      <c r="A1555" s="4" t="s">
        <v>881</v>
      </c>
      <c r="B1555" s="5" t="n">
        <v>9654</v>
      </c>
    </row>
    <row r="1556" spans="1:5">
      <c r="A1556" s="4" t="s">
        <v>145</v>
      </c>
      <c r="B1556" s="5" t="n">
        <v>10752</v>
      </c>
    </row>
    <row r="1557" spans="1:5">
      <c r="A1557" s="4" t="s">
        <v>1688</v>
      </c>
      <c r="B1557" s="7" t="n">
        <v>799</v>
      </c>
    </row>
    <row r="1558" spans="1:5">
      <c r="A1558" s="4" t="s">
        <v>1681</v>
      </c>
      <c r="B1558" s="4" t="s">
        <v>1747</v>
      </c>
    </row>
    <row r="1559" spans="1:5">
      <c r="A1559" s="4" t="s">
        <v>1827</v>
      </c>
    </row>
    <row r="1560" spans="1:5">
      <c r="A1560" s="3" t="s">
        <v>1683</v>
      </c>
    </row>
    <row r="1561" spans="1:5">
      <c r="A1561" s="4" t="s">
        <v>1684</v>
      </c>
      <c r="B1561" s="7" t="n">
        <v>4989</v>
      </c>
    </row>
    <row r="1562" spans="1:5">
      <c r="A1562" s="3" t="s">
        <v>1685</v>
      </c>
    </row>
    <row r="1563" spans="1:5">
      <c r="A1563" s="4" t="s">
        <v>880</v>
      </c>
      <c r="B1563" s="5" t="n">
        <v>4306</v>
      </c>
    </row>
    <row r="1564" spans="1:5">
      <c r="A1564" s="4" t="s">
        <v>881</v>
      </c>
      <c r="B1564" s="5" t="n">
        <v>7235</v>
      </c>
    </row>
    <row r="1565" spans="1:5">
      <c r="A1565" s="4" t="s">
        <v>1686</v>
      </c>
      <c r="B1565" s="5" t="n">
        <v>0</v>
      </c>
    </row>
    <row r="1566" spans="1:5">
      <c r="A1566" s="4" t="s">
        <v>1687</v>
      </c>
      <c r="B1566" s="5" t="n">
        <v>3</v>
      </c>
    </row>
    <row r="1567" spans="1:5">
      <c r="A1567" s="3" t="s">
        <v>1680</v>
      </c>
    </row>
    <row r="1568" spans="1:5">
      <c r="A1568" s="4" t="s">
        <v>880</v>
      </c>
      <c r="B1568" s="5" t="n">
        <v>4306</v>
      </c>
    </row>
    <row r="1569" spans="1:5">
      <c r="A1569" s="4" t="s">
        <v>881</v>
      </c>
      <c r="B1569" s="5" t="n">
        <v>7238</v>
      </c>
    </row>
    <row r="1570" spans="1:5">
      <c r="A1570" s="4" t="s">
        <v>145</v>
      </c>
      <c r="B1570" s="5" t="n">
        <v>11544</v>
      </c>
    </row>
    <row r="1571" spans="1:5">
      <c r="A1571" s="4" t="s">
        <v>1688</v>
      </c>
      <c r="B1571" s="7" t="n">
        <v>698</v>
      </c>
    </row>
    <row r="1572" spans="1:5">
      <c r="A1572" s="4" t="s">
        <v>1681</v>
      </c>
      <c r="B1572" s="4" t="s">
        <v>1734</v>
      </c>
    </row>
    <row r="1573" spans="1:5">
      <c r="A1573" s="4" t="s">
        <v>1828</v>
      </c>
    </row>
    <row r="1574" spans="1:5">
      <c r="A1574" s="3" t="s">
        <v>1683</v>
      </c>
    </row>
    <row r="1575" spans="1:5">
      <c r="A1575" s="4" t="s">
        <v>1684</v>
      </c>
      <c r="B1575" s="7" t="n">
        <v>2358</v>
      </c>
    </row>
    <row r="1576" spans="1:5">
      <c r="A1576" s="3" t="s">
        <v>1685</v>
      </c>
    </row>
    <row r="1577" spans="1:5">
      <c r="A1577" s="4" t="s">
        <v>880</v>
      </c>
      <c r="B1577" s="5" t="n">
        <v>1274</v>
      </c>
    </row>
    <row r="1578" spans="1:5">
      <c r="A1578" s="4" t="s">
        <v>881</v>
      </c>
      <c r="B1578" s="5" t="n">
        <v>3505</v>
      </c>
    </row>
    <row r="1579" spans="1:5">
      <c r="A1579" s="4" t="s">
        <v>1686</v>
      </c>
      <c r="B1579" s="5" t="n">
        <v>480</v>
      </c>
    </row>
    <row r="1580" spans="1:5">
      <c r="A1580" s="4" t="s">
        <v>1687</v>
      </c>
      <c r="B1580" s="5" t="n">
        <v>-107</v>
      </c>
    </row>
    <row r="1581" spans="1:5">
      <c r="A1581" s="3" t="s">
        <v>1680</v>
      </c>
    </row>
    <row r="1582" spans="1:5">
      <c r="A1582" s="4" t="s">
        <v>880</v>
      </c>
      <c r="B1582" s="5" t="n">
        <v>1274</v>
      </c>
    </row>
    <row r="1583" spans="1:5">
      <c r="A1583" s="4" t="s">
        <v>881</v>
      </c>
      <c r="B1583" s="5" t="n">
        <v>3878</v>
      </c>
    </row>
    <row r="1584" spans="1:5">
      <c r="A1584" s="4" t="s">
        <v>145</v>
      </c>
      <c r="B1584" s="5" t="n">
        <v>5152</v>
      </c>
    </row>
    <row r="1585" spans="1:5">
      <c r="A1585" s="4" t="s">
        <v>1688</v>
      </c>
      <c r="B1585" s="7" t="n">
        <v>363</v>
      </c>
    </row>
    <row r="1586" spans="1:5">
      <c r="A1586" s="4" t="s">
        <v>1681</v>
      </c>
      <c r="B1586" s="4" t="s">
        <v>1747</v>
      </c>
    </row>
    <row r="1587" spans="1:5">
      <c r="A1587" s="4" t="s">
        <v>1829</v>
      </c>
    </row>
    <row r="1588" spans="1:5">
      <c r="A1588" s="3" t="s">
        <v>1683</v>
      </c>
    </row>
    <row r="1589" spans="1:5">
      <c r="A1589" s="4" t="s">
        <v>1684</v>
      </c>
      <c r="B1589" s="7" t="n">
        <v>0</v>
      </c>
    </row>
    <row r="1590" spans="1:5">
      <c r="A1590" s="3" t="s">
        <v>1685</v>
      </c>
    </row>
    <row r="1591" spans="1:5">
      <c r="A1591" s="4" t="s">
        <v>880</v>
      </c>
      <c r="B1591" s="5" t="n">
        <v>2843</v>
      </c>
    </row>
    <row r="1592" spans="1:5">
      <c r="A1592" s="4" t="s">
        <v>881</v>
      </c>
      <c r="B1592" s="5" t="n">
        <v>11886</v>
      </c>
    </row>
    <row r="1593" spans="1:5">
      <c r="A1593" s="4" t="s">
        <v>1686</v>
      </c>
      <c r="B1593" s="5" t="n">
        <v>0</v>
      </c>
    </row>
    <row r="1594" spans="1:5">
      <c r="A1594" s="4" t="s">
        <v>1687</v>
      </c>
      <c r="B1594" s="5" t="n">
        <v>0</v>
      </c>
    </row>
    <row r="1595" spans="1:5">
      <c r="A1595" s="3" t="s">
        <v>1680</v>
      </c>
    </row>
    <row r="1596" spans="1:5">
      <c r="A1596" s="4" t="s">
        <v>880</v>
      </c>
      <c r="B1596" s="5" t="n">
        <v>2843</v>
      </c>
    </row>
    <row r="1597" spans="1:5">
      <c r="A1597" s="4" t="s">
        <v>881</v>
      </c>
      <c r="B1597" s="5" t="n">
        <v>11886</v>
      </c>
    </row>
    <row r="1598" spans="1:5">
      <c r="A1598" s="4" t="s">
        <v>145</v>
      </c>
      <c r="B1598" s="5" t="n">
        <v>14729</v>
      </c>
    </row>
    <row r="1599" spans="1:5">
      <c r="A1599" s="4" t="s">
        <v>1688</v>
      </c>
      <c r="B1599" s="7" t="n">
        <v>1534</v>
      </c>
    </row>
    <row r="1600" spans="1:5">
      <c r="A1600" s="4" t="s">
        <v>1681</v>
      </c>
      <c r="B1600" s="4" t="s">
        <v>1784</v>
      </c>
    </row>
    <row r="1601" spans="1:5">
      <c r="A1601" s="4" t="s">
        <v>1830</v>
      </c>
    </row>
    <row r="1602" spans="1:5">
      <c r="A1602" s="3" t="s">
        <v>1683</v>
      </c>
    </row>
    <row r="1603" spans="1:5">
      <c r="A1603" s="4" t="s">
        <v>1684</v>
      </c>
      <c r="B1603" s="7" t="n">
        <v>0</v>
      </c>
    </row>
    <row r="1604" spans="1:5">
      <c r="A1604" s="3" t="s">
        <v>1685</v>
      </c>
    </row>
    <row r="1605" spans="1:5">
      <c r="A1605" s="4" t="s">
        <v>880</v>
      </c>
      <c r="B1605" s="5" t="n">
        <v>2824</v>
      </c>
    </row>
    <row r="1606" spans="1:5">
      <c r="A1606" s="4" t="s">
        <v>881</v>
      </c>
      <c r="B1606" s="5" t="n">
        <v>0</v>
      </c>
    </row>
    <row r="1607" spans="1:5">
      <c r="A1607" s="4" t="s">
        <v>1686</v>
      </c>
      <c r="B1607" s="5" t="n">
        <v>0</v>
      </c>
    </row>
    <row r="1608" spans="1:5">
      <c r="A1608" s="4" t="s">
        <v>1687</v>
      </c>
      <c r="B1608" s="5" t="n">
        <v>0</v>
      </c>
    </row>
    <row r="1609" spans="1:5">
      <c r="A1609" s="3" t="s">
        <v>1680</v>
      </c>
    </row>
    <row r="1610" spans="1:5">
      <c r="A1610" s="4" t="s">
        <v>880</v>
      </c>
      <c r="B1610" s="5" t="n">
        <v>2824</v>
      </c>
    </row>
    <row r="1611" spans="1:5">
      <c r="A1611" s="4" t="s">
        <v>881</v>
      </c>
      <c r="B1611" s="5" t="n">
        <v>0</v>
      </c>
    </row>
    <row r="1612" spans="1:5">
      <c r="A1612" s="4" t="s">
        <v>145</v>
      </c>
      <c r="B1612" s="5" t="n">
        <v>2824</v>
      </c>
    </row>
    <row r="1613" spans="1:5">
      <c r="A1613" s="4" t="s">
        <v>1688</v>
      </c>
      <c r="B1613" s="5" t="n">
        <v>0</v>
      </c>
    </row>
    <row r="1614" spans="1:5">
      <c r="A1614" s="4" t="s">
        <v>1831</v>
      </c>
    </row>
    <row r="1615" spans="1:5">
      <c r="A1615" s="3" t="s">
        <v>1683</v>
      </c>
    </row>
    <row r="1616" spans="1:5">
      <c r="A1616" s="4" t="s">
        <v>1684</v>
      </c>
      <c r="B1616" s="5" t="n">
        <v>15626</v>
      </c>
    </row>
    <row r="1617" spans="1:5">
      <c r="A1617" s="3" t="s">
        <v>1685</v>
      </c>
    </row>
    <row r="1618" spans="1:5">
      <c r="A1618" s="4" t="s">
        <v>880</v>
      </c>
      <c r="B1618" s="5" t="n">
        <v>1966</v>
      </c>
    </row>
    <row r="1619" spans="1:5">
      <c r="A1619" s="4" t="s">
        <v>881</v>
      </c>
      <c r="B1619" s="5" t="n">
        <v>18896</v>
      </c>
    </row>
    <row r="1620" spans="1:5">
      <c r="A1620" s="4" t="s">
        <v>1686</v>
      </c>
      <c r="B1620" s="5" t="n">
        <v>0</v>
      </c>
    </row>
    <row r="1621" spans="1:5">
      <c r="A1621" s="4" t="s">
        <v>1687</v>
      </c>
      <c r="B1621" s="5" t="n">
        <v>0</v>
      </c>
    </row>
    <row r="1622" spans="1:5">
      <c r="A1622" s="3" t="s">
        <v>1680</v>
      </c>
    </row>
    <row r="1623" spans="1:5">
      <c r="A1623" s="4" t="s">
        <v>880</v>
      </c>
      <c r="B1623" s="5" t="n">
        <v>1966</v>
      </c>
    </row>
    <row r="1624" spans="1:5">
      <c r="A1624" s="4" t="s">
        <v>881</v>
      </c>
      <c r="B1624" s="5" t="n">
        <v>18896</v>
      </c>
    </row>
    <row r="1625" spans="1:5">
      <c r="A1625" s="4" t="s">
        <v>145</v>
      </c>
      <c r="B1625" s="5" t="n">
        <v>20862</v>
      </c>
    </row>
    <row r="1626" spans="1:5">
      <c r="A1626" s="4" t="s">
        <v>1688</v>
      </c>
      <c r="B1626" s="7" t="n">
        <v>2698</v>
      </c>
    </row>
    <row r="1627" spans="1:5">
      <c r="A1627" s="4" t="s">
        <v>1681</v>
      </c>
      <c r="B1627" s="4" t="s">
        <v>1768</v>
      </c>
    </row>
    <row r="1628" spans="1:5">
      <c r="A1628" s="4" t="s">
        <v>1832</v>
      </c>
    </row>
    <row r="1629" spans="1:5">
      <c r="A1629" s="3" t="s">
        <v>1683</v>
      </c>
    </row>
    <row r="1630" spans="1:5">
      <c r="A1630" s="4" t="s">
        <v>1684</v>
      </c>
      <c r="B1630" s="7" t="n">
        <v>8477</v>
      </c>
    </row>
    <row r="1631" spans="1:5">
      <c r="A1631" s="3" t="s">
        <v>1685</v>
      </c>
    </row>
    <row r="1632" spans="1:5">
      <c r="A1632" s="4" t="s">
        <v>880</v>
      </c>
      <c r="B1632" s="5" t="n">
        <v>562</v>
      </c>
    </row>
    <row r="1633" spans="1:5">
      <c r="A1633" s="4" t="s">
        <v>881</v>
      </c>
      <c r="B1633" s="5" t="n">
        <v>7916</v>
      </c>
    </row>
    <row r="1634" spans="1:5">
      <c r="A1634" s="4" t="s">
        <v>1686</v>
      </c>
      <c r="B1634" s="5" t="n">
        <v>0</v>
      </c>
    </row>
    <row r="1635" spans="1:5">
      <c r="A1635" s="4" t="s">
        <v>1687</v>
      </c>
      <c r="B1635" s="5" t="n">
        <v>43</v>
      </c>
    </row>
    <row r="1636" spans="1:5">
      <c r="A1636" s="3" t="s">
        <v>1680</v>
      </c>
    </row>
    <row r="1637" spans="1:5">
      <c r="A1637" s="4" t="s">
        <v>880</v>
      </c>
      <c r="B1637" s="5" t="n">
        <v>562</v>
      </c>
    </row>
    <row r="1638" spans="1:5">
      <c r="A1638" s="4" t="s">
        <v>881</v>
      </c>
      <c r="B1638" s="5" t="n">
        <v>7959</v>
      </c>
    </row>
    <row r="1639" spans="1:5">
      <c r="A1639" s="4" t="s">
        <v>145</v>
      </c>
      <c r="B1639" s="5" t="n">
        <v>8521</v>
      </c>
    </row>
    <row r="1640" spans="1:5">
      <c r="A1640" s="4" t="s">
        <v>1688</v>
      </c>
      <c r="B1640" s="7" t="n">
        <v>925</v>
      </c>
    </row>
    <row r="1641" spans="1:5">
      <c r="A1641" s="4" t="s">
        <v>1681</v>
      </c>
      <c r="B1641" s="4" t="s">
        <v>1815</v>
      </c>
    </row>
    <row r="1642" spans="1:5">
      <c r="A1642" s="4" t="s">
        <v>1833</v>
      </c>
    </row>
    <row r="1643" spans="1:5">
      <c r="A1643" s="3" t="s">
        <v>1683</v>
      </c>
    </row>
    <row r="1644" spans="1:5">
      <c r="A1644" s="4" t="s">
        <v>1684</v>
      </c>
      <c r="B1644" s="7" t="n">
        <v>0</v>
      </c>
    </row>
    <row r="1645" spans="1:5">
      <c r="A1645" s="3" t="s">
        <v>1685</v>
      </c>
    </row>
    <row r="1646" spans="1:5">
      <c r="A1646" s="4" t="s">
        <v>880</v>
      </c>
      <c r="B1646" s="5" t="n">
        <v>1444</v>
      </c>
    </row>
    <row r="1647" spans="1:5">
      <c r="A1647" s="4" t="s">
        <v>881</v>
      </c>
      <c r="B1647" s="5" t="n">
        <v>21208</v>
      </c>
    </row>
    <row r="1648" spans="1:5">
      <c r="A1648" s="4" t="s">
        <v>1686</v>
      </c>
      <c r="B1648" s="5" t="n">
        <v>0</v>
      </c>
    </row>
    <row r="1649" spans="1:5">
      <c r="A1649" s="4" t="s">
        <v>1687</v>
      </c>
      <c r="B1649" s="5" t="n">
        <v>0</v>
      </c>
    </row>
    <row r="1650" spans="1:5">
      <c r="A1650" s="3" t="s">
        <v>1680</v>
      </c>
    </row>
    <row r="1651" spans="1:5">
      <c r="A1651" s="4" t="s">
        <v>880</v>
      </c>
      <c r="B1651" s="5" t="n">
        <v>1444</v>
      </c>
    </row>
    <row r="1652" spans="1:5">
      <c r="A1652" s="4" t="s">
        <v>881</v>
      </c>
      <c r="B1652" s="5" t="n">
        <v>21208</v>
      </c>
    </row>
    <row r="1653" spans="1:5">
      <c r="A1653" s="4" t="s">
        <v>145</v>
      </c>
      <c r="B1653" s="5" t="n">
        <v>22652</v>
      </c>
    </row>
    <row r="1654" spans="1:5">
      <c r="A1654" s="4" t="s">
        <v>1688</v>
      </c>
      <c r="B1654" s="7" t="n">
        <v>2758</v>
      </c>
    </row>
    <row r="1655" spans="1:5">
      <c r="A1655" s="4" t="s">
        <v>1681</v>
      </c>
      <c r="B1655" s="4" t="s">
        <v>1784</v>
      </c>
    </row>
    <row r="1656" spans="1:5">
      <c r="A1656" s="4" t="s">
        <v>1834</v>
      </c>
    </row>
    <row r="1657" spans="1:5">
      <c r="A1657" s="3" t="s">
        <v>1683</v>
      </c>
    </row>
    <row r="1658" spans="1:5">
      <c r="A1658" s="4" t="s">
        <v>1684</v>
      </c>
      <c r="B1658" s="7" t="n">
        <v>10243</v>
      </c>
    </row>
    <row r="1659" spans="1:5">
      <c r="A1659" s="3" t="s">
        <v>1685</v>
      </c>
    </row>
    <row r="1660" spans="1:5">
      <c r="A1660" s="4" t="s">
        <v>880</v>
      </c>
      <c r="B1660" s="5" t="n">
        <v>9297</v>
      </c>
    </row>
    <row r="1661" spans="1:5">
      <c r="A1661" s="4" t="s">
        <v>881</v>
      </c>
      <c r="B1661" s="5" t="n">
        <v>24086</v>
      </c>
    </row>
    <row r="1662" spans="1:5">
      <c r="A1662" s="4" t="s">
        <v>1686</v>
      </c>
      <c r="B1662" s="5" t="n">
        <v>0</v>
      </c>
    </row>
    <row r="1663" spans="1:5">
      <c r="A1663" s="4" t="s">
        <v>1687</v>
      </c>
      <c r="B1663" s="5" t="n">
        <v>0</v>
      </c>
    </row>
    <row r="1664" spans="1:5">
      <c r="A1664" s="3" t="s">
        <v>1680</v>
      </c>
    </row>
    <row r="1665" spans="1:5">
      <c r="A1665" s="4" t="s">
        <v>880</v>
      </c>
      <c r="B1665" s="5" t="n">
        <v>9297</v>
      </c>
    </row>
    <row r="1666" spans="1:5">
      <c r="A1666" s="4" t="s">
        <v>881</v>
      </c>
      <c r="B1666" s="5" t="n">
        <v>24086</v>
      </c>
    </row>
    <row r="1667" spans="1:5">
      <c r="A1667" s="4" t="s">
        <v>145</v>
      </c>
      <c r="B1667" s="5" t="n">
        <v>33383</v>
      </c>
    </row>
    <row r="1668" spans="1:5">
      <c r="A1668" s="4" t="s">
        <v>1688</v>
      </c>
      <c r="B1668" s="7" t="n">
        <v>2271</v>
      </c>
    </row>
    <row r="1669" spans="1:5">
      <c r="A1669" s="4" t="s">
        <v>1681</v>
      </c>
      <c r="B1669" s="4" t="s">
        <v>1747</v>
      </c>
    </row>
    <row r="1670" spans="1:5">
      <c r="A1670" s="4" t="s">
        <v>1835</v>
      </c>
    </row>
    <row r="1671" spans="1:5">
      <c r="A1671" s="3" t="s">
        <v>1683</v>
      </c>
    </row>
    <row r="1672" spans="1:5">
      <c r="A1672" s="4" t="s">
        <v>1684</v>
      </c>
      <c r="B1672" s="7" t="n">
        <v>8843</v>
      </c>
    </row>
    <row r="1673" spans="1:5">
      <c r="A1673" s="3" t="s">
        <v>1685</v>
      </c>
    </row>
    <row r="1674" spans="1:5">
      <c r="A1674" s="4" t="s">
        <v>880</v>
      </c>
      <c r="B1674" s="5" t="n">
        <v>8990</v>
      </c>
    </row>
    <row r="1675" spans="1:5">
      <c r="A1675" s="4" t="s">
        <v>881</v>
      </c>
      <c r="B1675" s="5" t="n">
        <v>7362</v>
      </c>
    </row>
    <row r="1676" spans="1:5">
      <c r="A1676" s="4" t="s">
        <v>1686</v>
      </c>
      <c r="B1676" s="5" t="n">
        <v>0</v>
      </c>
    </row>
    <row r="1677" spans="1:5">
      <c r="A1677" s="4" t="s">
        <v>1687</v>
      </c>
      <c r="B1677" s="5" t="n">
        <v>0</v>
      </c>
    </row>
    <row r="1678" spans="1:5">
      <c r="A1678" s="3" t="s">
        <v>1680</v>
      </c>
    </row>
    <row r="1679" spans="1:5">
      <c r="A1679" s="4" t="s">
        <v>880</v>
      </c>
      <c r="B1679" s="5" t="n">
        <v>8990</v>
      </c>
    </row>
    <row r="1680" spans="1:5">
      <c r="A1680" s="4" t="s">
        <v>881</v>
      </c>
      <c r="B1680" s="5" t="n">
        <v>7362</v>
      </c>
    </row>
    <row r="1681" spans="1:5">
      <c r="A1681" s="4" t="s">
        <v>145</v>
      </c>
      <c r="B1681" s="5" t="n">
        <v>16352</v>
      </c>
    </row>
    <row r="1682" spans="1:5">
      <c r="A1682" s="4" t="s">
        <v>1688</v>
      </c>
      <c r="B1682" s="7" t="n">
        <v>708</v>
      </c>
    </row>
    <row r="1683" spans="1:5">
      <c r="A1683" s="4" t="s">
        <v>1681</v>
      </c>
      <c r="B1683" s="4" t="s">
        <v>1734</v>
      </c>
    </row>
    <row r="1684" spans="1:5">
      <c r="A1684" s="4" t="s">
        <v>1836</v>
      </c>
    </row>
    <row r="1685" spans="1:5">
      <c r="A1685" s="3" t="s">
        <v>1683</v>
      </c>
    </row>
    <row r="1686" spans="1:5">
      <c r="A1686" s="4" t="s">
        <v>1684</v>
      </c>
      <c r="B1686" s="7" t="n">
        <v>0</v>
      </c>
    </row>
    <row r="1687" spans="1:5">
      <c r="A1687" s="3" t="s">
        <v>1685</v>
      </c>
    </row>
    <row r="1688" spans="1:5">
      <c r="A1688" s="4" t="s">
        <v>880</v>
      </c>
      <c r="B1688" s="5" t="n">
        <v>36306</v>
      </c>
    </row>
    <row r="1689" spans="1:5">
      <c r="A1689" s="4" t="s">
        <v>881</v>
      </c>
      <c r="B1689" s="5" t="n">
        <v>5212</v>
      </c>
    </row>
    <row r="1690" spans="1:5">
      <c r="A1690" s="4" t="s">
        <v>1686</v>
      </c>
      <c r="B1690" s="5" t="n">
        <v>0</v>
      </c>
    </row>
    <row r="1691" spans="1:5">
      <c r="A1691" s="4" t="s">
        <v>1687</v>
      </c>
      <c r="B1691" s="5" t="n">
        <v>-9367</v>
      </c>
    </row>
    <row r="1692" spans="1:5">
      <c r="A1692" s="3" t="s">
        <v>1680</v>
      </c>
    </row>
    <row r="1693" spans="1:5">
      <c r="A1693" s="4" t="s">
        <v>880</v>
      </c>
      <c r="B1693" s="5" t="n">
        <v>28115</v>
      </c>
    </row>
    <row r="1694" spans="1:5">
      <c r="A1694" s="4" t="s">
        <v>881</v>
      </c>
      <c r="B1694" s="5" t="n">
        <v>4036</v>
      </c>
    </row>
    <row r="1695" spans="1:5">
      <c r="A1695" s="4" t="s">
        <v>145</v>
      </c>
      <c r="B1695" s="5" t="n">
        <v>32151</v>
      </c>
    </row>
    <row r="1696" spans="1:5">
      <c r="A1696" s="4" t="s">
        <v>1688</v>
      </c>
      <c r="B1696" s="7" t="n">
        <v>514</v>
      </c>
    </row>
    <row r="1697" spans="1:5">
      <c r="A1697" s="4" t="s">
        <v>1681</v>
      </c>
      <c r="B1697" s="4" t="s">
        <v>1784</v>
      </c>
    </row>
    <row r="1698" spans="1:5">
      <c r="A1698" s="4" t="s">
        <v>1837</v>
      </c>
    </row>
    <row r="1699" spans="1:5">
      <c r="A1699" s="3" t="s">
        <v>1683</v>
      </c>
    </row>
    <row r="1700" spans="1:5">
      <c r="A1700" s="4" t="s">
        <v>1684</v>
      </c>
      <c r="B1700" s="7" t="n">
        <v>4944</v>
      </c>
    </row>
    <row r="1701" spans="1:5">
      <c r="A1701" s="3" t="s">
        <v>1685</v>
      </c>
    </row>
    <row r="1702" spans="1:5">
      <c r="A1702" s="4" t="s">
        <v>880</v>
      </c>
      <c r="B1702" s="5" t="n">
        <v>3402</v>
      </c>
    </row>
    <row r="1703" spans="1:5">
      <c r="A1703" s="4" t="s">
        <v>881</v>
      </c>
      <c r="B1703" s="5" t="n">
        <v>16353</v>
      </c>
    </row>
    <row r="1704" spans="1:5">
      <c r="A1704" s="4" t="s">
        <v>1686</v>
      </c>
      <c r="B1704" s="5" t="n">
        <v>0</v>
      </c>
    </row>
    <row r="1705" spans="1:5">
      <c r="A1705" s="4" t="s">
        <v>1687</v>
      </c>
      <c r="B1705" s="5" t="n">
        <v>0</v>
      </c>
    </row>
    <row r="1706" spans="1:5">
      <c r="A1706" s="3" t="s">
        <v>1680</v>
      </c>
    </row>
    <row r="1707" spans="1:5">
      <c r="A1707" s="4" t="s">
        <v>880</v>
      </c>
      <c r="B1707" s="5" t="n">
        <v>3402</v>
      </c>
    </row>
    <row r="1708" spans="1:5">
      <c r="A1708" s="4" t="s">
        <v>881</v>
      </c>
      <c r="B1708" s="5" t="n">
        <v>16353</v>
      </c>
    </row>
    <row r="1709" spans="1:5">
      <c r="A1709" s="4" t="s">
        <v>145</v>
      </c>
      <c r="B1709" s="5" t="n">
        <v>19755</v>
      </c>
    </row>
    <row r="1710" spans="1:5">
      <c r="A1710" s="4" t="s">
        <v>1688</v>
      </c>
      <c r="B1710" s="7" t="n">
        <v>1810</v>
      </c>
    </row>
    <row r="1711" spans="1:5">
      <c r="A1711" s="4" t="s">
        <v>1681</v>
      </c>
      <c r="B1711" s="4" t="s">
        <v>1798</v>
      </c>
    </row>
    <row r="1712" spans="1:5">
      <c r="A1712" s="4" t="s">
        <v>1838</v>
      </c>
    </row>
    <row r="1713" spans="1:5">
      <c r="A1713" s="3" t="s">
        <v>1683</v>
      </c>
    </row>
    <row r="1714" spans="1:5">
      <c r="A1714" s="4" t="s">
        <v>1684</v>
      </c>
      <c r="B1714" s="7" t="n">
        <v>4944</v>
      </c>
    </row>
    <row r="1715" spans="1:5">
      <c r="A1715" s="3" t="s">
        <v>1685</v>
      </c>
    </row>
    <row r="1716" spans="1:5">
      <c r="A1716" s="4" t="s">
        <v>880</v>
      </c>
      <c r="B1716" s="5" t="n">
        <v>5087</v>
      </c>
    </row>
    <row r="1717" spans="1:5">
      <c r="A1717" s="4" t="s">
        <v>881</v>
      </c>
      <c r="B1717" s="5" t="n">
        <v>8578</v>
      </c>
    </row>
    <row r="1718" spans="1:5">
      <c r="A1718" s="4" t="s">
        <v>1686</v>
      </c>
      <c r="B1718" s="5" t="n">
        <v>0</v>
      </c>
    </row>
    <row r="1719" spans="1:5">
      <c r="A1719" s="4" t="s">
        <v>1687</v>
      </c>
      <c r="B1719" s="5" t="n">
        <v>0</v>
      </c>
    </row>
    <row r="1720" spans="1:5">
      <c r="A1720" s="3" t="s">
        <v>1680</v>
      </c>
    </row>
    <row r="1721" spans="1:5">
      <c r="A1721" s="4" t="s">
        <v>880</v>
      </c>
      <c r="B1721" s="5" t="n">
        <v>5087</v>
      </c>
    </row>
    <row r="1722" spans="1:5">
      <c r="A1722" s="4" t="s">
        <v>881</v>
      </c>
      <c r="B1722" s="5" t="n">
        <v>8578</v>
      </c>
    </row>
    <row r="1723" spans="1:5">
      <c r="A1723" s="4" t="s">
        <v>145</v>
      </c>
      <c r="B1723" s="5" t="n">
        <v>13665</v>
      </c>
    </row>
    <row r="1724" spans="1:5">
      <c r="A1724" s="4" t="s">
        <v>1688</v>
      </c>
      <c r="B1724" s="7" t="n">
        <v>950</v>
      </c>
    </row>
    <row r="1725" spans="1:5">
      <c r="A1725" s="4" t="s">
        <v>1681</v>
      </c>
      <c r="B1725" s="4" t="s">
        <v>1798</v>
      </c>
    </row>
    <row r="1726" spans="1:5">
      <c r="A1726" s="4" t="s">
        <v>1839</v>
      </c>
    </row>
    <row r="1727" spans="1:5">
      <c r="A1727" s="3" t="s">
        <v>1683</v>
      </c>
    </row>
    <row r="1728" spans="1:5">
      <c r="A1728" s="4" t="s">
        <v>1684</v>
      </c>
      <c r="B1728" s="7" t="n">
        <v>19958</v>
      </c>
    </row>
    <row r="1729" spans="1:5">
      <c r="A1729" s="3" t="s">
        <v>1685</v>
      </c>
    </row>
    <row r="1730" spans="1:5">
      <c r="A1730" s="4" t="s">
        <v>880</v>
      </c>
      <c r="B1730" s="5" t="n">
        <v>1578</v>
      </c>
    </row>
    <row r="1731" spans="1:5">
      <c r="A1731" s="4" t="s">
        <v>881</v>
      </c>
      <c r="B1731" s="5" t="n">
        <v>29415</v>
      </c>
    </row>
    <row r="1732" spans="1:5">
      <c r="A1732" s="4" t="s">
        <v>1686</v>
      </c>
      <c r="B1732" s="5" t="n">
        <v>0</v>
      </c>
    </row>
    <row r="1733" spans="1:5">
      <c r="A1733" s="4" t="s">
        <v>1687</v>
      </c>
      <c r="B1733" s="5" t="n">
        <v>0</v>
      </c>
    </row>
    <row r="1734" spans="1:5">
      <c r="A1734" s="3" t="s">
        <v>1680</v>
      </c>
    </row>
    <row r="1735" spans="1:5">
      <c r="A1735" s="4" t="s">
        <v>880</v>
      </c>
      <c r="B1735" s="5" t="n">
        <v>1578</v>
      </c>
    </row>
    <row r="1736" spans="1:5">
      <c r="A1736" s="4" t="s">
        <v>881</v>
      </c>
      <c r="B1736" s="5" t="n">
        <v>29415</v>
      </c>
    </row>
    <row r="1737" spans="1:5">
      <c r="A1737" s="4" t="s">
        <v>145</v>
      </c>
      <c r="B1737" s="5" t="n">
        <v>30993</v>
      </c>
    </row>
    <row r="1738" spans="1:5">
      <c r="A1738" s="4" t="s">
        <v>1688</v>
      </c>
      <c r="B1738" s="7" t="n">
        <v>2828</v>
      </c>
    </row>
    <row r="1739" spans="1:5">
      <c r="A1739" s="4" t="s">
        <v>1681</v>
      </c>
      <c r="B1739" s="4" t="s">
        <v>1734</v>
      </c>
    </row>
    <row r="1740" spans="1:5">
      <c r="A1740" s="4" t="s">
        <v>1840</v>
      </c>
    </row>
    <row r="1741" spans="1:5">
      <c r="A1741" s="3" t="s">
        <v>1683</v>
      </c>
    </row>
    <row r="1742" spans="1:5">
      <c r="A1742" s="4" t="s">
        <v>1684</v>
      </c>
      <c r="B1742" s="7" t="n">
        <v>3719</v>
      </c>
    </row>
    <row r="1743" spans="1:5">
      <c r="A1743" s="3" t="s">
        <v>1685</v>
      </c>
    </row>
    <row r="1744" spans="1:5">
      <c r="A1744" s="4" t="s">
        <v>880</v>
      </c>
      <c r="B1744" s="5" t="n">
        <v>2849</v>
      </c>
    </row>
    <row r="1745" spans="1:5">
      <c r="A1745" s="4" t="s">
        <v>881</v>
      </c>
      <c r="B1745" s="5" t="n">
        <v>6180</v>
      </c>
    </row>
    <row r="1746" spans="1:5">
      <c r="A1746" s="4" t="s">
        <v>1686</v>
      </c>
      <c r="B1746" s="5" t="n">
        <v>0</v>
      </c>
    </row>
    <row r="1747" spans="1:5">
      <c r="A1747" s="4" t="s">
        <v>1687</v>
      </c>
      <c r="B1747" s="5" t="n">
        <v>0</v>
      </c>
    </row>
    <row r="1748" spans="1:5">
      <c r="A1748" s="3" t="s">
        <v>1680</v>
      </c>
    </row>
    <row r="1749" spans="1:5">
      <c r="A1749" s="4" t="s">
        <v>880</v>
      </c>
      <c r="B1749" s="5" t="n">
        <v>2849</v>
      </c>
    </row>
    <row r="1750" spans="1:5">
      <c r="A1750" s="4" t="s">
        <v>881</v>
      </c>
      <c r="B1750" s="5" t="n">
        <v>6180</v>
      </c>
    </row>
    <row r="1751" spans="1:5">
      <c r="A1751" s="4" t="s">
        <v>145</v>
      </c>
      <c r="B1751" s="5" t="n">
        <v>9029</v>
      </c>
    </row>
    <row r="1752" spans="1:5">
      <c r="A1752" s="4" t="s">
        <v>1688</v>
      </c>
      <c r="B1752" s="7" t="n">
        <v>684</v>
      </c>
    </row>
    <row r="1753" spans="1:5">
      <c r="A1753" s="4" t="s">
        <v>1681</v>
      </c>
      <c r="B1753" s="4" t="s">
        <v>1798</v>
      </c>
    </row>
    <row r="1754" spans="1:5">
      <c r="A1754" s="4" t="s">
        <v>1841</v>
      </c>
    </row>
    <row r="1755" spans="1:5">
      <c r="A1755" s="3" t="s">
        <v>1683</v>
      </c>
    </row>
    <row r="1756" spans="1:5">
      <c r="A1756" s="4" t="s">
        <v>1684</v>
      </c>
      <c r="B1756" s="7" t="n">
        <v>8782</v>
      </c>
    </row>
    <row r="1757" spans="1:5">
      <c r="A1757" s="3" t="s">
        <v>1685</v>
      </c>
    </row>
    <row r="1758" spans="1:5">
      <c r="A1758" s="4" t="s">
        <v>880</v>
      </c>
      <c r="B1758" s="5" t="n">
        <v>1487</v>
      </c>
    </row>
    <row r="1759" spans="1:5">
      <c r="A1759" s="4" t="s">
        <v>881</v>
      </c>
      <c r="B1759" s="5" t="n">
        <v>13417</v>
      </c>
    </row>
    <row r="1760" spans="1:5">
      <c r="A1760" s="4" t="s">
        <v>1686</v>
      </c>
      <c r="B1760" s="5" t="n">
        <v>0</v>
      </c>
    </row>
    <row r="1761" spans="1:5">
      <c r="A1761" s="4" t="s">
        <v>1687</v>
      </c>
      <c r="B1761" s="5" t="n">
        <v>0</v>
      </c>
    </row>
    <row r="1762" spans="1:5">
      <c r="A1762" s="3" t="s">
        <v>1680</v>
      </c>
    </row>
    <row r="1763" spans="1:5">
      <c r="A1763" s="4" t="s">
        <v>880</v>
      </c>
      <c r="B1763" s="5" t="n">
        <v>1487</v>
      </c>
    </row>
    <row r="1764" spans="1:5">
      <c r="A1764" s="4" t="s">
        <v>881</v>
      </c>
      <c r="B1764" s="5" t="n">
        <v>13417</v>
      </c>
    </row>
    <row r="1765" spans="1:5">
      <c r="A1765" s="4" t="s">
        <v>145</v>
      </c>
      <c r="B1765" s="5" t="n">
        <v>14904</v>
      </c>
    </row>
    <row r="1766" spans="1:5">
      <c r="A1766" s="4" t="s">
        <v>1688</v>
      </c>
      <c r="B1766" s="7" t="n">
        <v>1485</v>
      </c>
    </row>
    <row r="1767" spans="1:5">
      <c r="A1767" s="4" t="s">
        <v>1681</v>
      </c>
      <c r="B1767" s="4" t="s">
        <v>1798</v>
      </c>
    </row>
    <row r="1768" spans="1:5">
      <c r="A1768" s="4" t="s">
        <v>1842</v>
      </c>
    </row>
    <row r="1769" spans="1:5">
      <c r="A1769" s="3" t="s">
        <v>1683</v>
      </c>
    </row>
    <row r="1770" spans="1:5">
      <c r="A1770" s="4" t="s">
        <v>1684</v>
      </c>
      <c r="B1770" s="7" t="n">
        <v>7955</v>
      </c>
    </row>
    <row r="1771" spans="1:5">
      <c r="A1771" s="3" t="s">
        <v>1685</v>
      </c>
    </row>
    <row r="1772" spans="1:5">
      <c r="A1772" s="4" t="s">
        <v>880</v>
      </c>
      <c r="B1772" s="5" t="n">
        <v>1817</v>
      </c>
    </row>
    <row r="1773" spans="1:5">
      <c r="A1773" s="4" t="s">
        <v>881</v>
      </c>
      <c r="B1773" s="5" t="n">
        <v>5709</v>
      </c>
    </row>
    <row r="1774" spans="1:5">
      <c r="A1774" s="4" t="s">
        <v>1686</v>
      </c>
      <c r="B1774" s="5" t="n">
        <v>0</v>
      </c>
    </row>
    <row r="1775" spans="1:5">
      <c r="A1775" s="4" t="s">
        <v>1687</v>
      </c>
      <c r="B1775" s="5" t="n">
        <v>11</v>
      </c>
    </row>
    <row r="1776" spans="1:5">
      <c r="A1776" s="3" t="s">
        <v>1680</v>
      </c>
    </row>
    <row r="1777" spans="1:5">
      <c r="A1777" s="4" t="s">
        <v>880</v>
      </c>
      <c r="B1777" s="5" t="n">
        <v>1817</v>
      </c>
    </row>
    <row r="1778" spans="1:5">
      <c r="A1778" s="4" t="s">
        <v>881</v>
      </c>
      <c r="B1778" s="5" t="n">
        <v>5720</v>
      </c>
    </row>
    <row r="1779" spans="1:5">
      <c r="A1779" s="4" t="s">
        <v>145</v>
      </c>
      <c r="B1779" s="5" t="n">
        <v>7537</v>
      </c>
    </row>
    <row r="1780" spans="1:5">
      <c r="A1780" s="4" t="s">
        <v>1688</v>
      </c>
      <c r="B1780" s="7" t="n">
        <v>608</v>
      </c>
    </row>
    <row r="1781" spans="1:5">
      <c r="A1781" s="4" t="s">
        <v>1681</v>
      </c>
      <c r="B1781" s="4" t="s">
        <v>1806</v>
      </c>
    </row>
    <row r="1782" spans="1:5">
      <c r="A1782" s="4" t="s">
        <v>1843</v>
      </c>
    </row>
    <row r="1783" spans="1:5">
      <c r="A1783" s="3" t="s">
        <v>1683</v>
      </c>
    </row>
    <row r="1784" spans="1:5">
      <c r="A1784" s="4" t="s">
        <v>1684</v>
      </c>
      <c r="B1784" s="7" t="n">
        <v>9734</v>
      </c>
    </row>
    <row r="1785" spans="1:5">
      <c r="A1785" s="3" t="s">
        <v>1685</v>
      </c>
    </row>
    <row r="1786" spans="1:5">
      <c r="A1786" s="4" t="s">
        <v>880</v>
      </c>
      <c r="B1786" s="5" t="n">
        <v>1962</v>
      </c>
    </row>
    <row r="1787" spans="1:5">
      <c r="A1787" s="4" t="s">
        <v>881</v>
      </c>
      <c r="B1787" s="5" t="n">
        <v>9247</v>
      </c>
    </row>
    <row r="1788" spans="1:5">
      <c r="A1788" s="4" t="s">
        <v>1686</v>
      </c>
      <c r="B1788" s="5" t="n">
        <v>0</v>
      </c>
    </row>
    <row r="1789" spans="1:5">
      <c r="A1789" s="4" t="s">
        <v>1687</v>
      </c>
      <c r="B1789" s="5" t="n">
        <v>0</v>
      </c>
    </row>
    <row r="1790" spans="1:5">
      <c r="A1790" s="3" t="s">
        <v>1680</v>
      </c>
    </row>
    <row r="1791" spans="1:5">
      <c r="A1791" s="4" t="s">
        <v>880</v>
      </c>
      <c r="B1791" s="5" t="n">
        <v>1962</v>
      </c>
    </row>
    <row r="1792" spans="1:5">
      <c r="A1792" s="4" t="s">
        <v>881</v>
      </c>
      <c r="B1792" s="5" t="n">
        <v>9247</v>
      </c>
    </row>
    <row r="1793" spans="1:5">
      <c r="A1793" s="4" t="s">
        <v>145</v>
      </c>
      <c r="B1793" s="5" t="n">
        <v>11209</v>
      </c>
    </row>
    <row r="1794" spans="1:5">
      <c r="A1794" s="4" t="s">
        <v>1688</v>
      </c>
      <c r="B1794" s="7" t="n">
        <v>960</v>
      </c>
    </row>
    <row r="1795" spans="1:5">
      <c r="A1795" s="4" t="s">
        <v>1681</v>
      </c>
      <c r="B1795" s="4" t="s">
        <v>1806</v>
      </c>
    </row>
    <row r="1796" spans="1:5">
      <c r="A1796" s="4" t="s">
        <v>1844</v>
      </c>
    </row>
    <row r="1797" spans="1:5">
      <c r="A1797" s="3" t="s">
        <v>1683</v>
      </c>
    </row>
    <row r="1798" spans="1:5">
      <c r="A1798" s="4" t="s">
        <v>1684</v>
      </c>
      <c r="B1798" s="7" t="n">
        <v>257606</v>
      </c>
    </row>
    <row r="1799" spans="1:5">
      <c r="A1799" s="3" t="s">
        <v>1685</v>
      </c>
    </row>
    <row r="1800" spans="1:5">
      <c r="A1800" s="4" t="s">
        <v>880</v>
      </c>
      <c r="B1800" s="5" t="n">
        <v>81109</v>
      </c>
    </row>
    <row r="1801" spans="1:5">
      <c r="A1801" s="4" t="s">
        <v>881</v>
      </c>
      <c r="B1801" s="5" t="n">
        <v>153927</v>
      </c>
    </row>
    <row r="1802" spans="1:5">
      <c r="A1802" s="4" t="s">
        <v>1686</v>
      </c>
      <c r="B1802" s="5" t="n">
        <v>0</v>
      </c>
    </row>
    <row r="1803" spans="1:5">
      <c r="A1803" s="4" t="s">
        <v>1687</v>
      </c>
      <c r="B1803" s="5" t="n">
        <v>-53029</v>
      </c>
    </row>
    <row r="1804" spans="1:5">
      <c r="A1804" s="3" t="s">
        <v>1680</v>
      </c>
    </row>
    <row r="1805" spans="1:5">
      <c r="A1805" s="4" t="s">
        <v>880</v>
      </c>
      <c r="B1805" s="5" t="n">
        <v>62809</v>
      </c>
    </row>
    <row r="1806" spans="1:5">
      <c r="A1806" s="4" t="s">
        <v>881</v>
      </c>
      <c r="B1806" s="5" t="n">
        <v>119198</v>
      </c>
    </row>
    <row r="1807" spans="1:5">
      <c r="A1807" s="4" t="s">
        <v>145</v>
      </c>
      <c r="B1807" s="5" t="n">
        <v>182007</v>
      </c>
    </row>
    <row r="1808" spans="1:5">
      <c r="A1808" s="4" t="s">
        <v>1688</v>
      </c>
      <c r="B1808" s="5" t="n">
        <v>12254</v>
      </c>
    </row>
    <row r="1809" spans="1:5">
      <c r="A1809" s="4" t="s">
        <v>1845</v>
      </c>
    </row>
    <row r="1810" spans="1:5">
      <c r="A1810" s="3" t="s">
        <v>1683</v>
      </c>
    </row>
    <row r="1811" spans="1:5">
      <c r="A1811" s="4" t="s">
        <v>1684</v>
      </c>
      <c r="B1811" s="5" t="n">
        <v>0</v>
      </c>
    </row>
    <row r="1812" spans="1:5">
      <c r="A1812" s="3" t="s">
        <v>1685</v>
      </c>
    </row>
    <row r="1813" spans="1:5">
      <c r="A1813" s="4" t="s">
        <v>880</v>
      </c>
      <c r="B1813" s="5" t="n">
        <v>1726</v>
      </c>
    </row>
    <row r="1814" spans="1:5">
      <c r="A1814" s="4" t="s">
        <v>881</v>
      </c>
      <c r="B1814" s="5" t="n">
        <v>4856</v>
      </c>
    </row>
    <row r="1815" spans="1:5">
      <c r="A1815" s="4" t="s">
        <v>1686</v>
      </c>
      <c r="B1815" s="5" t="n">
        <v>89</v>
      </c>
    </row>
    <row r="1816" spans="1:5">
      <c r="A1816" s="4" t="s">
        <v>1687</v>
      </c>
      <c r="B1816" s="5" t="n">
        <v>0</v>
      </c>
    </row>
    <row r="1817" spans="1:5">
      <c r="A1817" s="3" t="s">
        <v>1680</v>
      </c>
    </row>
    <row r="1818" spans="1:5">
      <c r="A1818" s="4" t="s">
        <v>880</v>
      </c>
      <c r="B1818" s="5" t="n">
        <v>1726</v>
      </c>
    </row>
    <row r="1819" spans="1:5">
      <c r="A1819" s="4" t="s">
        <v>881</v>
      </c>
      <c r="B1819" s="5" t="n">
        <v>4945</v>
      </c>
    </row>
    <row r="1820" spans="1:5">
      <c r="A1820" s="4" t="s">
        <v>145</v>
      </c>
      <c r="B1820" s="5" t="n">
        <v>6671</v>
      </c>
    </row>
    <row r="1821" spans="1:5">
      <c r="A1821" s="4" t="s">
        <v>1688</v>
      </c>
      <c r="B1821" s="7" t="n">
        <v>462</v>
      </c>
    </row>
    <row r="1822" spans="1:5">
      <c r="A1822" s="4" t="s">
        <v>1681</v>
      </c>
      <c r="B1822" s="4" t="s">
        <v>1747</v>
      </c>
    </row>
    <row r="1823" spans="1:5">
      <c r="A1823" s="4" t="s">
        <v>1846</v>
      </c>
    </row>
    <row r="1824" spans="1:5">
      <c r="A1824" s="3" t="s">
        <v>1683</v>
      </c>
    </row>
    <row r="1825" spans="1:5">
      <c r="A1825" s="4" t="s">
        <v>1684</v>
      </c>
      <c r="B1825" s="7" t="n">
        <v>19882</v>
      </c>
    </row>
    <row r="1826" spans="1:5">
      <c r="A1826" s="3" t="s">
        <v>1685</v>
      </c>
    </row>
    <row r="1827" spans="1:5">
      <c r="A1827" s="4" t="s">
        <v>880</v>
      </c>
      <c r="B1827" s="5" t="n">
        <v>3204</v>
      </c>
    </row>
    <row r="1828" spans="1:5">
      <c r="A1828" s="4" t="s">
        <v>881</v>
      </c>
      <c r="B1828" s="5" t="n">
        <v>24997</v>
      </c>
    </row>
    <row r="1829" spans="1:5">
      <c r="A1829" s="4" t="s">
        <v>1686</v>
      </c>
      <c r="B1829" s="5" t="n">
        <v>0</v>
      </c>
    </row>
    <row r="1830" spans="1:5">
      <c r="A1830" s="4" t="s">
        <v>1687</v>
      </c>
      <c r="B1830" s="5" t="n">
        <v>0</v>
      </c>
    </row>
    <row r="1831" spans="1:5">
      <c r="A1831" s="3" t="s">
        <v>1680</v>
      </c>
    </row>
    <row r="1832" spans="1:5">
      <c r="A1832" s="4" t="s">
        <v>880</v>
      </c>
      <c r="B1832" s="5" t="n">
        <v>3204</v>
      </c>
    </row>
    <row r="1833" spans="1:5">
      <c r="A1833" s="4" t="s">
        <v>881</v>
      </c>
      <c r="B1833" s="5" t="n">
        <v>24997</v>
      </c>
    </row>
    <row r="1834" spans="1:5">
      <c r="A1834" s="4" t="s">
        <v>145</v>
      </c>
      <c r="B1834" s="5" t="n">
        <v>28201</v>
      </c>
    </row>
    <row r="1835" spans="1:5">
      <c r="A1835" s="4" t="s">
        <v>1688</v>
      </c>
      <c r="B1835" s="7" t="n">
        <v>2314</v>
      </c>
    </row>
    <row r="1836" spans="1:5">
      <c r="A1836" s="4" t="s">
        <v>1681</v>
      </c>
      <c r="B1836" s="4" t="s">
        <v>1758</v>
      </c>
    </row>
    <row r="1837" spans="1:5">
      <c r="A1837" s="4" t="s">
        <v>1847</v>
      </c>
    </row>
    <row r="1838" spans="1:5">
      <c r="A1838" s="3" t="s">
        <v>1683</v>
      </c>
    </row>
    <row r="1839" spans="1:5">
      <c r="A1839" s="4" t="s">
        <v>1684</v>
      </c>
      <c r="B1839" s="7" t="n">
        <v>4447</v>
      </c>
    </row>
    <row r="1840" spans="1:5">
      <c r="A1840" s="3" t="s">
        <v>1685</v>
      </c>
    </row>
    <row r="1841" spans="1:5">
      <c r="A1841" s="4" t="s">
        <v>880</v>
      </c>
      <c r="B1841" s="5" t="n">
        <v>0</v>
      </c>
    </row>
    <row r="1842" spans="1:5">
      <c r="A1842" s="4" t="s">
        <v>881</v>
      </c>
      <c r="B1842" s="5" t="n">
        <v>10429</v>
      </c>
    </row>
    <row r="1843" spans="1:5">
      <c r="A1843" s="4" t="s">
        <v>1686</v>
      </c>
      <c r="B1843" s="5" t="n">
        <v>0</v>
      </c>
    </row>
    <row r="1844" spans="1:5">
      <c r="A1844" s="4" t="s">
        <v>1687</v>
      </c>
      <c r="B1844" s="5" t="n">
        <v>-2651</v>
      </c>
    </row>
    <row r="1845" spans="1:5">
      <c r="A1845" s="3" t="s">
        <v>1680</v>
      </c>
    </row>
    <row r="1846" spans="1:5">
      <c r="A1846" s="4" t="s">
        <v>880</v>
      </c>
      <c r="B1846" s="5" t="n">
        <v>0</v>
      </c>
    </row>
    <row r="1847" spans="1:5">
      <c r="A1847" s="4" t="s">
        <v>881</v>
      </c>
      <c r="B1847" s="5" t="n">
        <v>7778</v>
      </c>
    </row>
    <row r="1848" spans="1:5">
      <c r="A1848" s="4" t="s">
        <v>145</v>
      </c>
      <c r="B1848" s="5" t="n">
        <v>7778</v>
      </c>
    </row>
    <row r="1849" spans="1:5">
      <c r="A1849" s="4" t="s">
        <v>1688</v>
      </c>
      <c r="B1849" s="7" t="n">
        <v>760</v>
      </c>
    </row>
    <row r="1850" spans="1:5">
      <c r="A1850" s="4" t="s">
        <v>1681</v>
      </c>
      <c r="B1850" s="4" t="s">
        <v>1734</v>
      </c>
    </row>
    <row r="1851" spans="1:5">
      <c r="A1851" s="4" t="s">
        <v>1848</v>
      </c>
    </row>
    <row r="1852" spans="1:5">
      <c r="A1852" s="3" t="s">
        <v>1683</v>
      </c>
    </row>
    <row r="1853" spans="1:5">
      <c r="A1853" s="4" t="s">
        <v>1684</v>
      </c>
      <c r="B1853" s="7" t="n">
        <v>9717</v>
      </c>
    </row>
    <row r="1854" spans="1:5">
      <c r="A1854" s="3" t="s">
        <v>1685</v>
      </c>
    </row>
    <row r="1855" spans="1:5">
      <c r="A1855" s="4" t="s">
        <v>880</v>
      </c>
      <c r="B1855" s="5" t="n">
        <v>13054</v>
      </c>
    </row>
    <row r="1856" spans="1:5">
      <c r="A1856" s="4" t="s">
        <v>881</v>
      </c>
      <c r="B1856" s="5" t="n">
        <v>19497</v>
      </c>
    </row>
    <row r="1857" spans="1:5">
      <c r="A1857" s="4" t="s">
        <v>1686</v>
      </c>
      <c r="B1857" s="5" t="n">
        <v>0</v>
      </c>
    </row>
    <row r="1858" spans="1:5">
      <c r="A1858" s="4" t="s">
        <v>1687</v>
      </c>
      <c r="B1858" s="5" t="n">
        <v>-2506</v>
      </c>
    </row>
    <row r="1859" spans="1:5">
      <c r="A1859" s="3" t="s">
        <v>1680</v>
      </c>
    </row>
    <row r="1860" spans="1:5">
      <c r="A1860" s="4" t="s">
        <v>880</v>
      </c>
      <c r="B1860" s="5" t="n">
        <v>12049</v>
      </c>
    </row>
    <row r="1861" spans="1:5">
      <c r="A1861" s="4" t="s">
        <v>881</v>
      </c>
      <c r="B1861" s="5" t="n">
        <v>17996</v>
      </c>
    </row>
    <row r="1862" spans="1:5">
      <c r="A1862" s="4" t="s">
        <v>145</v>
      </c>
      <c r="B1862" s="5" t="n">
        <v>30045</v>
      </c>
    </row>
    <row r="1863" spans="1:5">
      <c r="A1863" s="4" t="s">
        <v>1688</v>
      </c>
      <c r="B1863" s="7" t="n">
        <v>1684</v>
      </c>
    </row>
    <row r="1864" spans="1:5">
      <c r="A1864" s="4" t="s">
        <v>1681</v>
      </c>
      <c r="B1864" s="4" t="s">
        <v>1747</v>
      </c>
    </row>
    <row r="1865" spans="1:5">
      <c r="A1865" s="4" t="s">
        <v>1849</v>
      </c>
    </row>
    <row r="1866" spans="1:5">
      <c r="A1866" s="3" t="s">
        <v>1683</v>
      </c>
    </row>
    <row r="1867" spans="1:5">
      <c r="A1867" s="4" t="s">
        <v>1684</v>
      </c>
      <c r="B1867" s="7" t="n">
        <v>8015</v>
      </c>
    </row>
    <row r="1868" spans="1:5">
      <c r="A1868" s="3" t="s">
        <v>1685</v>
      </c>
    </row>
    <row r="1869" spans="1:5">
      <c r="A1869" s="4" t="s">
        <v>880</v>
      </c>
      <c r="B1869" s="5" t="n">
        <v>1080</v>
      </c>
    </row>
    <row r="1870" spans="1:5">
      <c r="A1870" s="4" t="s">
        <v>881</v>
      </c>
      <c r="B1870" s="5" t="n">
        <v>14998</v>
      </c>
    </row>
    <row r="1871" spans="1:5">
      <c r="A1871" s="4" t="s">
        <v>1686</v>
      </c>
      <c r="B1871" s="5" t="n">
        <v>0</v>
      </c>
    </row>
    <row r="1872" spans="1:5">
      <c r="A1872" s="4" t="s">
        <v>1687</v>
      </c>
      <c r="B1872" s="5" t="n">
        <v>0</v>
      </c>
    </row>
    <row r="1873" spans="1:5">
      <c r="A1873" s="3" t="s">
        <v>1680</v>
      </c>
    </row>
    <row r="1874" spans="1:5">
      <c r="A1874" s="4" t="s">
        <v>880</v>
      </c>
      <c r="B1874" s="5" t="n">
        <v>1080</v>
      </c>
    </row>
    <row r="1875" spans="1:5">
      <c r="A1875" s="4" t="s">
        <v>881</v>
      </c>
      <c r="B1875" s="5" t="n">
        <v>14998</v>
      </c>
    </row>
    <row r="1876" spans="1:5">
      <c r="A1876" s="4" t="s">
        <v>145</v>
      </c>
      <c r="B1876" s="5" t="n">
        <v>16078</v>
      </c>
    </row>
    <row r="1877" spans="1:5">
      <c r="A1877" s="4" t="s">
        <v>1688</v>
      </c>
      <c r="B1877" s="7" t="n">
        <v>1645</v>
      </c>
    </row>
    <row r="1878" spans="1:5">
      <c r="A1878" s="4" t="s">
        <v>1681</v>
      </c>
      <c r="B1878" s="4" t="s">
        <v>1796</v>
      </c>
    </row>
    <row r="1879" spans="1:5">
      <c r="A1879" s="4" t="s">
        <v>1850</v>
      </c>
    </row>
    <row r="1880" spans="1:5">
      <c r="A1880" s="3" t="s">
        <v>1683</v>
      </c>
    </row>
    <row r="1881" spans="1:5">
      <c r="A1881" s="4" t="s">
        <v>1684</v>
      </c>
      <c r="B1881" s="7" t="n">
        <v>7959</v>
      </c>
    </row>
    <row r="1882" spans="1:5">
      <c r="A1882" s="3" t="s">
        <v>1685</v>
      </c>
    </row>
    <row r="1883" spans="1:5">
      <c r="A1883" s="4" t="s">
        <v>880</v>
      </c>
      <c r="B1883" s="5" t="n">
        <v>674</v>
      </c>
    </row>
    <row r="1884" spans="1:5">
      <c r="A1884" s="4" t="s">
        <v>881</v>
      </c>
      <c r="B1884" s="5" t="n">
        <v>7971</v>
      </c>
    </row>
    <row r="1885" spans="1:5">
      <c r="A1885" s="4" t="s">
        <v>1686</v>
      </c>
      <c r="B1885" s="5" t="n">
        <v>0</v>
      </c>
    </row>
    <row r="1886" spans="1:5">
      <c r="A1886" s="4" t="s">
        <v>1687</v>
      </c>
      <c r="B1886" s="5" t="n">
        <v>0</v>
      </c>
    </row>
    <row r="1887" spans="1:5">
      <c r="A1887" s="3" t="s">
        <v>1680</v>
      </c>
    </row>
    <row r="1888" spans="1:5">
      <c r="A1888" s="4" t="s">
        <v>880</v>
      </c>
      <c r="B1888" s="5" t="n">
        <v>674</v>
      </c>
    </row>
    <row r="1889" spans="1:5">
      <c r="A1889" s="4" t="s">
        <v>881</v>
      </c>
      <c r="B1889" s="5" t="n">
        <v>7971</v>
      </c>
    </row>
    <row r="1890" spans="1:5">
      <c r="A1890" s="4" t="s">
        <v>145</v>
      </c>
      <c r="B1890" s="5" t="n">
        <v>8645</v>
      </c>
    </row>
    <row r="1891" spans="1:5">
      <c r="A1891" s="4" t="s">
        <v>1688</v>
      </c>
      <c r="B1891" s="7" t="n">
        <v>1037</v>
      </c>
    </row>
    <row r="1892" spans="1:5">
      <c r="A1892" s="4" t="s">
        <v>1681</v>
      </c>
      <c r="B1892" s="4" t="s">
        <v>1784</v>
      </c>
    </row>
    <row r="1893" spans="1:5">
      <c r="A1893" s="4" t="s">
        <v>1851</v>
      </c>
    </row>
    <row r="1894" spans="1:5">
      <c r="A1894" s="3" t="s">
        <v>1683</v>
      </c>
    </row>
    <row r="1895" spans="1:5">
      <c r="A1895" s="4" t="s">
        <v>1684</v>
      </c>
      <c r="B1895" s="7" t="n">
        <v>0</v>
      </c>
    </row>
    <row r="1896" spans="1:5">
      <c r="A1896" s="3" t="s">
        <v>1685</v>
      </c>
    </row>
    <row r="1897" spans="1:5">
      <c r="A1897" s="4" t="s">
        <v>880</v>
      </c>
      <c r="B1897" s="5" t="n">
        <v>1922</v>
      </c>
    </row>
    <row r="1898" spans="1:5">
      <c r="A1898" s="4" t="s">
        <v>881</v>
      </c>
      <c r="B1898" s="5" t="n">
        <v>9755</v>
      </c>
    </row>
    <row r="1899" spans="1:5">
      <c r="A1899" s="4" t="s">
        <v>1686</v>
      </c>
      <c r="B1899" s="5" t="n">
        <v>5146</v>
      </c>
    </row>
    <row r="1900" spans="1:5">
      <c r="A1900" s="4" t="s">
        <v>1687</v>
      </c>
      <c r="B1900" s="5" t="n">
        <v>9</v>
      </c>
    </row>
    <row r="1901" spans="1:5">
      <c r="A1901" s="3" t="s">
        <v>1680</v>
      </c>
    </row>
    <row r="1902" spans="1:5">
      <c r="A1902" s="4" t="s">
        <v>880</v>
      </c>
      <c r="B1902" s="5" t="n">
        <v>1922</v>
      </c>
    </row>
    <row r="1903" spans="1:5">
      <c r="A1903" s="4" t="s">
        <v>881</v>
      </c>
      <c r="B1903" s="5" t="n">
        <v>14910</v>
      </c>
    </row>
    <row r="1904" spans="1:5">
      <c r="A1904" s="4" t="s">
        <v>145</v>
      </c>
      <c r="B1904" s="5" t="n">
        <v>16832</v>
      </c>
    </row>
    <row r="1905" spans="1:5">
      <c r="A1905" s="4" t="s">
        <v>1688</v>
      </c>
      <c r="B1905" s="7" t="n">
        <v>1126</v>
      </c>
    </row>
    <row r="1906" spans="1:5">
      <c r="A1906" s="4" t="s">
        <v>1681</v>
      </c>
      <c r="B1906" s="4" t="s">
        <v>1806</v>
      </c>
    </row>
    <row r="1907" spans="1:5">
      <c r="A1907" s="4" t="s">
        <v>1852</v>
      </c>
    </row>
    <row r="1908" spans="1:5">
      <c r="A1908" s="3" t="s">
        <v>1683</v>
      </c>
    </row>
    <row r="1909" spans="1:5">
      <c r="A1909" s="4" t="s">
        <v>1684</v>
      </c>
      <c r="B1909" s="7" t="n">
        <v>0</v>
      </c>
    </row>
    <row r="1910" spans="1:5">
      <c r="A1910" s="3" t="s">
        <v>1685</v>
      </c>
    </row>
    <row r="1911" spans="1:5">
      <c r="A1911" s="4" t="s">
        <v>880</v>
      </c>
      <c r="B1911" s="5" t="n">
        <v>0</v>
      </c>
    </row>
    <row r="1912" spans="1:5">
      <c r="A1912" s="4" t="s">
        <v>881</v>
      </c>
      <c r="B1912" s="5" t="n">
        <v>8546</v>
      </c>
    </row>
    <row r="1913" spans="1:5">
      <c r="A1913" s="4" t="s">
        <v>1686</v>
      </c>
      <c r="B1913" s="5" t="n">
        <v>0</v>
      </c>
    </row>
    <row r="1914" spans="1:5">
      <c r="A1914" s="4" t="s">
        <v>1687</v>
      </c>
      <c r="B1914" s="5" t="n">
        <v>-1928</v>
      </c>
    </row>
    <row r="1915" spans="1:5">
      <c r="A1915" s="3" t="s">
        <v>1680</v>
      </c>
    </row>
    <row r="1916" spans="1:5">
      <c r="A1916" s="4" t="s">
        <v>880</v>
      </c>
      <c r="B1916" s="5" t="n">
        <v>0</v>
      </c>
    </row>
    <row r="1917" spans="1:5">
      <c r="A1917" s="4" t="s">
        <v>881</v>
      </c>
      <c r="B1917" s="5" t="n">
        <v>6618</v>
      </c>
    </row>
    <row r="1918" spans="1:5">
      <c r="A1918" s="4" t="s">
        <v>145</v>
      </c>
      <c r="B1918" s="5" t="n">
        <v>6618</v>
      </c>
    </row>
    <row r="1919" spans="1:5">
      <c r="A1919" s="4" t="s">
        <v>1688</v>
      </c>
      <c r="B1919" s="7" t="n">
        <v>884</v>
      </c>
    </row>
    <row r="1920" spans="1:5">
      <c r="A1920" s="4" t="s">
        <v>1853</v>
      </c>
    </row>
    <row r="1921" spans="1:5">
      <c r="A1921" s="3" t="s">
        <v>1680</v>
      </c>
    </row>
    <row r="1922" spans="1:5">
      <c r="A1922" s="4" t="s">
        <v>1681</v>
      </c>
      <c r="B1922" s="4" t="s">
        <v>1854</v>
      </c>
    </row>
    <row r="1923" spans="1:5">
      <c r="A1923" s="4" t="s">
        <v>1855</v>
      </c>
    </row>
    <row r="1924" spans="1:5">
      <c r="A1924" s="3" t="s">
        <v>1680</v>
      </c>
    </row>
    <row r="1925" spans="1:5">
      <c r="A1925" s="4" t="s">
        <v>1681</v>
      </c>
      <c r="B1925" s="4" t="s">
        <v>1784</v>
      </c>
    </row>
    <row r="1926" spans="1:5">
      <c r="A1926" s="4" t="s">
        <v>1856</v>
      </c>
    </row>
    <row r="1927" spans="1:5">
      <c r="A1927" s="3" t="s">
        <v>1683</v>
      </c>
    </row>
    <row r="1928" spans="1:5">
      <c r="A1928" s="4" t="s">
        <v>1684</v>
      </c>
      <c r="B1928" s="7" t="n">
        <v>0</v>
      </c>
    </row>
    <row r="1929" spans="1:5">
      <c r="A1929" s="3" t="s">
        <v>1685</v>
      </c>
    </row>
    <row r="1930" spans="1:5">
      <c r="A1930" s="4" t="s">
        <v>880</v>
      </c>
      <c r="B1930" s="5" t="n">
        <v>2942</v>
      </c>
    </row>
    <row r="1931" spans="1:5">
      <c r="A1931" s="4" t="s">
        <v>881</v>
      </c>
      <c r="B1931" s="5" t="n">
        <v>7155</v>
      </c>
    </row>
    <row r="1932" spans="1:5">
      <c r="A1932" s="4" t="s">
        <v>1686</v>
      </c>
      <c r="B1932" s="5" t="n">
        <v>0</v>
      </c>
    </row>
    <row r="1933" spans="1:5">
      <c r="A1933" s="4" t="s">
        <v>1687</v>
      </c>
      <c r="B1933" s="5" t="n">
        <v>0</v>
      </c>
    </row>
    <row r="1934" spans="1:5">
      <c r="A1934" s="3" t="s">
        <v>1680</v>
      </c>
    </row>
    <row r="1935" spans="1:5">
      <c r="A1935" s="4" t="s">
        <v>880</v>
      </c>
      <c r="B1935" s="5" t="n">
        <v>2942</v>
      </c>
    </row>
    <row r="1936" spans="1:5">
      <c r="A1936" s="4" t="s">
        <v>881</v>
      </c>
      <c r="B1936" s="5" t="n">
        <v>7155</v>
      </c>
    </row>
    <row r="1937" spans="1:5">
      <c r="A1937" s="4" t="s">
        <v>145</v>
      </c>
      <c r="B1937" s="5" t="n">
        <v>10097</v>
      </c>
    </row>
    <row r="1938" spans="1:5">
      <c r="A1938" s="4" t="s">
        <v>1688</v>
      </c>
      <c r="B1938" s="7" t="n">
        <v>736</v>
      </c>
    </row>
    <row r="1939" spans="1:5">
      <c r="A1939" s="4" t="s">
        <v>1681</v>
      </c>
      <c r="B1939" s="4" t="s">
        <v>1806</v>
      </c>
    </row>
    <row r="1940" spans="1:5">
      <c r="A1940" s="4" t="s">
        <v>1857</v>
      </c>
    </row>
    <row r="1941" spans="1:5">
      <c r="A1941" s="3" t="s">
        <v>1683</v>
      </c>
    </row>
    <row r="1942" spans="1:5">
      <c r="A1942" s="4" t="s">
        <v>1684</v>
      </c>
      <c r="B1942" s="7" t="n">
        <v>3505</v>
      </c>
    </row>
    <row r="1943" spans="1:5">
      <c r="A1943" s="3" t="s">
        <v>1685</v>
      </c>
    </row>
    <row r="1944" spans="1:5">
      <c r="A1944" s="4" t="s">
        <v>880</v>
      </c>
      <c r="B1944" s="5" t="n">
        <v>1143</v>
      </c>
    </row>
    <row r="1945" spans="1:5">
      <c r="A1945" s="4" t="s">
        <v>881</v>
      </c>
      <c r="B1945" s="5" t="n">
        <v>5648</v>
      </c>
    </row>
    <row r="1946" spans="1:5">
      <c r="A1946" s="4" t="s">
        <v>1686</v>
      </c>
      <c r="B1946" s="5" t="n">
        <v>0</v>
      </c>
    </row>
    <row r="1947" spans="1:5">
      <c r="A1947" s="4" t="s">
        <v>1687</v>
      </c>
      <c r="B1947" s="5" t="n">
        <v>-1532</v>
      </c>
    </row>
    <row r="1948" spans="1:5">
      <c r="A1948" s="3" t="s">
        <v>1680</v>
      </c>
    </row>
    <row r="1949" spans="1:5">
      <c r="A1949" s="4" t="s">
        <v>880</v>
      </c>
      <c r="B1949" s="5" t="n">
        <v>885</v>
      </c>
    </row>
    <row r="1950" spans="1:5">
      <c r="A1950" s="4" t="s">
        <v>881</v>
      </c>
      <c r="B1950" s="5" t="n">
        <v>4374</v>
      </c>
    </row>
    <row r="1951" spans="1:5">
      <c r="A1951" s="4" t="s">
        <v>145</v>
      </c>
      <c r="B1951" s="5" t="n">
        <v>5259</v>
      </c>
    </row>
    <row r="1952" spans="1:5">
      <c r="A1952" s="4" t="s">
        <v>1688</v>
      </c>
      <c r="B1952" s="7" t="n">
        <v>450</v>
      </c>
    </row>
    <row r="1953" spans="1:5">
      <c r="A1953" s="4" t="s">
        <v>1681</v>
      </c>
      <c r="B1953" s="4" t="s">
        <v>1806</v>
      </c>
    </row>
    <row r="1954" spans="1:5">
      <c r="A1954" s="4" t="s">
        <v>1858</v>
      </c>
    </row>
    <row r="1955" spans="1:5">
      <c r="A1955" s="3" t="s">
        <v>1683</v>
      </c>
    </row>
    <row r="1956" spans="1:5">
      <c r="A1956" s="4" t="s">
        <v>1684</v>
      </c>
      <c r="B1956" s="7" t="n">
        <v>0</v>
      </c>
    </row>
    <row r="1957" spans="1:5">
      <c r="A1957" s="3" t="s">
        <v>1685</v>
      </c>
    </row>
    <row r="1958" spans="1:5">
      <c r="A1958" s="4" t="s">
        <v>880</v>
      </c>
      <c r="B1958" s="5" t="n">
        <v>2366</v>
      </c>
    </row>
    <row r="1959" spans="1:5">
      <c r="A1959" s="4" t="s">
        <v>881</v>
      </c>
      <c r="B1959" s="5" t="n">
        <v>5482</v>
      </c>
    </row>
    <row r="1960" spans="1:5">
      <c r="A1960" s="4" t="s">
        <v>1686</v>
      </c>
      <c r="B1960" s="5" t="n">
        <v>0</v>
      </c>
    </row>
    <row r="1961" spans="1:5">
      <c r="A1961" s="4" t="s">
        <v>1687</v>
      </c>
      <c r="B1961" s="5" t="n">
        <v>19</v>
      </c>
    </row>
    <row r="1962" spans="1:5">
      <c r="A1962" s="3" t="s">
        <v>1680</v>
      </c>
    </row>
    <row r="1963" spans="1:5">
      <c r="A1963" s="4" t="s">
        <v>880</v>
      </c>
      <c r="B1963" s="5" t="n">
        <v>2366</v>
      </c>
    </row>
    <row r="1964" spans="1:5">
      <c r="A1964" s="4" t="s">
        <v>881</v>
      </c>
      <c r="B1964" s="5" t="n">
        <v>5501</v>
      </c>
    </row>
    <row r="1965" spans="1:5">
      <c r="A1965" s="4" t="s">
        <v>145</v>
      </c>
      <c r="B1965" s="5" t="n">
        <v>7867</v>
      </c>
    </row>
    <row r="1966" spans="1:5">
      <c r="A1966" s="4" t="s">
        <v>1688</v>
      </c>
      <c r="B1966" s="7" t="n">
        <v>515</v>
      </c>
    </row>
    <row r="1967" spans="1:5">
      <c r="A1967" s="4" t="s">
        <v>1681</v>
      </c>
      <c r="B1967" s="4" t="s">
        <v>1747</v>
      </c>
    </row>
    <row r="1968" spans="1:5">
      <c r="A1968" s="4" t="s">
        <v>1859</v>
      </c>
    </row>
    <row r="1969" spans="1:5">
      <c r="A1969" s="3" t="s">
        <v>1683</v>
      </c>
    </row>
    <row r="1970" spans="1:5">
      <c r="A1970" s="4" t="s">
        <v>1684</v>
      </c>
      <c r="B1970" s="7" t="n">
        <v>5186</v>
      </c>
    </row>
    <row r="1971" spans="1:5">
      <c r="A1971" s="3" t="s">
        <v>1685</v>
      </c>
    </row>
    <row r="1972" spans="1:5">
      <c r="A1972" s="4" t="s">
        <v>880</v>
      </c>
      <c r="B1972" s="5" t="n">
        <v>2932</v>
      </c>
    </row>
    <row r="1973" spans="1:5">
      <c r="A1973" s="4" t="s">
        <v>881</v>
      </c>
      <c r="B1973" s="5" t="n">
        <v>2001</v>
      </c>
    </row>
    <row r="1974" spans="1:5">
      <c r="A1974" s="4" t="s">
        <v>1686</v>
      </c>
      <c r="B1974" s="5" t="n">
        <v>0</v>
      </c>
    </row>
    <row r="1975" spans="1:5">
      <c r="A1975" s="4" t="s">
        <v>1687</v>
      </c>
      <c r="B1975" s="5" t="n">
        <v>14</v>
      </c>
    </row>
    <row r="1976" spans="1:5">
      <c r="A1976" s="3" t="s">
        <v>1680</v>
      </c>
    </row>
    <row r="1977" spans="1:5">
      <c r="A1977" s="4" t="s">
        <v>880</v>
      </c>
      <c r="B1977" s="5" t="n">
        <v>2932</v>
      </c>
    </row>
    <row r="1978" spans="1:5">
      <c r="A1978" s="4" t="s">
        <v>881</v>
      </c>
      <c r="B1978" s="5" t="n">
        <v>2015</v>
      </c>
    </row>
    <row r="1979" spans="1:5">
      <c r="A1979" s="4" t="s">
        <v>145</v>
      </c>
      <c r="B1979" s="5" t="n">
        <v>4947</v>
      </c>
    </row>
    <row r="1980" spans="1:5">
      <c r="A1980" s="4" t="s">
        <v>1688</v>
      </c>
      <c r="B1980" s="7" t="n">
        <v>216</v>
      </c>
    </row>
    <row r="1981" spans="1:5">
      <c r="A1981" s="4" t="s">
        <v>1681</v>
      </c>
      <c r="B1981" s="4" t="s">
        <v>1796</v>
      </c>
    </row>
    <row r="1982" spans="1:5">
      <c r="A1982" s="4" t="s">
        <v>1860</v>
      </c>
    </row>
    <row r="1983" spans="1:5">
      <c r="A1983" s="3" t="s">
        <v>1683</v>
      </c>
    </row>
    <row r="1984" spans="1:5">
      <c r="A1984" s="4" t="s">
        <v>1684</v>
      </c>
      <c r="B1984" s="7" t="n">
        <v>0</v>
      </c>
    </row>
    <row r="1985" spans="1:5">
      <c r="A1985" s="3" t="s">
        <v>1685</v>
      </c>
    </row>
    <row r="1986" spans="1:5">
      <c r="A1986" s="4" t="s">
        <v>880</v>
      </c>
      <c r="B1986" s="5" t="n">
        <v>845</v>
      </c>
    </row>
    <row r="1987" spans="1:5">
      <c r="A1987" s="4" t="s">
        <v>881</v>
      </c>
      <c r="B1987" s="5" t="n">
        <v>647</v>
      </c>
    </row>
    <row r="1988" spans="1:5">
      <c r="A1988" s="4" t="s">
        <v>1686</v>
      </c>
      <c r="B1988" s="5" t="n">
        <v>0</v>
      </c>
    </row>
    <row r="1989" spans="1:5">
      <c r="A1989" s="4" t="s">
        <v>1687</v>
      </c>
      <c r="B1989" s="5" t="n">
        <v>4</v>
      </c>
    </row>
    <row r="1990" spans="1:5">
      <c r="A1990" s="3" t="s">
        <v>1680</v>
      </c>
    </row>
    <row r="1991" spans="1:5">
      <c r="A1991" s="4" t="s">
        <v>880</v>
      </c>
      <c r="B1991" s="5" t="n">
        <v>845</v>
      </c>
    </row>
    <row r="1992" spans="1:5">
      <c r="A1992" s="4" t="s">
        <v>881</v>
      </c>
      <c r="B1992" s="5" t="n">
        <v>651</v>
      </c>
    </row>
    <row r="1993" spans="1:5">
      <c r="A1993" s="4" t="s">
        <v>145</v>
      </c>
      <c r="B1993" s="5" t="n">
        <v>1496</v>
      </c>
    </row>
    <row r="1994" spans="1:5">
      <c r="A1994" s="4" t="s">
        <v>1688</v>
      </c>
      <c r="B1994" s="7" t="n">
        <v>70</v>
      </c>
    </row>
    <row r="1995" spans="1:5">
      <c r="A1995" s="4" t="s">
        <v>1681</v>
      </c>
      <c r="B1995" s="4" t="s">
        <v>1796</v>
      </c>
    </row>
    <row r="1996" spans="1:5">
      <c r="A1996" s="4" t="s">
        <v>1861</v>
      </c>
    </row>
    <row r="1997" spans="1:5">
      <c r="A1997" s="3" t="s">
        <v>1683</v>
      </c>
    </row>
    <row r="1998" spans="1:5">
      <c r="A1998" s="4" t="s">
        <v>1684</v>
      </c>
      <c r="B1998" s="7" t="n">
        <v>0</v>
      </c>
    </row>
    <row r="1999" spans="1:5">
      <c r="A1999" s="3" t="s">
        <v>1685</v>
      </c>
    </row>
    <row r="2000" spans="1:5">
      <c r="A2000" s="4" t="s">
        <v>880</v>
      </c>
      <c r="B2000" s="5" t="n">
        <v>1905</v>
      </c>
    </row>
    <row r="2001" spans="1:5">
      <c r="A2001" s="4" t="s">
        <v>881</v>
      </c>
      <c r="B2001" s="5" t="n">
        <v>1403</v>
      </c>
    </row>
    <row r="2002" spans="1:5">
      <c r="A2002" s="4" t="s">
        <v>1686</v>
      </c>
      <c r="B2002" s="5" t="n">
        <v>0</v>
      </c>
    </row>
    <row r="2003" spans="1:5">
      <c r="A2003" s="4" t="s">
        <v>1687</v>
      </c>
      <c r="B2003" s="5" t="n">
        <v>6</v>
      </c>
    </row>
    <row r="2004" spans="1:5">
      <c r="A2004" s="3" t="s">
        <v>1680</v>
      </c>
    </row>
    <row r="2005" spans="1:5">
      <c r="A2005" s="4" t="s">
        <v>880</v>
      </c>
      <c r="B2005" s="5" t="n">
        <v>1905</v>
      </c>
    </row>
    <row r="2006" spans="1:5">
      <c r="A2006" s="4" t="s">
        <v>881</v>
      </c>
      <c r="B2006" s="5" t="n">
        <v>1409</v>
      </c>
    </row>
    <row r="2007" spans="1:5">
      <c r="A2007" s="4" t="s">
        <v>145</v>
      </c>
      <c r="B2007" s="5" t="n">
        <v>3314</v>
      </c>
    </row>
    <row r="2008" spans="1:5">
      <c r="A2008" s="4" t="s">
        <v>1688</v>
      </c>
      <c r="B2008" s="7" t="n">
        <v>151</v>
      </c>
    </row>
    <row r="2009" spans="1:5">
      <c r="A2009" s="4" t="s">
        <v>1681</v>
      </c>
      <c r="B2009" s="4" t="s">
        <v>1796</v>
      </c>
    </row>
    <row r="2010" spans="1:5">
      <c r="A2010" s="4" t="s">
        <v>1862</v>
      </c>
    </row>
    <row r="2011" spans="1:5">
      <c r="A2011" s="3" t="s">
        <v>1683</v>
      </c>
    </row>
    <row r="2012" spans="1:5">
      <c r="A2012" s="4" t="s">
        <v>1684</v>
      </c>
      <c r="B2012" s="7" t="n">
        <v>0</v>
      </c>
    </row>
    <row r="2013" spans="1:5">
      <c r="A2013" s="3" t="s">
        <v>1685</v>
      </c>
    </row>
    <row r="2014" spans="1:5">
      <c r="A2014" s="4" t="s">
        <v>880</v>
      </c>
      <c r="B2014" s="5" t="n">
        <v>3258</v>
      </c>
    </row>
    <row r="2015" spans="1:5">
      <c r="A2015" s="4" t="s">
        <v>881</v>
      </c>
      <c r="B2015" s="5" t="n">
        <v>8352</v>
      </c>
    </row>
    <row r="2016" spans="1:5">
      <c r="A2016" s="4" t="s">
        <v>1686</v>
      </c>
      <c r="B2016" s="5" t="n">
        <v>0</v>
      </c>
    </row>
    <row r="2017" spans="1:5">
      <c r="A2017" s="4" t="s">
        <v>1687</v>
      </c>
      <c r="B2017" s="5" t="n">
        <v>26</v>
      </c>
    </row>
    <row r="2018" spans="1:5">
      <c r="A2018" s="3" t="s">
        <v>1680</v>
      </c>
    </row>
    <row r="2019" spans="1:5">
      <c r="A2019" s="4" t="s">
        <v>880</v>
      </c>
      <c r="B2019" s="5" t="n">
        <v>3258</v>
      </c>
    </row>
    <row r="2020" spans="1:5">
      <c r="A2020" s="4" t="s">
        <v>881</v>
      </c>
      <c r="B2020" s="5" t="n">
        <v>8378</v>
      </c>
    </row>
    <row r="2021" spans="1:5">
      <c r="A2021" s="4" t="s">
        <v>145</v>
      </c>
      <c r="B2021" s="5" t="n">
        <v>11636</v>
      </c>
    </row>
    <row r="2022" spans="1:5">
      <c r="A2022" s="4" t="s">
        <v>1688</v>
      </c>
      <c r="B2022" s="7" t="n">
        <v>899</v>
      </c>
    </row>
    <row r="2023" spans="1:5">
      <c r="A2023" s="4" t="s">
        <v>1681</v>
      </c>
      <c r="B2023" s="4" t="s">
        <v>1796</v>
      </c>
    </row>
    <row r="2024" spans="1:5">
      <c r="A2024" s="4" t="s">
        <v>1863</v>
      </c>
    </row>
    <row r="2025" spans="1:5">
      <c r="A2025" s="3" t="s">
        <v>1683</v>
      </c>
    </row>
    <row r="2026" spans="1:5">
      <c r="A2026" s="4" t="s">
        <v>1684</v>
      </c>
      <c r="B2026" s="7" t="n">
        <v>0</v>
      </c>
    </row>
    <row r="2027" spans="1:5">
      <c r="A2027" s="3" t="s">
        <v>1685</v>
      </c>
    </row>
    <row r="2028" spans="1:5">
      <c r="A2028" s="4" t="s">
        <v>880</v>
      </c>
      <c r="B2028" s="5" t="n">
        <v>1228</v>
      </c>
    </row>
    <row r="2029" spans="1:5">
      <c r="A2029" s="4" t="s">
        <v>881</v>
      </c>
      <c r="B2029" s="5" t="n">
        <v>1465</v>
      </c>
    </row>
    <row r="2030" spans="1:5">
      <c r="A2030" s="4" t="s">
        <v>1686</v>
      </c>
      <c r="B2030" s="5" t="n">
        <v>0</v>
      </c>
    </row>
    <row r="2031" spans="1:5">
      <c r="A2031" s="4" t="s">
        <v>1687</v>
      </c>
      <c r="B2031" s="5" t="n">
        <v>8</v>
      </c>
    </row>
    <row r="2032" spans="1:5">
      <c r="A2032" s="3" t="s">
        <v>1680</v>
      </c>
    </row>
    <row r="2033" spans="1:5">
      <c r="A2033" s="4" t="s">
        <v>880</v>
      </c>
      <c r="B2033" s="5" t="n">
        <v>1228</v>
      </c>
    </row>
    <row r="2034" spans="1:5">
      <c r="A2034" s="4" t="s">
        <v>881</v>
      </c>
      <c r="B2034" s="5" t="n">
        <v>1473</v>
      </c>
    </row>
    <row r="2035" spans="1:5">
      <c r="A2035" s="4" t="s">
        <v>145</v>
      </c>
      <c r="B2035" s="5" t="n">
        <v>2701</v>
      </c>
    </row>
    <row r="2036" spans="1:5">
      <c r="A2036" s="4" t="s">
        <v>1688</v>
      </c>
      <c r="B2036" s="7" t="n">
        <v>158</v>
      </c>
    </row>
    <row r="2037" spans="1:5">
      <c r="A2037" s="4" t="s">
        <v>1681</v>
      </c>
      <c r="B2037" s="4" t="s">
        <v>1796</v>
      </c>
    </row>
    <row r="2038" spans="1:5">
      <c r="A2038" s="4" t="s">
        <v>1864</v>
      </c>
    </row>
    <row r="2039" spans="1:5">
      <c r="A2039" s="3" t="s">
        <v>1683</v>
      </c>
    </row>
    <row r="2040" spans="1:5">
      <c r="A2040" s="4" t="s">
        <v>1684</v>
      </c>
      <c r="B2040" s="7" t="n">
        <v>0</v>
      </c>
    </row>
    <row r="2041" spans="1:5">
      <c r="A2041" s="3" t="s">
        <v>1685</v>
      </c>
    </row>
    <row r="2042" spans="1:5">
      <c r="A2042" s="4" t="s">
        <v>880</v>
      </c>
      <c r="B2042" s="5" t="n">
        <v>2789</v>
      </c>
    </row>
    <row r="2043" spans="1:5">
      <c r="A2043" s="4" t="s">
        <v>881</v>
      </c>
      <c r="B2043" s="5" t="n">
        <v>8750</v>
      </c>
    </row>
    <row r="2044" spans="1:5">
      <c r="A2044" s="4" t="s">
        <v>1686</v>
      </c>
      <c r="B2044" s="5" t="n">
        <v>0</v>
      </c>
    </row>
    <row r="2045" spans="1:5">
      <c r="A2045" s="4" t="s">
        <v>1687</v>
      </c>
      <c r="B2045" s="5" t="n">
        <v>-2564</v>
      </c>
    </row>
    <row r="2046" spans="1:5">
      <c r="A2046" s="3" t="s">
        <v>1680</v>
      </c>
    </row>
    <row r="2047" spans="1:5">
      <c r="A2047" s="4" t="s">
        <v>880</v>
      </c>
      <c r="B2047" s="5" t="n">
        <v>2160</v>
      </c>
    </row>
    <row r="2048" spans="1:5">
      <c r="A2048" s="4" t="s">
        <v>881</v>
      </c>
      <c r="B2048" s="5" t="n">
        <v>6815</v>
      </c>
    </row>
    <row r="2049" spans="1:5">
      <c r="A2049" s="4" t="s">
        <v>145</v>
      </c>
      <c r="B2049" s="5" t="n">
        <v>8975</v>
      </c>
    </row>
    <row r="2050" spans="1:5">
      <c r="A2050" s="4" t="s">
        <v>1688</v>
      </c>
      <c r="B2050" s="7" t="n">
        <v>816</v>
      </c>
    </row>
    <row r="2051" spans="1:5">
      <c r="A2051" s="4" t="s">
        <v>1681</v>
      </c>
      <c r="B2051" s="4" t="s">
        <v>1809</v>
      </c>
    </row>
    <row r="2052" spans="1:5">
      <c r="A2052" s="4" t="s">
        <v>1865</v>
      </c>
    </row>
    <row r="2053" spans="1:5">
      <c r="A2053" s="3" t="s">
        <v>1683</v>
      </c>
    </row>
    <row r="2054" spans="1:5">
      <c r="A2054" s="4" t="s">
        <v>1684</v>
      </c>
      <c r="B2054" s="7" t="n">
        <v>0</v>
      </c>
    </row>
    <row r="2055" spans="1:5">
      <c r="A2055" s="3" t="s">
        <v>1685</v>
      </c>
    </row>
    <row r="2056" spans="1:5">
      <c r="A2056" s="4" t="s">
        <v>880</v>
      </c>
      <c r="B2056" s="5" t="n">
        <v>965</v>
      </c>
    </row>
    <row r="2057" spans="1:5">
      <c r="A2057" s="4" t="s">
        <v>881</v>
      </c>
      <c r="B2057" s="5" t="n">
        <v>4113</v>
      </c>
    </row>
    <row r="2058" spans="1:5">
      <c r="A2058" s="4" t="s">
        <v>1686</v>
      </c>
      <c r="B2058" s="5" t="n">
        <v>0</v>
      </c>
    </row>
    <row r="2059" spans="1:5">
      <c r="A2059" s="4" t="s">
        <v>1687</v>
      </c>
      <c r="B2059" s="5" t="n">
        <v>0</v>
      </c>
    </row>
    <row r="2060" spans="1:5">
      <c r="A2060" s="3" t="s">
        <v>1680</v>
      </c>
    </row>
    <row r="2061" spans="1:5">
      <c r="A2061" s="4" t="s">
        <v>880</v>
      </c>
      <c r="B2061" s="5" t="n">
        <v>965</v>
      </c>
    </row>
    <row r="2062" spans="1:5">
      <c r="A2062" s="4" t="s">
        <v>881</v>
      </c>
      <c r="B2062" s="5" t="n">
        <v>4113</v>
      </c>
    </row>
    <row r="2063" spans="1:5">
      <c r="A2063" s="4" t="s">
        <v>145</v>
      </c>
      <c r="B2063" s="5" t="n">
        <v>5078</v>
      </c>
    </row>
    <row r="2064" spans="1:5">
      <c r="A2064" s="4" t="s">
        <v>1688</v>
      </c>
      <c r="B2064" s="7" t="n">
        <v>356</v>
      </c>
    </row>
    <row r="2065" spans="1:5">
      <c r="A2065" s="4" t="s">
        <v>1866</v>
      </c>
    </row>
    <row r="2066" spans="1:5">
      <c r="A2066" s="3" t="s">
        <v>1680</v>
      </c>
    </row>
    <row r="2067" spans="1:5">
      <c r="A2067" s="4" t="s">
        <v>1681</v>
      </c>
      <c r="B2067" s="4" t="s">
        <v>1768</v>
      </c>
    </row>
    <row r="2068" spans="1:5">
      <c r="A2068" s="4" t="s">
        <v>1867</v>
      </c>
    </row>
    <row r="2069" spans="1:5">
      <c r="A2069" s="3" t="s">
        <v>1680</v>
      </c>
    </row>
    <row r="2070" spans="1:5">
      <c r="A2070" s="4" t="s">
        <v>1681</v>
      </c>
      <c r="B2070" s="4" t="s">
        <v>1708</v>
      </c>
    </row>
    <row r="2071" spans="1:5">
      <c r="A2071" s="4" t="s">
        <v>1868</v>
      </c>
    </row>
    <row r="2072" spans="1:5">
      <c r="A2072" s="3" t="s">
        <v>1683</v>
      </c>
    </row>
    <row r="2073" spans="1:5">
      <c r="A2073" s="4" t="s">
        <v>1684</v>
      </c>
      <c r="B2073" s="7" t="n">
        <v>0</v>
      </c>
    </row>
    <row r="2074" spans="1:5">
      <c r="A2074" s="3" t="s">
        <v>1685</v>
      </c>
    </row>
    <row r="2075" spans="1:5">
      <c r="A2075" s="4" t="s">
        <v>880</v>
      </c>
      <c r="B2075" s="5" t="n">
        <v>5365</v>
      </c>
    </row>
    <row r="2076" spans="1:5">
      <c r="A2076" s="4" t="s">
        <v>881</v>
      </c>
      <c r="B2076" s="5" t="n">
        <v>7845</v>
      </c>
    </row>
    <row r="2077" spans="1:5">
      <c r="A2077" s="4" t="s">
        <v>1686</v>
      </c>
      <c r="B2077" s="5" t="n">
        <v>0</v>
      </c>
    </row>
    <row r="2078" spans="1:5">
      <c r="A2078" s="4" t="s">
        <v>1687</v>
      </c>
      <c r="B2078" s="5" t="n">
        <v>5</v>
      </c>
    </row>
    <row r="2079" spans="1:5">
      <c r="A2079" s="3" t="s">
        <v>1680</v>
      </c>
    </row>
    <row r="2080" spans="1:5">
      <c r="A2080" s="4" t="s">
        <v>880</v>
      </c>
      <c r="B2080" s="5" t="n">
        <v>5365</v>
      </c>
    </row>
    <row r="2081" spans="1:5">
      <c r="A2081" s="4" t="s">
        <v>881</v>
      </c>
      <c r="B2081" s="5" t="n">
        <v>7850</v>
      </c>
    </row>
    <row r="2082" spans="1:5">
      <c r="A2082" s="4" t="s">
        <v>145</v>
      </c>
      <c r="B2082" s="5" t="n">
        <v>13215</v>
      </c>
    </row>
    <row r="2083" spans="1:5">
      <c r="A2083" s="4" t="s">
        <v>1688</v>
      </c>
      <c r="B2083" s="7" t="n">
        <v>822</v>
      </c>
    </row>
    <row r="2084" spans="1:5">
      <c r="A2084" s="4" t="s">
        <v>1681</v>
      </c>
      <c r="B2084" s="4" t="s">
        <v>1806</v>
      </c>
    </row>
    <row r="2085" spans="1:5">
      <c r="A2085" s="4" t="s">
        <v>1869</v>
      </c>
    </row>
    <row r="2086" spans="1:5">
      <c r="A2086" s="3" t="s">
        <v>1683</v>
      </c>
    </row>
    <row r="2087" spans="1:5">
      <c r="A2087" s="4" t="s">
        <v>1684</v>
      </c>
      <c r="B2087" s="7" t="n">
        <v>6554</v>
      </c>
    </row>
    <row r="2088" spans="1:5">
      <c r="A2088" s="3" t="s">
        <v>1685</v>
      </c>
    </row>
    <row r="2089" spans="1:5">
      <c r="A2089" s="4" t="s">
        <v>880</v>
      </c>
      <c r="B2089" s="5" t="n">
        <v>1669</v>
      </c>
    </row>
    <row r="2090" spans="1:5">
      <c r="A2090" s="4" t="s">
        <v>881</v>
      </c>
      <c r="B2090" s="5" t="n">
        <v>6034</v>
      </c>
    </row>
    <row r="2091" spans="1:5">
      <c r="A2091" s="4" t="s">
        <v>1686</v>
      </c>
      <c r="B2091" s="5" t="n">
        <v>0</v>
      </c>
    </row>
    <row r="2092" spans="1:5">
      <c r="A2092" s="4" t="s">
        <v>1687</v>
      </c>
      <c r="B2092" s="5" t="n">
        <v>-1738</v>
      </c>
    </row>
    <row r="2093" spans="1:5">
      <c r="A2093" s="3" t="s">
        <v>1680</v>
      </c>
    </row>
    <row r="2094" spans="1:5">
      <c r="A2094" s="4" t="s">
        <v>880</v>
      </c>
      <c r="B2094" s="5" t="n">
        <v>1292</v>
      </c>
    </row>
    <row r="2095" spans="1:5">
      <c r="A2095" s="4" t="s">
        <v>881</v>
      </c>
      <c r="B2095" s="5" t="n">
        <v>4673</v>
      </c>
    </row>
    <row r="2096" spans="1:5">
      <c r="A2096" s="4" t="s">
        <v>145</v>
      </c>
      <c r="B2096" s="5" t="n">
        <v>5965</v>
      </c>
    </row>
    <row r="2097" spans="1:5">
      <c r="A2097" s="4" t="s">
        <v>1688</v>
      </c>
      <c r="B2097" s="7" t="n">
        <v>400</v>
      </c>
    </row>
    <row r="2098" spans="1:5">
      <c r="A2098" s="4" t="s">
        <v>1681</v>
      </c>
      <c r="B2098" s="4" t="s">
        <v>1730</v>
      </c>
    </row>
    <row r="2099" spans="1:5">
      <c r="A2099" s="4" t="s">
        <v>1870</v>
      </c>
    </row>
    <row r="2100" spans="1:5">
      <c r="A2100" s="3" t="s">
        <v>1683</v>
      </c>
    </row>
    <row r="2101" spans="1:5">
      <c r="A2101" s="4" t="s">
        <v>1684</v>
      </c>
      <c r="B2101" s="7" t="n">
        <v>6132</v>
      </c>
    </row>
    <row r="2102" spans="1:5">
      <c r="A2102" s="3" t="s">
        <v>1685</v>
      </c>
    </row>
    <row r="2103" spans="1:5">
      <c r="A2103" s="4" t="s">
        <v>880</v>
      </c>
      <c r="B2103" s="5" t="n">
        <v>1499</v>
      </c>
    </row>
    <row r="2104" spans="1:5">
      <c r="A2104" s="4" t="s">
        <v>881</v>
      </c>
      <c r="B2104" s="5" t="n">
        <v>8185</v>
      </c>
    </row>
    <row r="2105" spans="1:5">
      <c r="A2105" s="4" t="s">
        <v>1686</v>
      </c>
      <c r="B2105" s="5" t="n">
        <v>0</v>
      </c>
    </row>
    <row r="2106" spans="1:5">
      <c r="A2106" s="4" t="s">
        <v>1687</v>
      </c>
      <c r="B2106" s="5" t="n">
        <v>0</v>
      </c>
    </row>
    <row r="2107" spans="1:5">
      <c r="A2107" s="3" t="s">
        <v>1680</v>
      </c>
    </row>
    <row r="2108" spans="1:5">
      <c r="A2108" s="4" t="s">
        <v>880</v>
      </c>
      <c r="B2108" s="5" t="n">
        <v>1499</v>
      </c>
    </row>
    <row r="2109" spans="1:5">
      <c r="A2109" s="4" t="s">
        <v>881</v>
      </c>
      <c r="B2109" s="5" t="n">
        <v>8185</v>
      </c>
    </row>
    <row r="2110" spans="1:5">
      <c r="A2110" s="4" t="s">
        <v>145</v>
      </c>
      <c r="B2110" s="5" t="n">
        <v>9684</v>
      </c>
    </row>
    <row r="2111" spans="1:5">
      <c r="A2111" s="4" t="s">
        <v>1688</v>
      </c>
      <c r="B2111" s="7" t="n">
        <v>860</v>
      </c>
    </row>
    <row r="2112" spans="1:5">
      <c r="A2112" s="4" t="s">
        <v>1681</v>
      </c>
      <c r="B2112" s="4" t="s">
        <v>1806</v>
      </c>
    </row>
    <row r="2113" spans="1:5">
      <c r="A2113" s="4" t="s">
        <v>1871</v>
      </c>
    </row>
    <row r="2114" spans="1:5">
      <c r="A2114" s="3" t="s">
        <v>1683</v>
      </c>
    </row>
    <row r="2115" spans="1:5">
      <c r="A2115" s="4" t="s">
        <v>1684</v>
      </c>
      <c r="B2115" s="7" t="n">
        <v>3671</v>
      </c>
    </row>
    <row r="2116" spans="1:5">
      <c r="A2116" s="3" t="s">
        <v>1685</v>
      </c>
    </row>
    <row r="2117" spans="1:5">
      <c r="A2117" s="4" t="s">
        <v>880</v>
      </c>
      <c r="B2117" s="5" t="n">
        <v>2831</v>
      </c>
    </row>
    <row r="2118" spans="1:5">
      <c r="A2118" s="4" t="s">
        <v>881</v>
      </c>
      <c r="B2118" s="5" t="n">
        <v>10565</v>
      </c>
    </row>
    <row r="2119" spans="1:5">
      <c r="A2119" s="4" t="s">
        <v>1686</v>
      </c>
      <c r="B2119" s="5" t="n">
        <v>0</v>
      </c>
    </row>
    <row r="2120" spans="1:5">
      <c r="A2120" s="4" t="s">
        <v>1687</v>
      </c>
      <c r="B2120" s="5" t="n">
        <v>0</v>
      </c>
    </row>
    <row r="2121" spans="1:5">
      <c r="A2121" s="3" t="s">
        <v>1680</v>
      </c>
    </row>
    <row r="2122" spans="1:5">
      <c r="A2122" s="4" t="s">
        <v>880</v>
      </c>
      <c r="B2122" s="5" t="n">
        <v>2831</v>
      </c>
    </row>
    <row r="2123" spans="1:5">
      <c r="A2123" s="4" t="s">
        <v>881</v>
      </c>
      <c r="B2123" s="5" t="n">
        <v>10565</v>
      </c>
    </row>
    <row r="2124" spans="1:5">
      <c r="A2124" s="4" t="s">
        <v>145</v>
      </c>
      <c r="B2124" s="5" t="n">
        <v>13396</v>
      </c>
    </row>
    <row r="2125" spans="1:5">
      <c r="A2125" s="4" t="s">
        <v>1688</v>
      </c>
      <c r="B2125" s="7" t="n">
        <v>1133</v>
      </c>
    </row>
    <row r="2126" spans="1:5">
      <c r="A2126" s="4" t="s">
        <v>1872</v>
      </c>
    </row>
    <row r="2127" spans="1:5">
      <c r="A2127" s="3" t="s">
        <v>1680</v>
      </c>
    </row>
    <row r="2128" spans="1:5">
      <c r="A2128" s="4" t="s">
        <v>1681</v>
      </c>
      <c r="B2128" s="4" t="s">
        <v>1798</v>
      </c>
    </row>
    <row r="2129" spans="1:5">
      <c r="A2129" s="4" t="s">
        <v>1873</v>
      </c>
    </row>
    <row r="2130" spans="1:5">
      <c r="A2130" s="3" t="s">
        <v>1680</v>
      </c>
    </row>
    <row r="2131" spans="1:5">
      <c r="A2131" s="4" t="s">
        <v>1681</v>
      </c>
      <c r="B2131" s="4" t="s">
        <v>1796</v>
      </c>
    </row>
    <row r="2132" spans="1:5">
      <c r="A2132" s="4" t="s">
        <v>1874</v>
      </c>
    </row>
    <row r="2133" spans="1:5">
      <c r="A2133" s="3" t="s">
        <v>1683</v>
      </c>
    </row>
    <row r="2134" spans="1:5">
      <c r="A2134" s="4" t="s">
        <v>1684</v>
      </c>
      <c r="B2134" s="7" t="n">
        <v>0</v>
      </c>
    </row>
    <row r="2135" spans="1:5">
      <c r="A2135" s="3" t="s">
        <v>1685</v>
      </c>
    </row>
    <row r="2136" spans="1:5">
      <c r="A2136" s="4" t="s">
        <v>880</v>
      </c>
      <c r="B2136" s="5" t="n">
        <v>1849</v>
      </c>
    </row>
    <row r="2137" spans="1:5">
      <c r="A2137" s="4" t="s">
        <v>881</v>
      </c>
      <c r="B2137" s="5" t="n">
        <v>7371</v>
      </c>
    </row>
    <row r="2138" spans="1:5">
      <c r="A2138" s="4" t="s">
        <v>1686</v>
      </c>
      <c r="B2138" s="5" t="n">
        <v>0</v>
      </c>
    </row>
    <row r="2139" spans="1:5">
      <c r="A2139" s="4" t="s">
        <v>1687</v>
      </c>
      <c r="B2139" s="5" t="n">
        <v>-1562</v>
      </c>
    </row>
    <row r="2140" spans="1:5">
      <c r="A2140" s="3" t="s">
        <v>1680</v>
      </c>
    </row>
    <row r="2141" spans="1:5">
      <c r="A2141" s="4" t="s">
        <v>880</v>
      </c>
      <c r="B2141" s="5" t="n">
        <v>1536</v>
      </c>
    </row>
    <row r="2142" spans="1:5">
      <c r="A2142" s="4" t="s">
        <v>881</v>
      </c>
      <c r="B2142" s="5" t="n">
        <v>6122</v>
      </c>
    </row>
    <row r="2143" spans="1:5">
      <c r="A2143" s="4" t="s">
        <v>145</v>
      </c>
      <c r="B2143" s="5" t="n">
        <v>7658</v>
      </c>
    </row>
    <row r="2144" spans="1:5">
      <c r="A2144" s="4" t="s">
        <v>1688</v>
      </c>
      <c r="B2144" s="7" t="n">
        <v>571</v>
      </c>
    </row>
    <row r="2145" spans="1:5">
      <c r="A2145" s="4" t="s">
        <v>1681</v>
      </c>
      <c r="B2145" s="4" t="s">
        <v>1747</v>
      </c>
    </row>
    <row r="2146" spans="1:5">
      <c r="A2146" s="4" t="s">
        <v>1875</v>
      </c>
    </row>
    <row r="2147" spans="1:5">
      <c r="A2147" s="3" t="s">
        <v>1683</v>
      </c>
    </row>
    <row r="2148" spans="1:5">
      <c r="A2148" s="4" t="s">
        <v>1684</v>
      </c>
      <c r="B2148" s="7" t="n">
        <v>11303</v>
      </c>
    </row>
    <row r="2149" spans="1:5">
      <c r="A2149" s="3" t="s">
        <v>1685</v>
      </c>
    </row>
    <row r="2150" spans="1:5">
      <c r="A2150" s="4" t="s">
        <v>880</v>
      </c>
      <c r="B2150" s="5" t="n">
        <v>2962</v>
      </c>
    </row>
    <row r="2151" spans="1:5">
      <c r="A2151" s="4" t="s">
        <v>881</v>
      </c>
      <c r="B2151" s="5" t="n">
        <v>17832</v>
      </c>
    </row>
    <row r="2152" spans="1:5">
      <c r="A2152" s="4" t="s">
        <v>1686</v>
      </c>
      <c r="B2152" s="5" t="n">
        <v>0</v>
      </c>
    </row>
    <row r="2153" spans="1:5">
      <c r="A2153" s="4" t="s">
        <v>1687</v>
      </c>
      <c r="B2153" s="5" t="n">
        <v>0</v>
      </c>
    </row>
    <row r="2154" spans="1:5">
      <c r="A2154" s="3" t="s">
        <v>1680</v>
      </c>
    </row>
    <row r="2155" spans="1:5">
      <c r="A2155" s="4" t="s">
        <v>880</v>
      </c>
      <c r="B2155" s="5" t="n">
        <v>2962</v>
      </c>
    </row>
    <row r="2156" spans="1:5">
      <c r="A2156" s="4" t="s">
        <v>881</v>
      </c>
      <c r="B2156" s="5" t="n">
        <v>17832</v>
      </c>
    </row>
    <row r="2157" spans="1:5">
      <c r="A2157" s="4" t="s">
        <v>145</v>
      </c>
      <c r="B2157" s="5" t="n">
        <v>20794</v>
      </c>
    </row>
    <row r="2158" spans="1:5">
      <c r="A2158" s="4" t="s">
        <v>1688</v>
      </c>
      <c r="B2158" s="7" t="n">
        <v>1664</v>
      </c>
    </row>
    <row r="2159" spans="1:5">
      <c r="A2159" s="4" t="s">
        <v>1681</v>
      </c>
      <c r="B2159" s="4" t="s">
        <v>1747</v>
      </c>
    </row>
    <row r="2160" spans="1:5">
      <c r="A2160" s="4" t="s">
        <v>1876</v>
      </c>
    </row>
    <row r="2161" spans="1:5">
      <c r="A2161" s="3" t="s">
        <v>1683</v>
      </c>
    </row>
    <row r="2162" spans="1:5">
      <c r="A2162" s="4" t="s">
        <v>1684</v>
      </c>
      <c r="B2162" s="7" t="n">
        <v>0</v>
      </c>
    </row>
    <row r="2163" spans="1:5">
      <c r="A2163" s="3" t="s">
        <v>1685</v>
      </c>
    </row>
    <row r="2164" spans="1:5">
      <c r="A2164" s="4" t="s">
        <v>880</v>
      </c>
      <c r="B2164" s="5" t="n">
        <v>1059</v>
      </c>
    </row>
    <row r="2165" spans="1:5">
      <c r="A2165" s="4" t="s">
        <v>881</v>
      </c>
      <c r="B2165" s="5" t="n">
        <v>2886</v>
      </c>
    </row>
    <row r="2166" spans="1:5">
      <c r="A2166" s="4" t="s">
        <v>1686</v>
      </c>
      <c r="B2166" s="5" t="n">
        <v>0</v>
      </c>
    </row>
    <row r="2167" spans="1:5">
      <c r="A2167" s="4" t="s">
        <v>1687</v>
      </c>
      <c r="B2167" s="5" t="n">
        <v>0</v>
      </c>
    </row>
    <row r="2168" spans="1:5">
      <c r="A2168" s="3" t="s">
        <v>1680</v>
      </c>
    </row>
    <row r="2169" spans="1:5">
      <c r="A2169" s="4" t="s">
        <v>880</v>
      </c>
      <c r="B2169" s="5" t="n">
        <v>1059</v>
      </c>
    </row>
    <row r="2170" spans="1:5">
      <c r="A2170" s="4" t="s">
        <v>881</v>
      </c>
      <c r="B2170" s="5" t="n">
        <v>2886</v>
      </c>
    </row>
    <row r="2171" spans="1:5">
      <c r="A2171" s="4" t="s">
        <v>145</v>
      </c>
      <c r="B2171" s="5" t="n">
        <v>3945</v>
      </c>
    </row>
    <row r="2172" spans="1:5">
      <c r="A2172" s="4" t="s">
        <v>1688</v>
      </c>
      <c r="B2172" s="7" t="n">
        <v>269</v>
      </c>
    </row>
    <row r="2173" spans="1:5">
      <c r="A2173" s="4" t="s">
        <v>1681</v>
      </c>
      <c r="B2173" s="4" t="s">
        <v>1747</v>
      </c>
    </row>
    <row r="2174" spans="1:5">
      <c r="A2174" s="4" t="s">
        <v>1877</v>
      </c>
    </row>
    <row r="2175" spans="1:5">
      <c r="A2175" s="3" t="s">
        <v>1683</v>
      </c>
    </row>
    <row r="2176" spans="1:5">
      <c r="A2176" s="4" t="s">
        <v>1684</v>
      </c>
      <c r="B2176" s="7" t="n">
        <v>0</v>
      </c>
    </row>
    <row r="2177" spans="1:5">
      <c r="A2177" s="3" t="s">
        <v>1685</v>
      </c>
    </row>
    <row r="2178" spans="1:5">
      <c r="A2178" s="4" t="s">
        <v>880</v>
      </c>
      <c r="B2178" s="5" t="n">
        <v>2783</v>
      </c>
    </row>
    <row r="2179" spans="1:5">
      <c r="A2179" s="4" t="s">
        <v>881</v>
      </c>
      <c r="B2179" s="5" t="n">
        <v>3773</v>
      </c>
    </row>
    <row r="2180" spans="1:5">
      <c r="A2180" s="4" t="s">
        <v>1686</v>
      </c>
      <c r="B2180" s="5" t="n">
        <v>0</v>
      </c>
    </row>
    <row r="2181" spans="1:5">
      <c r="A2181" s="4" t="s">
        <v>1687</v>
      </c>
      <c r="B2181" s="5" t="n">
        <v>0</v>
      </c>
    </row>
    <row r="2182" spans="1:5">
      <c r="A2182" s="3" t="s">
        <v>1680</v>
      </c>
    </row>
    <row r="2183" spans="1:5">
      <c r="A2183" s="4" t="s">
        <v>880</v>
      </c>
      <c r="B2183" s="5" t="n">
        <v>2783</v>
      </c>
    </row>
    <row r="2184" spans="1:5">
      <c r="A2184" s="4" t="s">
        <v>881</v>
      </c>
      <c r="B2184" s="5" t="n">
        <v>3773</v>
      </c>
    </row>
    <row r="2185" spans="1:5">
      <c r="A2185" s="4" t="s">
        <v>145</v>
      </c>
      <c r="B2185" s="5" t="n">
        <v>6556</v>
      </c>
    </row>
    <row r="2186" spans="1:5">
      <c r="A2186" s="4" t="s">
        <v>1688</v>
      </c>
      <c r="B2186" s="7" t="n">
        <v>352</v>
      </c>
    </row>
    <row r="2187" spans="1:5">
      <c r="A2187" s="4" t="s">
        <v>1878</v>
      </c>
    </row>
    <row r="2188" spans="1:5">
      <c r="A2188" s="3" t="s">
        <v>1680</v>
      </c>
    </row>
    <row r="2189" spans="1:5">
      <c r="A2189" s="4" t="s">
        <v>1681</v>
      </c>
      <c r="B2189" s="4" t="s">
        <v>1747</v>
      </c>
    </row>
    <row r="2190" spans="1:5">
      <c r="A2190" s="4" t="s">
        <v>1879</v>
      </c>
    </row>
    <row r="2191" spans="1:5">
      <c r="A2191" s="3" t="s">
        <v>1680</v>
      </c>
    </row>
    <row r="2192" spans="1:5">
      <c r="A2192" s="4" t="s">
        <v>1681</v>
      </c>
      <c r="B2192" s="4" t="s">
        <v>1768</v>
      </c>
    </row>
    <row r="2193" spans="1:5">
      <c r="A2193" s="4" t="s">
        <v>1880</v>
      </c>
    </row>
    <row r="2194" spans="1:5">
      <c r="A2194" s="3" t="s">
        <v>1683</v>
      </c>
    </row>
    <row r="2195" spans="1:5">
      <c r="A2195" s="4" t="s">
        <v>1684</v>
      </c>
      <c r="B2195" s="7" t="n">
        <v>11321</v>
      </c>
    </row>
    <row r="2196" spans="1:5">
      <c r="A2196" s="3" t="s">
        <v>1685</v>
      </c>
    </row>
    <row r="2197" spans="1:5">
      <c r="A2197" s="4" t="s">
        <v>880</v>
      </c>
      <c r="B2197" s="5" t="n">
        <v>1631</v>
      </c>
    </row>
    <row r="2198" spans="1:5">
      <c r="A2198" s="4" t="s">
        <v>881</v>
      </c>
      <c r="B2198" s="5" t="n">
        <v>23163</v>
      </c>
    </row>
    <row r="2199" spans="1:5">
      <c r="A2199" s="4" t="s">
        <v>1686</v>
      </c>
      <c r="B2199" s="5" t="n">
        <v>0</v>
      </c>
    </row>
    <row r="2200" spans="1:5">
      <c r="A2200" s="4" t="s">
        <v>1687</v>
      </c>
      <c r="B2200" s="5" t="n">
        <v>0</v>
      </c>
    </row>
    <row r="2201" spans="1:5">
      <c r="A2201" s="3" t="s">
        <v>1680</v>
      </c>
    </row>
    <row r="2202" spans="1:5">
      <c r="A2202" s="4" t="s">
        <v>880</v>
      </c>
      <c r="B2202" s="5" t="n">
        <v>1631</v>
      </c>
    </row>
    <row r="2203" spans="1:5">
      <c r="A2203" s="4" t="s">
        <v>881</v>
      </c>
      <c r="B2203" s="5" t="n">
        <v>23163</v>
      </c>
    </row>
    <row r="2204" spans="1:5">
      <c r="A2204" s="4" t="s">
        <v>145</v>
      </c>
      <c r="B2204" s="5" t="n">
        <v>24794</v>
      </c>
    </row>
    <row r="2205" spans="1:5">
      <c r="A2205" s="4" t="s">
        <v>1688</v>
      </c>
      <c r="B2205" s="7" t="n">
        <v>3052</v>
      </c>
    </row>
    <row r="2206" spans="1:5">
      <c r="A2206" s="4" t="s">
        <v>1681</v>
      </c>
      <c r="B2206" s="4" t="s">
        <v>1768</v>
      </c>
    </row>
    <row r="2207" spans="1:5">
      <c r="A2207" s="4" t="s">
        <v>1881</v>
      </c>
    </row>
    <row r="2208" spans="1:5">
      <c r="A2208" s="3" t="s">
        <v>1683</v>
      </c>
    </row>
    <row r="2209" spans="1:5">
      <c r="A2209" s="4" t="s">
        <v>1684</v>
      </c>
      <c r="B2209" s="7" t="n">
        <v>0</v>
      </c>
    </row>
    <row r="2210" spans="1:5">
      <c r="A2210" s="3" t="s">
        <v>1685</v>
      </c>
    </row>
    <row r="2211" spans="1:5">
      <c r="A2211" s="4" t="s">
        <v>880</v>
      </c>
      <c r="B2211" s="5" t="n">
        <v>1078</v>
      </c>
    </row>
    <row r="2212" spans="1:5">
      <c r="A2212" s="4" t="s">
        <v>881</v>
      </c>
      <c r="B2212" s="5" t="n">
        <v>5619</v>
      </c>
    </row>
    <row r="2213" spans="1:5">
      <c r="A2213" s="4" t="s">
        <v>1686</v>
      </c>
      <c r="B2213" s="5" t="n">
        <v>0</v>
      </c>
    </row>
    <row r="2214" spans="1:5">
      <c r="A2214" s="4" t="s">
        <v>1687</v>
      </c>
      <c r="B2214" s="5" t="n">
        <v>0</v>
      </c>
    </row>
    <row r="2215" spans="1:5">
      <c r="A2215" s="3" t="s">
        <v>1680</v>
      </c>
    </row>
    <row r="2216" spans="1:5">
      <c r="A2216" s="4" t="s">
        <v>880</v>
      </c>
      <c r="B2216" s="5" t="n">
        <v>1078</v>
      </c>
    </row>
    <row r="2217" spans="1:5">
      <c r="A2217" s="4" t="s">
        <v>881</v>
      </c>
      <c r="B2217" s="5" t="n">
        <v>5619</v>
      </c>
    </row>
    <row r="2218" spans="1:5">
      <c r="A2218" s="4" t="s">
        <v>145</v>
      </c>
      <c r="B2218" s="5" t="n">
        <v>6697</v>
      </c>
    </row>
    <row r="2219" spans="1:5">
      <c r="A2219" s="4" t="s">
        <v>1688</v>
      </c>
      <c r="B2219" s="7" t="n">
        <v>768</v>
      </c>
    </row>
    <row r="2220" spans="1:5">
      <c r="A2220" s="4" t="s">
        <v>1681</v>
      </c>
      <c r="B2220" s="4" t="s">
        <v>1854</v>
      </c>
    </row>
    <row r="2221" spans="1:5">
      <c r="A2221" s="4" t="s">
        <v>1882</v>
      </c>
    </row>
    <row r="2222" spans="1:5">
      <c r="A2222" s="3" t="s">
        <v>1683</v>
      </c>
    </row>
    <row r="2223" spans="1:5">
      <c r="A2223" s="4" t="s">
        <v>1684</v>
      </c>
      <c r="B2223" s="7" t="n">
        <v>1680</v>
      </c>
    </row>
    <row r="2224" spans="1:5">
      <c r="A2224" s="3" t="s">
        <v>1685</v>
      </c>
    </row>
    <row r="2225" spans="1:5">
      <c r="A2225" s="4" t="s">
        <v>880</v>
      </c>
      <c r="B2225" s="5" t="n">
        <v>1048</v>
      </c>
    </row>
    <row r="2226" spans="1:5">
      <c r="A2226" s="4" t="s">
        <v>881</v>
      </c>
      <c r="B2226" s="5" t="n">
        <v>1507</v>
      </c>
    </row>
    <row r="2227" spans="1:5">
      <c r="A2227" s="4" t="s">
        <v>1686</v>
      </c>
      <c r="B2227" s="5" t="n">
        <v>0</v>
      </c>
    </row>
    <row r="2228" spans="1:5">
      <c r="A2228" s="4" t="s">
        <v>1687</v>
      </c>
      <c r="B2228" s="5" t="n">
        <v>0</v>
      </c>
    </row>
    <row r="2229" spans="1:5">
      <c r="A2229" s="3" t="s">
        <v>1680</v>
      </c>
    </row>
    <row r="2230" spans="1:5">
      <c r="A2230" s="4" t="s">
        <v>880</v>
      </c>
      <c r="B2230" s="5" t="n">
        <v>1048</v>
      </c>
    </row>
    <row r="2231" spans="1:5">
      <c r="A2231" s="4" t="s">
        <v>881</v>
      </c>
      <c r="B2231" s="5" t="n">
        <v>1507</v>
      </c>
    </row>
    <row r="2232" spans="1:5">
      <c r="A2232" s="4" t="s">
        <v>145</v>
      </c>
      <c r="B2232" s="5" t="n">
        <v>2555</v>
      </c>
    </row>
    <row r="2233" spans="1:5">
      <c r="A2233" s="4" t="s">
        <v>1688</v>
      </c>
      <c r="B2233" s="7" t="n">
        <v>162</v>
      </c>
    </row>
    <row r="2234" spans="1:5">
      <c r="A2234" s="4" t="s">
        <v>1681</v>
      </c>
      <c r="B2234" s="4" t="s">
        <v>1796</v>
      </c>
    </row>
    <row r="2235" spans="1:5">
      <c r="A2235" s="4" t="s">
        <v>1883</v>
      </c>
    </row>
    <row r="2236" spans="1:5">
      <c r="A2236" s="3" t="s">
        <v>1683</v>
      </c>
    </row>
    <row r="2237" spans="1:5">
      <c r="A2237" s="4" t="s">
        <v>1684</v>
      </c>
      <c r="B2237" s="7" t="n">
        <v>0</v>
      </c>
    </row>
    <row r="2238" spans="1:5">
      <c r="A2238" s="3" t="s">
        <v>1685</v>
      </c>
    </row>
    <row r="2239" spans="1:5">
      <c r="A2239" s="4" t="s">
        <v>880</v>
      </c>
      <c r="B2239" s="5" t="n">
        <v>6488</v>
      </c>
    </row>
    <row r="2240" spans="1:5">
      <c r="A2240" s="4" t="s">
        <v>881</v>
      </c>
      <c r="B2240" s="5" t="n">
        <v>77192</v>
      </c>
    </row>
    <row r="2241" spans="1:5">
      <c r="A2241" s="4" t="s">
        <v>1686</v>
      </c>
      <c r="B2241" s="5" t="n">
        <v>0</v>
      </c>
    </row>
    <row r="2242" spans="1:5">
      <c r="A2242" s="4" t="s">
        <v>1687</v>
      </c>
      <c r="B2242" s="5" t="n">
        <v>0</v>
      </c>
    </row>
    <row r="2243" spans="1:5">
      <c r="A2243" s="3" t="s">
        <v>1680</v>
      </c>
    </row>
    <row r="2244" spans="1:5">
      <c r="A2244" s="4" t="s">
        <v>880</v>
      </c>
      <c r="B2244" s="5" t="n">
        <v>6488</v>
      </c>
    </row>
    <row r="2245" spans="1:5">
      <c r="A2245" s="4" t="s">
        <v>881</v>
      </c>
      <c r="B2245" s="5" t="n">
        <v>77192</v>
      </c>
    </row>
    <row r="2246" spans="1:5">
      <c r="A2246" s="4" t="s">
        <v>145</v>
      </c>
      <c r="B2246" s="5" t="n">
        <v>83680</v>
      </c>
    </row>
    <row r="2247" spans="1:5">
      <c r="A2247" s="4" t="s">
        <v>1688</v>
      </c>
      <c r="B2247" s="7" t="n">
        <v>7889</v>
      </c>
    </row>
    <row r="2248" spans="1:5">
      <c r="A2248" s="4" t="s">
        <v>1884</v>
      </c>
    </row>
    <row r="2249" spans="1:5">
      <c r="A2249" s="3" t="s">
        <v>1680</v>
      </c>
    </row>
    <row r="2250" spans="1:5">
      <c r="A2250" s="4" t="s">
        <v>1681</v>
      </c>
      <c r="B2250" s="4" t="s">
        <v>1784</v>
      </c>
    </row>
    <row r="2251" spans="1:5">
      <c r="A2251" s="4" t="s">
        <v>1885</v>
      </c>
    </row>
    <row r="2252" spans="1:5">
      <c r="A2252" s="3" t="s">
        <v>1680</v>
      </c>
    </row>
    <row r="2253" spans="1:5">
      <c r="A2253" s="4" t="s">
        <v>1681</v>
      </c>
      <c r="B2253" s="4" t="s">
        <v>1768</v>
      </c>
    </row>
    <row r="2254" spans="1:5">
      <c r="A2254" s="4" t="s">
        <v>1886</v>
      </c>
    </row>
    <row r="2255" spans="1:5">
      <c r="A2255" s="3" t="s">
        <v>1683</v>
      </c>
    </row>
    <row r="2256" spans="1:5">
      <c r="A2256" s="4" t="s">
        <v>1684</v>
      </c>
      <c r="B2256" s="7" t="n">
        <v>3342</v>
      </c>
    </row>
    <row r="2257" spans="1:5">
      <c r="A2257" s="3" t="s">
        <v>1685</v>
      </c>
    </row>
    <row r="2258" spans="1:5">
      <c r="A2258" s="4" t="s">
        <v>880</v>
      </c>
      <c r="B2258" s="5" t="n">
        <v>554</v>
      </c>
    </row>
    <row r="2259" spans="1:5">
      <c r="A2259" s="4" t="s">
        <v>881</v>
      </c>
      <c r="B2259" s="5" t="n">
        <v>4353</v>
      </c>
    </row>
    <row r="2260" spans="1:5">
      <c r="A2260" s="4" t="s">
        <v>1686</v>
      </c>
      <c r="B2260" s="5" t="n">
        <v>0</v>
      </c>
    </row>
    <row r="2261" spans="1:5">
      <c r="A2261" s="4" t="s">
        <v>1687</v>
      </c>
      <c r="B2261" s="5" t="n">
        <v>0</v>
      </c>
    </row>
    <row r="2262" spans="1:5">
      <c r="A2262" s="3" t="s">
        <v>1680</v>
      </c>
    </row>
    <row r="2263" spans="1:5">
      <c r="A2263" s="4" t="s">
        <v>880</v>
      </c>
      <c r="B2263" s="5" t="n">
        <v>554</v>
      </c>
    </row>
    <row r="2264" spans="1:5">
      <c r="A2264" s="4" t="s">
        <v>881</v>
      </c>
      <c r="B2264" s="5" t="n">
        <v>4353</v>
      </c>
    </row>
    <row r="2265" spans="1:5">
      <c r="A2265" s="4" t="s">
        <v>145</v>
      </c>
      <c r="B2265" s="5" t="n">
        <v>4907</v>
      </c>
    </row>
    <row r="2266" spans="1:5">
      <c r="A2266" s="4" t="s">
        <v>1688</v>
      </c>
      <c r="B2266" s="7" t="n">
        <v>388</v>
      </c>
    </row>
    <row r="2267" spans="1:5">
      <c r="A2267" s="4" t="s">
        <v>1681</v>
      </c>
      <c r="B2267" s="4" t="s">
        <v>1768</v>
      </c>
    </row>
    <row r="2268" spans="1:5">
      <c r="A2268" s="4" t="s">
        <v>1887</v>
      </c>
    </row>
    <row r="2269" spans="1:5">
      <c r="A2269" s="3" t="s">
        <v>1683</v>
      </c>
    </row>
    <row r="2270" spans="1:5">
      <c r="A2270" s="4" t="s">
        <v>1684</v>
      </c>
      <c r="B2270" s="7" t="n">
        <v>4511</v>
      </c>
    </row>
    <row r="2271" spans="1:5">
      <c r="A2271" s="3" t="s">
        <v>1685</v>
      </c>
    </row>
    <row r="2272" spans="1:5">
      <c r="A2272" s="4" t="s">
        <v>880</v>
      </c>
      <c r="B2272" s="5" t="n">
        <v>2211</v>
      </c>
    </row>
    <row r="2273" spans="1:5">
      <c r="A2273" s="4" t="s">
        <v>881</v>
      </c>
      <c r="B2273" s="5" t="n">
        <v>8505</v>
      </c>
    </row>
    <row r="2274" spans="1:5">
      <c r="A2274" s="4" t="s">
        <v>1686</v>
      </c>
      <c r="B2274" s="5" t="n">
        <v>0</v>
      </c>
    </row>
    <row r="2275" spans="1:5">
      <c r="A2275" s="4" t="s">
        <v>1687</v>
      </c>
      <c r="B2275" s="5" t="n">
        <v>0</v>
      </c>
    </row>
    <row r="2276" spans="1:5">
      <c r="A2276" s="3" t="s">
        <v>1680</v>
      </c>
    </row>
    <row r="2277" spans="1:5">
      <c r="A2277" s="4" t="s">
        <v>880</v>
      </c>
      <c r="B2277" s="5" t="n">
        <v>2211</v>
      </c>
    </row>
    <row r="2278" spans="1:5">
      <c r="A2278" s="4" t="s">
        <v>881</v>
      </c>
      <c r="B2278" s="5" t="n">
        <v>8505</v>
      </c>
    </row>
    <row r="2279" spans="1:5">
      <c r="A2279" s="4" t="s">
        <v>145</v>
      </c>
      <c r="B2279" s="5" t="n">
        <v>10716</v>
      </c>
    </row>
    <row r="2280" spans="1:5">
      <c r="A2280" s="4" t="s">
        <v>1688</v>
      </c>
      <c r="B2280" s="7" t="n">
        <v>899</v>
      </c>
    </row>
    <row r="2281" spans="1:5">
      <c r="A2281" s="4" t="s">
        <v>1681</v>
      </c>
      <c r="B2281" s="4" t="s">
        <v>1806</v>
      </c>
    </row>
    <row r="2282" spans="1:5">
      <c r="A2282" s="4" t="s">
        <v>1888</v>
      </c>
    </row>
    <row r="2283" spans="1:5">
      <c r="A2283" s="3" t="s">
        <v>1683</v>
      </c>
    </row>
    <row r="2284" spans="1:5">
      <c r="A2284" s="4" t="s">
        <v>1684</v>
      </c>
      <c r="B2284" s="7" t="n">
        <v>5860</v>
      </c>
    </row>
    <row r="2285" spans="1:5">
      <c r="A2285" s="3" t="s">
        <v>1685</v>
      </c>
    </row>
    <row r="2286" spans="1:5">
      <c r="A2286" s="4" t="s">
        <v>880</v>
      </c>
      <c r="B2286" s="5" t="n">
        <v>468</v>
      </c>
    </row>
    <row r="2287" spans="1:5">
      <c r="A2287" s="4" t="s">
        <v>881</v>
      </c>
      <c r="B2287" s="5" t="n">
        <v>8042</v>
      </c>
    </row>
    <row r="2288" spans="1:5">
      <c r="A2288" s="4" t="s">
        <v>1686</v>
      </c>
      <c r="B2288" s="5" t="n">
        <v>0</v>
      </c>
    </row>
    <row r="2289" spans="1:5">
      <c r="A2289" s="4" t="s">
        <v>1687</v>
      </c>
      <c r="B2289" s="5" t="n">
        <v>0</v>
      </c>
    </row>
    <row r="2290" spans="1:5">
      <c r="A2290" s="3" t="s">
        <v>1680</v>
      </c>
    </row>
    <row r="2291" spans="1:5">
      <c r="A2291" s="4" t="s">
        <v>880</v>
      </c>
      <c r="B2291" s="5" t="n">
        <v>468</v>
      </c>
    </row>
    <row r="2292" spans="1:5">
      <c r="A2292" s="4" t="s">
        <v>881</v>
      </c>
      <c r="B2292" s="5" t="n">
        <v>8042</v>
      </c>
    </row>
    <row r="2293" spans="1:5">
      <c r="A2293" s="4" t="s">
        <v>145</v>
      </c>
      <c r="B2293" s="5" t="n">
        <v>8510</v>
      </c>
    </row>
    <row r="2294" spans="1:5">
      <c r="A2294" s="4" t="s">
        <v>1688</v>
      </c>
      <c r="B2294" s="7" t="n">
        <v>994</v>
      </c>
    </row>
    <row r="2295" spans="1:5">
      <c r="A2295" s="4" t="s">
        <v>1681</v>
      </c>
      <c r="B2295" s="4" t="s">
        <v>1809</v>
      </c>
    </row>
    <row r="2296" spans="1:5">
      <c r="A2296" s="4" t="s">
        <v>1889</v>
      </c>
    </row>
    <row r="2297" spans="1:5">
      <c r="A2297" s="3" t="s">
        <v>1683</v>
      </c>
    </row>
    <row r="2298" spans="1:5">
      <c r="A2298" s="4" t="s">
        <v>1684</v>
      </c>
      <c r="B2298" s="7" t="n">
        <v>0</v>
      </c>
    </row>
    <row r="2299" spans="1:5">
      <c r="A2299" s="3" t="s">
        <v>1685</v>
      </c>
    </row>
    <row r="2300" spans="1:5">
      <c r="A2300" s="4" t="s">
        <v>880</v>
      </c>
      <c r="B2300" s="5" t="n">
        <v>6173</v>
      </c>
    </row>
    <row r="2301" spans="1:5">
      <c r="A2301" s="4" t="s">
        <v>881</v>
      </c>
      <c r="B2301" s="5" t="n">
        <v>10321</v>
      </c>
    </row>
    <row r="2302" spans="1:5">
      <c r="A2302" s="4" t="s">
        <v>1686</v>
      </c>
      <c r="B2302" s="5" t="n">
        <v>0</v>
      </c>
    </row>
    <row r="2303" spans="1:5">
      <c r="A2303" s="4" t="s">
        <v>1687</v>
      </c>
      <c r="B2303" s="5" t="n">
        <v>-3721</v>
      </c>
    </row>
    <row r="2304" spans="1:5">
      <c r="A2304" s="3" t="s">
        <v>1680</v>
      </c>
    </row>
    <row r="2305" spans="1:5">
      <c r="A2305" s="4" t="s">
        <v>880</v>
      </c>
      <c r="B2305" s="5" t="n">
        <v>4781</v>
      </c>
    </row>
    <row r="2306" spans="1:5">
      <c r="A2306" s="4" t="s">
        <v>881</v>
      </c>
      <c r="B2306" s="5" t="n">
        <v>7992</v>
      </c>
    </row>
    <row r="2307" spans="1:5">
      <c r="A2307" s="4" t="s">
        <v>145</v>
      </c>
      <c r="B2307" s="5" t="n">
        <v>12773</v>
      </c>
    </row>
    <row r="2308" spans="1:5">
      <c r="A2308" s="4" t="s">
        <v>1688</v>
      </c>
      <c r="B2308" s="7" t="n">
        <v>914</v>
      </c>
    </row>
    <row r="2309" spans="1:5">
      <c r="A2309" s="4" t="s">
        <v>1681</v>
      </c>
      <c r="B2309" s="4" t="s">
        <v>1798</v>
      </c>
    </row>
    <row r="2310" spans="1:5">
      <c r="A2310" s="4" t="s">
        <v>1890</v>
      </c>
    </row>
    <row r="2311" spans="1:5">
      <c r="A2311" s="3" t="s">
        <v>1683</v>
      </c>
    </row>
    <row r="2312" spans="1:5">
      <c r="A2312" s="4" t="s">
        <v>1684</v>
      </c>
      <c r="B2312" s="7" t="n">
        <v>22030</v>
      </c>
    </row>
    <row r="2313" spans="1:5">
      <c r="A2313" s="3" t="s">
        <v>1685</v>
      </c>
    </row>
    <row r="2314" spans="1:5">
      <c r="A2314" s="4" t="s">
        <v>880</v>
      </c>
      <c r="B2314" s="5" t="n">
        <v>5343</v>
      </c>
    </row>
    <row r="2315" spans="1:5">
      <c r="A2315" s="4" t="s">
        <v>881</v>
      </c>
      <c r="B2315" s="5" t="n">
        <v>34106</v>
      </c>
    </row>
    <row r="2316" spans="1:5">
      <c r="A2316" s="4" t="s">
        <v>1686</v>
      </c>
      <c r="B2316" s="5" t="n">
        <v>0</v>
      </c>
    </row>
    <row r="2317" spans="1:5">
      <c r="A2317" s="4" t="s">
        <v>1687</v>
      </c>
      <c r="B2317" s="5" t="n">
        <v>-8901</v>
      </c>
    </row>
    <row r="2318" spans="1:5">
      <c r="A2318" s="3" t="s">
        <v>1680</v>
      </c>
    </row>
    <row r="2319" spans="1:5">
      <c r="A2319" s="4" t="s">
        <v>880</v>
      </c>
      <c r="B2319" s="5" t="n">
        <v>4137</v>
      </c>
    </row>
    <row r="2320" spans="1:5">
      <c r="A2320" s="4" t="s">
        <v>881</v>
      </c>
      <c r="B2320" s="5" t="n">
        <v>26411</v>
      </c>
    </row>
    <row r="2321" spans="1:5">
      <c r="A2321" s="4" t="s">
        <v>145</v>
      </c>
      <c r="B2321" s="5" t="n">
        <v>30548</v>
      </c>
    </row>
    <row r="2322" spans="1:5">
      <c r="A2322" s="4" t="s">
        <v>1688</v>
      </c>
      <c r="B2322" s="7" t="n">
        <v>2767</v>
      </c>
    </row>
    <row r="2323" spans="1:5">
      <c r="A2323" s="4" t="s">
        <v>1681</v>
      </c>
      <c r="B2323" s="4" t="s">
        <v>1806</v>
      </c>
    </row>
    <row r="2324" spans="1:5">
      <c r="A2324" s="4" t="s">
        <v>1891</v>
      </c>
    </row>
    <row r="2325" spans="1:5">
      <c r="A2325" s="3" t="s">
        <v>1683</v>
      </c>
    </row>
    <row r="2326" spans="1:5">
      <c r="A2326" s="4" t="s">
        <v>1684</v>
      </c>
      <c r="B2326" s="7" t="n">
        <v>4046</v>
      </c>
    </row>
    <row r="2327" spans="1:5">
      <c r="A2327" s="3" t="s">
        <v>1685</v>
      </c>
    </row>
    <row r="2328" spans="1:5">
      <c r="A2328" s="4" t="s">
        <v>880</v>
      </c>
      <c r="B2328" s="5" t="n">
        <v>1105</v>
      </c>
    </row>
    <row r="2329" spans="1:5">
      <c r="A2329" s="4" t="s">
        <v>881</v>
      </c>
      <c r="B2329" s="5" t="n">
        <v>10243</v>
      </c>
    </row>
    <row r="2330" spans="1:5">
      <c r="A2330" s="4" t="s">
        <v>1686</v>
      </c>
      <c r="B2330" s="5" t="n">
        <v>0</v>
      </c>
    </row>
    <row r="2331" spans="1:5">
      <c r="A2331" s="4" t="s">
        <v>1687</v>
      </c>
      <c r="B2331" s="5" t="n">
        <v>-2546</v>
      </c>
    </row>
    <row r="2332" spans="1:5">
      <c r="A2332" s="3" t="s">
        <v>1680</v>
      </c>
    </row>
    <row r="2333" spans="1:5">
      <c r="A2333" s="4" t="s">
        <v>880</v>
      </c>
      <c r="B2333" s="5" t="n">
        <v>855</v>
      </c>
    </row>
    <row r="2334" spans="1:5">
      <c r="A2334" s="4" t="s">
        <v>881</v>
      </c>
      <c r="B2334" s="5" t="n">
        <v>7947</v>
      </c>
    </row>
    <row r="2335" spans="1:5">
      <c r="A2335" s="4" t="s">
        <v>145</v>
      </c>
      <c r="B2335" s="5" t="n">
        <v>8802</v>
      </c>
    </row>
    <row r="2336" spans="1:5">
      <c r="A2336" s="4" t="s">
        <v>1688</v>
      </c>
      <c r="B2336" s="7" t="n">
        <v>836</v>
      </c>
    </row>
    <row r="2337" spans="1:5">
      <c r="A2337" s="4" t="s">
        <v>1681</v>
      </c>
      <c r="B2337" s="4" t="s">
        <v>1806</v>
      </c>
    </row>
    <row r="2338" spans="1:5">
      <c r="A2338" s="4" t="s">
        <v>1892</v>
      </c>
    </row>
    <row r="2339" spans="1:5">
      <c r="A2339" s="3" t="s">
        <v>1683</v>
      </c>
    </row>
    <row r="2340" spans="1:5">
      <c r="A2340" s="4" t="s">
        <v>1684</v>
      </c>
      <c r="B2340" s="7" t="n">
        <v>0</v>
      </c>
    </row>
    <row r="2341" spans="1:5">
      <c r="A2341" s="3" t="s">
        <v>1685</v>
      </c>
    </row>
    <row r="2342" spans="1:5">
      <c r="A2342" s="4" t="s">
        <v>880</v>
      </c>
      <c r="B2342" s="5" t="n">
        <v>917</v>
      </c>
    </row>
    <row r="2343" spans="1:5">
      <c r="A2343" s="4" t="s">
        <v>881</v>
      </c>
      <c r="B2343" s="5" t="n">
        <v>10663</v>
      </c>
    </row>
    <row r="2344" spans="1:5">
      <c r="A2344" s="4" t="s">
        <v>1686</v>
      </c>
      <c r="B2344" s="5" t="n">
        <v>0</v>
      </c>
    </row>
    <row r="2345" spans="1:5">
      <c r="A2345" s="4" t="s">
        <v>1687</v>
      </c>
      <c r="B2345" s="5" t="n">
        <v>0</v>
      </c>
    </row>
    <row r="2346" spans="1:5">
      <c r="A2346" s="3" t="s">
        <v>1680</v>
      </c>
    </row>
    <row r="2347" spans="1:5">
      <c r="A2347" s="4" t="s">
        <v>880</v>
      </c>
      <c r="B2347" s="5" t="n">
        <v>917</v>
      </c>
    </row>
    <row r="2348" spans="1:5">
      <c r="A2348" s="4" t="s">
        <v>881</v>
      </c>
      <c r="B2348" s="5" t="n">
        <v>10663</v>
      </c>
    </row>
    <row r="2349" spans="1:5">
      <c r="A2349" s="4" t="s">
        <v>145</v>
      </c>
      <c r="B2349" s="5" t="n">
        <v>11580</v>
      </c>
    </row>
    <row r="2350" spans="1:5">
      <c r="A2350" s="4" t="s">
        <v>1688</v>
      </c>
      <c r="B2350" s="7" t="n">
        <v>2375</v>
      </c>
    </row>
    <row r="2351" spans="1:5">
      <c r="A2351" s="4" t="s">
        <v>1681</v>
      </c>
      <c r="B2351" s="4" t="s">
        <v>1893</v>
      </c>
    </row>
    <row r="2352" spans="1:5">
      <c r="A2352" s="4" t="s">
        <v>1894</v>
      </c>
    </row>
    <row r="2353" spans="1:5">
      <c r="A2353" s="3" t="s">
        <v>1683</v>
      </c>
    </row>
    <row r="2354" spans="1:5">
      <c r="A2354" s="4" t="s">
        <v>1684</v>
      </c>
      <c r="B2354" s="7" t="n">
        <v>18485</v>
      </c>
    </row>
    <row r="2355" spans="1:5">
      <c r="A2355" s="3" t="s">
        <v>1685</v>
      </c>
    </row>
    <row r="2356" spans="1:5">
      <c r="A2356" s="4" t="s">
        <v>880</v>
      </c>
      <c r="B2356" s="5" t="n">
        <v>6747</v>
      </c>
    </row>
    <row r="2357" spans="1:5">
      <c r="A2357" s="4" t="s">
        <v>881</v>
      </c>
      <c r="B2357" s="5" t="n">
        <v>21352</v>
      </c>
    </row>
    <row r="2358" spans="1:5">
      <c r="A2358" s="4" t="s">
        <v>1686</v>
      </c>
      <c r="B2358" s="5" t="n">
        <v>0</v>
      </c>
    </row>
    <row r="2359" spans="1:5">
      <c r="A2359" s="4" t="s">
        <v>1687</v>
      </c>
      <c r="B2359" s="5" t="n">
        <v>0</v>
      </c>
    </row>
    <row r="2360" spans="1:5">
      <c r="A2360" s="3" t="s">
        <v>1680</v>
      </c>
    </row>
    <row r="2361" spans="1:5">
      <c r="A2361" s="4" t="s">
        <v>880</v>
      </c>
      <c r="B2361" s="5" t="n">
        <v>6747</v>
      </c>
    </row>
    <row r="2362" spans="1:5">
      <c r="A2362" s="4" t="s">
        <v>881</v>
      </c>
      <c r="B2362" s="5" t="n">
        <v>21352</v>
      </c>
    </row>
    <row r="2363" spans="1:5">
      <c r="A2363" s="4" t="s">
        <v>145</v>
      </c>
      <c r="B2363" s="5" t="n">
        <v>28099</v>
      </c>
    </row>
    <row r="2364" spans="1:5">
      <c r="A2364" s="4" t="s">
        <v>1688</v>
      </c>
      <c r="B2364" s="7" t="n">
        <v>2243</v>
      </c>
    </row>
    <row r="2365" spans="1:5">
      <c r="A2365" s="4" t="s">
        <v>1681</v>
      </c>
      <c r="B2365" s="4" t="s">
        <v>1806</v>
      </c>
    </row>
    <row r="2366" spans="1:5">
      <c r="A2366" s="4" t="s">
        <v>1895</v>
      </c>
    </row>
    <row r="2367" spans="1:5">
      <c r="A2367" s="3" t="s">
        <v>1683</v>
      </c>
    </row>
    <row r="2368" spans="1:5">
      <c r="A2368" s="4" t="s">
        <v>1684</v>
      </c>
      <c r="B2368" s="7" t="n">
        <v>0</v>
      </c>
    </row>
    <row r="2369" spans="1:5">
      <c r="A2369" s="3" t="s">
        <v>1685</v>
      </c>
    </row>
    <row r="2370" spans="1:5">
      <c r="A2370" s="4" t="s">
        <v>880</v>
      </c>
      <c r="B2370" s="5" t="n">
        <v>3721</v>
      </c>
    </row>
    <row r="2371" spans="1:5">
      <c r="A2371" s="4" t="s">
        <v>881</v>
      </c>
      <c r="B2371" s="5" t="n">
        <v>0</v>
      </c>
    </row>
    <row r="2372" spans="1:5">
      <c r="A2372" s="4" t="s">
        <v>1686</v>
      </c>
      <c r="B2372" s="5" t="n">
        <v>0</v>
      </c>
    </row>
    <row r="2373" spans="1:5">
      <c r="A2373" s="4" t="s">
        <v>1687</v>
      </c>
      <c r="B2373" s="5" t="n">
        <v>-631</v>
      </c>
    </row>
    <row r="2374" spans="1:5">
      <c r="A2374" s="3" t="s">
        <v>1680</v>
      </c>
    </row>
    <row r="2375" spans="1:5">
      <c r="A2375" s="4" t="s">
        <v>880</v>
      </c>
      <c r="B2375" s="5" t="n">
        <v>3090</v>
      </c>
    </row>
    <row r="2376" spans="1:5">
      <c r="A2376" s="4" t="s">
        <v>881</v>
      </c>
      <c r="B2376" s="5" t="n">
        <v>0</v>
      </c>
    </row>
    <row r="2377" spans="1:5">
      <c r="A2377" s="4" t="s">
        <v>145</v>
      </c>
      <c r="B2377" s="5" t="n">
        <v>3090</v>
      </c>
    </row>
    <row r="2378" spans="1:5">
      <c r="A2378" s="4" t="s">
        <v>1688</v>
      </c>
      <c r="B2378" s="5" t="n">
        <v>0</v>
      </c>
    </row>
    <row r="2379" spans="1:5">
      <c r="A2379" s="4" t="s">
        <v>1896</v>
      </c>
    </row>
    <row r="2380" spans="1:5">
      <c r="A2380" s="3" t="s">
        <v>1683</v>
      </c>
    </row>
    <row r="2381" spans="1:5">
      <c r="A2381" s="4" t="s">
        <v>1684</v>
      </c>
      <c r="B2381" s="5" t="n">
        <v>2204</v>
      </c>
    </row>
    <row r="2382" spans="1:5">
      <c r="A2382" s="3" t="s">
        <v>1685</v>
      </c>
    </row>
    <row r="2383" spans="1:5">
      <c r="A2383" s="4" t="s">
        <v>880</v>
      </c>
      <c r="B2383" s="5" t="n">
        <v>955</v>
      </c>
    </row>
    <row r="2384" spans="1:5">
      <c r="A2384" s="4" t="s">
        <v>881</v>
      </c>
      <c r="B2384" s="5" t="n">
        <v>4779</v>
      </c>
    </row>
    <row r="2385" spans="1:5">
      <c r="A2385" s="4" t="s">
        <v>1686</v>
      </c>
      <c r="B2385" s="5" t="n">
        <v>0</v>
      </c>
    </row>
    <row r="2386" spans="1:5">
      <c r="A2386" s="4" t="s">
        <v>1687</v>
      </c>
      <c r="B2386" s="5" t="n">
        <v>0</v>
      </c>
    </row>
    <row r="2387" spans="1:5">
      <c r="A2387" s="3" t="s">
        <v>1680</v>
      </c>
    </row>
    <row r="2388" spans="1:5">
      <c r="A2388" s="4" t="s">
        <v>880</v>
      </c>
      <c r="B2388" s="5" t="n">
        <v>955</v>
      </c>
    </row>
    <row r="2389" spans="1:5">
      <c r="A2389" s="4" t="s">
        <v>881</v>
      </c>
      <c r="B2389" s="5" t="n">
        <v>4779</v>
      </c>
    </row>
    <row r="2390" spans="1:5">
      <c r="A2390" s="4" t="s">
        <v>145</v>
      </c>
      <c r="B2390" s="5" t="n">
        <v>5734</v>
      </c>
    </row>
    <row r="2391" spans="1:5">
      <c r="A2391" s="4" t="s">
        <v>1688</v>
      </c>
      <c r="B2391" s="7" t="n">
        <v>449</v>
      </c>
    </row>
    <row r="2392" spans="1:5">
      <c r="A2392" s="4" t="s">
        <v>1681</v>
      </c>
      <c r="B2392" s="4" t="s">
        <v>1747</v>
      </c>
    </row>
    <row r="2393" spans="1:5">
      <c r="A2393" s="4" t="s">
        <v>1897</v>
      </c>
    </row>
    <row r="2394" spans="1:5">
      <c r="A2394" s="3" t="s">
        <v>1683</v>
      </c>
    </row>
    <row r="2395" spans="1:5">
      <c r="A2395" s="4" t="s">
        <v>1684</v>
      </c>
      <c r="B2395" s="7" t="n">
        <v>6771</v>
      </c>
    </row>
    <row r="2396" spans="1:5">
      <c r="A2396" s="3" t="s">
        <v>1685</v>
      </c>
    </row>
    <row r="2397" spans="1:5">
      <c r="A2397" s="4" t="s">
        <v>880</v>
      </c>
      <c r="B2397" s="5" t="n">
        <v>1492</v>
      </c>
    </row>
    <row r="2398" spans="1:5">
      <c r="A2398" s="4" t="s">
        <v>881</v>
      </c>
      <c r="B2398" s="5" t="n">
        <v>12233</v>
      </c>
    </row>
    <row r="2399" spans="1:5">
      <c r="A2399" s="4" t="s">
        <v>1686</v>
      </c>
      <c r="B2399" s="5" t="n">
        <v>0</v>
      </c>
    </row>
    <row r="2400" spans="1:5">
      <c r="A2400" s="4" t="s">
        <v>1687</v>
      </c>
      <c r="B2400" s="5" t="n">
        <v>0</v>
      </c>
    </row>
    <row r="2401" spans="1:5">
      <c r="A2401" s="3" t="s">
        <v>1680</v>
      </c>
    </row>
    <row r="2402" spans="1:5">
      <c r="A2402" s="4" t="s">
        <v>880</v>
      </c>
      <c r="B2402" s="5" t="n">
        <v>1492</v>
      </c>
    </row>
    <row r="2403" spans="1:5">
      <c r="A2403" s="4" t="s">
        <v>881</v>
      </c>
      <c r="B2403" s="5" t="n">
        <v>12233</v>
      </c>
    </row>
    <row r="2404" spans="1:5">
      <c r="A2404" s="4" t="s">
        <v>145</v>
      </c>
      <c r="B2404" s="5" t="n">
        <v>13725</v>
      </c>
    </row>
    <row r="2405" spans="1:5">
      <c r="A2405" s="4" t="s">
        <v>1688</v>
      </c>
      <c r="B2405" s="7" t="n">
        <v>1154</v>
      </c>
    </row>
    <row r="2406" spans="1:5">
      <c r="A2406" s="4" t="s">
        <v>1681</v>
      </c>
      <c r="B2406" s="4" t="s">
        <v>1747</v>
      </c>
    </row>
    <row r="2407" spans="1:5">
      <c r="A2407" s="4" t="s">
        <v>1898</v>
      </c>
    </row>
    <row r="2408" spans="1:5">
      <c r="A2408" s="3" t="s">
        <v>1683</v>
      </c>
    </row>
    <row r="2409" spans="1:5">
      <c r="A2409" s="4" t="s">
        <v>1684</v>
      </c>
      <c r="B2409" s="7" t="n">
        <v>6842</v>
      </c>
    </row>
    <row r="2410" spans="1:5">
      <c r="A2410" s="3" t="s">
        <v>1685</v>
      </c>
    </row>
    <row r="2411" spans="1:5">
      <c r="A2411" s="4" t="s">
        <v>880</v>
      </c>
      <c r="B2411" s="5" t="n">
        <v>991</v>
      </c>
    </row>
    <row r="2412" spans="1:5">
      <c r="A2412" s="4" t="s">
        <v>881</v>
      </c>
      <c r="B2412" s="5" t="n">
        <v>7901</v>
      </c>
    </row>
    <row r="2413" spans="1:5">
      <c r="A2413" s="4" t="s">
        <v>1686</v>
      </c>
      <c r="B2413" s="5" t="n">
        <v>0</v>
      </c>
    </row>
    <row r="2414" spans="1:5">
      <c r="A2414" s="4" t="s">
        <v>1687</v>
      </c>
      <c r="B2414" s="5" t="n">
        <v>0</v>
      </c>
    </row>
    <row r="2415" spans="1:5">
      <c r="A2415" s="3" t="s">
        <v>1680</v>
      </c>
    </row>
    <row r="2416" spans="1:5">
      <c r="A2416" s="4" t="s">
        <v>880</v>
      </c>
      <c r="B2416" s="5" t="n">
        <v>991</v>
      </c>
    </row>
    <row r="2417" spans="1:5">
      <c r="A2417" s="4" t="s">
        <v>881</v>
      </c>
      <c r="B2417" s="5" t="n">
        <v>7901</v>
      </c>
    </row>
    <row r="2418" spans="1:5">
      <c r="A2418" s="4" t="s">
        <v>145</v>
      </c>
      <c r="B2418" s="5" t="n">
        <v>8892</v>
      </c>
    </row>
    <row r="2419" spans="1:5">
      <c r="A2419" s="4" t="s">
        <v>1688</v>
      </c>
      <c r="B2419" s="7" t="n">
        <v>705</v>
      </c>
    </row>
    <row r="2420" spans="1:5">
      <c r="A2420" s="4" t="s">
        <v>1681</v>
      </c>
      <c r="B2420" s="4" t="s">
        <v>1768</v>
      </c>
    </row>
    <row r="2421" spans="1:5">
      <c r="A2421" s="4" t="s">
        <v>1899</v>
      </c>
    </row>
    <row r="2422" spans="1:5">
      <c r="A2422" s="3" t="s">
        <v>1683</v>
      </c>
    </row>
    <row r="2423" spans="1:5">
      <c r="A2423" s="4" t="s">
        <v>1684</v>
      </c>
      <c r="B2423" s="7" t="n">
        <v>0</v>
      </c>
    </row>
    <row r="2424" spans="1:5">
      <c r="A2424" s="3" t="s">
        <v>1685</v>
      </c>
    </row>
    <row r="2425" spans="1:5">
      <c r="A2425" s="4" t="s">
        <v>880</v>
      </c>
      <c r="B2425" s="5" t="n">
        <v>8989</v>
      </c>
    </row>
    <row r="2426" spans="1:5">
      <c r="A2426" s="4" t="s">
        <v>881</v>
      </c>
      <c r="B2426" s="5" t="n">
        <v>5435</v>
      </c>
    </row>
    <row r="2427" spans="1:5">
      <c r="A2427" s="4" t="s">
        <v>1686</v>
      </c>
      <c r="B2427" s="5" t="n">
        <v>0</v>
      </c>
    </row>
    <row r="2428" spans="1:5">
      <c r="A2428" s="4" t="s">
        <v>1687</v>
      </c>
      <c r="B2428" s="5" t="n">
        <v>8</v>
      </c>
    </row>
    <row r="2429" spans="1:5">
      <c r="A2429" s="3" t="s">
        <v>1680</v>
      </c>
    </row>
    <row r="2430" spans="1:5">
      <c r="A2430" s="4" t="s">
        <v>880</v>
      </c>
      <c r="B2430" s="5" t="n">
        <v>8989</v>
      </c>
    </row>
    <row r="2431" spans="1:5">
      <c r="A2431" s="4" t="s">
        <v>881</v>
      </c>
      <c r="B2431" s="5" t="n">
        <v>5443</v>
      </c>
    </row>
    <row r="2432" spans="1:5">
      <c r="A2432" s="4" t="s">
        <v>145</v>
      </c>
      <c r="B2432" s="5" t="n">
        <v>14432</v>
      </c>
    </row>
    <row r="2433" spans="1:5">
      <c r="A2433" s="4" t="s">
        <v>1688</v>
      </c>
      <c r="B2433" s="7" t="n">
        <v>565</v>
      </c>
    </row>
    <row r="2434" spans="1:5">
      <c r="A2434" s="4" t="s">
        <v>1681</v>
      </c>
      <c r="B2434" s="4" t="s">
        <v>1806</v>
      </c>
    </row>
    <row r="2435" spans="1:5">
      <c r="A2435" s="4" t="s">
        <v>1900</v>
      </c>
    </row>
    <row r="2436" spans="1:5">
      <c r="A2436" s="3" t="s">
        <v>1683</v>
      </c>
    </row>
    <row r="2437" spans="1:5">
      <c r="A2437" s="4" t="s">
        <v>1684</v>
      </c>
      <c r="B2437" s="7" t="n">
        <v>0</v>
      </c>
    </row>
    <row r="2438" spans="1:5">
      <c r="A2438" s="3" t="s">
        <v>1685</v>
      </c>
    </row>
    <row r="2439" spans="1:5">
      <c r="A2439" s="4" t="s">
        <v>880</v>
      </c>
      <c r="B2439" s="5" t="n">
        <v>3230</v>
      </c>
    </row>
    <row r="2440" spans="1:5">
      <c r="A2440" s="4" t="s">
        <v>881</v>
      </c>
      <c r="B2440" s="5" t="n">
        <v>5492</v>
      </c>
    </row>
    <row r="2441" spans="1:5">
      <c r="A2441" s="4" t="s">
        <v>1686</v>
      </c>
      <c r="B2441" s="5" t="n">
        <v>0</v>
      </c>
    </row>
    <row r="2442" spans="1:5">
      <c r="A2442" s="4" t="s">
        <v>1687</v>
      </c>
      <c r="B2442" s="5" t="n">
        <v>0</v>
      </c>
    </row>
    <row r="2443" spans="1:5">
      <c r="A2443" s="3" t="s">
        <v>1680</v>
      </c>
    </row>
    <row r="2444" spans="1:5">
      <c r="A2444" s="4" t="s">
        <v>880</v>
      </c>
      <c r="B2444" s="5" t="n">
        <v>3230</v>
      </c>
    </row>
    <row r="2445" spans="1:5">
      <c r="A2445" s="4" t="s">
        <v>881</v>
      </c>
      <c r="B2445" s="5" t="n">
        <v>5492</v>
      </c>
    </row>
    <row r="2446" spans="1:5">
      <c r="A2446" s="4" t="s">
        <v>145</v>
      </c>
      <c r="B2446" s="5" t="n">
        <v>8722</v>
      </c>
    </row>
    <row r="2447" spans="1:5">
      <c r="A2447" s="4" t="s">
        <v>1688</v>
      </c>
      <c r="B2447" s="7" t="n">
        <v>679</v>
      </c>
    </row>
    <row r="2448" spans="1:5">
      <c r="A2448" s="4" t="s">
        <v>1681</v>
      </c>
      <c r="B2448" s="4" t="s">
        <v>1809</v>
      </c>
    </row>
    <row r="2449" spans="1:5">
      <c r="A2449" s="4" t="s">
        <v>1901</v>
      </c>
    </row>
    <row r="2450" spans="1:5">
      <c r="A2450" s="3" t="s">
        <v>1683</v>
      </c>
    </row>
    <row r="2451" spans="1:5">
      <c r="A2451" s="4" t="s">
        <v>1684</v>
      </c>
      <c r="B2451" s="7" t="n">
        <v>0</v>
      </c>
    </row>
    <row r="2452" spans="1:5">
      <c r="A2452" s="3" t="s">
        <v>1685</v>
      </c>
    </row>
    <row r="2453" spans="1:5">
      <c r="A2453" s="4" t="s">
        <v>880</v>
      </c>
      <c r="B2453" s="5" t="n">
        <v>1746</v>
      </c>
    </row>
    <row r="2454" spans="1:5">
      <c r="A2454" s="4" t="s">
        <v>881</v>
      </c>
      <c r="B2454" s="5" t="n">
        <v>0</v>
      </c>
    </row>
    <row r="2455" spans="1:5">
      <c r="A2455" s="4" t="s">
        <v>1686</v>
      </c>
      <c r="B2455" s="5" t="n">
        <v>0</v>
      </c>
    </row>
    <row r="2456" spans="1:5">
      <c r="A2456" s="4" t="s">
        <v>1687</v>
      </c>
      <c r="B2456" s="5" t="n">
        <v>0</v>
      </c>
    </row>
    <row r="2457" spans="1:5">
      <c r="A2457" s="3" t="s">
        <v>1680</v>
      </c>
    </row>
    <row r="2458" spans="1:5">
      <c r="A2458" s="4" t="s">
        <v>880</v>
      </c>
      <c r="B2458" s="5" t="n">
        <v>1746</v>
      </c>
    </row>
    <row r="2459" spans="1:5">
      <c r="A2459" s="4" t="s">
        <v>881</v>
      </c>
      <c r="B2459" s="5" t="n">
        <v>0</v>
      </c>
    </row>
    <row r="2460" spans="1:5">
      <c r="A2460" s="4" t="s">
        <v>145</v>
      </c>
      <c r="B2460" s="5" t="n">
        <v>1746</v>
      </c>
    </row>
    <row r="2461" spans="1:5">
      <c r="A2461" s="4" t="s">
        <v>1688</v>
      </c>
      <c r="B2461" s="5" t="n">
        <v>0</v>
      </c>
    </row>
    <row r="2462" spans="1:5">
      <c r="A2462" s="4" t="s">
        <v>1902</v>
      </c>
    </row>
    <row r="2463" spans="1:5">
      <c r="A2463" s="3" t="s">
        <v>1683</v>
      </c>
    </row>
    <row r="2464" spans="1:5">
      <c r="A2464" s="4" t="s">
        <v>1684</v>
      </c>
      <c r="B2464" s="5" t="n">
        <v>0</v>
      </c>
    </row>
    <row r="2465" spans="1:5">
      <c r="A2465" s="3" t="s">
        <v>1685</v>
      </c>
    </row>
    <row r="2466" spans="1:5">
      <c r="A2466" s="4" t="s">
        <v>880</v>
      </c>
      <c r="B2466" s="5" t="n">
        <v>4654</v>
      </c>
    </row>
    <row r="2467" spans="1:5">
      <c r="A2467" s="4" t="s">
        <v>881</v>
      </c>
      <c r="B2467" s="5" t="n">
        <v>2576</v>
      </c>
    </row>
    <row r="2468" spans="1:5">
      <c r="A2468" s="4" t="s">
        <v>1686</v>
      </c>
      <c r="B2468" s="5" t="n">
        <v>0</v>
      </c>
    </row>
    <row r="2469" spans="1:5">
      <c r="A2469" s="4" t="s">
        <v>1687</v>
      </c>
      <c r="B2469" s="5" t="n">
        <v>0</v>
      </c>
    </row>
    <row r="2470" spans="1:5">
      <c r="A2470" s="3" t="s">
        <v>1680</v>
      </c>
    </row>
    <row r="2471" spans="1:5">
      <c r="A2471" s="4" t="s">
        <v>880</v>
      </c>
      <c r="B2471" s="5" t="n">
        <v>4654</v>
      </c>
    </row>
    <row r="2472" spans="1:5">
      <c r="A2472" s="4" t="s">
        <v>881</v>
      </c>
      <c r="B2472" s="5" t="n">
        <v>2576</v>
      </c>
    </row>
    <row r="2473" spans="1:5">
      <c r="A2473" s="4" t="s">
        <v>145</v>
      </c>
      <c r="B2473" s="5" t="n">
        <v>7230</v>
      </c>
    </row>
    <row r="2474" spans="1:5">
      <c r="A2474" s="4" t="s">
        <v>1688</v>
      </c>
      <c r="B2474" s="7" t="n">
        <v>275</v>
      </c>
    </row>
    <row r="2475" spans="1:5">
      <c r="A2475" s="4" t="s">
        <v>1681</v>
      </c>
      <c r="B2475" s="4" t="s">
        <v>1796</v>
      </c>
    </row>
    <row r="2476" spans="1:5">
      <c r="A2476" s="4" t="s">
        <v>1903</v>
      </c>
    </row>
    <row r="2477" spans="1:5">
      <c r="A2477" s="3" t="s">
        <v>1683</v>
      </c>
    </row>
    <row r="2478" spans="1:5">
      <c r="A2478" s="4" t="s">
        <v>1684</v>
      </c>
      <c r="B2478" s="7" t="n">
        <v>0</v>
      </c>
    </row>
    <row r="2479" spans="1:5">
      <c r="A2479" s="3" t="s">
        <v>1685</v>
      </c>
    </row>
    <row r="2480" spans="1:5">
      <c r="A2480" s="4" t="s">
        <v>880</v>
      </c>
      <c r="B2480" s="5" t="n">
        <v>1693</v>
      </c>
    </row>
    <row r="2481" spans="1:5">
      <c r="A2481" s="4" t="s">
        <v>881</v>
      </c>
      <c r="B2481" s="5" t="n">
        <v>3342</v>
      </c>
    </row>
    <row r="2482" spans="1:5">
      <c r="A2482" s="4" t="s">
        <v>1686</v>
      </c>
      <c r="B2482" s="5" t="n">
        <v>0</v>
      </c>
    </row>
    <row r="2483" spans="1:5">
      <c r="A2483" s="4" t="s">
        <v>1687</v>
      </c>
      <c r="B2483" s="5" t="n">
        <v>0</v>
      </c>
    </row>
    <row r="2484" spans="1:5">
      <c r="A2484" s="3" t="s">
        <v>1680</v>
      </c>
    </row>
    <row r="2485" spans="1:5">
      <c r="A2485" s="4" t="s">
        <v>880</v>
      </c>
      <c r="B2485" s="5" t="n">
        <v>1693</v>
      </c>
    </row>
    <row r="2486" spans="1:5">
      <c r="A2486" s="4" t="s">
        <v>881</v>
      </c>
      <c r="B2486" s="5" t="n">
        <v>3342</v>
      </c>
    </row>
    <row r="2487" spans="1:5">
      <c r="A2487" s="4" t="s">
        <v>145</v>
      </c>
      <c r="B2487" s="5" t="n">
        <v>5035</v>
      </c>
    </row>
    <row r="2488" spans="1:5">
      <c r="A2488" s="4" t="s">
        <v>1688</v>
      </c>
      <c r="B2488" s="7" t="n">
        <v>364</v>
      </c>
    </row>
    <row r="2489" spans="1:5">
      <c r="A2489" s="4" t="s">
        <v>1681</v>
      </c>
      <c r="B2489" s="4" t="s">
        <v>1796</v>
      </c>
    </row>
    <row r="2490" spans="1:5">
      <c r="A2490" s="4" t="s">
        <v>1904</v>
      </c>
    </row>
    <row r="2491" spans="1:5">
      <c r="A2491" s="3" t="s">
        <v>1683</v>
      </c>
    </row>
    <row r="2492" spans="1:5">
      <c r="A2492" s="4" t="s">
        <v>1684</v>
      </c>
      <c r="B2492" s="7" t="n">
        <v>0</v>
      </c>
    </row>
    <row r="2493" spans="1:5">
      <c r="A2493" s="3" t="s">
        <v>1685</v>
      </c>
    </row>
    <row r="2494" spans="1:5">
      <c r="A2494" s="4" t="s">
        <v>880</v>
      </c>
      <c r="B2494" s="5" t="n">
        <v>121</v>
      </c>
    </row>
    <row r="2495" spans="1:5">
      <c r="A2495" s="4" t="s">
        <v>881</v>
      </c>
      <c r="B2495" s="5" t="n">
        <v>5328</v>
      </c>
    </row>
    <row r="2496" spans="1:5">
      <c r="A2496" s="4" t="s">
        <v>1686</v>
      </c>
      <c r="B2496" s="5" t="n">
        <v>0</v>
      </c>
    </row>
    <row r="2497" spans="1:5">
      <c r="A2497" s="4" t="s">
        <v>1687</v>
      </c>
      <c r="B2497" s="5" t="n">
        <v>-1136</v>
      </c>
    </row>
    <row r="2498" spans="1:5">
      <c r="A2498" s="3" t="s">
        <v>1680</v>
      </c>
    </row>
    <row r="2499" spans="1:5">
      <c r="A2499" s="4" t="s">
        <v>880</v>
      </c>
      <c r="B2499" s="5" t="n">
        <v>93</v>
      </c>
    </row>
    <row r="2500" spans="1:5">
      <c r="A2500" s="4" t="s">
        <v>881</v>
      </c>
      <c r="B2500" s="5" t="n">
        <v>4220</v>
      </c>
    </row>
    <row r="2501" spans="1:5">
      <c r="A2501" s="4" t="s">
        <v>145</v>
      </c>
      <c r="B2501" s="5" t="n">
        <v>4313</v>
      </c>
    </row>
    <row r="2502" spans="1:5">
      <c r="A2502" s="4" t="s">
        <v>1688</v>
      </c>
      <c r="B2502" s="7" t="n">
        <v>381</v>
      </c>
    </row>
    <row r="2503" spans="1:5">
      <c r="A2503" s="4" t="s">
        <v>1681</v>
      </c>
      <c r="B2503" s="4" t="s">
        <v>1758</v>
      </c>
    </row>
    <row r="2504" spans="1:5">
      <c r="A2504" s="4" t="s">
        <v>1905</v>
      </c>
    </row>
    <row r="2505" spans="1:5">
      <c r="A2505" s="3" t="s">
        <v>1683</v>
      </c>
    </row>
    <row r="2506" spans="1:5">
      <c r="A2506" s="4" t="s">
        <v>1684</v>
      </c>
      <c r="B2506" s="7" t="n">
        <v>14981</v>
      </c>
    </row>
    <row r="2507" spans="1:5">
      <c r="A2507" s="3" t="s">
        <v>1685</v>
      </c>
    </row>
    <row r="2508" spans="1:5">
      <c r="A2508" s="4" t="s">
        <v>880</v>
      </c>
      <c r="B2508" s="5" t="n">
        <v>2330</v>
      </c>
    </row>
    <row r="2509" spans="1:5">
      <c r="A2509" s="4" t="s">
        <v>881</v>
      </c>
      <c r="B2509" s="5" t="n">
        <v>8406</v>
      </c>
    </row>
    <row r="2510" spans="1:5">
      <c r="A2510" s="4" t="s">
        <v>1686</v>
      </c>
      <c r="B2510" s="5" t="n">
        <v>0</v>
      </c>
    </row>
    <row r="2511" spans="1:5">
      <c r="A2511" s="4" t="s">
        <v>1687</v>
      </c>
      <c r="B2511" s="5" t="n">
        <v>0</v>
      </c>
    </row>
    <row r="2512" spans="1:5">
      <c r="A2512" s="3" t="s">
        <v>1680</v>
      </c>
    </row>
    <row r="2513" spans="1:5">
      <c r="A2513" s="4" t="s">
        <v>880</v>
      </c>
      <c r="B2513" s="5" t="n">
        <v>2330</v>
      </c>
    </row>
    <row r="2514" spans="1:5">
      <c r="A2514" s="4" t="s">
        <v>881</v>
      </c>
      <c r="B2514" s="5" t="n">
        <v>8406</v>
      </c>
    </row>
    <row r="2515" spans="1:5">
      <c r="A2515" s="4" t="s">
        <v>145</v>
      </c>
      <c r="B2515" s="5" t="n">
        <v>10736</v>
      </c>
    </row>
    <row r="2516" spans="1:5">
      <c r="A2516" s="4" t="s">
        <v>1688</v>
      </c>
      <c r="B2516" s="7" t="n">
        <v>725</v>
      </c>
    </row>
    <row r="2517" spans="1:5">
      <c r="A2517" s="4" t="s">
        <v>1681</v>
      </c>
      <c r="B2517" s="4" t="s">
        <v>1730</v>
      </c>
    </row>
    <row r="2518" spans="1:5">
      <c r="A2518" s="4" t="s">
        <v>1906</v>
      </c>
    </row>
    <row r="2519" spans="1:5">
      <c r="A2519" s="3" t="s">
        <v>1683</v>
      </c>
    </row>
    <row r="2520" spans="1:5">
      <c r="A2520" s="4" t="s">
        <v>1684</v>
      </c>
      <c r="B2520" s="7" t="n">
        <v>7057</v>
      </c>
    </row>
    <row r="2521" spans="1:5">
      <c r="A2521" s="3" t="s">
        <v>1685</v>
      </c>
    </row>
    <row r="2522" spans="1:5">
      <c r="A2522" s="4" t="s">
        <v>880</v>
      </c>
      <c r="B2522" s="5" t="n">
        <v>1878</v>
      </c>
    </row>
    <row r="2523" spans="1:5">
      <c r="A2523" s="4" t="s">
        <v>881</v>
      </c>
      <c r="B2523" s="5" t="n">
        <v>8579</v>
      </c>
    </row>
    <row r="2524" spans="1:5">
      <c r="A2524" s="4" t="s">
        <v>1686</v>
      </c>
      <c r="B2524" s="5" t="n">
        <v>0</v>
      </c>
    </row>
    <row r="2525" spans="1:5">
      <c r="A2525" s="4" t="s">
        <v>1687</v>
      </c>
      <c r="B2525" s="5" t="n">
        <v>0</v>
      </c>
    </row>
    <row r="2526" spans="1:5">
      <c r="A2526" s="3" t="s">
        <v>1680</v>
      </c>
    </row>
    <row r="2527" spans="1:5">
      <c r="A2527" s="4" t="s">
        <v>880</v>
      </c>
      <c r="B2527" s="5" t="n">
        <v>1878</v>
      </c>
    </row>
    <row r="2528" spans="1:5">
      <c r="A2528" s="4" t="s">
        <v>881</v>
      </c>
      <c r="B2528" s="5" t="n">
        <v>8579</v>
      </c>
    </row>
    <row r="2529" spans="1:5">
      <c r="A2529" s="4" t="s">
        <v>145</v>
      </c>
      <c r="B2529" s="5" t="n">
        <v>10457</v>
      </c>
    </row>
    <row r="2530" spans="1:5">
      <c r="A2530" s="4" t="s">
        <v>1688</v>
      </c>
      <c r="B2530" s="7" t="n">
        <v>1068</v>
      </c>
    </row>
    <row r="2531" spans="1:5">
      <c r="A2531" s="4" t="s">
        <v>1681</v>
      </c>
      <c r="B2531" s="4" t="s">
        <v>1809</v>
      </c>
    </row>
    <row r="2532" spans="1:5">
      <c r="A2532" s="4" t="s">
        <v>1907</v>
      </c>
    </row>
    <row r="2533" spans="1:5">
      <c r="A2533" s="3" t="s">
        <v>1683</v>
      </c>
    </row>
    <row r="2534" spans="1:5">
      <c r="A2534" s="4" t="s">
        <v>1684</v>
      </c>
      <c r="B2534" s="7" t="n">
        <v>8350</v>
      </c>
    </row>
    <row r="2535" spans="1:5">
      <c r="A2535" s="3" t="s">
        <v>1685</v>
      </c>
    </row>
    <row r="2536" spans="1:5">
      <c r="A2536" s="4" t="s">
        <v>880</v>
      </c>
      <c r="B2536" s="5" t="n">
        <v>1403</v>
      </c>
    </row>
    <row r="2537" spans="1:5">
      <c r="A2537" s="4" t="s">
        <v>881</v>
      </c>
      <c r="B2537" s="5" t="n">
        <v>11098</v>
      </c>
    </row>
    <row r="2538" spans="1:5">
      <c r="A2538" s="4" t="s">
        <v>1686</v>
      </c>
      <c r="B2538" s="5" t="n">
        <v>0</v>
      </c>
    </row>
    <row r="2539" spans="1:5">
      <c r="A2539" s="4" t="s">
        <v>1687</v>
      </c>
      <c r="B2539" s="5" t="n">
        <v>0</v>
      </c>
    </row>
    <row r="2540" spans="1:5">
      <c r="A2540" s="3" t="s">
        <v>1680</v>
      </c>
    </row>
    <row r="2541" spans="1:5">
      <c r="A2541" s="4" t="s">
        <v>880</v>
      </c>
      <c r="B2541" s="5" t="n">
        <v>1403</v>
      </c>
    </row>
    <row r="2542" spans="1:5">
      <c r="A2542" s="4" t="s">
        <v>881</v>
      </c>
      <c r="B2542" s="5" t="n">
        <v>11098</v>
      </c>
    </row>
    <row r="2543" spans="1:5">
      <c r="A2543" s="4" t="s">
        <v>145</v>
      </c>
      <c r="B2543" s="5" t="n">
        <v>12501</v>
      </c>
    </row>
    <row r="2544" spans="1:5">
      <c r="A2544" s="4" t="s">
        <v>1688</v>
      </c>
      <c r="B2544" s="7" t="n">
        <v>1990</v>
      </c>
    </row>
    <row r="2545" spans="1:5">
      <c r="A2545" s="4" t="s">
        <v>1681</v>
      </c>
      <c r="B2545" s="4" t="s">
        <v>1908</v>
      </c>
    </row>
    <row r="2546" spans="1:5">
      <c r="A2546" s="4" t="s">
        <v>1909</v>
      </c>
    </row>
    <row r="2547" spans="1:5">
      <c r="A2547" s="3" t="s">
        <v>1683</v>
      </c>
    </row>
    <row r="2548" spans="1:5">
      <c r="A2548" s="4" t="s">
        <v>1684</v>
      </c>
      <c r="B2548" s="7" t="n">
        <v>4528</v>
      </c>
    </row>
    <row r="2549" spans="1:5">
      <c r="A2549" s="3" t="s">
        <v>1685</v>
      </c>
    </row>
    <row r="2550" spans="1:5">
      <c r="A2550" s="4" t="s">
        <v>880</v>
      </c>
      <c r="B2550" s="5" t="n">
        <v>2888</v>
      </c>
    </row>
    <row r="2551" spans="1:5">
      <c r="A2551" s="4" t="s">
        <v>881</v>
      </c>
      <c r="B2551" s="5" t="n">
        <v>4282</v>
      </c>
    </row>
    <row r="2552" spans="1:5">
      <c r="A2552" s="4" t="s">
        <v>1686</v>
      </c>
      <c r="B2552" s="5" t="n">
        <v>0</v>
      </c>
    </row>
    <row r="2553" spans="1:5">
      <c r="A2553" s="4" t="s">
        <v>1687</v>
      </c>
      <c r="B2553" s="5" t="n">
        <v>0</v>
      </c>
    </row>
    <row r="2554" spans="1:5">
      <c r="A2554" s="3" t="s">
        <v>1680</v>
      </c>
    </row>
    <row r="2555" spans="1:5">
      <c r="A2555" s="4" t="s">
        <v>880</v>
      </c>
      <c r="B2555" s="5" t="n">
        <v>2888</v>
      </c>
    </row>
    <row r="2556" spans="1:5">
      <c r="A2556" s="4" t="s">
        <v>881</v>
      </c>
      <c r="B2556" s="5" t="n">
        <v>4282</v>
      </c>
    </row>
    <row r="2557" spans="1:5">
      <c r="A2557" s="4" t="s">
        <v>145</v>
      </c>
      <c r="B2557" s="5" t="n">
        <v>7170</v>
      </c>
    </row>
    <row r="2558" spans="1:5">
      <c r="A2558" s="4" t="s">
        <v>1688</v>
      </c>
      <c r="B2558" s="7" t="n">
        <v>458</v>
      </c>
    </row>
    <row r="2559" spans="1:5">
      <c r="A2559" s="4" t="s">
        <v>1681</v>
      </c>
      <c r="B2559" s="4" t="s">
        <v>1796</v>
      </c>
    </row>
    <row r="2560" spans="1:5">
      <c r="A2560" s="4" t="s">
        <v>1910</v>
      </c>
    </row>
    <row r="2561" spans="1:5">
      <c r="A2561" s="3" t="s">
        <v>1683</v>
      </c>
    </row>
    <row r="2562" spans="1:5">
      <c r="A2562" s="4" t="s">
        <v>1684</v>
      </c>
      <c r="B2562" s="7" t="n">
        <v>7446</v>
      </c>
    </row>
    <row r="2563" spans="1:5">
      <c r="A2563" s="3" t="s">
        <v>1685</v>
      </c>
    </row>
    <row r="2564" spans="1:5">
      <c r="A2564" s="4" t="s">
        <v>880</v>
      </c>
      <c r="B2564" s="5" t="n">
        <v>3486</v>
      </c>
    </row>
    <row r="2565" spans="1:5">
      <c r="A2565" s="4" t="s">
        <v>881</v>
      </c>
      <c r="B2565" s="5" t="n">
        <v>11413</v>
      </c>
    </row>
    <row r="2566" spans="1:5">
      <c r="A2566" s="4" t="s">
        <v>1686</v>
      </c>
      <c r="B2566" s="5" t="n">
        <v>0</v>
      </c>
    </row>
    <row r="2567" spans="1:5">
      <c r="A2567" s="4" t="s">
        <v>1687</v>
      </c>
      <c r="B2567" s="5" t="n">
        <v>0</v>
      </c>
    </row>
    <row r="2568" spans="1:5">
      <c r="A2568" s="3" t="s">
        <v>1680</v>
      </c>
    </row>
    <row r="2569" spans="1:5">
      <c r="A2569" s="4" t="s">
        <v>880</v>
      </c>
      <c r="B2569" s="5" t="n">
        <v>3486</v>
      </c>
    </row>
    <row r="2570" spans="1:5">
      <c r="A2570" s="4" t="s">
        <v>881</v>
      </c>
      <c r="B2570" s="5" t="n">
        <v>11413</v>
      </c>
    </row>
    <row r="2571" spans="1:5">
      <c r="A2571" s="4" t="s">
        <v>145</v>
      </c>
      <c r="B2571" s="5" t="n">
        <v>14899</v>
      </c>
    </row>
    <row r="2572" spans="1:5">
      <c r="A2572" s="4" t="s">
        <v>1688</v>
      </c>
      <c r="B2572" s="7" t="n">
        <v>1280</v>
      </c>
    </row>
    <row r="2573" spans="1:5">
      <c r="A2573" s="4" t="s">
        <v>1681</v>
      </c>
      <c r="B2573" s="4" t="s">
        <v>1798</v>
      </c>
    </row>
    <row r="2574" spans="1:5">
      <c r="A2574" s="4" t="s">
        <v>1911</v>
      </c>
    </row>
    <row r="2575" spans="1:5">
      <c r="A2575" s="3" t="s">
        <v>1683</v>
      </c>
    </row>
    <row r="2576" spans="1:5">
      <c r="A2576" s="4" t="s">
        <v>1684</v>
      </c>
      <c r="B2576" s="7" t="n">
        <v>0</v>
      </c>
    </row>
    <row r="2577" spans="1:5">
      <c r="A2577" s="3" t="s">
        <v>1685</v>
      </c>
    </row>
    <row r="2578" spans="1:5">
      <c r="A2578" s="4" t="s">
        <v>880</v>
      </c>
      <c r="B2578" s="5" t="n">
        <v>567</v>
      </c>
    </row>
    <row r="2579" spans="1:5">
      <c r="A2579" s="4" t="s">
        <v>881</v>
      </c>
      <c r="B2579" s="5" t="n">
        <v>10217</v>
      </c>
    </row>
    <row r="2580" spans="1:5">
      <c r="A2580" s="4" t="s">
        <v>1686</v>
      </c>
      <c r="B2580" s="5" t="n">
        <v>0</v>
      </c>
    </row>
    <row r="2581" spans="1:5">
      <c r="A2581" s="4" t="s">
        <v>1687</v>
      </c>
      <c r="B2581" s="5" t="n">
        <v>15</v>
      </c>
    </row>
    <row r="2582" spans="1:5">
      <c r="A2582" s="3" t="s">
        <v>1680</v>
      </c>
    </row>
    <row r="2583" spans="1:5">
      <c r="A2583" s="4" t="s">
        <v>880</v>
      </c>
      <c r="B2583" s="5" t="n">
        <v>567</v>
      </c>
    </row>
    <row r="2584" spans="1:5">
      <c r="A2584" s="4" t="s">
        <v>881</v>
      </c>
      <c r="B2584" s="5" t="n">
        <v>10232</v>
      </c>
    </row>
    <row r="2585" spans="1:5">
      <c r="A2585" s="4" t="s">
        <v>145</v>
      </c>
      <c r="B2585" s="5" t="n">
        <v>10799</v>
      </c>
    </row>
    <row r="2586" spans="1:5">
      <c r="A2586" s="4" t="s">
        <v>1688</v>
      </c>
      <c r="B2586" s="7" t="n">
        <v>1448</v>
      </c>
    </row>
    <row r="2587" spans="1:5">
      <c r="A2587" s="4" t="s">
        <v>1681</v>
      </c>
      <c r="B2587" s="4" t="s">
        <v>1854</v>
      </c>
    </row>
    <row r="2588" spans="1:5">
      <c r="A2588" s="4" t="s">
        <v>1912</v>
      </c>
    </row>
    <row r="2589" spans="1:5">
      <c r="A2589" s="3" t="s">
        <v>1683</v>
      </c>
    </row>
    <row r="2590" spans="1:5">
      <c r="A2590" s="4" t="s">
        <v>1684</v>
      </c>
      <c r="B2590" s="7" t="n">
        <v>0</v>
      </c>
    </row>
    <row r="2591" spans="1:5">
      <c r="A2591" s="3" t="s">
        <v>1685</v>
      </c>
    </row>
    <row r="2592" spans="1:5">
      <c r="A2592" s="4" t="s">
        <v>880</v>
      </c>
      <c r="B2592" s="5" t="n">
        <v>821</v>
      </c>
    </row>
    <row r="2593" spans="1:5">
      <c r="A2593" s="4" t="s">
        <v>881</v>
      </c>
      <c r="B2593" s="5" t="n">
        <v>7236</v>
      </c>
    </row>
    <row r="2594" spans="1:5">
      <c r="A2594" s="4" t="s">
        <v>1686</v>
      </c>
      <c r="B2594" s="5" t="n">
        <v>0</v>
      </c>
    </row>
    <row r="2595" spans="1:5">
      <c r="A2595" s="4" t="s">
        <v>1687</v>
      </c>
      <c r="B2595" s="5" t="n">
        <v>0</v>
      </c>
    </row>
    <row r="2596" spans="1:5">
      <c r="A2596" s="3" t="s">
        <v>1680</v>
      </c>
    </row>
    <row r="2597" spans="1:5">
      <c r="A2597" s="4" t="s">
        <v>880</v>
      </c>
      <c r="B2597" s="5" t="n">
        <v>821</v>
      </c>
    </row>
    <row r="2598" spans="1:5">
      <c r="A2598" s="4" t="s">
        <v>881</v>
      </c>
      <c r="B2598" s="5" t="n">
        <v>7236</v>
      </c>
    </row>
    <row r="2599" spans="1:5">
      <c r="A2599" s="4" t="s">
        <v>145</v>
      </c>
      <c r="B2599" s="5" t="n">
        <v>8057</v>
      </c>
    </row>
    <row r="2600" spans="1:5">
      <c r="A2600" s="4" t="s">
        <v>1688</v>
      </c>
      <c r="B2600" s="7" t="n">
        <v>643</v>
      </c>
    </row>
    <row r="2601" spans="1:5">
      <c r="A2601" s="4" t="s">
        <v>1681</v>
      </c>
      <c r="B2601" s="4" t="s">
        <v>1768</v>
      </c>
    </row>
    <row r="2602" spans="1:5">
      <c r="A2602" s="4" t="s">
        <v>1913</v>
      </c>
    </row>
    <row r="2603" spans="1:5">
      <c r="A2603" s="3" t="s">
        <v>1683</v>
      </c>
    </row>
    <row r="2604" spans="1:5">
      <c r="A2604" s="4" t="s">
        <v>1684</v>
      </c>
      <c r="B2604" s="7" t="n">
        <v>1650</v>
      </c>
    </row>
    <row r="2605" spans="1:5">
      <c r="A2605" s="3" t="s">
        <v>1685</v>
      </c>
    </row>
    <row r="2606" spans="1:5">
      <c r="A2606" s="4" t="s">
        <v>880</v>
      </c>
      <c r="B2606" s="5" t="n">
        <v>4037</v>
      </c>
    </row>
    <row r="2607" spans="1:5">
      <c r="A2607" s="4" t="s">
        <v>881</v>
      </c>
      <c r="B2607" s="5" t="n">
        <v>0</v>
      </c>
    </row>
    <row r="2608" spans="1:5">
      <c r="A2608" s="4" t="s">
        <v>1686</v>
      </c>
      <c r="B2608" s="5" t="n">
        <v>0</v>
      </c>
    </row>
    <row r="2609" spans="1:5">
      <c r="A2609" s="4" t="s">
        <v>1687</v>
      </c>
      <c r="B2609" s="5" t="n">
        <v>0</v>
      </c>
    </row>
    <row r="2610" spans="1:5">
      <c r="A2610" s="3" t="s">
        <v>1680</v>
      </c>
    </row>
    <row r="2611" spans="1:5">
      <c r="A2611" s="4" t="s">
        <v>880</v>
      </c>
      <c r="B2611" s="5" t="n">
        <v>4037</v>
      </c>
    </row>
    <row r="2612" spans="1:5">
      <c r="A2612" s="4" t="s">
        <v>881</v>
      </c>
      <c r="B2612" s="5" t="n">
        <v>0</v>
      </c>
    </row>
    <row r="2613" spans="1:5">
      <c r="A2613" s="4" t="s">
        <v>145</v>
      </c>
      <c r="B2613" s="5" t="n">
        <v>4037</v>
      </c>
    </row>
    <row r="2614" spans="1:5">
      <c r="A2614" s="4" t="s">
        <v>1688</v>
      </c>
      <c r="B2614" s="5" t="n">
        <v>0</v>
      </c>
    </row>
    <row r="2615" spans="1:5">
      <c r="A2615" s="4" t="s">
        <v>1914</v>
      </c>
    </row>
    <row r="2616" spans="1:5">
      <c r="A2616" s="3" t="s">
        <v>1683</v>
      </c>
    </row>
    <row r="2617" spans="1:5">
      <c r="A2617" s="4" t="s">
        <v>1684</v>
      </c>
      <c r="B2617" s="5" t="n">
        <v>0</v>
      </c>
    </row>
    <row r="2618" spans="1:5">
      <c r="A2618" s="3" t="s">
        <v>1685</v>
      </c>
    </row>
    <row r="2619" spans="1:5">
      <c r="A2619" s="4" t="s">
        <v>880</v>
      </c>
      <c r="B2619" s="5" t="n">
        <v>4085</v>
      </c>
    </row>
    <row r="2620" spans="1:5">
      <c r="A2620" s="4" t="s">
        <v>881</v>
      </c>
      <c r="B2620" s="5" t="n">
        <v>7496</v>
      </c>
    </row>
    <row r="2621" spans="1:5">
      <c r="A2621" s="4" t="s">
        <v>1686</v>
      </c>
      <c r="B2621" s="5" t="n">
        <v>0</v>
      </c>
    </row>
    <row r="2622" spans="1:5">
      <c r="A2622" s="4" t="s">
        <v>1687</v>
      </c>
      <c r="B2622" s="5" t="n">
        <v>0</v>
      </c>
    </row>
    <row r="2623" spans="1:5">
      <c r="A2623" s="3" t="s">
        <v>1680</v>
      </c>
    </row>
    <row r="2624" spans="1:5">
      <c r="A2624" s="4" t="s">
        <v>880</v>
      </c>
      <c r="B2624" s="5" t="n">
        <v>4085</v>
      </c>
    </row>
    <row r="2625" spans="1:5">
      <c r="A2625" s="4" t="s">
        <v>881</v>
      </c>
      <c r="B2625" s="5" t="n">
        <v>7496</v>
      </c>
    </row>
    <row r="2626" spans="1:5">
      <c r="A2626" s="4" t="s">
        <v>145</v>
      </c>
      <c r="B2626" s="5" t="n">
        <v>11581</v>
      </c>
    </row>
    <row r="2627" spans="1:5">
      <c r="A2627" s="4" t="s">
        <v>1688</v>
      </c>
      <c r="B2627" s="7" t="n">
        <v>667</v>
      </c>
    </row>
    <row r="2628" spans="1:5">
      <c r="A2628" s="4" t="s">
        <v>1681</v>
      </c>
      <c r="B2628" s="4" t="s">
        <v>1768</v>
      </c>
    </row>
    <row r="2629" spans="1:5">
      <c r="A2629" s="4" t="s">
        <v>1816</v>
      </c>
    </row>
    <row r="2630" spans="1:5">
      <c r="A2630" s="3" t="s">
        <v>1683</v>
      </c>
    </row>
    <row r="2631" spans="1:5">
      <c r="A2631" s="4" t="s">
        <v>1684</v>
      </c>
      <c r="B2631" s="7" t="n">
        <v>0</v>
      </c>
    </row>
    <row r="2632" spans="1:5">
      <c r="A2632" s="3" t="s">
        <v>1685</v>
      </c>
    </row>
    <row r="2633" spans="1:5">
      <c r="A2633" s="4" t="s">
        <v>880</v>
      </c>
      <c r="B2633" s="5" t="n">
        <v>522</v>
      </c>
    </row>
    <row r="2634" spans="1:5">
      <c r="A2634" s="4" t="s">
        <v>881</v>
      </c>
      <c r="B2634" s="5" t="n">
        <v>7448</v>
      </c>
    </row>
    <row r="2635" spans="1:5">
      <c r="A2635" s="4" t="s">
        <v>1686</v>
      </c>
      <c r="B2635" s="5" t="n">
        <v>227</v>
      </c>
    </row>
    <row r="2636" spans="1:5">
      <c r="A2636" s="4" t="s">
        <v>1687</v>
      </c>
      <c r="B2636" s="5" t="n">
        <v>0</v>
      </c>
    </row>
    <row r="2637" spans="1:5">
      <c r="A2637" s="3" t="s">
        <v>1680</v>
      </c>
    </row>
    <row r="2638" spans="1:5">
      <c r="A2638" s="4" t="s">
        <v>880</v>
      </c>
      <c r="B2638" s="5" t="n">
        <v>522</v>
      </c>
    </row>
    <row r="2639" spans="1:5">
      <c r="A2639" s="4" t="s">
        <v>881</v>
      </c>
      <c r="B2639" s="5" t="n">
        <v>7675</v>
      </c>
    </row>
    <row r="2640" spans="1:5">
      <c r="A2640" s="4" t="s">
        <v>145</v>
      </c>
      <c r="B2640" s="5" t="n">
        <v>8197</v>
      </c>
    </row>
    <row r="2641" spans="1:5">
      <c r="A2641" s="4" t="s">
        <v>1688</v>
      </c>
      <c r="B2641" s="7" t="n">
        <v>838</v>
      </c>
    </row>
    <row r="2642" spans="1:5">
      <c r="A2642" s="4" t="s">
        <v>1681</v>
      </c>
      <c r="B2642" s="4" t="s">
        <v>1796</v>
      </c>
    </row>
    <row r="2643" spans="1:5">
      <c r="A2643" s="4" t="s">
        <v>1915</v>
      </c>
    </row>
    <row r="2644" spans="1:5">
      <c r="A2644" s="3" t="s">
        <v>1683</v>
      </c>
    </row>
    <row r="2645" spans="1:5">
      <c r="A2645" s="4" t="s">
        <v>1684</v>
      </c>
      <c r="B2645" s="7" t="n">
        <v>6165</v>
      </c>
    </row>
    <row r="2646" spans="1:5">
      <c r="A2646" s="3" t="s">
        <v>1685</v>
      </c>
    </row>
    <row r="2647" spans="1:5">
      <c r="A2647" s="4" t="s">
        <v>880</v>
      </c>
      <c r="B2647" s="5" t="n">
        <v>4049</v>
      </c>
    </row>
    <row r="2648" spans="1:5">
      <c r="A2648" s="4" t="s">
        <v>881</v>
      </c>
      <c r="B2648" s="5" t="n">
        <v>13021</v>
      </c>
    </row>
    <row r="2649" spans="1:5">
      <c r="A2649" s="4" t="s">
        <v>1686</v>
      </c>
      <c r="B2649" s="5" t="n">
        <v>0</v>
      </c>
    </row>
    <row r="2650" spans="1:5">
      <c r="A2650" s="4" t="s">
        <v>1687</v>
      </c>
      <c r="B2650" s="5" t="n">
        <v>133</v>
      </c>
    </row>
    <row r="2651" spans="1:5">
      <c r="A2651" s="3" t="s">
        <v>1680</v>
      </c>
    </row>
    <row r="2652" spans="1:5">
      <c r="A2652" s="4" t="s">
        <v>880</v>
      </c>
      <c r="B2652" s="5" t="n">
        <v>4049</v>
      </c>
    </row>
    <row r="2653" spans="1:5">
      <c r="A2653" s="4" t="s">
        <v>881</v>
      </c>
      <c r="B2653" s="5" t="n">
        <v>13154</v>
      </c>
    </row>
    <row r="2654" spans="1:5">
      <c r="A2654" s="4" t="s">
        <v>145</v>
      </c>
      <c r="B2654" s="5" t="n">
        <v>17203</v>
      </c>
    </row>
    <row r="2655" spans="1:5">
      <c r="A2655" s="4" t="s">
        <v>1688</v>
      </c>
      <c r="B2655" s="7" t="n">
        <v>2054</v>
      </c>
    </row>
    <row r="2656" spans="1:5">
      <c r="A2656" s="4" t="s">
        <v>1916</v>
      </c>
    </row>
    <row r="2657" spans="1:5">
      <c r="A2657" s="3" t="s">
        <v>1680</v>
      </c>
    </row>
    <row r="2658" spans="1:5">
      <c r="A2658" s="4" t="s">
        <v>1681</v>
      </c>
      <c r="B2658" s="4" t="s">
        <v>1917</v>
      </c>
    </row>
    <row r="2659" spans="1:5">
      <c r="A2659" s="4" t="s">
        <v>1918</v>
      </c>
    </row>
    <row r="2660" spans="1:5">
      <c r="A2660" s="3" t="s">
        <v>1680</v>
      </c>
    </row>
    <row r="2661" spans="1:5">
      <c r="A2661" s="4" t="s">
        <v>1681</v>
      </c>
      <c r="B2661" s="4" t="s">
        <v>1919</v>
      </c>
    </row>
    <row r="2662" spans="1:5">
      <c r="A2662" s="4" t="s">
        <v>1920</v>
      </c>
    </row>
    <row r="2663" spans="1:5">
      <c r="A2663" s="3" t="s">
        <v>1683</v>
      </c>
    </row>
    <row r="2664" spans="1:5">
      <c r="A2664" s="4" t="s">
        <v>1684</v>
      </c>
      <c r="B2664" s="7" t="n">
        <v>26898</v>
      </c>
    </row>
    <row r="2665" spans="1:5">
      <c r="A2665" s="3" t="s">
        <v>1685</v>
      </c>
    </row>
    <row r="2666" spans="1:5">
      <c r="A2666" s="4" t="s">
        <v>880</v>
      </c>
      <c r="B2666" s="5" t="n">
        <v>0</v>
      </c>
    </row>
    <row r="2667" spans="1:5">
      <c r="A2667" s="4" t="s">
        <v>881</v>
      </c>
      <c r="B2667" s="5" t="n">
        <v>13715</v>
      </c>
    </row>
    <row r="2668" spans="1:5">
      <c r="A2668" s="4" t="s">
        <v>1686</v>
      </c>
      <c r="B2668" s="5" t="n">
        <v>0</v>
      </c>
    </row>
    <row r="2669" spans="1:5">
      <c r="A2669" s="4" t="s">
        <v>1687</v>
      </c>
      <c r="B2669" s="5" t="n">
        <v>0</v>
      </c>
    </row>
    <row r="2670" spans="1:5">
      <c r="A2670" s="3" t="s">
        <v>1680</v>
      </c>
    </row>
    <row r="2671" spans="1:5">
      <c r="A2671" s="4" t="s">
        <v>880</v>
      </c>
      <c r="B2671" s="5" t="n">
        <v>0</v>
      </c>
    </row>
    <row r="2672" spans="1:5">
      <c r="A2672" s="4" t="s">
        <v>881</v>
      </c>
      <c r="B2672" s="5" t="n">
        <v>13715</v>
      </c>
    </row>
    <row r="2673" spans="1:5">
      <c r="A2673" s="4" t="s">
        <v>145</v>
      </c>
      <c r="B2673" s="5" t="n">
        <v>13715</v>
      </c>
    </row>
    <row r="2674" spans="1:5">
      <c r="A2674" s="4" t="s">
        <v>1688</v>
      </c>
      <c r="B2674" s="7" t="n">
        <v>1197</v>
      </c>
    </row>
    <row r="2675" spans="1:5">
      <c r="A2675" s="4" t="s">
        <v>1681</v>
      </c>
      <c r="B2675" s="4" t="s">
        <v>1730</v>
      </c>
    </row>
    <row r="2676" spans="1:5">
      <c r="A2676" s="4" t="s">
        <v>1921</v>
      </c>
    </row>
    <row r="2677" spans="1:5">
      <c r="A2677" s="3" t="s">
        <v>1683</v>
      </c>
    </row>
    <row r="2678" spans="1:5">
      <c r="A2678" s="4" t="s">
        <v>1684</v>
      </c>
      <c r="B2678" s="7" t="n">
        <v>0</v>
      </c>
    </row>
    <row r="2679" spans="1:5">
      <c r="A2679" s="3" t="s">
        <v>1685</v>
      </c>
    </row>
    <row r="2680" spans="1:5">
      <c r="A2680" s="4" t="s">
        <v>880</v>
      </c>
      <c r="B2680" s="5" t="n">
        <v>5138</v>
      </c>
    </row>
    <row r="2681" spans="1:5">
      <c r="A2681" s="4" t="s">
        <v>881</v>
      </c>
      <c r="B2681" s="5" t="n">
        <v>8387</v>
      </c>
    </row>
    <row r="2682" spans="1:5">
      <c r="A2682" s="4" t="s">
        <v>1686</v>
      </c>
      <c r="B2682" s="5" t="n">
        <v>0</v>
      </c>
    </row>
    <row r="2683" spans="1:5">
      <c r="A2683" s="4" t="s">
        <v>1687</v>
      </c>
      <c r="B2683" s="5" t="n">
        <v>43</v>
      </c>
    </row>
    <row r="2684" spans="1:5">
      <c r="A2684" s="3" t="s">
        <v>1680</v>
      </c>
    </row>
    <row r="2685" spans="1:5">
      <c r="A2685" s="4" t="s">
        <v>880</v>
      </c>
      <c r="B2685" s="5" t="n">
        <v>5138</v>
      </c>
    </row>
    <row r="2686" spans="1:5">
      <c r="A2686" s="4" t="s">
        <v>881</v>
      </c>
      <c r="B2686" s="5" t="n">
        <v>8430</v>
      </c>
    </row>
    <row r="2687" spans="1:5">
      <c r="A2687" s="4" t="s">
        <v>145</v>
      </c>
      <c r="B2687" s="5" t="n">
        <v>13568</v>
      </c>
    </row>
    <row r="2688" spans="1:5">
      <c r="A2688" s="4" t="s">
        <v>1688</v>
      </c>
      <c r="B2688" s="7" t="n">
        <v>887</v>
      </c>
    </row>
    <row r="2689" spans="1:5">
      <c r="A2689" s="4" t="s">
        <v>1681</v>
      </c>
      <c r="B2689" s="4" t="s">
        <v>1796</v>
      </c>
    </row>
    <row r="2690" spans="1:5">
      <c r="A2690" s="4" t="s">
        <v>1922</v>
      </c>
    </row>
    <row r="2691" spans="1:5">
      <c r="A2691" s="3" t="s">
        <v>1683</v>
      </c>
    </row>
    <row r="2692" spans="1:5">
      <c r="A2692" s="4" t="s">
        <v>1684</v>
      </c>
      <c r="B2692" s="7" t="n">
        <v>0</v>
      </c>
    </row>
    <row r="2693" spans="1:5">
      <c r="A2693" s="3" t="s">
        <v>1685</v>
      </c>
    </row>
    <row r="2694" spans="1:5">
      <c r="A2694" s="4" t="s">
        <v>880</v>
      </c>
      <c r="B2694" s="5" t="n">
        <v>1958</v>
      </c>
    </row>
    <row r="2695" spans="1:5">
      <c r="A2695" s="4" t="s">
        <v>881</v>
      </c>
      <c r="B2695" s="5" t="n">
        <v>7993</v>
      </c>
    </row>
    <row r="2696" spans="1:5">
      <c r="A2696" s="4" t="s">
        <v>1686</v>
      </c>
      <c r="B2696" s="5" t="n">
        <v>13</v>
      </c>
    </row>
    <row r="2697" spans="1:5">
      <c r="A2697" s="4" t="s">
        <v>1687</v>
      </c>
      <c r="B2697" s="5" t="n">
        <v>0</v>
      </c>
    </row>
    <row r="2698" spans="1:5">
      <c r="A2698" s="3" t="s">
        <v>1680</v>
      </c>
    </row>
    <row r="2699" spans="1:5">
      <c r="A2699" s="4" t="s">
        <v>880</v>
      </c>
      <c r="B2699" s="5" t="n">
        <v>1958</v>
      </c>
    </row>
    <row r="2700" spans="1:5">
      <c r="A2700" s="4" t="s">
        <v>881</v>
      </c>
      <c r="B2700" s="5" t="n">
        <v>8006</v>
      </c>
    </row>
    <row r="2701" spans="1:5">
      <c r="A2701" s="4" t="s">
        <v>145</v>
      </c>
      <c r="B2701" s="5" t="n">
        <v>9964</v>
      </c>
    </row>
    <row r="2702" spans="1:5">
      <c r="A2702" s="4" t="s">
        <v>1688</v>
      </c>
      <c r="B2702" s="7" t="n">
        <v>763</v>
      </c>
    </row>
    <row r="2703" spans="1:5">
      <c r="A2703" s="4" t="s">
        <v>1681</v>
      </c>
      <c r="B2703" s="4" t="s">
        <v>1747</v>
      </c>
    </row>
    <row r="2704" spans="1:5">
      <c r="A2704" s="4" t="s">
        <v>1923</v>
      </c>
    </row>
    <row r="2705" spans="1:5">
      <c r="A2705" s="3" t="s">
        <v>1683</v>
      </c>
    </row>
    <row r="2706" spans="1:5">
      <c r="A2706" s="4" t="s">
        <v>1684</v>
      </c>
      <c r="B2706" s="7" t="n">
        <v>0</v>
      </c>
    </row>
    <row r="2707" spans="1:5">
      <c r="A2707" s="3" t="s">
        <v>1685</v>
      </c>
    </row>
    <row r="2708" spans="1:5">
      <c r="A2708" s="4" t="s">
        <v>880</v>
      </c>
      <c r="B2708" s="5" t="n">
        <v>707</v>
      </c>
    </row>
    <row r="2709" spans="1:5">
      <c r="A2709" s="4" t="s">
        <v>881</v>
      </c>
      <c r="B2709" s="5" t="n">
        <v>1562</v>
      </c>
    </row>
    <row r="2710" spans="1:5">
      <c r="A2710" s="4" t="s">
        <v>1686</v>
      </c>
      <c r="B2710" s="5" t="n">
        <v>0</v>
      </c>
    </row>
    <row r="2711" spans="1:5">
      <c r="A2711" s="4" t="s">
        <v>1687</v>
      </c>
      <c r="B2711" s="5" t="n">
        <v>0</v>
      </c>
    </row>
    <row r="2712" spans="1:5">
      <c r="A2712" s="3" t="s">
        <v>1680</v>
      </c>
    </row>
    <row r="2713" spans="1:5">
      <c r="A2713" s="4" t="s">
        <v>880</v>
      </c>
      <c r="B2713" s="5" t="n">
        <v>707</v>
      </c>
    </row>
    <row r="2714" spans="1:5">
      <c r="A2714" s="4" t="s">
        <v>881</v>
      </c>
      <c r="B2714" s="5" t="n">
        <v>1562</v>
      </c>
    </row>
    <row r="2715" spans="1:5">
      <c r="A2715" s="4" t="s">
        <v>145</v>
      </c>
      <c r="B2715" s="5" t="n">
        <v>2269</v>
      </c>
    </row>
    <row r="2716" spans="1:5">
      <c r="A2716" s="4" t="s">
        <v>1688</v>
      </c>
      <c r="B2716" s="7" t="n">
        <v>129</v>
      </c>
    </row>
    <row r="2717" spans="1:5">
      <c r="A2717" s="4" t="s">
        <v>1681</v>
      </c>
      <c r="B2717" s="4" t="s">
        <v>1708</v>
      </c>
    </row>
    <row r="2718" spans="1:5">
      <c r="A2718" s="4" t="s">
        <v>1924</v>
      </c>
    </row>
    <row r="2719" spans="1:5">
      <c r="A2719" s="3" t="s">
        <v>1683</v>
      </c>
    </row>
    <row r="2720" spans="1:5">
      <c r="A2720" s="4" t="s">
        <v>1684</v>
      </c>
      <c r="B2720" s="7" t="n">
        <v>31993</v>
      </c>
    </row>
    <row r="2721" spans="1:5">
      <c r="A2721" s="3" t="s">
        <v>1685</v>
      </c>
    </row>
    <row r="2722" spans="1:5">
      <c r="A2722" s="4" t="s">
        <v>880</v>
      </c>
      <c r="B2722" s="5" t="n">
        <v>14601</v>
      </c>
    </row>
    <row r="2723" spans="1:5">
      <c r="A2723" s="4" t="s">
        <v>881</v>
      </c>
      <c r="B2723" s="5" t="n">
        <v>21915</v>
      </c>
    </row>
    <row r="2724" spans="1:5">
      <c r="A2724" s="4" t="s">
        <v>1686</v>
      </c>
      <c r="B2724" s="5" t="n">
        <v>0</v>
      </c>
    </row>
    <row r="2725" spans="1:5">
      <c r="A2725" s="4" t="s">
        <v>1687</v>
      </c>
      <c r="B2725" s="5" t="n">
        <v>-8239</v>
      </c>
    </row>
    <row r="2726" spans="1:5">
      <c r="A2726" s="3" t="s">
        <v>1680</v>
      </c>
    </row>
    <row r="2727" spans="1:5">
      <c r="A2727" s="4" t="s">
        <v>880</v>
      </c>
      <c r="B2727" s="5" t="n">
        <v>11306</v>
      </c>
    </row>
    <row r="2728" spans="1:5">
      <c r="A2728" s="4" t="s">
        <v>881</v>
      </c>
      <c r="B2728" s="5" t="n">
        <v>16971</v>
      </c>
    </row>
    <row r="2729" spans="1:5">
      <c r="A2729" s="4" t="s">
        <v>145</v>
      </c>
      <c r="B2729" s="5" t="n">
        <v>28277</v>
      </c>
    </row>
    <row r="2730" spans="1:5">
      <c r="A2730" s="4" t="s">
        <v>1688</v>
      </c>
      <c r="B2730" s="7" t="n">
        <v>2423</v>
      </c>
    </row>
    <row r="2731" spans="1:5">
      <c r="A2731" s="4" t="s">
        <v>1681</v>
      </c>
      <c r="B2731" s="4" t="s">
        <v>1854</v>
      </c>
    </row>
    <row r="2732" spans="1:5">
      <c r="A2732" s="4" t="s">
        <v>1925</v>
      </c>
    </row>
    <row r="2733" spans="1:5">
      <c r="A2733" s="3" t="s">
        <v>1683</v>
      </c>
    </row>
    <row r="2734" spans="1:5">
      <c r="A2734" s="4" t="s">
        <v>1684</v>
      </c>
      <c r="B2734" s="7" t="n">
        <v>0</v>
      </c>
    </row>
    <row r="2735" spans="1:5">
      <c r="A2735" s="3" t="s">
        <v>1685</v>
      </c>
    </row>
    <row r="2736" spans="1:5">
      <c r="A2736" s="4" t="s">
        <v>880</v>
      </c>
      <c r="B2736" s="5" t="n">
        <v>453</v>
      </c>
    </row>
    <row r="2737" spans="1:5">
      <c r="A2737" s="4" t="s">
        <v>881</v>
      </c>
      <c r="B2737" s="5" t="n">
        <v>637</v>
      </c>
    </row>
    <row r="2738" spans="1:5">
      <c r="A2738" s="4" t="s">
        <v>1686</v>
      </c>
      <c r="B2738" s="5" t="n">
        <v>3422</v>
      </c>
    </row>
    <row r="2739" spans="1:5">
      <c r="A2739" s="4" t="s">
        <v>1687</v>
      </c>
      <c r="B2739" s="5" t="n">
        <v>0</v>
      </c>
    </row>
    <row r="2740" spans="1:5">
      <c r="A2740" s="3" t="s">
        <v>1680</v>
      </c>
    </row>
    <row r="2741" spans="1:5">
      <c r="A2741" s="4" t="s">
        <v>880</v>
      </c>
      <c r="B2741" s="5" t="n">
        <v>453</v>
      </c>
    </row>
    <row r="2742" spans="1:5">
      <c r="A2742" s="4" t="s">
        <v>881</v>
      </c>
      <c r="B2742" s="5" t="n">
        <v>4059</v>
      </c>
    </row>
    <row r="2743" spans="1:5">
      <c r="A2743" s="4" t="s">
        <v>145</v>
      </c>
      <c r="B2743" s="5" t="n">
        <v>4512</v>
      </c>
    </row>
    <row r="2744" spans="1:5">
      <c r="A2744" s="4" t="s">
        <v>1688</v>
      </c>
      <c r="B2744" s="7" t="n">
        <v>56</v>
      </c>
    </row>
    <row r="2745" spans="1:5">
      <c r="A2745" s="4" t="s">
        <v>1681</v>
      </c>
      <c r="B2745" s="4" t="s">
        <v>1768</v>
      </c>
    </row>
    <row r="2746" spans="1:5">
      <c r="A2746" s="4" t="s">
        <v>1800</v>
      </c>
    </row>
    <row r="2747" spans="1:5">
      <c r="A2747" s="3" t="s">
        <v>1683</v>
      </c>
    </row>
    <row r="2748" spans="1:5">
      <c r="A2748" s="4" t="s">
        <v>1684</v>
      </c>
      <c r="B2748" s="7" t="n">
        <v>2743</v>
      </c>
    </row>
    <row r="2749" spans="1:5">
      <c r="A2749" s="3" t="s">
        <v>1685</v>
      </c>
    </row>
    <row r="2750" spans="1:5">
      <c r="A2750" s="4" t="s">
        <v>880</v>
      </c>
      <c r="B2750" s="5" t="n">
        <v>574</v>
      </c>
    </row>
    <row r="2751" spans="1:5">
      <c r="A2751" s="4" t="s">
        <v>881</v>
      </c>
      <c r="B2751" s="5" t="n">
        <v>3999</v>
      </c>
    </row>
    <row r="2752" spans="1:5">
      <c r="A2752" s="4" t="s">
        <v>1686</v>
      </c>
      <c r="B2752" s="5" t="n">
        <v>0</v>
      </c>
    </row>
    <row r="2753" spans="1:5">
      <c r="A2753" s="4" t="s">
        <v>1687</v>
      </c>
      <c r="B2753" s="5" t="n">
        <v>0</v>
      </c>
    </row>
    <row r="2754" spans="1:5">
      <c r="A2754" s="3" t="s">
        <v>1680</v>
      </c>
    </row>
    <row r="2755" spans="1:5">
      <c r="A2755" s="4" t="s">
        <v>880</v>
      </c>
      <c r="B2755" s="5" t="n">
        <v>574</v>
      </c>
    </row>
    <row r="2756" spans="1:5">
      <c r="A2756" s="4" t="s">
        <v>881</v>
      </c>
      <c r="B2756" s="5" t="n">
        <v>3999</v>
      </c>
    </row>
    <row r="2757" spans="1:5">
      <c r="A2757" s="4" t="s">
        <v>145</v>
      </c>
      <c r="B2757" s="5" t="n">
        <v>4573</v>
      </c>
    </row>
    <row r="2758" spans="1:5">
      <c r="A2758" s="4" t="s">
        <v>1688</v>
      </c>
      <c r="B2758" s="7" t="n">
        <v>297</v>
      </c>
    </row>
    <row r="2759" spans="1:5">
      <c r="A2759" s="4" t="s">
        <v>1681</v>
      </c>
      <c r="B2759" s="4" t="s">
        <v>542</v>
      </c>
    </row>
    <row r="2760" spans="1:5">
      <c r="A2760" s="4" t="s">
        <v>1926</v>
      </c>
    </row>
    <row r="2761" spans="1:5">
      <c r="A2761" s="3" t="s">
        <v>1683</v>
      </c>
    </row>
    <row r="2762" spans="1:5">
      <c r="A2762" s="4" t="s">
        <v>1684</v>
      </c>
      <c r="B2762" s="7" t="n">
        <v>0</v>
      </c>
    </row>
    <row r="2763" spans="1:5">
      <c r="A2763" s="3" t="s">
        <v>1685</v>
      </c>
    </row>
    <row r="2764" spans="1:5">
      <c r="A2764" s="4" t="s">
        <v>880</v>
      </c>
      <c r="B2764" s="5" t="n">
        <v>5318</v>
      </c>
    </row>
    <row r="2765" spans="1:5">
      <c r="A2765" s="4" t="s">
        <v>881</v>
      </c>
      <c r="B2765" s="5" t="n">
        <v>27551</v>
      </c>
    </row>
    <row r="2766" spans="1:5">
      <c r="A2766" s="4" t="s">
        <v>1686</v>
      </c>
      <c r="B2766" s="5" t="n">
        <v>0</v>
      </c>
    </row>
    <row r="2767" spans="1:5">
      <c r="A2767" s="4" t="s">
        <v>1687</v>
      </c>
      <c r="B2767" s="5" t="n">
        <v>0</v>
      </c>
    </row>
    <row r="2768" spans="1:5">
      <c r="A2768" s="3" t="s">
        <v>1680</v>
      </c>
    </row>
    <row r="2769" spans="1:5">
      <c r="A2769" s="4" t="s">
        <v>880</v>
      </c>
      <c r="B2769" s="5" t="n">
        <v>5318</v>
      </c>
    </row>
    <row r="2770" spans="1:5">
      <c r="A2770" s="4" t="s">
        <v>881</v>
      </c>
      <c r="B2770" s="5" t="n">
        <v>27551</v>
      </c>
    </row>
    <row r="2771" spans="1:5">
      <c r="A2771" s="4" t="s">
        <v>145</v>
      </c>
      <c r="B2771" s="5" t="n">
        <v>32869</v>
      </c>
    </row>
    <row r="2772" spans="1:5">
      <c r="A2772" s="4" t="s">
        <v>1688</v>
      </c>
      <c r="B2772" s="7" t="n">
        <v>2203</v>
      </c>
    </row>
    <row r="2773" spans="1:5">
      <c r="A2773" s="4" t="s">
        <v>1681</v>
      </c>
      <c r="B2773" s="4" t="s">
        <v>542</v>
      </c>
    </row>
    <row r="2774" spans="1:5">
      <c r="A2774" s="4" t="s">
        <v>1927</v>
      </c>
    </row>
    <row r="2775" spans="1:5">
      <c r="A2775" s="3" t="s">
        <v>1683</v>
      </c>
    </row>
    <row r="2776" spans="1:5">
      <c r="A2776" s="4" t="s">
        <v>1684</v>
      </c>
      <c r="B2776" s="7" t="n">
        <v>0</v>
      </c>
    </row>
    <row r="2777" spans="1:5">
      <c r="A2777" s="3" t="s">
        <v>1685</v>
      </c>
    </row>
    <row r="2778" spans="1:5">
      <c r="A2778" s="4" t="s">
        <v>880</v>
      </c>
      <c r="B2778" s="5" t="n">
        <v>7962</v>
      </c>
    </row>
    <row r="2779" spans="1:5">
      <c r="A2779" s="4" t="s">
        <v>881</v>
      </c>
      <c r="B2779" s="5" t="n">
        <v>32756</v>
      </c>
    </row>
    <row r="2780" spans="1:5">
      <c r="A2780" s="4" t="s">
        <v>1686</v>
      </c>
      <c r="B2780" s="5" t="n">
        <v>221</v>
      </c>
    </row>
    <row r="2781" spans="1:5">
      <c r="A2781" s="4" t="s">
        <v>1687</v>
      </c>
      <c r="B2781" s="5" t="n">
        <v>0</v>
      </c>
    </row>
    <row r="2782" spans="1:5">
      <c r="A2782" s="3" t="s">
        <v>1680</v>
      </c>
    </row>
    <row r="2783" spans="1:5">
      <c r="A2783" s="4" t="s">
        <v>880</v>
      </c>
      <c r="B2783" s="5" t="n">
        <v>7962</v>
      </c>
    </row>
    <row r="2784" spans="1:5">
      <c r="A2784" s="4" t="s">
        <v>881</v>
      </c>
      <c r="B2784" s="5" t="n">
        <v>32977</v>
      </c>
    </row>
    <row r="2785" spans="1:5">
      <c r="A2785" s="4" t="s">
        <v>145</v>
      </c>
      <c r="B2785" s="5" t="n">
        <v>40939</v>
      </c>
    </row>
    <row r="2786" spans="1:5">
      <c r="A2786" s="4" t="s">
        <v>1688</v>
      </c>
      <c r="B2786" s="7" t="n">
        <v>2486</v>
      </c>
    </row>
    <row r="2787" spans="1:5">
      <c r="A2787" s="4" t="s">
        <v>1681</v>
      </c>
      <c r="B2787" s="4" t="s">
        <v>542</v>
      </c>
    </row>
    <row r="2788" spans="1:5">
      <c r="A2788" s="4" t="s">
        <v>1928</v>
      </c>
    </row>
    <row r="2789" spans="1:5">
      <c r="A2789" s="3" t="s">
        <v>1683</v>
      </c>
    </row>
    <row r="2790" spans="1:5">
      <c r="A2790" s="4" t="s">
        <v>1684</v>
      </c>
      <c r="B2790" s="7" t="n">
        <v>0</v>
      </c>
    </row>
    <row r="2791" spans="1:5">
      <c r="A2791" s="3" t="s">
        <v>1685</v>
      </c>
    </row>
    <row r="2792" spans="1:5">
      <c r="A2792" s="4" t="s">
        <v>880</v>
      </c>
      <c r="B2792" s="5" t="n">
        <v>10296</v>
      </c>
    </row>
    <row r="2793" spans="1:5">
      <c r="A2793" s="4" t="s">
        <v>881</v>
      </c>
      <c r="B2793" s="5" t="n">
        <v>91744</v>
      </c>
    </row>
    <row r="2794" spans="1:5">
      <c r="A2794" s="4" t="s">
        <v>1686</v>
      </c>
      <c r="B2794" s="5" t="n">
        <v>0</v>
      </c>
    </row>
    <row r="2795" spans="1:5">
      <c r="A2795" s="4" t="s">
        <v>1687</v>
      </c>
      <c r="B2795" s="5" t="n">
        <v>-28513</v>
      </c>
    </row>
    <row r="2796" spans="1:5">
      <c r="A2796" s="3" t="s">
        <v>1680</v>
      </c>
    </row>
    <row r="2797" spans="1:5">
      <c r="A2797" s="4" t="s">
        <v>880</v>
      </c>
      <c r="B2797" s="5" t="n">
        <v>7490</v>
      </c>
    </row>
    <row r="2798" spans="1:5">
      <c r="A2798" s="4" t="s">
        <v>881</v>
      </c>
      <c r="B2798" s="5" t="n">
        <v>66037</v>
      </c>
    </row>
    <row r="2799" spans="1:5">
      <c r="A2799" s="4" t="s">
        <v>145</v>
      </c>
      <c r="B2799" s="5" t="n">
        <v>73527</v>
      </c>
    </row>
    <row r="2800" spans="1:5">
      <c r="A2800" s="4" t="s">
        <v>1688</v>
      </c>
      <c r="B2800" s="7" t="n">
        <v>4037</v>
      </c>
    </row>
    <row r="2801" spans="1:5">
      <c r="A2801" s="4" t="s">
        <v>1681</v>
      </c>
      <c r="B2801" s="4" t="s">
        <v>542</v>
      </c>
    </row>
    <row r="2802" spans="1:5">
      <c r="A2802" s="4" t="s">
        <v>1929</v>
      </c>
    </row>
    <row r="2803" spans="1:5">
      <c r="A2803" s="3" t="s">
        <v>1683</v>
      </c>
    </row>
    <row r="2804" spans="1:5">
      <c r="A2804" s="4" t="s">
        <v>1684</v>
      </c>
      <c r="B2804" s="7" t="n">
        <v>0</v>
      </c>
    </row>
    <row r="2805" spans="1:5">
      <c r="A2805" s="3" t="s">
        <v>1685</v>
      </c>
    </row>
    <row r="2806" spans="1:5">
      <c r="A2806" s="4" t="s">
        <v>880</v>
      </c>
      <c r="B2806" s="5" t="n">
        <v>3409</v>
      </c>
    </row>
    <row r="2807" spans="1:5">
      <c r="A2807" s="4" t="s">
        <v>881</v>
      </c>
      <c r="B2807" s="5" t="n">
        <v>37914</v>
      </c>
    </row>
    <row r="2808" spans="1:5">
      <c r="A2808" s="4" t="s">
        <v>1686</v>
      </c>
      <c r="B2808" s="5" t="n">
        <v>0</v>
      </c>
    </row>
    <row r="2809" spans="1:5">
      <c r="A2809" s="4" t="s">
        <v>1687</v>
      </c>
      <c r="B2809" s="5" t="n">
        <v>0</v>
      </c>
    </row>
    <row r="2810" spans="1:5">
      <c r="A2810" s="3" t="s">
        <v>1680</v>
      </c>
    </row>
    <row r="2811" spans="1:5">
      <c r="A2811" s="4" t="s">
        <v>880</v>
      </c>
      <c r="B2811" s="5" t="n">
        <v>3409</v>
      </c>
    </row>
    <row r="2812" spans="1:5">
      <c r="A2812" s="4" t="s">
        <v>881</v>
      </c>
      <c r="B2812" s="5" t="n">
        <v>37914</v>
      </c>
    </row>
    <row r="2813" spans="1:5">
      <c r="A2813" s="4" t="s">
        <v>145</v>
      </c>
      <c r="B2813" s="5" t="n">
        <v>41323</v>
      </c>
    </row>
    <row r="2814" spans="1:5">
      <c r="A2814" s="4" t="s">
        <v>1688</v>
      </c>
      <c r="B2814" s="7" t="n">
        <v>2490</v>
      </c>
    </row>
    <row r="2815" spans="1:5">
      <c r="A2815" s="4" t="s">
        <v>1681</v>
      </c>
      <c r="B2815" s="4" t="s">
        <v>542</v>
      </c>
    </row>
    <row r="2816" spans="1:5">
      <c r="A2816" s="4" t="s">
        <v>1930</v>
      </c>
    </row>
    <row r="2817" spans="1:5">
      <c r="A2817" s="3" t="s">
        <v>1683</v>
      </c>
    </row>
    <row r="2818" spans="1:5">
      <c r="A2818" s="4" t="s">
        <v>1684</v>
      </c>
      <c r="B2818" s="7" t="n">
        <v>0</v>
      </c>
    </row>
    <row r="2819" spans="1:5">
      <c r="A2819" s="3" t="s">
        <v>1685</v>
      </c>
    </row>
    <row r="2820" spans="1:5">
      <c r="A2820" s="4" t="s">
        <v>880</v>
      </c>
      <c r="B2820" s="5" t="n">
        <v>3980</v>
      </c>
    </row>
    <row r="2821" spans="1:5">
      <c r="A2821" s="4" t="s">
        <v>881</v>
      </c>
      <c r="B2821" s="5" t="n">
        <v>45120</v>
      </c>
    </row>
    <row r="2822" spans="1:5">
      <c r="A2822" s="4" t="s">
        <v>1686</v>
      </c>
      <c r="B2822" s="5" t="n">
        <v>0</v>
      </c>
    </row>
    <row r="2823" spans="1:5">
      <c r="A2823" s="4" t="s">
        <v>1687</v>
      </c>
      <c r="B2823" s="5" t="n">
        <v>0</v>
      </c>
    </row>
    <row r="2824" spans="1:5">
      <c r="A2824" s="3" t="s">
        <v>1680</v>
      </c>
    </row>
    <row r="2825" spans="1:5">
      <c r="A2825" s="4" t="s">
        <v>880</v>
      </c>
      <c r="B2825" s="5" t="n">
        <v>3980</v>
      </c>
    </row>
    <row r="2826" spans="1:5">
      <c r="A2826" s="4" t="s">
        <v>881</v>
      </c>
      <c r="B2826" s="5" t="n">
        <v>45120</v>
      </c>
    </row>
    <row r="2827" spans="1:5">
      <c r="A2827" s="4" t="s">
        <v>145</v>
      </c>
      <c r="B2827" s="5" t="n">
        <v>49100</v>
      </c>
    </row>
    <row r="2828" spans="1:5">
      <c r="A2828" s="4" t="s">
        <v>1688</v>
      </c>
      <c r="B2828" s="7" t="n">
        <v>2684</v>
      </c>
    </row>
    <row r="2829" spans="1:5">
      <c r="A2829" s="4" t="s">
        <v>1681</v>
      </c>
      <c r="B2829" s="4" t="s">
        <v>542</v>
      </c>
    </row>
    <row r="2830" spans="1:5">
      <c r="A2830" s="4" t="s">
        <v>1931</v>
      </c>
    </row>
    <row r="2831" spans="1:5">
      <c r="A2831" s="3" t="s">
        <v>1683</v>
      </c>
    </row>
    <row r="2832" spans="1:5">
      <c r="A2832" s="4" t="s">
        <v>1684</v>
      </c>
      <c r="B2832" s="7" t="n">
        <v>0</v>
      </c>
    </row>
    <row r="2833" spans="1:5">
      <c r="A2833" s="3" t="s">
        <v>1685</v>
      </c>
    </row>
    <row r="2834" spans="1:5">
      <c r="A2834" s="4" t="s">
        <v>880</v>
      </c>
      <c r="B2834" s="5" t="n">
        <v>0</v>
      </c>
    </row>
    <row r="2835" spans="1:5">
      <c r="A2835" s="4" t="s">
        <v>881</v>
      </c>
      <c r="B2835" s="5" t="n">
        <v>22587</v>
      </c>
    </row>
    <row r="2836" spans="1:5">
      <c r="A2836" s="4" t="s">
        <v>1686</v>
      </c>
      <c r="B2836" s="5" t="n">
        <v>0</v>
      </c>
    </row>
    <row r="2837" spans="1:5">
      <c r="A2837" s="4" t="s">
        <v>1687</v>
      </c>
      <c r="B2837" s="5" t="n">
        <v>-5293</v>
      </c>
    </row>
    <row r="2838" spans="1:5">
      <c r="A2838" s="3" t="s">
        <v>1680</v>
      </c>
    </row>
    <row r="2839" spans="1:5">
      <c r="A2839" s="4" t="s">
        <v>880</v>
      </c>
      <c r="B2839" s="5" t="n">
        <v>0</v>
      </c>
    </row>
    <row r="2840" spans="1:5">
      <c r="A2840" s="4" t="s">
        <v>881</v>
      </c>
      <c r="B2840" s="5" t="n">
        <v>17294</v>
      </c>
    </row>
    <row r="2841" spans="1:5">
      <c r="A2841" s="4" t="s">
        <v>145</v>
      </c>
      <c r="B2841" s="5" t="n">
        <v>17294</v>
      </c>
    </row>
    <row r="2842" spans="1:5">
      <c r="A2842" s="4" t="s">
        <v>1688</v>
      </c>
      <c r="B2842" s="7" t="n">
        <v>981</v>
      </c>
    </row>
    <row r="2843" spans="1:5">
      <c r="A2843" s="4" t="s">
        <v>1681</v>
      </c>
      <c r="B2843" s="4" t="s">
        <v>542</v>
      </c>
    </row>
    <row r="2844" spans="1:5">
      <c r="A2844" s="4" t="s">
        <v>1932</v>
      </c>
    </row>
    <row r="2845" spans="1:5">
      <c r="A2845" s="3" t="s">
        <v>1683</v>
      </c>
    </row>
    <row r="2846" spans="1:5">
      <c r="A2846" s="4" t="s">
        <v>1684</v>
      </c>
      <c r="B2846" s="7" t="n">
        <v>0</v>
      </c>
    </row>
    <row r="2847" spans="1:5">
      <c r="A2847" s="3" t="s">
        <v>1685</v>
      </c>
    </row>
    <row r="2848" spans="1:5">
      <c r="A2848" s="4" t="s">
        <v>880</v>
      </c>
      <c r="B2848" s="5" t="n">
        <v>30455</v>
      </c>
    </row>
    <row r="2849" spans="1:5">
      <c r="A2849" s="4" t="s">
        <v>881</v>
      </c>
      <c r="B2849" s="5" t="n">
        <v>94724</v>
      </c>
    </row>
    <row r="2850" spans="1:5">
      <c r="A2850" s="4" t="s">
        <v>1686</v>
      </c>
      <c r="B2850" s="5" t="n">
        <v>10007</v>
      </c>
    </row>
    <row r="2851" spans="1:5">
      <c r="A2851" s="4" t="s">
        <v>1687</v>
      </c>
      <c r="B2851" s="5" t="n">
        <v>-22044</v>
      </c>
    </row>
    <row r="2852" spans="1:5">
      <c r="A2852" s="3" t="s">
        <v>1680</v>
      </c>
    </row>
    <row r="2853" spans="1:5">
      <c r="A2853" s="4" t="s">
        <v>880</v>
      </c>
      <c r="B2853" s="5" t="n">
        <v>24974</v>
      </c>
    </row>
    <row r="2854" spans="1:5">
      <c r="A2854" s="4" t="s">
        <v>881</v>
      </c>
      <c r="B2854" s="5" t="n">
        <v>88168</v>
      </c>
    </row>
    <row r="2855" spans="1:5">
      <c r="A2855" s="4" t="s">
        <v>145</v>
      </c>
      <c r="B2855" s="5" t="n">
        <v>113142</v>
      </c>
    </row>
    <row r="2856" spans="1:5">
      <c r="A2856" s="4" t="s">
        <v>1688</v>
      </c>
      <c r="B2856" s="5" t="n">
        <v>11235</v>
      </c>
    </row>
    <row r="2857" spans="1:5">
      <c r="A2857" s="4" t="s">
        <v>1933</v>
      </c>
    </row>
    <row r="2858" spans="1:5">
      <c r="A2858" s="3" t="s">
        <v>1683</v>
      </c>
    </row>
    <row r="2859" spans="1:5">
      <c r="A2859" s="4" t="s">
        <v>1684</v>
      </c>
      <c r="B2859" s="5" t="n">
        <v>0</v>
      </c>
    </row>
    <row r="2860" spans="1:5">
      <c r="A2860" s="3" t="s">
        <v>1685</v>
      </c>
    </row>
    <row r="2861" spans="1:5">
      <c r="A2861" s="4" t="s">
        <v>880</v>
      </c>
      <c r="B2861" s="5" t="n">
        <v>1627</v>
      </c>
    </row>
    <row r="2862" spans="1:5">
      <c r="A2862" s="4" t="s">
        <v>881</v>
      </c>
      <c r="B2862" s="5" t="n">
        <v>13721</v>
      </c>
    </row>
    <row r="2863" spans="1:5">
      <c r="A2863" s="4" t="s">
        <v>1686</v>
      </c>
      <c r="B2863" s="5" t="n">
        <v>0</v>
      </c>
    </row>
    <row r="2864" spans="1:5">
      <c r="A2864" s="4" t="s">
        <v>1687</v>
      </c>
      <c r="B2864" s="5" t="n">
        <v>0</v>
      </c>
    </row>
    <row r="2865" spans="1:5">
      <c r="A2865" s="3" t="s">
        <v>1680</v>
      </c>
    </row>
    <row r="2866" spans="1:5">
      <c r="A2866" s="4" t="s">
        <v>880</v>
      </c>
      <c r="B2866" s="5" t="n">
        <v>1627</v>
      </c>
    </row>
    <row r="2867" spans="1:5">
      <c r="A2867" s="4" t="s">
        <v>881</v>
      </c>
      <c r="B2867" s="5" t="n">
        <v>13721</v>
      </c>
    </row>
    <row r="2868" spans="1:5">
      <c r="A2868" s="4" t="s">
        <v>145</v>
      </c>
      <c r="B2868" s="5" t="n">
        <v>15348</v>
      </c>
    </row>
    <row r="2869" spans="1:5">
      <c r="A2869" s="4" t="s">
        <v>1688</v>
      </c>
      <c r="B2869" s="7" t="n">
        <v>834</v>
      </c>
    </row>
    <row r="2870" spans="1:5">
      <c r="A2870" s="4" t="s">
        <v>1681</v>
      </c>
      <c r="B2870" s="4" t="s">
        <v>542</v>
      </c>
    </row>
    <row r="2871" spans="1:5">
      <c r="A2871" s="4" t="s">
        <v>1934</v>
      </c>
    </row>
    <row r="2872" spans="1:5">
      <c r="A2872" s="3" t="s">
        <v>1683</v>
      </c>
    </row>
    <row r="2873" spans="1:5">
      <c r="A2873" s="4" t="s">
        <v>1684</v>
      </c>
      <c r="B2873" s="7" t="n">
        <v>0</v>
      </c>
    </row>
    <row r="2874" spans="1:5">
      <c r="A2874" s="3" t="s">
        <v>1685</v>
      </c>
    </row>
    <row r="2875" spans="1:5">
      <c r="A2875" s="4" t="s">
        <v>880</v>
      </c>
      <c r="B2875" s="5" t="n">
        <v>2151</v>
      </c>
    </row>
    <row r="2876" spans="1:5">
      <c r="A2876" s="4" t="s">
        <v>881</v>
      </c>
      <c r="B2876" s="5" t="n">
        <v>21438</v>
      </c>
    </row>
    <row r="2877" spans="1:5">
      <c r="A2877" s="4" t="s">
        <v>1686</v>
      </c>
      <c r="B2877" s="5" t="n">
        <v>0</v>
      </c>
    </row>
    <row r="2878" spans="1:5">
      <c r="A2878" s="4" t="s">
        <v>1687</v>
      </c>
      <c r="B2878" s="5" t="n">
        <v>-3591</v>
      </c>
    </row>
    <row r="2879" spans="1:5">
      <c r="A2879" s="3" t="s">
        <v>1680</v>
      </c>
    </row>
    <row r="2880" spans="1:5">
      <c r="A2880" s="4" t="s">
        <v>880</v>
      </c>
      <c r="B2880" s="5" t="n">
        <v>1824</v>
      </c>
    </row>
    <row r="2881" spans="1:5">
      <c r="A2881" s="4" t="s">
        <v>881</v>
      </c>
      <c r="B2881" s="5" t="n">
        <v>18174</v>
      </c>
    </row>
    <row r="2882" spans="1:5">
      <c r="A2882" s="4" t="s">
        <v>145</v>
      </c>
      <c r="B2882" s="5" t="n">
        <v>19998</v>
      </c>
    </row>
    <row r="2883" spans="1:5">
      <c r="A2883" s="4" t="s">
        <v>1688</v>
      </c>
      <c r="B2883" s="7" t="n">
        <v>1094</v>
      </c>
    </row>
    <row r="2884" spans="1:5">
      <c r="A2884" s="4" t="s">
        <v>1681</v>
      </c>
      <c r="B2884" s="4" t="s">
        <v>1935</v>
      </c>
    </row>
    <row r="2885" spans="1:5">
      <c r="A2885" s="4" t="s">
        <v>1936</v>
      </c>
    </row>
    <row r="2886" spans="1:5">
      <c r="A2886" s="3" t="s">
        <v>1683</v>
      </c>
    </row>
    <row r="2887" spans="1:5">
      <c r="A2887" s="4" t="s">
        <v>1684</v>
      </c>
      <c r="B2887" s="7" t="n">
        <v>0</v>
      </c>
    </row>
    <row r="2888" spans="1:5">
      <c r="A2888" s="3" t="s">
        <v>1685</v>
      </c>
    </row>
    <row r="2889" spans="1:5">
      <c r="A2889" s="4" t="s">
        <v>880</v>
      </c>
      <c r="B2889" s="5" t="n">
        <v>51778</v>
      </c>
    </row>
    <row r="2890" spans="1:5">
      <c r="A2890" s="4" t="s">
        <v>881</v>
      </c>
      <c r="B2890" s="5" t="n">
        <v>257624</v>
      </c>
    </row>
    <row r="2891" spans="1:5">
      <c r="A2891" s="4" t="s">
        <v>1686</v>
      </c>
      <c r="B2891" s="5" t="n">
        <v>10</v>
      </c>
    </row>
    <row r="2892" spans="1:5">
      <c r="A2892" s="4" t="s">
        <v>1687</v>
      </c>
      <c r="B2892" s="5" t="n">
        <v>-42401</v>
      </c>
    </row>
    <row r="2893" spans="1:5">
      <c r="A2893" s="3" t="s">
        <v>1680</v>
      </c>
    </row>
    <row r="2894" spans="1:5">
      <c r="A2894" s="4" t="s">
        <v>880</v>
      </c>
      <c r="B2894" s="5" t="n">
        <v>47382</v>
      </c>
    </row>
    <row r="2895" spans="1:5">
      <c r="A2895" s="4" t="s">
        <v>881</v>
      </c>
      <c r="B2895" s="5" t="n">
        <v>219629</v>
      </c>
    </row>
    <row r="2896" spans="1:5">
      <c r="A2896" s="4" t="s">
        <v>145</v>
      </c>
      <c r="B2896" s="5" t="n">
        <v>267011</v>
      </c>
    </row>
    <row r="2897" spans="1:5">
      <c r="A2897" s="4" t="s">
        <v>1688</v>
      </c>
      <c r="B2897" s="5" t="n">
        <v>11612</v>
      </c>
    </row>
    <row r="2898" spans="1:5">
      <c r="A2898" s="4" t="s">
        <v>1937</v>
      </c>
    </row>
    <row r="2899" spans="1:5">
      <c r="A2899" s="3" t="s">
        <v>1683</v>
      </c>
    </row>
    <row r="2900" spans="1:5">
      <c r="A2900" s="4" t="s">
        <v>1684</v>
      </c>
      <c r="B2900" s="5" t="n">
        <v>0</v>
      </c>
    </row>
    <row r="2901" spans="1:5">
      <c r="A2901" s="3" t="s">
        <v>1685</v>
      </c>
    </row>
    <row r="2902" spans="1:5">
      <c r="A2902" s="4" t="s">
        <v>880</v>
      </c>
      <c r="B2902" s="5" t="n">
        <v>66319</v>
      </c>
    </row>
    <row r="2903" spans="1:5">
      <c r="A2903" s="4" t="s">
        <v>881</v>
      </c>
      <c r="B2903" s="5" t="n">
        <v>230113</v>
      </c>
    </row>
    <row r="2904" spans="1:5">
      <c r="A2904" s="4" t="s">
        <v>1686</v>
      </c>
      <c r="B2904" s="5" t="n">
        <v>0</v>
      </c>
    </row>
    <row r="2905" spans="1:5">
      <c r="A2905" s="4" t="s">
        <v>1687</v>
      </c>
      <c r="B2905" s="5" t="n">
        <v>-55893</v>
      </c>
    </row>
    <row r="2906" spans="1:5">
      <c r="A2906" s="3" t="s">
        <v>1680</v>
      </c>
    </row>
    <row r="2907" spans="1:5">
      <c r="A2907" s="4" t="s">
        <v>880</v>
      </c>
      <c r="B2907" s="5" t="n">
        <v>53814</v>
      </c>
    </row>
    <row r="2908" spans="1:5">
      <c r="A2908" s="4" t="s">
        <v>881</v>
      </c>
      <c r="B2908" s="5" t="n">
        <v>186725</v>
      </c>
    </row>
    <row r="2909" spans="1:5">
      <c r="A2909" s="4" t="s">
        <v>145</v>
      </c>
      <c r="B2909" s="5" t="n">
        <v>240539</v>
      </c>
    </row>
    <row r="2910" spans="1:5">
      <c r="A2910" s="4" t="s">
        <v>1688</v>
      </c>
      <c r="B2910" s="7" t="n">
        <v>11936</v>
      </c>
    </row>
    <row r="2911" spans="1:5">
      <c r="A2911" s="4" t="s">
        <v>1938</v>
      </c>
    </row>
    <row r="2912" spans="1:5">
      <c r="A2912" s="3" t="s">
        <v>1680</v>
      </c>
    </row>
    <row r="2913" spans="1:5">
      <c r="A2913" s="4" t="s">
        <v>1681</v>
      </c>
      <c r="B2913" s="4" t="s">
        <v>1046</v>
      </c>
    </row>
    <row r="2914" spans="1:5">
      <c r="A2914" s="4" t="s">
        <v>1939</v>
      </c>
    </row>
    <row r="2915" spans="1:5">
      <c r="A2915" s="3" t="s">
        <v>1680</v>
      </c>
    </row>
    <row r="2916" spans="1:5">
      <c r="A2916" s="4" t="s">
        <v>1681</v>
      </c>
      <c r="B2916" s="4" t="s">
        <v>542</v>
      </c>
    </row>
    <row r="2917" spans="1:5">
      <c r="A2917" s="4" t="s">
        <v>1940</v>
      </c>
    </row>
    <row r="2918" spans="1:5">
      <c r="A2918" s="3" t="s">
        <v>1683</v>
      </c>
    </row>
    <row r="2919" spans="1:5">
      <c r="A2919" s="4" t="s">
        <v>1684</v>
      </c>
      <c r="B2919" s="7" t="n">
        <v>0</v>
      </c>
    </row>
    <row r="2920" spans="1:5">
      <c r="A2920" s="3" t="s">
        <v>1685</v>
      </c>
    </row>
    <row r="2921" spans="1:5">
      <c r="A2921" s="4" t="s">
        <v>880</v>
      </c>
      <c r="B2921" s="5" t="n">
        <v>0</v>
      </c>
    </row>
    <row r="2922" spans="1:5">
      <c r="A2922" s="4" t="s">
        <v>881</v>
      </c>
      <c r="B2922" s="5" t="n">
        <v>33935</v>
      </c>
    </row>
    <row r="2923" spans="1:5">
      <c r="A2923" s="4" t="s">
        <v>1686</v>
      </c>
      <c r="B2923" s="5" t="n">
        <v>0</v>
      </c>
    </row>
    <row r="2924" spans="1:5">
      <c r="A2924" s="4" t="s">
        <v>1687</v>
      </c>
      <c r="B2924" s="5" t="n">
        <v>-2417</v>
      </c>
    </row>
    <row r="2925" spans="1:5">
      <c r="A2925" s="3" t="s">
        <v>1680</v>
      </c>
    </row>
    <row r="2926" spans="1:5">
      <c r="A2926" s="4" t="s">
        <v>880</v>
      </c>
      <c r="B2926" s="5" t="n">
        <v>0</v>
      </c>
    </row>
    <row r="2927" spans="1:5">
      <c r="A2927" s="4" t="s">
        <v>881</v>
      </c>
      <c r="B2927" s="5" t="n">
        <v>31518</v>
      </c>
    </row>
    <row r="2928" spans="1:5">
      <c r="A2928" s="4" t="s">
        <v>145</v>
      </c>
      <c r="B2928" s="5" t="n">
        <v>31518</v>
      </c>
    </row>
    <row r="2929" spans="1:5">
      <c r="A2929" s="4" t="s">
        <v>1688</v>
      </c>
      <c r="B2929" s="7" t="n">
        <v>1594</v>
      </c>
    </row>
    <row r="2930" spans="1:5">
      <c r="A2930" s="4" t="s">
        <v>1681</v>
      </c>
      <c r="B2930" s="4" t="s">
        <v>542</v>
      </c>
    </row>
    <row r="2931" spans="1:5">
      <c r="A2931" s="4" t="s">
        <v>1941</v>
      </c>
    </row>
    <row r="2932" spans="1:5">
      <c r="A2932" s="3" t="s">
        <v>1683</v>
      </c>
    </row>
    <row r="2933" spans="1:5">
      <c r="A2933" s="4" t="s">
        <v>1684</v>
      </c>
      <c r="B2933" s="7" t="n">
        <v>0</v>
      </c>
    </row>
    <row r="2934" spans="1:5">
      <c r="A2934" s="3" t="s">
        <v>1685</v>
      </c>
    </row>
    <row r="2935" spans="1:5">
      <c r="A2935" s="4" t="s">
        <v>880</v>
      </c>
      <c r="B2935" s="5" t="n">
        <v>2855</v>
      </c>
    </row>
    <row r="2936" spans="1:5">
      <c r="A2936" s="4" t="s">
        <v>881</v>
      </c>
      <c r="B2936" s="5" t="n">
        <v>18829</v>
      </c>
    </row>
    <row r="2937" spans="1:5">
      <c r="A2937" s="4" t="s">
        <v>1686</v>
      </c>
      <c r="B2937" s="5" t="n">
        <v>0</v>
      </c>
    </row>
    <row r="2938" spans="1:5">
      <c r="A2938" s="4" t="s">
        <v>1687</v>
      </c>
      <c r="B2938" s="5" t="n">
        <v>-472</v>
      </c>
    </row>
    <row r="2939" spans="1:5">
      <c r="A2939" s="3" t="s">
        <v>1680</v>
      </c>
    </row>
    <row r="2940" spans="1:5">
      <c r="A2940" s="4" t="s">
        <v>880</v>
      </c>
      <c r="B2940" s="5" t="n">
        <v>2793</v>
      </c>
    </row>
    <row r="2941" spans="1:5">
      <c r="A2941" s="4" t="s">
        <v>881</v>
      </c>
      <c r="B2941" s="5" t="n">
        <v>18419</v>
      </c>
    </row>
    <row r="2942" spans="1:5">
      <c r="A2942" s="4" t="s">
        <v>145</v>
      </c>
      <c r="B2942" s="5" t="n">
        <v>21212</v>
      </c>
    </row>
    <row r="2943" spans="1:5">
      <c r="A2943" s="4" t="s">
        <v>1688</v>
      </c>
      <c r="B2943" s="7" t="n">
        <v>1039</v>
      </c>
    </row>
    <row r="2944" spans="1:5">
      <c r="A2944" s="4" t="s">
        <v>1681</v>
      </c>
      <c r="B2944" s="4" t="s">
        <v>542</v>
      </c>
    </row>
    <row r="2945" spans="1:5">
      <c r="A2945" s="4" t="s">
        <v>1942</v>
      </c>
    </row>
    <row r="2946" spans="1:5">
      <c r="A2946" s="3" t="s">
        <v>1683</v>
      </c>
    </row>
    <row r="2947" spans="1:5">
      <c r="A2947" s="4" t="s">
        <v>1684</v>
      </c>
      <c r="B2947" s="7" t="n">
        <v>0</v>
      </c>
    </row>
    <row r="2948" spans="1:5">
      <c r="A2948" s="3" t="s">
        <v>1685</v>
      </c>
    </row>
    <row r="2949" spans="1:5">
      <c r="A2949" s="4" t="s">
        <v>880</v>
      </c>
      <c r="B2949" s="5" t="n">
        <v>3090</v>
      </c>
    </row>
    <row r="2950" spans="1:5">
      <c r="A2950" s="4" t="s">
        <v>881</v>
      </c>
      <c r="B2950" s="5" t="n">
        <v>18262</v>
      </c>
    </row>
    <row r="2951" spans="1:5">
      <c r="A2951" s="4" t="s">
        <v>1686</v>
      </c>
      <c r="B2951" s="5" t="n">
        <v>0</v>
      </c>
    </row>
    <row r="2952" spans="1:5">
      <c r="A2952" s="4" t="s">
        <v>1687</v>
      </c>
      <c r="B2952" s="5" t="n">
        <v>-1886</v>
      </c>
    </row>
    <row r="2953" spans="1:5">
      <c r="A2953" s="3" t="s">
        <v>1680</v>
      </c>
    </row>
    <row r="2954" spans="1:5">
      <c r="A2954" s="4" t="s">
        <v>880</v>
      </c>
      <c r="B2954" s="5" t="n">
        <v>2817</v>
      </c>
    </row>
    <row r="2955" spans="1:5">
      <c r="A2955" s="4" t="s">
        <v>881</v>
      </c>
      <c r="B2955" s="5" t="n">
        <v>16649</v>
      </c>
    </row>
    <row r="2956" spans="1:5">
      <c r="A2956" s="4" t="s">
        <v>145</v>
      </c>
      <c r="B2956" s="5" t="n">
        <v>19466</v>
      </c>
    </row>
    <row r="2957" spans="1:5">
      <c r="A2957" s="4" t="s">
        <v>1688</v>
      </c>
      <c r="B2957" s="7" t="n">
        <v>706</v>
      </c>
    </row>
    <row r="2958" spans="1:5">
      <c r="A2958" s="4" t="s">
        <v>1681</v>
      </c>
      <c r="B2958" s="4" t="s">
        <v>542</v>
      </c>
    </row>
    <row r="2959" spans="1:5">
      <c r="A2959" s="4" t="s">
        <v>1943</v>
      </c>
    </row>
    <row r="2960" spans="1:5">
      <c r="A2960" s="3" t="s">
        <v>1683</v>
      </c>
    </row>
    <row r="2961" spans="1:5">
      <c r="A2961" s="4" t="s">
        <v>1684</v>
      </c>
      <c r="B2961" s="7" t="n">
        <v>0</v>
      </c>
    </row>
    <row r="2962" spans="1:5">
      <c r="A2962" s="3" t="s">
        <v>1685</v>
      </c>
    </row>
    <row r="2963" spans="1:5">
      <c r="A2963" s="4" t="s">
        <v>880</v>
      </c>
      <c r="B2963" s="5" t="n">
        <v>2912</v>
      </c>
    </row>
    <row r="2964" spans="1:5">
      <c r="A2964" s="4" t="s">
        <v>881</v>
      </c>
      <c r="B2964" s="5" t="n">
        <v>30140</v>
      </c>
    </row>
    <row r="2965" spans="1:5">
      <c r="A2965" s="4" t="s">
        <v>1686</v>
      </c>
      <c r="B2965" s="5" t="n">
        <v>0</v>
      </c>
    </row>
    <row r="2966" spans="1:5">
      <c r="A2966" s="4" t="s">
        <v>1687</v>
      </c>
      <c r="B2966" s="5" t="n">
        <v>-6940</v>
      </c>
    </row>
    <row r="2967" spans="1:5">
      <c r="A2967" s="3" t="s">
        <v>1680</v>
      </c>
    </row>
    <row r="2968" spans="1:5">
      <c r="A2968" s="4" t="s">
        <v>880</v>
      </c>
      <c r="B2968" s="5" t="n">
        <v>2300</v>
      </c>
    </row>
    <row r="2969" spans="1:5">
      <c r="A2969" s="4" t="s">
        <v>881</v>
      </c>
      <c r="B2969" s="5" t="n">
        <v>23812</v>
      </c>
    </row>
    <row r="2970" spans="1:5">
      <c r="A2970" s="4" t="s">
        <v>145</v>
      </c>
      <c r="B2970" s="5" t="n">
        <v>26112</v>
      </c>
    </row>
    <row r="2971" spans="1:5">
      <c r="A2971" s="4" t="s">
        <v>1688</v>
      </c>
      <c r="B2971" s="7" t="n">
        <v>971</v>
      </c>
    </row>
    <row r="2972" spans="1:5">
      <c r="A2972" s="4" t="s">
        <v>1681</v>
      </c>
      <c r="B2972" s="4" t="s">
        <v>542</v>
      </c>
    </row>
    <row r="2973" spans="1:5">
      <c r="A2973" s="4" t="s">
        <v>1944</v>
      </c>
    </row>
    <row r="2974" spans="1:5">
      <c r="A2974" s="3" t="s">
        <v>1683</v>
      </c>
    </row>
    <row r="2975" spans="1:5">
      <c r="A2975" s="4" t="s">
        <v>1684</v>
      </c>
      <c r="B2975" s="7" t="n">
        <v>0</v>
      </c>
    </row>
    <row r="2976" spans="1:5">
      <c r="A2976" s="3" t="s">
        <v>1685</v>
      </c>
    </row>
    <row r="2977" spans="1:5">
      <c r="A2977" s="4" t="s">
        <v>880</v>
      </c>
      <c r="B2977" s="5" t="n">
        <v>9449</v>
      </c>
    </row>
    <row r="2978" spans="1:5">
      <c r="A2978" s="4" t="s">
        <v>881</v>
      </c>
      <c r="B2978" s="5" t="n">
        <v>15838</v>
      </c>
    </row>
    <row r="2979" spans="1:5">
      <c r="A2979" s="4" t="s">
        <v>1686</v>
      </c>
      <c r="B2979" s="5" t="n">
        <v>0</v>
      </c>
    </row>
    <row r="2980" spans="1:5">
      <c r="A2980" s="4" t="s">
        <v>1687</v>
      </c>
      <c r="B2980" s="5" t="n">
        <v>-1343</v>
      </c>
    </row>
    <row r="2981" spans="1:5">
      <c r="A2981" s="3" t="s">
        <v>1680</v>
      </c>
    </row>
    <row r="2982" spans="1:5">
      <c r="A2982" s="4" t="s">
        <v>880</v>
      </c>
      <c r="B2982" s="5" t="n">
        <v>8947</v>
      </c>
    </row>
    <row r="2983" spans="1:5">
      <c r="A2983" s="4" t="s">
        <v>881</v>
      </c>
      <c r="B2983" s="5" t="n">
        <v>14997</v>
      </c>
    </row>
    <row r="2984" spans="1:5">
      <c r="A2984" s="4" t="s">
        <v>145</v>
      </c>
      <c r="B2984" s="5" t="n">
        <v>23944</v>
      </c>
    </row>
    <row r="2985" spans="1:5">
      <c r="A2985" s="4" t="s">
        <v>1688</v>
      </c>
      <c r="B2985" s="7" t="n">
        <v>724</v>
      </c>
    </row>
    <row r="2986" spans="1:5">
      <c r="A2986" s="4" t="s">
        <v>1681</v>
      </c>
      <c r="B2986" s="4" t="s">
        <v>542</v>
      </c>
    </row>
    <row r="2987" spans="1:5">
      <c r="A2987" s="4" t="s">
        <v>1945</v>
      </c>
    </row>
    <row r="2988" spans="1:5">
      <c r="A2988" s="3" t="s">
        <v>1683</v>
      </c>
    </row>
    <row r="2989" spans="1:5">
      <c r="A2989" s="4" t="s">
        <v>1684</v>
      </c>
      <c r="B2989" s="7" t="n">
        <v>0</v>
      </c>
    </row>
    <row r="2990" spans="1:5">
      <c r="A2990" s="3" t="s">
        <v>1685</v>
      </c>
    </row>
    <row r="2991" spans="1:5">
      <c r="A2991" s="4" t="s">
        <v>880</v>
      </c>
      <c r="B2991" s="5" t="n">
        <v>0</v>
      </c>
    </row>
    <row r="2992" spans="1:5">
      <c r="A2992" s="4" t="s">
        <v>881</v>
      </c>
      <c r="B2992" s="5" t="n">
        <v>49190</v>
      </c>
    </row>
    <row r="2993" spans="1:5">
      <c r="A2993" s="4" t="s">
        <v>1686</v>
      </c>
      <c r="B2993" s="5" t="n">
        <v>0</v>
      </c>
    </row>
    <row r="2994" spans="1:5">
      <c r="A2994" s="4" t="s">
        <v>1687</v>
      </c>
      <c r="B2994" s="5" t="n">
        <v>0</v>
      </c>
    </row>
    <row r="2995" spans="1:5">
      <c r="A2995" s="3" t="s">
        <v>1680</v>
      </c>
    </row>
    <row r="2996" spans="1:5">
      <c r="A2996" s="4" t="s">
        <v>880</v>
      </c>
      <c r="B2996" s="5" t="n">
        <v>0</v>
      </c>
    </row>
    <row r="2997" spans="1:5">
      <c r="A2997" s="4" t="s">
        <v>881</v>
      </c>
      <c r="B2997" s="5" t="n">
        <v>49190</v>
      </c>
    </row>
    <row r="2998" spans="1:5">
      <c r="A2998" s="4" t="s">
        <v>145</v>
      </c>
      <c r="B2998" s="5" t="n">
        <v>49190</v>
      </c>
    </row>
    <row r="2999" spans="1:5">
      <c r="A2999" s="4" t="s">
        <v>1688</v>
      </c>
      <c r="B2999" s="7" t="n">
        <v>1760</v>
      </c>
    </row>
    <row r="3000" spans="1:5">
      <c r="A3000" s="4" t="s">
        <v>1946</v>
      </c>
    </row>
    <row r="3001" spans="1:5">
      <c r="A3001" s="3" t="s">
        <v>1680</v>
      </c>
    </row>
    <row r="3002" spans="1:5">
      <c r="A3002" s="4" t="s">
        <v>1681</v>
      </c>
      <c r="B3002" s="4" t="s">
        <v>1935</v>
      </c>
    </row>
    <row r="3003" spans="1:5">
      <c r="A3003" s="4" t="s">
        <v>1947</v>
      </c>
    </row>
    <row r="3004" spans="1:5">
      <c r="A3004" s="3" t="s">
        <v>1680</v>
      </c>
    </row>
    <row r="3005" spans="1:5">
      <c r="A3005" s="4" t="s">
        <v>1681</v>
      </c>
      <c r="B3005" s="4" t="s">
        <v>542</v>
      </c>
    </row>
    <row r="3006" spans="1:5">
      <c r="A3006" s="4" t="s">
        <v>1948</v>
      </c>
    </row>
    <row r="3007" spans="1:5">
      <c r="A3007" s="3" t="s">
        <v>1683</v>
      </c>
    </row>
    <row r="3008" spans="1:5">
      <c r="A3008" s="4" t="s">
        <v>1684</v>
      </c>
      <c r="B3008" s="7" t="n">
        <v>0</v>
      </c>
    </row>
    <row r="3009" spans="1:5">
      <c r="A3009" s="3" t="s">
        <v>1685</v>
      </c>
    </row>
    <row r="3010" spans="1:5">
      <c r="A3010" s="4" t="s">
        <v>880</v>
      </c>
      <c r="B3010" s="5" t="n">
        <v>5698</v>
      </c>
    </row>
    <row r="3011" spans="1:5">
      <c r="A3011" s="4" t="s">
        <v>881</v>
      </c>
      <c r="B3011" s="5" t="n">
        <v>38130</v>
      </c>
    </row>
    <row r="3012" spans="1:5">
      <c r="A3012" s="4" t="s">
        <v>1686</v>
      </c>
      <c r="B3012" s="5" t="n">
        <v>79</v>
      </c>
    </row>
    <row r="3013" spans="1:5">
      <c r="A3013" s="4" t="s">
        <v>1687</v>
      </c>
      <c r="B3013" s="5" t="n">
        <v>-817</v>
      </c>
    </row>
    <row r="3014" spans="1:5">
      <c r="A3014" s="3" t="s">
        <v>1680</v>
      </c>
    </row>
    <row r="3015" spans="1:5">
      <c r="A3015" s="4" t="s">
        <v>880</v>
      </c>
      <c r="B3015" s="5" t="n">
        <v>5592</v>
      </c>
    </row>
    <row r="3016" spans="1:5">
      <c r="A3016" s="4" t="s">
        <v>881</v>
      </c>
      <c r="B3016" s="5" t="n">
        <v>37498</v>
      </c>
    </row>
    <row r="3017" spans="1:5">
      <c r="A3017" s="4" t="s">
        <v>145</v>
      </c>
      <c r="B3017" s="5" t="n">
        <v>43090</v>
      </c>
    </row>
    <row r="3018" spans="1:5">
      <c r="A3018" s="4" t="s">
        <v>1688</v>
      </c>
      <c r="B3018" s="7" t="n">
        <v>1325</v>
      </c>
    </row>
    <row r="3019" spans="1:5">
      <c r="A3019" s="4" t="s">
        <v>1949</v>
      </c>
    </row>
    <row r="3020" spans="1:5">
      <c r="A3020" s="3" t="s">
        <v>1680</v>
      </c>
    </row>
    <row r="3021" spans="1:5">
      <c r="A3021" s="4" t="s">
        <v>1681</v>
      </c>
      <c r="B3021" s="4" t="s">
        <v>1734</v>
      </c>
    </row>
    <row r="3022" spans="1:5">
      <c r="A3022" s="4" t="s">
        <v>1950</v>
      </c>
    </row>
    <row r="3023" spans="1:5">
      <c r="A3023" s="3" t="s">
        <v>1680</v>
      </c>
    </row>
    <row r="3024" spans="1:5">
      <c r="A3024" s="4" t="s">
        <v>1681</v>
      </c>
      <c r="B3024" s="4" t="s">
        <v>542</v>
      </c>
    </row>
    <row r="3025" spans="1:5">
      <c r="A3025" s="4" t="s">
        <v>1951</v>
      </c>
    </row>
    <row r="3026" spans="1:5">
      <c r="A3026" s="3" t="s">
        <v>1683</v>
      </c>
    </row>
    <row r="3027" spans="1:5">
      <c r="A3027" s="4" t="s">
        <v>1684</v>
      </c>
      <c r="B3027" s="7" t="n">
        <v>0</v>
      </c>
    </row>
    <row r="3028" spans="1:5">
      <c r="A3028" s="3" t="s">
        <v>1685</v>
      </c>
    </row>
    <row r="3029" spans="1:5">
      <c r="A3029" s="4" t="s">
        <v>880</v>
      </c>
      <c r="B3029" s="5" t="n">
        <v>7626</v>
      </c>
    </row>
    <row r="3030" spans="1:5">
      <c r="A3030" s="4" t="s">
        <v>881</v>
      </c>
      <c r="B3030" s="5" t="n">
        <v>16137</v>
      </c>
    </row>
    <row r="3031" spans="1:5">
      <c r="A3031" s="4" t="s">
        <v>1686</v>
      </c>
      <c r="B3031" s="5" t="n">
        <v>0</v>
      </c>
    </row>
    <row r="3032" spans="1:5">
      <c r="A3032" s="4" t="s">
        <v>1687</v>
      </c>
      <c r="B3032" s="5" t="n">
        <v>0</v>
      </c>
    </row>
    <row r="3033" spans="1:5">
      <c r="A3033" s="3" t="s">
        <v>1680</v>
      </c>
    </row>
    <row r="3034" spans="1:5">
      <c r="A3034" s="4" t="s">
        <v>880</v>
      </c>
      <c r="B3034" s="5" t="n">
        <v>7626</v>
      </c>
    </row>
    <row r="3035" spans="1:5">
      <c r="A3035" s="4" t="s">
        <v>881</v>
      </c>
      <c r="B3035" s="5" t="n">
        <v>16137</v>
      </c>
    </row>
    <row r="3036" spans="1:5">
      <c r="A3036" s="4" t="s">
        <v>145</v>
      </c>
      <c r="B3036" s="5" t="n">
        <v>23763</v>
      </c>
    </row>
    <row r="3037" spans="1:5">
      <c r="A3037" s="4" t="s">
        <v>1688</v>
      </c>
      <c r="B3037" s="7" t="n">
        <v>435</v>
      </c>
    </row>
    <row r="3038" spans="1:5">
      <c r="A3038" s="4" t="s">
        <v>1681</v>
      </c>
      <c r="B3038" s="4" t="s">
        <v>542</v>
      </c>
    </row>
    <row r="3039" spans="1:5">
      <c r="A3039" s="4" t="s">
        <v>1952</v>
      </c>
    </row>
    <row r="3040" spans="1:5">
      <c r="A3040" s="3" t="s">
        <v>1683</v>
      </c>
    </row>
    <row r="3041" spans="1:5">
      <c r="A3041" s="4" t="s">
        <v>1684</v>
      </c>
      <c r="B3041" s="7" t="n">
        <v>0</v>
      </c>
    </row>
    <row r="3042" spans="1:5">
      <c r="A3042" s="3" t="s">
        <v>1685</v>
      </c>
    </row>
    <row r="3043" spans="1:5">
      <c r="A3043" s="4" t="s">
        <v>880</v>
      </c>
      <c r="B3043" s="5" t="n">
        <v>5090</v>
      </c>
    </row>
    <row r="3044" spans="1:5">
      <c r="A3044" s="4" t="s">
        <v>881</v>
      </c>
      <c r="B3044" s="5" t="n">
        <v>34721</v>
      </c>
    </row>
    <row r="3045" spans="1:5">
      <c r="A3045" s="4" t="s">
        <v>1686</v>
      </c>
      <c r="B3045" s="5" t="n">
        <v>0</v>
      </c>
    </row>
    <row r="3046" spans="1:5">
      <c r="A3046" s="4" t="s">
        <v>1687</v>
      </c>
      <c r="B3046" s="5" t="n">
        <v>0</v>
      </c>
    </row>
    <row r="3047" spans="1:5">
      <c r="A3047" s="3" t="s">
        <v>1680</v>
      </c>
    </row>
    <row r="3048" spans="1:5">
      <c r="A3048" s="4" t="s">
        <v>880</v>
      </c>
      <c r="B3048" s="5" t="n">
        <v>5090</v>
      </c>
    </row>
    <row r="3049" spans="1:5">
      <c r="A3049" s="4" t="s">
        <v>881</v>
      </c>
      <c r="B3049" s="5" t="n">
        <v>34721</v>
      </c>
    </row>
    <row r="3050" spans="1:5">
      <c r="A3050" s="4" t="s">
        <v>145</v>
      </c>
      <c r="B3050" s="5" t="n">
        <v>39811</v>
      </c>
    </row>
    <row r="3051" spans="1:5">
      <c r="A3051" s="4" t="s">
        <v>1688</v>
      </c>
      <c r="B3051" s="7" t="n">
        <v>1234</v>
      </c>
    </row>
    <row r="3052" spans="1:5">
      <c r="A3052" s="4" t="s">
        <v>1681</v>
      </c>
      <c r="B3052" s="4" t="s">
        <v>1935</v>
      </c>
    </row>
    <row r="3053" spans="1:5">
      <c r="A3053" s="4" t="s">
        <v>1953</v>
      </c>
    </row>
    <row r="3054" spans="1:5">
      <c r="A3054" s="3" t="s">
        <v>1683</v>
      </c>
    </row>
    <row r="3055" spans="1:5">
      <c r="A3055" s="4" t="s">
        <v>1684</v>
      </c>
      <c r="B3055" s="7" t="n">
        <v>0</v>
      </c>
    </row>
    <row r="3056" spans="1:5">
      <c r="A3056" s="3" t="s">
        <v>1685</v>
      </c>
    </row>
    <row r="3057" spans="1:5">
      <c r="A3057" s="4" t="s">
        <v>880</v>
      </c>
      <c r="B3057" s="5" t="n">
        <v>66845</v>
      </c>
    </row>
    <row r="3058" spans="1:5">
      <c r="A3058" s="4" t="s">
        <v>881</v>
      </c>
      <c r="B3058" s="5" t="n">
        <v>87575</v>
      </c>
    </row>
    <row r="3059" spans="1:5">
      <c r="A3059" s="4" t="s">
        <v>1686</v>
      </c>
      <c r="B3059" s="5" t="n">
        <v>0</v>
      </c>
    </row>
    <row r="3060" spans="1:5">
      <c r="A3060" s="4" t="s">
        <v>1687</v>
      </c>
      <c r="B3060" s="5" t="n">
        <v>0</v>
      </c>
    </row>
    <row r="3061" spans="1:5">
      <c r="A3061" s="3" t="s">
        <v>1680</v>
      </c>
    </row>
    <row r="3062" spans="1:5">
      <c r="A3062" s="4" t="s">
        <v>880</v>
      </c>
      <c r="B3062" s="5" t="n">
        <v>66845</v>
      </c>
    </row>
    <row r="3063" spans="1:5">
      <c r="A3063" s="4" t="s">
        <v>881</v>
      </c>
      <c r="B3063" s="5" t="n">
        <v>87575</v>
      </c>
    </row>
    <row r="3064" spans="1:5">
      <c r="A3064" s="4" t="s">
        <v>145</v>
      </c>
      <c r="B3064" s="5" t="n">
        <v>154420</v>
      </c>
    </row>
    <row r="3065" spans="1:5">
      <c r="A3065" s="4" t="s">
        <v>1688</v>
      </c>
      <c r="B3065" s="5" t="n">
        <v>4891</v>
      </c>
    </row>
    <row r="3066" spans="1:5">
      <c r="A3066" s="4" t="s">
        <v>1954</v>
      </c>
    </row>
    <row r="3067" spans="1:5">
      <c r="A3067" s="3" t="s">
        <v>1683</v>
      </c>
    </row>
    <row r="3068" spans="1:5">
      <c r="A3068" s="4" t="s">
        <v>1684</v>
      </c>
      <c r="B3068" s="5" t="n">
        <v>0</v>
      </c>
    </row>
    <row r="3069" spans="1:5">
      <c r="A3069" s="3" t="s">
        <v>1685</v>
      </c>
    </row>
    <row r="3070" spans="1:5">
      <c r="A3070" s="4" t="s">
        <v>880</v>
      </c>
      <c r="B3070" s="5" t="n">
        <v>17155</v>
      </c>
    </row>
    <row r="3071" spans="1:5">
      <c r="A3071" s="4" t="s">
        <v>881</v>
      </c>
      <c r="B3071" s="5" t="n">
        <v>10665</v>
      </c>
    </row>
    <row r="3072" spans="1:5">
      <c r="A3072" s="4" t="s">
        <v>1686</v>
      </c>
      <c r="B3072" s="5" t="n">
        <v>0</v>
      </c>
    </row>
    <row r="3073" spans="1:5">
      <c r="A3073" s="4" t="s">
        <v>1687</v>
      </c>
      <c r="B3073" s="5" t="n">
        <v>-3686</v>
      </c>
    </row>
    <row r="3074" spans="1:5">
      <c r="A3074" s="3" t="s">
        <v>1680</v>
      </c>
    </row>
    <row r="3075" spans="1:5">
      <c r="A3075" s="4" t="s">
        <v>880</v>
      </c>
      <c r="B3075" s="5" t="n">
        <v>14292</v>
      </c>
    </row>
    <row r="3076" spans="1:5">
      <c r="A3076" s="4" t="s">
        <v>881</v>
      </c>
      <c r="B3076" s="5" t="n">
        <v>9842</v>
      </c>
    </row>
    <row r="3077" spans="1:5">
      <c r="A3077" s="4" t="s">
        <v>145</v>
      </c>
      <c r="B3077" s="5" t="n">
        <v>24134</v>
      </c>
    </row>
    <row r="3078" spans="1:5">
      <c r="A3078" s="4" t="s">
        <v>1688</v>
      </c>
      <c r="B3078" s="5" t="n">
        <v>703</v>
      </c>
    </row>
    <row r="3079" spans="1:5">
      <c r="A3079" s="4" t="s">
        <v>1955</v>
      </c>
    </row>
    <row r="3080" spans="1:5">
      <c r="A3080" s="3" t="s">
        <v>1683</v>
      </c>
    </row>
    <row r="3081" spans="1:5">
      <c r="A3081" s="4" t="s">
        <v>1684</v>
      </c>
      <c r="B3081" s="5" t="n">
        <v>0</v>
      </c>
    </row>
    <row r="3082" spans="1:5">
      <c r="A3082" s="3" t="s">
        <v>1685</v>
      </c>
    </row>
    <row r="3083" spans="1:5">
      <c r="A3083" s="4" t="s">
        <v>880</v>
      </c>
      <c r="B3083" s="5" t="n">
        <v>15550</v>
      </c>
    </row>
    <row r="3084" spans="1:5">
      <c r="A3084" s="4" t="s">
        <v>881</v>
      </c>
      <c r="B3084" s="5" t="n">
        <v>83862</v>
      </c>
    </row>
    <row r="3085" spans="1:5">
      <c r="A3085" s="4" t="s">
        <v>1686</v>
      </c>
      <c r="B3085" s="5" t="n">
        <v>0</v>
      </c>
    </row>
    <row r="3086" spans="1:5">
      <c r="A3086" s="4" t="s">
        <v>1687</v>
      </c>
      <c r="B3086" s="5" t="n">
        <v>0</v>
      </c>
    </row>
    <row r="3087" spans="1:5">
      <c r="A3087" s="3" t="s">
        <v>1680</v>
      </c>
    </row>
    <row r="3088" spans="1:5">
      <c r="A3088" s="4" t="s">
        <v>880</v>
      </c>
      <c r="B3088" s="5" t="n">
        <v>15550</v>
      </c>
    </row>
    <row r="3089" spans="1:5">
      <c r="A3089" s="4" t="s">
        <v>881</v>
      </c>
      <c r="B3089" s="5" t="n">
        <v>83862</v>
      </c>
    </row>
    <row r="3090" spans="1:5">
      <c r="A3090" s="4" t="s">
        <v>145</v>
      </c>
      <c r="B3090" s="5" t="n">
        <v>99412</v>
      </c>
    </row>
    <row r="3091" spans="1:5">
      <c r="A3091" s="4" t="s">
        <v>1688</v>
      </c>
      <c r="B3091" s="7" t="n">
        <v>1688</v>
      </c>
    </row>
    <row r="3092" spans="1:5">
      <c r="A3092" s="4" t="s">
        <v>1956</v>
      </c>
    </row>
    <row r="3093" spans="1:5">
      <c r="A3093" s="3" t="s">
        <v>1680</v>
      </c>
    </row>
    <row r="3094" spans="1:5">
      <c r="A3094" s="4" t="s">
        <v>1681</v>
      </c>
      <c r="B3094" s="4" t="s">
        <v>1732</v>
      </c>
    </row>
    <row r="3095" spans="1:5">
      <c r="A3095" s="4" t="s">
        <v>1957</v>
      </c>
    </row>
    <row r="3096" spans="1:5">
      <c r="A3096" s="3" t="s">
        <v>1680</v>
      </c>
    </row>
    <row r="3097" spans="1:5">
      <c r="A3097" s="4" t="s">
        <v>1681</v>
      </c>
      <c r="B3097" s="4" t="s">
        <v>542</v>
      </c>
    </row>
    <row r="3098" spans="1:5">
      <c r="A3098" s="4" t="s">
        <v>1958</v>
      </c>
    </row>
    <row r="3099" spans="1:5">
      <c r="A3099" s="3" t="s">
        <v>1683</v>
      </c>
    </row>
    <row r="3100" spans="1:5">
      <c r="A3100" s="4" t="s">
        <v>1684</v>
      </c>
      <c r="B3100" s="7" t="n">
        <v>0</v>
      </c>
    </row>
    <row r="3101" spans="1:5">
      <c r="A3101" s="3" t="s">
        <v>1685</v>
      </c>
    </row>
    <row r="3102" spans="1:5">
      <c r="A3102" s="4" t="s">
        <v>880</v>
      </c>
      <c r="B3102" s="5" t="n">
        <v>3585</v>
      </c>
    </row>
    <row r="3103" spans="1:5">
      <c r="A3103" s="4" t="s">
        <v>881</v>
      </c>
      <c r="B3103" s="5" t="n">
        <v>17254</v>
      </c>
    </row>
    <row r="3104" spans="1:5">
      <c r="A3104" s="4" t="s">
        <v>1686</v>
      </c>
      <c r="B3104" s="5" t="n">
        <v>0</v>
      </c>
    </row>
    <row r="3105" spans="1:5">
      <c r="A3105" s="4" t="s">
        <v>1687</v>
      </c>
      <c r="B3105" s="5" t="n">
        <v>0</v>
      </c>
    </row>
    <row r="3106" spans="1:5">
      <c r="A3106" s="3" t="s">
        <v>1680</v>
      </c>
    </row>
    <row r="3107" spans="1:5">
      <c r="A3107" s="4" t="s">
        <v>880</v>
      </c>
      <c r="B3107" s="5" t="n">
        <v>3585</v>
      </c>
    </row>
    <row r="3108" spans="1:5">
      <c r="A3108" s="4" t="s">
        <v>881</v>
      </c>
      <c r="B3108" s="5" t="n">
        <v>17254</v>
      </c>
    </row>
    <row r="3109" spans="1:5">
      <c r="A3109" s="4" t="s">
        <v>145</v>
      </c>
      <c r="B3109" s="5" t="n">
        <v>20839</v>
      </c>
    </row>
    <row r="3110" spans="1:5">
      <c r="A3110" s="4" t="s">
        <v>1688</v>
      </c>
      <c r="B3110" s="7" t="n">
        <v>72</v>
      </c>
    </row>
    <row r="3111" spans="1:5">
      <c r="A3111" s="4" t="s">
        <v>1959</v>
      </c>
    </row>
    <row r="3112" spans="1:5">
      <c r="A3112" s="3" t="s">
        <v>1680</v>
      </c>
    </row>
    <row r="3113" spans="1:5">
      <c r="A3113" s="4" t="s">
        <v>1681</v>
      </c>
      <c r="B3113" s="4" t="s">
        <v>1708</v>
      </c>
    </row>
    <row r="3114" spans="1:5">
      <c r="A3114" s="4" t="s">
        <v>1960</v>
      </c>
    </row>
    <row r="3115" spans="1:5">
      <c r="A3115" s="3" t="s">
        <v>1680</v>
      </c>
    </row>
    <row r="3116" spans="1:5">
      <c r="A3116" s="4" t="s">
        <v>1681</v>
      </c>
      <c r="B3116" s="4" t="s">
        <v>1961</v>
      </c>
    </row>
    <row r="3117" spans="1:5">
      <c r="A3117" s="4" t="s">
        <v>1962</v>
      </c>
    </row>
    <row r="3118" spans="1:5">
      <c r="A3118" s="3" t="s">
        <v>1683</v>
      </c>
    </row>
    <row r="3119" spans="1:5">
      <c r="A3119" s="4" t="s">
        <v>1684</v>
      </c>
      <c r="B3119" s="7" t="n">
        <v>0</v>
      </c>
    </row>
    <row r="3120" spans="1:5">
      <c r="A3120" s="3" t="s">
        <v>1685</v>
      </c>
    </row>
    <row r="3121" spans="1:5">
      <c r="A3121" s="4" t="s">
        <v>880</v>
      </c>
      <c r="B3121" s="5" t="n">
        <v>28759</v>
      </c>
    </row>
    <row r="3122" spans="1:5">
      <c r="A3122" s="4" t="s">
        <v>881</v>
      </c>
      <c r="B3122" s="5" t="n">
        <v>13998</v>
      </c>
    </row>
    <row r="3123" spans="1:5">
      <c r="A3123" s="4" t="s">
        <v>1686</v>
      </c>
      <c r="B3123" s="5" t="n">
        <v>0</v>
      </c>
    </row>
    <row r="3124" spans="1:5">
      <c r="A3124" s="4" t="s">
        <v>1687</v>
      </c>
      <c r="B3124" s="5" t="n">
        <v>0</v>
      </c>
    </row>
    <row r="3125" spans="1:5">
      <c r="A3125" s="3" t="s">
        <v>1680</v>
      </c>
    </row>
    <row r="3126" spans="1:5">
      <c r="A3126" s="4" t="s">
        <v>880</v>
      </c>
      <c r="B3126" s="5" t="n">
        <v>28759</v>
      </c>
    </row>
    <row r="3127" spans="1:5">
      <c r="A3127" s="4" t="s">
        <v>881</v>
      </c>
      <c r="B3127" s="5" t="n">
        <v>13998</v>
      </c>
    </row>
    <row r="3128" spans="1:5">
      <c r="A3128" s="4" t="s">
        <v>145</v>
      </c>
      <c r="B3128" s="5" t="n">
        <v>42757</v>
      </c>
    </row>
    <row r="3129" spans="1:5">
      <c r="A3129" s="4" t="s">
        <v>1688</v>
      </c>
      <c r="B3129" s="7" t="n">
        <v>70</v>
      </c>
    </row>
    <row r="3130" spans="1:5">
      <c r="A3130" s="4" t="s">
        <v>1963</v>
      </c>
    </row>
    <row r="3131" spans="1:5">
      <c r="A3131" s="3" t="s">
        <v>1680</v>
      </c>
    </row>
    <row r="3132" spans="1:5">
      <c r="A3132" s="4" t="s">
        <v>1681</v>
      </c>
      <c r="B3132" s="4" t="s">
        <v>1806</v>
      </c>
    </row>
    <row r="3133" spans="1:5">
      <c r="A3133" s="4" t="s">
        <v>1964</v>
      </c>
    </row>
    <row r="3134" spans="1:5">
      <c r="A3134" s="3" t="s">
        <v>1680</v>
      </c>
    </row>
    <row r="3135" spans="1:5">
      <c r="A3135" s="4" t="s">
        <v>1681</v>
      </c>
      <c r="B3135" s="4" t="s">
        <v>1708</v>
      </c>
    </row>
    <row r="3136" spans="1:5">
      <c r="A3136" s="4" t="s">
        <v>1965</v>
      </c>
    </row>
    <row r="3137" spans="1:5">
      <c r="A3137" s="3" t="s">
        <v>1683</v>
      </c>
    </row>
    <row r="3138" spans="1:5">
      <c r="A3138" s="4" t="s">
        <v>1684</v>
      </c>
      <c r="B3138" s="7" t="n">
        <v>0</v>
      </c>
    </row>
    <row r="3139" spans="1:5">
      <c r="A3139" s="3" t="s">
        <v>1685</v>
      </c>
    </row>
    <row r="3140" spans="1:5">
      <c r="A3140" s="4" t="s">
        <v>880</v>
      </c>
      <c r="B3140" s="5" t="n">
        <v>5152</v>
      </c>
    </row>
    <row r="3141" spans="1:5">
      <c r="A3141" s="4" t="s">
        <v>881</v>
      </c>
      <c r="B3141" s="5" t="n">
        <v>12614</v>
      </c>
    </row>
    <row r="3142" spans="1:5">
      <c r="A3142" s="4" t="s">
        <v>1686</v>
      </c>
      <c r="B3142" s="5" t="n">
        <v>0</v>
      </c>
    </row>
    <row r="3143" spans="1:5">
      <c r="A3143" s="4" t="s">
        <v>1687</v>
      </c>
      <c r="B3143" s="5" t="n">
        <v>13</v>
      </c>
    </row>
    <row r="3144" spans="1:5">
      <c r="A3144" s="3" t="s">
        <v>1680</v>
      </c>
    </row>
    <row r="3145" spans="1:5">
      <c r="A3145" s="4" t="s">
        <v>880</v>
      </c>
      <c r="B3145" s="5" t="n">
        <v>5156</v>
      </c>
    </row>
    <row r="3146" spans="1:5">
      <c r="A3146" s="4" t="s">
        <v>881</v>
      </c>
      <c r="B3146" s="5" t="n">
        <v>12623</v>
      </c>
    </row>
    <row r="3147" spans="1:5">
      <c r="A3147" s="4" t="s">
        <v>145</v>
      </c>
      <c r="B3147" s="5" t="n">
        <v>17779</v>
      </c>
    </row>
    <row r="3148" spans="1:5">
      <c r="A3148" s="4" t="s">
        <v>1688</v>
      </c>
      <c r="B3148" s="7" t="n">
        <v>30</v>
      </c>
    </row>
    <row r="3149" spans="1:5">
      <c r="A3149" s="4" t="s">
        <v>1966</v>
      </c>
    </row>
    <row r="3150" spans="1:5">
      <c r="A3150" s="3" t="s">
        <v>1680</v>
      </c>
    </row>
    <row r="3151" spans="1:5">
      <c r="A3151" s="4" t="s">
        <v>1681</v>
      </c>
      <c r="B3151" s="4" t="s">
        <v>1806</v>
      </c>
    </row>
    <row r="3152" spans="1:5">
      <c r="A3152" s="4" t="s">
        <v>1967</v>
      </c>
    </row>
    <row r="3153" spans="1:5">
      <c r="A3153" s="3" t="s">
        <v>1680</v>
      </c>
    </row>
    <row r="3154" spans="1:5">
      <c r="A3154" s="4" t="s">
        <v>1681</v>
      </c>
      <c r="B3154" s="4" t="s">
        <v>542</v>
      </c>
    </row>
    <row r="3155" spans="1:5">
      <c r="A3155" s="4" t="s">
        <v>1092</v>
      </c>
    </row>
    <row r="3156" spans="1:5">
      <c r="A3156" s="3" t="s">
        <v>1683</v>
      </c>
    </row>
    <row r="3157" spans="1:5">
      <c r="A3157" s="4" t="s">
        <v>1684</v>
      </c>
      <c r="B3157" s="7" t="n">
        <v>95062</v>
      </c>
    </row>
    <row r="3158" spans="1:5">
      <c r="A3158" s="3" t="s">
        <v>1685</v>
      </c>
    </row>
    <row r="3159" spans="1:5">
      <c r="A3159" s="4" t="s">
        <v>880</v>
      </c>
      <c r="B3159" s="5" t="n">
        <v>95070</v>
      </c>
    </row>
    <row r="3160" spans="1:5">
      <c r="A3160" s="4" t="s">
        <v>881</v>
      </c>
      <c r="B3160" s="5" t="n">
        <v>726945</v>
      </c>
    </row>
    <row r="3161" spans="1:5">
      <c r="A3161" s="4" t="s">
        <v>1686</v>
      </c>
      <c r="B3161" s="5" t="n">
        <v>9</v>
      </c>
    </row>
    <row r="3162" spans="1:5">
      <c r="A3162" s="4" t="s">
        <v>1687</v>
      </c>
      <c r="B3162" s="5" t="n">
        <v>-137965</v>
      </c>
    </row>
    <row r="3163" spans="1:5">
      <c r="A3163" s="3" t="s">
        <v>1680</v>
      </c>
    </row>
    <row r="3164" spans="1:5">
      <c r="A3164" s="4" t="s">
        <v>145</v>
      </c>
      <c r="B3164" s="5" t="n">
        <v>684059</v>
      </c>
    </row>
    <row r="3165" spans="1:5">
      <c r="A3165" s="4" t="s">
        <v>1968</v>
      </c>
    </row>
    <row r="3166" spans="1:5">
      <c r="A3166" s="3" t="s">
        <v>1683</v>
      </c>
    </row>
    <row r="3167" spans="1:5">
      <c r="A3167" s="4" t="s">
        <v>1684</v>
      </c>
      <c r="B3167" s="5" t="n">
        <v>0</v>
      </c>
    </row>
    <row r="3168" spans="1:5">
      <c r="A3168" s="3" t="s">
        <v>1685</v>
      </c>
    </row>
    <row r="3169" spans="1:5">
      <c r="A3169" s="4" t="s">
        <v>880</v>
      </c>
      <c r="B3169" s="5" t="n">
        <v>0</v>
      </c>
    </row>
    <row r="3170" spans="1:5">
      <c r="A3170" s="4" t="s">
        <v>881</v>
      </c>
      <c r="B3170" s="5" t="n">
        <v>16416</v>
      </c>
    </row>
    <row r="3171" spans="1:5">
      <c r="A3171" s="4" t="s">
        <v>1686</v>
      </c>
      <c r="B3171" s="5" t="n">
        <v>0</v>
      </c>
    </row>
    <row r="3172" spans="1:5">
      <c r="A3172" s="4" t="s">
        <v>1687</v>
      </c>
      <c r="B3172" s="5" t="n">
        <v>-13903</v>
      </c>
    </row>
    <row r="3173" spans="1:5">
      <c r="A3173" s="3" t="s">
        <v>1680</v>
      </c>
    </row>
    <row r="3174" spans="1:5">
      <c r="A3174" s="4" t="s">
        <v>145</v>
      </c>
      <c r="B3174" s="5" t="n">
        <v>2513</v>
      </c>
    </row>
    <row r="3175" spans="1:5">
      <c r="A3175" s="4" t="s">
        <v>1969</v>
      </c>
    </row>
    <row r="3176" spans="1:5">
      <c r="A3176" s="3" t="s">
        <v>1683</v>
      </c>
    </row>
    <row r="3177" spans="1:5">
      <c r="A3177" s="4" t="s">
        <v>1684</v>
      </c>
      <c r="B3177" s="5" t="n">
        <v>0</v>
      </c>
    </row>
    <row r="3178" spans="1:5">
      <c r="A3178" s="3" t="s">
        <v>1685</v>
      </c>
    </row>
    <row r="3179" spans="1:5">
      <c r="A3179" s="4" t="s">
        <v>880</v>
      </c>
      <c r="B3179" s="5" t="n">
        <v>454</v>
      </c>
    </row>
    <row r="3180" spans="1:5">
      <c r="A3180" s="4" t="s">
        <v>881</v>
      </c>
      <c r="B3180" s="5" t="n">
        <v>13251</v>
      </c>
    </row>
    <row r="3181" spans="1:5">
      <c r="A3181" s="4" t="s">
        <v>1686</v>
      </c>
      <c r="B3181" s="5" t="n">
        <v>9</v>
      </c>
    </row>
    <row r="3182" spans="1:5">
      <c r="A3182" s="4" t="s">
        <v>1687</v>
      </c>
      <c r="B3182" s="5" t="n">
        <v>-3907</v>
      </c>
    </row>
    <row r="3183" spans="1:5">
      <c r="A3183" s="3" t="s">
        <v>1680</v>
      </c>
    </row>
    <row r="3184" spans="1:5">
      <c r="A3184" s="4" t="s">
        <v>145</v>
      </c>
      <c r="B3184" s="5" t="n">
        <v>9807</v>
      </c>
    </row>
    <row r="3185" spans="1:5">
      <c r="A3185" s="4" t="s">
        <v>1970</v>
      </c>
    </row>
    <row r="3186" spans="1:5">
      <c r="A3186" s="3" t="s">
        <v>1683</v>
      </c>
    </row>
    <row r="3187" spans="1:5">
      <c r="A3187" s="4" t="s">
        <v>1684</v>
      </c>
      <c r="B3187" s="5" t="n">
        <v>0</v>
      </c>
    </row>
    <row r="3188" spans="1:5">
      <c r="A3188" s="3" t="s">
        <v>1685</v>
      </c>
    </row>
    <row r="3189" spans="1:5">
      <c r="A3189" s="4" t="s">
        <v>880</v>
      </c>
      <c r="B3189" s="5" t="n">
        <v>0</v>
      </c>
    </row>
    <row r="3190" spans="1:5">
      <c r="A3190" s="4" t="s">
        <v>881</v>
      </c>
      <c r="B3190" s="5" t="n">
        <v>27599</v>
      </c>
    </row>
    <row r="3191" spans="1:5">
      <c r="A3191" s="4" t="s">
        <v>1686</v>
      </c>
      <c r="B3191" s="5" t="n">
        <v>0</v>
      </c>
    </row>
    <row r="3192" spans="1:5">
      <c r="A3192" s="4" t="s">
        <v>1687</v>
      </c>
      <c r="B3192" s="5" t="n">
        <v>-3976</v>
      </c>
    </row>
    <row r="3193" spans="1:5">
      <c r="A3193" s="3" t="s">
        <v>1680</v>
      </c>
    </row>
    <row r="3194" spans="1:5">
      <c r="A3194" s="4" t="s">
        <v>145</v>
      </c>
      <c r="B3194" s="5" t="n">
        <v>23623</v>
      </c>
    </row>
    <row r="3195" spans="1:5">
      <c r="A3195" s="4" t="s">
        <v>1971</v>
      </c>
    </row>
    <row r="3196" spans="1:5">
      <c r="A3196" s="3" t="s">
        <v>1683</v>
      </c>
    </row>
    <row r="3197" spans="1:5">
      <c r="A3197" s="4" t="s">
        <v>1684</v>
      </c>
      <c r="B3197" s="5" t="n">
        <v>7897</v>
      </c>
    </row>
    <row r="3198" spans="1:5">
      <c r="A3198" s="3" t="s">
        <v>1685</v>
      </c>
    </row>
    <row r="3199" spans="1:5">
      <c r="A3199" s="4" t="s">
        <v>880</v>
      </c>
      <c r="B3199" s="5" t="n">
        <v>0</v>
      </c>
    </row>
    <row r="3200" spans="1:5">
      <c r="A3200" s="4" t="s">
        <v>881</v>
      </c>
      <c r="B3200" s="5" t="n">
        <v>17067</v>
      </c>
    </row>
    <row r="3201" spans="1:5">
      <c r="A3201" s="4" t="s">
        <v>1686</v>
      </c>
      <c r="B3201" s="5" t="n">
        <v>0</v>
      </c>
    </row>
    <row r="3202" spans="1:5">
      <c r="A3202" s="4" t="s">
        <v>1687</v>
      </c>
      <c r="B3202" s="5" t="n">
        <v>-146</v>
      </c>
    </row>
    <row r="3203" spans="1:5">
      <c r="A3203" s="3" t="s">
        <v>1680</v>
      </c>
    </row>
    <row r="3204" spans="1:5">
      <c r="A3204" s="4" t="s">
        <v>145</v>
      </c>
      <c r="B3204" s="5" t="n">
        <v>16921</v>
      </c>
    </row>
    <row r="3205" spans="1:5">
      <c r="A3205" s="4" t="s">
        <v>1972</v>
      </c>
    </row>
    <row r="3206" spans="1:5">
      <c r="A3206" s="3" t="s">
        <v>1683</v>
      </c>
    </row>
    <row r="3207" spans="1:5">
      <c r="A3207" s="4" t="s">
        <v>1684</v>
      </c>
      <c r="B3207" s="5" t="n">
        <v>3838</v>
      </c>
    </row>
    <row r="3208" spans="1:5">
      <c r="A3208" s="3" t="s">
        <v>1685</v>
      </c>
    </row>
    <row r="3209" spans="1:5">
      <c r="A3209" s="4" t="s">
        <v>880</v>
      </c>
      <c r="B3209" s="5" t="n">
        <v>2089</v>
      </c>
    </row>
    <row r="3210" spans="1:5">
      <c r="A3210" s="4" t="s">
        <v>881</v>
      </c>
      <c r="B3210" s="5" t="n">
        <v>14211</v>
      </c>
    </row>
    <row r="3211" spans="1:5">
      <c r="A3211" s="4" t="s">
        <v>1686</v>
      </c>
      <c r="B3211" s="5" t="n">
        <v>0</v>
      </c>
    </row>
    <row r="3212" spans="1:5">
      <c r="A3212" s="4" t="s">
        <v>1687</v>
      </c>
      <c r="B3212" s="5" t="n">
        <v>-455</v>
      </c>
    </row>
    <row r="3213" spans="1:5">
      <c r="A3213" s="3" t="s">
        <v>1680</v>
      </c>
    </row>
    <row r="3214" spans="1:5">
      <c r="A3214" s="4" t="s">
        <v>145</v>
      </c>
      <c r="B3214" s="5" t="n">
        <v>15845</v>
      </c>
    </row>
    <row r="3215" spans="1:5">
      <c r="A3215" s="4" t="s">
        <v>1973</v>
      </c>
    </row>
    <row r="3216" spans="1:5">
      <c r="A3216" s="3" t="s">
        <v>1683</v>
      </c>
    </row>
    <row r="3217" spans="1:5">
      <c r="A3217" s="4" t="s">
        <v>1684</v>
      </c>
      <c r="B3217" s="5" t="n">
        <v>0</v>
      </c>
    </row>
    <row r="3218" spans="1:5">
      <c r="A3218" s="3" t="s">
        <v>1685</v>
      </c>
    </row>
    <row r="3219" spans="1:5">
      <c r="A3219" s="4" t="s">
        <v>880</v>
      </c>
      <c r="B3219" s="5" t="n">
        <v>28734</v>
      </c>
    </row>
    <row r="3220" spans="1:5">
      <c r="A3220" s="4" t="s">
        <v>881</v>
      </c>
      <c r="B3220" s="5" t="n">
        <v>145854</v>
      </c>
    </row>
    <row r="3221" spans="1:5">
      <c r="A3221" s="4" t="s">
        <v>1686</v>
      </c>
      <c r="B3221" s="5" t="n">
        <v>0</v>
      </c>
    </row>
    <row r="3222" spans="1:5">
      <c r="A3222" s="4" t="s">
        <v>1687</v>
      </c>
      <c r="B3222" s="5" t="n">
        <v>-31861</v>
      </c>
    </row>
    <row r="3223" spans="1:5">
      <c r="A3223" s="3" t="s">
        <v>1680</v>
      </c>
    </row>
    <row r="3224" spans="1:5">
      <c r="A3224" s="4" t="s">
        <v>145</v>
      </c>
      <c r="B3224" s="5" t="n">
        <v>142727</v>
      </c>
    </row>
    <row r="3225" spans="1:5">
      <c r="A3225" s="4" t="s">
        <v>1974</v>
      </c>
    </row>
    <row r="3226" spans="1:5">
      <c r="A3226" s="3" t="s">
        <v>1683</v>
      </c>
    </row>
    <row r="3227" spans="1:5">
      <c r="A3227" s="4" t="s">
        <v>1684</v>
      </c>
      <c r="B3227" s="5" t="n">
        <v>0</v>
      </c>
    </row>
    <row r="3228" spans="1:5">
      <c r="A3228" s="3" t="s">
        <v>1685</v>
      </c>
    </row>
    <row r="3229" spans="1:5">
      <c r="A3229" s="4" t="s">
        <v>880</v>
      </c>
      <c r="B3229" s="5" t="n">
        <v>2147</v>
      </c>
    </row>
    <row r="3230" spans="1:5">
      <c r="A3230" s="4" t="s">
        <v>881</v>
      </c>
      <c r="B3230" s="5" t="n">
        <v>12357</v>
      </c>
    </row>
    <row r="3231" spans="1:5">
      <c r="A3231" s="4" t="s">
        <v>1686</v>
      </c>
      <c r="B3231" s="5" t="n">
        <v>0</v>
      </c>
    </row>
    <row r="3232" spans="1:5">
      <c r="A3232" s="4" t="s">
        <v>1687</v>
      </c>
      <c r="B3232" s="5" t="n">
        <v>-2791</v>
      </c>
    </row>
    <row r="3233" spans="1:5">
      <c r="A3233" s="3" t="s">
        <v>1680</v>
      </c>
    </row>
    <row r="3234" spans="1:5">
      <c r="A3234" s="4" t="s">
        <v>145</v>
      </c>
      <c r="B3234" s="5" t="n">
        <v>11713</v>
      </c>
    </row>
    <row r="3235" spans="1:5">
      <c r="A3235" s="4" t="s">
        <v>1975</v>
      </c>
    </row>
    <row r="3236" spans="1:5">
      <c r="A3236" s="3" t="s">
        <v>1683</v>
      </c>
    </row>
    <row r="3237" spans="1:5">
      <c r="A3237" s="4" t="s">
        <v>1684</v>
      </c>
      <c r="B3237" s="5" t="n">
        <v>6148</v>
      </c>
    </row>
    <row r="3238" spans="1:5">
      <c r="A3238" s="3" t="s">
        <v>1685</v>
      </c>
    </row>
    <row r="3239" spans="1:5">
      <c r="A3239" s="4" t="s">
        <v>880</v>
      </c>
      <c r="B3239" s="5" t="n">
        <v>2851</v>
      </c>
    </row>
    <row r="3240" spans="1:5">
      <c r="A3240" s="4" t="s">
        <v>881</v>
      </c>
      <c r="B3240" s="5" t="n">
        <v>15899</v>
      </c>
    </row>
    <row r="3241" spans="1:5">
      <c r="A3241" s="4" t="s">
        <v>1686</v>
      </c>
      <c r="B3241" s="5" t="n">
        <v>0</v>
      </c>
    </row>
    <row r="3242" spans="1:5">
      <c r="A3242" s="4" t="s">
        <v>1687</v>
      </c>
      <c r="B3242" s="5" t="n">
        <v>-1468</v>
      </c>
    </row>
    <row r="3243" spans="1:5">
      <c r="A3243" s="3" t="s">
        <v>1680</v>
      </c>
    </row>
    <row r="3244" spans="1:5">
      <c r="A3244" s="4" t="s">
        <v>145</v>
      </c>
      <c r="B3244" s="5" t="n">
        <v>17282</v>
      </c>
    </row>
    <row r="3245" spans="1:5">
      <c r="A3245" s="4" t="s">
        <v>1976</v>
      </c>
    </row>
    <row r="3246" spans="1:5">
      <c r="A3246" s="3" t="s">
        <v>1683</v>
      </c>
    </row>
    <row r="3247" spans="1:5">
      <c r="A3247" s="4" t="s">
        <v>1684</v>
      </c>
      <c r="B3247" s="5" t="n">
        <v>3645</v>
      </c>
    </row>
    <row r="3248" spans="1:5">
      <c r="A3248" s="3" t="s">
        <v>1685</v>
      </c>
    </row>
    <row r="3249" spans="1:5">
      <c r="A3249" s="4" t="s">
        <v>880</v>
      </c>
      <c r="B3249" s="5" t="n">
        <v>881</v>
      </c>
    </row>
    <row r="3250" spans="1:5">
      <c r="A3250" s="4" t="s">
        <v>881</v>
      </c>
      <c r="B3250" s="5" t="n">
        <v>17039</v>
      </c>
    </row>
    <row r="3251" spans="1:5">
      <c r="A3251" s="4" t="s">
        <v>1686</v>
      </c>
      <c r="B3251" s="5" t="n">
        <v>0</v>
      </c>
    </row>
    <row r="3252" spans="1:5">
      <c r="A3252" s="4" t="s">
        <v>1687</v>
      </c>
      <c r="B3252" s="5" t="n">
        <v>-1666</v>
      </c>
    </row>
    <row r="3253" spans="1:5">
      <c r="A3253" s="3" t="s">
        <v>1680</v>
      </c>
    </row>
    <row r="3254" spans="1:5">
      <c r="A3254" s="4" t="s">
        <v>145</v>
      </c>
      <c r="B3254" s="5" t="n">
        <v>16254</v>
      </c>
    </row>
    <row r="3255" spans="1:5">
      <c r="A3255" s="4" t="s">
        <v>1977</v>
      </c>
    </row>
    <row r="3256" spans="1:5">
      <c r="A3256" s="3" t="s">
        <v>1683</v>
      </c>
    </row>
    <row r="3257" spans="1:5">
      <c r="A3257" s="4" t="s">
        <v>1684</v>
      </c>
      <c r="B3257" s="5" t="n">
        <v>6287</v>
      </c>
    </row>
    <row r="3258" spans="1:5">
      <c r="A3258" s="3" t="s">
        <v>1685</v>
      </c>
    </row>
    <row r="3259" spans="1:5">
      <c r="A3259" s="4" t="s">
        <v>880</v>
      </c>
      <c r="B3259" s="5" t="n">
        <v>0</v>
      </c>
    </row>
    <row r="3260" spans="1:5">
      <c r="A3260" s="4" t="s">
        <v>881</v>
      </c>
      <c r="B3260" s="5" t="n">
        <v>17027</v>
      </c>
    </row>
    <row r="3261" spans="1:5">
      <c r="A3261" s="4" t="s">
        <v>1686</v>
      </c>
      <c r="B3261" s="5" t="n">
        <v>0</v>
      </c>
    </row>
    <row r="3262" spans="1:5">
      <c r="A3262" s="4" t="s">
        <v>1687</v>
      </c>
      <c r="B3262" s="5" t="n">
        <v>-823</v>
      </c>
    </row>
    <row r="3263" spans="1:5">
      <c r="A3263" s="3" t="s">
        <v>1680</v>
      </c>
    </row>
    <row r="3264" spans="1:5">
      <c r="A3264" s="4" t="s">
        <v>145</v>
      </c>
      <c r="B3264" s="5" t="n">
        <v>16204</v>
      </c>
    </row>
    <row r="3265" spans="1:5">
      <c r="A3265" s="4" t="s">
        <v>1978</v>
      </c>
    </row>
    <row r="3266" spans="1:5">
      <c r="A3266" s="3" t="s">
        <v>1683</v>
      </c>
    </row>
    <row r="3267" spans="1:5">
      <c r="A3267" s="4" t="s">
        <v>1684</v>
      </c>
      <c r="B3267" s="5" t="n">
        <v>0</v>
      </c>
    </row>
    <row r="3268" spans="1:5">
      <c r="A3268" s="3" t="s">
        <v>1685</v>
      </c>
    </row>
    <row r="3269" spans="1:5">
      <c r="A3269" s="4" t="s">
        <v>880</v>
      </c>
      <c r="B3269" s="5" t="n">
        <v>722</v>
      </c>
    </row>
    <row r="3270" spans="1:5">
      <c r="A3270" s="4" t="s">
        <v>881</v>
      </c>
      <c r="B3270" s="5" t="n">
        <v>6268</v>
      </c>
    </row>
    <row r="3271" spans="1:5">
      <c r="A3271" s="4" t="s">
        <v>1686</v>
      </c>
      <c r="B3271" s="5" t="n">
        <v>0</v>
      </c>
    </row>
    <row r="3272" spans="1:5">
      <c r="A3272" s="4" t="s">
        <v>1687</v>
      </c>
      <c r="B3272" s="5" t="n">
        <v>-1</v>
      </c>
    </row>
    <row r="3273" spans="1:5">
      <c r="A3273" s="3" t="s">
        <v>1680</v>
      </c>
    </row>
    <row r="3274" spans="1:5">
      <c r="A3274" s="4" t="s">
        <v>145</v>
      </c>
      <c r="B3274" s="5" t="n">
        <v>6989</v>
      </c>
    </row>
    <row r="3275" spans="1:5">
      <c r="A3275" s="4" t="s">
        <v>1979</v>
      </c>
    </row>
    <row r="3276" spans="1:5">
      <c r="A3276" s="3" t="s">
        <v>1683</v>
      </c>
    </row>
    <row r="3277" spans="1:5">
      <c r="A3277" s="4" t="s">
        <v>1684</v>
      </c>
      <c r="B3277" s="5" t="n">
        <v>19926</v>
      </c>
    </row>
    <row r="3278" spans="1:5">
      <c r="A3278" s="3" t="s">
        <v>1685</v>
      </c>
    </row>
    <row r="3279" spans="1:5">
      <c r="A3279" s="4" t="s">
        <v>880</v>
      </c>
      <c r="B3279" s="5" t="n">
        <v>0</v>
      </c>
    </row>
    <row r="3280" spans="1:5">
      <c r="A3280" s="4" t="s">
        <v>881</v>
      </c>
      <c r="B3280" s="5" t="n">
        <v>43570</v>
      </c>
    </row>
    <row r="3281" spans="1:5">
      <c r="A3281" s="4" t="s">
        <v>1686</v>
      </c>
      <c r="B3281" s="5" t="n">
        <v>0</v>
      </c>
    </row>
    <row r="3282" spans="1:5">
      <c r="A3282" s="4" t="s">
        <v>1687</v>
      </c>
      <c r="B3282" s="5" t="n">
        <v>-494</v>
      </c>
    </row>
    <row r="3283" spans="1:5">
      <c r="A3283" s="3" t="s">
        <v>1680</v>
      </c>
    </row>
    <row r="3284" spans="1:5">
      <c r="A3284" s="4" t="s">
        <v>145</v>
      </c>
      <c r="B3284" s="5" t="n">
        <v>43076</v>
      </c>
    </row>
    <row r="3285" spans="1:5">
      <c r="A3285" s="4" t="s">
        <v>1980</v>
      </c>
    </row>
    <row r="3286" spans="1:5">
      <c r="A3286" s="3" t="s">
        <v>1683</v>
      </c>
    </row>
    <row r="3287" spans="1:5">
      <c r="A3287" s="4" t="s">
        <v>1684</v>
      </c>
      <c r="B3287" s="5" t="n">
        <v>0</v>
      </c>
    </row>
    <row r="3288" spans="1:5">
      <c r="A3288" s="3" t="s">
        <v>1685</v>
      </c>
    </row>
    <row r="3289" spans="1:5">
      <c r="A3289" s="4" t="s">
        <v>880</v>
      </c>
      <c r="B3289" s="5" t="n">
        <v>4777</v>
      </c>
    </row>
    <row r="3290" spans="1:5">
      <c r="A3290" s="4" t="s">
        <v>881</v>
      </c>
      <c r="B3290" s="5" t="n">
        <v>17823</v>
      </c>
    </row>
    <row r="3291" spans="1:5">
      <c r="A3291" s="4" t="s">
        <v>1686</v>
      </c>
      <c r="B3291" s="5" t="n">
        <v>0</v>
      </c>
    </row>
    <row r="3292" spans="1:5">
      <c r="A3292" s="4" t="s">
        <v>1687</v>
      </c>
      <c r="B3292" s="5" t="n">
        <v>-17</v>
      </c>
    </row>
    <row r="3293" spans="1:5">
      <c r="A3293" s="3" t="s">
        <v>1680</v>
      </c>
    </row>
    <row r="3294" spans="1:5">
      <c r="A3294" s="4" t="s">
        <v>145</v>
      </c>
      <c r="B3294" s="5" t="n">
        <v>22583</v>
      </c>
    </row>
    <row r="3295" spans="1:5">
      <c r="A3295" s="4" t="s">
        <v>1981</v>
      </c>
    </row>
    <row r="3296" spans="1:5">
      <c r="A3296" s="3" t="s">
        <v>1683</v>
      </c>
    </row>
    <row r="3297" spans="1:5">
      <c r="A3297" s="4" t="s">
        <v>1684</v>
      </c>
      <c r="B3297" s="5" t="n">
        <v>0</v>
      </c>
    </row>
    <row r="3298" spans="1:5">
      <c r="A3298" s="3" t="s">
        <v>1685</v>
      </c>
    </row>
    <row r="3299" spans="1:5">
      <c r="A3299" s="4" t="s">
        <v>880</v>
      </c>
      <c r="B3299" s="5" t="n">
        <v>3190</v>
      </c>
    </row>
    <row r="3300" spans="1:5">
      <c r="A3300" s="4" t="s">
        <v>881</v>
      </c>
      <c r="B3300" s="5" t="n">
        <v>10010</v>
      </c>
    </row>
    <row r="3301" spans="1:5">
      <c r="A3301" s="4" t="s">
        <v>1686</v>
      </c>
      <c r="B3301" s="5" t="n">
        <v>0</v>
      </c>
    </row>
    <row r="3302" spans="1:5">
      <c r="A3302" s="4" t="s">
        <v>1687</v>
      </c>
      <c r="B3302" s="5" t="n">
        <v>62</v>
      </c>
    </row>
    <row r="3303" spans="1:5">
      <c r="A3303" s="3" t="s">
        <v>1680</v>
      </c>
    </row>
    <row r="3304" spans="1:5">
      <c r="A3304" s="4" t="s">
        <v>145</v>
      </c>
      <c r="B3304" s="5" t="n">
        <v>13262</v>
      </c>
    </row>
    <row r="3305" spans="1:5">
      <c r="A3305" s="4" t="s">
        <v>1982</v>
      </c>
    </row>
    <row r="3306" spans="1:5">
      <c r="A3306" s="3" t="s">
        <v>1683</v>
      </c>
    </row>
    <row r="3307" spans="1:5">
      <c r="A3307" s="4" t="s">
        <v>1684</v>
      </c>
      <c r="B3307" s="5" t="n">
        <v>6938</v>
      </c>
    </row>
    <row r="3308" spans="1:5">
      <c r="A3308" s="3" t="s">
        <v>1685</v>
      </c>
    </row>
    <row r="3309" spans="1:5">
      <c r="A3309" s="4" t="s">
        <v>880</v>
      </c>
      <c r="B3309" s="5" t="n">
        <v>0</v>
      </c>
    </row>
    <row r="3310" spans="1:5">
      <c r="A3310" s="4" t="s">
        <v>881</v>
      </c>
      <c r="B3310" s="5" t="n">
        <v>11548</v>
      </c>
    </row>
    <row r="3311" spans="1:5">
      <c r="A3311" s="4" t="s">
        <v>1686</v>
      </c>
      <c r="B3311" s="5" t="n">
        <v>0</v>
      </c>
    </row>
    <row r="3312" spans="1:5">
      <c r="A3312" s="4" t="s">
        <v>1687</v>
      </c>
      <c r="B3312" s="5" t="n">
        <v>-141</v>
      </c>
    </row>
    <row r="3313" spans="1:5">
      <c r="A3313" s="3" t="s">
        <v>1680</v>
      </c>
    </row>
    <row r="3314" spans="1:5">
      <c r="A3314" s="4" t="s">
        <v>145</v>
      </c>
      <c r="B3314" s="5" t="n">
        <v>11407</v>
      </c>
    </row>
    <row r="3315" spans="1:5">
      <c r="A3315" s="4" t="s">
        <v>1983</v>
      </c>
    </row>
    <row r="3316" spans="1:5">
      <c r="A3316" s="3" t="s">
        <v>1683</v>
      </c>
    </row>
    <row r="3317" spans="1:5">
      <c r="A3317" s="4" t="s">
        <v>1684</v>
      </c>
      <c r="B3317" s="5" t="n">
        <v>8677</v>
      </c>
    </row>
    <row r="3318" spans="1:5">
      <c r="A3318" s="3" t="s">
        <v>1685</v>
      </c>
    </row>
    <row r="3319" spans="1:5">
      <c r="A3319" s="4" t="s">
        <v>880</v>
      </c>
      <c r="B3319" s="5" t="n">
        <v>6542</v>
      </c>
    </row>
    <row r="3320" spans="1:5">
      <c r="A3320" s="4" t="s">
        <v>881</v>
      </c>
      <c r="B3320" s="5" t="n">
        <v>20668</v>
      </c>
    </row>
    <row r="3321" spans="1:5">
      <c r="A3321" s="4" t="s">
        <v>1686</v>
      </c>
      <c r="B3321" s="5" t="n">
        <v>0</v>
      </c>
    </row>
    <row r="3322" spans="1:5">
      <c r="A3322" s="4" t="s">
        <v>1687</v>
      </c>
      <c r="B3322" s="5" t="n">
        <v>-1360</v>
      </c>
    </row>
    <row r="3323" spans="1:5">
      <c r="A3323" s="3" t="s">
        <v>1680</v>
      </c>
    </row>
    <row r="3324" spans="1:5">
      <c r="A3324" s="4" t="s">
        <v>145</v>
      </c>
      <c r="B3324" s="5" t="n">
        <v>25850</v>
      </c>
    </row>
    <row r="3325" spans="1:5">
      <c r="A3325" s="4" t="s">
        <v>1984</v>
      </c>
    </row>
    <row r="3326" spans="1:5">
      <c r="A3326" s="3" t="s">
        <v>1683</v>
      </c>
    </row>
    <row r="3327" spans="1:5">
      <c r="A3327" s="4" t="s">
        <v>1684</v>
      </c>
      <c r="B3327" s="5" t="n">
        <v>0</v>
      </c>
    </row>
    <row r="3328" spans="1:5">
      <c r="A3328" s="3" t="s">
        <v>1685</v>
      </c>
    </row>
    <row r="3329" spans="1:5">
      <c r="A3329" s="4" t="s">
        <v>880</v>
      </c>
      <c r="B3329" s="5" t="n">
        <v>0</v>
      </c>
    </row>
    <row r="3330" spans="1:5">
      <c r="A3330" s="4" t="s">
        <v>881</v>
      </c>
      <c r="B3330" s="5" t="n">
        <v>16546</v>
      </c>
    </row>
    <row r="3331" spans="1:5">
      <c r="A3331" s="4" t="s">
        <v>1686</v>
      </c>
      <c r="B3331" s="5" t="n">
        <v>0</v>
      </c>
    </row>
    <row r="3332" spans="1:5">
      <c r="A3332" s="4" t="s">
        <v>1687</v>
      </c>
      <c r="B3332" s="5" t="n">
        <v>166</v>
      </c>
    </row>
    <row r="3333" spans="1:5">
      <c r="A3333" s="3" t="s">
        <v>1680</v>
      </c>
    </row>
    <row r="3334" spans="1:5">
      <c r="A3334" s="4" t="s">
        <v>145</v>
      </c>
      <c r="B3334" s="5" t="n">
        <v>16712</v>
      </c>
    </row>
    <row r="3335" spans="1:5">
      <c r="A3335" s="4" t="s">
        <v>1985</v>
      </c>
    </row>
    <row r="3336" spans="1:5">
      <c r="A3336" s="3" t="s">
        <v>1683</v>
      </c>
    </row>
    <row r="3337" spans="1:5">
      <c r="A3337" s="4" t="s">
        <v>1684</v>
      </c>
      <c r="B3337" s="5" t="n">
        <v>0</v>
      </c>
    </row>
    <row r="3338" spans="1:5">
      <c r="A3338" s="3" t="s">
        <v>1685</v>
      </c>
    </row>
    <row r="3339" spans="1:5">
      <c r="A3339" s="4" t="s">
        <v>880</v>
      </c>
      <c r="B3339" s="5" t="n">
        <v>0</v>
      </c>
    </row>
    <row r="3340" spans="1:5">
      <c r="A3340" s="4" t="s">
        <v>881</v>
      </c>
      <c r="B3340" s="5" t="n">
        <v>27270</v>
      </c>
    </row>
    <row r="3341" spans="1:5">
      <c r="A3341" s="4" t="s">
        <v>1686</v>
      </c>
      <c r="B3341" s="5" t="n">
        <v>0</v>
      </c>
    </row>
    <row r="3342" spans="1:5">
      <c r="A3342" s="4" t="s">
        <v>1687</v>
      </c>
      <c r="B3342" s="5" t="n">
        <v>-5470</v>
      </c>
    </row>
    <row r="3343" spans="1:5">
      <c r="A3343" s="3" t="s">
        <v>1680</v>
      </c>
    </row>
    <row r="3344" spans="1:5">
      <c r="A3344" s="4" t="s">
        <v>145</v>
      </c>
      <c r="B3344" s="5" t="n">
        <v>21800</v>
      </c>
    </row>
    <row r="3345" spans="1:5">
      <c r="A3345" s="4" t="s">
        <v>1986</v>
      </c>
    </row>
    <row r="3346" spans="1:5">
      <c r="A3346" s="3" t="s">
        <v>1683</v>
      </c>
    </row>
    <row r="3347" spans="1:5">
      <c r="A3347" s="4" t="s">
        <v>1684</v>
      </c>
      <c r="B3347" s="5" t="n">
        <v>5503</v>
      </c>
    </row>
    <row r="3348" spans="1:5">
      <c r="A3348" s="3" t="s">
        <v>1685</v>
      </c>
    </row>
    <row r="3349" spans="1:5">
      <c r="A3349" s="4" t="s">
        <v>880</v>
      </c>
      <c r="B3349" s="5" t="n">
        <v>281</v>
      </c>
    </row>
    <row r="3350" spans="1:5">
      <c r="A3350" s="4" t="s">
        <v>881</v>
      </c>
      <c r="B3350" s="5" t="n">
        <v>4401</v>
      </c>
    </row>
    <row r="3351" spans="1:5">
      <c r="A3351" s="4" t="s">
        <v>1686</v>
      </c>
      <c r="B3351" s="5" t="n">
        <v>0</v>
      </c>
    </row>
    <row r="3352" spans="1:5">
      <c r="A3352" s="4" t="s">
        <v>1687</v>
      </c>
      <c r="B3352" s="5" t="n">
        <v>-1056</v>
      </c>
    </row>
    <row r="3353" spans="1:5">
      <c r="A3353" s="3" t="s">
        <v>1680</v>
      </c>
    </row>
    <row r="3354" spans="1:5">
      <c r="A3354" s="4" t="s">
        <v>145</v>
      </c>
      <c r="B3354" s="5" t="n">
        <v>3626</v>
      </c>
    </row>
    <row r="3355" spans="1:5">
      <c r="A3355" s="4" t="s">
        <v>1987</v>
      </c>
    </row>
    <row r="3356" spans="1:5">
      <c r="A3356" s="3" t="s">
        <v>1683</v>
      </c>
    </row>
    <row r="3357" spans="1:5">
      <c r="A3357" s="4" t="s">
        <v>1684</v>
      </c>
      <c r="B3357" s="5" t="n">
        <v>0</v>
      </c>
    </row>
    <row r="3358" spans="1:5">
      <c r="A3358" s="3" t="s">
        <v>1685</v>
      </c>
    </row>
    <row r="3359" spans="1:5">
      <c r="A3359" s="4" t="s">
        <v>880</v>
      </c>
      <c r="B3359" s="5" t="n">
        <v>1629</v>
      </c>
    </row>
    <row r="3360" spans="1:5">
      <c r="A3360" s="4" t="s">
        <v>881</v>
      </c>
      <c r="B3360" s="5" t="n">
        <v>22396</v>
      </c>
    </row>
    <row r="3361" spans="1:5">
      <c r="A3361" s="4" t="s">
        <v>1686</v>
      </c>
      <c r="B3361" s="5" t="n">
        <v>0</v>
      </c>
    </row>
    <row r="3362" spans="1:5">
      <c r="A3362" s="4" t="s">
        <v>1687</v>
      </c>
      <c r="B3362" s="5" t="n">
        <v>-6194</v>
      </c>
    </row>
    <row r="3363" spans="1:5">
      <c r="A3363" s="3" t="s">
        <v>1680</v>
      </c>
    </row>
    <row r="3364" spans="1:5">
      <c r="A3364" s="4" t="s">
        <v>145</v>
      </c>
      <c r="B3364" s="5" t="n">
        <v>17831</v>
      </c>
    </row>
    <row r="3365" spans="1:5">
      <c r="A3365" s="4" t="s">
        <v>1988</v>
      </c>
    </row>
    <row r="3366" spans="1:5">
      <c r="A3366" s="3" t="s">
        <v>1683</v>
      </c>
    </row>
    <row r="3367" spans="1:5">
      <c r="A3367" s="4" t="s">
        <v>1684</v>
      </c>
      <c r="B3367" s="5" t="n">
        <v>9748</v>
      </c>
    </row>
    <row r="3368" spans="1:5">
      <c r="A3368" s="3" t="s">
        <v>1685</v>
      </c>
    </row>
    <row r="3369" spans="1:5">
      <c r="A3369" s="4" t="s">
        <v>880</v>
      </c>
      <c r="B3369" s="5" t="n">
        <v>6851</v>
      </c>
    </row>
    <row r="3370" spans="1:5">
      <c r="A3370" s="4" t="s">
        <v>881</v>
      </c>
      <c r="B3370" s="5" t="n">
        <v>22868</v>
      </c>
    </row>
    <row r="3371" spans="1:5">
      <c r="A3371" s="4" t="s">
        <v>1686</v>
      </c>
      <c r="B3371" s="5" t="n">
        <v>0</v>
      </c>
    </row>
    <row r="3372" spans="1:5">
      <c r="A3372" s="4" t="s">
        <v>1687</v>
      </c>
      <c r="B3372" s="5" t="n">
        <v>-8140</v>
      </c>
    </row>
    <row r="3373" spans="1:5">
      <c r="A3373" s="3" t="s">
        <v>1680</v>
      </c>
    </row>
    <row r="3374" spans="1:5">
      <c r="A3374" s="4" t="s">
        <v>145</v>
      </c>
      <c r="B3374" s="5" t="n">
        <v>21579</v>
      </c>
    </row>
    <row r="3375" spans="1:5">
      <c r="A3375" s="4" t="s">
        <v>1989</v>
      </c>
    </row>
    <row r="3376" spans="1:5">
      <c r="A3376" s="3" t="s">
        <v>1683</v>
      </c>
    </row>
    <row r="3377" spans="1:5">
      <c r="A3377" s="4" t="s">
        <v>1684</v>
      </c>
      <c r="B3377" s="5" t="n">
        <v>3359</v>
      </c>
    </row>
    <row r="3378" spans="1:5">
      <c r="A3378" s="3" t="s">
        <v>1685</v>
      </c>
    </row>
    <row r="3379" spans="1:5">
      <c r="A3379" s="4" t="s">
        <v>880</v>
      </c>
      <c r="B3379" s="5" t="n">
        <v>1795</v>
      </c>
    </row>
    <row r="3380" spans="1:5">
      <c r="A3380" s="4" t="s">
        <v>881</v>
      </c>
      <c r="B3380" s="5" t="n">
        <v>15955</v>
      </c>
    </row>
    <row r="3381" spans="1:5">
      <c r="A3381" s="4" t="s">
        <v>1686</v>
      </c>
      <c r="B3381" s="5" t="n">
        <v>0</v>
      </c>
    </row>
    <row r="3382" spans="1:5">
      <c r="A3382" s="4" t="s">
        <v>1687</v>
      </c>
      <c r="B3382" s="5" t="n">
        <v>2</v>
      </c>
    </row>
    <row r="3383" spans="1:5">
      <c r="A3383" s="3" t="s">
        <v>1680</v>
      </c>
    </row>
    <row r="3384" spans="1:5">
      <c r="A3384" s="4" t="s">
        <v>145</v>
      </c>
      <c r="B3384" s="5" t="n">
        <v>17752</v>
      </c>
    </row>
    <row r="3385" spans="1:5">
      <c r="A3385" s="4" t="s">
        <v>1990</v>
      </c>
    </row>
    <row r="3386" spans="1:5">
      <c r="A3386" s="3" t="s">
        <v>1683</v>
      </c>
    </row>
    <row r="3387" spans="1:5">
      <c r="A3387" s="4" t="s">
        <v>1684</v>
      </c>
      <c r="B3387" s="5" t="n">
        <v>0</v>
      </c>
    </row>
    <row r="3388" spans="1:5">
      <c r="A3388" s="3" t="s">
        <v>1685</v>
      </c>
    </row>
    <row r="3389" spans="1:5">
      <c r="A3389" s="4" t="s">
        <v>880</v>
      </c>
      <c r="B3389" s="5" t="n">
        <v>135</v>
      </c>
    </row>
    <row r="3390" spans="1:5">
      <c r="A3390" s="4" t="s">
        <v>881</v>
      </c>
      <c r="B3390" s="5" t="n">
        <v>3265</v>
      </c>
    </row>
    <row r="3391" spans="1:5">
      <c r="A3391" s="4" t="s">
        <v>1686</v>
      </c>
      <c r="B3391" s="5" t="n">
        <v>0</v>
      </c>
    </row>
    <row r="3392" spans="1:5">
      <c r="A3392" s="4" t="s">
        <v>1687</v>
      </c>
      <c r="B3392" s="5" t="n">
        <v>-34</v>
      </c>
    </row>
    <row r="3393" spans="1:5">
      <c r="A3393" s="3" t="s">
        <v>1680</v>
      </c>
    </row>
    <row r="3394" spans="1:5">
      <c r="A3394" s="4" t="s">
        <v>145</v>
      </c>
      <c r="B3394" s="5" t="n">
        <v>3366</v>
      </c>
    </row>
    <row r="3395" spans="1:5">
      <c r="A3395" s="4" t="s">
        <v>1991</v>
      </c>
    </row>
    <row r="3396" spans="1:5">
      <c r="A3396" s="3" t="s">
        <v>1683</v>
      </c>
    </row>
    <row r="3397" spans="1:5">
      <c r="A3397" s="4" t="s">
        <v>1684</v>
      </c>
      <c r="B3397" s="5" t="n">
        <v>0</v>
      </c>
    </row>
    <row r="3398" spans="1:5">
      <c r="A3398" s="3" t="s">
        <v>1685</v>
      </c>
    </row>
    <row r="3399" spans="1:5">
      <c r="A3399" s="4" t="s">
        <v>880</v>
      </c>
      <c r="B3399" s="5" t="n">
        <v>5291</v>
      </c>
    </row>
    <row r="3400" spans="1:5">
      <c r="A3400" s="4" t="s">
        <v>881</v>
      </c>
      <c r="B3400" s="5" t="n">
        <v>15522</v>
      </c>
    </row>
    <row r="3401" spans="1:5">
      <c r="A3401" s="4" t="s">
        <v>1686</v>
      </c>
      <c r="B3401" s="5" t="n">
        <v>0</v>
      </c>
    </row>
    <row r="3402" spans="1:5">
      <c r="A3402" s="4" t="s">
        <v>1687</v>
      </c>
      <c r="B3402" s="5" t="n">
        <v>-4695</v>
      </c>
    </row>
    <row r="3403" spans="1:5">
      <c r="A3403" s="3" t="s">
        <v>1680</v>
      </c>
    </row>
    <row r="3404" spans="1:5">
      <c r="A3404" s="4" t="s">
        <v>145</v>
      </c>
      <c r="B3404" s="5" t="n">
        <v>16118</v>
      </c>
    </row>
    <row r="3405" spans="1:5">
      <c r="A3405" s="4" t="s">
        <v>1992</v>
      </c>
    </row>
    <row r="3406" spans="1:5">
      <c r="A3406" s="3" t="s">
        <v>1683</v>
      </c>
    </row>
    <row r="3407" spans="1:5">
      <c r="A3407" s="4" t="s">
        <v>1684</v>
      </c>
      <c r="B3407" s="5" t="n">
        <v>0</v>
      </c>
    </row>
    <row r="3408" spans="1:5">
      <c r="A3408" s="3" t="s">
        <v>1685</v>
      </c>
    </row>
    <row r="3409" spans="1:5">
      <c r="A3409" s="4" t="s">
        <v>880</v>
      </c>
      <c r="B3409" s="5" t="n">
        <v>1484</v>
      </c>
    </row>
    <row r="3410" spans="1:5">
      <c r="A3410" s="4" t="s">
        <v>881</v>
      </c>
      <c r="B3410" s="5" t="n">
        <v>9402</v>
      </c>
    </row>
    <row r="3411" spans="1:5">
      <c r="A3411" s="4" t="s">
        <v>1686</v>
      </c>
      <c r="B3411" s="5" t="n">
        <v>0</v>
      </c>
    </row>
    <row r="3412" spans="1:5">
      <c r="A3412" s="4" t="s">
        <v>1687</v>
      </c>
      <c r="B3412" s="5" t="n">
        <v>-3083</v>
      </c>
    </row>
    <row r="3413" spans="1:5">
      <c r="A3413" s="3" t="s">
        <v>1680</v>
      </c>
    </row>
    <row r="3414" spans="1:5">
      <c r="A3414" s="4" t="s">
        <v>145</v>
      </c>
      <c r="B3414" s="5" t="n">
        <v>7803</v>
      </c>
    </row>
    <row r="3415" spans="1:5">
      <c r="A3415" s="4" t="s">
        <v>1993</v>
      </c>
    </row>
    <row r="3416" spans="1:5">
      <c r="A3416" s="3" t="s">
        <v>1683</v>
      </c>
    </row>
    <row r="3417" spans="1:5">
      <c r="A3417" s="4" t="s">
        <v>1684</v>
      </c>
      <c r="B3417" s="5" t="n">
        <v>0</v>
      </c>
    </row>
    <row r="3418" spans="1:5">
      <c r="A3418" s="3" t="s">
        <v>1685</v>
      </c>
    </row>
    <row r="3419" spans="1:5">
      <c r="A3419" s="4" t="s">
        <v>880</v>
      </c>
      <c r="B3419" s="5" t="n">
        <v>0</v>
      </c>
    </row>
    <row r="3420" spans="1:5">
      <c r="A3420" s="4" t="s">
        <v>881</v>
      </c>
      <c r="B3420" s="5" t="n">
        <v>7076</v>
      </c>
    </row>
    <row r="3421" spans="1:5">
      <c r="A3421" s="4" t="s">
        <v>1686</v>
      </c>
      <c r="B3421" s="5" t="n">
        <v>0</v>
      </c>
    </row>
    <row r="3422" spans="1:5">
      <c r="A3422" s="4" t="s">
        <v>1687</v>
      </c>
      <c r="B3422" s="5" t="n">
        <v>-1195</v>
      </c>
    </row>
    <row r="3423" spans="1:5">
      <c r="A3423" s="3" t="s">
        <v>1680</v>
      </c>
    </row>
    <row r="3424" spans="1:5">
      <c r="A3424" s="4" t="s">
        <v>145</v>
      </c>
      <c r="B3424" s="5" t="n">
        <v>5881</v>
      </c>
    </row>
    <row r="3425" spans="1:5">
      <c r="A3425" s="4" t="s">
        <v>1994</v>
      </c>
    </row>
    <row r="3426" spans="1:5">
      <c r="A3426" s="3" t="s">
        <v>1683</v>
      </c>
    </row>
    <row r="3427" spans="1:5">
      <c r="A3427" s="4" t="s">
        <v>1684</v>
      </c>
      <c r="B3427" s="5" t="n">
        <v>9880</v>
      </c>
    </row>
    <row r="3428" spans="1:5">
      <c r="A3428" s="3" t="s">
        <v>1685</v>
      </c>
    </row>
    <row r="3429" spans="1:5">
      <c r="A3429" s="4" t="s">
        <v>880</v>
      </c>
      <c r="B3429" s="5" t="n">
        <v>5780</v>
      </c>
    </row>
    <row r="3430" spans="1:5">
      <c r="A3430" s="4" t="s">
        <v>881</v>
      </c>
      <c r="B3430" s="5" t="n">
        <v>40860</v>
      </c>
    </row>
    <row r="3431" spans="1:5">
      <c r="A3431" s="4" t="s">
        <v>1686</v>
      </c>
      <c r="B3431" s="5" t="n">
        <v>0</v>
      </c>
    </row>
    <row r="3432" spans="1:5">
      <c r="A3432" s="4" t="s">
        <v>1687</v>
      </c>
      <c r="B3432" s="5" t="n">
        <v>-160</v>
      </c>
    </row>
    <row r="3433" spans="1:5">
      <c r="A3433" s="3" t="s">
        <v>1680</v>
      </c>
    </row>
    <row r="3434" spans="1:5">
      <c r="A3434" s="4" t="s">
        <v>145</v>
      </c>
      <c r="B3434" s="5" t="n">
        <v>46480</v>
      </c>
    </row>
    <row r="3435" spans="1:5">
      <c r="A3435" s="4" t="s">
        <v>1995</v>
      </c>
    </row>
    <row r="3436" spans="1:5">
      <c r="A3436" s="3" t="s">
        <v>1683</v>
      </c>
    </row>
    <row r="3437" spans="1:5">
      <c r="A3437" s="4" t="s">
        <v>1684</v>
      </c>
      <c r="B3437" s="5" t="n">
        <v>0</v>
      </c>
    </row>
    <row r="3438" spans="1:5">
      <c r="A3438" s="3" t="s">
        <v>1685</v>
      </c>
    </row>
    <row r="3439" spans="1:5">
      <c r="A3439" s="4" t="s">
        <v>880</v>
      </c>
      <c r="B3439" s="5" t="n">
        <v>2712</v>
      </c>
    </row>
    <row r="3440" spans="1:5">
      <c r="A3440" s="4" t="s">
        <v>881</v>
      </c>
      <c r="B3440" s="5" t="n">
        <v>16501</v>
      </c>
    </row>
    <row r="3441" spans="1:5">
      <c r="A3441" s="4" t="s">
        <v>1686</v>
      </c>
      <c r="B3441" s="5" t="n">
        <v>0</v>
      </c>
    </row>
    <row r="3442" spans="1:5">
      <c r="A3442" s="4" t="s">
        <v>1687</v>
      </c>
      <c r="B3442" s="5" t="n">
        <v>-17569</v>
      </c>
    </row>
    <row r="3443" spans="1:5">
      <c r="A3443" s="3" t="s">
        <v>1680</v>
      </c>
    </row>
    <row r="3444" spans="1:5">
      <c r="A3444" s="4" t="s">
        <v>145</v>
      </c>
      <c r="B3444" s="5" t="n">
        <v>1644</v>
      </c>
    </row>
    <row r="3445" spans="1:5">
      <c r="A3445" s="4" t="s">
        <v>1996</v>
      </c>
    </row>
    <row r="3446" spans="1:5">
      <c r="A3446" s="3" t="s">
        <v>1683</v>
      </c>
    </row>
    <row r="3447" spans="1:5">
      <c r="A3447" s="4" t="s">
        <v>1684</v>
      </c>
      <c r="B3447" s="5" t="n">
        <v>0</v>
      </c>
    </row>
    <row r="3448" spans="1:5">
      <c r="A3448" s="3" t="s">
        <v>1685</v>
      </c>
    </row>
    <row r="3449" spans="1:5">
      <c r="A3449" s="4" t="s">
        <v>880</v>
      </c>
      <c r="B3449" s="5" t="n">
        <v>0</v>
      </c>
    </row>
    <row r="3450" spans="1:5">
      <c r="A3450" s="4" t="s">
        <v>881</v>
      </c>
      <c r="B3450" s="5" t="n">
        <v>13034</v>
      </c>
    </row>
    <row r="3451" spans="1:5">
      <c r="A3451" s="4" t="s">
        <v>1686</v>
      </c>
      <c r="B3451" s="5" t="n">
        <v>0</v>
      </c>
    </row>
    <row r="3452" spans="1:5">
      <c r="A3452" s="4" t="s">
        <v>1687</v>
      </c>
      <c r="B3452" s="5" t="n">
        <v>-492</v>
      </c>
    </row>
    <row r="3453" spans="1:5">
      <c r="A3453" s="3" t="s">
        <v>1680</v>
      </c>
    </row>
    <row r="3454" spans="1:5">
      <c r="A3454" s="4" t="s">
        <v>145</v>
      </c>
      <c r="B3454" s="5" t="n">
        <v>12542</v>
      </c>
    </row>
    <row r="3455" spans="1:5">
      <c r="A3455" s="4" t="s">
        <v>1997</v>
      </c>
    </row>
    <row r="3456" spans="1:5">
      <c r="A3456" s="3" t="s">
        <v>1683</v>
      </c>
    </row>
    <row r="3457" spans="1:5">
      <c r="A3457" s="4" t="s">
        <v>1684</v>
      </c>
      <c r="B3457" s="5" t="n">
        <v>0</v>
      </c>
    </row>
    <row r="3458" spans="1:5">
      <c r="A3458" s="3" t="s">
        <v>1685</v>
      </c>
    </row>
    <row r="3459" spans="1:5">
      <c r="A3459" s="4" t="s">
        <v>880</v>
      </c>
      <c r="B3459" s="5" t="n">
        <v>2939</v>
      </c>
    </row>
    <row r="3460" spans="1:5">
      <c r="A3460" s="4" t="s">
        <v>881</v>
      </c>
      <c r="B3460" s="5" t="n">
        <v>7379</v>
      </c>
    </row>
    <row r="3461" spans="1:5">
      <c r="A3461" s="4" t="s">
        <v>1686</v>
      </c>
      <c r="B3461" s="5" t="n">
        <v>0</v>
      </c>
    </row>
    <row r="3462" spans="1:5">
      <c r="A3462" s="4" t="s">
        <v>1687</v>
      </c>
      <c r="B3462" s="5" t="n">
        <v>-2452</v>
      </c>
    </row>
    <row r="3463" spans="1:5">
      <c r="A3463" s="3" t="s">
        <v>1680</v>
      </c>
    </row>
    <row r="3464" spans="1:5">
      <c r="A3464" s="4" t="s">
        <v>145</v>
      </c>
      <c r="B3464" s="5" t="n">
        <v>7866</v>
      </c>
    </row>
    <row r="3465" spans="1:5">
      <c r="A3465" s="4" t="s">
        <v>1998</v>
      </c>
    </row>
    <row r="3466" spans="1:5">
      <c r="A3466" s="3" t="s">
        <v>1683</v>
      </c>
    </row>
    <row r="3467" spans="1:5">
      <c r="A3467" s="4" t="s">
        <v>1684</v>
      </c>
      <c r="B3467" s="5" t="n">
        <v>0</v>
      </c>
    </row>
    <row r="3468" spans="1:5">
      <c r="A3468" s="3" t="s">
        <v>1685</v>
      </c>
    </row>
    <row r="3469" spans="1:5">
      <c r="A3469" s="4" t="s">
        <v>880</v>
      </c>
      <c r="B3469" s="5" t="n">
        <v>10717</v>
      </c>
    </row>
    <row r="3470" spans="1:5">
      <c r="A3470" s="4" t="s">
        <v>881</v>
      </c>
      <c r="B3470" s="5" t="n">
        <v>60120</v>
      </c>
    </row>
    <row r="3471" spans="1:5">
      <c r="A3471" s="4" t="s">
        <v>1686</v>
      </c>
      <c r="B3471" s="5" t="n">
        <v>0</v>
      </c>
    </row>
    <row r="3472" spans="1:5">
      <c r="A3472" s="4" t="s">
        <v>1687</v>
      </c>
      <c r="B3472" s="5" t="n">
        <v>-16978</v>
      </c>
    </row>
    <row r="3473" spans="1:5">
      <c r="A3473" s="3" t="s">
        <v>1680</v>
      </c>
    </row>
    <row r="3474" spans="1:5">
      <c r="A3474" s="4" t="s">
        <v>145</v>
      </c>
      <c r="B3474" s="5" t="n">
        <v>53859</v>
      </c>
    </row>
    <row r="3475" spans="1:5">
      <c r="A3475" s="4" t="s">
        <v>1999</v>
      </c>
    </row>
    <row r="3476" spans="1:5">
      <c r="A3476" s="3" t="s">
        <v>1683</v>
      </c>
    </row>
    <row r="3477" spans="1:5">
      <c r="A3477" s="4" t="s">
        <v>1684</v>
      </c>
      <c r="B3477" s="5" t="n">
        <v>3216</v>
      </c>
    </row>
    <row r="3478" spans="1:5">
      <c r="A3478" s="3" t="s">
        <v>1685</v>
      </c>
    </row>
    <row r="3479" spans="1:5">
      <c r="A3479" s="4" t="s">
        <v>880</v>
      </c>
      <c r="B3479" s="5" t="n">
        <v>0</v>
      </c>
    </row>
    <row r="3480" spans="1:5">
      <c r="A3480" s="4" t="s">
        <v>881</v>
      </c>
      <c r="B3480" s="5" t="n">
        <v>7863</v>
      </c>
    </row>
    <row r="3481" spans="1:5">
      <c r="A3481" s="4" t="s">
        <v>1686</v>
      </c>
      <c r="B3481" s="5" t="n">
        <v>0</v>
      </c>
    </row>
    <row r="3482" spans="1:5">
      <c r="A3482" s="4" t="s">
        <v>1687</v>
      </c>
      <c r="B3482" s="5" t="n">
        <v>1</v>
      </c>
    </row>
    <row r="3483" spans="1:5">
      <c r="A3483" s="3" t="s">
        <v>1680</v>
      </c>
    </row>
    <row r="3484" spans="1:5">
      <c r="A3484" s="4" t="s">
        <v>145</v>
      </c>
      <c r="B3484" s="5" t="n">
        <v>7864</v>
      </c>
    </row>
    <row r="3485" spans="1:5">
      <c r="A3485" s="4" t="s">
        <v>2000</v>
      </c>
    </row>
    <row r="3486" spans="1:5">
      <c r="A3486" s="3" t="s">
        <v>1683</v>
      </c>
    </row>
    <row r="3487" spans="1:5">
      <c r="A3487" s="4" t="s">
        <v>1684</v>
      </c>
      <c r="B3487" s="5" t="n">
        <v>0</v>
      </c>
    </row>
    <row r="3488" spans="1:5">
      <c r="A3488" s="3" t="s">
        <v>1685</v>
      </c>
    </row>
    <row r="3489" spans="1:5">
      <c r="A3489" s="4" t="s">
        <v>880</v>
      </c>
      <c r="B3489" s="5" t="n">
        <v>2786</v>
      </c>
    </row>
    <row r="3490" spans="1:5">
      <c r="A3490" s="4" t="s">
        <v>881</v>
      </c>
      <c r="B3490" s="5" t="n">
        <v>26902</v>
      </c>
    </row>
    <row r="3491" spans="1:5">
      <c r="A3491" s="4" t="s">
        <v>1686</v>
      </c>
      <c r="B3491" s="5" t="n">
        <v>0</v>
      </c>
    </row>
    <row r="3492" spans="1:5">
      <c r="A3492" s="4" t="s">
        <v>1687</v>
      </c>
      <c r="B3492" s="5" t="n">
        <v>-7082</v>
      </c>
    </row>
    <row r="3493" spans="1:5">
      <c r="A3493" s="3" t="s">
        <v>1680</v>
      </c>
    </row>
    <row r="3494" spans="1:5">
      <c r="A3494" s="4" t="s">
        <v>145</v>
      </c>
      <c r="B3494" s="5" t="n">
        <v>22606</v>
      </c>
    </row>
    <row r="3495" spans="1:5">
      <c r="A3495" s="4" t="s">
        <v>2001</v>
      </c>
    </row>
    <row r="3496" spans="1:5">
      <c r="A3496" s="3" t="s">
        <v>1683</v>
      </c>
    </row>
    <row r="3497" spans="1:5">
      <c r="A3497" s="4" t="s">
        <v>1684</v>
      </c>
      <c r="B3497" s="5" t="n">
        <v>0</v>
      </c>
    </row>
    <row r="3498" spans="1:5">
      <c r="A3498" s="3" t="s">
        <v>1685</v>
      </c>
    </row>
    <row r="3499" spans="1:5">
      <c r="A3499" s="4" t="s">
        <v>880</v>
      </c>
      <c r="B3499" s="5" t="n">
        <v>283</v>
      </c>
    </row>
    <row r="3500" spans="1:5">
      <c r="A3500" s="4" t="s">
        <v>881</v>
      </c>
      <c r="B3500" s="5" t="n">
        <v>2978</v>
      </c>
    </row>
    <row r="3501" spans="1:5">
      <c r="A3501" s="4" t="s">
        <v>1686</v>
      </c>
      <c r="B3501" s="5" t="n">
        <v>0</v>
      </c>
    </row>
    <row r="3502" spans="1:5">
      <c r="A3502" s="4" t="s">
        <v>1687</v>
      </c>
      <c r="B3502" s="5" t="n">
        <v>-587</v>
      </c>
    </row>
    <row r="3503" spans="1:5">
      <c r="A3503" s="3" t="s">
        <v>1680</v>
      </c>
    </row>
    <row r="3504" spans="1:5">
      <c r="A3504" s="4" t="s">
        <v>145</v>
      </c>
      <c r="B3504" s="5" t="n">
        <v>2674</v>
      </c>
    </row>
    <row r="3505" spans="1:5">
      <c r="A3505" s="4" t="s">
        <v>2002</v>
      </c>
    </row>
    <row r="3506" spans="1:5">
      <c r="A3506" s="3" t="s">
        <v>1683</v>
      </c>
    </row>
    <row r="3507" spans="1:5">
      <c r="A3507" s="4" t="s">
        <v>1684</v>
      </c>
      <c r="B3507" s="5" t="n">
        <v>26486</v>
      </c>
    </row>
    <row r="3508" spans="1:5">
      <c r="A3508" s="3" t="s">
        <v>1685</v>
      </c>
    </row>
    <row r="3509" spans="1:5">
      <c r="A3509" s="4" t="s">
        <v>880</v>
      </c>
      <c r="B3509" s="5" t="n">
        <v>5930</v>
      </c>
    </row>
    <row r="3510" spans="1:5">
      <c r="A3510" s="4" t="s">
        <v>881</v>
      </c>
      <c r="B3510" s="5" t="n">
        <v>65720</v>
      </c>
    </row>
    <row r="3511" spans="1:5">
      <c r="A3511" s="4" t="s">
        <v>1686</v>
      </c>
      <c r="B3511" s="5" t="n">
        <v>2792</v>
      </c>
    </row>
    <row r="3512" spans="1:5">
      <c r="A3512" s="4" t="s">
        <v>1687</v>
      </c>
      <c r="B3512" s="5" t="n">
        <v>0</v>
      </c>
    </row>
    <row r="3513" spans="1:5">
      <c r="A3513" s="3" t="s">
        <v>1680</v>
      </c>
    </row>
    <row r="3514" spans="1:5">
      <c r="A3514" s="4" t="s">
        <v>880</v>
      </c>
      <c r="B3514" s="5" t="n">
        <v>6041</v>
      </c>
    </row>
    <row r="3515" spans="1:5">
      <c r="A3515" s="4" t="s">
        <v>881</v>
      </c>
      <c r="B3515" s="5" t="n">
        <v>67617</v>
      </c>
    </row>
    <row r="3516" spans="1:5">
      <c r="A3516" s="4" t="s">
        <v>145</v>
      </c>
      <c r="B3516" s="5" t="n">
        <v>81711</v>
      </c>
      <c r="C3516" s="5" t="n">
        <v>82749</v>
      </c>
      <c r="D3516" s="5" t="n">
        <v>84885</v>
      </c>
      <c r="E3516" s="5" t="n">
        <v>6024</v>
      </c>
    </row>
    <row r="3517" spans="1:5">
      <c r="A3517" s="4" t="s">
        <v>1688</v>
      </c>
      <c r="B3517" s="5" t="n">
        <v>12143</v>
      </c>
      <c r="C3517" s="7" t="n">
        <v>8794</v>
      </c>
      <c r="D3517" s="7" t="n">
        <v>4866</v>
      </c>
      <c r="E3517" s="7" t="n">
        <v>882</v>
      </c>
    </row>
    <row r="3518" spans="1:5">
      <c r="A3518" s="4" t="s">
        <v>2003</v>
      </c>
      <c r="B3518" s="5" t="n">
        <v>7269</v>
      </c>
    </row>
    <row r="3519" spans="1:5">
      <c r="A3519" s="4" t="s">
        <v>2004</v>
      </c>
      <c r="B3519" s="5" t="n">
        <v>8053</v>
      </c>
    </row>
    <row r="3520" spans="1:5">
      <c r="A3520" s="4" t="s">
        <v>2005</v>
      </c>
    </row>
    <row r="3521" spans="1:5">
      <c r="A3521" s="3" t="s">
        <v>1683</v>
      </c>
    </row>
    <row r="3522" spans="1:5">
      <c r="A3522" s="4" t="s">
        <v>1684</v>
      </c>
      <c r="B3522" s="5" t="n">
        <v>0</v>
      </c>
    </row>
    <row r="3523" spans="1:5">
      <c r="A3523" s="3" t="s">
        <v>1685</v>
      </c>
    </row>
    <row r="3524" spans="1:5">
      <c r="A3524" s="4" t="s">
        <v>880</v>
      </c>
      <c r="B3524" s="5" t="n">
        <v>3810</v>
      </c>
    </row>
    <row r="3525" spans="1:5">
      <c r="A3525" s="4" t="s">
        <v>881</v>
      </c>
      <c r="B3525" s="5" t="n">
        <v>29126</v>
      </c>
    </row>
    <row r="3526" spans="1:5">
      <c r="A3526" s="4" t="s">
        <v>1686</v>
      </c>
      <c r="B3526" s="5" t="n">
        <v>1834</v>
      </c>
    </row>
    <row r="3527" spans="1:5">
      <c r="A3527" s="4" t="s">
        <v>1687</v>
      </c>
      <c r="B3527" s="5" t="n">
        <v>0</v>
      </c>
    </row>
    <row r="3528" spans="1:5">
      <c r="A3528" s="3" t="s">
        <v>1680</v>
      </c>
    </row>
    <row r="3529" spans="1:5">
      <c r="A3529" s="4" t="s">
        <v>880</v>
      </c>
      <c r="B3529" s="5" t="n">
        <v>3874</v>
      </c>
    </row>
    <row r="3530" spans="1:5">
      <c r="A3530" s="4" t="s">
        <v>881</v>
      </c>
      <c r="B3530" s="5" t="n">
        <v>30313</v>
      </c>
    </row>
    <row r="3531" spans="1:5">
      <c r="A3531" s="4" t="s">
        <v>145</v>
      </c>
      <c r="B3531" s="5" t="n">
        <v>38392</v>
      </c>
    </row>
    <row r="3532" spans="1:5">
      <c r="A3532" s="4" t="s">
        <v>1688</v>
      </c>
      <c r="B3532" s="5" t="n">
        <v>4928</v>
      </c>
    </row>
    <row r="3533" spans="1:5">
      <c r="A3533" s="4" t="s">
        <v>2003</v>
      </c>
      <c r="B3533" s="5" t="n">
        <v>3622</v>
      </c>
    </row>
    <row r="3534" spans="1:5">
      <c r="A3534" s="4" t="s">
        <v>2004</v>
      </c>
      <c r="B3534" s="7" t="n">
        <v>4205</v>
      </c>
    </row>
    <row r="3535" spans="1:5">
      <c r="A3535" s="4" t="s">
        <v>1681</v>
      </c>
      <c r="B3535" s="4" t="s">
        <v>1730</v>
      </c>
    </row>
    <row r="3536" spans="1:5">
      <c r="A3536" s="4" t="s">
        <v>2006</v>
      </c>
    </row>
    <row r="3537" spans="1:5">
      <c r="A3537" s="3" t="s">
        <v>1683</v>
      </c>
    </row>
    <row r="3538" spans="1:5">
      <c r="A3538" s="4" t="s">
        <v>1684</v>
      </c>
      <c r="B3538" s="7" t="n">
        <v>26486</v>
      </c>
    </row>
    <row r="3539" spans="1:5">
      <c r="A3539" s="3" t="s">
        <v>1685</v>
      </c>
    </row>
    <row r="3540" spans="1:5">
      <c r="A3540" s="4" t="s">
        <v>880</v>
      </c>
      <c r="B3540" s="5" t="n">
        <v>2120</v>
      </c>
    </row>
    <row r="3541" spans="1:5">
      <c r="A3541" s="4" t="s">
        <v>881</v>
      </c>
      <c r="B3541" s="5" t="n">
        <v>36594</v>
      </c>
    </row>
    <row r="3542" spans="1:5">
      <c r="A3542" s="4" t="s">
        <v>1686</v>
      </c>
      <c r="B3542" s="5" t="n">
        <v>958</v>
      </c>
    </row>
    <row r="3543" spans="1:5">
      <c r="A3543" s="4" t="s">
        <v>1687</v>
      </c>
      <c r="B3543" s="5" t="n">
        <v>0</v>
      </c>
    </row>
    <row r="3544" spans="1:5">
      <c r="A3544" s="3" t="s">
        <v>1680</v>
      </c>
    </row>
    <row r="3545" spans="1:5">
      <c r="A3545" s="4" t="s">
        <v>880</v>
      </c>
      <c r="B3545" s="5" t="n">
        <v>2167</v>
      </c>
    </row>
    <row r="3546" spans="1:5">
      <c r="A3546" s="4" t="s">
        <v>881</v>
      </c>
      <c r="B3546" s="5" t="n">
        <v>37304</v>
      </c>
    </row>
    <row r="3547" spans="1:5">
      <c r="A3547" s="4" t="s">
        <v>145</v>
      </c>
      <c r="B3547" s="5" t="n">
        <v>43319</v>
      </c>
    </row>
    <row r="3548" spans="1:5">
      <c r="A3548" s="4" t="s">
        <v>1688</v>
      </c>
      <c r="B3548" s="5" t="n">
        <v>7215</v>
      </c>
    </row>
    <row r="3549" spans="1:5">
      <c r="A3549" s="4" t="s">
        <v>2003</v>
      </c>
      <c r="B3549" s="5" t="n">
        <v>3647</v>
      </c>
    </row>
    <row r="3550" spans="1:5">
      <c r="A3550" s="4" t="s">
        <v>2004</v>
      </c>
      <c r="B3550" s="7" t="n">
        <v>3848</v>
      </c>
    </row>
    <row r="3551" spans="1:5">
      <c r="A3551" s="4" t="s">
        <v>1681</v>
      </c>
      <c r="B3551" s="4" t="s">
        <v>191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7</v>
      </c>
      <c r="B1" s="2" t="s">
        <v>1</v>
      </c>
    </row>
    <row r="2" spans="1:4">
      <c r="B2" s="2" t="s">
        <v>2</v>
      </c>
      <c r="C2" s="2" t="s">
        <v>30</v>
      </c>
      <c r="D2" s="2" t="s">
        <v>79</v>
      </c>
    </row>
    <row r="3" spans="1:4">
      <c r="A3" s="4" t="s">
        <v>1682</v>
      </c>
    </row>
    <row r="4" spans="1:4">
      <c r="A4" s="3" t="s">
        <v>2008</v>
      </c>
    </row>
    <row r="5" spans="1:4">
      <c r="A5" s="4" t="s">
        <v>1549</v>
      </c>
      <c r="B5" s="7" t="n">
        <v>5308211</v>
      </c>
      <c r="C5" s="7" t="n">
        <v>4976685</v>
      </c>
      <c r="D5" s="7" t="n">
        <v>2506804</v>
      </c>
    </row>
    <row r="6" spans="1:4">
      <c r="A6" s="4" t="s">
        <v>2009</v>
      </c>
      <c r="B6" s="5" t="n">
        <v>-446144</v>
      </c>
      <c r="C6" s="5" t="n">
        <v>-19597</v>
      </c>
      <c r="D6" s="5" t="n">
        <v>-137018</v>
      </c>
    </row>
    <row r="7" spans="1:4">
      <c r="A7" s="4" t="s">
        <v>2010</v>
      </c>
      <c r="B7" s="5" t="n">
        <v>404161</v>
      </c>
      <c r="C7" s="5" t="n">
        <v>548521</v>
      </c>
      <c r="D7" s="5" t="n">
        <v>2785863</v>
      </c>
    </row>
    <row r="8" spans="1:4">
      <c r="A8" s="4" t="s">
        <v>2011</v>
      </c>
      <c r="B8" s="5" t="n">
        <v>-94738</v>
      </c>
      <c r="C8" s="5" t="n">
        <v>-181064</v>
      </c>
      <c r="D8" s="5" t="n">
        <v>-157262</v>
      </c>
    </row>
    <row r="9" spans="1:4">
      <c r="A9" s="4" t="s">
        <v>98</v>
      </c>
      <c r="B9" s="5" t="n">
        <v>-41660</v>
      </c>
      <c r="C9" s="5" t="n">
        <v>-25773</v>
      </c>
      <c r="D9" s="5" t="n">
        <v>-20677</v>
      </c>
    </row>
    <row r="10" spans="1:4">
      <c r="A10" s="4" t="s">
        <v>2012</v>
      </c>
      <c r="B10" s="5" t="n">
        <v>28989</v>
      </c>
      <c r="C10" s="5" t="n">
        <v>55362</v>
      </c>
      <c r="D10" s="5" t="n">
        <v>0</v>
      </c>
    </row>
    <row r="11" spans="1:4">
      <c r="A11" s="4" t="s">
        <v>2013</v>
      </c>
      <c r="B11" s="5" t="n">
        <v>16169</v>
      </c>
      <c r="C11" s="5" t="n">
        <v>24014</v>
      </c>
      <c r="D11" s="5" t="n">
        <v>18474</v>
      </c>
    </row>
    <row r="12" spans="1:4">
      <c r="A12" s="4" t="s">
        <v>2014</v>
      </c>
      <c r="B12" s="5" t="n">
        <v>9740</v>
      </c>
      <c r="C12" s="5" t="n">
        <v>0</v>
      </c>
      <c r="D12" s="5" t="n">
        <v>13663</v>
      </c>
    </row>
    <row r="13" spans="1:4">
      <c r="A13" s="4" t="s">
        <v>2015</v>
      </c>
      <c r="B13" s="5" t="n">
        <v>-2461</v>
      </c>
      <c r="C13" s="5" t="n">
        <v>-6443</v>
      </c>
      <c r="D13" s="5" t="n">
        <v>0</v>
      </c>
    </row>
    <row r="14" spans="1:4">
      <c r="A14" s="4" t="s">
        <v>2016</v>
      </c>
      <c r="B14" s="5" t="n">
        <v>0</v>
      </c>
      <c r="C14" s="5" t="n">
        <v>-63494</v>
      </c>
      <c r="D14" s="5" t="n">
        <v>-33162</v>
      </c>
    </row>
    <row r="15" spans="1:4">
      <c r="A15" s="4" t="s">
        <v>1553</v>
      </c>
      <c r="B15" s="5" t="n">
        <v>5182267</v>
      </c>
      <c r="C15" s="5" t="n">
        <v>5308211</v>
      </c>
      <c r="D15" s="5" t="n">
        <v>4976685</v>
      </c>
    </row>
    <row r="16" spans="1:4">
      <c r="A16" s="3" t="s">
        <v>2017</v>
      </c>
    </row>
    <row r="17" spans="1:4">
      <c r="A17" s="4" t="s">
        <v>1549</v>
      </c>
      <c r="B17" s="5" t="n">
        <v>372735</v>
      </c>
      <c r="C17" s="5" t="n">
        <v>253627</v>
      </c>
      <c r="D17" s="5" t="n">
        <v>168076</v>
      </c>
    </row>
    <row r="18" spans="1:4">
      <c r="A18" s="4" t="s">
        <v>2018</v>
      </c>
      <c r="B18" s="5" t="n">
        <v>142432</v>
      </c>
      <c r="C18" s="5" t="n">
        <v>137144</v>
      </c>
      <c r="D18" s="5" t="n">
        <v>112758</v>
      </c>
    </row>
    <row r="19" spans="1:4">
      <c r="A19" s="4" t="s">
        <v>2009</v>
      </c>
      <c r="B19" s="5" t="n">
        <v>-35172</v>
      </c>
      <c r="C19" s="5" t="n">
        <v>-1566</v>
      </c>
      <c r="D19" s="5" t="n">
        <v>-20740</v>
      </c>
    </row>
    <row r="20" spans="1:4">
      <c r="A20" s="4" t="s">
        <v>2011</v>
      </c>
      <c r="B20" s="5" t="n">
        <v>-5240</v>
      </c>
      <c r="C20" s="5" t="n">
        <v>-6159</v>
      </c>
      <c r="D20" s="5" t="n">
        <v>-5318</v>
      </c>
    </row>
    <row r="21" spans="1:4">
      <c r="A21" s="4" t="s">
        <v>2015</v>
      </c>
      <c r="B21" s="5" t="n">
        <v>-2461</v>
      </c>
      <c r="C21" s="5" t="n">
        <v>-6443</v>
      </c>
      <c r="D21" s="5" t="n">
        <v>0</v>
      </c>
    </row>
    <row r="22" spans="1:4">
      <c r="A22" s="4" t="s">
        <v>2016</v>
      </c>
      <c r="B22" s="5" t="n">
        <v>0</v>
      </c>
      <c r="C22" s="5" t="n">
        <v>-3868</v>
      </c>
      <c r="D22" s="5" t="n">
        <v>-1149</v>
      </c>
    </row>
    <row r="23" spans="1:4">
      <c r="A23" s="4" t="s">
        <v>1553</v>
      </c>
      <c r="B23" s="5" t="n">
        <v>472294</v>
      </c>
      <c r="C23" s="5" t="n">
        <v>372735</v>
      </c>
      <c r="D23" s="5" t="n">
        <v>253627</v>
      </c>
    </row>
    <row r="24" spans="1:4">
      <c r="A24" s="4" t="s">
        <v>2002</v>
      </c>
    </row>
    <row r="25" spans="1:4">
      <c r="A25" s="3" t="s">
        <v>2008</v>
      </c>
    </row>
    <row r="26" spans="1:4">
      <c r="A26" s="4" t="s">
        <v>1549</v>
      </c>
      <c r="B26" s="5" t="n">
        <v>82749</v>
      </c>
      <c r="C26" s="5" t="n">
        <v>84885</v>
      </c>
      <c r="D26" s="5" t="n">
        <v>6024</v>
      </c>
    </row>
    <row r="27" spans="1:4">
      <c r="A27" s="4" t="s">
        <v>2009</v>
      </c>
      <c r="B27" s="5" t="n">
        <v>-3188</v>
      </c>
      <c r="C27" s="5" t="n">
        <v>-2663</v>
      </c>
      <c r="D27" s="5" t="n">
        <v>0</v>
      </c>
    </row>
    <row r="28" spans="1:4">
      <c r="A28" s="4" t="s">
        <v>2010</v>
      </c>
      <c r="B28" s="5" t="n">
        <v>0</v>
      </c>
      <c r="C28" s="5" t="n">
        <v>0</v>
      </c>
      <c r="D28" s="5" t="n">
        <v>78423</v>
      </c>
    </row>
    <row r="29" spans="1:4">
      <c r="A29" s="4" t="s">
        <v>2012</v>
      </c>
      <c r="B29" s="5" t="n">
        <v>608</v>
      </c>
      <c r="C29" s="5" t="n">
        <v>0</v>
      </c>
      <c r="D29" s="5" t="n">
        <v>0</v>
      </c>
    </row>
    <row r="30" spans="1:4">
      <c r="A30" s="4" t="s">
        <v>2013</v>
      </c>
      <c r="B30" s="5" t="n">
        <v>1542</v>
      </c>
      <c r="C30" s="5" t="n">
        <v>527</v>
      </c>
      <c r="D30" s="5" t="n">
        <v>438</v>
      </c>
    </row>
    <row r="31" spans="1:4">
      <c r="A31" s="4" t="s">
        <v>1553</v>
      </c>
      <c r="B31" s="5" t="n">
        <v>81711</v>
      </c>
      <c r="C31" s="5" t="n">
        <v>82749</v>
      </c>
      <c r="D31" s="5" t="n">
        <v>84885</v>
      </c>
    </row>
    <row r="32" spans="1:4">
      <c r="A32" s="3" t="s">
        <v>2017</v>
      </c>
    </row>
    <row r="33" spans="1:4">
      <c r="A33" s="4" t="s">
        <v>1549</v>
      </c>
      <c r="B33" s="5" t="n">
        <v>8794</v>
      </c>
      <c r="C33" s="5" t="n">
        <v>4866</v>
      </c>
      <c r="D33" s="5" t="n">
        <v>882</v>
      </c>
    </row>
    <row r="34" spans="1:4">
      <c r="A34" s="4" t="s">
        <v>2018</v>
      </c>
      <c r="B34" s="5" t="n">
        <v>4235</v>
      </c>
      <c r="C34" s="5" t="n">
        <v>4275</v>
      </c>
      <c r="D34" s="5" t="n">
        <v>3984</v>
      </c>
    </row>
    <row r="35" spans="1:4">
      <c r="A35" s="4" t="s">
        <v>2009</v>
      </c>
      <c r="B35" s="5" t="n">
        <v>-886</v>
      </c>
      <c r="C35" s="5" t="n">
        <v>-347</v>
      </c>
      <c r="D35" s="5" t="n">
        <v>0</v>
      </c>
    </row>
    <row r="36" spans="1:4">
      <c r="A36" s="4" t="s">
        <v>1553</v>
      </c>
      <c r="B36" s="7" t="n">
        <v>12143</v>
      </c>
      <c r="C36" s="7" t="n">
        <v>8794</v>
      </c>
      <c r="D36" s="7" t="n">
        <v>48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04126</v>
      </c>
      <c r="C3" s="7" t="n">
        <v>5309925</v>
      </c>
    </row>
    <row r="4" spans="1:3">
      <c r="A4" s="4" t="s">
        <v>33</v>
      </c>
      <c r="B4" s="5" t="n">
        <v>81711</v>
      </c>
      <c r="C4" s="5" t="n">
        <v>82749</v>
      </c>
    </row>
    <row r="5" spans="1:3">
      <c r="A5" s="4" t="s">
        <v>34</v>
      </c>
      <c r="B5" s="5" t="n">
        <v>-484437</v>
      </c>
      <c r="C5" s="5" t="n">
        <v>-381529</v>
      </c>
    </row>
    <row r="6" spans="1:3">
      <c r="A6" s="4" t="s">
        <v>35</v>
      </c>
      <c r="B6" s="5" t="n">
        <v>4801400</v>
      </c>
      <c r="C6" s="5" t="n">
        <v>5011145</v>
      </c>
    </row>
    <row r="7" spans="1:3">
      <c r="A7" s="4" t="s">
        <v>36</v>
      </c>
      <c r="B7" s="5" t="n">
        <v>684059</v>
      </c>
      <c r="C7" s="5" t="n">
        <v>756353</v>
      </c>
    </row>
    <row r="8" spans="1:3">
      <c r="A8" s="4" t="s">
        <v>37</v>
      </c>
      <c r="B8" s="5" t="n">
        <v>26247</v>
      </c>
      <c r="C8" s="5" t="n">
        <v>59046</v>
      </c>
    </row>
    <row r="9" spans="1:3">
      <c r="A9" s="4" t="s">
        <v>38</v>
      </c>
      <c r="B9" s="5" t="n">
        <v>5511706</v>
      </c>
      <c r="C9" s="5" t="n">
        <v>5826544</v>
      </c>
    </row>
    <row r="10" spans="1:3">
      <c r="A10" s="4" t="s">
        <v>39</v>
      </c>
      <c r="B10" s="5" t="n">
        <v>298893</v>
      </c>
      <c r="C10" s="5" t="n">
        <v>275473</v>
      </c>
    </row>
    <row r="11" spans="1:3">
      <c r="A11" s="4" t="s">
        <v>40</v>
      </c>
      <c r="B11" s="5" t="n">
        <v>155482</v>
      </c>
      <c r="C11" s="5" t="n">
        <v>157227</v>
      </c>
    </row>
    <row r="12" spans="1:3">
      <c r="A12" s="4" t="s">
        <v>41</v>
      </c>
      <c r="B12" s="5" t="n">
        <v>299610</v>
      </c>
      <c r="C12" s="5" t="n">
        <v>62218</v>
      </c>
    </row>
    <row r="13" spans="1:3">
      <c r="A13" s="4" t="s">
        <v>42</v>
      </c>
      <c r="B13" s="5" t="n">
        <v>826113</v>
      </c>
      <c r="C13" s="5" t="n">
        <v>902848</v>
      </c>
    </row>
    <row r="14" spans="1:3">
      <c r="A14" s="4" t="s">
        <v>43</v>
      </c>
      <c r="B14" s="5" t="n">
        <v>635920</v>
      </c>
      <c r="C14" s="5" t="n">
        <v>681809</v>
      </c>
    </row>
    <row r="15" spans="1:3">
      <c r="A15" s="4" t="s">
        <v>44</v>
      </c>
      <c r="B15" s="5" t="n">
        <v>421456</v>
      </c>
      <c r="C15" s="5" t="n">
        <v>475072</v>
      </c>
    </row>
    <row r="16" spans="1:3">
      <c r="A16" s="4" t="s">
        <v>45</v>
      </c>
      <c r="B16" s="5" t="n">
        <v>304774</v>
      </c>
      <c r="C16" s="5" t="n">
        <v>360898</v>
      </c>
    </row>
    <row r="17" spans="1:3">
      <c r="A17" s="4" t="s">
        <v>46</v>
      </c>
      <c r="B17" s="5" t="n">
        <v>8453954</v>
      </c>
      <c r="C17" s="5" t="n">
        <v>8742089</v>
      </c>
    </row>
    <row r="18" spans="1:3">
      <c r="A18" s="3" t="s">
        <v>47</v>
      </c>
    </row>
    <row r="19" spans="1:3">
      <c r="A19" s="4" t="s">
        <v>48</v>
      </c>
      <c r="B19" s="5" t="n">
        <v>1807200</v>
      </c>
      <c r="C19" s="5" t="n">
        <v>1476084</v>
      </c>
    </row>
    <row r="20" spans="1:3">
      <c r="A20" s="4" t="s">
        <v>49</v>
      </c>
      <c r="B20" s="5" t="n">
        <v>1706921</v>
      </c>
      <c r="C20" s="5" t="n">
        <v>2269421</v>
      </c>
    </row>
    <row r="21" spans="1:3">
      <c r="A21" s="4" t="s">
        <v>50</v>
      </c>
      <c r="B21" s="5" t="n">
        <v>676715</v>
      </c>
      <c r="C21" s="5" t="n">
        <v>485021</v>
      </c>
    </row>
    <row r="22" spans="1:3">
      <c r="A22" s="4" t="s">
        <v>51</v>
      </c>
      <c r="B22" s="5" t="n">
        <v>249978</v>
      </c>
      <c r="C22" s="5" t="n">
        <v>249683</v>
      </c>
    </row>
    <row r="23" spans="1:3">
      <c r="A23" s="4" t="s">
        <v>52</v>
      </c>
      <c r="B23" s="5" t="n">
        <v>266917</v>
      </c>
      <c r="C23" s="5" t="n">
        <v>342374</v>
      </c>
    </row>
    <row r="24" spans="1:3">
      <c r="A24" s="4" t="s">
        <v>53</v>
      </c>
      <c r="B24" s="5" t="n">
        <v>122203</v>
      </c>
      <c r="C24" s="5" t="n">
        <v>154315</v>
      </c>
    </row>
    <row r="25" spans="1:3">
      <c r="A25" s="4" t="s">
        <v>54</v>
      </c>
      <c r="B25" s="5" t="n">
        <v>90825</v>
      </c>
      <c r="C25" s="5" t="n">
        <v>86104</v>
      </c>
    </row>
    <row r="26" spans="1:3">
      <c r="A26" s="4" t="s">
        <v>55</v>
      </c>
      <c r="B26" s="5" t="n">
        <v>107090</v>
      </c>
      <c r="C26" s="5" t="n">
        <v>102715</v>
      </c>
    </row>
    <row r="27" spans="1:3">
      <c r="A27" s="4" t="s">
        <v>56</v>
      </c>
      <c r="B27" s="5" t="n">
        <v>5027849</v>
      </c>
      <c r="C27" s="5" t="n">
        <v>5165717</v>
      </c>
    </row>
    <row r="28" spans="1:3">
      <c r="A28" s="4" t="s">
        <v>57</v>
      </c>
      <c r="B28" s="5" t="n">
        <v>965</v>
      </c>
      <c r="C28" s="5" t="n">
        <v>14944</v>
      </c>
    </row>
    <row r="29" spans="1:3">
      <c r="A29" s="4" t="s">
        <v>58</v>
      </c>
      <c r="B29" s="4" t="s">
        <v>59</v>
      </c>
      <c r="C29" s="4" t="s">
        <v>59</v>
      </c>
    </row>
    <row r="30" spans="1:3">
      <c r="A30" s="3" t="s">
        <v>60</v>
      </c>
    </row>
    <row r="31" spans="1:3">
      <c r="A31" s="4" t="s">
        <v>61</v>
      </c>
      <c r="B31" s="5" t="n">
        <v>0</v>
      </c>
      <c r="C31" s="5" t="n">
        <v>0</v>
      </c>
    </row>
    <row r="32" spans="1:3">
      <c r="A32" s="4" t="s">
        <v>62</v>
      </c>
      <c r="B32" s="5" t="n">
        <v>106</v>
      </c>
      <c r="C32" s="5" t="n">
        <v>104</v>
      </c>
    </row>
    <row r="33" spans="1:3">
      <c r="A33" s="4" t="s">
        <v>63</v>
      </c>
      <c r="B33" s="5" t="n">
        <v>4399651</v>
      </c>
      <c r="C33" s="5" t="n">
        <v>4282042</v>
      </c>
    </row>
    <row r="34" spans="1:3">
      <c r="A34" s="4" t="s">
        <v>64</v>
      </c>
      <c r="B34" s="5" t="n">
        <v>-893827</v>
      </c>
      <c r="C34" s="5" t="n">
        <v>-738652</v>
      </c>
    </row>
    <row r="35" spans="1:3">
      <c r="A35" s="4" t="s">
        <v>65</v>
      </c>
      <c r="B35" s="5" t="n">
        <v>50222</v>
      </c>
      <c r="C35" s="5" t="n">
        <v>56040</v>
      </c>
    </row>
    <row r="36" spans="1:3">
      <c r="A36" s="4" t="s">
        <v>66</v>
      </c>
      <c r="B36" s="5" t="n">
        <v>-254485</v>
      </c>
      <c r="C36" s="5" t="n">
        <v>-172291</v>
      </c>
    </row>
    <row r="37" spans="1:3">
      <c r="A37" s="4" t="s">
        <v>67</v>
      </c>
      <c r="B37" s="5" t="n">
        <v>3301667</v>
      </c>
      <c r="C37" s="5" t="n">
        <v>3427243</v>
      </c>
    </row>
    <row r="38" spans="1:3">
      <c r="A38" s="4" t="s">
        <v>68</v>
      </c>
      <c r="B38" s="5" t="n">
        <v>123473</v>
      </c>
      <c r="C38" s="5" t="n">
        <v>134185</v>
      </c>
    </row>
    <row r="39" spans="1:3">
      <c r="A39" s="4" t="s">
        <v>69</v>
      </c>
      <c r="B39" s="5" t="n">
        <v>3425140</v>
      </c>
      <c r="C39" s="5" t="n">
        <v>3561428</v>
      </c>
    </row>
    <row r="40" spans="1:3">
      <c r="A40" s="4" t="s">
        <v>70</v>
      </c>
      <c r="B40" s="7" t="n">
        <v>8453954</v>
      </c>
      <c r="C40" s="7" t="n">
        <v>874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0</v>
      </c>
    </row>
    <row r="2" spans="1:3">
      <c r="A2" s="3" t="s">
        <v>60</v>
      </c>
    </row>
    <row r="3" spans="1:3">
      <c r="A3" s="4" t="s">
        <v>72</v>
      </c>
      <c r="B3" s="8" t="n">
        <v>0.001</v>
      </c>
      <c r="C3" s="8" t="n">
        <v>0.001</v>
      </c>
    </row>
    <row r="4" spans="1:3">
      <c r="A4" s="4" t="s">
        <v>73</v>
      </c>
      <c r="B4" s="5" t="n">
        <v>50000000</v>
      </c>
      <c r="C4" s="5" t="n">
        <v>50000000</v>
      </c>
    </row>
    <row r="5" spans="1:3">
      <c r="A5" s="4" t="s">
        <v>74</v>
      </c>
      <c r="B5" s="5" t="n">
        <v>0</v>
      </c>
      <c r="C5" s="5" t="n">
        <v>0</v>
      </c>
    </row>
    <row r="6" spans="1:3">
      <c r="A6" s="4" t="s">
        <v>75</v>
      </c>
      <c r="B6" s="8" t="n">
        <v>0.001</v>
      </c>
      <c r="C6" s="8" t="n">
        <v>0.001</v>
      </c>
    </row>
    <row r="7" spans="1:3">
      <c r="A7" s="4" t="s">
        <v>76</v>
      </c>
      <c r="B7" s="5" t="n">
        <v>450000000</v>
      </c>
      <c r="C7" s="5" t="n">
        <v>450000000</v>
      </c>
    </row>
    <row r="8" spans="1:3">
      <c r="A8" s="4" t="s">
        <v>77</v>
      </c>
      <c r="B8" s="5" t="n">
        <v>106294162</v>
      </c>
      <c r="C8" s="5" t="n">
        <v>104448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1</v>
      </c>
    </row>
    <row r="4" spans="1:2">
      <c r="A4" s="4" t="s">
        <v>350</v>
      </c>
      <c r="B4" s="4" t="s">
        <v>351</v>
      </c>
    </row>
    <row r="5" spans="1:2">
      <c r="A5" s="4" t="s">
        <v>352</v>
      </c>
      <c r="B5" s="4" t="s">
        <v>353</v>
      </c>
    </row>
    <row r="6" spans="1:2">
      <c r="A6" s="4" t="s">
        <v>4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26</v>
      </c>
      <c r="B23" s="4" t="s">
        <v>387</v>
      </c>
    </row>
    <row r="24" spans="1:2">
      <c r="A24" s="4" t="s">
        <v>388</v>
      </c>
      <c r="B24" s="4" t="s">
        <v>389</v>
      </c>
    </row>
    <row r="25" spans="1:2">
      <c r="A25" s="4" t="s">
        <v>390</v>
      </c>
      <c r="B25" s="4" t="s">
        <v>391</v>
      </c>
    </row>
    <row r="26" spans="1:2">
      <c r="A26" s="4" t="s">
        <v>392</v>
      </c>
      <c r="B26" s="4" t="s">
        <v>393</v>
      </c>
    </row>
    <row r="27" spans="1:2">
      <c r="A27" s="4" t="s">
        <v>394</v>
      </c>
      <c r="B27" s="4" t="s">
        <v>395</v>
      </c>
    </row>
    <row r="28" spans="1:2">
      <c r="A28" s="4" t="s">
        <v>396</v>
      </c>
      <c r="B28" s="4" t="s">
        <v>397</v>
      </c>
    </row>
    <row r="29" spans="1:2">
      <c r="A29" s="4" t="s">
        <v>398</v>
      </c>
      <c r="B29" s="4" t="s">
        <v>399</v>
      </c>
    </row>
    <row r="30" spans="1:2">
      <c r="A30" s="4" t="s">
        <v>400</v>
      </c>
      <c r="B30"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1</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29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9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300</v>
      </c>
    </row>
    <row r="4" spans="1:2">
      <c r="A4" s="4" t="s">
        <v>430</v>
      </c>
      <c r="B4"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303</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663463</v>
      </c>
      <c r="C4" s="7" t="n">
        <v>656956</v>
      </c>
      <c r="D4" s="7" t="n">
        <v>573829</v>
      </c>
    </row>
    <row r="5" spans="1:4">
      <c r="A5" s="4" t="s">
        <v>82</v>
      </c>
      <c r="B5" s="5" t="n">
        <v>35696</v>
      </c>
      <c r="C5" s="5" t="n">
        <v>25145</v>
      </c>
      <c r="D5" s="5" t="n">
        <v>17767</v>
      </c>
    </row>
    <row r="6" spans="1:4">
      <c r="A6" s="4" t="s">
        <v>83</v>
      </c>
      <c r="B6" s="5" t="n">
        <v>30767</v>
      </c>
      <c r="C6" s="5" t="n">
        <v>30515</v>
      </c>
      <c r="D6" s="5" t="n">
        <v>28925</v>
      </c>
    </row>
    <row r="7" spans="1:4">
      <c r="A7" s="4" t="s">
        <v>84</v>
      </c>
      <c r="B7" s="5" t="n">
        <v>25438</v>
      </c>
      <c r="C7" s="5" t="n">
        <v>22832</v>
      </c>
      <c r="D7" s="5" t="n">
        <v>24862</v>
      </c>
    </row>
    <row r="8" spans="1:4">
      <c r="A8" s="4" t="s">
        <v>85</v>
      </c>
      <c r="B8" s="5" t="n">
        <v>755364</v>
      </c>
      <c r="C8" s="5" t="n">
        <v>735448</v>
      </c>
      <c r="D8" s="5" t="n">
        <v>645383</v>
      </c>
    </row>
    <row r="9" spans="1:4">
      <c r="A9" s="3" t="s">
        <v>86</v>
      </c>
    </row>
    <row r="10" spans="1:4">
      <c r="A10" s="4" t="s">
        <v>87</v>
      </c>
      <c r="B10" s="5" t="n">
        <v>66433</v>
      </c>
      <c r="C10" s="5" t="n">
        <v>55837</v>
      </c>
      <c r="D10" s="5" t="n">
        <v>130212</v>
      </c>
    </row>
    <row r="11" spans="1:4">
      <c r="A11" s="4" t="s">
        <v>88</v>
      </c>
      <c r="B11" s="5" t="n">
        <v>61971</v>
      </c>
      <c r="C11" s="5" t="n">
        <v>49984</v>
      </c>
      <c r="D11" s="5" t="n">
        <v>38063</v>
      </c>
    </row>
    <row r="12" spans="1:4">
      <c r="A12" s="4" t="s">
        <v>89</v>
      </c>
      <c r="B12" s="5" t="n">
        <v>47328</v>
      </c>
      <c r="C12" s="5" t="n">
        <v>92117</v>
      </c>
      <c r="D12" s="5" t="n">
        <v>71256</v>
      </c>
    </row>
    <row r="13" spans="1:4">
      <c r="A13" s="4" t="s">
        <v>90</v>
      </c>
      <c r="B13" s="5" t="n">
        <v>8002</v>
      </c>
      <c r="C13" s="5" t="n">
        <v>4794</v>
      </c>
      <c r="D13" s="5" t="n">
        <v>23532</v>
      </c>
    </row>
    <row r="14" spans="1:4">
      <c r="A14" s="4" t="s">
        <v>91</v>
      </c>
      <c r="B14" s="5" t="n">
        <v>2435</v>
      </c>
      <c r="C14" s="5" t="n">
        <v>203</v>
      </c>
      <c r="D14" s="5" t="n">
        <v>0</v>
      </c>
    </row>
    <row r="15" spans="1:4">
      <c r="A15" s="4" t="s">
        <v>92</v>
      </c>
      <c r="B15" s="5" t="n">
        <v>186169</v>
      </c>
      <c r="C15" s="5" t="n">
        <v>202935</v>
      </c>
      <c r="D15" s="5" t="n">
        <v>263063</v>
      </c>
    </row>
    <row r="16" spans="1:4">
      <c r="A16" s="4" t="s">
        <v>93</v>
      </c>
      <c r="B16" s="5" t="n">
        <v>941533</v>
      </c>
      <c r="C16" s="5" t="n">
        <v>938383</v>
      </c>
      <c r="D16" s="5" t="n">
        <v>908446</v>
      </c>
    </row>
    <row r="17" spans="1:4">
      <c r="A17" s="3" t="s">
        <v>94</v>
      </c>
    </row>
    <row r="18" spans="1:4">
      <c r="A18" s="4" t="s">
        <v>95</v>
      </c>
      <c r="B18" s="5" t="n">
        <v>276510</v>
      </c>
      <c r="C18" s="5" t="n">
        <v>280315</v>
      </c>
      <c r="D18" s="5" t="n">
        <v>237123</v>
      </c>
    </row>
    <row r="19" spans="1:4">
      <c r="A19" s="4" t="s">
        <v>96</v>
      </c>
      <c r="B19" s="5" t="n">
        <v>91871</v>
      </c>
      <c r="C19" s="5" t="n">
        <v>78669</v>
      </c>
      <c r="D19" s="5" t="n">
        <v>155074</v>
      </c>
    </row>
    <row r="20" spans="1:4">
      <c r="A20" s="4" t="s">
        <v>97</v>
      </c>
      <c r="B20" s="5" t="n">
        <v>82352</v>
      </c>
      <c r="C20" s="5" t="n">
        <v>103172</v>
      </c>
      <c r="D20" s="5" t="n">
        <v>91588</v>
      </c>
    </row>
    <row r="21" spans="1:4">
      <c r="A21" s="4" t="s">
        <v>98</v>
      </c>
      <c r="B21" s="5" t="n">
        <v>59303</v>
      </c>
      <c r="C21" s="5" t="n">
        <v>29906</v>
      </c>
      <c r="D21" s="5" t="n">
        <v>23067</v>
      </c>
    </row>
    <row r="22" spans="1:4">
      <c r="A22" s="4" t="s">
        <v>99</v>
      </c>
      <c r="B22" s="5" t="n">
        <v>49431</v>
      </c>
      <c r="C22" s="5" t="n">
        <v>52199</v>
      </c>
      <c r="D22" s="5" t="n">
        <v>37725</v>
      </c>
    </row>
    <row r="23" spans="1:4">
      <c r="A23" s="4" t="s">
        <v>100</v>
      </c>
      <c r="B23" s="5" t="n">
        <v>18015</v>
      </c>
      <c r="C23" s="5" t="n">
        <v>21626</v>
      </c>
      <c r="D23" s="5" t="n">
        <v>31075</v>
      </c>
    </row>
    <row r="24" spans="1:4">
      <c r="A24" s="4" t="s">
        <v>101</v>
      </c>
      <c r="B24" s="5" t="n">
        <v>14141</v>
      </c>
      <c r="C24" s="5" t="n">
        <v>11303</v>
      </c>
      <c r="D24" s="5" t="n">
        <v>5501</v>
      </c>
    </row>
    <row r="25" spans="1:4">
      <c r="A25" s="4" t="s">
        <v>102</v>
      </c>
      <c r="B25" s="5" t="n">
        <v>12808</v>
      </c>
      <c r="C25" s="5" t="n">
        <v>11403</v>
      </c>
      <c r="D25" s="5" t="n">
        <v>21760</v>
      </c>
    </row>
    <row r="26" spans="1:4">
      <c r="A26" s="4" t="s">
        <v>103</v>
      </c>
      <c r="B26" s="5" t="n">
        <v>11925</v>
      </c>
      <c r="C26" s="5" t="n">
        <v>0</v>
      </c>
      <c r="D26" s="5" t="n">
        <v>0</v>
      </c>
    </row>
    <row r="27" spans="1:4">
      <c r="A27" s="4" t="s">
        <v>104</v>
      </c>
      <c r="B27" s="5" t="n">
        <v>5377</v>
      </c>
      <c r="C27" s="5" t="n">
        <v>-7764</v>
      </c>
      <c r="D27" s="5" t="n">
        <v>34465</v>
      </c>
    </row>
    <row r="28" spans="1:4">
      <c r="A28" s="4" t="s">
        <v>105</v>
      </c>
      <c r="B28" s="5" t="n">
        <v>621733</v>
      </c>
      <c r="C28" s="5" t="n">
        <v>580829</v>
      </c>
      <c r="D28" s="5" t="n">
        <v>637378</v>
      </c>
    </row>
    <row r="29" spans="1:4">
      <c r="A29" s="3" t="s">
        <v>106</v>
      </c>
    </row>
    <row r="30" spans="1:4">
      <c r="A30" s="4" t="s">
        <v>107</v>
      </c>
      <c r="B30" s="5" t="n">
        <v>-183409</v>
      </c>
      <c r="C30" s="5" t="n">
        <v>-194326</v>
      </c>
      <c r="D30" s="5" t="n">
        <v>-178122</v>
      </c>
    </row>
    <row r="31" spans="1:4">
      <c r="A31" s="4" t="s">
        <v>108</v>
      </c>
      <c r="B31" s="5" t="n">
        <v>64719</v>
      </c>
      <c r="C31" s="5" t="n">
        <v>51020</v>
      </c>
      <c r="D31" s="5" t="n">
        <v>44116</v>
      </c>
    </row>
    <row r="32" spans="1:4">
      <c r="A32" s="4" t="s">
        <v>109</v>
      </c>
      <c r="B32" s="5" t="n">
        <v>5667</v>
      </c>
      <c r="C32" s="5" t="n">
        <v>2113</v>
      </c>
      <c r="D32" s="5" t="n">
        <v>-14230</v>
      </c>
    </row>
    <row r="33" spans="1:4">
      <c r="A33" s="4" t="s">
        <v>110</v>
      </c>
      <c r="B33" s="5" t="n">
        <v>0</v>
      </c>
      <c r="C33" s="5" t="n">
        <v>0</v>
      </c>
      <c r="D33" s="5" t="n">
        <v>105947</v>
      </c>
    </row>
    <row r="34" spans="1:4">
      <c r="A34" s="4" t="s">
        <v>111</v>
      </c>
      <c r="B34" s="5" t="n">
        <v>-113023</v>
      </c>
      <c r="C34" s="5" t="n">
        <v>-141193</v>
      </c>
      <c r="D34" s="5" t="n">
        <v>-42289</v>
      </c>
    </row>
    <row r="35" spans="1:4">
      <c r="A35" s="4" t="s">
        <v>112</v>
      </c>
      <c r="B35" s="5" t="n">
        <v>206777</v>
      </c>
      <c r="C35" s="5" t="n">
        <v>216361</v>
      </c>
      <c r="D35" s="5" t="n">
        <v>228779</v>
      </c>
    </row>
    <row r="36" spans="1:4">
      <c r="A36" s="4" t="s">
        <v>113</v>
      </c>
      <c r="B36" s="5" t="n">
        <v>-3288</v>
      </c>
      <c r="C36" s="5" t="n">
        <v>-37621</v>
      </c>
      <c r="D36" s="5" t="n">
        <v>-17609</v>
      </c>
    </row>
    <row r="37" spans="1:4">
      <c r="A37" s="4" t="s">
        <v>114</v>
      </c>
      <c r="B37" s="5" t="n">
        <v>203489</v>
      </c>
      <c r="C37" s="5" t="n">
        <v>178740</v>
      </c>
      <c r="D37" s="5" t="n">
        <v>211170</v>
      </c>
    </row>
    <row r="38" spans="1:4">
      <c r="A38" s="4" t="s">
        <v>115</v>
      </c>
      <c r="B38" s="5" t="n">
        <v>0</v>
      </c>
      <c r="C38" s="5" t="n">
        <v>0</v>
      </c>
      <c r="D38" s="5" t="n">
        <v>33318</v>
      </c>
    </row>
    <row r="39" spans="1:4">
      <c r="A39" s="4" t="s">
        <v>116</v>
      </c>
      <c r="B39" s="5" t="n">
        <v>71318</v>
      </c>
      <c r="C39" s="5" t="n">
        <v>6487</v>
      </c>
      <c r="D39" s="5" t="n">
        <v>1581</v>
      </c>
    </row>
    <row r="40" spans="1:4">
      <c r="A40" s="4" t="s">
        <v>117</v>
      </c>
      <c r="B40" s="5" t="n">
        <v>274807</v>
      </c>
      <c r="C40" s="5" t="n">
        <v>185227</v>
      </c>
      <c r="D40" s="5" t="n">
        <v>246069</v>
      </c>
    </row>
    <row r="41" spans="1:4">
      <c r="A41" s="4" t="s">
        <v>118</v>
      </c>
      <c r="B41" s="5" t="n">
        <v>-7060</v>
      </c>
      <c r="C41" s="5" t="n">
        <v>-12969</v>
      </c>
      <c r="D41" s="5" t="n">
        <v>-6385</v>
      </c>
    </row>
    <row r="42" spans="1:4">
      <c r="A42" s="4" t="s">
        <v>119</v>
      </c>
      <c r="B42" s="5" t="n">
        <v>0</v>
      </c>
      <c r="C42" s="5" t="n">
        <v>0</v>
      </c>
      <c r="D42" s="5" t="n">
        <v>142</v>
      </c>
    </row>
    <row r="43" spans="1:4">
      <c r="A43" s="4" t="s">
        <v>120</v>
      </c>
      <c r="B43" s="7" t="n">
        <v>267747</v>
      </c>
      <c r="C43" s="7" t="n">
        <v>172258</v>
      </c>
      <c r="D43" s="7" t="n">
        <v>239826</v>
      </c>
    </row>
    <row r="44" spans="1:4">
      <c r="A44" s="3" t="s">
        <v>121</v>
      </c>
    </row>
    <row r="45" spans="1:4">
      <c r="A45" s="4" t="s">
        <v>122</v>
      </c>
      <c r="B45" s="9" t="n">
        <v>2.5</v>
      </c>
      <c r="C45" s="9" t="n">
        <v>1.62</v>
      </c>
      <c r="D45" s="9" t="n">
        <v>2.08</v>
      </c>
    </row>
    <row r="46" spans="1:4">
      <c r="A46" s="4" t="s">
        <v>123</v>
      </c>
      <c r="B46" s="5" t="n">
        <v>0</v>
      </c>
      <c r="C46" s="5" t="n">
        <v>0</v>
      </c>
      <c r="D46" s="10" t="n">
        <v>0.34</v>
      </c>
    </row>
    <row r="47" spans="1:4">
      <c r="A47" s="4" t="s">
        <v>124</v>
      </c>
      <c r="B47" s="10" t="n">
        <v>2.5</v>
      </c>
      <c r="C47" s="10" t="n">
        <v>1.62</v>
      </c>
      <c r="D47" s="10" t="n">
        <v>2.42</v>
      </c>
    </row>
    <row r="48" spans="1:4">
      <c r="A48" s="3" t="s">
        <v>125</v>
      </c>
    </row>
    <row r="49" spans="1:4">
      <c r="A49" s="4" t="s">
        <v>122</v>
      </c>
      <c r="B49" s="10" t="n">
        <v>2.49</v>
      </c>
      <c r="C49" s="10" t="n">
        <v>1.61</v>
      </c>
      <c r="D49" s="10" t="n">
        <v>2.06</v>
      </c>
    </row>
    <row r="50" spans="1:4">
      <c r="A50" s="4" t="s">
        <v>123</v>
      </c>
      <c r="B50" s="5" t="n">
        <v>0</v>
      </c>
      <c r="C50" s="5" t="n">
        <v>0</v>
      </c>
      <c r="D50" s="10" t="n">
        <v>0.33</v>
      </c>
    </row>
    <row r="51" spans="1:4">
      <c r="A51" s="4" t="s">
        <v>124</v>
      </c>
      <c r="B51" s="9" t="n">
        <v>2.49</v>
      </c>
      <c r="C51" s="9" t="n">
        <v>1.61</v>
      </c>
      <c r="D51" s="9" t="n">
        <v>2.39</v>
      </c>
    </row>
    <row r="52" spans="1:4">
      <c r="A52" s="3" t="s">
        <v>126</v>
      </c>
    </row>
    <row r="53" spans="1:4">
      <c r="A53" s="4" t="s">
        <v>127</v>
      </c>
      <c r="B53" s="5" t="n">
        <v>106743012</v>
      </c>
      <c r="C53" s="5" t="n">
        <v>105675692</v>
      </c>
      <c r="D53" s="5" t="n">
        <v>98764164</v>
      </c>
    </row>
    <row r="54" spans="1:4">
      <c r="A54" s="4" t="s">
        <v>128</v>
      </c>
      <c r="B54" s="5" t="n">
        <v>107073203</v>
      </c>
      <c r="C54" s="5" t="n">
        <v>106507652</v>
      </c>
      <c r="D54" s="5" t="n">
        <v>99827356</v>
      </c>
    </row>
    <row r="55" spans="1:4">
      <c r="A55" s="3" t="s">
        <v>129</v>
      </c>
    </row>
    <row r="56" spans="1:4">
      <c r="A56" s="4" t="s">
        <v>130</v>
      </c>
      <c r="B56" s="7" t="n">
        <v>267747</v>
      </c>
      <c r="C56" s="7" t="n">
        <v>172258</v>
      </c>
      <c r="D56" s="7" t="n">
        <v>206329</v>
      </c>
    </row>
    <row r="57" spans="1:4">
      <c r="A57" s="4" t="s">
        <v>115</v>
      </c>
      <c r="B57" s="5" t="n">
        <v>0</v>
      </c>
      <c r="C57" s="5" t="n">
        <v>0</v>
      </c>
      <c r="D57" s="5" t="n">
        <v>33497</v>
      </c>
    </row>
    <row r="58" spans="1:4">
      <c r="A58" s="4" t="s">
        <v>120</v>
      </c>
      <c r="B58" s="7" t="n">
        <v>267747</v>
      </c>
      <c r="C58" s="7" t="n">
        <v>172258</v>
      </c>
      <c r="D58" s="7" t="n">
        <v>239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9</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55</v>
      </c>
      <c r="B1" s="2" t="s">
        <v>1</v>
      </c>
    </row>
    <row r="2" spans="1:2">
      <c r="B2" s="2" t="s">
        <v>2</v>
      </c>
    </row>
    <row r="3" spans="1:2">
      <c r="A3" s="3" t="s">
        <v>312</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v>
      </c>
    </row>
    <row r="3" spans="1:2">
      <c r="A3" s="3" t="s">
        <v>321</v>
      </c>
    </row>
    <row r="4" spans="1:2">
      <c r="A4" s="4" t="s">
        <v>463</v>
      </c>
      <c r="B4" s="4" t="s">
        <v>464</v>
      </c>
    </row>
    <row r="5" spans="1:2">
      <c r="A5" s="4" t="s">
        <v>465</v>
      </c>
      <c r="B5" s="4" t="s">
        <v>466</v>
      </c>
    </row>
    <row r="6" spans="1:2">
      <c r="A6" s="4" t="s">
        <v>398</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2</v>
      </c>
      <c r="B1" s="2" t="s">
        <v>1</v>
      </c>
    </row>
    <row r="2" spans="1:2">
      <c r="B2" s="2" t="s">
        <v>2</v>
      </c>
    </row>
    <row r="3" spans="1:2">
      <c r="A3" s="3" t="s">
        <v>32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327</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30</v>
      </c>
    </row>
    <row r="4" spans="1:2">
      <c r="A4" s="4" t="s">
        <v>487</v>
      </c>
      <c r="B4"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9</v>
      </c>
      <c r="B1" s="2" t="s">
        <v>1</v>
      </c>
    </row>
    <row r="2" spans="1:2">
      <c r="B2" s="2" t="s">
        <v>2</v>
      </c>
    </row>
    <row r="3" spans="1:2">
      <c r="A3" s="3" t="s">
        <v>333</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3" t="s">
        <v>336</v>
      </c>
    </row>
    <row r="4" spans="1:2">
      <c r="A4" s="4" t="s">
        <v>495</v>
      </c>
      <c r="B4"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20"/>
    <col customWidth="1" max="5" min="5" width="22"/>
  </cols>
  <sheetData>
    <row r="1" spans="1:5">
      <c r="A1" s="1" t="s">
        <v>497</v>
      </c>
      <c r="B1" s="2" t="s">
        <v>1</v>
      </c>
    </row>
    <row r="2" spans="1:5">
      <c r="B2" s="2" t="s">
        <v>498</v>
      </c>
      <c r="C2" s="2" t="s">
        <v>499</v>
      </c>
      <c r="D2" s="2" t="s">
        <v>500</v>
      </c>
      <c r="E2" s="2" t="s">
        <v>501</v>
      </c>
    </row>
    <row r="3" spans="1:5">
      <c r="A3" s="4" t="s">
        <v>502</v>
      </c>
    </row>
    <row r="4" spans="1:5">
      <c r="A4" s="3" t="s">
        <v>503</v>
      </c>
    </row>
    <row r="5" spans="1:5">
      <c r="A5" s="4" t="s">
        <v>504</v>
      </c>
      <c r="C5" s="5" t="n">
        <v>102564103</v>
      </c>
    </row>
    <row r="6" spans="1:5">
      <c r="A6" s="12" t="n">
        <v>19</v>
      </c>
    </row>
    <row r="7" spans="1:5">
      <c r="A7" s="3" t="s">
        <v>503</v>
      </c>
    </row>
    <row r="8" spans="1:5">
      <c r="A8" s="4" t="s">
        <v>505</v>
      </c>
      <c r="D8" s="7" t="n">
        <v>2000000000</v>
      </c>
    </row>
    <row r="9" spans="1:5">
      <c r="A9" s="4" t="s">
        <v>506</v>
      </c>
      <c r="D9" s="7" t="n">
        <v>500000000</v>
      </c>
    </row>
    <row r="10" spans="1:5">
      <c r="A10" s="4" t="s">
        <v>507</v>
      </c>
    </row>
    <row r="11" spans="1:5">
      <c r="A11" s="3" t="s">
        <v>508</v>
      </c>
    </row>
    <row r="12" spans="1:5">
      <c r="A12" s="4" t="s">
        <v>509</v>
      </c>
      <c r="B12" s="5" t="n">
        <v>2</v>
      </c>
      <c r="E12" s="5" t="n">
        <v>2</v>
      </c>
    </row>
    <row r="13" spans="1:5">
      <c r="A13" s="4" t="s">
        <v>510</v>
      </c>
    </row>
    <row r="14" spans="1:5">
      <c r="A14" s="3" t="s">
        <v>508</v>
      </c>
    </row>
    <row r="15" spans="1:5">
      <c r="A15" s="4" t="s">
        <v>509</v>
      </c>
      <c r="B15" s="5" t="n">
        <v>903</v>
      </c>
    </row>
    <row r="16" spans="1:5">
      <c r="A16" s="4" t="s">
        <v>511</v>
      </c>
      <c r="B16" s="13" t="n">
        <v>87.90000000000001</v>
      </c>
    </row>
    <row r="17" spans="1:5">
      <c r="A17" s="4" t="s">
        <v>512</v>
      </c>
      <c r="B17" s="5" t="n">
        <v>217</v>
      </c>
    </row>
    <row r="18" spans="1:5">
      <c r="A18" s="4" t="s">
        <v>513</v>
      </c>
      <c r="B18" s="4" t="s">
        <v>514</v>
      </c>
    </row>
    <row r="19" spans="1:5">
      <c r="A19" s="4" t="s">
        <v>515</v>
      </c>
    </row>
    <row r="20" spans="1:5">
      <c r="A20" s="3" t="s">
        <v>508</v>
      </c>
    </row>
    <row r="21" spans="1:5">
      <c r="A21" s="4" t="s">
        <v>509</v>
      </c>
      <c r="B21" s="5" t="n">
        <v>2</v>
      </c>
    </row>
    <row r="22" spans="1:5">
      <c r="A22" s="4" t="s">
        <v>516</v>
      </c>
    </row>
    <row r="23" spans="1:5">
      <c r="A23" s="3" t="s">
        <v>508</v>
      </c>
    </row>
    <row r="24" spans="1:5">
      <c r="A24" s="4" t="s">
        <v>509</v>
      </c>
      <c r="B24" s="5" t="n">
        <v>446</v>
      </c>
    </row>
    <row r="25" spans="1:5">
      <c r="A25" s="4" t="s">
        <v>511</v>
      </c>
      <c r="B25" s="5" t="n">
        <v>52</v>
      </c>
    </row>
    <row r="26" spans="1:5">
      <c r="A26" s="4" t="s">
        <v>512</v>
      </c>
      <c r="B26" s="5" t="n">
        <v>216</v>
      </c>
    </row>
    <row r="27" spans="1:5">
      <c r="A27" s="4" t="s">
        <v>513</v>
      </c>
      <c r="B27" s="4" t="s">
        <v>517</v>
      </c>
    </row>
    <row r="28" spans="1:5">
      <c r="A28" s="4" t="s">
        <v>518</v>
      </c>
    </row>
    <row r="29" spans="1:5">
      <c r="A29" s="3" t="s">
        <v>508</v>
      </c>
    </row>
    <row r="30" spans="1:5">
      <c r="A30" s="4" t="s">
        <v>509</v>
      </c>
      <c r="B30" s="5" t="n">
        <v>160</v>
      </c>
    </row>
    <row r="31" spans="1:5">
      <c r="A31" s="4" t="s">
        <v>511</v>
      </c>
      <c r="B31" s="5"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117</v>
      </c>
      <c r="B4" s="7" t="n">
        <v>274807</v>
      </c>
      <c r="C4" s="7" t="n">
        <v>185227</v>
      </c>
      <c r="D4" s="7" t="n">
        <v>246069</v>
      </c>
    </row>
    <row r="5" spans="1:4">
      <c r="A5" s="3" t="s">
        <v>133</v>
      </c>
    </row>
    <row r="6" spans="1:4">
      <c r="A6" s="4" t="s">
        <v>134</v>
      </c>
      <c r="B6" s="5" t="n">
        <v>-92434</v>
      </c>
      <c r="C6" s="5" t="n">
        <v>-125447</v>
      </c>
      <c r="D6" s="5" t="n">
        <v>-117938</v>
      </c>
    </row>
    <row r="7" spans="1:4">
      <c r="A7" s="4" t="s">
        <v>135</v>
      </c>
      <c r="B7" s="5" t="n">
        <v>9278</v>
      </c>
      <c r="C7" s="5" t="n">
        <v>24053</v>
      </c>
      <c r="D7" s="5" t="n">
        <v>21085</v>
      </c>
    </row>
    <row r="8" spans="1:4">
      <c r="A8" s="4" t="s">
        <v>136</v>
      </c>
      <c r="B8" s="5" t="n">
        <v>-126</v>
      </c>
      <c r="C8" s="5" t="n">
        <v>15</v>
      </c>
      <c r="D8" s="5" t="n">
        <v>-10</v>
      </c>
    </row>
    <row r="9" spans="1:4">
      <c r="A9" s="4" t="s">
        <v>137</v>
      </c>
      <c r="B9" s="5" t="n">
        <v>-83282</v>
      </c>
      <c r="C9" s="5" t="n">
        <v>-101379</v>
      </c>
      <c r="D9" s="5" t="n">
        <v>-96863</v>
      </c>
    </row>
    <row r="10" spans="1:4">
      <c r="A10" s="4" t="s">
        <v>132</v>
      </c>
      <c r="B10" s="5" t="n">
        <v>191525</v>
      </c>
      <c r="C10" s="5" t="n">
        <v>83848</v>
      </c>
      <c r="D10" s="5" t="n">
        <v>149206</v>
      </c>
    </row>
    <row r="11" spans="1:4">
      <c r="A11" s="3" t="s">
        <v>138</v>
      </c>
    </row>
    <row r="12" spans="1:4">
      <c r="A12" s="4" t="s">
        <v>118</v>
      </c>
      <c r="B12" s="5" t="n">
        <v>-7060</v>
      </c>
      <c r="C12" s="5" t="n">
        <v>-12969</v>
      </c>
      <c r="D12" s="5" t="n">
        <v>-6385</v>
      </c>
    </row>
    <row r="13" spans="1:4">
      <c r="A13" s="4" t="s">
        <v>134</v>
      </c>
      <c r="B13" s="5" t="n">
        <v>1081</v>
      </c>
      <c r="C13" s="5" t="n">
        <v>4647</v>
      </c>
      <c r="D13" s="5" t="n">
        <v>5977</v>
      </c>
    </row>
    <row r="14" spans="1:4">
      <c r="A14" s="4" t="s">
        <v>139</v>
      </c>
      <c r="B14" s="5" t="n">
        <v>7</v>
      </c>
      <c r="C14" s="5" t="n">
        <v>0</v>
      </c>
      <c r="D14" s="5" t="n">
        <v>0</v>
      </c>
    </row>
    <row r="15" spans="1:4">
      <c r="A15" s="4" t="s">
        <v>140</v>
      </c>
      <c r="B15" s="5" t="n">
        <v>-5972</v>
      </c>
      <c r="C15" s="5" t="n">
        <v>-8322</v>
      </c>
      <c r="D15" s="5" t="n">
        <v>-408</v>
      </c>
    </row>
    <row r="16" spans="1:4">
      <c r="A16" s="3" t="s">
        <v>141</v>
      </c>
    </row>
    <row r="17" spans="1:4">
      <c r="A17" s="4" t="s">
        <v>119</v>
      </c>
      <c r="B17" s="5" t="n">
        <v>0</v>
      </c>
      <c r="C17" s="5" t="n">
        <v>0</v>
      </c>
      <c r="D17" s="5" t="n">
        <v>142</v>
      </c>
    </row>
    <row r="18" spans="1:4">
      <c r="A18" s="4" t="s">
        <v>134</v>
      </c>
      <c r="B18" s="5" t="n">
        <v>0</v>
      </c>
      <c r="C18" s="5" t="n">
        <v>0</v>
      </c>
      <c r="D18" s="5" t="n">
        <v>-9</v>
      </c>
    </row>
    <row r="19" spans="1:4">
      <c r="A19" s="4" t="s">
        <v>142</v>
      </c>
      <c r="B19" s="5" t="n">
        <v>0</v>
      </c>
      <c r="C19" s="5" t="n">
        <v>0</v>
      </c>
      <c r="D19" s="5" t="n">
        <v>133</v>
      </c>
    </row>
    <row r="20" spans="1:4">
      <c r="A20" s="4" t="s">
        <v>143</v>
      </c>
      <c r="B20" s="7" t="n">
        <v>185553</v>
      </c>
      <c r="C20" s="7" t="n">
        <v>75526</v>
      </c>
      <c r="D20" s="7" t="n">
        <v>148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4"/>
    <col customWidth="1" max="5" min="5" width="21"/>
    <col customWidth="1" max="6" min="6" width="21"/>
    <col customWidth="1" max="7" min="7" width="21"/>
    <col customWidth="1" max="8" min="8" width="21"/>
  </cols>
  <sheetData>
    <row r="1" spans="1:8">
      <c r="A1" s="1" t="s">
        <v>519</v>
      </c>
      <c r="B1" s="2" t="s">
        <v>520</v>
      </c>
      <c r="C1" s="2" t="s">
        <v>1</v>
      </c>
    </row>
    <row r="2" spans="1:8">
      <c r="B2" s="2" t="s">
        <v>521</v>
      </c>
      <c r="C2" s="2" t="s">
        <v>522</v>
      </c>
      <c r="D2" s="2" t="s">
        <v>523</v>
      </c>
      <c r="E2" s="2" t="s">
        <v>524</v>
      </c>
      <c r="F2" s="2" t="s">
        <v>525</v>
      </c>
      <c r="G2" s="2" t="s">
        <v>526</v>
      </c>
      <c r="H2" s="2" t="s">
        <v>527</v>
      </c>
    </row>
    <row r="3" spans="1:8">
      <c r="A3" s="3" t="s">
        <v>355</v>
      </c>
    </row>
    <row r="4" spans="1:8">
      <c r="A4" s="4" t="s">
        <v>528</v>
      </c>
      <c r="C4" s="5" t="n">
        <v>32</v>
      </c>
    </row>
    <row r="5" spans="1:8">
      <c r="A5" s="4" t="s">
        <v>529</v>
      </c>
      <c r="C5" s="5" t="n">
        <v>25</v>
      </c>
    </row>
    <row r="6" spans="1:8">
      <c r="A6" s="4" t="s">
        <v>530</v>
      </c>
      <c r="C6" s="5" t="n">
        <v>7</v>
      </c>
      <c r="D6" s="5" t="n">
        <v>7</v>
      </c>
    </row>
    <row r="7" spans="1:8">
      <c r="A7" s="4" t="s">
        <v>531</v>
      </c>
      <c r="C7" s="7" t="n">
        <v>152900000</v>
      </c>
      <c r="D7" s="7" t="n">
        <v>154800000</v>
      </c>
    </row>
    <row r="8" spans="1:8">
      <c r="A8" s="4" t="s">
        <v>532</v>
      </c>
      <c r="C8" s="5" t="n">
        <v>8453954000</v>
      </c>
      <c r="D8" s="5" t="n">
        <v>8742089000</v>
      </c>
    </row>
    <row r="9" spans="1:8">
      <c r="A9" s="4" t="s">
        <v>40</v>
      </c>
      <c r="C9" s="5" t="n">
        <v>155482000</v>
      </c>
      <c r="D9" s="5" t="n">
        <v>157227000</v>
      </c>
      <c r="E9" s="7" t="n">
        <v>198683000</v>
      </c>
      <c r="H9" s="7" t="n">
        <v>117519000</v>
      </c>
    </row>
    <row r="10" spans="1:8">
      <c r="A10" s="4" t="s">
        <v>271</v>
      </c>
      <c r="C10" s="5" t="n">
        <v>304774000</v>
      </c>
      <c r="D10" s="5" t="n">
        <v>360898000</v>
      </c>
    </row>
    <row r="11" spans="1:8">
      <c r="A11" s="4" t="s">
        <v>533</v>
      </c>
      <c r="C11" s="5" t="n">
        <v>13403000</v>
      </c>
    </row>
    <row r="12" spans="1:8">
      <c r="A12" s="4" t="s">
        <v>534</v>
      </c>
      <c r="C12" s="5" t="n">
        <v>56000000</v>
      </c>
      <c r="D12" s="5" t="n">
        <v>57700000</v>
      </c>
      <c r="E12" s="5" t="n">
        <v>59800000</v>
      </c>
    </row>
    <row r="13" spans="1:8">
      <c r="A13" s="4" t="s">
        <v>535</v>
      </c>
      <c r="C13" s="5" t="n">
        <v>-3700000</v>
      </c>
      <c r="D13" s="5" t="n">
        <v>-800000</v>
      </c>
      <c r="E13" s="5" t="n">
        <v>-400000</v>
      </c>
    </row>
    <row r="14" spans="1:8">
      <c r="A14" s="4" t="s">
        <v>164</v>
      </c>
      <c r="C14" s="7" t="n">
        <v>6711000</v>
      </c>
      <c r="D14" s="7" t="n">
        <v>12522000</v>
      </c>
      <c r="E14" s="7" t="n">
        <v>5641000</v>
      </c>
    </row>
    <row r="15" spans="1:8">
      <c r="A15" s="4" t="s">
        <v>536</v>
      </c>
    </row>
    <row r="16" spans="1:8">
      <c r="A16" s="3" t="s">
        <v>355</v>
      </c>
    </row>
    <row r="17" spans="1:8">
      <c r="A17" s="4" t="s">
        <v>537</v>
      </c>
      <c r="C17" s="4" t="s">
        <v>538</v>
      </c>
    </row>
    <row r="18" spans="1:8">
      <c r="A18" s="4" t="s">
        <v>539</v>
      </c>
    </row>
    <row r="19" spans="1:8">
      <c r="A19" s="3" t="s">
        <v>355</v>
      </c>
    </row>
    <row r="20" spans="1:8">
      <c r="A20" s="4" t="s">
        <v>537</v>
      </c>
      <c r="C20" s="4" t="s">
        <v>540</v>
      </c>
    </row>
    <row r="21" spans="1:8">
      <c r="A21" s="4" t="s">
        <v>541</v>
      </c>
    </row>
    <row r="22" spans="1:8">
      <c r="A22" s="3" t="s">
        <v>355</v>
      </c>
    </row>
    <row r="23" spans="1:8">
      <c r="A23" s="4" t="s">
        <v>537</v>
      </c>
      <c r="C23" s="4" t="s">
        <v>542</v>
      </c>
    </row>
    <row r="24" spans="1:8">
      <c r="A24" s="4" t="s">
        <v>543</v>
      </c>
    </row>
    <row r="25" spans="1:8">
      <c r="A25" s="3" t="s">
        <v>355</v>
      </c>
    </row>
    <row r="26" spans="1:8">
      <c r="A26" s="4" t="s">
        <v>537</v>
      </c>
      <c r="C26" s="4" t="s">
        <v>540</v>
      </c>
    </row>
    <row r="27" spans="1:8">
      <c r="A27" s="4" t="s">
        <v>52</v>
      </c>
    </row>
    <row r="28" spans="1:8">
      <c r="A28" s="3" t="s">
        <v>355</v>
      </c>
    </row>
    <row r="29" spans="1:8">
      <c r="A29" s="4" t="s">
        <v>544</v>
      </c>
      <c r="C29" s="7" t="n">
        <v>3000000</v>
      </c>
    </row>
    <row r="30" spans="1:8">
      <c r="A30" s="4" t="s">
        <v>151</v>
      </c>
    </row>
    <row r="31" spans="1:8">
      <c r="A31" s="3" t="s">
        <v>355</v>
      </c>
    </row>
    <row r="32" spans="1:8">
      <c r="A32" s="4" t="s">
        <v>544</v>
      </c>
      <c r="C32" s="5" t="n">
        <v>3000000</v>
      </c>
    </row>
    <row r="33" spans="1:8">
      <c r="A33" s="4" t="s">
        <v>545</v>
      </c>
    </row>
    <row r="34" spans="1:8">
      <c r="A34" s="3" t="s">
        <v>355</v>
      </c>
    </row>
    <row r="35" spans="1:8">
      <c r="A35" s="4" t="s">
        <v>544</v>
      </c>
      <c r="C35" s="7" t="n">
        <v>3000000</v>
      </c>
    </row>
    <row r="36" spans="1:8">
      <c r="A36" s="4" t="s">
        <v>510</v>
      </c>
    </row>
    <row r="37" spans="1:8">
      <c r="A37" s="3" t="s">
        <v>355</v>
      </c>
    </row>
    <row r="38" spans="1:8">
      <c r="A38" s="4" t="s">
        <v>530</v>
      </c>
      <c r="C38" s="5" t="n">
        <v>1</v>
      </c>
      <c r="D38" s="5" t="n">
        <v>1</v>
      </c>
    </row>
    <row r="39" spans="1:8">
      <c r="A39" s="4" t="s">
        <v>546</v>
      </c>
    </row>
    <row r="40" spans="1:8">
      <c r="A40" s="3" t="s">
        <v>355</v>
      </c>
    </row>
    <row r="41" spans="1:8">
      <c r="A41" s="4" t="s">
        <v>530</v>
      </c>
      <c r="C41" s="5" t="n">
        <v>6</v>
      </c>
      <c r="D41" s="5" t="n">
        <v>6</v>
      </c>
    </row>
    <row r="42" spans="1:8">
      <c r="A42" s="4" t="s">
        <v>547</v>
      </c>
    </row>
    <row r="43" spans="1:8">
      <c r="A43" s="3" t="s">
        <v>355</v>
      </c>
    </row>
    <row r="44" spans="1:8">
      <c r="A44" s="4" t="s">
        <v>548</v>
      </c>
      <c r="G44" s="7" t="n">
        <v>100000000</v>
      </c>
    </row>
    <row r="45" spans="1:8">
      <c r="A45" s="4" t="s">
        <v>549</v>
      </c>
      <c r="B45" s="7" t="n">
        <v>14200000</v>
      </c>
    </row>
    <row r="46" spans="1:8">
      <c r="A46" s="4" t="s">
        <v>532</v>
      </c>
      <c r="F46" s="7" t="n">
        <v>30300000</v>
      </c>
    </row>
    <row r="47" spans="1:8">
      <c r="A47" s="4" t="s">
        <v>40</v>
      </c>
      <c r="F47" s="5" t="n">
        <v>15400000</v>
      </c>
    </row>
    <row r="48" spans="1:8">
      <c r="A48" s="4" t="s">
        <v>271</v>
      </c>
      <c r="F48" s="7" t="n">
        <v>14900000</v>
      </c>
    </row>
    <row r="49" spans="1:8">
      <c r="A49" s="4" t="s">
        <v>550</v>
      </c>
      <c r="C49" s="7" t="n">
        <v>1900000</v>
      </c>
    </row>
    <row r="50" spans="1:8">
      <c r="A50" s="4" t="s">
        <v>551</v>
      </c>
    </row>
    <row r="51" spans="1:8">
      <c r="A51" s="3" t="s">
        <v>355</v>
      </c>
    </row>
    <row r="52" spans="1:8">
      <c r="A52" s="4" t="s">
        <v>548</v>
      </c>
      <c r="G52" s="7" t="n">
        <v>150000000</v>
      </c>
    </row>
    <row r="53" spans="1:8">
      <c r="A53" s="4" t="s">
        <v>260</v>
      </c>
    </row>
    <row r="54" spans="1:8">
      <c r="A54" s="3" t="s">
        <v>355</v>
      </c>
    </row>
    <row r="55" spans="1:8">
      <c r="A55" s="4" t="s">
        <v>528</v>
      </c>
      <c r="C55" s="5" t="n">
        <v>19</v>
      </c>
    </row>
    <row r="56" spans="1:8">
      <c r="A56" s="4" t="s">
        <v>552</v>
      </c>
    </row>
    <row r="57" spans="1:8">
      <c r="A57" s="3" t="s">
        <v>355</v>
      </c>
    </row>
    <row r="58" spans="1:8">
      <c r="A58" s="4" t="s">
        <v>528</v>
      </c>
      <c r="C58" s="5" t="n">
        <v>13</v>
      </c>
    </row>
    <row r="59" spans="1:8">
      <c r="A59" s="4" t="s">
        <v>553</v>
      </c>
    </row>
    <row r="60" spans="1:8">
      <c r="A60" s="3" t="s">
        <v>355</v>
      </c>
    </row>
    <row r="61" spans="1:8">
      <c r="A61" s="4" t="s">
        <v>528</v>
      </c>
      <c r="D61" s="5" t="n">
        <v>7</v>
      </c>
    </row>
    <row r="62" spans="1:8">
      <c r="A62" s="4" t="s">
        <v>554</v>
      </c>
    </row>
    <row r="63" spans="1:8">
      <c r="A63" s="3" t="s">
        <v>355</v>
      </c>
    </row>
    <row r="64" spans="1:8">
      <c r="A64" s="4" t="s">
        <v>533</v>
      </c>
      <c r="D64" s="7" t="n">
        <v>-12600000</v>
      </c>
    </row>
    <row r="65" spans="1:8">
      <c r="A65" s="4" t="s">
        <v>510</v>
      </c>
    </row>
    <row r="66" spans="1:8">
      <c r="A66" s="3" t="s">
        <v>355</v>
      </c>
    </row>
    <row r="67" spans="1:8">
      <c r="A67" s="4" t="s">
        <v>555</v>
      </c>
      <c r="C67" s="5" t="n">
        <v>1</v>
      </c>
    </row>
    <row r="68" spans="1:8">
      <c r="A68" s="4" t="s">
        <v>532</v>
      </c>
      <c r="C68" s="7" t="n">
        <v>8242263000</v>
      </c>
      <c r="D68" s="7" t="n">
        <v>8537544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32</v>
      </c>
    </row>
    <row r="3" spans="1:3">
      <c r="A3" s="4" t="s">
        <v>35</v>
      </c>
      <c r="B3" s="7" t="n">
        <v>5511706</v>
      </c>
      <c r="C3" s="7" t="n">
        <v>5826544</v>
      </c>
    </row>
    <row r="4" spans="1:3">
      <c r="A4" s="4" t="s">
        <v>267</v>
      </c>
      <c r="B4" s="5" t="n">
        <v>684059</v>
      </c>
      <c r="C4" s="5" t="n">
        <v>756353</v>
      </c>
    </row>
    <row r="5" spans="1:3">
      <c r="A5" s="4" t="s">
        <v>42</v>
      </c>
      <c r="B5" s="5" t="n">
        <v>826113</v>
      </c>
      <c r="C5" s="5" t="n">
        <v>902848</v>
      </c>
    </row>
    <row r="6" spans="1:3">
      <c r="A6" s="4" t="s">
        <v>44</v>
      </c>
      <c r="B6" s="5" t="n">
        <v>421456</v>
      </c>
      <c r="C6" s="5" t="n">
        <v>475072</v>
      </c>
    </row>
    <row r="7" spans="1:3">
      <c r="A7" s="4" t="s">
        <v>46</v>
      </c>
      <c r="B7" s="5" t="n">
        <v>8453954</v>
      </c>
      <c r="C7" s="5" t="n">
        <v>8742089</v>
      </c>
    </row>
    <row r="8" spans="1:3">
      <c r="A8" s="3" t="s">
        <v>557</v>
      </c>
    </row>
    <row r="9" spans="1:3">
      <c r="A9" s="4" t="s">
        <v>49</v>
      </c>
      <c r="B9" s="5" t="n">
        <v>1706921</v>
      </c>
      <c r="C9" s="5" t="n">
        <v>2269421</v>
      </c>
    </row>
    <row r="10" spans="1:3">
      <c r="A10" s="4" t="s">
        <v>56</v>
      </c>
      <c r="B10" s="5" t="n">
        <v>5027849</v>
      </c>
      <c r="C10" s="5" t="n">
        <v>5165717</v>
      </c>
    </row>
    <row r="11" spans="1:3">
      <c r="A11" s="4" t="s">
        <v>357</v>
      </c>
    </row>
    <row r="12" spans="1:3">
      <c r="A12" s="3" t="s">
        <v>532</v>
      </c>
    </row>
    <row r="13" spans="1:3">
      <c r="A13" s="4" t="s">
        <v>35</v>
      </c>
      <c r="B13" s="5" t="n">
        <v>786379</v>
      </c>
      <c r="C13" s="5" t="n">
        <v>890454</v>
      </c>
    </row>
    <row r="14" spans="1:3">
      <c r="A14" s="4" t="s">
        <v>267</v>
      </c>
      <c r="B14" s="5" t="n">
        <v>60294</v>
      </c>
      <c r="C14" s="5" t="n">
        <v>61454</v>
      </c>
    </row>
    <row r="15" spans="1:3">
      <c r="A15" s="4" t="s">
        <v>42</v>
      </c>
      <c r="B15" s="5" t="n">
        <v>182177</v>
      </c>
      <c r="C15" s="5" t="n">
        <v>214924</v>
      </c>
    </row>
    <row r="16" spans="1:3">
      <c r="A16" s="4" t="s">
        <v>44</v>
      </c>
      <c r="B16" s="5" t="n">
        <v>71852</v>
      </c>
      <c r="C16" s="5" t="n">
        <v>80901</v>
      </c>
    </row>
    <row r="17" spans="1:3">
      <c r="A17" s="4" t="s">
        <v>46</v>
      </c>
      <c r="B17" s="5" t="n">
        <v>1150093</v>
      </c>
      <c r="C17" s="5" t="n">
        <v>1297276</v>
      </c>
    </row>
    <row r="18" spans="1:3">
      <c r="A18" s="3" t="s">
        <v>557</v>
      </c>
    </row>
    <row r="19" spans="1:3">
      <c r="A19" s="4" t="s">
        <v>49</v>
      </c>
      <c r="B19" s="5" t="n">
        <v>406574</v>
      </c>
      <c r="C19" s="5" t="n">
        <v>439285</v>
      </c>
    </row>
    <row r="20" spans="1:3">
      <c r="A20" s="4" t="s">
        <v>56</v>
      </c>
      <c r="B20" s="7" t="n">
        <v>548659</v>
      </c>
      <c r="C20" s="7" t="n">
        <v>590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 customWidth="1" max="7" min="7" width="29"/>
    <col customWidth="1" max="8" min="8" width="29"/>
    <col customWidth="1" max="9" min="9" width="29"/>
    <col customWidth="1" max="10" min="10" width="21"/>
    <col customWidth="1" max="11" min="11" width="59"/>
  </cols>
  <sheetData>
    <row r="1" spans="1:11">
      <c r="A1" s="1" t="s">
        <v>558</v>
      </c>
      <c r="B1" s="2" t="s">
        <v>559</v>
      </c>
      <c r="C1" s="2" t="s">
        <v>560</v>
      </c>
      <c r="D1" s="2" t="s">
        <v>561</v>
      </c>
      <c r="E1" s="2" t="s">
        <v>562</v>
      </c>
      <c r="F1" s="2" t="s">
        <v>563</v>
      </c>
      <c r="G1" s="2" t="s">
        <v>564</v>
      </c>
      <c r="H1" s="2" t="s">
        <v>565</v>
      </c>
      <c r="I1" s="2" t="s">
        <v>566</v>
      </c>
      <c r="J1" s="2" t="s">
        <v>527</v>
      </c>
      <c r="K1" s="2" t="s">
        <v>559</v>
      </c>
    </row>
    <row r="2" spans="1:11">
      <c r="A2" s="3" t="s">
        <v>567</v>
      </c>
    </row>
    <row r="3" spans="1:11">
      <c r="A3" s="4" t="s">
        <v>568</v>
      </c>
      <c r="B3" s="9" t="n">
        <v>59.08</v>
      </c>
      <c r="K3" s="9" t="n">
        <v>59.08</v>
      </c>
    </row>
    <row r="4" spans="1:11">
      <c r="A4" s="4" t="s">
        <v>569</v>
      </c>
      <c r="G4" s="7" t="n">
        <v>0</v>
      </c>
      <c r="H4" s="7" t="n">
        <v>0</v>
      </c>
      <c r="I4" s="7" t="n">
        <v>1338</v>
      </c>
    </row>
    <row r="5" spans="1:11">
      <c r="A5" s="4" t="s">
        <v>273</v>
      </c>
      <c r="G5" s="5" t="n">
        <v>1706921</v>
      </c>
      <c r="H5" s="5" t="n">
        <v>2269421</v>
      </c>
    </row>
    <row r="6" spans="1:11">
      <c r="A6" s="4" t="s">
        <v>50</v>
      </c>
      <c r="G6" s="5" t="n">
        <v>676715</v>
      </c>
      <c r="H6" s="5" t="n">
        <v>485021</v>
      </c>
    </row>
    <row r="7" spans="1:11">
      <c r="A7" s="4" t="s">
        <v>81</v>
      </c>
      <c r="G7" s="5" t="n">
        <v>663463</v>
      </c>
      <c r="H7" s="5" t="n">
        <v>656956</v>
      </c>
      <c r="I7" s="5" t="n">
        <v>573829</v>
      </c>
    </row>
    <row r="8" spans="1:11">
      <c r="A8" s="4" t="s">
        <v>570</v>
      </c>
      <c r="G8" s="5" t="n">
        <v>203489</v>
      </c>
      <c r="H8" s="5" t="n">
        <v>178740</v>
      </c>
      <c r="I8" s="5" t="n">
        <v>211170</v>
      </c>
    </row>
    <row r="9" spans="1:11">
      <c r="A9" s="4" t="s">
        <v>571</v>
      </c>
      <c r="G9" s="5" t="n">
        <v>5377</v>
      </c>
      <c r="H9" s="5" t="n">
        <v>-7764</v>
      </c>
      <c r="I9" s="5" t="n">
        <v>34465</v>
      </c>
    </row>
    <row r="10" spans="1:11">
      <c r="A10" s="4" t="s">
        <v>43</v>
      </c>
      <c r="G10" s="5" t="n">
        <v>635920</v>
      </c>
      <c r="H10" s="5" t="n">
        <v>681809</v>
      </c>
      <c r="I10" s="5" t="n">
        <v>692415</v>
      </c>
      <c r="J10" s="7" t="n">
        <v>350208</v>
      </c>
    </row>
    <row r="11" spans="1:11">
      <c r="A11" s="4" t="s">
        <v>110</v>
      </c>
      <c r="G11" s="7" t="n">
        <v>0</v>
      </c>
      <c r="H11" s="7" t="n">
        <v>0</v>
      </c>
      <c r="I11" s="5" t="n">
        <v>105947</v>
      </c>
    </row>
    <row r="12" spans="1:11">
      <c r="A12" s="4" t="s">
        <v>572</v>
      </c>
      <c r="I12" s="5" t="n">
        <v>280936</v>
      </c>
    </row>
    <row r="13" spans="1:11">
      <c r="A13" s="4" t="s">
        <v>148</v>
      </c>
    </row>
    <row r="14" spans="1:11">
      <c r="A14" s="3" t="s">
        <v>567</v>
      </c>
    </row>
    <row r="15" spans="1:11">
      <c r="A15" s="4" t="s">
        <v>572</v>
      </c>
      <c r="I15" s="5" t="n">
        <v>41374</v>
      </c>
    </row>
    <row r="16" spans="1:11">
      <c r="A16" s="4" t="s">
        <v>507</v>
      </c>
    </row>
    <row r="17" spans="1:11">
      <c r="A17" s="3" t="s">
        <v>567</v>
      </c>
    </row>
    <row r="18" spans="1:11">
      <c r="A18" s="4" t="s">
        <v>573</v>
      </c>
      <c r="G18" s="5" t="n">
        <v>2</v>
      </c>
      <c r="H18" s="5" t="n">
        <v>2</v>
      </c>
    </row>
    <row r="19" spans="1:11">
      <c r="A19" s="4" t="s">
        <v>574</v>
      </c>
    </row>
    <row r="20" spans="1:11">
      <c r="A20" s="3" t="s">
        <v>567</v>
      </c>
    </row>
    <row r="21" spans="1:11">
      <c r="A21" s="4" t="s">
        <v>573</v>
      </c>
      <c r="H21" s="5" t="n">
        <v>2</v>
      </c>
    </row>
    <row r="22" spans="1:11">
      <c r="A22" s="4" t="s">
        <v>260</v>
      </c>
    </row>
    <row r="23" spans="1:11">
      <c r="A23" s="3" t="s">
        <v>567</v>
      </c>
    </row>
    <row r="24" spans="1:11">
      <c r="A24" s="4" t="s">
        <v>575</v>
      </c>
      <c r="B24" s="14" t="n">
        <v>0.183</v>
      </c>
      <c r="K24" s="14" t="n">
        <v>0.183</v>
      </c>
    </row>
    <row r="25" spans="1:11">
      <c r="A25" s="4" t="s">
        <v>576</v>
      </c>
      <c r="B25" s="9" t="n">
        <v>11.25</v>
      </c>
      <c r="K25" s="9" t="n">
        <v>11.25</v>
      </c>
    </row>
    <row r="26" spans="1:11">
      <c r="A26" s="4" t="s">
        <v>577</v>
      </c>
      <c r="B26" s="7" t="n">
        <v>1800000</v>
      </c>
    </row>
    <row r="27" spans="1:11">
      <c r="A27" s="4" t="s">
        <v>578</v>
      </c>
      <c r="B27" s="5" t="n">
        <v>30729878</v>
      </c>
    </row>
    <row r="28" spans="1:11">
      <c r="A28" s="4" t="s">
        <v>262</v>
      </c>
      <c r="B28" s="7" t="n">
        <v>1815521</v>
      </c>
      <c r="K28" s="7" t="n">
        <v>1815521</v>
      </c>
    </row>
    <row r="29" spans="1:11">
      <c r="A29" s="4" t="s">
        <v>579</v>
      </c>
      <c r="B29" s="5" t="n">
        <v>168041772</v>
      </c>
    </row>
    <row r="30" spans="1:11">
      <c r="A30" s="4" t="s">
        <v>569</v>
      </c>
      <c r="B30" s="7" t="n">
        <v>1338</v>
      </c>
    </row>
    <row r="31" spans="1:11">
      <c r="A31" s="4" t="s">
        <v>273</v>
      </c>
      <c r="B31" s="5" t="n">
        <v>1768288</v>
      </c>
      <c r="K31" s="5" t="n">
        <v>1768288</v>
      </c>
    </row>
    <row r="32" spans="1:11">
      <c r="A32" s="4" t="s">
        <v>50</v>
      </c>
      <c r="B32" s="7" t="n">
        <v>170000</v>
      </c>
      <c r="K32" s="7" t="n">
        <v>170000</v>
      </c>
    </row>
    <row r="33" spans="1:11">
      <c r="A33" s="4" t="s">
        <v>580</v>
      </c>
      <c r="B33" s="5" t="n">
        <v>18</v>
      </c>
      <c r="K33" s="5" t="n">
        <v>18</v>
      </c>
    </row>
    <row r="34" spans="1:11">
      <c r="A34" s="4" t="s">
        <v>81</v>
      </c>
      <c r="E34" s="7" t="n">
        <v>251500</v>
      </c>
    </row>
    <row r="35" spans="1:11">
      <c r="A35" s="4" t="s">
        <v>570</v>
      </c>
      <c r="E35" s="5" t="n">
        <v>91100</v>
      </c>
    </row>
    <row r="36" spans="1:11">
      <c r="A36" s="4" t="s">
        <v>581</v>
      </c>
      <c r="E36" s="7" t="n">
        <v>2400</v>
      </c>
    </row>
    <row r="37" spans="1:11">
      <c r="A37" s="4" t="s">
        <v>571</v>
      </c>
      <c r="I37" s="7" t="n">
        <v>30500</v>
      </c>
      <c r="J37" s="7" t="n">
        <v>5000</v>
      </c>
      <c r="K37" s="7" t="n">
        <v>10600</v>
      </c>
    </row>
    <row r="38" spans="1:11">
      <c r="A38" s="4" t="s">
        <v>43</v>
      </c>
      <c r="B38" s="7" t="n">
        <v>346642</v>
      </c>
      <c r="K38" s="5" t="n">
        <v>346642</v>
      </c>
    </row>
    <row r="39" spans="1:11">
      <c r="A39" s="4" t="s">
        <v>582</v>
      </c>
      <c r="B39" s="7" t="n">
        <v>274100</v>
      </c>
      <c r="K39" s="7" t="n">
        <v>274100</v>
      </c>
    </row>
    <row r="40" spans="1:11">
      <c r="A40" s="4" t="s">
        <v>583</v>
      </c>
      <c r="B40" s="5" t="n">
        <v>38229294</v>
      </c>
      <c r="K40" s="5" t="n">
        <v>38229294</v>
      </c>
    </row>
    <row r="41" spans="1:11">
      <c r="A41" s="4" t="s">
        <v>265</v>
      </c>
      <c r="B41" s="7" t="n">
        <v>278187</v>
      </c>
      <c r="K41" s="7" t="n">
        <v>278187</v>
      </c>
    </row>
    <row r="42" spans="1:11">
      <c r="A42" s="4" t="s">
        <v>264</v>
      </c>
      <c r="B42" s="7" t="n">
        <v>349749</v>
      </c>
    </row>
    <row r="43" spans="1:11">
      <c r="A43" s="4" t="s">
        <v>584</v>
      </c>
    </row>
    <row r="44" spans="1:11">
      <c r="A44" s="3" t="s">
        <v>567</v>
      </c>
    </row>
    <row r="45" spans="1:11">
      <c r="A45" s="4" t="s">
        <v>585</v>
      </c>
      <c r="B45" s="5" t="n">
        <v>12</v>
      </c>
      <c r="K45" s="5" t="n">
        <v>12</v>
      </c>
    </row>
    <row r="46" spans="1:11">
      <c r="A46" s="4" t="s">
        <v>110</v>
      </c>
      <c r="D46" s="7" t="n">
        <v>73100</v>
      </c>
    </row>
    <row r="47" spans="1:11">
      <c r="A47" s="4" t="s">
        <v>586</v>
      </c>
      <c r="B47" s="7" t="n">
        <v>236800</v>
      </c>
      <c r="K47" s="7" t="n">
        <v>236800</v>
      </c>
    </row>
    <row r="48" spans="1:11">
      <c r="A48" s="4" t="s">
        <v>587</v>
      </c>
    </row>
    <row r="49" spans="1:11">
      <c r="A49" s="3" t="s">
        <v>567</v>
      </c>
    </row>
    <row r="50" spans="1:11">
      <c r="A50" s="4" t="s">
        <v>585</v>
      </c>
      <c r="B50" s="5" t="n">
        <v>9</v>
      </c>
      <c r="K50" s="5" t="n">
        <v>9</v>
      </c>
    </row>
    <row r="51" spans="1:11">
      <c r="A51" s="4" t="s">
        <v>588</v>
      </c>
      <c r="B51" s="4" t="s">
        <v>589</v>
      </c>
      <c r="K51" s="4" t="s">
        <v>589</v>
      </c>
    </row>
    <row r="52" spans="1:11">
      <c r="A52" s="4" t="s">
        <v>110</v>
      </c>
      <c r="D52" s="7" t="n">
        <v>30200</v>
      </c>
    </row>
    <row r="53" spans="1:11">
      <c r="A53" s="4" t="s">
        <v>582</v>
      </c>
      <c r="B53" s="7" t="n">
        <v>142500</v>
      </c>
      <c r="K53" s="7" t="n">
        <v>142500</v>
      </c>
    </row>
    <row r="54" spans="1:11">
      <c r="A54" s="4" t="s">
        <v>264</v>
      </c>
      <c r="B54" s="5" t="n">
        <v>172720</v>
      </c>
    </row>
    <row r="55" spans="1:11">
      <c r="A55" s="4" t="s">
        <v>590</v>
      </c>
    </row>
    <row r="56" spans="1:11">
      <c r="A56" s="3" t="s">
        <v>567</v>
      </c>
    </row>
    <row r="57" spans="1:11">
      <c r="A57" s="4" t="s">
        <v>572</v>
      </c>
      <c r="C57" s="7" t="n">
        <v>42000</v>
      </c>
    </row>
    <row r="58" spans="1:11">
      <c r="A58" s="4" t="s">
        <v>591</v>
      </c>
    </row>
    <row r="59" spans="1:11">
      <c r="A59" s="3" t="s">
        <v>567</v>
      </c>
    </row>
    <row r="60" spans="1:11">
      <c r="A60" s="4" t="s">
        <v>264</v>
      </c>
      <c r="B60" s="5" t="n">
        <v>347200</v>
      </c>
    </row>
    <row r="61" spans="1:11">
      <c r="A61" s="4" t="s">
        <v>592</v>
      </c>
    </row>
    <row r="62" spans="1:11">
      <c r="A62" s="3" t="s">
        <v>567</v>
      </c>
    </row>
    <row r="63" spans="1:11">
      <c r="A63" s="4" t="s">
        <v>572</v>
      </c>
      <c r="B63" s="7" t="n">
        <v>600</v>
      </c>
    </row>
    <row r="64" spans="1:11">
      <c r="A64" s="4" t="s">
        <v>265</v>
      </c>
      <c r="H64" s="7" t="n">
        <v>-600</v>
      </c>
    </row>
    <row r="65" spans="1:11">
      <c r="A65" s="4" t="s">
        <v>264</v>
      </c>
      <c r="F65" s="7" t="n">
        <v>2600</v>
      </c>
    </row>
    <row r="66" spans="1:11">
      <c r="A66" s="4" t="s">
        <v>593</v>
      </c>
    </row>
    <row r="67" spans="1:11">
      <c r="A67" s="3" t="s">
        <v>567</v>
      </c>
    </row>
    <row r="68" spans="1:11">
      <c r="A68" s="4" t="s">
        <v>573</v>
      </c>
      <c r="B68" s="5" t="n">
        <v>10</v>
      </c>
      <c r="I68" s="5" t="n">
        <v>10</v>
      </c>
      <c r="K68" s="5" t="n">
        <v>10</v>
      </c>
    </row>
    <row r="69" spans="1:11">
      <c r="A69" s="4" t="s">
        <v>594</v>
      </c>
    </row>
    <row r="70" spans="1:11">
      <c r="A70" s="3" t="s">
        <v>567</v>
      </c>
    </row>
    <row r="71" spans="1:11">
      <c r="A71" s="4" t="s">
        <v>573</v>
      </c>
      <c r="B71" s="5" t="n">
        <v>5</v>
      </c>
      <c r="K71" s="5" t="n">
        <v>5</v>
      </c>
    </row>
    <row r="72" spans="1:11">
      <c r="A72" s="4" t="s">
        <v>595</v>
      </c>
    </row>
    <row r="73" spans="1:11">
      <c r="A73" s="3" t="s">
        <v>567</v>
      </c>
    </row>
    <row r="74" spans="1:11">
      <c r="A74" s="4" t="s">
        <v>573</v>
      </c>
      <c r="B74" s="5" t="n">
        <v>325</v>
      </c>
      <c r="K74" s="5" t="n">
        <v>325</v>
      </c>
    </row>
    <row r="75" spans="1:11">
      <c r="A75" s="4" t="s">
        <v>596</v>
      </c>
      <c r="B75" s="4" t="s">
        <v>597</v>
      </c>
    </row>
    <row r="76" spans="1:11">
      <c r="A76" s="4" t="s">
        <v>598</v>
      </c>
      <c r="B76" s="7" t="n">
        <v>300100</v>
      </c>
      <c r="K76" s="7" t="n">
        <v>300100</v>
      </c>
    </row>
    <row r="77" spans="1:11">
      <c r="A77" s="4" t="s">
        <v>599</v>
      </c>
      <c r="B77" s="4" t="s">
        <v>600</v>
      </c>
    </row>
    <row r="78" spans="1:11">
      <c r="A78" s="4" t="s">
        <v>601</v>
      </c>
    </row>
    <row r="79" spans="1:11">
      <c r="A79" s="3" t="s">
        <v>567</v>
      </c>
    </row>
    <row r="80" spans="1:11">
      <c r="A80" s="4" t="s">
        <v>573</v>
      </c>
      <c r="B80" s="5" t="n">
        <v>2</v>
      </c>
      <c r="K80" s="5" t="n">
        <v>2</v>
      </c>
    </row>
    <row r="81" spans="1:11">
      <c r="A81" s="4" t="s">
        <v>602</v>
      </c>
    </row>
    <row r="82" spans="1:11">
      <c r="A82" s="3" t="s">
        <v>567</v>
      </c>
    </row>
    <row r="83" spans="1:11">
      <c r="A83" s="4" t="s">
        <v>603</v>
      </c>
      <c r="B83" s="5" t="n">
        <v>92</v>
      </c>
      <c r="K83" s="5" t="n">
        <v>92</v>
      </c>
    </row>
    <row r="84" spans="1:11">
      <c r="A84" s="4" t="s">
        <v>604</v>
      </c>
    </row>
    <row r="85" spans="1:11">
      <c r="A85" s="3" t="s">
        <v>567</v>
      </c>
    </row>
    <row r="86" spans="1:11">
      <c r="A86" s="4" t="s">
        <v>603</v>
      </c>
      <c r="B86" s="5" t="n">
        <v>18</v>
      </c>
      <c r="K86" s="5" t="n">
        <v>18</v>
      </c>
    </row>
    <row r="87" spans="1:11">
      <c r="A87" s="4" t="s">
        <v>605</v>
      </c>
    </row>
    <row r="88" spans="1:11">
      <c r="A88" s="3" t="s">
        <v>567</v>
      </c>
    </row>
    <row r="89" spans="1:11">
      <c r="A89" s="4" t="s">
        <v>573</v>
      </c>
      <c r="B89" s="5" t="n">
        <v>140</v>
      </c>
      <c r="K89" s="5" t="n">
        <v>140</v>
      </c>
    </row>
    <row r="90" spans="1:11">
      <c r="A90" s="4" t="s">
        <v>273</v>
      </c>
      <c r="B90" s="7" t="n">
        <v>291200</v>
      </c>
      <c r="K90" s="7" t="n">
        <v>291200</v>
      </c>
    </row>
    <row r="91" spans="1:11">
      <c r="A91" s="4" t="s">
        <v>606</v>
      </c>
      <c r="B91" s="5" t="n">
        <v>11</v>
      </c>
      <c r="K91" s="5" t="n">
        <v>11</v>
      </c>
    </row>
    <row r="92" spans="1:11">
      <c r="A92" s="4" t="s">
        <v>585</v>
      </c>
      <c r="B92" s="5" t="n">
        <v>2</v>
      </c>
      <c r="K92" s="5" t="n">
        <v>2</v>
      </c>
    </row>
    <row r="93" spans="1:11">
      <c r="A93" s="4" t="s">
        <v>607</v>
      </c>
      <c r="B93" s="5" t="n">
        <v>5</v>
      </c>
      <c r="K93" s="5" t="n">
        <v>5</v>
      </c>
    </row>
    <row r="94" spans="1:11">
      <c r="A94" s="4" t="s">
        <v>596</v>
      </c>
      <c r="B94" s="4" t="s">
        <v>608</v>
      </c>
    </row>
    <row r="95" spans="1:11">
      <c r="A95" s="4" t="s">
        <v>598</v>
      </c>
      <c r="B95" s="7" t="n">
        <v>63900</v>
      </c>
      <c r="K95" s="7" t="n">
        <v>63900</v>
      </c>
    </row>
    <row r="96" spans="1:11">
      <c r="A96" s="4" t="s">
        <v>599</v>
      </c>
      <c r="B96" s="4" t="s">
        <v>609</v>
      </c>
    </row>
    <row r="97" spans="1:11">
      <c r="A97" s="4" t="s">
        <v>610</v>
      </c>
    </row>
    <row r="98" spans="1:11">
      <c r="A98" s="3" t="s">
        <v>567</v>
      </c>
    </row>
    <row r="99" spans="1:11">
      <c r="A99" s="4" t="s">
        <v>603</v>
      </c>
      <c r="B99" s="5" t="n">
        <v>17</v>
      </c>
      <c r="K99" s="5" t="n">
        <v>17</v>
      </c>
    </row>
    <row r="100" spans="1:11">
      <c r="A100" s="4" t="s">
        <v>611</v>
      </c>
    </row>
    <row r="101" spans="1:11">
      <c r="A101" s="3" t="s">
        <v>567</v>
      </c>
    </row>
    <row r="102" spans="1:11">
      <c r="A102" s="4" t="s">
        <v>603</v>
      </c>
      <c r="B102" s="5" t="n">
        <v>5</v>
      </c>
      <c r="K102"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3</v>
      </c>
      <c r="C1" s="2" t="s">
        <v>79</v>
      </c>
    </row>
    <row r="2" spans="1:3">
      <c r="A2" s="3" t="s">
        <v>614</v>
      </c>
    </row>
    <row r="3" spans="1:3">
      <c r="A3" s="4" t="s">
        <v>615</v>
      </c>
      <c r="C3" s="7" t="n">
        <v>931309</v>
      </c>
    </row>
    <row r="4" spans="1:3">
      <c r="A4" s="4" t="s">
        <v>616</v>
      </c>
      <c r="C4" s="5" t="n">
        <v>139698</v>
      </c>
    </row>
    <row r="5" spans="1:3">
      <c r="A5" s="4" t="s">
        <v>617</v>
      </c>
      <c r="C5" s="5" t="n">
        <v>-5380</v>
      </c>
    </row>
    <row r="6" spans="1:3">
      <c r="A6" s="4" t="s">
        <v>618</v>
      </c>
      <c r="C6" s="5" t="n">
        <v>142</v>
      </c>
    </row>
    <row r="7" spans="1:3">
      <c r="A7" s="4" t="s">
        <v>619</v>
      </c>
      <c r="C7" s="7" t="n">
        <v>134460</v>
      </c>
    </row>
    <row r="8" spans="1:3">
      <c r="A8" s="3" t="s">
        <v>620</v>
      </c>
    </row>
    <row r="9" spans="1:3">
      <c r="A9" s="4" t="s">
        <v>621</v>
      </c>
      <c r="C9" s="9" t="n">
        <v>1.32</v>
      </c>
    </row>
    <row r="10" spans="1:3">
      <c r="A10" s="4" t="s">
        <v>622</v>
      </c>
      <c r="C10" s="9" t="n">
        <v>1.31</v>
      </c>
    </row>
    <row r="11" spans="1:3">
      <c r="A11" s="3" t="s">
        <v>623</v>
      </c>
    </row>
    <row r="12" spans="1:3">
      <c r="A12" s="4" t="s">
        <v>624</v>
      </c>
      <c r="C12" s="5" t="n">
        <v>101296847</v>
      </c>
    </row>
    <row r="13" spans="1:3">
      <c r="A13" s="4" t="s">
        <v>128</v>
      </c>
      <c r="C13" s="5" t="n">
        <v>102360038</v>
      </c>
    </row>
    <row r="14" spans="1:3">
      <c r="A14" s="4" t="s">
        <v>260</v>
      </c>
    </row>
    <row r="15" spans="1:3">
      <c r="A15" s="3" t="s">
        <v>623</v>
      </c>
    </row>
    <row r="16" spans="1:3">
      <c r="A16" s="4" t="s">
        <v>625</v>
      </c>
      <c r="B16" s="5" t="n">
        <v>307298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 customWidth="1" max="11" min="11" width="14"/>
    <col customWidth="1" max="12" min="12" width="13"/>
    <col customWidth="1" max="13" min="13" width="14"/>
    <col customWidth="1" max="14" min="14" width="14"/>
  </cols>
  <sheetData>
    <row r="1" spans="1:14">
      <c r="A1" s="1" t="s">
        <v>626</v>
      </c>
      <c r="B1" s="2" t="s">
        <v>627</v>
      </c>
      <c r="C1" s="2" t="s">
        <v>628</v>
      </c>
      <c r="D1" s="2" t="s">
        <v>629</v>
      </c>
      <c r="E1" s="2" t="s">
        <v>630</v>
      </c>
      <c r="F1" s="2" t="s">
        <v>2</v>
      </c>
      <c r="G1" s="2" t="s">
        <v>30</v>
      </c>
      <c r="H1" s="2" t="s">
        <v>79</v>
      </c>
      <c r="I1" s="2" t="s">
        <v>631</v>
      </c>
      <c r="J1" s="2" t="s">
        <v>632</v>
      </c>
      <c r="K1" s="2" t="s">
        <v>633</v>
      </c>
      <c r="L1" s="2" t="s">
        <v>634</v>
      </c>
      <c r="M1" s="2" t="s">
        <v>635</v>
      </c>
      <c r="N1" s="2" t="s">
        <v>636</v>
      </c>
    </row>
    <row r="2" spans="1:14">
      <c r="A2" s="3" t="s">
        <v>637</v>
      </c>
    </row>
    <row r="3" spans="1:14">
      <c r="A3" s="4" t="s">
        <v>638</v>
      </c>
      <c r="F3" s="7" t="n">
        <v>186169000</v>
      </c>
      <c r="G3" s="7" t="n">
        <v>202935000</v>
      </c>
      <c r="H3" s="7" t="n">
        <v>263063000</v>
      </c>
    </row>
    <row r="4" spans="1:14">
      <c r="A4" s="4" t="s">
        <v>639</v>
      </c>
      <c r="F4" s="4" t="s">
        <v>640</v>
      </c>
    </row>
    <row r="5" spans="1:14">
      <c r="A5" s="3" t="s">
        <v>641</v>
      </c>
    </row>
    <row r="6" spans="1:14">
      <c r="A6" s="4" t="s">
        <v>642</v>
      </c>
      <c r="F6" s="7" t="n">
        <v>257500000</v>
      </c>
      <c r="G6" s="5" t="n">
        <v>185447000</v>
      </c>
      <c r="H6" s="5" t="n">
        <v>11000000</v>
      </c>
    </row>
    <row r="7" spans="1:14">
      <c r="A7" s="4" t="s">
        <v>219</v>
      </c>
      <c r="F7" s="5" t="n">
        <v>37053000</v>
      </c>
      <c r="G7" s="5" t="n">
        <v>185447000</v>
      </c>
      <c r="H7" s="5" t="n">
        <v>11000000</v>
      </c>
    </row>
    <row r="8" spans="1:14">
      <c r="A8" s="3" t="s">
        <v>643</v>
      </c>
    </row>
    <row r="9" spans="1:14">
      <c r="A9" s="4" t="s">
        <v>644</v>
      </c>
      <c r="D9" s="5" t="n">
        <v>11037</v>
      </c>
    </row>
    <row r="10" spans="1:14">
      <c r="A10" s="4" t="s">
        <v>645</v>
      </c>
      <c r="D10" s="7" t="n">
        <v>700000</v>
      </c>
      <c r="F10" s="5" t="n">
        <v>0</v>
      </c>
      <c r="G10" s="5" t="n">
        <v>0</v>
      </c>
      <c r="H10" s="5" t="n">
        <v>679000</v>
      </c>
    </row>
    <row r="11" spans="1:14">
      <c r="A11" s="4" t="s">
        <v>215</v>
      </c>
      <c r="F11" s="7" t="n">
        <v>542422000</v>
      </c>
      <c r="G11" s="5" t="n">
        <v>35557000</v>
      </c>
      <c r="H11" s="5" t="n">
        <v>285742000</v>
      </c>
    </row>
    <row r="12" spans="1:14">
      <c r="A12" s="4" t="s">
        <v>646</v>
      </c>
    </row>
    <row r="13" spans="1:14">
      <c r="A13" s="3" t="s">
        <v>641</v>
      </c>
    </row>
    <row r="14" spans="1:14">
      <c r="A14" s="4" t="s">
        <v>647</v>
      </c>
      <c r="I14" s="7" t="n">
        <v>1850000000</v>
      </c>
    </row>
    <row r="15" spans="1:14">
      <c r="A15" s="4" t="s">
        <v>648</v>
      </c>
    </row>
    <row r="16" spans="1:14">
      <c r="A16" s="3" t="s">
        <v>643</v>
      </c>
    </row>
    <row r="17" spans="1:14">
      <c r="A17" s="4" t="s">
        <v>649</v>
      </c>
      <c r="C17" s="4" t="s">
        <v>650</v>
      </c>
    </row>
    <row r="18" spans="1:14">
      <c r="A18" s="4" t="s">
        <v>651</v>
      </c>
    </row>
    <row r="19" spans="1:14">
      <c r="A19" s="3" t="s">
        <v>643</v>
      </c>
    </row>
    <row r="20" spans="1:14">
      <c r="A20" s="4" t="s">
        <v>649</v>
      </c>
      <c r="C20" s="4" t="s">
        <v>652</v>
      </c>
    </row>
    <row r="21" spans="1:14">
      <c r="A21" s="4" t="s">
        <v>653</v>
      </c>
    </row>
    <row r="22" spans="1:14">
      <c r="A22" s="3" t="s">
        <v>643</v>
      </c>
    </row>
    <row r="23" spans="1:14">
      <c r="A23" s="4" t="s">
        <v>649</v>
      </c>
      <c r="F23" s="4" t="s">
        <v>654</v>
      </c>
    </row>
    <row r="24" spans="1:14">
      <c r="A24" s="4" t="s">
        <v>655</v>
      </c>
    </row>
    <row r="25" spans="1:14">
      <c r="A25" s="3" t="s">
        <v>643</v>
      </c>
    </row>
    <row r="26" spans="1:14">
      <c r="A26" s="4" t="s">
        <v>649</v>
      </c>
      <c r="F26" s="4" t="s">
        <v>656</v>
      </c>
    </row>
    <row r="27" spans="1:14">
      <c r="A27" s="4" t="s">
        <v>502</v>
      </c>
    </row>
    <row r="28" spans="1:14">
      <c r="A28" s="3" t="s">
        <v>637</v>
      </c>
    </row>
    <row r="29" spans="1:14">
      <c r="A29" s="4" t="s">
        <v>657</v>
      </c>
      <c r="F29" s="4" t="s">
        <v>658</v>
      </c>
    </row>
    <row r="30" spans="1:14">
      <c r="A30" s="3" t="s">
        <v>641</v>
      </c>
    </row>
    <row r="31" spans="1:14">
      <c r="A31" s="4" t="s">
        <v>647</v>
      </c>
      <c r="G31" s="5" t="n">
        <v>50000000</v>
      </c>
    </row>
    <row r="32" spans="1:14">
      <c r="A32" s="4" t="s">
        <v>659</v>
      </c>
    </row>
    <row r="33" spans="1:14">
      <c r="A33" s="3" t="s">
        <v>637</v>
      </c>
    </row>
    <row r="34" spans="1:14">
      <c r="A34" s="4" t="s">
        <v>660</v>
      </c>
      <c r="F34" s="4" t="s">
        <v>661</v>
      </c>
    </row>
    <row r="35" spans="1:14">
      <c r="A35" s="4" t="s">
        <v>662</v>
      </c>
    </row>
    <row r="36" spans="1:14">
      <c r="A36" s="3" t="s">
        <v>637</v>
      </c>
    </row>
    <row r="37" spans="1:14">
      <c r="A37" s="4" t="s">
        <v>660</v>
      </c>
      <c r="F37" s="4" t="s">
        <v>663</v>
      </c>
    </row>
    <row r="38" spans="1:14">
      <c r="A38" s="4" t="s">
        <v>664</v>
      </c>
    </row>
    <row r="39" spans="1:14">
      <c r="A39" s="3" t="s">
        <v>637</v>
      </c>
    </row>
    <row r="40" spans="1:14">
      <c r="A40" s="4" t="s">
        <v>660</v>
      </c>
      <c r="F40" s="4" t="s">
        <v>665</v>
      </c>
    </row>
    <row r="41" spans="1:14">
      <c r="A41" s="4" t="s">
        <v>666</v>
      </c>
    </row>
    <row r="42" spans="1:14">
      <c r="A42" s="3" t="s">
        <v>637</v>
      </c>
    </row>
    <row r="43" spans="1:14">
      <c r="A43" s="4" t="s">
        <v>660</v>
      </c>
      <c r="F43" s="4" t="s">
        <v>665</v>
      </c>
    </row>
    <row r="44" spans="1:14">
      <c r="A44" s="4" t="s">
        <v>667</v>
      </c>
    </row>
    <row r="45" spans="1:14">
      <c r="A45" s="3" t="s">
        <v>637</v>
      </c>
    </row>
    <row r="46" spans="1:14">
      <c r="A46" s="4" t="s">
        <v>668</v>
      </c>
      <c r="F46" s="4" t="s">
        <v>669</v>
      </c>
    </row>
    <row r="47" spans="1:14">
      <c r="A47" s="4" t="s">
        <v>670</v>
      </c>
    </row>
    <row r="48" spans="1:14">
      <c r="A48" s="3" t="s">
        <v>637</v>
      </c>
    </row>
    <row r="49" spans="1:14">
      <c r="A49" s="4" t="s">
        <v>668</v>
      </c>
      <c r="F49" s="4" t="s">
        <v>671</v>
      </c>
    </row>
    <row r="50" spans="1:14">
      <c r="A50" s="4" t="s">
        <v>672</v>
      </c>
    </row>
    <row r="51" spans="1:14">
      <c r="A51" s="3" t="s">
        <v>637</v>
      </c>
    </row>
    <row r="52" spans="1:14">
      <c r="A52" s="4" t="s">
        <v>657</v>
      </c>
      <c r="F52" s="4" t="s">
        <v>673</v>
      </c>
    </row>
    <row r="53" spans="1:14">
      <c r="A53" s="4" t="s">
        <v>547</v>
      </c>
    </row>
    <row r="54" spans="1:14">
      <c r="A54" s="3" t="s">
        <v>637</v>
      </c>
    </row>
    <row r="55" spans="1:14">
      <c r="A55" s="4" t="s">
        <v>638</v>
      </c>
      <c r="F55" s="7" t="n">
        <v>2400000</v>
      </c>
    </row>
    <row r="56" spans="1:14">
      <c r="A56" s="3" t="s">
        <v>641</v>
      </c>
    </row>
    <row r="57" spans="1:14">
      <c r="A57" s="4" t="s">
        <v>647</v>
      </c>
      <c r="M57" s="7" t="n">
        <v>35000000</v>
      </c>
    </row>
    <row r="58" spans="1:14">
      <c r="A58" s="4" t="s">
        <v>674</v>
      </c>
      <c r="L58" s="7" t="n">
        <v>17100000</v>
      </c>
    </row>
    <row r="59" spans="1:14">
      <c r="A59" s="4" t="s">
        <v>675</v>
      </c>
    </row>
    <row r="60" spans="1:14">
      <c r="A60" s="3" t="s">
        <v>637</v>
      </c>
    </row>
    <row r="61" spans="1:14">
      <c r="A61" s="4" t="s">
        <v>676</v>
      </c>
      <c r="F61" s="4" t="s">
        <v>677</v>
      </c>
    </row>
    <row r="62" spans="1:14">
      <c r="A62" s="4" t="s">
        <v>678</v>
      </c>
    </row>
    <row r="63" spans="1:14">
      <c r="A63" s="3" t="s">
        <v>641</v>
      </c>
    </row>
    <row r="64" spans="1:14">
      <c r="A64" s="4" t="s">
        <v>647</v>
      </c>
      <c r="G64" s="5" t="n">
        <v>75000000</v>
      </c>
      <c r="H64" s="5" t="n">
        <v>75000000</v>
      </c>
    </row>
    <row r="65" spans="1:14">
      <c r="A65" s="4" t="s">
        <v>679</v>
      </c>
    </row>
    <row r="66" spans="1:14">
      <c r="A66" s="3" t="s">
        <v>641</v>
      </c>
    </row>
    <row r="67" spans="1:14">
      <c r="A67" s="4" t="s">
        <v>647</v>
      </c>
      <c r="G67" s="5" t="n">
        <v>100000000</v>
      </c>
      <c r="H67" s="5" t="n">
        <v>100000000</v>
      </c>
      <c r="K67" s="7" t="n">
        <v>50000000</v>
      </c>
    </row>
    <row r="68" spans="1:14">
      <c r="A68" s="4" t="s">
        <v>674</v>
      </c>
      <c r="J68" s="7" t="n">
        <v>27500000</v>
      </c>
    </row>
    <row r="69" spans="1:14">
      <c r="A69" s="4" t="s">
        <v>680</v>
      </c>
    </row>
    <row r="70" spans="1:14">
      <c r="A70" s="3" t="s">
        <v>641</v>
      </c>
    </row>
    <row r="71" spans="1:14">
      <c r="A71" s="4" t="s">
        <v>647</v>
      </c>
      <c r="H71" s="5" t="n">
        <v>110000000</v>
      </c>
    </row>
    <row r="72" spans="1:14">
      <c r="A72" s="4" t="s">
        <v>681</v>
      </c>
      <c r="F72" s="4" t="s">
        <v>682</v>
      </c>
    </row>
    <row r="73" spans="1:14">
      <c r="A73" s="15" t="n">
        <v>2</v>
      </c>
    </row>
    <row r="74" spans="1:14">
      <c r="A74" s="3" t="s">
        <v>641</v>
      </c>
    </row>
    <row r="75" spans="1:14">
      <c r="A75" s="4" t="s">
        <v>647</v>
      </c>
      <c r="F75" s="7" t="n">
        <v>250000000</v>
      </c>
      <c r="G75" s="5" t="n">
        <v>110000000</v>
      </c>
      <c r="H75" s="5" t="n">
        <v>110000000</v>
      </c>
    </row>
    <row r="76" spans="1:14">
      <c r="A76" s="4" t="s">
        <v>674</v>
      </c>
      <c r="B76" s="7" t="n">
        <v>210000000</v>
      </c>
      <c r="N76" s="7" t="n">
        <v>20000000</v>
      </c>
    </row>
    <row r="77" spans="1:14">
      <c r="A77" s="4" t="s">
        <v>683</v>
      </c>
      <c r="F77" s="7" t="n">
        <v>100000</v>
      </c>
    </row>
    <row r="78" spans="1:14">
      <c r="A78" s="4" t="s">
        <v>684</v>
      </c>
    </row>
    <row r="79" spans="1:14">
      <c r="A79" s="3" t="s">
        <v>641</v>
      </c>
    </row>
    <row r="80" spans="1:14">
      <c r="A80" s="4" t="s">
        <v>219</v>
      </c>
      <c r="E80" s="7" t="n">
        <v>210000000</v>
      </c>
    </row>
    <row r="81" spans="1:14">
      <c r="A81" s="4" t="s">
        <v>685</v>
      </c>
    </row>
    <row r="82" spans="1:14">
      <c r="A82" s="3" t="s">
        <v>641</v>
      </c>
    </row>
    <row r="83" spans="1:14">
      <c r="A83" s="4" t="s">
        <v>681</v>
      </c>
      <c r="B83" s="4" t="s">
        <v>682</v>
      </c>
    </row>
    <row r="84" spans="1:14">
      <c r="A84" s="4" t="s">
        <v>546</v>
      </c>
    </row>
    <row r="85" spans="1:14">
      <c r="A85" s="3" t="s">
        <v>641</v>
      </c>
    </row>
    <row r="86" spans="1:14">
      <c r="A86" s="4" t="s">
        <v>642</v>
      </c>
      <c r="G86" s="7" t="n">
        <v>185400000</v>
      </c>
      <c r="H86" s="7" t="n">
        <v>11000000</v>
      </c>
    </row>
    <row r="87" spans="1:14">
      <c r="A87" s="4" t="s">
        <v>686</v>
      </c>
    </row>
    <row r="88" spans="1:14">
      <c r="A88" s="3" t="s">
        <v>641</v>
      </c>
    </row>
    <row r="89" spans="1:14">
      <c r="A89" s="4" t="s">
        <v>681</v>
      </c>
      <c r="G89" s="4" t="s">
        <v>682</v>
      </c>
    </row>
    <row r="90" spans="1:14">
      <c r="A90" s="4" t="s">
        <v>687</v>
      </c>
    </row>
    <row r="91" spans="1:14">
      <c r="A91" s="3" t="s">
        <v>643</v>
      </c>
    </row>
    <row r="92" spans="1:14">
      <c r="A92" s="4" t="s">
        <v>649</v>
      </c>
      <c r="C92" s="4" t="s">
        <v>688</v>
      </c>
    </row>
    <row r="93" spans="1:14">
      <c r="A93" s="4" t="s">
        <v>215</v>
      </c>
      <c r="C93"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9</v>
      </c>
    </row>
    <row r="3" spans="1:4">
      <c r="A3" s="3" t="s">
        <v>690</v>
      </c>
    </row>
    <row r="4" spans="1:4">
      <c r="A4" s="4" t="s">
        <v>87</v>
      </c>
      <c r="B4" s="7" t="n">
        <v>66433</v>
      </c>
      <c r="C4" s="7" t="n">
        <v>55837</v>
      </c>
      <c r="D4" s="7" t="n">
        <v>130212</v>
      </c>
    </row>
    <row r="5" spans="1:4">
      <c r="A5" s="4" t="s">
        <v>88</v>
      </c>
      <c r="B5" s="5" t="n">
        <v>61879</v>
      </c>
      <c r="C5" s="5" t="n">
        <v>49892</v>
      </c>
      <c r="D5" s="5" t="n">
        <v>37970</v>
      </c>
    </row>
    <row r="6" spans="1:4">
      <c r="A6" s="4" t="s">
        <v>89</v>
      </c>
      <c r="B6" s="5" t="n">
        <v>47328</v>
      </c>
      <c r="C6" s="5" t="n">
        <v>92117</v>
      </c>
      <c r="D6" s="5" t="n">
        <v>71256</v>
      </c>
    </row>
    <row r="7" spans="1:4">
      <c r="A7" s="4" t="s">
        <v>691</v>
      </c>
      <c r="B7" s="5" t="n">
        <v>45121</v>
      </c>
      <c r="C7" s="5" t="n">
        <v>38406</v>
      </c>
      <c r="D7" s="5" t="n">
        <v>31052</v>
      </c>
    </row>
    <row r="8" spans="1:4">
      <c r="A8" s="4" t="s">
        <v>90</v>
      </c>
      <c r="B8" s="5" t="n">
        <v>8002</v>
      </c>
      <c r="C8" s="5" t="n">
        <v>4794</v>
      </c>
      <c r="D8" s="5" t="n">
        <v>23532</v>
      </c>
    </row>
    <row r="9" spans="1:4">
      <c r="A9" s="4" t="s">
        <v>91</v>
      </c>
      <c r="B9" s="5" t="n">
        <v>2435</v>
      </c>
      <c r="C9" s="5" t="n">
        <v>203</v>
      </c>
      <c r="D9" s="5" t="n">
        <v>0</v>
      </c>
    </row>
    <row r="10" spans="1:4">
      <c r="A10" s="4" t="s">
        <v>692</v>
      </c>
      <c r="B10" s="5" t="n">
        <v>740</v>
      </c>
      <c r="C10" s="5" t="n">
        <v>1639</v>
      </c>
      <c r="D10" s="5" t="n">
        <v>684</v>
      </c>
    </row>
    <row r="11" spans="1:4">
      <c r="A11" s="4" t="s">
        <v>693</v>
      </c>
      <c r="B11" s="5" t="n">
        <v>0</v>
      </c>
      <c r="C11" s="5" t="n">
        <v>0</v>
      </c>
      <c r="D11" s="5" t="n">
        <v>786</v>
      </c>
    </row>
    <row r="12" spans="1:4">
      <c r="A12" s="4" t="s">
        <v>694</v>
      </c>
      <c r="B12" s="7" t="n">
        <v>231938</v>
      </c>
      <c r="C12" s="7" t="n">
        <v>242888</v>
      </c>
      <c r="D12" s="7" t="n">
        <v>295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696</v>
      </c>
    </row>
    <row r="4" spans="1:4">
      <c r="A4" s="4" t="s">
        <v>697</v>
      </c>
      <c r="B4" s="7" t="n">
        <v>231938</v>
      </c>
      <c r="C4" s="7" t="n">
        <v>242888</v>
      </c>
      <c r="D4" s="7" t="n">
        <v>295492</v>
      </c>
    </row>
    <row r="5" spans="1:4">
      <c r="A5" s="4" t="s">
        <v>260</v>
      </c>
    </row>
    <row r="6" spans="1:4">
      <c r="A6" s="3" t="s">
        <v>696</v>
      </c>
    </row>
    <row r="7" spans="1:4">
      <c r="A7" s="4" t="s">
        <v>697</v>
      </c>
      <c r="B7" s="5" t="n">
        <v>0</v>
      </c>
      <c r="C7" s="5" t="n">
        <v>0</v>
      </c>
      <c r="D7" s="5" t="n">
        <v>7999</v>
      </c>
    </row>
    <row r="8" spans="1:4">
      <c r="A8" s="4" t="s">
        <v>678</v>
      </c>
    </row>
    <row r="9" spans="1:4">
      <c r="A9" s="3" t="s">
        <v>696</v>
      </c>
    </row>
    <row r="10" spans="1:4">
      <c r="A10" s="4" t="s">
        <v>697</v>
      </c>
      <c r="B10" s="5" t="n">
        <v>74852</v>
      </c>
      <c r="C10" s="5" t="n">
        <v>81740</v>
      </c>
      <c r="D10" s="5" t="n">
        <v>68710</v>
      </c>
    </row>
    <row r="11" spans="1:4">
      <c r="A11" s="4" t="s">
        <v>679</v>
      </c>
    </row>
    <row r="12" spans="1:4">
      <c r="A12" s="3" t="s">
        <v>696</v>
      </c>
    </row>
    <row r="13" spans="1:4">
      <c r="A13" s="4" t="s">
        <v>697</v>
      </c>
      <c r="B13" s="5" t="n">
        <v>31330</v>
      </c>
      <c r="C13" s="5" t="n">
        <v>85431</v>
      </c>
      <c r="D13" s="5" t="n">
        <v>129642</v>
      </c>
    </row>
    <row r="14" spans="1:4">
      <c r="A14" s="4" t="s">
        <v>680</v>
      </c>
    </row>
    <row r="15" spans="1:4">
      <c r="A15" s="3" t="s">
        <v>696</v>
      </c>
    </row>
    <row r="16" spans="1:4">
      <c r="A16" s="4" t="s">
        <v>697</v>
      </c>
      <c r="B16" s="5" t="n">
        <v>34085</v>
      </c>
      <c r="C16" s="5" t="n">
        <v>44712</v>
      </c>
      <c r="D16" s="5" t="n">
        <v>89141</v>
      </c>
    </row>
    <row r="17" spans="1:4">
      <c r="A17" s="15" t="n">
        <v>2</v>
      </c>
    </row>
    <row r="18" spans="1:4">
      <c r="A18" s="3" t="s">
        <v>696</v>
      </c>
    </row>
    <row r="19" spans="1:4">
      <c r="A19" s="4" t="s">
        <v>697</v>
      </c>
      <c r="B19" s="5" t="n">
        <v>67524</v>
      </c>
      <c r="C19" s="5" t="n">
        <v>30340</v>
      </c>
      <c r="D19" s="5" t="n">
        <v>0</v>
      </c>
    </row>
    <row r="20" spans="1:4">
      <c r="A20" s="4" t="s">
        <v>502</v>
      </c>
    </row>
    <row r="21" spans="1:4">
      <c r="A21" s="3" t="s">
        <v>696</v>
      </c>
    </row>
    <row r="22" spans="1:4">
      <c r="A22" s="4" t="s">
        <v>697</v>
      </c>
      <c r="B22" s="5" t="n">
        <v>11164</v>
      </c>
      <c r="C22" s="5" t="n">
        <v>665</v>
      </c>
      <c r="D22" s="5" t="n">
        <v>0</v>
      </c>
    </row>
    <row r="23" spans="1:4">
      <c r="A23" s="4" t="s">
        <v>547</v>
      </c>
    </row>
    <row r="24" spans="1:4">
      <c r="A24" s="3" t="s">
        <v>696</v>
      </c>
    </row>
    <row r="25" spans="1:4">
      <c r="A25" s="4" t="s">
        <v>697</v>
      </c>
      <c r="B25" s="7" t="n">
        <v>12983</v>
      </c>
      <c r="C25" s="7" t="n">
        <v>0</v>
      </c>
      <c r="D25"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41</v>
      </c>
    </row>
    <row r="3" spans="1:3">
      <c r="A3" s="4" t="s">
        <v>699</v>
      </c>
      <c r="B3" s="7" t="n">
        <v>237613</v>
      </c>
      <c r="C3" s="7" t="n">
        <v>0</v>
      </c>
    </row>
    <row r="4" spans="1:3">
      <c r="A4" s="4" t="s">
        <v>700</v>
      </c>
      <c r="B4" s="5" t="n">
        <v>21967</v>
      </c>
      <c r="C4" s="5" t="n">
        <v>33386</v>
      </c>
    </row>
    <row r="5" spans="1:3">
      <c r="A5" s="4" t="s">
        <v>701</v>
      </c>
      <c r="B5" s="5" t="n">
        <v>19341</v>
      </c>
      <c r="C5" s="5" t="n">
        <v>11801</v>
      </c>
    </row>
    <row r="6" spans="1:3">
      <c r="A6" s="4" t="s">
        <v>702</v>
      </c>
      <c r="B6" s="5" t="n">
        <v>8024</v>
      </c>
      <c r="C6" s="5" t="n">
        <v>4909</v>
      </c>
    </row>
    <row r="7" spans="1:3">
      <c r="A7" s="4" t="s">
        <v>703</v>
      </c>
      <c r="B7" s="5" t="n">
        <v>5005</v>
      </c>
      <c r="C7" s="5" t="n">
        <v>3910</v>
      </c>
    </row>
    <row r="8" spans="1:3">
      <c r="A8" s="4" t="s">
        <v>704</v>
      </c>
      <c r="B8" s="5" t="n">
        <v>4427</v>
      </c>
      <c r="C8" s="5" t="n">
        <v>5579</v>
      </c>
    </row>
    <row r="9" spans="1:3">
      <c r="A9" s="4" t="s">
        <v>705</v>
      </c>
      <c r="B9" s="5" t="n">
        <v>2449</v>
      </c>
      <c r="C9" s="5" t="n">
        <v>2172</v>
      </c>
    </row>
    <row r="10" spans="1:3">
      <c r="A10" s="4" t="s">
        <v>706</v>
      </c>
      <c r="B10" s="5" t="n">
        <v>784</v>
      </c>
      <c r="C10" s="5" t="n">
        <v>461</v>
      </c>
    </row>
    <row r="11" spans="1:3">
      <c r="A11" s="4" t="s">
        <v>41</v>
      </c>
      <c r="B11" s="7" t="n">
        <v>299610</v>
      </c>
      <c r="C11" s="7" t="n">
        <v>62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43"/>
  </cols>
  <sheetData>
    <row r="1" spans="1:2">
      <c r="A1" s="1" t="s">
        <v>707</v>
      </c>
      <c r="B1" s="2" t="s">
        <v>1</v>
      </c>
    </row>
    <row r="2" spans="1:2">
      <c r="B2" s="2" t="s">
        <v>2</v>
      </c>
    </row>
    <row r="3" spans="1:2">
      <c r="A3" s="4" t="s">
        <v>678</v>
      </c>
    </row>
    <row r="4" spans="1:2">
      <c r="A4" s="3" t="s">
        <v>697</v>
      </c>
    </row>
    <row r="5" spans="1:2">
      <c r="A5" s="4" t="s">
        <v>708</v>
      </c>
      <c r="B5" s="4" t="s">
        <v>658</v>
      </c>
    </row>
    <row r="6" spans="1:2">
      <c r="A6" s="4" t="s">
        <v>709</v>
      </c>
      <c r="B6" s="4" t="s">
        <v>658</v>
      </c>
    </row>
    <row r="7" spans="1:2">
      <c r="A7" s="4" t="s">
        <v>710</v>
      </c>
    </row>
    <row r="8" spans="1:2">
      <c r="A8" s="3" t="s">
        <v>89</v>
      </c>
    </row>
    <row r="9" spans="1:2">
      <c r="A9" s="4" t="s">
        <v>711</v>
      </c>
      <c r="B9" s="4" t="s">
        <v>677</v>
      </c>
    </row>
    <row r="10" spans="1:2">
      <c r="A10" s="4" t="s">
        <v>712</v>
      </c>
      <c r="B10" s="4" t="s">
        <v>713</v>
      </c>
    </row>
    <row r="11" spans="1:2">
      <c r="A11" s="4" t="s">
        <v>714</v>
      </c>
    </row>
    <row r="12" spans="1:2">
      <c r="A12" s="3" t="s">
        <v>697</v>
      </c>
    </row>
    <row r="13" spans="1:2">
      <c r="A13" s="4" t="s">
        <v>715</v>
      </c>
      <c r="B13" s="4" t="s">
        <v>688</v>
      </c>
    </row>
    <row r="14" spans="1:2">
      <c r="A14" s="4" t="s">
        <v>716</v>
      </c>
    </row>
    <row r="15" spans="1:2">
      <c r="A15" s="3" t="s">
        <v>89</v>
      </c>
    </row>
    <row r="16" spans="1:2">
      <c r="A16" s="4" t="s">
        <v>711</v>
      </c>
      <c r="B16" s="4" t="s">
        <v>677</v>
      </c>
    </row>
    <row r="17" spans="1:2">
      <c r="A17" s="4" t="s">
        <v>717</v>
      </c>
    </row>
    <row r="18" spans="1:2">
      <c r="A18" s="3" t="s">
        <v>89</v>
      </c>
    </row>
    <row r="19" spans="1:2">
      <c r="A19" s="4" t="s">
        <v>711</v>
      </c>
      <c r="B19" s="4" t="s">
        <v>718</v>
      </c>
    </row>
    <row r="20" spans="1:2">
      <c r="A20" s="4" t="s">
        <v>719</v>
      </c>
    </row>
    <row r="21" spans="1:2">
      <c r="A21" s="3" t="s">
        <v>697</v>
      </c>
    </row>
    <row r="22" spans="1:2">
      <c r="A22" s="4" t="s">
        <v>720</v>
      </c>
      <c r="B22" s="4" t="s">
        <v>658</v>
      </c>
    </row>
    <row r="23" spans="1:2">
      <c r="A23" s="4" t="s">
        <v>721</v>
      </c>
    </row>
    <row r="24" spans="1:2">
      <c r="A24" s="3" t="s">
        <v>697</v>
      </c>
    </row>
    <row r="25" spans="1:2">
      <c r="A25" s="4" t="s">
        <v>715</v>
      </c>
      <c r="B25" s="4" t="s">
        <v>688</v>
      </c>
    </row>
    <row r="26" spans="1:2">
      <c r="A26" s="4" t="s">
        <v>720</v>
      </c>
      <c r="B26" s="4" t="s">
        <v>665</v>
      </c>
    </row>
    <row r="27" spans="1:2">
      <c r="A27" s="4" t="s">
        <v>722</v>
      </c>
    </row>
    <row r="28" spans="1:2">
      <c r="A28" s="3" t="s">
        <v>697</v>
      </c>
    </row>
    <row r="29" spans="1:2">
      <c r="A29" s="4" t="s">
        <v>715</v>
      </c>
      <c r="B29" s="4" t="s">
        <v>723</v>
      </c>
    </row>
    <row r="30" spans="1:2">
      <c r="A30" s="4" t="s">
        <v>720</v>
      </c>
      <c r="B30" s="4" t="s">
        <v>724</v>
      </c>
    </row>
    <row r="31" spans="1:2">
      <c r="A31" s="4" t="s">
        <v>725</v>
      </c>
    </row>
    <row r="32" spans="1:2">
      <c r="A32" s="3" t="s">
        <v>697</v>
      </c>
    </row>
    <row r="33" spans="1:2">
      <c r="A33" s="4" t="s">
        <v>715</v>
      </c>
      <c r="B33" s="4" t="s">
        <v>688</v>
      </c>
    </row>
    <row r="34" spans="1:2">
      <c r="A34" s="3" t="s">
        <v>89</v>
      </c>
    </row>
    <row r="35" spans="1:2">
      <c r="A35" s="4" t="s">
        <v>711</v>
      </c>
      <c r="B35" s="4" t="s">
        <v>713</v>
      </c>
    </row>
    <row r="36" spans="1:2">
      <c r="A36" s="4" t="s">
        <v>726</v>
      </c>
    </row>
    <row r="37" spans="1:2">
      <c r="A37" s="3" t="s">
        <v>697</v>
      </c>
    </row>
    <row r="38" spans="1:2">
      <c r="A38" s="4" t="s">
        <v>715</v>
      </c>
      <c r="B38" s="4" t="s">
        <v>688</v>
      </c>
    </row>
    <row r="39" spans="1:2">
      <c r="A39" s="4" t="s">
        <v>727</v>
      </c>
    </row>
    <row r="40" spans="1:2">
      <c r="A40" s="3" t="s">
        <v>697</v>
      </c>
    </row>
    <row r="41" spans="1:2">
      <c r="A41" s="4" t="s">
        <v>715</v>
      </c>
      <c r="B41" s="4" t="s">
        <v>673</v>
      </c>
    </row>
    <row r="42" spans="1:2">
      <c r="A42" s="4" t="s">
        <v>728</v>
      </c>
    </row>
    <row r="43" spans="1:2">
      <c r="A43" s="3" t="s">
        <v>89</v>
      </c>
    </row>
    <row r="44" spans="1:2">
      <c r="A44" s="4" t="s">
        <v>711</v>
      </c>
      <c r="B44" s="4" t="s">
        <v>729</v>
      </c>
    </row>
    <row r="45" spans="1:2">
      <c r="A45" s="4" t="s">
        <v>730</v>
      </c>
    </row>
    <row r="46" spans="1:2">
      <c r="A46" s="3" t="s">
        <v>697</v>
      </c>
    </row>
    <row r="47" spans="1:2">
      <c r="A47" s="4" t="s">
        <v>715</v>
      </c>
      <c r="B47" s="4" t="s">
        <v>673</v>
      </c>
    </row>
    <row r="48" spans="1:2">
      <c r="A48" s="3" t="s">
        <v>89</v>
      </c>
    </row>
    <row r="49" spans="1:2">
      <c r="A49" s="4" t="s">
        <v>711</v>
      </c>
      <c r="B49" s="4" t="s">
        <v>673</v>
      </c>
    </row>
    <row r="50" spans="1:2">
      <c r="A50" s="4" t="s">
        <v>731</v>
      </c>
    </row>
    <row r="51" spans="1:2">
      <c r="A51" s="3" t="s">
        <v>697</v>
      </c>
    </row>
    <row r="52" spans="1:2">
      <c r="A52" s="4" t="s">
        <v>715</v>
      </c>
      <c r="B52" s="4" t="s">
        <v>732</v>
      </c>
    </row>
    <row r="53" spans="1:2">
      <c r="A53" s="4" t="s">
        <v>733</v>
      </c>
    </row>
    <row r="54" spans="1:2">
      <c r="A54" s="3" t="s">
        <v>697</v>
      </c>
    </row>
    <row r="55" spans="1:2">
      <c r="A55" s="4" t="s">
        <v>715</v>
      </c>
      <c r="B55" s="4" t="s">
        <v>718</v>
      </c>
    </row>
    <row r="56" spans="1:2">
      <c r="A56" s="4" t="s">
        <v>734</v>
      </c>
    </row>
    <row r="57" spans="1:2">
      <c r="A57" s="3" t="s">
        <v>89</v>
      </c>
    </row>
    <row r="58" spans="1:2">
      <c r="A58" s="4" t="s">
        <v>711</v>
      </c>
      <c r="B58" s="4" t="s">
        <v>735</v>
      </c>
    </row>
    <row r="59" spans="1:2">
      <c r="A59" s="4" t="s">
        <v>736</v>
      </c>
      <c r="B59" s="4" t="s">
        <v>737</v>
      </c>
    </row>
    <row r="60" spans="1:2">
      <c r="A60" s="4" t="s">
        <v>738</v>
      </c>
    </row>
    <row r="61" spans="1:2">
      <c r="A61" s="3" t="s">
        <v>697</v>
      </c>
    </row>
    <row r="62" spans="1:2">
      <c r="A62" s="4" t="s">
        <v>715</v>
      </c>
      <c r="B62" s="4" t="s">
        <v>688</v>
      </c>
    </row>
    <row r="63" spans="1:2">
      <c r="A63" s="4" t="s">
        <v>739</v>
      </c>
    </row>
    <row r="64" spans="1:2">
      <c r="A64" s="3" t="s">
        <v>697</v>
      </c>
    </row>
    <row r="65" spans="1:2">
      <c r="A65" s="4" t="s">
        <v>715</v>
      </c>
      <c r="B65" s="4" t="s">
        <v>723</v>
      </c>
    </row>
    <row r="66" spans="1:2">
      <c r="A66" s="4" t="s">
        <v>740</v>
      </c>
    </row>
    <row r="67" spans="1:2">
      <c r="A67" s="3" t="s">
        <v>697</v>
      </c>
    </row>
    <row r="68" spans="1:2">
      <c r="A68" s="4" t="s">
        <v>715</v>
      </c>
      <c r="B68" s="4" t="s">
        <v>713</v>
      </c>
    </row>
    <row r="69" spans="1:2">
      <c r="A69" s="4" t="s">
        <v>741</v>
      </c>
    </row>
    <row r="70" spans="1:2">
      <c r="A70" s="3" t="s">
        <v>89</v>
      </c>
    </row>
    <row r="71" spans="1:2">
      <c r="A71" s="4" t="s">
        <v>711</v>
      </c>
      <c r="B71" s="4" t="s">
        <v>677</v>
      </c>
    </row>
    <row r="72" spans="1:2">
      <c r="A72" s="4" t="s">
        <v>742</v>
      </c>
    </row>
    <row r="73" spans="1:2">
      <c r="A73" s="3" t="s">
        <v>89</v>
      </c>
    </row>
    <row r="74" spans="1:2">
      <c r="A74" s="4" t="s">
        <v>711</v>
      </c>
      <c r="B74" s="4" t="s">
        <v>7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744</v>
      </c>
    </row>
    <row r="2" spans="1:2">
      <c r="A2" s="4" t="s">
        <v>680</v>
      </c>
    </row>
    <row r="3" spans="1:2">
      <c r="A3" s="3" t="s">
        <v>745</v>
      </c>
    </row>
    <row r="4" spans="1:2">
      <c r="A4" s="4" t="s">
        <v>746</v>
      </c>
      <c r="B4" s="9" t="n">
        <v>0.7</v>
      </c>
    </row>
    <row r="5" spans="1:2">
      <c r="A5" s="4" t="s">
        <v>747</v>
      </c>
      <c r="B5" s="9" t="n">
        <v>0.3</v>
      </c>
    </row>
    <row r="6" spans="1:2">
      <c r="A6" s="4" t="s">
        <v>502</v>
      </c>
    </row>
    <row r="7" spans="1:2">
      <c r="A7" s="3" t="s">
        <v>745</v>
      </c>
    </row>
    <row r="8" spans="1:2">
      <c r="A8" s="4" t="s">
        <v>748</v>
      </c>
      <c r="B8" s="4" t="s">
        <v>640</v>
      </c>
    </row>
    <row r="9" spans="1:2">
      <c r="A9" s="4" t="s">
        <v>749</v>
      </c>
    </row>
    <row r="10" spans="1:2">
      <c r="A10" s="3" t="s">
        <v>745</v>
      </c>
    </row>
    <row r="11" spans="1:2">
      <c r="A11" s="4" t="s">
        <v>750</v>
      </c>
      <c r="B11" s="4" t="s">
        <v>751</v>
      </c>
    </row>
    <row r="12" spans="1:2">
      <c r="A12" s="4" t="s">
        <v>752</v>
      </c>
      <c r="B12" s="4" t="s">
        <v>753</v>
      </c>
    </row>
    <row r="13" spans="1:2">
      <c r="A13" s="4" t="s">
        <v>754</v>
      </c>
    </row>
    <row r="14" spans="1:2">
      <c r="A14" s="3" t="s">
        <v>745</v>
      </c>
    </row>
    <row r="15" spans="1:2">
      <c r="A15" s="4" t="s">
        <v>750</v>
      </c>
      <c r="B15" s="4" t="s">
        <v>656</v>
      </c>
    </row>
    <row r="16" spans="1:2">
      <c r="A16" s="4" t="s">
        <v>752</v>
      </c>
      <c r="B16" s="4" t="s">
        <v>656</v>
      </c>
    </row>
    <row r="17" spans="1:2">
      <c r="A17" s="4" t="s">
        <v>755</v>
      </c>
    </row>
    <row r="18" spans="1:2">
      <c r="A18" s="3" t="s">
        <v>745</v>
      </c>
    </row>
    <row r="19" spans="1:2">
      <c r="A19" s="4" t="s">
        <v>746</v>
      </c>
      <c r="B19" s="6" t="n">
        <v>0.7</v>
      </c>
    </row>
    <row r="20" spans="1:2">
      <c r="A20" s="4" t="s">
        <v>747</v>
      </c>
      <c r="B20" s="13" t="n">
        <v>0.3</v>
      </c>
    </row>
    <row r="21" spans="1:2">
      <c r="A21" s="4" t="s">
        <v>756</v>
      </c>
    </row>
    <row r="22" spans="1:2">
      <c r="A22" s="3" t="s">
        <v>745</v>
      </c>
    </row>
    <row r="23" spans="1:2">
      <c r="A23" s="4" t="s">
        <v>746</v>
      </c>
      <c r="B23" s="10" t="n">
        <v>0.7</v>
      </c>
    </row>
    <row r="24" spans="1:2">
      <c r="A24" s="4" t="s">
        <v>747</v>
      </c>
      <c r="B24" s="10" t="n">
        <v>0.3</v>
      </c>
    </row>
    <row r="25" spans="1:2">
      <c r="A25" s="4" t="s">
        <v>757</v>
      </c>
    </row>
    <row r="26" spans="1:2">
      <c r="A26" s="3" t="s">
        <v>745</v>
      </c>
    </row>
    <row r="27" spans="1:2">
      <c r="A27" s="4" t="s">
        <v>746</v>
      </c>
      <c r="B27" s="10" t="n">
        <v>0.14</v>
      </c>
    </row>
    <row r="28" spans="1:2">
      <c r="A28" s="4" t="s">
        <v>747</v>
      </c>
      <c r="B28" s="9" t="n">
        <v>0.21</v>
      </c>
    </row>
    <row r="29" spans="1:2">
      <c r="A29" s="4" t="s">
        <v>758</v>
      </c>
      <c r="B29" s="4" t="s">
        <v>713</v>
      </c>
    </row>
    <row r="30" spans="1:2">
      <c r="A30" s="4" t="s">
        <v>748</v>
      </c>
      <c r="B30" s="4" t="s">
        <v>640</v>
      </c>
    </row>
    <row r="31" spans="1:2">
      <c r="A31" s="4" t="s">
        <v>759</v>
      </c>
    </row>
    <row r="32" spans="1:2">
      <c r="A32" s="3" t="s">
        <v>745</v>
      </c>
    </row>
    <row r="33" spans="1:2">
      <c r="A33" s="4" t="s">
        <v>746</v>
      </c>
      <c r="B33" s="9" t="n">
        <v>0.19</v>
      </c>
    </row>
    <row r="34" spans="1:2">
      <c r="A34" s="4" t="s">
        <v>747</v>
      </c>
      <c r="B34" s="9" t="n">
        <v>0.26</v>
      </c>
    </row>
    <row r="35" spans="1:2">
      <c r="A35" s="4" t="s">
        <v>758</v>
      </c>
      <c r="B35" s="4" t="s">
        <v>713</v>
      </c>
    </row>
    <row r="36" spans="1:2">
      <c r="A36" s="4" t="s">
        <v>748</v>
      </c>
      <c r="B36" s="4" t="s">
        <v>640</v>
      </c>
    </row>
    <row r="37" spans="1:2">
      <c r="A37" s="4" t="s">
        <v>760</v>
      </c>
    </row>
    <row r="38" spans="1:2">
      <c r="A38" s="3" t="s">
        <v>745</v>
      </c>
    </row>
    <row r="39" spans="1:2">
      <c r="A39" s="4" t="s">
        <v>758</v>
      </c>
      <c r="B39" s="4" t="s">
        <v>761</v>
      </c>
    </row>
    <row r="40" spans="1:2">
      <c r="A40" s="4" t="s">
        <v>762</v>
      </c>
    </row>
    <row r="41" spans="1:2">
      <c r="A41" s="3" t="s">
        <v>745</v>
      </c>
    </row>
    <row r="42" spans="1:2">
      <c r="A42" s="4" t="s">
        <v>758</v>
      </c>
      <c r="B42" s="4" t="s">
        <v>761</v>
      </c>
    </row>
    <row r="43" spans="1:2">
      <c r="A43" s="4" t="s">
        <v>763</v>
      </c>
    </row>
    <row r="44" spans="1:2">
      <c r="A44" s="3" t="s">
        <v>745</v>
      </c>
    </row>
    <row r="45" spans="1:2">
      <c r="A45" s="4" t="s">
        <v>750</v>
      </c>
      <c r="B45" s="4" t="s">
        <v>764</v>
      </c>
    </row>
    <row r="46" spans="1:2">
      <c r="A46" s="4" t="s">
        <v>752</v>
      </c>
      <c r="B46" s="4" t="s">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0"/>
    <col customWidth="1" max="5" min="5" width="27"/>
    <col customWidth="1" max="6" min="6" width="48"/>
    <col customWidth="1" max="7" min="7" width="33"/>
    <col customWidth="1" max="8" min="8" width="46"/>
    <col customWidth="1" max="9" min="9" width="24"/>
  </cols>
  <sheetData>
    <row r="1" spans="1:9">
      <c r="A1" s="1" t="s">
        <v>144</v>
      </c>
      <c r="B1" s="2" t="s">
        <v>145</v>
      </c>
      <c r="C1" s="2" t="s">
        <v>146</v>
      </c>
      <c r="D1" s="2" t="s">
        <v>147</v>
      </c>
      <c r="E1" s="2" t="s">
        <v>148</v>
      </c>
      <c r="F1" s="2" t="s">
        <v>149</v>
      </c>
      <c r="G1" s="2" t="s">
        <v>150</v>
      </c>
      <c r="H1" s="2" t="s">
        <v>151</v>
      </c>
      <c r="I1" s="2" t="s">
        <v>152</v>
      </c>
    </row>
    <row r="2" spans="1:9">
      <c r="A2" s="4" t="s">
        <v>153</v>
      </c>
      <c r="B2" s="7" t="n">
        <v>2202731</v>
      </c>
      <c r="C2" s="7" t="n">
        <v>1904415</v>
      </c>
      <c r="D2" s="7" t="n">
        <v>68</v>
      </c>
      <c r="E2" s="7" t="n">
        <v>2228031</v>
      </c>
      <c r="F2" s="7" t="n">
        <v>-350374</v>
      </c>
      <c r="G2" s="7" t="n">
        <v>11354</v>
      </c>
      <c r="H2" s="7" t="n">
        <v>15336</v>
      </c>
      <c r="I2" s="7" t="n">
        <v>298316</v>
      </c>
    </row>
    <row r="3" spans="1:9">
      <c r="A3" s="4" t="s">
        <v>154</v>
      </c>
      <c r="D3" s="5" t="n">
        <v>68266570</v>
      </c>
    </row>
    <row r="4" spans="1:9">
      <c r="A4" s="3" t="s">
        <v>155</v>
      </c>
    </row>
    <row r="5" spans="1:9">
      <c r="A5" s="4" t="s">
        <v>156</v>
      </c>
      <c r="B5" s="5" t="n">
        <v>282162</v>
      </c>
      <c r="C5" s="5" t="n">
        <v>282162</v>
      </c>
      <c r="D5" s="7" t="n">
        <v>5</v>
      </c>
      <c r="E5" s="5" t="n">
        <v>282157</v>
      </c>
    </row>
    <row r="6" spans="1:9">
      <c r="A6" s="4" t="s">
        <v>157</v>
      </c>
      <c r="D6" s="5" t="n">
        <v>4600000</v>
      </c>
    </row>
    <row r="7" spans="1:9">
      <c r="A7" s="4" t="s">
        <v>158</v>
      </c>
      <c r="B7" s="5" t="n">
        <v>570</v>
      </c>
      <c r="I7" s="5" t="n">
        <v>570</v>
      </c>
    </row>
    <row r="8" spans="1:9">
      <c r="A8" s="4" t="s">
        <v>159</v>
      </c>
      <c r="B8" s="5" t="n">
        <v>462</v>
      </c>
      <c r="C8" s="5" t="n">
        <v>462</v>
      </c>
      <c r="E8" s="5" t="n">
        <v>462</v>
      </c>
    </row>
    <row r="9" spans="1:9">
      <c r="A9" s="4" t="s">
        <v>160</v>
      </c>
      <c r="D9" s="5" t="n">
        <v>86895</v>
      </c>
    </row>
    <row r="10" spans="1:9">
      <c r="A10" s="4" t="s">
        <v>161</v>
      </c>
      <c r="B10" s="5" t="n">
        <v>-15737</v>
      </c>
      <c r="C10" s="5" t="n">
        <v>-15737</v>
      </c>
      <c r="E10" s="5" t="n">
        <v>-15737</v>
      </c>
    </row>
    <row r="11" spans="1:9">
      <c r="A11" s="4" t="s">
        <v>162</v>
      </c>
      <c r="D11" s="5" t="n">
        <v>368347</v>
      </c>
    </row>
    <row r="12" spans="1:9">
      <c r="A12" s="4" t="s">
        <v>163</v>
      </c>
      <c r="B12" s="5" t="n">
        <v>0</v>
      </c>
      <c r="C12" s="5" t="n">
        <v>0</v>
      </c>
      <c r="E12" s="5" t="n">
        <v>-15428</v>
      </c>
      <c r="G12" s="5" t="n">
        <v>15428</v>
      </c>
    </row>
    <row r="13" spans="1:9">
      <c r="A13" s="4" t="s">
        <v>164</v>
      </c>
      <c r="B13" s="5" t="n">
        <v>5641</v>
      </c>
      <c r="C13" s="5" t="n">
        <v>5641</v>
      </c>
      <c r="E13" s="5" t="n">
        <v>5641</v>
      </c>
    </row>
    <row r="14" spans="1:9">
      <c r="A14" s="4" t="s">
        <v>165</v>
      </c>
      <c r="B14" s="5" t="n">
        <v>31075</v>
      </c>
      <c r="C14" s="5" t="n">
        <v>31075</v>
      </c>
      <c r="E14" s="5" t="n">
        <v>31075</v>
      </c>
    </row>
    <row r="15" spans="1:9">
      <c r="A15" s="4" t="s">
        <v>166</v>
      </c>
      <c r="B15" s="5" t="n">
        <v>306</v>
      </c>
      <c r="C15" s="5" t="n">
        <v>306</v>
      </c>
      <c r="E15" s="5" t="n">
        <v>306</v>
      </c>
    </row>
    <row r="16" spans="1:9">
      <c r="A16" s="4" t="s">
        <v>167</v>
      </c>
      <c r="B16" s="5" t="n">
        <v>-19719</v>
      </c>
      <c r="I16" s="5" t="n">
        <v>-19719</v>
      </c>
    </row>
    <row r="17" spans="1:9">
      <c r="A17" s="4" t="s">
        <v>168</v>
      </c>
      <c r="B17" s="5" t="n">
        <v>-379835</v>
      </c>
      <c r="C17" s="5" t="n">
        <v>-379835</v>
      </c>
      <c r="E17" s="5" t="n">
        <v>3178</v>
      </c>
      <c r="F17" s="5" t="n">
        <v>-386855</v>
      </c>
      <c r="G17" s="5" t="n">
        <v>3842</v>
      </c>
    </row>
    <row r="18" spans="1:9">
      <c r="A18" s="4" t="s">
        <v>169</v>
      </c>
      <c r="B18" s="5" t="n">
        <v>246211</v>
      </c>
      <c r="C18" s="5" t="n">
        <v>239826</v>
      </c>
      <c r="F18" s="5" t="n">
        <v>239826</v>
      </c>
      <c r="I18" s="5" t="n">
        <v>6385</v>
      </c>
    </row>
    <row r="19" spans="1:9">
      <c r="A19" s="4" t="s">
        <v>170</v>
      </c>
      <c r="B19" s="5" t="n">
        <v>1815521</v>
      </c>
      <c r="C19" s="5" t="n">
        <v>1815521</v>
      </c>
      <c r="D19" s="7" t="n">
        <v>31</v>
      </c>
      <c r="E19" s="5" t="n">
        <v>1815490</v>
      </c>
    </row>
    <row r="20" spans="1:9">
      <c r="A20" s="4" t="s">
        <v>171</v>
      </c>
      <c r="D20" s="5" t="n">
        <v>30729878</v>
      </c>
    </row>
    <row r="21" spans="1:9">
      <c r="A21" s="4" t="s">
        <v>172</v>
      </c>
      <c r="B21" s="5" t="n">
        <v>-280936</v>
      </c>
      <c r="C21" s="5" t="n">
        <v>-41374</v>
      </c>
      <c r="E21" s="5" t="n">
        <v>-41374</v>
      </c>
      <c r="I21" s="5" t="n">
        <v>-239562</v>
      </c>
    </row>
    <row r="22" spans="1:9">
      <c r="A22" s="4" t="s">
        <v>173</v>
      </c>
      <c r="B22" s="5" t="n">
        <v>99757</v>
      </c>
      <c r="I22" s="5" t="n">
        <v>99757</v>
      </c>
    </row>
    <row r="23" spans="1:9">
      <c r="A23" s="4" t="s">
        <v>174</v>
      </c>
      <c r="B23" s="5" t="n">
        <v>-678</v>
      </c>
      <c r="C23" s="5" t="n">
        <v>-678</v>
      </c>
      <c r="E23" s="5" t="n">
        <v>-351</v>
      </c>
      <c r="F23" s="5" t="n">
        <v>-327</v>
      </c>
    </row>
    <row r="24" spans="1:9">
      <c r="A24" s="4" t="s">
        <v>175</v>
      </c>
      <c r="D24" s="5" t="n">
        <v>-11037</v>
      </c>
    </row>
    <row r="25" spans="1:9">
      <c r="A25" s="4" t="s">
        <v>176</v>
      </c>
      <c r="B25" s="5" t="n">
        <v>76</v>
      </c>
      <c r="I25" s="5" t="n">
        <v>76</v>
      </c>
    </row>
    <row r="26" spans="1:9">
      <c r="A26" s="3" t="s">
        <v>177</v>
      </c>
    </row>
    <row r="27" spans="1:9">
      <c r="A27" s="4" t="s">
        <v>134</v>
      </c>
      <c r="B27" s="5" t="n">
        <v>-117947</v>
      </c>
      <c r="C27" s="5" t="n">
        <v>-111970</v>
      </c>
      <c r="H27" s="5" t="n">
        <v>-111970</v>
      </c>
      <c r="I27" s="5" t="n">
        <v>-5977</v>
      </c>
    </row>
    <row r="28" spans="1:9">
      <c r="A28" s="4" t="s">
        <v>135</v>
      </c>
      <c r="B28" s="5" t="n">
        <v>21085</v>
      </c>
      <c r="C28" s="5" t="n">
        <v>21085</v>
      </c>
      <c r="H28" s="5" t="n">
        <v>21085</v>
      </c>
    </row>
    <row r="29" spans="1:9">
      <c r="A29" s="4" t="s">
        <v>178</v>
      </c>
      <c r="B29" s="5" t="n">
        <v>-10</v>
      </c>
      <c r="C29" s="5" t="n">
        <v>-10</v>
      </c>
      <c r="H29" s="5" t="n">
        <v>-10</v>
      </c>
    </row>
    <row r="30" spans="1:9">
      <c r="A30" s="4" t="s">
        <v>179</v>
      </c>
      <c r="B30" s="5" t="n">
        <v>3890735</v>
      </c>
      <c r="C30" s="5" t="n">
        <v>3750889</v>
      </c>
      <c r="D30" s="7" t="n">
        <v>104</v>
      </c>
      <c r="E30" s="5" t="n">
        <v>4293450</v>
      </c>
      <c r="F30" s="5" t="n">
        <v>-497730</v>
      </c>
      <c r="G30" s="5" t="n">
        <v>30624</v>
      </c>
      <c r="H30" s="5" t="n">
        <v>-75559</v>
      </c>
      <c r="I30" s="5" t="n">
        <v>139846</v>
      </c>
    </row>
    <row r="31" spans="1:9">
      <c r="A31" s="4" t="s">
        <v>180</v>
      </c>
      <c r="D31" s="5" t="n">
        <v>104040653</v>
      </c>
    </row>
    <row r="32" spans="1:9">
      <c r="A32" s="3" t="s">
        <v>155</v>
      </c>
    </row>
    <row r="33" spans="1:9">
      <c r="A33" s="4" t="s">
        <v>158</v>
      </c>
      <c r="B33" s="5" t="n">
        <v>730</v>
      </c>
      <c r="I33" s="5" t="n">
        <v>730</v>
      </c>
    </row>
    <row r="34" spans="1:9">
      <c r="A34" s="4" t="s">
        <v>159</v>
      </c>
      <c r="B34" s="5" t="n">
        <v>-2735</v>
      </c>
      <c r="C34" s="5" t="n">
        <v>-2735</v>
      </c>
      <c r="E34" s="5" t="n">
        <v>-2735</v>
      </c>
    </row>
    <row r="35" spans="1:9">
      <c r="A35" s="4" t="s">
        <v>160</v>
      </c>
      <c r="D35" s="5" t="n">
        <v>76872</v>
      </c>
    </row>
    <row r="36" spans="1:9">
      <c r="A36" s="4" t="s">
        <v>161</v>
      </c>
      <c r="B36" s="5" t="n">
        <v>-15493</v>
      </c>
      <c r="C36" s="5" t="n">
        <v>-15493</v>
      </c>
      <c r="E36" s="5" t="n">
        <v>-15493</v>
      </c>
    </row>
    <row r="37" spans="1:9">
      <c r="A37" s="4" t="s">
        <v>162</v>
      </c>
      <c r="D37" s="5" t="n">
        <v>331252</v>
      </c>
    </row>
    <row r="38" spans="1:9">
      <c r="A38" s="4" t="s">
        <v>163</v>
      </c>
      <c r="B38" s="5" t="n">
        <v>0</v>
      </c>
      <c r="C38" s="5" t="n">
        <v>0</v>
      </c>
      <c r="E38" s="5" t="n">
        <v>-20740</v>
      </c>
      <c r="G38" s="5" t="n">
        <v>20740</v>
      </c>
    </row>
    <row r="39" spans="1:9">
      <c r="A39" s="4" t="s">
        <v>164</v>
      </c>
      <c r="B39" s="5" t="n">
        <v>12522</v>
      </c>
      <c r="C39" s="5" t="n">
        <v>12522</v>
      </c>
      <c r="E39" s="5" t="n">
        <v>12522</v>
      </c>
    </row>
    <row r="40" spans="1:9">
      <c r="A40" s="4" t="s">
        <v>165</v>
      </c>
      <c r="B40" s="5" t="n">
        <v>21626</v>
      </c>
      <c r="C40" s="5" t="n">
        <v>21626</v>
      </c>
      <c r="E40" s="5" t="n">
        <v>21626</v>
      </c>
    </row>
    <row r="41" spans="1:9">
      <c r="A41" s="4" t="s">
        <v>166</v>
      </c>
      <c r="B41" s="5" t="n">
        <v>-8873</v>
      </c>
      <c r="C41" s="5" t="n">
        <v>-8873</v>
      </c>
      <c r="E41" s="5" t="n">
        <v>-8873</v>
      </c>
    </row>
    <row r="42" spans="1:9">
      <c r="A42" s="4" t="s">
        <v>167</v>
      </c>
      <c r="B42" s="5" t="n">
        <v>-14713</v>
      </c>
      <c r="I42" s="5" t="n">
        <v>-14713</v>
      </c>
    </row>
    <row r="43" spans="1:9">
      <c r="A43" s="4" t="s">
        <v>168</v>
      </c>
      <c r="B43" s="5" t="n">
        <v>-406219</v>
      </c>
      <c r="C43" s="5" t="n">
        <v>-406219</v>
      </c>
      <c r="E43" s="5" t="n">
        <v>2285</v>
      </c>
      <c r="F43" s="5" t="n">
        <v>-413180</v>
      </c>
      <c r="G43" s="5" t="n">
        <v>4676</v>
      </c>
    </row>
    <row r="44" spans="1:9">
      <c r="A44" s="4" t="s">
        <v>169</v>
      </c>
      <c r="B44" s="5" t="n">
        <v>185227</v>
      </c>
      <c r="C44" s="5" t="n">
        <v>172258</v>
      </c>
      <c r="F44" s="5" t="n">
        <v>172258</v>
      </c>
      <c r="I44" s="5" t="n">
        <v>12969</v>
      </c>
    </row>
    <row r="45" spans="1:9">
      <c r="A45" s="3" t="s">
        <v>177</v>
      </c>
    </row>
    <row r="46" spans="1:9">
      <c r="A46" s="4" t="s">
        <v>134</v>
      </c>
      <c r="B46" s="5" t="n">
        <v>-125447</v>
      </c>
      <c r="C46" s="5" t="n">
        <v>-120800</v>
      </c>
      <c r="H46" s="5" t="n">
        <v>-120800</v>
      </c>
      <c r="I46" s="5" t="n">
        <v>-4647</v>
      </c>
    </row>
    <row r="47" spans="1:9">
      <c r="A47" s="4" t="s">
        <v>135</v>
      </c>
      <c r="B47" s="5" t="n">
        <v>24053</v>
      </c>
      <c r="C47" s="5" t="n">
        <v>24053</v>
      </c>
      <c r="H47" s="5" t="n">
        <v>24053</v>
      </c>
    </row>
    <row r="48" spans="1:9">
      <c r="A48" s="4" t="s">
        <v>178</v>
      </c>
      <c r="B48" s="5" t="n">
        <v>15</v>
      </c>
      <c r="C48" s="5" t="n">
        <v>15</v>
      </c>
      <c r="H48" s="5" t="n">
        <v>15</v>
      </c>
    </row>
    <row r="49" spans="1:9">
      <c r="A49" s="4" t="s">
        <v>181</v>
      </c>
      <c r="B49" s="7" t="n">
        <v>3561428</v>
      </c>
      <c r="C49" s="5" t="n">
        <v>3427243</v>
      </c>
      <c r="D49" s="7" t="n">
        <v>104</v>
      </c>
      <c r="E49" s="5" t="n">
        <v>4282042</v>
      </c>
      <c r="F49" s="5" t="n">
        <v>-738652</v>
      </c>
      <c r="G49" s="5" t="n">
        <v>56040</v>
      </c>
      <c r="H49" s="5" t="n">
        <v>-172291</v>
      </c>
      <c r="I49" s="5" t="n">
        <v>134185</v>
      </c>
    </row>
    <row r="50" spans="1:9">
      <c r="A50" s="4" t="s">
        <v>182</v>
      </c>
      <c r="B50" s="5" t="n">
        <v>104448777</v>
      </c>
      <c r="D50" s="5" t="n">
        <v>104448777</v>
      </c>
    </row>
    <row r="51" spans="1:9">
      <c r="A51" s="3" t="s">
        <v>155</v>
      </c>
    </row>
    <row r="52" spans="1:9">
      <c r="A52" s="4" t="s">
        <v>156</v>
      </c>
      <c r="B52" s="7" t="n">
        <v>83766</v>
      </c>
      <c r="C52" s="5" t="n">
        <v>83766</v>
      </c>
      <c r="D52" s="7" t="n">
        <v>2</v>
      </c>
      <c r="E52" s="5" t="n">
        <v>83764</v>
      </c>
    </row>
    <row r="53" spans="1:9">
      <c r="A53" s="4" t="s">
        <v>157</v>
      </c>
      <c r="D53" s="5" t="n">
        <v>1249836</v>
      </c>
    </row>
    <row r="54" spans="1:9">
      <c r="A54" s="4" t="s">
        <v>183</v>
      </c>
      <c r="B54" s="5" t="n">
        <v>13418</v>
      </c>
      <c r="C54" s="5" t="n">
        <v>13418</v>
      </c>
      <c r="D54" s="7" t="n">
        <v>0</v>
      </c>
      <c r="E54" s="5" t="n">
        <v>13418</v>
      </c>
    </row>
    <row r="55" spans="1:9">
      <c r="A55" s="4" t="s">
        <v>184</v>
      </c>
      <c r="D55" s="5" t="n">
        <v>217011</v>
      </c>
    </row>
    <row r="56" spans="1:9">
      <c r="A56" s="4" t="s">
        <v>158</v>
      </c>
      <c r="B56" s="5" t="n">
        <v>14530</v>
      </c>
      <c r="I56" s="5" t="n">
        <v>14530</v>
      </c>
    </row>
    <row r="57" spans="1:9">
      <c r="A57" s="4" t="s">
        <v>159</v>
      </c>
      <c r="B57" s="5" t="n">
        <v>-1210</v>
      </c>
      <c r="C57" s="5" t="n">
        <v>-1210</v>
      </c>
      <c r="E57" s="5" t="n">
        <v>-1210</v>
      </c>
    </row>
    <row r="58" spans="1:9">
      <c r="A58" s="4" t="s">
        <v>160</v>
      </c>
      <c r="D58" s="5" t="n">
        <v>41359</v>
      </c>
    </row>
    <row r="59" spans="1:9">
      <c r="A59" s="4" t="s">
        <v>161</v>
      </c>
      <c r="B59" s="5" t="n">
        <v>-14599</v>
      </c>
      <c r="C59" s="5" t="n">
        <v>-14599</v>
      </c>
      <c r="E59" s="5" t="n">
        <v>-14599</v>
      </c>
    </row>
    <row r="60" spans="1:9">
      <c r="A60" s="4" t="s">
        <v>162</v>
      </c>
      <c r="D60" s="5" t="n">
        <v>337179</v>
      </c>
    </row>
    <row r="61" spans="1:9">
      <c r="A61" s="4" t="s">
        <v>163</v>
      </c>
      <c r="B61" s="5" t="n">
        <v>0</v>
      </c>
      <c r="E61" s="5" t="n">
        <v>6506</v>
      </c>
      <c r="G61" s="5" t="n">
        <v>-6506</v>
      </c>
    </row>
    <row r="62" spans="1:9">
      <c r="A62" s="4" t="s">
        <v>185</v>
      </c>
      <c r="B62" s="5" t="n">
        <v>-14184</v>
      </c>
      <c r="I62" s="5" t="n">
        <v>-14184</v>
      </c>
    </row>
    <row r="63" spans="1:9">
      <c r="A63" s="4" t="s">
        <v>164</v>
      </c>
      <c r="B63" s="5" t="n">
        <v>6711</v>
      </c>
      <c r="C63" s="5" t="n">
        <v>6711</v>
      </c>
      <c r="E63" s="5" t="n">
        <v>6711</v>
      </c>
    </row>
    <row r="64" spans="1:9">
      <c r="A64" s="4" t="s">
        <v>165</v>
      </c>
      <c r="B64" s="5" t="n">
        <v>21222</v>
      </c>
      <c r="C64" s="5" t="n">
        <v>21222</v>
      </c>
      <c r="E64" s="5" t="n">
        <v>21222</v>
      </c>
    </row>
    <row r="65" spans="1:9">
      <c r="A65" s="4" t="s">
        <v>166</v>
      </c>
      <c r="B65" s="5" t="n">
        <v>561</v>
      </c>
      <c r="C65" s="5" t="n">
        <v>561</v>
      </c>
      <c r="E65" s="5" t="n">
        <v>561</v>
      </c>
    </row>
    <row r="66" spans="1:9">
      <c r="A66" s="4" t="s">
        <v>167</v>
      </c>
      <c r="B66" s="5" t="n">
        <v>-17030</v>
      </c>
      <c r="I66" s="5" t="n">
        <v>-17030</v>
      </c>
    </row>
    <row r="67" spans="1:9">
      <c r="A67" s="4" t="s">
        <v>168</v>
      </c>
      <c r="B67" s="5" t="n">
        <v>-420998</v>
      </c>
      <c r="C67" s="5" t="n">
        <v>-420998</v>
      </c>
      <c r="E67" s="5" t="n">
        <v>1236</v>
      </c>
      <c r="F67" s="5" t="n">
        <v>-422922</v>
      </c>
      <c r="G67" s="5" t="n">
        <v>688</v>
      </c>
    </row>
    <row r="68" spans="1:9">
      <c r="A68" s="4" t="s">
        <v>169</v>
      </c>
      <c r="B68" s="5" t="n">
        <v>274807</v>
      </c>
      <c r="C68" s="5" t="n">
        <v>267747</v>
      </c>
      <c r="F68" s="5" t="n">
        <v>267747</v>
      </c>
      <c r="I68" s="5" t="n">
        <v>7060</v>
      </c>
    </row>
    <row r="69" spans="1:9">
      <c r="A69" s="3" t="s">
        <v>177</v>
      </c>
    </row>
    <row r="70" spans="1:9">
      <c r="A70" s="4" t="s">
        <v>134</v>
      </c>
      <c r="B70" s="5" t="n">
        <v>-92434</v>
      </c>
      <c r="C70" s="5" t="n">
        <v>-91353</v>
      </c>
      <c r="H70" s="5" t="n">
        <v>-91353</v>
      </c>
      <c r="I70" s="5" t="n">
        <v>-1081</v>
      </c>
    </row>
    <row r="71" spans="1:9">
      <c r="A71" s="4" t="s">
        <v>135</v>
      </c>
      <c r="B71" s="5" t="n">
        <v>9278</v>
      </c>
      <c r="C71" s="5" t="n">
        <v>9285</v>
      </c>
      <c r="H71" s="5" t="n">
        <v>9285</v>
      </c>
      <c r="I71" s="5" t="n">
        <v>-7</v>
      </c>
    </row>
    <row r="72" spans="1:9">
      <c r="A72" s="4" t="s">
        <v>178</v>
      </c>
      <c r="B72" s="5" t="n">
        <v>-126</v>
      </c>
      <c r="C72" s="5" t="n">
        <v>-126</v>
      </c>
      <c r="H72" s="5" t="n">
        <v>-126</v>
      </c>
    </row>
    <row r="73" spans="1:9">
      <c r="A73" s="4" t="s">
        <v>186</v>
      </c>
      <c r="B73" s="7" t="n">
        <v>3425140</v>
      </c>
      <c r="C73" s="7" t="n">
        <v>3301667</v>
      </c>
      <c r="D73" s="7" t="n">
        <v>106</v>
      </c>
      <c r="E73" s="7" t="n">
        <v>4399651</v>
      </c>
      <c r="F73" s="7" t="n">
        <v>-893827</v>
      </c>
      <c r="G73" s="7" t="n">
        <v>50222</v>
      </c>
      <c r="H73" s="7" t="n">
        <v>-254485</v>
      </c>
      <c r="I73" s="7" t="n">
        <v>123473</v>
      </c>
    </row>
    <row r="74" spans="1:9">
      <c r="A74" s="4" t="s">
        <v>187</v>
      </c>
      <c r="B74" s="5" t="n">
        <v>106294162</v>
      </c>
      <c r="D74" s="5" t="n">
        <v>106294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696</v>
      </c>
    </row>
    <row r="4" spans="1:3">
      <c r="A4" s="4" t="s">
        <v>766</v>
      </c>
      <c r="B4" s="4" t="s">
        <v>640</v>
      </c>
    </row>
    <row r="5" spans="1:3">
      <c r="A5" s="4" t="s">
        <v>767</v>
      </c>
    </row>
    <row r="6" spans="1:3">
      <c r="A6" s="3" t="s">
        <v>768</v>
      </c>
    </row>
    <row r="7" spans="1:3">
      <c r="A7" s="4" t="s">
        <v>668</v>
      </c>
      <c r="B7" s="4" t="s">
        <v>769</v>
      </c>
      <c r="C7" s="4" t="s">
        <v>770</v>
      </c>
    </row>
    <row r="8" spans="1:3">
      <c r="A8" s="4" t="s">
        <v>679</v>
      </c>
    </row>
    <row r="9" spans="1:3">
      <c r="A9" s="3" t="s">
        <v>768</v>
      </c>
    </row>
    <row r="10" spans="1:3">
      <c r="A10" s="4" t="s">
        <v>771</v>
      </c>
      <c r="B10" s="4" t="s">
        <v>732</v>
      </c>
    </row>
    <row r="11" spans="1:3">
      <c r="A11" s="4" t="s">
        <v>772</v>
      </c>
      <c r="B11" s="4" t="s">
        <v>773</v>
      </c>
    </row>
    <row r="12" spans="1:3">
      <c r="A12" s="4" t="s">
        <v>680</v>
      </c>
    </row>
    <row r="13" spans="1:3">
      <c r="A13" s="3" t="s">
        <v>768</v>
      </c>
    </row>
    <row r="14" spans="1:3">
      <c r="A14" s="4" t="s">
        <v>771</v>
      </c>
      <c r="B14" s="4" t="s">
        <v>773</v>
      </c>
    </row>
    <row r="15" spans="1:3">
      <c r="A15" s="15" t="n">
        <v>2</v>
      </c>
    </row>
    <row r="16" spans="1:3">
      <c r="A16" s="3" t="s">
        <v>768</v>
      </c>
    </row>
    <row r="17" spans="1:3">
      <c r="A17" s="4" t="s">
        <v>771</v>
      </c>
      <c r="B17" s="4" t="s">
        <v>732</v>
      </c>
    </row>
    <row r="18" spans="1:3">
      <c r="A18" s="4" t="s">
        <v>772</v>
      </c>
      <c r="B18" s="4" t="s">
        <v>773</v>
      </c>
    </row>
    <row r="19" spans="1:3">
      <c r="A19" s="4" t="s">
        <v>502</v>
      </c>
    </row>
    <row r="20" spans="1:3">
      <c r="A20" s="3" t="s">
        <v>768</v>
      </c>
    </row>
    <row r="21" spans="1:3">
      <c r="A21" s="4" t="s">
        <v>771</v>
      </c>
      <c r="B21" s="4" t="s">
        <v>732</v>
      </c>
    </row>
    <row r="22" spans="1:3">
      <c r="A22" s="4" t="s">
        <v>774</v>
      </c>
      <c r="B22" s="4" t="s">
        <v>6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H1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9"/>
    <col customWidth="1" max="8" min="8" width="29"/>
    <col customWidth="1" max="9" min="9" width="21"/>
    <col customWidth="1" max="10" min="10" width="21"/>
    <col customWidth="1" max="11" min="11" width="21"/>
    <col customWidth="1" max="12" min="12" width="21"/>
    <col customWidth="1" max="13" min="13" width="21"/>
    <col customWidth="1" max="14" min="14" width="29"/>
    <col customWidth="1" max="15" min="15" width="29"/>
    <col customWidth="1" max="16" min="16" width="21"/>
    <col customWidth="1" max="17" min="17" width="21"/>
    <col customWidth="1" max="18" min="18" width="29"/>
    <col customWidth="1" max="19" min="19" width="21"/>
    <col customWidth="1" max="20" min="20" width="21"/>
    <col customWidth="1" max="21" min="21" width="21"/>
    <col customWidth="1" max="22" min="22" width="21"/>
    <col customWidth="1" max="23" min="23" width="20"/>
    <col customWidth="1" max="24" min="24" width="21"/>
    <col customWidth="1" max="25" min="25" width="29"/>
    <col customWidth="1" max="26" min="26" width="21"/>
    <col customWidth="1" max="27" min="27" width="21"/>
    <col customWidth="1" max="28" min="28" width="28"/>
    <col customWidth="1" max="29" min="29" width="35"/>
    <col customWidth="1" max="30" min="30" width="29"/>
    <col customWidth="1" max="31" min="31" width="29"/>
    <col customWidth="1" max="32" min="32" width="21"/>
    <col customWidth="1" max="33" min="33" width="21"/>
    <col customWidth="1" max="34" min="34" width="21"/>
  </cols>
  <sheetData>
    <row r="1" spans="1:34">
      <c r="A1" s="1" t="s">
        <v>775</v>
      </c>
      <c r="B1" s="2" t="s">
        <v>776</v>
      </c>
      <c r="C1" s="2" t="s">
        <v>777</v>
      </c>
      <c r="D1" s="2" t="s">
        <v>778</v>
      </c>
      <c r="E1" s="2" t="s">
        <v>779</v>
      </c>
      <c r="F1" s="2" t="s">
        <v>780</v>
      </c>
      <c r="G1" s="2" t="s">
        <v>781</v>
      </c>
      <c r="H1" s="2" t="s">
        <v>782</v>
      </c>
      <c r="I1" s="2" t="s">
        <v>783</v>
      </c>
      <c r="J1" s="2" t="s">
        <v>784</v>
      </c>
      <c r="K1" s="2" t="s">
        <v>785</v>
      </c>
      <c r="L1" s="2" t="s">
        <v>786</v>
      </c>
      <c r="M1" s="2" t="s">
        <v>787</v>
      </c>
      <c r="N1" s="2" t="s">
        <v>788</v>
      </c>
      <c r="O1" s="2" t="s">
        <v>789</v>
      </c>
      <c r="P1" s="2" t="s">
        <v>790</v>
      </c>
      <c r="Q1" s="2" t="s">
        <v>791</v>
      </c>
      <c r="R1" s="2" t="s">
        <v>792</v>
      </c>
      <c r="S1" s="2" t="s">
        <v>793</v>
      </c>
      <c r="T1" s="2" t="s">
        <v>794</v>
      </c>
      <c r="U1" s="2" t="s">
        <v>795</v>
      </c>
      <c r="V1" s="2" t="s">
        <v>796</v>
      </c>
      <c r="W1" s="2" t="s">
        <v>797</v>
      </c>
      <c r="X1" s="2" t="s">
        <v>798</v>
      </c>
      <c r="Y1" s="2" t="s">
        <v>799</v>
      </c>
      <c r="Z1" s="2" t="s">
        <v>800</v>
      </c>
      <c r="AA1" s="2" t="s">
        <v>776</v>
      </c>
      <c r="AB1" s="2" t="s">
        <v>801</v>
      </c>
      <c r="AC1" s="2" t="s">
        <v>802</v>
      </c>
      <c r="AD1" s="2" t="s">
        <v>565</v>
      </c>
      <c r="AE1" s="2" t="s">
        <v>566</v>
      </c>
      <c r="AF1" s="2" t="s">
        <v>259</v>
      </c>
      <c r="AG1" s="2" t="s">
        <v>527</v>
      </c>
      <c r="AH1" s="2" t="s">
        <v>803</v>
      </c>
    </row>
    <row r="2" spans="1:34">
      <c r="A2" s="3" t="s">
        <v>804</v>
      </c>
    </row>
    <row r="3" spans="1:34">
      <c r="A3" s="4" t="s">
        <v>805</v>
      </c>
      <c r="AC3" s="7" t="n">
        <v>92434</v>
      </c>
      <c r="AD3" s="7" t="n">
        <v>125447</v>
      </c>
      <c r="AE3" s="7" t="n">
        <v>117938</v>
      </c>
    </row>
    <row r="4" spans="1:34">
      <c r="A4" s="4" t="s">
        <v>379</v>
      </c>
      <c r="AC4" s="5" t="n">
        <v>142700</v>
      </c>
      <c r="AD4" s="5" t="n">
        <v>137300</v>
      </c>
      <c r="AE4" s="5" t="n">
        <v>113000</v>
      </c>
    </row>
    <row r="5" spans="1:34">
      <c r="A5" s="4" t="s">
        <v>43</v>
      </c>
      <c r="AC5" s="5" t="n">
        <v>635920</v>
      </c>
      <c r="AD5" s="5" t="n">
        <v>681809</v>
      </c>
      <c r="AE5" s="5" t="n">
        <v>692415</v>
      </c>
      <c r="AG5" s="7" t="n">
        <v>350208</v>
      </c>
    </row>
    <row r="6" spans="1:34">
      <c r="A6" s="4" t="s">
        <v>267</v>
      </c>
      <c r="AC6" s="5" t="n">
        <v>684059</v>
      </c>
      <c r="AD6" s="5" t="n">
        <v>756353</v>
      </c>
    </row>
    <row r="7" spans="1:34">
      <c r="A7" s="4" t="s">
        <v>806</v>
      </c>
      <c r="AC7" s="5" t="n">
        <v>4801400</v>
      </c>
      <c r="AD7" s="5" t="n">
        <v>5011145</v>
      </c>
    </row>
    <row r="8" spans="1:34">
      <c r="A8" s="4" t="s">
        <v>807</v>
      </c>
      <c r="AC8" s="7" t="n">
        <v>58700</v>
      </c>
    </row>
    <row r="9" spans="1:34">
      <c r="A9" s="4" t="s">
        <v>808</v>
      </c>
      <c r="AC9" s="5" t="n">
        <v>3</v>
      </c>
    </row>
    <row r="10" spans="1:34">
      <c r="A10" s="4" t="s">
        <v>809</v>
      </c>
      <c r="AC10" s="7" t="n">
        <v>2100</v>
      </c>
    </row>
    <row r="11" spans="1:34">
      <c r="A11" s="4" t="s">
        <v>810</v>
      </c>
      <c r="AC11" s="5" t="n">
        <v>135200</v>
      </c>
      <c r="AD11" s="5" t="n">
        <v>12200</v>
      </c>
    </row>
    <row r="12" spans="1:34">
      <c r="A12" s="4" t="s">
        <v>811</v>
      </c>
      <c r="Z12" s="7" t="n">
        <v>53200</v>
      </c>
    </row>
    <row r="13" spans="1:34">
      <c r="A13" s="4" t="s">
        <v>812</v>
      </c>
      <c r="AC13" s="5" t="n">
        <v>56557</v>
      </c>
      <c r="AD13" s="5" t="n">
        <v>28040</v>
      </c>
      <c r="AE13" s="5" t="n">
        <v>20647</v>
      </c>
    </row>
    <row r="14" spans="1:34">
      <c r="A14" s="4" t="s">
        <v>37</v>
      </c>
      <c r="AC14" s="5" t="n">
        <v>26247</v>
      </c>
      <c r="AD14" s="7" t="n">
        <v>59046</v>
      </c>
    </row>
    <row r="15" spans="1:34">
      <c r="A15" s="4" t="s">
        <v>813</v>
      </c>
      <c r="AC15" s="7" t="n">
        <v>2500</v>
      </c>
    </row>
    <row r="16" spans="1:34">
      <c r="A16" s="4" t="s">
        <v>814</v>
      </c>
    </row>
    <row r="17" spans="1:34">
      <c r="A17" s="3" t="s">
        <v>804</v>
      </c>
    </row>
    <row r="18" spans="1:34">
      <c r="A18" s="4" t="s">
        <v>815</v>
      </c>
      <c r="AC18" s="5" t="n">
        <v>28</v>
      </c>
    </row>
    <row r="19" spans="1:34">
      <c r="A19" s="4" t="s">
        <v>816</v>
      </c>
    </row>
    <row r="20" spans="1:34">
      <c r="A20" s="3" t="s">
        <v>804</v>
      </c>
    </row>
    <row r="21" spans="1:34">
      <c r="A21" s="4" t="s">
        <v>573</v>
      </c>
      <c r="AD21" s="5" t="n">
        <v>2</v>
      </c>
    </row>
    <row r="22" spans="1:34">
      <c r="A22" s="4" t="s">
        <v>817</v>
      </c>
    </row>
    <row r="23" spans="1:34">
      <c r="A23" s="3" t="s">
        <v>804</v>
      </c>
    </row>
    <row r="24" spans="1:34">
      <c r="A24" s="4" t="s">
        <v>818</v>
      </c>
      <c r="AC24" s="7" t="n">
        <v>-2200</v>
      </c>
    </row>
    <row r="25" spans="1:34">
      <c r="A25" s="4" t="s">
        <v>260</v>
      </c>
    </row>
    <row r="26" spans="1:34">
      <c r="A26" s="3" t="s">
        <v>804</v>
      </c>
    </row>
    <row r="27" spans="1:34">
      <c r="A27" s="4" t="s">
        <v>43</v>
      </c>
      <c r="AF27" s="7" t="n">
        <v>346642</v>
      </c>
    </row>
    <row r="28" spans="1:34">
      <c r="A28" s="4" t="s">
        <v>267</v>
      </c>
      <c r="AF28" s="5" t="n">
        <v>538225</v>
      </c>
    </row>
    <row r="29" spans="1:34">
      <c r="A29" s="4" t="s">
        <v>806</v>
      </c>
      <c r="AF29" s="5" t="n">
        <v>1970175</v>
      </c>
    </row>
    <row r="30" spans="1:34">
      <c r="A30" s="4" t="s">
        <v>37</v>
      </c>
      <c r="AF30" s="7" t="n">
        <v>133415</v>
      </c>
    </row>
    <row r="31" spans="1:34">
      <c r="A31" s="4" t="s">
        <v>819</v>
      </c>
    </row>
    <row r="32" spans="1:34">
      <c r="A32" s="3" t="s">
        <v>804</v>
      </c>
    </row>
    <row r="33" spans="1:34">
      <c r="A33" s="4" t="s">
        <v>820</v>
      </c>
      <c r="AC33" s="5" t="n">
        <v>13800</v>
      </c>
    </row>
    <row r="34" spans="1:34">
      <c r="A34" s="4" t="s">
        <v>811</v>
      </c>
      <c r="AC34" s="5" t="n">
        <v>24700</v>
      </c>
    </row>
    <row r="35" spans="1:34">
      <c r="A35" s="4" t="s">
        <v>821</v>
      </c>
    </row>
    <row r="36" spans="1:34">
      <c r="A36" s="3" t="s">
        <v>804</v>
      </c>
    </row>
    <row r="37" spans="1:34">
      <c r="A37" s="4" t="s">
        <v>822</v>
      </c>
      <c r="AH37" s="7" t="n">
        <v>65000</v>
      </c>
    </row>
    <row r="38" spans="1:34">
      <c r="A38" s="4" t="s">
        <v>823</v>
      </c>
    </row>
    <row r="39" spans="1:34">
      <c r="A39" s="3" t="s">
        <v>804</v>
      </c>
    </row>
    <row r="40" spans="1:34">
      <c r="A40" s="4" t="s">
        <v>805</v>
      </c>
      <c r="AC40" s="5" t="n">
        <v>89800</v>
      </c>
    </row>
    <row r="41" spans="1:34">
      <c r="A41" s="4" t="s">
        <v>824</v>
      </c>
      <c r="AA41" s="7" t="n">
        <v>1900</v>
      </c>
      <c r="AC41" s="7" t="n">
        <v>530300</v>
      </c>
      <c r="AD41" s="7" t="n">
        <v>116000</v>
      </c>
      <c r="AE41" s="5" t="n">
        <v>536700</v>
      </c>
    </row>
    <row r="42" spans="1:34">
      <c r="A42" s="4" t="s">
        <v>825</v>
      </c>
      <c r="AC42" s="5" t="n">
        <v>31</v>
      </c>
    </row>
    <row r="43" spans="1:34">
      <c r="A43" s="4" t="s">
        <v>826</v>
      </c>
      <c r="AC43" s="7" t="n">
        <v>140200</v>
      </c>
      <c r="AD43" s="5" t="n">
        <v>8600</v>
      </c>
      <c r="AE43" s="5" t="n">
        <v>83900</v>
      </c>
    </row>
    <row r="44" spans="1:34">
      <c r="A44" s="4" t="s">
        <v>827</v>
      </c>
      <c r="AC44" s="5" t="n">
        <v>259800</v>
      </c>
      <c r="AD44" s="5" t="n">
        <v>68100</v>
      </c>
      <c r="AE44" s="5" t="n">
        <v>366600</v>
      </c>
    </row>
    <row r="45" spans="1:34">
      <c r="A45" s="4" t="s">
        <v>828</v>
      </c>
      <c r="AC45" s="5" t="n">
        <v>4000</v>
      </c>
      <c r="AD45" s="5" t="n">
        <v>3900</v>
      </c>
      <c r="AE45" s="5" t="n">
        <v>17800</v>
      </c>
    </row>
    <row r="46" spans="1:34">
      <c r="A46" s="4" t="s">
        <v>829</v>
      </c>
      <c r="AC46" s="5" t="n">
        <v>130300</v>
      </c>
      <c r="AD46" s="5" t="n">
        <v>39400</v>
      </c>
      <c r="AE46" s="5" t="n">
        <v>82900</v>
      </c>
    </row>
    <row r="47" spans="1:34">
      <c r="A47" s="4" t="s">
        <v>267</v>
      </c>
      <c r="AE47" s="7" t="n">
        <v>3300</v>
      </c>
    </row>
    <row r="48" spans="1:34">
      <c r="A48" s="4" t="s">
        <v>806</v>
      </c>
      <c r="AC48" s="5" t="n">
        <v>4731832</v>
      </c>
      <c r="AD48" s="5" t="n">
        <v>4937190</v>
      </c>
    </row>
    <row r="49" spans="1:34">
      <c r="A49" s="4" t="s">
        <v>818</v>
      </c>
      <c r="AC49" s="7" t="n">
        <v>-9700</v>
      </c>
    </row>
    <row r="50" spans="1:34">
      <c r="A50" s="4" t="s">
        <v>830</v>
      </c>
      <c r="AC50" s="5" t="n">
        <v>2</v>
      </c>
    </row>
    <row r="51" spans="1:34">
      <c r="A51" s="4" t="s">
        <v>831</v>
      </c>
      <c r="AC51" s="7" t="n">
        <v>-411200</v>
      </c>
    </row>
    <row r="52" spans="1:34">
      <c r="A52" s="4" t="s">
        <v>832</v>
      </c>
      <c r="AC52" s="5" t="n">
        <v>21600</v>
      </c>
    </row>
    <row r="53" spans="1:34">
      <c r="A53" s="4" t="s">
        <v>833</v>
      </c>
      <c r="AC53" s="5" t="n">
        <v>16300</v>
      </c>
    </row>
    <row r="54" spans="1:34">
      <c r="A54" s="4" t="s">
        <v>834</v>
      </c>
    </row>
    <row r="55" spans="1:34">
      <c r="A55" s="3" t="s">
        <v>804</v>
      </c>
    </row>
    <row r="56" spans="1:34">
      <c r="A56" s="4" t="s">
        <v>824</v>
      </c>
      <c r="AB56" s="7" t="n">
        <v>167700</v>
      </c>
    </row>
    <row r="57" spans="1:34">
      <c r="A57" s="4" t="s">
        <v>573</v>
      </c>
      <c r="AB57" s="5" t="n">
        <v>3</v>
      </c>
    </row>
    <row r="58" spans="1:34">
      <c r="A58" s="4" t="s">
        <v>835</v>
      </c>
      <c r="AB58" s="7" t="n">
        <v>128100</v>
      </c>
    </row>
    <row r="59" spans="1:34">
      <c r="A59" s="4" t="s">
        <v>807</v>
      </c>
      <c r="AC59" s="7" t="n">
        <v>16900</v>
      </c>
    </row>
    <row r="60" spans="1:34">
      <c r="A60" s="4" t="s">
        <v>836</v>
      </c>
    </row>
    <row r="61" spans="1:34">
      <c r="A61" s="3" t="s">
        <v>804</v>
      </c>
    </row>
    <row r="62" spans="1:34">
      <c r="A62" s="4" t="s">
        <v>824</v>
      </c>
      <c r="E62" s="7" t="n">
        <v>218200</v>
      </c>
    </row>
    <row r="63" spans="1:34">
      <c r="A63" s="4" t="s">
        <v>837</v>
      </c>
    </row>
    <row r="64" spans="1:34">
      <c r="A64" s="3" t="s">
        <v>804</v>
      </c>
    </row>
    <row r="65" spans="1:34">
      <c r="A65" s="4" t="s">
        <v>573</v>
      </c>
      <c r="E65" s="5" t="n">
        <v>43</v>
      </c>
    </row>
    <row r="66" spans="1:34">
      <c r="A66" s="4" t="s">
        <v>838</v>
      </c>
    </row>
    <row r="67" spans="1:34">
      <c r="A67" s="3" t="s">
        <v>804</v>
      </c>
    </row>
    <row r="68" spans="1:34">
      <c r="A68" s="4" t="s">
        <v>573</v>
      </c>
      <c r="E68" s="5" t="n">
        <v>6</v>
      </c>
    </row>
    <row r="69" spans="1:34">
      <c r="A69" s="4" t="s">
        <v>839</v>
      </c>
    </row>
    <row r="70" spans="1:34">
      <c r="A70" s="3" t="s">
        <v>804</v>
      </c>
    </row>
    <row r="71" spans="1:34">
      <c r="A71" s="4" t="s">
        <v>824</v>
      </c>
      <c r="D71" s="7" t="n">
        <v>3800</v>
      </c>
    </row>
    <row r="72" spans="1:34">
      <c r="A72" s="4" t="s">
        <v>840</v>
      </c>
    </row>
    <row r="73" spans="1:34">
      <c r="A73" s="3" t="s">
        <v>804</v>
      </c>
    </row>
    <row r="74" spans="1:34">
      <c r="A74" s="4" t="s">
        <v>824</v>
      </c>
      <c r="C74" s="7" t="n">
        <v>1100</v>
      </c>
    </row>
    <row r="75" spans="1:34">
      <c r="A75" s="4" t="s">
        <v>835</v>
      </c>
      <c r="C75" s="7" t="n">
        <v>21500</v>
      </c>
    </row>
    <row r="76" spans="1:34">
      <c r="A76" s="4" t="s">
        <v>841</v>
      </c>
    </row>
    <row r="77" spans="1:34">
      <c r="A77" s="3" t="s">
        <v>804</v>
      </c>
    </row>
    <row r="78" spans="1:34">
      <c r="A78" s="4" t="s">
        <v>824</v>
      </c>
      <c r="Y78" s="7" t="n">
        <v>140700</v>
      </c>
    </row>
    <row r="79" spans="1:34">
      <c r="A79" s="4" t="s">
        <v>275</v>
      </c>
      <c r="Y79" s="7" t="n">
        <v>29400</v>
      </c>
    </row>
    <row r="80" spans="1:34">
      <c r="A80" s="4" t="s">
        <v>842</v>
      </c>
    </row>
    <row r="81" spans="1:34">
      <c r="A81" s="3" t="s">
        <v>804</v>
      </c>
    </row>
    <row r="82" spans="1:34">
      <c r="A82" s="4" t="s">
        <v>573</v>
      </c>
      <c r="Y82" s="5" t="n">
        <v>13</v>
      </c>
    </row>
    <row r="83" spans="1:34">
      <c r="A83" s="4" t="s">
        <v>843</v>
      </c>
    </row>
    <row r="84" spans="1:34">
      <c r="A84" s="3" t="s">
        <v>804</v>
      </c>
    </row>
    <row r="85" spans="1:34">
      <c r="A85" s="4" t="s">
        <v>824</v>
      </c>
      <c r="B85" s="7" t="n">
        <v>800</v>
      </c>
    </row>
    <row r="86" spans="1:34">
      <c r="A86" s="4" t="s">
        <v>844</v>
      </c>
      <c r="B86" s="7" t="n">
        <v>700</v>
      </c>
      <c r="AA86" s="7" t="n">
        <v>700</v>
      </c>
    </row>
    <row r="87" spans="1:34">
      <c r="A87" s="4" t="s">
        <v>845</v>
      </c>
    </row>
    <row r="88" spans="1:34">
      <c r="A88" s="3" t="s">
        <v>804</v>
      </c>
    </row>
    <row r="89" spans="1:34">
      <c r="A89" s="4" t="s">
        <v>824</v>
      </c>
      <c r="J89" s="7" t="n">
        <v>53500</v>
      </c>
    </row>
    <row r="90" spans="1:34">
      <c r="A90" s="4" t="s">
        <v>846</v>
      </c>
    </row>
    <row r="91" spans="1:34">
      <c r="A91" s="3" t="s">
        <v>804</v>
      </c>
    </row>
    <row r="92" spans="1:34">
      <c r="A92" s="4" t="s">
        <v>824</v>
      </c>
      <c r="G92" s="7" t="n">
        <v>62500</v>
      </c>
    </row>
    <row r="93" spans="1:34">
      <c r="A93" s="4" t="s">
        <v>573</v>
      </c>
      <c r="G93" s="5" t="n">
        <v>10</v>
      </c>
    </row>
    <row r="94" spans="1:34">
      <c r="A94" s="4" t="s">
        <v>847</v>
      </c>
    </row>
    <row r="95" spans="1:34">
      <c r="A95" s="3" t="s">
        <v>804</v>
      </c>
    </row>
    <row r="96" spans="1:34">
      <c r="A96" s="4" t="s">
        <v>824</v>
      </c>
      <c r="R96" s="7" t="n">
        <v>138300</v>
      </c>
    </row>
    <row r="97" spans="1:34">
      <c r="A97" s="4" t="s">
        <v>848</v>
      </c>
    </row>
    <row r="98" spans="1:34">
      <c r="A98" s="3" t="s">
        <v>804</v>
      </c>
    </row>
    <row r="99" spans="1:34">
      <c r="A99" s="4" t="s">
        <v>573</v>
      </c>
      <c r="R99" s="5" t="n">
        <v>10</v>
      </c>
    </row>
    <row r="100" spans="1:34">
      <c r="A100" s="4" t="s">
        <v>849</v>
      </c>
      <c r="R100" s="7" t="n">
        <v>14800</v>
      </c>
    </row>
    <row r="101" spans="1:34">
      <c r="A101" s="4" t="s">
        <v>850</v>
      </c>
    </row>
    <row r="102" spans="1:34">
      <c r="A102" s="3" t="s">
        <v>804</v>
      </c>
    </row>
    <row r="103" spans="1:34">
      <c r="A103" s="4" t="s">
        <v>573</v>
      </c>
      <c r="R103" s="5" t="n">
        <v>21</v>
      </c>
    </row>
    <row r="104" spans="1:34">
      <c r="A104" s="4" t="s">
        <v>851</v>
      </c>
    </row>
    <row r="105" spans="1:34">
      <c r="A105" s="3" t="s">
        <v>804</v>
      </c>
    </row>
    <row r="106" spans="1:34">
      <c r="A106" s="4" t="s">
        <v>824</v>
      </c>
      <c r="Q106" s="7" t="n">
        <v>19800</v>
      </c>
    </row>
    <row r="107" spans="1:34">
      <c r="A107" s="4" t="s">
        <v>852</v>
      </c>
    </row>
    <row r="108" spans="1:34">
      <c r="A108" s="3" t="s">
        <v>804</v>
      </c>
    </row>
    <row r="109" spans="1:34">
      <c r="A109" s="4" t="s">
        <v>824</v>
      </c>
      <c r="O109" s="7" t="n">
        <v>378500</v>
      </c>
    </row>
    <row r="110" spans="1:34">
      <c r="A110" s="4" t="s">
        <v>573</v>
      </c>
      <c r="O110" s="5" t="n">
        <v>70</v>
      </c>
    </row>
    <row r="111" spans="1:34">
      <c r="A111" s="4" t="s">
        <v>853</v>
      </c>
    </row>
    <row r="112" spans="1:34">
      <c r="A112" s="3" t="s">
        <v>804</v>
      </c>
    </row>
    <row r="113" spans="1:34">
      <c r="A113" s="4" t="s">
        <v>573</v>
      </c>
      <c r="AE113" s="5" t="n">
        <v>225</v>
      </c>
    </row>
    <row r="114" spans="1:34">
      <c r="A114" s="4" t="s">
        <v>806</v>
      </c>
      <c r="AE114" s="7" t="n">
        <v>2000000</v>
      </c>
    </row>
    <row r="115" spans="1:34">
      <c r="A115" s="4" t="s">
        <v>854</v>
      </c>
    </row>
    <row r="116" spans="1:34">
      <c r="A116" s="3" t="s">
        <v>804</v>
      </c>
    </row>
    <row r="117" spans="1:34">
      <c r="A117" s="4" t="s">
        <v>824</v>
      </c>
      <c r="AD117" s="5" t="n">
        <v>561600</v>
      </c>
      <c r="AE117" s="5" t="n">
        <v>366900</v>
      </c>
    </row>
    <row r="118" spans="1:34">
      <c r="A118" s="4" t="s">
        <v>826</v>
      </c>
      <c r="AD118" s="5" t="n">
        <v>89500</v>
      </c>
      <c r="AE118" s="5" t="n">
        <v>33100</v>
      </c>
    </row>
    <row r="119" spans="1:34">
      <c r="A119" s="4" t="s">
        <v>827</v>
      </c>
      <c r="AD119" s="5" t="n">
        <v>382600</v>
      </c>
      <c r="AE119" s="5" t="n">
        <v>278100</v>
      </c>
    </row>
    <row r="120" spans="1:34">
      <c r="A120" s="4" t="s">
        <v>829</v>
      </c>
      <c r="AD120" s="5" t="n">
        <v>89500</v>
      </c>
      <c r="AE120" s="5" t="n">
        <v>55700</v>
      </c>
    </row>
    <row r="121" spans="1:34">
      <c r="A121" s="4" t="s">
        <v>855</v>
      </c>
      <c r="AD121" s="7" t="n">
        <v>11100</v>
      </c>
      <c r="AE121" s="5" t="n">
        <v>3300</v>
      </c>
    </row>
    <row r="122" spans="1:34">
      <c r="A122" s="4" t="s">
        <v>856</v>
      </c>
    </row>
    <row r="123" spans="1:34">
      <c r="A123" s="3" t="s">
        <v>804</v>
      </c>
    </row>
    <row r="124" spans="1:34">
      <c r="A124" s="4" t="s">
        <v>824</v>
      </c>
      <c r="N124" s="7" t="n">
        <v>345900</v>
      </c>
    </row>
    <row r="125" spans="1:34">
      <c r="A125" s="4" t="s">
        <v>573</v>
      </c>
      <c r="N125" s="5" t="n">
        <v>73</v>
      </c>
    </row>
    <row r="126" spans="1:34">
      <c r="A126" s="4" t="s">
        <v>857</v>
      </c>
    </row>
    <row r="127" spans="1:34">
      <c r="A127" s="3" t="s">
        <v>804</v>
      </c>
    </row>
    <row r="128" spans="1:34">
      <c r="A128" s="4" t="s">
        <v>824</v>
      </c>
      <c r="M128" s="7" t="n">
        <v>42400</v>
      </c>
    </row>
    <row r="129" spans="1:34">
      <c r="A129" s="4" t="s">
        <v>858</v>
      </c>
    </row>
    <row r="130" spans="1:34">
      <c r="A130" s="3" t="s">
        <v>804</v>
      </c>
    </row>
    <row r="131" spans="1:34">
      <c r="A131" s="4" t="s">
        <v>824</v>
      </c>
      <c r="L131" s="7" t="n">
        <v>23200</v>
      </c>
    </row>
    <row r="132" spans="1:34">
      <c r="A132" s="4" t="s">
        <v>859</v>
      </c>
    </row>
    <row r="133" spans="1:34">
      <c r="A133" s="3" t="s">
        <v>804</v>
      </c>
    </row>
    <row r="134" spans="1:34">
      <c r="A134" s="4" t="s">
        <v>824</v>
      </c>
      <c r="K134" s="7" t="n">
        <v>26300</v>
      </c>
    </row>
    <row r="135" spans="1:34">
      <c r="A135" s="4" t="s">
        <v>860</v>
      </c>
    </row>
    <row r="136" spans="1:34">
      <c r="A136" s="3" t="s">
        <v>804</v>
      </c>
    </row>
    <row r="137" spans="1:34">
      <c r="A137" s="4" t="s">
        <v>824</v>
      </c>
      <c r="I137" s="7" t="n">
        <v>41200</v>
      </c>
    </row>
    <row r="138" spans="1:34">
      <c r="A138" s="4" t="s">
        <v>861</v>
      </c>
    </row>
    <row r="139" spans="1:34">
      <c r="A139" s="3" t="s">
        <v>804</v>
      </c>
    </row>
    <row r="140" spans="1:34">
      <c r="A140" s="4" t="s">
        <v>824</v>
      </c>
      <c r="H140" s="7" t="n">
        <v>51700</v>
      </c>
    </row>
    <row r="141" spans="1:34">
      <c r="A141" s="4" t="s">
        <v>573</v>
      </c>
      <c r="H141" s="5" t="n">
        <v>6</v>
      </c>
    </row>
    <row r="142" spans="1:34">
      <c r="A142" s="4" t="s">
        <v>862</v>
      </c>
    </row>
    <row r="143" spans="1:34">
      <c r="A143" s="3" t="s">
        <v>804</v>
      </c>
    </row>
    <row r="144" spans="1:34">
      <c r="A144" s="4" t="s">
        <v>824</v>
      </c>
      <c r="F144" s="7" t="n">
        <v>30900</v>
      </c>
    </row>
    <row r="145" spans="1:34">
      <c r="A145" s="4" t="s">
        <v>863</v>
      </c>
    </row>
    <row r="146" spans="1:34">
      <c r="A146" s="3" t="s">
        <v>804</v>
      </c>
    </row>
    <row r="147" spans="1:34">
      <c r="A147" s="4" t="s">
        <v>824</v>
      </c>
      <c r="X147" s="7" t="n">
        <v>41900</v>
      </c>
    </row>
    <row r="148" spans="1:34">
      <c r="A148" s="4" t="s">
        <v>864</v>
      </c>
    </row>
    <row r="149" spans="1:34">
      <c r="A149" s="3" t="s">
        <v>804</v>
      </c>
    </row>
    <row r="150" spans="1:34">
      <c r="A150" s="4" t="s">
        <v>824</v>
      </c>
      <c r="W150" s="7" t="n">
        <v>47200</v>
      </c>
    </row>
    <row r="151" spans="1:34">
      <c r="A151" s="4" t="s">
        <v>865</v>
      </c>
    </row>
    <row r="152" spans="1:34">
      <c r="A152" s="3" t="s">
        <v>804</v>
      </c>
    </row>
    <row r="153" spans="1:34">
      <c r="A153" s="4" t="s">
        <v>824</v>
      </c>
      <c r="V153" s="7" t="n">
        <v>117700</v>
      </c>
    </row>
    <row r="154" spans="1:34">
      <c r="A154" s="4" t="s">
        <v>275</v>
      </c>
      <c r="V154" s="5" t="n">
        <v>14700</v>
      </c>
    </row>
    <row r="155" spans="1:34">
      <c r="A155" s="4" t="s">
        <v>43</v>
      </c>
      <c r="V155" s="7" t="n">
        <v>11100</v>
      </c>
    </row>
    <row r="156" spans="1:34">
      <c r="A156" s="4" t="s">
        <v>866</v>
      </c>
    </row>
    <row r="157" spans="1:34">
      <c r="A157" s="3" t="s">
        <v>804</v>
      </c>
    </row>
    <row r="158" spans="1:34">
      <c r="A158" s="4" t="s">
        <v>824</v>
      </c>
      <c r="U158" s="7" t="n">
        <v>46000</v>
      </c>
    </row>
    <row r="159" spans="1:34">
      <c r="A159" s="4" t="s">
        <v>867</v>
      </c>
    </row>
    <row r="160" spans="1:34">
      <c r="A160" s="3" t="s">
        <v>804</v>
      </c>
    </row>
    <row r="161" spans="1:34">
      <c r="A161" s="4" t="s">
        <v>824</v>
      </c>
      <c r="T161" s="7" t="n">
        <v>56000</v>
      </c>
    </row>
    <row r="162" spans="1:34">
      <c r="A162" s="4" t="s">
        <v>868</v>
      </c>
    </row>
    <row r="163" spans="1:34">
      <c r="A163" s="3" t="s">
        <v>804</v>
      </c>
    </row>
    <row r="164" spans="1:34">
      <c r="A164" s="4" t="s">
        <v>824</v>
      </c>
      <c r="S164" s="7" t="n">
        <v>29100</v>
      </c>
    </row>
    <row r="165" spans="1:34">
      <c r="A165" s="4" t="s">
        <v>869</v>
      </c>
    </row>
    <row r="166" spans="1:34">
      <c r="A166" s="3" t="s">
        <v>804</v>
      </c>
    </row>
    <row r="167" spans="1:34">
      <c r="A167" s="4" t="s">
        <v>824</v>
      </c>
      <c r="P167" s="7" t="n">
        <v>29000</v>
      </c>
    </row>
    <row r="168" spans="1:34">
      <c r="A168" s="4" t="s">
        <v>507</v>
      </c>
    </row>
    <row r="169" spans="1:34">
      <c r="A169" s="3" t="s">
        <v>804</v>
      </c>
    </row>
    <row r="170" spans="1:34">
      <c r="A170" s="4" t="s">
        <v>573</v>
      </c>
      <c r="AC170" s="5" t="n">
        <v>2</v>
      </c>
      <c r="AD170" s="5" t="n">
        <v>2</v>
      </c>
    </row>
    <row r="171" spans="1:34">
      <c r="A171" s="4" t="s">
        <v>648</v>
      </c>
    </row>
    <row r="172" spans="1:34">
      <c r="A172" s="3" t="s">
        <v>804</v>
      </c>
    </row>
    <row r="173" spans="1:34">
      <c r="A173" s="4" t="s">
        <v>573</v>
      </c>
      <c r="AD173" s="5" t="n">
        <v>1</v>
      </c>
    </row>
    <row r="174" spans="1:34">
      <c r="A174" s="4" t="s">
        <v>33</v>
      </c>
    </row>
    <row r="175" spans="1:34">
      <c r="A175" s="3" t="s">
        <v>804</v>
      </c>
    </row>
    <row r="176" spans="1:34">
      <c r="A176" s="4" t="s">
        <v>379</v>
      </c>
      <c r="AC176" s="7" t="n">
        <v>4200</v>
      </c>
      <c r="AD176" s="7" t="n">
        <v>4200</v>
      </c>
      <c r="AE176" s="5" t="n">
        <v>3800</v>
      </c>
    </row>
    <row r="177" spans="1:34">
      <c r="A177" s="4" t="s">
        <v>806</v>
      </c>
      <c r="AC177" s="5" t="n">
        <v>69568</v>
      </c>
      <c r="AD177" s="7" t="n">
        <v>73955</v>
      </c>
    </row>
    <row r="178" spans="1:34">
      <c r="A178" s="4" t="s">
        <v>831</v>
      </c>
      <c r="AC178" s="5" t="n">
        <v>-2300</v>
      </c>
    </row>
    <row r="179" spans="1:34">
      <c r="A179" s="4" t="s">
        <v>870</v>
      </c>
      <c r="AC179" s="5" t="n">
        <v>2200</v>
      </c>
    </row>
    <row r="180" spans="1:34">
      <c r="A180" s="4" t="s">
        <v>574</v>
      </c>
    </row>
    <row r="181" spans="1:34">
      <c r="A181" s="3" t="s">
        <v>804</v>
      </c>
    </row>
    <row r="182" spans="1:34">
      <c r="A182" s="4" t="s">
        <v>573</v>
      </c>
      <c r="AD182" s="5" t="n">
        <v>2</v>
      </c>
    </row>
    <row r="183" spans="1:34">
      <c r="A183" s="4" t="s">
        <v>36</v>
      </c>
    </row>
    <row r="184" spans="1:34">
      <c r="A184" s="3" t="s">
        <v>804</v>
      </c>
    </row>
    <row r="185" spans="1:34">
      <c r="A185" s="4" t="s">
        <v>805</v>
      </c>
      <c r="AC185" s="7" t="n">
        <v>18300</v>
      </c>
    </row>
    <row r="186" spans="1:34">
      <c r="A186" s="4" t="s">
        <v>825</v>
      </c>
      <c r="AC186" s="5" t="n">
        <v>31</v>
      </c>
    </row>
    <row r="187" spans="1:34">
      <c r="A187" s="4" t="s">
        <v>818</v>
      </c>
      <c r="AC187" s="7" t="n">
        <v>9700</v>
      </c>
      <c r="AE187" s="7" t="n">
        <v>13700</v>
      </c>
    </row>
    <row r="188" spans="1:34">
      <c r="A188" s="4" t="s">
        <v>37</v>
      </c>
      <c r="AC188" s="7" t="n">
        <v>26247</v>
      </c>
      <c r="AD188" s="7" t="n">
        <v>0</v>
      </c>
    </row>
    <row r="189" spans="1:34">
      <c r="A189" s="4" t="s">
        <v>871</v>
      </c>
    </row>
    <row r="190" spans="1:34">
      <c r="A190" s="3" t="s">
        <v>804</v>
      </c>
    </row>
    <row r="191" spans="1:34">
      <c r="A191" s="4" t="s">
        <v>872</v>
      </c>
      <c r="AC191" s="4" t="s">
        <v>873</v>
      </c>
    </row>
    <row r="192" spans="1:34">
      <c r="A192" s="4" t="s">
        <v>874</v>
      </c>
      <c r="AC192" s="14" t="n">
        <v>1.2312</v>
      </c>
      <c r="AD192" s="14" t="n">
        <v>1.4833</v>
      </c>
    </row>
    <row r="193" spans="1:34">
      <c r="A193" s="4" t="s">
        <v>875</v>
      </c>
    </row>
    <row r="194" spans="1:34">
      <c r="A194" s="3" t="s">
        <v>804</v>
      </c>
    </row>
    <row r="195" spans="1:34">
      <c r="A195" s="4" t="s">
        <v>872</v>
      </c>
      <c r="AC195" s="4" t="s">
        <v>876</v>
      </c>
    </row>
    <row r="196" spans="1:34">
      <c r="A196" s="4" t="s">
        <v>874</v>
      </c>
      <c r="AC196" s="14" t="n">
        <v>1.0541</v>
      </c>
      <c r="AD196" s="14" t="n">
        <v>1.08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78</v>
      </c>
    </row>
    <row r="3" spans="1:3">
      <c r="A3" s="4" t="s">
        <v>879</v>
      </c>
      <c r="B3" s="7" t="n">
        <v>-484437</v>
      </c>
      <c r="C3" s="7" t="n">
        <v>-381529</v>
      </c>
    </row>
    <row r="4" spans="1:3">
      <c r="A4" s="4" t="s">
        <v>35</v>
      </c>
      <c r="B4" s="5" t="n">
        <v>4801400</v>
      </c>
      <c r="C4" s="5" t="n">
        <v>5011145</v>
      </c>
    </row>
    <row r="5" spans="1:3">
      <c r="A5" s="4" t="s">
        <v>823</v>
      </c>
    </row>
    <row r="6" spans="1:3">
      <c r="A6" s="3" t="s">
        <v>878</v>
      </c>
    </row>
    <row r="7" spans="1:3">
      <c r="A7" s="4" t="s">
        <v>880</v>
      </c>
      <c r="B7" s="5" t="n">
        <v>1128933</v>
      </c>
      <c r="C7" s="5" t="n">
        <v>1160567</v>
      </c>
    </row>
    <row r="8" spans="1:3">
      <c r="A8" s="4" t="s">
        <v>881</v>
      </c>
      <c r="B8" s="5" t="n">
        <v>4053334</v>
      </c>
      <c r="C8" s="5" t="n">
        <v>4147644</v>
      </c>
    </row>
    <row r="9" spans="1:3">
      <c r="A9" s="4" t="s">
        <v>882</v>
      </c>
      <c r="B9" s="5" t="n">
        <v>21859</v>
      </c>
      <c r="C9" s="5" t="n">
        <v>1714</v>
      </c>
    </row>
    <row r="10" spans="1:3">
      <c r="A10" s="4" t="s">
        <v>879</v>
      </c>
      <c r="B10" s="5" t="n">
        <v>-472294</v>
      </c>
      <c r="C10" s="5" t="n">
        <v>-372735</v>
      </c>
    </row>
    <row r="11" spans="1:3">
      <c r="A11" s="4" t="s">
        <v>35</v>
      </c>
      <c r="B11" s="5" t="n">
        <v>4731832</v>
      </c>
      <c r="C11" s="5" t="n">
        <v>4937190</v>
      </c>
    </row>
    <row r="12" spans="1:3">
      <c r="A12" s="4" t="s">
        <v>33</v>
      </c>
    </row>
    <row r="13" spans="1:3">
      <c r="A13" s="3" t="s">
        <v>878</v>
      </c>
    </row>
    <row r="14" spans="1:3">
      <c r="A14" s="4" t="s">
        <v>880</v>
      </c>
      <c r="B14" s="5" t="n">
        <v>6041</v>
      </c>
      <c r="C14" s="5" t="n">
        <v>6578</v>
      </c>
    </row>
    <row r="15" spans="1:3">
      <c r="A15" s="4" t="s">
        <v>881</v>
      </c>
      <c r="B15" s="5" t="n">
        <v>75670</v>
      </c>
      <c r="C15" s="5" t="n">
        <v>76171</v>
      </c>
    </row>
    <row r="16" spans="1:3">
      <c r="A16" s="4" t="s">
        <v>879</v>
      </c>
      <c r="B16" s="5" t="n">
        <v>-12143</v>
      </c>
      <c r="C16" s="5" t="n">
        <v>-8794</v>
      </c>
    </row>
    <row r="17" spans="1:3">
      <c r="A17" s="4" t="s">
        <v>35</v>
      </c>
      <c r="B17" s="7" t="n">
        <v>69568</v>
      </c>
      <c r="C17" s="7" t="n">
        <v>73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3" t="s">
        <v>425</v>
      </c>
    </row>
    <row r="3" spans="1:2">
      <c r="A3" s="5" t="n">
        <v>2017</v>
      </c>
      <c r="B3" s="7" t="n">
        <v>585799</v>
      </c>
    </row>
    <row r="4" spans="1:2">
      <c r="A4" s="5" t="n">
        <v>2018</v>
      </c>
      <c r="B4" s="5" t="n">
        <v>575925</v>
      </c>
    </row>
    <row r="5" spans="1:2">
      <c r="A5" s="5" t="n">
        <v>2019</v>
      </c>
      <c r="B5" s="5" t="n">
        <v>565614</v>
      </c>
    </row>
    <row r="6" spans="1:2">
      <c r="A6" s="5" t="n">
        <v>2020</v>
      </c>
      <c r="B6" s="5" t="n">
        <v>533916</v>
      </c>
    </row>
    <row r="7" spans="1:2">
      <c r="A7" s="5" t="n">
        <v>2021</v>
      </c>
      <c r="B7" s="5" t="n">
        <v>506875</v>
      </c>
    </row>
    <row r="8" spans="1:2">
      <c r="A8" s="4" t="s">
        <v>885</v>
      </c>
      <c r="B8" s="5" t="n">
        <v>3401847</v>
      </c>
    </row>
    <row r="9" spans="1:2">
      <c r="A9" s="4" t="s">
        <v>145</v>
      </c>
      <c r="B9" s="7" t="n">
        <v>61699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3" t="s">
        <v>887</v>
      </c>
    </row>
    <row r="3" spans="1:3">
      <c r="A3" s="4" t="s">
        <v>37</v>
      </c>
      <c r="B3" s="7" t="n">
        <v>26247</v>
      </c>
      <c r="C3" s="7" t="n">
        <v>59046</v>
      </c>
    </row>
    <row r="4" spans="1:3">
      <c r="A4" s="4" t="s">
        <v>36</v>
      </c>
    </row>
    <row r="5" spans="1:3">
      <c r="A5" s="3" t="s">
        <v>887</v>
      </c>
    </row>
    <row r="6" spans="1:3">
      <c r="A6" s="4" t="s">
        <v>37</v>
      </c>
      <c r="B6" s="5" t="n">
        <v>26247</v>
      </c>
      <c r="C6" s="5" t="n">
        <v>0</v>
      </c>
    </row>
    <row r="7" spans="1:3">
      <c r="A7" s="4" t="s">
        <v>888</v>
      </c>
    </row>
    <row r="8" spans="1:3">
      <c r="A8" s="3" t="s">
        <v>887</v>
      </c>
    </row>
    <row r="9" spans="1:3">
      <c r="A9" s="4" t="s">
        <v>37</v>
      </c>
      <c r="B9" s="7" t="n">
        <v>0</v>
      </c>
      <c r="C9" s="7" t="n">
        <v>590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9"/>
    <col customWidth="1" max="6" min="6" width="26"/>
  </cols>
  <sheetData>
    <row r="1" spans="1:6">
      <c r="A1" s="1" t="s">
        <v>889</v>
      </c>
      <c r="B1" s="2" t="s">
        <v>890</v>
      </c>
      <c r="C1" s="2" t="s">
        <v>1</v>
      </c>
    </row>
    <row r="2" spans="1:6">
      <c r="B2" s="2" t="s">
        <v>891</v>
      </c>
      <c r="C2" s="2" t="s">
        <v>564</v>
      </c>
      <c r="D2" s="2" t="s">
        <v>565</v>
      </c>
      <c r="E2" s="2" t="s">
        <v>566</v>
      </c>
      <c r="F2" s="2" t="s">
        <v>892</v>
      </c>
    </row>
    <row r="3" spans="1:6">
      <c r="A3" s="3" t="s">
        <v>296</v>
      </c>
    </row>
    <row r="4" spans="1:6">
      <c r="A4" s="4" t="s">
        <v>893</v>
      </c>
      <c r="C4" s="7" t="n">
        <v>71200</v>
      </c>
      <c r="D4" s="7" t="n">
        <v>74400</v>
      </c>
      <c r="E4" s="7" t="n">
        <v>78800</v>
      </c>
    </row>
    <row r="5" spans="1:6">
      <c r="A5" s="4" t="s">
        <v>894</v>
      </c>
      <c r="C5" s="5" t="n">
        <v>-92434</v>
      </c>
      <c r="D5" s="5" t="n">
        <v>-125447</v>
      </c>
      <c r="E5" s="5" t="n">
        <v>-117938</v>
      </c>
    </row>
    <row r="6" spans="1:6">
      <c r="A6" s="4" t="s">
        <v>895</v>
      </c>
      <c r="C6" s="5" t="n">
        <v>26200</v>
      </c>
    </row>
    <row r="7" spans="1:6">
      <c r="A7" s="4" t="s">
        <v>267</v>
      </c>
      <c r="C7" s="5" t="n">
        <v>684059</v>
      </c>
      <c r="D7" s="5" t="n">
        <v>756353</v>
      </c>
    </row>
    <row r="8" spans="1:6">
      <c r="A8" s="4" t="s">
        <v>896</v>
      </c>
      <c r="C8" s="5" t="n">
        <v>10400</v>
      </c>
      <c r="D8" s="5" t="n">
        <v>10700</v>
      </c>
    </row>
    <row r="9" spans="1:6">
      <c r="A9" s="4" t="s">
        <v>229</v>
      </c>
      <c r="C9" s="7" t="n">
        <v>409</v>
      </c>
      <c r="D9" s="5" t="n">
        <v>10441</v>
      </c>
      <c r="E9" s="5" t="n">
        <v>1915</v>
      </c>
    </row>
    <row r="10" spans="1:6">
      <c r="A10" s="4" t="s">
        <v>897</v>
      </c>
      <c r="C10" s="4" t="s">
        <v>898</v>
      </c>
    </row>
    <row r="11" spans="1:6">
      <c r="A11" s="4" t="s">
        <v>899</v>
      </c>
      <c r="C11" s="7" t="n">
        <v>13300</v>
      </c>
      <c r="D11" s="5" t="n">
        <v>8700</v>
      </c>
    </row>
    <row r="12" spans="1:6">
      <c r="A12" s="4" t="s">
        <v>205</v>
      </c>
      <c r="C12" s="7" t="n">
        <v>7100</v>
      </c>
      <c r="D12" s="5" t="n">
        <v>8700</v>
      </c>
    </row>
    <row r="13" spans="1:6">
      <c r="A13" s="4" t="s">
        <v>900</v>
      </c>
      <c r="C13" s="4" t="s">
        <v>901</v>
      </c>
    </row>
    <row r="14" spans="1:6">
      <c r="A14" s="4" t="s">
        <v>902</v>
      </c>
    </row>
    <row r="15" spans="1:6">
      <c r="A15" s="3" t="s">
        <v>296</v>
      </c>
    </row>
    <row r="16" spans="1:6">
      <c r="A16" s="4" t="s">
        <v>896</v>
      </c>
      <c r="E16" s="5" t="n">
        <v>10000</v>
      </c>
    </row>
    <row r="17" spans="1:6">
      <c r="A17" s="4" t="s">
        <v>229</v>
      </c>
      <c r="B17" s="7" t="n">
        <v>10000</v>
      </c>
    </row>
    <row r="18" spans="1:6">
      <c r="A18" s="4" t="s">
        <v>823</v>
      </c>
    </row>
    <row r="19" spans="1:6">
      <c r="A19" s="3" t="s">
        <v>296</v>
      </c>
    </row>
    <row r="20" spans="1:6">
      <c r="A20" s="4" t="s">
        <v>894</v>
      </c>
      <c r="C20" s="7" t="n">
        <v>-89800</v>
      </c>
    </row>
    <row r="21" spans="1:6">
      <c r="A21" s="4" t="s">
        <v>825</v>
      </c>
      <c r="C21" s="5" t="n">
        <v>31</v>
      </c>
    </row>
    <row r="22" spans="1:6">
      <c r="A22" s="4" t="s">
        <v>818</v>
      </c>
      <c r="C22" s="7" t="n">
        <v>-9700</v>
      </c>
    </row>
    <row r="23" spans="1:6">
      <c r="A23" s="4" t="s">
        <v>267</v>
      </c>
      <c r="E23" s="7" t="n">
        <v>3300</v>
      </c>
    </row>
    <row r="24" spans="1:6">
      <c r="A24" s="4" t="s">
        <v>260</v>
      </c>
    </row>
    <row r="25" spans="1:6">
      <c r="A25" s="3" t="s">
        <v>296</v>
      </c>
    </row>
    <row r="26" spans="1:6">
      <c r="A26" s="4" t="s">
        <v>903</v>
      </c>
      <c r="F26" s="5" t="n">
        <v>98</v>
      </c>
    </row>
    <row r="27" spans="1:6">
      <c r="A27" s="4" t="s">
        <v>267</v>
      </c>
      <c r="F27" s="7" t="n">
        <v>538225</v>
      </c>
    </row>
    <row r="28" spans="1:6">
      <c r="A28" s="4" t="s">
        <v>904</v>
      </c>
    </row>
    <row r="29" spans="1:6">
      <c r="A29" s="3" t="s">
        <v>296</v>
      </c>
    </row>
    <row r="30" spans="1:6">
      <c r="A30" s="4" t="s">
        <v>573</v>
      </c>
      <c r="E30" s="5" t="n">
        <v>225</v>
      </c>
    </row>
    <row r="31" spans="1:6">
      <c r="A31" s="4" t="s">
        <v>905</v>
      </c>
    </row>
    <row r="32" spans="1:6">
      <c r="A32" s="3" t="s">
        <v>296</v>
      </c>
    </row>
    <row r="33" spans="1:6">
      <c r="A33" s="4" t="s">
        <v>906</v>
      </c>
      <c r="C33" s="5" t="n">
        <v>52300</v>
      </c>
    </row>
    <row r="34" spans="1:6">
      <c r="A34" s="4" t="s">
        <v>907</v>
      </c>
    </row>
    <row r="35" spans="1:6">
      <c r="A35" s="3" t="s">
        <v>296</v>
      </c>
    </row>
    <row r="36" spans="1:6">
      <c r="A36" s="4" t="s">
        <v>906</v>
      </c>
      <c r="C36" s="5" t="n">
        <v>59303</v>
      </c>
      <c r="D36" s="5" t="n">
        <v>29906</v>
      </c>
      <c r="E36" s="7" t="n">
        <v>23802</v>
      </c>
    </row>
    <row r="37" spans="1:6">
      <c r="A37" s="4" t="s">
        <v>908</v>
      </c>
    </row>
    <row r="38" spans="1:6">
      <c r="A38" s="3" t="s">
        <v>296</v>
      </c>
    </row>
    <row r="39" spans="1:6">
      <c r="A39" s="4" t="s">
        <v>906</v>
      </c>
      <c r="C39" s="7" t="n">
        <v>6987</v>
      </c>
      <c r="D39" s="7" t="n">
        <v>3309</v>
      </c>
      <c r="E39" s="7" t="n">
        <v>1329</v>
      </c>
    </row>
    <row r="40" spans="1:6">
      <c r="A40" s="4" t="s">
        <v>573</v>
      </c>
      <c r="C40" s="5" t="n">
        <v>1</v>
      </c>
      <c r="D40" s="5" t="n">
        <v>5</v>
      </c>
      <c r="E40" s="5" t="n">
        <v>8</v>
      </c>
    </row>
    <row r="41" spans="1:6">
      <c r="A41" s="4" t="s">
        <v>36</v>
      </c>
    </row>
    <row r="42" spans="1:6">
      <c r="A42" s="3" t="s">
        <v>296</v>
      </c>
    </row>
    <row r="43" spans="1:6">
      <c r="A43" s="4" t="s">
        <v>894</v>
      </c>
      <c r="C43" s="7" t="n">
        <v>-18300</v>
      </c>
    </row>
    <row r="44" spans="1:6">
      <c r="A44" s="4" t="s">
        <v>825</v>
      </c>
      <c r="C44" s="5" t="n">
        <v>31</v>
      </c>
    </row>
    <row r="45" spans="1:6">
      <c r="A45" s="4" t="s">
        <v>818</v>
      </c>
      <c r="C45" s="7" t="n">
        <v>9700</v>
      </c>
      <c r="E45" s="7" t="n">
        <v>13700</v>
      </c>
    </row>
    <row r="46" spans="1:6">
      <c r="A46" s="4" t="s">
        <v>906</v>
      </c>
      <c r="C46" s="7" t="n">
        <v>7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7" t="n">
        <v>619014</v>
      </c>
      <c r="C3" s="7" t="n">
        <v>797736</v>
      </c>
    </row>
    <row r="4" spans="1:3">
      <c r="A4" s="4" t="s">
        <v>912</v>
      </c>
      <c r="B4" s="5" t="n">
        <v>639002</v>
      </c>
      <c r="C4" s="5" t="n">
        <v>700143</v>
      </c>
    </row>
    <row r="5" spans="1:3">
      <c r="A5" s="4" t="s">
        <v>913</v>
      </c>
      <c r="B5" s="5" t="n">
        <v>1258016</v>
      </c>
      <c r="C5" s="5" t="n">
        <v>1497879</v>
      </c>
    </row>
    <row r="6" spans="1:3">
      <c r="A6" s="4" t="s">
        <v>914</v>
      </c>
      <c r="B6" s="5" t="n">
        <v>-573957</v>
      </c>
      <c r="C6" s="5" t="n">
        <v>-741526</v>
      </c>
    </row>
    <row r="7" spans="1:3">
      <c r="A7" s="4" t="s">
        <v>36</v>
      </c>
      <c r="B7" s="7" t="n">
        <v>684059</v>
      </c>
      <c r="C7" s="7" t="n">
        <v>756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15</v>
      </c>
      <c r="B1" s="2" t="s">
        <v>884</v>
      </c>
    </row>
    <row r="2" spans="1:2">
      <c r="A2" s="3" t="s">
        <v>916</v>
      </c>
    </row>
    <row r="3" spans="1:2">
      <c r="A3" s="5" t="n">
        <v>2017</v>
      </c>
      <c r="B3" s="7" t="n">
        <v>65781</v>
      </c>
    </row>
    <row r="4" spans="1:2">
      <c r="A4" s="5" t="n">
        <v>2018</v>
      </c>
      <c r="B4" s="5" t="n">
        <v>65893</v>
      </c>
    </row>
    <row r="5" spans="1:2">
      <c r="A5" s="5" t="n">
        <v>2019</v>
      </c>
      <c r="B5" s="5" t="n">
        <v>64138</v>
      </c>
    </row>
    <row r="6" spans="1:2">
      <c r="A6" s="5" t="n">
        <v>2020</v>
      </c>
      <c r="B6" s="5" t="n">
        <v>63438</v>
      </c>
    </row>
    <row r="7" spans="1:2">
      <c r="A7" s="5" t="n">
        <v>2021</v>
      </c>
      <c r="B7" s="5" t="n">
        <v>60232</v>
      </c>
    </row>
    <row r="8" spans="1:2">
      <c r="A8" s="4" t="s">
        <v>885</v>
      </c>
      <c r="B8" s="5" t="n">
        <v>299532</v>
      </c>
    </row>
    <row r="9" spans="1:2">
      <c r="A9" s="4" t="s">
        <v>145</v>
      </c>
      <c r="B9" s="7" t="n">
        <v>6190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917</v>
      </c>
      <c r="B1" s="2" t="s">
        <v>918</v>
      </c>
      <c r="C1" s="2" t="s">
        <v>919</v>
      </c>
    </row>
    <row r="2" spans="1:3">
      <c r="A2" s="3" t="s">
        <v>920</v>
      </c>
    </row>
    <row r="3" spans="1:3">
      <c r="A3" s="4" t="s">
        <v>36</v>
      </c>
      <c r="B3" s="7" t="n">
        <v>694410</v>
      </c>
      <c r="C3" s="7" t="n">
        <v>767036</v>
      </c>
    </row>
    <row r="4" spans="1:3">
      <c r="A4" s="4" t="s">
        <v>921</v>
      </c>
    </row>
    <row r="5" spans="1:3">
      <c r="A5" s="3" t="s">
        <v>920</v>
      </c>
    </row>
    <row r="6" spans="1:3">
      <c r="A6" s="4" t="s">
        <v>512</v>
      </c>
      <c r="B6" s="5" t="n">
        <v>27</v>
      </c>
      <c r="C6" s="5" t="n">
        <v>28</v>
      </c>
    </row>
    <row r="7" spans="1:3">
      <c r="A7" s="4" t="s">
        <v>36</v>
      </c>
      <c r="B7" s="7" t="n">
        <v>621955</v>
      </c>
      <c r="C7" s="7" t="n">
        <v>657034</v>
      </c>
    </row>
    <row r="8" spans="1:3">
      <c r="A8" s="4" t="s">
        <v>922</v>
      </c>
    </row>
    <row r="9" spans="1:3">
      <c r="A9" s="3" t="s">
        <v>920</v>
      </c>
    </row>
    <row r="10" spans="1:3">
      <c r="A10" s="4" t="s">
        <v>512</v>
      </c>
      <c r="B10" s="5" t="n">
        <v>5</v>
      </c>
      <c r="C10" s="5" t="n">
        <v>6</v>
      </c>
    </row>
    <row r="11" spans="1:3">
      <c r="A11" s="4" t="s">
        <v>36</v>
      </c>
      <c r="B11" s="7" t="n">
        <v>70811</v>
      </c>
      <c r="C11" s="7" t="n">
        <v>110002</v>
      </c>
    </row>
    <row r="12" spans="1:3">
      <c r="A12" s="4" t="s">
        <v>923</v>
      </c>
    </row>
    <row r="13" spans="1:3">
      <c r="A13" s="3" t="s">
        <v>920</v>
      </c>
    </row>
    <row r="14" spans="1:3">
      <c r="A14" s="4" t="s">
        <v>512</v>
      </c>
      <c r="B14" s="5" t="n">
        <v>1</v>
      </c>
      <c r="C14" s="5" t="n">
        <v>0</v>
      </c>
    </row>
    <row r="15" spans="1:3">
      <c r="A15" s="4" t="s">
        <v>36</v>
      </c>
      <c r="B15" s="7" t="n">
        <v>1644</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21"/>
    <col customWidth="1" max="7" min="7" width="21"/>
    <col customWidth="1" max="8" min="8" width="37"/>
    <col customWidth="1" max="9" min="9" width="31"/>
    <col customWidth="1" max="10" min="10" width="21"/>
    <col customWidth="1" max="11" min="11" width="21"/>
    <col customWidth="1" max="12" min="12" width="24"/>
    <col customWidth="1" max="13" min="13" width="36"/>
    <col customWidth="1" max="14" min="14" width="20"/>
    <col customWidth="1" max="15" min="15" width="22"/>
  </cols>
  <sheetData>
    <row r="1" spans="1:15">
      <c r="A1" s="1" t="s">
        <v>924</v>
      </c>
      <c r="B1" s="2" t="s">
        <v>925</v>
      </c>
      <c r="C1" s="2" t="s">
        <v>926</v>
      </c>
      <c r="D1" s="2" t="s">
        <v>927</v>
      </c>
      <c r="E1" s="2" t="s">
        <v>928</v>
      </c>
      <c r="F1" s="2" t="s">
        <v>800</v>
      </c>
      <c r="G1" s="2" t="s">
        <v>929</v>
      </c>
      <c r="H1" s="2" t="s">
        <v>930</v>
      </c>
      <c r="I1" s="2" t="s">
        <v>928</v>
      </c>
      <c r="J1" s="2" t="s">
        <v>524</v>
      </c>
      <c r="K1" s="2" t="s">
        <v>931</v>
      </c>
      <c r="L1" s="2" t="s">
        <v>932</v>
      </c>
      <c r="M1" s="2" t="s">
        <v>933</v>
      </c>
      <c r="N1" s="2" t="s">
        <v>934</v>
      </c>
      <c r="O1" s="2" t="s">
        <v>935</v>
      </c>
    </row>
    <row r="2" spans="1:15">
      <c r="A2" s="3" t="s">
        <v>936</v>
      </c>
    </row>
    <row r="3" spans="1:15">
      <c r="A3" s="4" t="s">
        <v>202</v>
      </c>
      <c r="H3" s="7" t="n">
        <v>64650000</v>
      </c>
      <c r="I3" s="7" t="n">
        <v>51435000</v>
      </c>
      <c r="J3" s="7" t="n">
        <v>42809000</v>
      </c>
    </row>
    <row r="4" spans="1:15">
      <c r="A4" s="4" t="s">
        <v>937</v>
      </c>
      <c r="E4" s="8" t="n">
        <v>0.001</v>
      </c>
      <c r="H4" s="8" t="n">
        <v>0.001</v>
      </c>
      <c r="I4" s="8" t="n">
        <v>0.001</v>
      </c>
      <c r="L4" s="8" t="n">
        <v>0.001</v>
      </c>
    </row>
    <row r="5" spans="1:15">
      <c r="A5" s="4" t="s">
        <v>938</v>
      </c>
      <c r="H5" s="7" t="n">
        <v>147000</v>
      </c>
      <c r="I5" s="7" t="n">
        <v>16229000</v>
      </c>
      <c r="J5" s="5" t="n">
        <v>25468000</v>
      </c>
    </row>
    <row r="6" spans="1:15">
      <c r="A6" s="4" t="s">
        <v>639</v>
      </c>
      <c r="H6" s="4" t="s">
        <v>640</v>
      </c>
    </row>
    <row r="7" spans="1:15">
      <c r="A7" s="4" t="s">
        <v>939</v>
      </c>
      <c r="H7" s="7" t="n">
        <v>59303000</v>
      </c>
      <c r="I7" s="5" t="n">
        <v>29906000</v>
      </c>
      <c r="J7" s="5" t="n">
        <v>23067000</v>
      </c>
    </row>
    <row r="8" spans="1:15">
      <c r="A8" s="4" t="s">
        <v>940</v>
      </c>
      <c r="H8" s="5" t="n">
        <v>64719000</v>
      </c>
      <c r="I8" s="5" t="n">
        <v>51020000</v>
      </c>
      <c r="J8" s="5" t="n">
        <v>44116000</v>
      </c>
    </row>
    <row r="9" spans="1:15">
      <c r="A9" s="4" t="s">
        <v>941</v>
      </c>
      <c r="H9" s="5" t="n">
        <v>71318000</v>
      </c>
      <c r="I9" s="5" t="n">
        <v>6487000</v>
      </c>
      <c r="J9" s="5" t="n">
        <v>29250000</v>
      </c>
    </row>
    <row r="10" spans="1:15">
      <c r="A10" s="3" t="s">
        <v>942</v>
      </c>
    </row>
    <row r="11" spans="1:15">
      <c r="A11" s="4" t="s">
        <v>943</v>
      </c>
      <c r="H11" s="5" t="n">
        <v>-56000000</v>
      </c>
      <c r="I11" s="5" t="n">
        <v>-57700000</v>
      </c>
      <c r="J11" s="5" t="n">
        <v>-59800000</v>
      </c>
    </row>
    <row r="12" spans="1:15">
      <c r="A12" s="4" t="s">
        <v>944</v>
      </c>
      <c r="H12" s="5" t="n">
        <v>161104000</v>
      </c>
      <c r="I12" s="5" t="n">
        <v>90328000</v>
      </c>
      <c r="J12" s="5" t="n">
        <v>205024000</v>
      </c>
    </row>
    <row r="13" spans="1:15">
      <c r="A13" s="4" t="s">
        <v>945</v>
      </c>
    </row>
    <row r="14" spans="1:15">
      <c r="A14" s="3" t="s">
        <v>942</v>
      </c>
    </row>
    <row r="15" spans="1:15">
      <c r="A15" s="4" t="s">
        <v>943</v>
      </c>
      <c r="E15" s="7" t="n">
        <v>25000000</v>
      </c>
    </row>
    <row r="16" spans="1:15">
      <c r="A16" s="4" t="s">
        <v>260</v>
      </c>
    </row>
    <row r="17" spans="1:15">
      <c r="A17" s="3" t="s">
        <v>936</v>
      </c>
    </row>
    <row r="18" spans="1:15">
      <c r="A18" s="4" t="s">
        <v>946</v>
      </c>
      <c r="N18" s="5" t="n">
        <v>38229294</v>
      </c>
    </row>
    <row r="19" spans="1:15">
      <c r="A19" s="16" t="n">
        <v>2</v>
      </c>
    </row>
    <row r="20" spans="1:15">
      <c r="A20" s="3" t="s">
        <v>936</v>
      </c>
    </row>
    <row r="21" spans="1:15">
      <c r="A21" s="4" t="s">
        <v>940</v>
      </c>
      <c r="C21" s="7" t="n">
        <v>8400000</v>
      </c>
    </row>
    <row r="22" spans="1:15">
      <c r="A22" s="4" t="s">
        <v>947</v>
      </c>
    </row>
    <row r="23" spans="1:15">
      <c r="A23" s="3" t="s">
        <v>942</v>
      </c>
    </row>
    <row r="24" spans="1:15">
      <c r="A24" s="4" t="s">
        <v>943</v>
      </c>
      <c r="H24" s="5" t="n">
        <v>17100000</v>
      </c>
    </row>
    <row r="25" spans="1:15">
      <c r="A25" s="4" t="s">
        <v>948</v>
      </c>
    </row>
    <row r="26" spans="1:15">
      <c r="A26" s="3" t="s">
        <v>942</v>
      </c>
    </row>
    <row r="27" spans="1:15">
      <c r="A27" s="4" t="s">
        <v>943</v>
      </c>
      <c r="K27" s="7" t="n">
        <v>7900000</v>
      </c>
    </row>
    <row r="28" spans="1:15">
      <c r="A28" s="4" t="s">
        <v>949</v>
      </c>
    </row>
    <row r="29" spans="1:15">
      <c r="A29" s="3" t="s">
        <v>936</v>
      </c>
    </row>
    <row r="30" spans="1:15">
      <c r="A30" s="4" t="s">
        <v>588</v>
      </c>
      <c r="C30" s="4" t="s">
        <v>950</v>
      </c>
      <c r="O30" s="4" t="s">
        <v>951</v>
      </c>
    </row>
    <row r="31" spans="1:15">
      <c r="A31" s="3" t="s">
        <v>942</v>
      </c>
    </row>
    <row r="32" spans="1:15">
      <c r="A32" s="4" t="s">
        <v>573</v>
      </c>
      <c r="O32" s="5" t="n">
        <v>37</v>
      </c>
    </row>
    <row r="33" spans="1:15">
      <c r="A33" s="4" t="s">
        <v>943</v>
      </c>
      <c r="C33" s="7" t="n">
        <v>-22100000</v>
      </c>
    </row>
    <row r="34" spans="1:15">
      <c r="A34" s="4" t="s">
        <v>952</v>
      </c>
    </row>
    <row r="35" spans="1:15">
      <c r="A35" s="3" t="s">
        <v>936</v>
      </c>
    </row>
    <row r="36" spans="1:15">
      <c r="A36" s="4" t="s">
        <v>202</v>
      </c>
      <c r="H36" s="5" t="n">
        <v>16100000</v>
      </c>
      <c r="I36" s="5" t="n">
        <v>13300000</v>
      </c>
      <c r="J36" s="5" t="n">
        <v>12500000</v>
      </c>
    </row>
    <row r="37" spans="1:15">
      <c r="A37" s="4" t="s">
        <v>953</v>
      </c>
      <c r="E37" s="7" t="n">
        <v>6700000</v>
      </c>
      <c r="H37" s="7" t="n">
        <v>6700000</v>
      </c>
      <c r="I37" s="5" t="n">
        <v>6700000</v>
      </c>
    </row>
    <row r="38" spans="1:15">
      <c r="A38" s="4" t="s">
        <v>678</v>
      </c>
    </row>
    <row r="39" spans="1:15">
      <c r="A39" s="3" t="s">
        <v>936</v>
      </c>
    </row>
    <row r="40" spans="1:15">
      <c r="A40" s="4" t="s">
        <v>954</v>
      </c>
      <c r="H40" s="5" t="n">
        <v>109825</v>
      </c>
    </row>
    <row r="41" spans="1:15">
      <c r="A41" s="4" t="s">
        <v>202</v>
      </c>
      <c r="H41" s="7" t="n">
        <v>7300000</v>
      </c>
      <c r="I41" s="7" t="n">
        <v>5900000</v>
      </c>
      <c r="J41" s="5" t="n">
        <v>4600000</v>
      </c>
    </row>
    <row r="42" spans="1:15">
      <c r="A42" s="4" t="s">
        <v>588</v>
      </c>
      <c r="E42" s="4" t="s">
        <v>955</v>
      </c>
      <c r="H42" s="4" t="s">
        <v>956</v>
      </c>
      <c r="I42" s="4" t="s">
        <v>955</v>
      </c>
    </row>
    <row r="43" spans="1:15">
      <c r="A43" s="4" t="s">
        <v>957</v>
      </c>
    </row>
    <row r="44" spans="1:15">
      <c r="A44" s="3" t="s">
        <v>936</v>
      </c>
    </row>
    <row r="45" spans="1:15">
      <c r="A45" s="4" t="s">
        <v>588</v>
      </c>
      <c r="H45" s="4" t="s">
        <v>958</v>
      </c>
    </row>
    <row r="46" spans="1:15">
      <c r="A46" s="4" t="s">
        <v>959</v>
      </c>
      <c r="H46" s="7" t="n">
        <v>68400000</v>
      </c>
    </row>
    <row r="47" spans="1:15">
      <c r="A47" s="4" t="s">
        <v>960</v>
      </c>
      <c r="H47" s="7" t="n">
        <v>10300000</v>
      </c>
    </row>
    <row r="48" spans="1:15">
      <c r="A48" s="4" t="s">
        <v>961</v>
      </c>
    </row>
    <row r="49" spans="1:15">
      <c r="A49" s="3" t="s">
        <v>936</v>
      </c>
    </row>
    <row r="50" spans="1:15">
      <c r="A50" s="4" t="s">
        <v>588</v>
      </c>
      <c r="H50" s="4" t="s">
        <v>962</v>
      </c>
    </row>
    <row r="51" spans="1:15">
      <c r="A51" s="4" t="s">
        <v>940</v>
      </c>
      <c r="G51" s="7" t="n">
        <v>2100000</v>
      </c>
    </row>
    <row r="52" spans="1:15">
      <c r="A52" s="3" t="s">
        <v>942</v>
      </c>
    </row>
    <row r="53" spans="1:15">
      <c r="A53" s="4" t="s">
        <v>963</v>
      </c>
      <c r="F53" s="7" t="n">
        <v>4700000</v>
      </c>
    </row>
    <row r="54" spans="1:15">
      <c r="A54" s="4" t="s">
        <v>944</v>
      </c>
      <c r="F54" s="7" t="n">
        <v>14300000</v>
      </c>
    </row>
    <row r="55" spans="1:15">
      <c r="A55" s="4" t="s">
        <v>964</v>
      </c>
    </row>
    <row r="56" spans="1:15">
      <c r="A56" s="3" t="s">
        <v>936</v>
      </c>
    </row>
    <row r="57" spans="1:15">
      <c r="A57" s="4" t="s">
        <v>202</v>
      </c>
      <c r="H57" s="7" t="n">
        <v>24800000</v>
      </c>
      <c r="I57" s="7" t="n">
        <v>24700000</v>
      </c>
      <c r="J57" s="5" t="n">
        <v>20400000</v>
      </c>
    </row>
    <row r="58" spans="1:15">
      <c r="A58" s="4" t="s">
        <v>588</v>
      </c>
      <c r="E58" s="4" t="s">
        <v>965</v>
      </c>
      <c r="H58" s="4" t="s">
        <v>965</v>
      </c>
      <c r="I58" s="4" t="s">
        <v>965</v>
      </c>
    </row>
    <row r="59" spans="1:15">
      <c r="A59" s="4" t="s">
        <v>679</v>
      </c>
    </row>
    <row r="60" spans="1:15">
      <c r="A60" s="3" t="s">
        <v>936</v>
      </c>
    </row>
    <row r="61" spans="1:15">
      <c r="A61" s="4" t="s">
        <v>202</v>
      </c>
      <c r="H61" s="7" t="n">
        <v>900000</v>
      </c>
      <c r="I61" s="7" t="n">
        <v>200000</v>
      </c>
      <c r="J61" s="5" t="n">
        <v>100000</v>
      </c>
    </row>
    <row r="62" spans="1:15">
      <c r="A62" s="4" t="s">
        <v>588</v>
      </c>
      <c r="E62" s="4" t="s">
        <v>966</v>
      </c>
      <c r="H62" s="4" t="s">
        <v>967</v>
      </c>
      <c r="I62" s="4" t="s">
        <v>966</v>
      </c>
    </row>
    <row r="63" spans="1:15">
      <c r="A63" s="4" t="s">
        <v>968</v>
      </c>
    </row>
    <row r="64" spans="1:15">
      <c r="A64" s="3" t="s">
        <v>936</v>
      </c>
    </row>
    <row r="65" spans="1:15">
      <c r="A65" s="4" t="s">
        <v>954</v>
      </c>
      <c r="H65" s="5" t="n">
        <v>109639</v>
      </c>
    </row>
    <row r="66" spans="1:15">
      <c r="A66" s="4" t="s">
        <v>969</v>
      </c>
    </row>
    <row r="67" spans="1:15">
      <c r="A67" s="3" t="s">
        <v>936</v>
      </c>
    </row>
    <row r="68" spans="1:15">
      <c r="A68" s="4" t="s">
        <v>202</v>
      </c>
      <c r="H68" s="7" t="n">
        <v>7600000</v>
      </c>
      <c r="I68" s="7" t="n">
        <v>6300000</v>
      </c>
      <c r="J68" s="5" t="n">
        <v>1800000</v>
      </c>
    </row>
    <row r="69" spans="1:15">
      <c r="A69" s="4" t="s">
        <v>588</v>
      </c>
      <c r="E69" s="4" t="s">
        <v>970</v>
      </c>
      <c r="H69" s="4" t="s">
        <v>970</v>
      </c>
      <c r="I69" s="4" t="s">
        <v>970</v>
      </c>
    </row>
    <row r="70" spans="1:15">
      <c r="A70" s="4" t="s">
        <v>680</v>
      </c>
    </row>
    <row r="71" spans="1:15">
      <c r="A71" s="3" t="s">
        <v>936</v>
      </c>
    </row>
    <row r="72" spans="1:15">
      <c r="A72" s="4" t="s">
        <v>202</v>
      </c>
      <c r="H72" s="7" t="n">
        <v>900000</v>
      </c>
      <c r="I72" s="7" t="n">
        <v>800000</v>
      </c>
      <c r="J72" s="5" t="n">
        <v>300000</v>
      </c>
    </row>
    <row r="73" spans="1:15">
      <c r="A73" s="4" t="s">
        <v>588</v>
      </c>
      <c r="E73" s="4" t="s">
        <v>971</v>
      </c>
      <c r="H73" s="4" t="s">
        <v>972</v>
      </c>
      <c r="I73" s="4" t="s">
        <v>971</v>
      </c>
    </row>
    <row r="74" spans="1:15">
      <c r="A74" s="4" t="s">
        <v>973</v>
      </c>
    </row>
    <row r="75" spans="1:15">
      <c r="A75" s="3" t="s">
        <v>936</v>
      </c>
    </row>
    <row r="76" spans="1:15">
      <c r="A76" s="4" t="s">
        <v>202</v>
      </c>
      <c r="H76" s="7" t="n">
        <v>9400000</v>
      </c>
      <c r="I76" s="7" t="n">
        <v>7100000</v>
      </c>
      <c r="J76" s="5" t="n">
        <v>4100000</v>
      </c>
    </row>
    <row r="77" spans="1:15">
      <c r="A77" s="4" t="s">
        <v>588</v>
      </c>
      <c r="E77" s="4" t="s">
        <v>974</v>
      </c>
      <c r="H77" s="4" t="s">
        <v>974</v>
      </c>
      <c r="I77" s="4" t="s">
        <v>974</v>
      </c>
    </row>
    <row r="78" spans="1:15">
      <c r="A78" s="15" t="n">
        <v>2</v>
      </c>
    </row>
    <row r="79" spans="1:15">
      <c r="A79" s="3" t="s">
        <v>936</v>
      </c>
    </row>
    <row r="80" spans="1:15">
      <c r="A80" s="4" t="s">
        <v>202</v>
      </c>
      <c r="H80" s="7" t="n">
        <v>100000</v>
      </c>
    </row>
    <row r="81" spans="1:15">
      <c r="A81" s="4" t="s">
        <v>946</v>
      </c>
      <c r="M81" s="5" t="n">
        <v>22222</v>
      </c>
    </row>
    <row r="82" spans="1:15">
      <c r="A82" s="4" t="s">
        <v>937</v>
      </c>
      <c r="M82" s="8" t="n">
        <v>0.001</v>
      </c>
    </row>
    <row r="83" spans="1:15">
      <c r="A83" s="4" t="s">
        <v>975</v>
      </c>
      <c r="M83" s="7" t="n">
        <v>200000</v>
      </c>
    </row>
    <row r="84" spans="1:15">
      <c r="A84" s="4" t="s">
        <v>588</v>
      </c>
      <c r="E84" s="4" t="s">
        <v>976</v>
      </c>
      <c r="H84" s="4" t="s">
        <v>977</v>
      </c>
      <c r="I84" s="4" t="s">
        <v>976</v>
      </c>
    </row>
    <row r="85" spans="1:15">
      <c r="A85" s="4" t="s">
        <v>978</v>
      </c>
    </row>
    <row r="86" spans="1:15">
      <c r="A86" s="3" t="s">
        <v>936</v>
      </c>
    </row>
    <row r="87" spans="1:15">
      <c r="A87" s="4" t="s">
        <v>954</v>
      </c>
      <c r="H87" s="5" t="n">
        <v>46439</v>
      </c>
    </row>
    <row r="88" spans="1:15">
      <c r="A88" s="4" t="s">
        <v>979</v>
      </c>
    </row>
    <row r="89" spans="1:15">
      <c r="A89" s="3" t="s">
        <v>936</v>
      </c>
    </row>
    <row r="90" spans="1:15">
      <c r="A90" s="4" t="s">
        <v>202</v>
      </c>
      <c r="H90" s="7" t="n">
        <v>3300000</v>
      </c>
      <c r="I90" s="7" t="n">
        <v>300000</v>
      </c>
    </row>
    <row r="91" spans="1:15">
      <c r="A91" s="4" t="s">
        <v>588</v>
      </c>
      <c r="B91" s="4" t="s">
        <v>974</v>
      </c>
      <c r="E91" s="4" t="s">
        <v>974</v>
      </c>
      <c r="H91" s="4" t="s">
        <v>974</v>
      </c>
      <c r="I91" s="4" t="s">
        <v>974</v>
      </c>
    </row>
    <row r="92" spans="1:15">
      <c r="A92" s="4" t="s">
        <v>938</v>
      </c>
      <c r="B92" s="7" t="n">
        <v>300000</v>
      </c>
    </row>
    <row r="93" spans="1:15">
      <c r="A93" s="4" t="s">
        <v>639</v>
      </c>
      <c r="B93" s="4" t="s">
        <v>640</v>
      </c>
    </row>
    <row r="94" spans="1:15">
      <c r="A94" s="4" t="s">
        <v>502</v>
      </c>
    </row>
    <row r="95" spans="1:15">
      <c r="A95" s="3" t="s">
        <v>936</v>
      </c>
    </row>
    <row r="96" spans="1:15">
      <c r="A96" s="4" t="s">
        <v>202</v>
      </c>
      <c r="H96" s="7" t="n">
        <v>700000</v>
      </c>
      <c r="I96" s="7" t="n">
        <v>800000</v>
      </c>
    </row>
    <row r="97" spans="1:15">
      <c r="A97" s="4" t="s">
        <v>588</v>
      </c>
      <c r="E97" s="4" t="s">
        <v>980</v>
      </c>
      <c r="H97" s="4" t="s">
        <v>981</v>
      </c>
      <c r="I97" s="4" t="s">
        <v>980</v>
      </c>
    </row>
    <row r="98" spans="1:15">
      <c r="A98" s="4" t="s">
        <v>547</v>
      </c>
    </row>
    <row r="99" spans="1:15">
      <c r="A99" s="3" t="s">
        <v>936</v>
      </c>
    </row>
    <row r="100" spans="1:15">
      <c r="A100" s="4" t="s">
        <v>202</v>
      </c>
      <c r="H100" s="7" t="n">
        <v>0</v>
      </c>
    </row>
    <row r="101" spans="1:15">
      <c r="A101" s="4" t="s">
        <v>588</v>
      </c>
      <c r="E101" s="4" t="s">
        <v>751</v>
      </c>
      <c r="H101" s="4" t="s">
        <v>982</v>
      </c>
      <c r="I101" s="4" t="s">
        <v>751</v>
      </c>
    </row>
    <row r="102" spans="1:15">
      <c r="A102" s="4" t="s">
        <v>675</v>
      </c>
    </row>
    <row r="103" spans="1:15">
      <c r="A103" s="3" t="s">
        <v>936</v>
      </c>
    </row>
    <row r="104" spans="1:15">
      <c r="A104" s="4" t="s">
        <v>676</v>
      </c>
      <c r="H104" s="4" t="s">
        <v>677</v>
      </c>
    </row>
    <row r="105" spans="1:15">
      <c r="A105" s="4" t="s">
        <v>546</v>
      </c>
    </row>
    <row r="106" spans="1:15">
      <c r="A106" s="3" t="s">
        <v>936</v>
      </c>
    </row>
    <row r="107" spans="1:15">
      <c r="A107" s="4" t="s">
        <v>953</v>
      </c>
      <c r="E107" s="7" t="n">
        <v>27400000</v>
      </c>
      <c r="H107" s="7" t="n">
        <v>31700000</v>
      </c>
      <c r="I107" s="7" t="n">
        <v>27400000</v>
      </c>
    </row>
    <row r="108" spans="1:15">
      <c r="A108" s="4" t="s">
        <v>939</v>
      </c>
      <c r="H108" s="5" t="n">
        <v>31400000</v>
      </c>
      <c r="I108" s="5" t="n">
        <v>7200000</v>
      </c>
      <c r="J108" s="5" t="n">
        <v>1300000</v>
      </c>
    </row>
    <row r="109" spans="1:15">
      <c r="A109" s="4" t="s">
        <v>941</v>
      </c>
      <c r="H109" s="5" t="n">
        <v>132800000</v>
      </c>
      <c r="I109" s="5" t="n">
        <v>8900000</v>
      </c>
      <c r="J109" s="5" t="n">
        <v>13300000</v>
      </c>
    </row>
    <row r="110" spans="1:15">
      <c r="A110" s="4" t="s">
        <v>983</v>
      </c>
    </row>
    <row r="111" spans="1:15">
      <c r="A111" s="3" t="s">
        <v>936</v>
      </c>
    </row>
    <row r="112" spans="1:15">
      <c r="A112" s="4" t="s">
        <v>940</v>
      </c>
      <c r="H112" s="5" t="n">
        <v>-1000000</v>
      </c>
      <c r="I112" s="5" t="n">
        <v>-100000</v>
      </c>
      <c r="J112" s="5" t="n">
        <v>-100000</v>
      </c>
    </row>
    <row r="113" spans="1:15">
      <c r="A113" s="4" t="s">
        <v>984</v>
      </c>
    </row>
    <row r="114" spans="1:15">
      <c r="A114" s="3" t="s">
        <v>936</v>
      </c>
    </row>
    <row r="115" spans="1:15">
      <c r="A115" s="4" t="s">
        <v>940</v>
      </c>
      <c r="H115" s="7" t="n">
        <v>4600000</v>
      </c>
      <c r="I115" s="7" t="n">
        <v>100000</v>
      </c>
      <c r="J115" s="7" t="n">
        <v>400000</v>
      </c>
    </row>
    <row r="116" spans="1:15">
      <c r="A116" s="4" t="s">
        <v>985</v>
      </c>
    </row>
    <row r="117" spans="1:15">
      <c r="A117" s="3" t="s">
        <v>936</v>
      </c>
    </row>
    <row r="118" spans="1:15">
      <c r="A118" s="4" t="s">
        <v>588</v>
      </c>
      <c r="O118" s="4" t="s">
        <v>962</v>
      </c>
    </row>
    <row r="119" spans="1:15">
      <c r="A119" s="4" t="s">
        <v>986</v>
      </c>
    </row>
    <row r="120" spans="1:15">
      <c r="A120" s="3" t="s">
        <v>936</v>
      </c>
    </row>
    <row r="121" spans="1:15">
      <c r="A121" s="4" t="s">
        <v>588</v>
      </c>
      <c r="O121" s="4" t="s">
        <v>987</v>
      </c>
    </row>
    <row r="122" spans="1:15">
      <c r="A122" s="4" t="s">
        <v>988</v>
      </c>
    </row>
    <row r="123" spans="1:15">
      <c r="A123" s="3" t="s">
        <v>936</v>
      </c>
    </row>
    <row r="124" spans="1:15">
      <c r="A124" s="4" t="s">
        <v>588</v>
      </c>
      <c r="O124" s="4" t="s">
        <v>989</v>
      </c>
    </row>
    <row r="125" spans="1:15">
      <c r="A125" s="4" t="s">
        <v>990</v>
      </c>
    </row>
    <row r="126" spans="1:15">
      <c r="A126" s="3" t="s">
        <v>936</v>
      </c>
    </row>
    <row r="127" spans="1:15">
      <c r="A127" s="4" t="s">
        <v>588</v>
      </c>
      <c r="D127" s="4" t="s">
        <v>991</v>
      </c>
      <c r="O127" s="4" t="s">
        <v>724</v>
      </c>
    </row>
    <row r="128" spans="1:15">
      <c r="A128" s="3" t="s">
        <v>942</v>
      </c>
    </row>
    <row r="129" spans="1:15">
      <c r="A129" s="4" t="s">
        <v>992</v>
      </c>
      <c r="D129" s="4" t="s">
        <v>9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195</v>
      </c>
    </row>
    <row r="4" spans="1:12">
      <c r="A4" s="4" t="s">
        <v>196</v>
      </c>
      <c r="B4" s="9" t="n">
        <v>0.99</v>
      </c>
      <c r="C4" s="8" t="n">
        <v>0.985</v>
      </c>
      <c r="D4" s="9" t="n">
        <v>0.98</v>
      </c>
      <c r="E4" s="11" t="n">
        <v>0.9742</v>
      </c>
      <c r="F4" s="11" t="n">
        <v>0.9646</v>
      </c>
      <c r="G4" s="8" t="n">
        <v>0.955</v>
      </c>
      <c r="H4" s="8" t="n">
        <v>0.954</v>
      </c>
      <c r="I4" s="11" t="n">
        <v>0.9525</v>
      </c>
      <c r="J4" s="11" t="n">
        <v>3.9292</v>
      </c>
      <c r="K4" s="11" t="n">
        <v>3.8261</v>
      </c>
      <c r="L4" s="8" t="n">
        <v>3.68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9</v>
      </c>
    </row>
    <row r="3" spans="1:4">
      <c r="A3" s="3" t="s">
        <v>995</v>
      </c>
    </row>
    <row r="4" spans="1:4">
      <c r="A4" s="4" t="s">
        <v>996</v>
      </c>
      <c r="B4" s="7" t="n">
        <v>64719</v>
      </c>
      <c r="C4" s="7" t="n">
        <v>51020</v>
      </c>
      <c r="D4" s="7" t="n">
        <v>44116</v>
      </c>
    </row>
    <row r="5" spans="1:4">
      <c r="A5" s="4" t="s">
        <v>997</v>
      </c>
      <c r="B5" s="5" t="n">
        <v>64719</v>
      </c>
      <c r="C5" s="5" t="n">
        <v>51020</v>
      </c>
      <c r="D5" s="5" t="n">
        <v>44116</v>
      </c>
    </row>
    <row r="6" spans="1:4">
      <c r="A6" s="4" t="s">
        <v>546</v>
      </c>
    </row>
    <row r="7" spans="1:4">
      <c r="A7" s="3" t="s">
        <v>995</v>
      </c>
    </row>
    <row r="8" spans="1:4">
      <c r="A8" s="4" t="s">
        <v>996</v>
      </c>
      <c r="B8" s="5" t="n">
        <v>45121</v>
      </c>
      <c r="C8" s="5" t="n">
        <v>38406</v>
      </c>
      <c r="D8" s="5" t="n">
        <v>31052</v>
      </c>
    </row>
    <row r="9" spans="1:4">
      <c r="A9" s="4" t="s">
        <v>997</v>
      </c>
      <c r="B9" s="5" t="n">
        <v>7698</v>
      </c>
      <c r="C9" s="5" t="n">
        <v>-454</v>
      </c>
      <c r="D9" s="5" t="n">
        <v>2425</v>
      </c>
    </row>
    <row r="10" spans="1:4">
      <c r="A10" s="4" t="s">
        <v>998</v>
      </c>
      <c r="B10" s="5" t="n">
        <v>-1028</v>
      </c>
      <c r="C10" s="5" t="n">
        <v>-806</v>
      </c>
      <c r="D10" s="5" t="n">
        <v>-810</v>
      </c>
    </row>
    <row r="11" spans="1:4">
      <c r="A11" s="4" t="s">
        <v>999</v>
      </c>
      <c r="B11" s="5" t="n">
        <v>0</v>
      </c>
      <c r="C11" s="5" t="n">
        <v>0</v>
      </c>
      <c r="D11" s="5" t="n">
        <v>786</v>
      </c>
    </row>
    <row r="12" spans="1:4">
      <c r="A12" s="4" t="s">
        <v>1000</v>
      </c>
      <c r="B12" s="5" t="n">
        <v>0</v>
      </c>
      <c r="C12" s="5" t="n">
        <v>0</v>
      </c>
      <c r="D12" s="5" t="n">
        <v>-735</v>
      </c>
    </row>
    <row r="13" spans="1:4">
      <c r="A13" s="4" t="s">
        <v>1001</v>
      </c>
      <c r="B13" s="5" t="n">
        <v>51791</v>
      </c>
      <c r="C13" s="5" t="n">
        <v>37146</v>
      </c>
      <c r="D13" s="5" t="n">
        <v>32718</v>
      </c>
    </row>
    <row r="14" spans="1:4">
      <c r="A14" s="4" t="s">
        <v>1002</v>
      </c>
    </row>
    <row r="15" spans="1:4">
      <c r="A15" s="3" t="s">
        <v>995</v>
      </c>
    </row>
    <row r="16" spans="1:4">
      <c r="A16" s="4" t="s">
        <v>997</v>
      </c>
      <c r="B16" s="5" t="n">
        <v>16503</v>
      </c>
      <c r="C16" s="5" t="n">
        <v>17559</v>
      </c>
      <c r="D16" s="5" t="n">
        <v>14828</v>
      </c>
    </row>
    <row r="17" spans="1:4">
      <c r="A17" s="4" t="s">
        <v>998</v>
      </c>
      <c r="B17" s="7" t="n">
        <v>-3575</v>
      </c>
      <c r="C17" s="7" t="n">
        <v>-3685</v>
      </c>
      <c r="D17" s="7" t="n">
        <v>-34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0</v>
      </c>
      <c r="D1" s="2" t="s">
        <v>1004</v>
      </c>
    </row>
    <row r="2" spans="1:4">
      <c r="A2" s="3" t="s">
        <v>1005</v>
      </c>
    </row>
    <row r="3" spans="1:4">
      <c r="A3" s="4" t="s">
        <v>268</v>
      </c>
      <c r="B3" s="7" t="n">
        <v>298893</v>
      </c>
      <c r="C3" s="7" t="n">
        <v>275473</v>
      </c>
    </row>
    <row r="4" spans="1:4">
      <c r="A4" s="4" t="s">
        <v>678</v>
      </c>
    </row>
    <row r="5" spans="1:4">
      <c r="A5" s="3" t="s">
        <v>1005</v>
      </c>
    </row>
    <row r="6" spans="1:4">
      <c r="A6" s="4" t="s">
        <v>588</v>
      </c>
      <c r="B6" s="4" t="s">
        <v>956</v>
      </c>
      <c r="C6" s="4" t="s">
        <v>955</v>
      </c>
    </row>
    <row r="7" spans="1:4">
      <c r="A7" s="4" t="s">
        <v>268</v>
      </c>
      <c r="B7" s="7" t="n">
        <v>99584</v>
      </c>
      <c r="C7" s="7" t="n">
        <v>87912</v>
      </c>
    </row>
    <row r="8" spans="1:4">
      <c r="A8" s="4" t="s">
        <v>964</v>
      </c>
    </row>
    <row r="9" spans="1:4">
      <c r="A9" s="3" t="s">
        <v>1005</v>
      </c>
    </row>
    <row r="10" spans="1:4">
      <c r="A10" s="4" t="s">
        <v>588</v>
      </c>
      <c r="B10" s="4" t="s">
        <v>965</v>
      </c>
      <c r="C10" s="4" t="s">
        <v>965</v>
      </c>
    </row>
    <row r="11" spans="1:4">
      <c r="A11" s="4" t="s">
        <v>268</v>
      </c>
      <c r="B11" s="7" t="n">
        <v>0</v>
      </c>
      <c r="C11" s="7" t="n">
        <v>0</v>
      </c>
    </row>
    <row r="12" spans="1:4">
      <c r="A12" s="4" t="s">
        <v>679</v>
      </c>
    </row>
    <row r="13" spans="1:4">
      <c r="A13" s="3" t="s">
        <v>1005</v>
      </c>
    </row>
    <row r="14" spans="1:4">
      <c r="A14" s="4" t="s">
        <v>588</v>
      </c>
      <c r="B14" s="4" t="s">
        <v>967</v>
      </c>
      <c r="C14" s="4" t="s">
        <v>966</v>
      </c>
    </row>
    <row r="15" spans="1:4">
      <c r="A15" s="4" t="s">
        <v>268</v>
      </c>
      <c r="B15" s="7" t="n">
        <v>17955</v>
      </c>
      <c r="C15" s="7" t="n">
        <v>9279</v>
      </c>
    </row>
    <row r="16" spans="1:4">
      <c r="A16" s="4" t="s">
        <v>969</v>
      </c>
    </row>
    <row r="17" spans="1:4">
      <c r="A17" s="3" t="s">
        <v>1005</v>
      </c>
    </row>
    <row r="18" spans="1:4">
      <c r="A18" s="4" t="s">
        <v>588</v>
      </c>
      <c r="B18" s="4" t="s">
        <v>970</v>
      </c>
      <c r="C18" s="4" t="s">
        <v>970</v>
      </c>
    </row>
    <row r="19" spans="1:4">
      <c r="A19" s="4" t="s">
        <v>268</v>
      </c>
      <c r="B19" s="7" t="n">
        <v>209</v>
      </c>
      <c r="C19" s="7" t="n">
        <v>209</v>
      </c>
    </row>
    <row r="20" spans="1:4">
      <c r="A20" s="4" t="s">
        <v>680</v>
      </c>
    </row>
    <row r="21" spans="1:4">
      <c r="A21" s="3" t="s">
        <v>1005</v>
      </c>
    </row>
    <row r="22" spans="1:4">
      <c r="A22" s="4" t="s">
        <v>588</v>
      </c>
      <c r="B22" s="4" t="s">
        <v>972</v>
      </c>
      <c r="C22" s="4" t="s">
        <v>971</v>
      </c>
    </row>
    <row r="23" spans="1:4">
      <c r="A23" s="4" t="s">
        <v>268</v>
      </c>
      <c r="B23" s="7" t="n">
        <v>11449</v>
      </c>
      <c r="C23" s="7" t="n">
        <v>12619</v>
      </c>
    </row>
    <row r="24" spans="1:4">
      <c r="A24" s="4" t="s">
        <v>973</v>
      </c>
    </row>
    <row r="25" spans="1:4">
      <c r="A25" s="3" t="s">
        <v>1005</v>
      </c>
    </row>
    <row r="26" spans="1:4">
      <c r="A26" s="4" t="s">
        <v>588</v>
      </c>
      <c r="B26" s="4" t="s">
        <v>974</v>
      </c>
      <c r="C26" s="4" t="s">
        <v>974</v>
      </c>
    </row>
    <row r="27" spans="1:4">
      <c r="A27" s="4" t="s">
        <v>268</v>
      </c>
      <c r="B27" s="7" t="n">
        <v>0</v>
      </c>
      <c r="C27" s="7" t="n">
        <v>0</v>
      </c>
    </row>
    <row r="28" spans="1:4">
      <c r="A28" s="15" t="n">
        <v>2</v>
      </c>
    </row>
    <row r="29" spans="1:4">
      <c r="A29" s="3" t="s">
        <v>1005</v>
      </c>
    </row>
    <row r="30" spans="1:4">
      <c r="A30" s="4" t="s">
        <v>588</v>
      </c>
      <c r="B30" s="4" t="s">
        <v>977</v>
      </c>
      <c r="C30" s="4" t="s">
        <v>976</v>
      </c>
    </row>
    <row r="31" spans="1:4">
      <c r="A31" s="4" t="s">
        <v>268</v>
      </c>
      <c r="B31" s="7" t="n">
        <v>5091</v>
      </c>
      <c r="C31" s="7" t="n">
        <v>949</v>
      </c>
    </row>
    <row r="32" spans="1:4">
      <c r="A32" s="4" t="s">
        <v>979</v>
      </c>
    </row>
    <row r="33" spans="1:4">
      <c r="A33" s="3" t="s">
        <v>1005</v>
      </c>
    </row>
    <row r="34" spans="1:4">
      <c r="A34" s="4" t="s">
        <v>588</v>
      </c>
      <c r="B34" s="4" t="s">
        <v>974</v>
      </c>
      <c r="C34" s="4" t="s">
        <v>974</v>
      </c>
      <c r="D34" s="4" t="s">
        <v>974</v>
      </c>
    </row>
    <row r="35" spans="1:4">
      <c r="A35" s="4" t="s">
        <v>268</v>
      </c>
      <c r="B35" s="7" t="n">
        <v>300</v>
      </c>
      <c r="C35" s="7" t="n">
        <v>300</v>
      </c>
    </row>
    <row r="36" spans="1:4">
      <c r="A36" s="4" t="s">
        <v>502</v>
      </c>
    </row>
    <row r="37" spans="1:4">
      <c r="A37" s="3" t="s">
        <v>1005</v>
      </c>
    </row>
    <row r="38" spans="1:4">
      <c r="A38" s="4" t="s">
        <v>588</v>
      </c>
      <c r="B38" s="4" t="s">
        <v>981</v>
      </c>
      <c r="C38" s="4" t="s">
        <v>980</v>
      </c>
    </row>
    <row r="39" spans="1:4">
      <c r="A39" s="4" t="s">
        <v>268</v>
      </c>
      <c r="B39" s="7" t="n">
        <v>23528</v>
      </c>
      <c r="C39" s="7" t="n">
        <v>22214</v>
      </c>
    </row>
    <row r="40" spans="1:4">
      <c r="A40" s="4" t="s">
        <v>547</v>
      </c>
    </row>
    <row r="41" spans="1:4">
      <c r="A41" s="3" t="s">
        <v>1005</v>
      </c>
    </row>
    <row r="42" spans="1:4">
      <c r="A42" s="4" t="s">
        <v>588</v>
      </c>
      <c r="B42" s="4" t="s">
        <v>982</v>
      </c>
      <c r="C42" s="4" t="s">
        <v>751</v>
      </c>
    </row>
    <row r="43" spans="1:4">
      <c r="A43" s="4" t="s">
        <v>268</v>
      </c>
      <c r="B43" s="7" t="n">
        <v>2701</v>
      </c>
      <c r="C43" s="7" t="n">
        <v>0</v>
      </c>
    </row>
    <row r="44" spans="1:4">
      <c r="A44" s="4" t="s">
        <v>546</v>
      </c>
    </row>
    <row r="45" spans="1:4">
      <c r="A45" s="3" t="s">
        <v>1005</v>
      </c>
    </row>
    <row r="46" spans="1:4">
      <c r="A46" s="4" t="s">
        <v>268</v>
      </c>
      <c r="B46" s="7" t="n">
        <v>160817</v>
      </c>
      <c r="C46" s="7" t="n">
        <v>1334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0</v>
      </c>
    </row>
    <row r="2" spans="1:3">
      <c r="A2" s="4" t="s">
        <v>1007</v>
      </c>
    </row>
    <row r="3" spans="1:3">
      <c r="A3" s="3" t="s">
        <v>1008</v>
      </c>
    </row>
    <row r="4" spans="1:3">
      <c r="A4" s="4" t="s">
        <v>1009</v>
      </c>
      <c r="B4" s="7" t="n">
        <v>460198</v>
      </c>
      <c r="C4" s="7" t="n">
        <v>464730</v>
      </c>
    </row>
    <row r="5" spans="1:3">
      <c r="A5" s="4" t="s">
        <v>271</v>
      </c>
      <c r="B5" s="5" t="n">
        <v>56737</v>
      </c>
      <c r="C5" s="5" t="n">
        <v>64989</v>
      </c>
    </row>
    <row r="6" spans="1:3">
      <c r="A6" s="4" t="s">
        <v>46</v>
      </c>
      <c r="B6" s="5" t="n">
        <v>516935</v>
      </c>
      <c r="C6" s="5" t="n">
        <v>529719</v>
      </c>
    </row>
    <row r="7" spans="1:3">
      <c r="A7" s="4" t="s">
        <v>311</v>
      </c>
      <c r="B7" s="5" t="n">
        <v>-193521</v>
      </c>
      <c r="C7" s="5" t="n">
        <v>-201611</v>
      </c>
    </row>
    <row r="8" spans="1:3">
      <c r="A8" s="4" t="s">
        <v>52</v>
      </c>
      <c r="B8" s="5" t="n">
        <v>-10354</v>
      </c>
      <c r="C8" s="5" t="n">
        <v>-9749</v>
      </c>
    </row>
    <row r="9" spans="1:3">
      <c r="A9" s="4" t="s">
        <v>56</v>
      </c>
      <c r="B9" s="5" t="n">
        <v>-203875</v>
      </c>
      <c r="C9" s="5" t="n">
        <v>-211360</v>
      </c>
    </row>
    <row r="10" spans="1:3">
      <c r="A10" s="4" t="s">
        <v>1010</v>
      </c>
      <c r="B10" s="5" t="n">
        <v>313060</v>
      </c>
      <c r="C10" s="5" t="n">
        <v>318359</v>
      </c>
    </row>
    <row r="11" spans="1:3">
      <c r="A11" s="4" t="s">
        <v>546</v>
      </c>
    </row>
    <row r="12" spans="1:3">
      <c r="A12" s="3" t="s">
        <v>1008</v>
      </c>
    </row>
    <row r="13" spans="1:3">
      <c r="A13" s="4" t="s">
        <v>1009</v>
      </c>
      <c r="B13" s="5" t="n">
        <v>8464447</v>
      </c>
      <c r="C13" s="5" t="n">
        <v>7274549</v>
      </c>
    </row>
    <row r="14" spans="1:3">
      <c r="A14" s="4" t="s">
        <v>271</v>
      </c>
      <c r="B14" s="5" t="n">
        <v>2737441</v>
      </c>
      <c r="C14" s="5" t="n">
        <v>2492789</v>
      </c>
    </row>
    <row r="15" spans="1:3">
      <c r="A15" s="4" t="s">
        <v>46</v>
      </c>
      <c r="B15" s="5" t="n">
        <v>11201888</v>
      </c>
      <c r="C15" s="5" t="n">
        <v>9767338</v>
      </c>
    </row>
    <row r="16" spans="1:3">
      <c r="A16" s="4" t="s">
        <v>311</v>
      </c>
      <c r="B16" s="5" t="n">
        <v>-5128640</v>
      </c>
      <c r="C16" s="5" t="n">
        <v>-4535506</v>
      </c>
    </row>
    <row r="17" spans="1:3">
      <c r="A17" s="4" t="s">
        <v>52</v>
      </c>
      <c r="B17" s="5" t="n">
        <v>-943090</v>
      </c>
      <c r="C17" s="5" t="n">
        <v>-652139</v>
      </c>
    </row>
    <row r="18" spans="1:3">
      <c r="A18" s="4" t="s">
        <v>56</v>
      </c>
      <c r="B18" s="5" t="n">
        <v>-6071730</v>
      </c>
      <c r="C18" s="5" t="n">
        <v>-5187645</v>
      </c>
    </row>
    <row r="19" spans="1:3">
      <c r="A19" s="4" t="s">
        <v>68</v>
      </c>
      <c r="B19" s="5" t="n">
        <v>-263783</v>
      </c>
      <c r="C19" s="5" t="n">
        <v>-287051</v>
      </c>
    </row>
    <row r="20" spans="1:3">
      <c r="A20" s="4" t="s">
        <v>1010</v>
      </c>
      <c r="B20" s="7" t="n">
        <v>4866375</v>
      </c>
      <c r="C20" s="7" t="n">
        <v>4292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9</v>
      </c>
    </row>
    <row r="3" spans="1:4">
      <c r="A3" s="4" t="s">
        <v>1007</v>
      </c>
    </row>
    <row r="4" spans="1:4">
      <c r="A4" s="3" t="s">
        <v>1012</v>
      </c>
    </row>
    <row r="5" spans="1:4">
      <c r="A5" s="4" t="s">
        <v>1013</v>
      </c>
      <c r="B5" s="7" t="n">
        <v>56791</v>
      </c>
      <c r="C5" s="7" t="n">
        <v>61887</v>
      </c>
      <c r="D5" s="7" t="n">
        <v>64294</v>
      </c>
    </row>
    <row r="6" spans="1:4">
      <c r="A6" s="4" t="s">
        <v>1014</v>
      </c>
      <c r="B6" s="5" t="n">
        <v>-17933</v>
      </c>
      <c r="C6" s="5" t="n">
        <v>-21124</v>
      </c>
      <c r="D6" s="5" t="n">
        <v>-27801</v>
      </c>
    </row>
    <row r="7" spans="1:4">
      <c r="A7" s="4" t="s">
        <v>1015</v>
      </c>
      <c r="B7" s="5" t="n">
        <v>38858</v>
      </c>
      <c r="C7" s="5" t="n">
        <v>40763</v>
      </c>
      <c r="D7" s="5" t="n">
        <v>36493</v>
      </c>
    </row>
    <row r="8" spans="1:4">
      <c r="A8" s="4" t="s">
        <v>1016</v>
      </c>
      <c r="B8" s="5" t="n">
        <v>38858</v>
      </c>
      <c r="C8" s="5" t="n">
        <v>40763</v>
      </c>
      <c r="D8" s="5" t="n">
        <v>36493</v>
      </c>
    </row>
    <row r="9" spans="1:4">
      <c r="A9" s="4" t="s">
        <v>546</v>
      </c>
    </row>
    <row r="10" spans="1:4">
      <c r="A10" s="3" t="s">
        <v>1012</v>
      </c>
    </row>
    <row r="11" spans="1:4">
      <c r="A11" s="4" t="s">
        <v>1013</v>
      </c>
      <c r="B11" s="5" t="n">
        <v>1465803</v>
      </c>
      <c r="C11" s="5" t="n">
        <v>1157432</v>
      </c>
      <c r="D11" s="5" t="n">
        <v>825405</v>
      </c>
    </row>
    <row r="12" spans="1:4">
      <c r="A12" s="4" t="s">
        <v>1014</v>
      </c>
      <c r="B12" s="5" t="n">
        <v>-1265819</v>
      </c>
      <c r="C12" s="5" t="n">
        <v>-1129294</v>
      </c>
      <c r="D12" s="5" t="n">
        <v>-816630</v>
      </c>
    </row>
    <row r="13" spans="1:4">
      <c r="A13" s="4" t="s">
        <v>1015</v>
      </c>
      <c r="B13" s="5" t="n">
        <v>199984</v>
      </c>
      <c r="C13" s="5" t="n">
        <v>28138</v>
      </c>
      <c r="D13" s="5" t="n">
        <v>8775</v>
      </c>
    </row>
    <row r="14" spans="1:4">
      <c r="A14" s="4" t="s">
        <v>1016</v>
      </c>
      <c r="B14" s="7" t="n">
        <v>145936</v>
      </c>
      <c r="C14" s="7" t="n">
        <v>-15740</v>
      </c>
      <c r="D14" s="7" t="n">
        <v>-12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0</v>
      </c>
    </row>
    <row r="2" spans="1:3">
      <c r="A2" s="3" t="s">
        <v>1005</v>
      </c>
    </row>
    <row r="3" spans="1:3">
      <c r="A3" s="4" t="s">
        <v>268</v>
      </c>
      <c r="B3" s="7" t="n">
        <v>298893</v>
      </c>
      <c r="C3" s="7" t="n">
        <v>275473</v>
      </c>
    </row>
    <row r="4" spans="1:3">
      <c r="A4" s="4" t="s">
        <v>678</v>
      </c>
    </row>
    <row r="5" spans="1:3">
      <c r="A5" s="3" t="s">
        <v>1005</v>
      </c>
    </row>
    <row r="6" spans="1:3">
      <c r="A6" s="4" t="s">
        <v>588</v>
      </c>
      <c r="B6" s="4" t="s">
        <v>956</v>
      </c>
      <c r="C6" s="4" t="s">
        <v>955</v>
      </c>
    </row>
    <row r="7" spans="1:3">
      <c r="A7" s="4" t="s">
        <v>268</v>
      </c>
      <c r="B7" s="7" t="n">
        <v>99584</v>
      </c>
      <c r="C7" s="7" t="n">
        <v>87912</v>
      </c>
    </row>
    <row r="8" spans="1:3">
      <c r="A8" s="4" t="s">
        <v>952</v>
      </c>
    </row>
    <row r="9" spans="1:3">
      <c r="A9" s="3" t="s">
        <v>1005</v>
      </c>
    </row>
    <row r="10" spans="1:3">
      <c r="A10" s="4" t="s">
        <v>268</v>
      </c>
      <c r="B10" s="7" t="n">
        <v>138076</v>
      </c>
      <c r="C10" s="5" t="n">
        <v>141991</v>
      </c>
    </row>
    <row r="11" spans="1:3">
      <c r="A11" s="4" t="s">
        <v>1018</v>
      </c>
    </row>
    <row r="12" spans="1:3">
      <c r="A12" s="3" t="s">
        <v>1005</v>
      </c>
    </row>
    <row r="13" spans="1:3">
      <c r="A13" s="4" t="s">
        <v>588</v>
      </c>
      <c r="B13" s="4" t="s">
        <v>1019</v>
      </c>
    </row>
    <row r="14" spans="1:3">
      <c r="A14" s="4" t="s">
        <v>268</v>
      </c>
      <c r="B14" s="7" t="n">
        <v>69668</v>
      </c>
      <c r="C14" s="5" t="n">
        <v>70976</v>
      </c>
    </row>
    <row r="15" spans="1:3">
      <c r="A15" s="4" t="s">
        <v>1020</v>
      </c>
    </row>
    <row r="16" spans="1:3">
      <c r="A16" s="3" t="s">
        <v>1005</v>
      </c>
    </row>
    <row r="17" spans="1:3">
      <c r="A17" s="4" t="s">
        <v>588</v>
      </c>
      <c r="B17" s="4" t="s">
        <v>987</v>
      </c>
    </row>
    <row r="18" spans="1:3">
      <c r="A18" s="4" t="s">
        <v>268</v>
      </c>
      <c r="B18" s="7" t="n">
        <v>24138</v>
      </c>
      <c r="C18" s="5" t="n">
        <v>24288</v>
      </c>
    </row>
    <row r="19" spans="1:3">
      <c r="A19" s="4" t="s">
        <v>1021</v>
      </c>
    </row>
    <row r="20" spans="1:3">
      <c r="A20" s="3" t="s">
        <v>1005</v>
      </c>
    </row>
    <row r="21" spans="1:3">
      <c r="A21" s="4" t="s">
        <v>268</v>
      </c>
      <c r="B21" s="7" t="n">
        <v>15105</v>
      </c>
      <c r="C21" s="5" t="n">
        <v>15318</v>
      </c>
    </row>
    <row r="22" spans="1:3">
      <c r="A22" s="4" t="s">
        <v>1022</v>
      </c>
    </row>
    <row r="23" spans="1:3">
      <c r="A23" s="3" t="s">
        <v>1005</v>
      </c>
    </row>
    <row r="24" spans="1:3">
      <c r="A24" s="4" t="s">
        <v>588</v>
      </c>
      <c r="B24" s="4" t="s">
        <v>1023</v>
      </c>
    </row>
    <row r="25" spans="1:3">
      <c r="A25" s="4" t="s">
        <v>268</v>
      </c>
      <c r="B25" s="7" t="n">
        <v>11205</v>
      </c>
      <c r="C25" s="5" t="n">
        <v>12186</v>
      </c>
    </row>
    <row r="26" spans="1:3">
      <c r="A26" s="4" t="s">
        <v>1024</v>
      </c>
    </row>
    <row r="27" spans="1:3">
      <c r="A27" s="3" t="s">
        <v>1005</v>
      </c>
    </row>
    <row r="28" spans="1:3">
      <c r="A28" s="4" t="s">
        <v>588</v>
      </c>
      <c r="B28" s="4" t="s">
        <v>962</v>
      </c>
    </row>
    <row r="29" spans="1:3">
      <c r="A29" s="4" t="s">
        <v>268</v>
      </c>
      <c r="B29" s="7" t="n">
        <v>8887</v>
      </c>
      <c r="C29" s="5" t="n">
        <v>9507</v>
      </c>
    </row>
    <row r="30" spans="1:3">
      <c r="A30" s="4" t="s">
        <v>1025</v>
      </c>
    </row>
    <row r="31" spans="1:3">
      <c r="A31" s="3" t="s">
        <v>1005</v>
      </c>
    </row>
    <row r="32" spans="1:3">
      <c r="A32" s="4" t="s">
        <v>588</v>
      </c>
      <c r="B32" s="4" t="s">
        <v>958</v>
      </c>
    </row>
    <row r="33" spans="1:3">
      <c r="A33" s="4" t="s">
        <v>268</v>
      </c>
      <c r="B33" s="7" t="n">
        <v>8739</v>
      </c>
      <c r="C33" s="5" t="n">
        <v>9381</v>
      </c>
    </row>
    <row r="34" spans="1:3">
      <c r="A34" s="4" t="s">
        <v>1026</v>
      </c>
    </row>
    <row r="35" spans="1:3">
      <c r="A35" s="3" t="s">
        <v>1005</v>
      </c>
    </row>
    <row r="36" spans="1:3">
      <c r="A36" s="4" t="s">
        <v>588</v>
      </c>
      <c r="B36" s="4" t="s">
        <v>656</v>
      </c>
    </row>
    <row r="37" spans="1:3">
      <c r="A37" s="4" t="s">
        <v>268</v>
      </c>
      <c r="B37" s="7" t="n">
        <v>334</v>
      </c>
      <c r="C37" s="7" t="n">
        <v>3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1027</v>
      </c>
      <c r="B1" s="2" t="s">
        <v>1</v>
      </c>
    </row>
    <row r="2" spans="1:4">
      <c r="B2" s="2" t="s">
        <v>2</v>
      </c>
      <c r="C2" s="2" t="s">
        <v>30</v>
      </c>
      <c r="D2" s="2" t="s">
        <v>79</v>
      </c>
    </row>
    <row r="3" spans="1:4">
      <c r="A3" s="3" t="s">
        <v>1028</v>
      </c>
    </row>
    <row r="4" spans="1:4">
      <c r="A4" s="4" t="s">
        <v>1029</v>
      </c>
      <c r="B4" s="7" t="n">
        <v>76854</v>
      </c>
      <c r="C4" s="7" t="n">
        <v>73542</v>
      </c>
    </row>
    <row r="5" spans="1:4">
      <c r="A5" s="4" t="s">
        <v>1030</v>
      </c>
      <c r="B5" s="7" t="n">
        <v>163800</v>
      </c>
      <c r="C5" s="7" t="n">
        <v>180800</v>
      </c>
      <c r="D5" s="7" t="n">
        <v>174000</v>
      </c>
    </row>
    <row r="6" spans="1:4">
      <c r="A6" s="4" t="s">
        <v>1031</v>
      </c>
    </row>
    <row r="7" spans="1:4">
      <c r="A7" s="3" t="s">
        <v>1028</v>
      </c>
    </row>
    <row r="8" spans="1:4">
      <c r="A8" s="4" t="s">
        <v>1032</v>
      </c>
      <c r="B8" s="4" t="s">
        <v>1033</v>
      </c>
    </row>
    <row r="9" spans="1:4">
      <c r="A9" s="4" t="s">
        <v>1029</v>
      </c>
      <c r="B9" s="7" t="n">
        <v>29800</v>
      </c>
    </row>
    <row r="10" spans="1:4">
      <c r="A10" s="4" t="s">
        <v>653</v>
      </c>
    </row>
    <row r="11" spans="1:4">
      <c r="A11" s="3" t="s">
        <v>1028</v>
      </c>
    </row>
    <row r="12" spans="1:4">
      <c r="A12" s="4" t="s">
        <v>1032</v>
      </c>
      <c r="B12" s="4" t="s">
        <v>542</v>
      </c>
    </row>
    <row r="13" spans="1:4">
      <c r="A13" s="4" t="s">
        <v>1034</v>
      </c>
    </row>
    <row r="14" spans="1:4">
      <c r="A14" s="3" t="s">
        <v>1028</v>
      </c>
    </row>
    <row r="15" spans="1:4">
      <c r="A15" s="4" t="s">
        <v>1032</v>
      </c>
      <c r="B15" s="4" t="s">
        <v>1035</v>
      </c>
    </row>
    <row r="16" spans="1:4">
      <c r="A16" s="4" t="s">
        <v>655</v>
      </c>
    </row>
    <row r="17" spans="1:4">
      <c r="A17" s="3" t="s">
        <v>1028</v>
      </c>
    </row>
    <row r="18" spans="1:4">
      <c r="A18" s="4" t="s">
        <v>1032</v>
      </c>
      <c r="B18" s="4" t="s">
        <v>10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037</v>
      </c>
      <c r="B1" s="2" t="s">
        <v>1</v>
      </c>
    </row>
    <row r="2" spans="1:2">
      <c r="B2" s="2" t="s">
        <v>884</v>
      </c>
    </row>
    <row r="3" spans="1:2">
      <c r="A3" s="3" t="s">
        <v>1038</v>
      </c>
    </row>
    <row r="4" spans="1:2">
      <c r="A4" s="4" t="s">
        <v>1039</v>
      </c>
      <c r="B4" s="7" t="n">
        <v>160318</v>
      </c>
    </row>
    <row r="5" spans="1:2">
      <c r="A5" s="4" t="s">
        <v>1040</v>
      </c>
    </row>
    <row r="6" spans="1:2">
      <c r="A6" s="3" t="s">
        <v>1038</v>
      </c>
    </row>
    <row r="7" spans="1:2">
      <c r="A7" s="4" t="s">
        <v>1041</v>
      </c>
      <c r="B7" s="4" t="s">
        <v>1042</v>
      </c>
    </row>
    <row r="8" spans="1:2">
      <c r="A8" s="4" t="s">
        <v>1043</v>
      </c>
      <c r="B8" s="7" t="n">
        <v>-604</v>
      </c>
    </row>
    <row r="9" spans="1:2">
      <c r="A9" s="4" t="s">
        <v>1031</v>
      </c>
    </row>
    <row r="10" spans="1:2">
      <c r="A10" s="3" t="s">
        <v>1038</v>
      </c>
    </row>
    <row r="11" spans="1:2">
      <c r="A11" s="4" t="s">
        <v>1044</v>
      </c>
      <c r="B11" s="4" t="s">
        <v>1033</v>
      </c>
    </row>
    <row r="12" spans="1:2">
      <c r="A12" s="4" t="s">
        <v>1039</v>
      </c>
      <c r="B12" s="7" t="n">
        <v>124742</v>
      </c>
    </row>
    <row r="13" spans="1:2">
      <c r="A13" s="4" t="s">
        <v>1045</v>
      </c>
    </row>
    <row r="14" spans="1:2">
      <c r="A14" s="3" t="s">
        <v>1038</v>
      </c>
    </row>
    <row r="15" spans="1:2">
      <c r="A15" s="4" t="s">
        <v>1044</v>
      </c>
      <c r="B15" s="4" t="s">
        <v>1046</v>
      </c>
    </row>
    <row r="16" spans="1:2">
      <c r="A16" s="4" t="s">
        <v>1039</v>
      </c>
      <c r="B16" s="7" t="n">
        <v>355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9</v>
      </c>
    </row>
    <row r="3" spans="1:4">
      <c r="A3" s="3" t="s">
        <v>43</v>
      </c>
    </row>
    <row r="4" spans="1:4">
      <c r="A4" s="4" t="s">
        <v>1048</v>
      </c>
      <c r="B4" s="7" t="n">
        <v>681809</v>
      </c>
      <c r="C4" s="7" t="n">
        <v>692415</v>
      </c>
      <c r="D4" s="7" t="n">
        <v>350208</v>
      </c>
    </row>
    <row r="5" spans="1:4">
      <c r="A5" s="4" t="s">
        <v>1049</v>
      </c>
      <c r="B5" s="5" t="n">
        <v>-1293</v>
      </c>
      <c r="C5" s="5" t="n">
        <v>-10548</v>
      </c>
      <c r="D5" s="5" t="n">
        <v>-14258</v>
      </c>
    </row>
    <row r="6" spans="1:4">
      <c r="A6" s="4" t="s">
        <v>1050</v>
      </c>
      <c r="C6" s="5" t="n">
        <v>1704</v>
      </c>
      <c r="D6" s="5" t="n">
        <v>13585</v>
      </c>
    </row>
    <row r="7" spans="1:4">
      <c r="A7" s="4" t="s">
        <v>1051</v>
      </c>
      <c r="B7" s="5" t="n">
        <v>-34405</v>
      </c>
      <c r="C7" s="5" t="n">
        <v>-1762</v>
      </c>
      <c r="D7" s="5" t="n">
        <v>-3762</v>
      </c>
    </row>
    <row r="8" spans="1:4">
      <c r="A8" s="4" t="s">
        <v>1052</v>
      </c>
      <c r="B8" s="5" t="n">
        <v>-10191</v>
      </c>
    </row>
    <row r="9" spans="1:4">
      <c r="A9" s="4" t="s">
        <v>1053</v>
      </c>
      <c r="B9" s="5" t="n">
        <v>635920</v>
      </c>
      <c r="C9" s="5" t="n">
        <v>681809</v>
      </c>
      <c r="D9" s="5" t="n">
        <v>692415</v>
      </c>
    </row>
    <row r="10" spans="1:4">
      <c r="A10" s="4" t="s">
        <v>260</v>
      </c>
    </row>
    <row r="11" spans="1:4">
      <c r="A11" s="3" t="s">
        <v>43</v>
      </c>
    </row>
    <row r="12" spans="1:4">
      <c r="A12" s="4" t="s">
        <v>1054</v>
      </c>
      <c r="D12" s="5" t="n">
        <v>346642</v>
      </c>
    </row>
    <row r="13" spans="1:4">
      <c r="A13" s="4" t="s">
        <v>510</v>
      </c>
    </row>
    <row r="14" spans="1:4">
      <c r="A14" s="3" t="s">
        <v>43</v>
      </c>
    </row>
    <row r="15" spans="1:4">
      <c r="A15" s="4" t="s">
        <v>1048</v>
      </c>
      <c r="B15" s="5" t="n">
        <v>618202</v>
      </c>
      <c r="C15" s="5" t="n">
        <v>628808</v>
      </c>
      <c r="D15" s="5" t="n">
        <v>286601</v>
      </c>
    </row>
    <row r="16" spans="1:4">
      <c r="A16" s="4" t="s">
        <v>1049</v>
      </c>
      <c r="B16" s="5" t="n">
        <v>-1293</v>
      </c>
      <c r="C16" s="5" t="n">
        <v>-10548</v>
      </c>
      <c r="D16" s="5" t="n">
        <v>-14258</v>
      </c>
    </row>
    <row r="17" spans="1:4">
      <c r="A17" s="4" t="s">
        <v>1050</v>
      </c>
      <c r="C17" s="5" t="n">
        <v>1704</v>
      </c>
      <c r="D17" s="5" t="n">
        <v>13585</v>
      </c>
    </row>
    <row r="18" spans="1:4">
      <c r="A18" s="4" t="s">
        <v>1051</v>
      </c>
      <c r="B18" s="5" t="n">
        <v>-34405</v>
      </c>
      <c r="C18" s="5" t="n">
        <v>-1762</v>
      </c>
      <c r="D18" s="5" t="n">
        <v>-3762</v>
      </c>
    </row>
    <row r="19" spans="1:4">
      <c r="A19" s="4" t="s">
        <v>1052</v>
      </c>
      <c r="B19" s="5" t="n">
        <v>-10191</v>
      </c>
    </row>
    <row r="20" spans="1:4">
      <c r="A20" s="4" t="s">
        <v>1053</v>
      </c>
      <c r="B20" s="5" t="n">
        <v>572313</v>
      </c>
      <c r="C20" s="5" t="n">
        <v>618202</v>
      </c>
      <c r="D20" s="5" t="n">
        <v>628808</v>
      </c>
    </row>
    <row r="21" spans="1:4">
      <c r="A21" s="4" t="s">
        <v>1055</v>
      </c>
    </row>
    <row r="22" spans="1:4">
      <c r="A22" s="3" t="s">
        <v>43</v>
      </c>
    </row>
    <row r="23" spans="1:4">
      <c r="A23" s="4" t="s">
        <v>1054</v>
      </c>
      <c r="D23" s="5" t="n">
        <v>346642</v>
      </c>
    </row>
    <row r="24" spans="1:4">
      <c r="A24" s="4" t="s">
        <v>1056</v>
      </c>
    </row>
    <row r="25" spans="1:4">
      <c r="A25" s="3" t="s">
        <v>43</v>
      </c>
    </row>
    <row r="26" spans="1:4">
      <c r="A26" s="4" t="s">
        <v>1048</v>
      </c>
      <c r="B26" s="5" t="n">
        <v>63607</v>
      </c>
      <c r="C26" s="5" t="n">
        <v>63607</v>
      </c>
      <c r="D26" s="5" t="n">
        <v>63607</v>
      </c>
    </row>
    <row r="27" spans="1:4">
      <c r="A27" s="4" t="s">
        <v>1053</v>
      </c>
      <c r="B27" s="7" t="n">
        <v>63607</v>
      </c>
      <c r="C27" s="7" t="n">
        <v>63607</v>
      </c>
      <c r="D27" s="7" t="n">
        <v>636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58</v>
      </c>
    </row>
    <row r="3" spans="1:3">
      <c r="A3" s="4" t="s">
        <v>1059</v>
      </c>
      <c r="B3" s="7" t="n">
        <v>-539495</v>
      </c>
      <c r="C3" s="7" t="n">
        <v>-512392</v>
      </c>
    </row>
    <row r="4" spans="1:3">
      <c r="A4" s="3" t="s">
        <v>1060</v>
      </c>
    </row>
    <row r="5" spans="1:3">
      <c r="A5" s="4" t="s">
        <v>1061</v>
      </c>
      <c r="B5" s="5" t="n">
        <v>640761</v>
      </c>
      <c r="C5" s="5" t="n">
        <v>686679</v>
      </c>
    </row>
    <row r="6" spans="1:3">
      <c r="A6" s="4" t="s">
        <v>1062</v>
      </c>
      <c r="B6" s="5" t="n">
        <v>2463084</v>
      </c>
      <c r="C6" s="5" t="n">
        <v>2617655</v>
      </c>
    </row>
    <row r="7" spans="1:3">
      <c r="A7" s="4" t="s">
        <v>1063</v>
      </c>
      <c r="B7" s="5" t="n">
        <v>1923589</v>
      </c>
      <c r="C7" s="5" t="n">
        <v>2105263</v>
      </c>
    </row>
    <row r="8" spans="1:3">
      <c r="A8" s="3" t="s">
        <v>1064</v>
      </c>
    </row>
    <row r="9" spans="1:3">
      <c r="A9" s="4" t="s">
        <v>1065</v>
      </c>
      <c r="B9" s="5" t="n">
        <v>-146085</v>
      </c>
      <c r="C9" s="5" t="n">
        <v>-184251</v>
      </c>
    </row>
    <row r="10" spans="1:3">
      <c r="A10" s="4" t="s">
        <v>1059</v>
      </c>
      <c r="B10" s="5" t="n">
        <v>40593</v>
      </c>
      <c r="C10" s="5" t="n">
        <v>46647</v>
      </c>
    </row>
    <row r="11" spans="1:3">
      <c r="A11" s="4" t="s">
        <v>1066</v>
      </c>
      <c r="B11" s="5" t="n">
        <v>-105492</v>
      </c>
      <c r="C11" s="5" t="n">
        <v>-137604</v>
      </c>
    </row>
    <row r="12" spans="1:3">
      <c r="A12" s="3" t="s">
        <v>1067</v>
      </c>
    </row>
    <row r="13" spans="1:3">
      <c r="A13" s="4" t="s">
        <v>1068</v>
      </c>
      <c r="B13" s="5" t="n">
        <v>-162796</v>
      </c>
      <c r="C13" s="5" t="n">
        <v>-200962</v>
      </c>
    </row>
    <row r="14" spans="1:3">
      <c r="A14" s="4" t="s">
        <v>1069</v>
      </c>
      <c r="B14" s="5" t="n">
        <v>-122203</v>
      </c>
      <c r="C14" s="5" t="n">
        <v>-154315</v>
      </c>
    </row>
    <row r="15" spans="1:3">
      <c r="A15" s="4" t="s">
        <v>1070</v>
      </c>
    </row>
    <row r="16" spans="1:3">
      <c r="A16" s="3" t="s">
        <v>1067</v>
      </c>
    </row>
    <row r="17" spans="1:3">
      <c r="A17" s="4" t="s">
        <v>1071</v>
      </c>
      <c r="B17" s="5" t="n">
        <v>-16711</v>
      </c>
      <c r="C17" s="5" t="n">
        <v>-16711</v>
      </c>
    </row>
    <row r="18" spans="1:3">
      <c r="A18" s="4" t="s">
        <v>1040</v>
      </c>
    </row>
    <row r="19" spans="1:3">
      <c r="A19" s="3" t="s">
        <v>1064</v>
      </c>
    </row>
    <row r="20" spans="1:3">
      <c r="A20" s="4" t="s">
        <v>1065</v>
      </c>
      <c r="B20" s="5" t="n">
        <v>-133137</v>
      </c>
      <c r="C20" s="5" t="n">
        <v>-171199</v>
      </c>
    </row>
    <row r="21" spans="1:3">
      <c r="A21" s="4" t="s">
        <v>1059</v>
      </c>
      <c r="B21" s="5" t="n">
        <v>38231</v>
      </c>
      <c r="C21" s="5" t="n">
        <v>44873</v>
      </c>
    </row>
    <row r="22" spans="1:3">
      <c r="A22" s="4" t="s">
        <v>1066</v>
      </c>
      <c r="B22" s="5" t="n">
        <v>-94906</v>
      </c>
      <c r="C22" s="5" t="n">
        <v>-126326</v>
      </c>
    </row>
    <row r="23" spans="1:3">
      <c r="A23" s="4" t="s">
        <v>1072</v>
      </c>
    </row>
    <row r="24" spans="1:3">
      <c r="A24" s="3" t="s">
        <v>1064</v>
      </c>
    </row>
    <row r="25" spans="1:3">
      <c r="A25" s="4" t="s">
        <v>1065</v>
      </c>
      <c r="B25" s="5" t="n">
        <v>-12948</v>
      </c>
      <c r="C25" s="5" t="n">
        <v>-13052</v>
      </c>
    </row>
    <row r="26" spans="1:3">
      <c r="A26" s="4" t="s">
        <v>1059</v>
      </c>
      <c r="B26" s="5" t="n">
        <v>2362</v>
      </c>
      <c r="C26" s="5" t="n">
        <v>1774</v>
      </c>
    </row>
    <row r="27" spans="1:3">
      <c r="A27" s="4" t="s">
        <v>1066</v>
      </c>
      <c r="B27" s="5" t="n">
        <v>-10586</v>
      </c>
      <c r="C27" s="5" t="n">
        <v>-11278</v>
      </c>
    </row>
    <row r="28" spans="1:3">
      <c r="A28" s="4" t="s">
        <v>43</v>
      </c>
    </row>
    <row r="29" spans="1:3">
      <c r="A29" s="3" t="s">
        <v>1060</v>
      </c>
    </row>
    <row r="30" spans="1:3">
      <c r="A30" s="4" t="s">
        <v>1061</v>
      </c>
      <c r="B30" s="5" t="n">
        <v>635920</v>
      </c>
      <c r="C30" s="5" t="n">
        <v>681809</v>
      </c>
    </row>
    <row r="31" spans="1:3">
      <c r="A31" s="4" t="s">
        <v>1073</v>
      </c>
    </row>
    <row r="32" spans="1:3">
      <c r="A32" s="3" t="s">
        <v>1060</v>
      </c>
    </row>
    <row r="33" spans="1:3">
      <c r="A33" s="4" t="s">
        <v>1061</v>
      </c>
      <c r="B33" s="5" t="n">
        <v>3975</v>
      </c>
      <c r="C33" s="5" t="n">
        <v>3975</v>
      </c>
    </row>
    <row r="34" spans="1:3">
      <c r="A34" s="4" t="s">
        <v>1074</v>
      </c>
    </row>
    <row r="35" spans="1:3">
      <c r="A35" s="3" t="s">
        <v>1060</v>
      </c>
    </row>
    <row r="36" spans="1:3">
      <c r="A36" s="4" t="s">
        <v>1061</v>
      </c>
      <c r="B36" s="5" t="n">
        <v>866</v>
      </c>
      <c r="C36" s="5" t="n">
        <v>895</v>
      </c>
    </row>
    <row r="37" spans="1:3">
      <c r="A37" s="4" t="s">
        <v>1075</v>
      </c>
    </row>
    <row r="38" spans="1:3">
      <c r="A38" s="3" t="s">
        <v>1058</v>
      </c>
    </row>
    <row r="39" spans="1:3">
      <c r="A39" s="4" t="s">
        <v>1076</v>
      </c>
      <c r="B39" s="5" t="n">
        <v>18568</v>
      </c>
      <c r="C39" s="5" t="n">
        <v>50953</v>
      </c>
    </row>
    <row r="40" spans="1:3">
      <c r="A40" s="4" t="s">
        <v>1059</v>
      </c>
      <c r="B40" s="5" t="n">
        <v>-5068</v>
      </c>
      <c r="C40" s="5" t="n">
        <v>-34803</v>
      </c>
    </row>
    <row r="41" spans="1:3">
      <c r="A41" s="4" t="s">
        <v>1077</v>
      </c>
      <c r="B41" s="5" t="n">
        <v>13500</v>
      </c>
      <c r="C41" s="5" t="n">
        <v>16150</v>
      </c>
    </row>
    <row r="42" spans="1:3">
      <c r="A42" s="4" t="s">
        <v>1078</v>
      </c>
    </row>
    <row r="43" spans="1:3">
      <c r="A43" s="3" t="s">
        <v>1058</v>
      </c>
    </row>
    <row r="44" spans="1:3">
      <c r="A44" s="4" t="s">
        <v>1076</v>
      </c>
      <c r="B44" s="5" t="n">
        <v>0</v>
      </c>
      <c r="C44" s="5" t="n">
        <v>32765</v>
      </c>
    </row>
    <row r="45" spans="1:3">
      <c r="A45" s="4" t="s">
        <v>1059</v>
      </c>
      <c r="B45" s="5" t="n">
        <v>0</v>
      </c>
      <c r="C45" s="5" t="n">
        <v>-32765</v>
      </c>
    </row>
    <row r="46" spans="1:3">
      <c r="A46" s="4" t="s">
        <v>1077</v>
      </c>
      <c r="B46" s="5" t="n">
        <v>0</v>
      </c>
      <c r="C46" s="5" t="n">
        <v>0</v>
      </c>
    </row>
    <row r="47" spans="1:3">
      <c r="A47" s="4" t="s">
        <v>1079</v>
      </c>
    </row>
    <row r="48" spans="1:3">
      <c r="A48" s="3" t="s">
        <v>1058</v>
      </c>
    </row>
    <row r="49" spans="1:3">
      <c r="A49" s="4" t="s">
        <v>1076</v>
      </c>
      <c r="B49" s="5" t="n">
        <v>18568</v>
      </c>
      <c r="C49" s="5" t="n">
        <v>18188</v>
      </c>
    </row>
    <row r="50" spans="1:3">
      <c r="A50" s="4" t="s">
        <v>1059</v>
      </c>
      <c r="B50" s="5" t="n">
        <v>-5068</v>
      </c>
      <c r="C50" s="5" t="n">
        <v>-2038</v>
      </c>
    </row>
    <row r="51" spans="1:3">
      <c r="A51" s="4" t="s">
        <v>1077</v>
      </c>
      <c r="B51" s="5" t="n">
        <v>13500</v>
      </c>
      <c r="C51" s="5" t="n">
        <v>16150</v>
      </c>
    </row>
    <row r="52" spans="1:3">
      <c r="A52" s="4" t="s">
        <v>1080</v>
      </c>
    </row>
    <row r="53" spans="1:3">
      <c r="A53" s="3" t="s">
        <v>1058</v>
      </c>
    </row>
    <row r="54" spans="1:3">
      <c r="A54" s="4" t="s">
        <v>1076</v>
      </c>
      <c r="B54" s="5" t="n">
        <v>1803755</v>
      </c>
      <c r="C54" s="5" t="n">
        <v>1880023</v>
      </c>
    </row>
    <row r="55" spans="1:3">
      <c r="A55" s="4" t="s">
        <v>1059</v>
      </c>
      <c r="B55" s="5" t="n">
        <v>-534427</v>
      </c>
      <c r="C55" s="5" t="n">
        <v>-477589</v>
      </c>
    </row>
    <row r="56" spans="1:3">
      <c r="A56" s="4" t="s">
        <v>1077</v>
      </c>
      <c r="B56" s="5" t="n">
        <v>1269328</v>
      </c>
      <c r="C56" s="5" t="n">
        <v>1402434</v>
      </c>
    </row>
    <row r="57" spans="1:3">
      <c r="A57" s="4" t="s">
        <v>1081</v>
      </c>
    </row>
    <row r="58" spans="1:3">
      <c r="A58" s="3" t="s">
        <v>1058</v>
      </c>
    </row>
    <row r="59" spans="1:3">
      <c r="A59" s="4" t="s">
        <v>1076</v>
      </c>
      <c r="B59" s="5" t="n">
        <v>1148232</v>
      </c>
      <c r="C59" s="5" t="n">
        <v>1205585</v>
      </c>
    </row>
    <row r="60" spans="1:3">
      <c r="A60" s="4" t="s">
        <v>1059</v>
      </c>
      <c r="B60" s="5" t="n">
        <v>-322119</v>
      </c>
      <c r="C60" s="5" t="n">
        <v>-302737</v>
      </c>
    </row>
    <row r="61" spans="1:3">
      <c r="A61" s="4" t="s">
        <v>1077</v>
      </c>
      <c r="B61" s="5" t="n">
        <v>826113</v>
      </c>
      <c r="C61" s="5" t="n">
        <v>902848</v>
      </c>
    </row>
    <row r="62" spans="1:3">
      <c r="A62" s="4" t="s">
        <v>1045</v>
      </c>
    </row>
    <row r="63" spans="1:3">
      <c r="A63" s="3" t="s">
        <v>1058</v>
      </c>
    </row>
    <row r="64" spans="1:3">
      <c r="A64" s="4" t="s">
        <v>1076</v>
      </c>
      <c r="B64" s="5" t="n">
        <v>632383</v>
      </c>
      <c r="C64" s="5" t="n">
        <v>649035</v>
      </c>
    </row>
    <row r="65" spans="1:3">
      <c r="A65" s="4" t="s">
        <v>1059</v>
      </c>
      <c r="B65" s="5" t="n">
        <v>-210927</v>
      </c>
      <c r="C65" s="5" t="n">
        <v>-173963</v>
      </c>
    </row>
    <row r="66" spans="1:3">
      <c r="A66" s="4" t="s">
        <v>1077</v>
      </c>
      <c r="B66" s="5" t="n">
        <v>421456</v>
      </c>
      <c r="C66" s="5" t="n">
        <v>475072</v>
      </c>
    </row>
    <row r="67" spans="1:3">
      <c r="A67" s="4" t="s">
        <v>1074</v>
      </c>
    </row>
    <row r="68" spans="1:3">
      <c r="A68" s="3" t="s">
        <v>1058</v>
      </c>
    </row>
    <row r="69" spans="1:3">
      <c r="A69" s="4" t="s">
        <v>1076</v>
      </c>
      <c r="B69" s="5" t="n">
        <v>23140</v>
      </c>
      <c r="C69" s="5" t="n">
        <v>25403</v>
      </c>
    </row>
    <row r="70" spans="1:3">
      <c r="A70" s="4" t="s">
        <v>1059</v>
      </c>
      <c r="B70" s="5" t="n">
        <v>-1381</v>
      </c>
      <c r="C70" s="5" t="n">
        <v>-889</v>
      </c>
    </row>
    <row r="71" spans="1:3">
      <c r="A71" s="4" t="s">
        <v>1077</v>
      </c>
      <c r="B71" s="7" t="n">
        <v>21759</v>
      </c>
      <c r="C71" s="7" t="n">
        <v>245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884</v>
      </c>
    </row>
    <row r="2" spans="1:2">
      <c r="A2" s="3" t="s">
        <v>1083</v>
      </c>
    </row>
    <row r="3" spans="1:2">
      <c r="A3" s="5" t="n">
        <v>2017</v>
      </c>
      <c r="B3" s="7" t="n">
        <v>148834</v>
      </c>
    </row>
    <row r="4" spans="1:2">
      <c r="A4" s="5" t="n">
        <v>2018</v>
      </c>
      <c r="B4" s="5" t="n">
        <v>143115</v>
      </c>
    </row>
    <row r="5" spans="1:2">
      <c r="A5" s="5" t="n">
        <v>2019</v>
      </c>
      <c r="B5" s="5" t="n">
        <v>136173</v>
      </c>
    </row>
    <row r="6" spans="1:2">
      <c r="A6" s="5" t="n">
        <v>2020</v>
      </c>
      <c r="B6" s="5" t="n">
        <v>120336</v>
      </c>
    </row>
    <row r="7" spans="1:2">
      <c r="A7" s="5" t="n">
        <v>2021</v>
      </c>
      <c r="B7" s="5" t="n">
        <v>108988</v>
      </c>
    </row>
    <row r="8" spans="1:2">
      <c r="A8" s="4" t="s">
        <v>885</v>
      </c>
      <c r="B8" s="5" t="n">
        <v>519890</v>
      </c>
    </row>
    <row r="9" spans="1:2">
      <c r="A9" s="4" t="s">
        <v>145</v>
      </c>
      <c r="B9" s="5" t="n">
        <v>1177336</v>
      </c>
    </row>
    <row r="10" spans="1:2">
      <c r="A10" s="4" t="s">
        <v>1084</v>
      </c>
    </row>
    <row r="11" spans="1:2">
      <c r="A11" s="3" t="s">
        <v>1083</v>
      </c>
    </row>
    <row r="12" spans="1:2">
      <c r="A12" s="5" t="n">
        <v>2017</v>
      </c>
      <c r="B12" s="5" t="n">
        <v>49925</v>
      </c>
    </row>
    <row r="13" spans="1:2">
      <c r="A13" s="5" t="n">
        <v>2018</v>
      </c>
      <c r="B13" s="5" t="n">
        <v>47663</v>
      </c>
    </row>
    <row r="14" spans="1:2">
      <c r="A14" s="5" t="n">
        <v>2019</v>
      </c>
      <c r="B14" s="5" t="n">
        <v>44630</v>
      </c>
    </row>
    <row r="15" spans="1:2">
      <c r="A15" s="5" t="n">
        <v>2020</v>
      </c>
      <c r="B15" s="5" t="n">
        <v>36950</v>
      </c>
    </row>
    <row r="16" spans="1:2">
      <c r="A16" s="5" t="n">
        <v>2021</v>
      </c>
      <c r="B16" s="5" t="n">
        <v>32459</v>
      </c>
    </row>
    <row r="17" spans="1:2">
      <c r="A17" s="4" t="s">
        <v>885</v>
      </c>
      <c r="B17" s="5" t="n">
        <v>114923</v>
      </c>
    </row>
    <row r="18" spans="1:2">
      <c r="A18" s="4" t="s">
        <v>145</v>
      </c>
      <c r="B18" s="5" t="n">
        <v>326550</v>
      </c>
    </row>
    <row r="19" spans="1:2">
      <c r="A19" s="4" t="s">
        <v>1085</v>
      </c>
    </row>
    <row r="20" spans="1:2">
      <c r="A20" s="3" t="s">
        <v>1083</v>
      </c>
    </row>
    <row r="21" spans="1:2">
      <c r="A21" s="5" t="n">
        <v>2017</v>
      </c>
      <c r="B21" s="5" t="n">
        <v>98909</v>
      </c>
    </row>
    <row r="22" spans="1:2">
      <c r="A22" s="5" t="n">
        <v>2018</v>
      </c>
      <c r="B22" s="5" t="n">
        <v>95452</v>
      </c>
    </row>
    <row r="23" spans="1:2">
      <c r="A23" s="5" t="n">
        <v>2019</v>
      </c>
      <c r="B23" s="5" t="n">
        <v>91543</v>
      </c>
    </row>
    <row r="24" spans="1:2">
      <c r="A24" s="5" t="n">
        <v>2020</v>
      </c>
      <c r="B24" s="5" t="n">
        <v>83386</v>
      </c>
    </row>
    <row r="25" spans="1:2">
      <c r="A25" s="5" t="n">
        <v>2021</v>
      </c>
      <c r="B25" s="5" t="n">
        <v>76529</v>
      </c>
    </row>
    <row r="26" spans="1:2">
      <c r="A26" s="4" t="s">
        <v>885</v>
      </c>
      <c r="B26" s="5" t="n">
        <v>404967</v>
      </c>
    </row>
    <row r="27" spans="1:2">
      <c r="A27" s="4" t="s">
        <v>145</v>
      </c>
      <c r="B27" s="7" t="n">
        <v>850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0</v>
      </c>
      <c r="D2" s="2" t="s">
        <v>79</v>
      </c>
    </row>
    <row r="3" spans="1:4">
      <c r="A3" s="3" t="s">
        <v>198</v>
      </c>
    </row>
    <row r="4" spans="1:4">
      <c r="A4" s="4" t="s">
        <v>169</v>
      </c>
      <c r="B4" s="7" t="n">
        <v>274807</v>
      </c>
      <c r="C4" s="7" t="n">
        <v>185227</v>
      </c>
      <c r="D4" s="7" t="n">
        <v>246069</v>
      </c>
    </row>
    <row r="5" spans="1:4">
      <c r="A5" s="3" t="s">
        <v>199</v>
      </c>
    </row>
    <row r="6" spans="1:4">
      <c r="A6" s="4" t="s">
        <v>200</v>
      </c>
      <c r="B6" s="5" t="n">
        <v>279693</v>
      </c>
      <c r="C6" s="5" t="n">
        <v>287835</v>
      </c>
      <c r="D6" s="5" t="n">
        <v>248549</v>
      </c>
    </row>
    <row r="7" spans="1:4">
      <c r="A7" s="4" t="s">
        <v>201</v>
      </c>
      <c r="B7" s="5" t="n">
        <v>-71318</v>
      </c>
      <c r="C7" s="5" t="n">
        <v>-6487</v>
      </c>
      <c r="D7" s="5" t="n">
        <v>-29250</v>
      </c>
    </row>
    <row r="8" spans="1:4">
      <c r="A8" s="4" t="s">
        <v>108</v>
      </c>
      <c r="B8" s="5" t="n">
        <v>-64719</v>
      </c>
      <c r="C8" s="5" t="n">
        <v>-51020</v>
      </c>
      <c r="D8" s="5" t="n">
        <v>-44116</v>
      </c>
    </row>
    <row r="9" spans="1:4">
      <c r="A9" s="4" t="s">
        <v>202</v>
      </c>
      <c r="B9" s="5" t="n">
        <v>64650</v>
      </c>
      <c r="C9" s="5" t="n">
        <v>51435</v>
      </c>
      <c r="D9" s="5" t="n">
        <v>42809</v>
      </c>
    </row>
    <row r="10" spans="1:4">
      <c r="A10" s="4" t="s">
        <v>98</v>
      </c>
      <c r="B10" s="5" t="n">
        <v>59303</v>
      </c>
      <c r="C10" s="5" t="n">
        <v>29906</v>
      </c>
      <c r="D10" s="5" t="n">
        <v>23067</v>
      </c>
    </row>
    <row r="11" spans="1:4">
      <c r="A11" s="4" t="s">
        <v>203</v>
      </c>
      <c r="B11" s="5" t="n">
        <v>-31786</v>
      </c>
      <c r="C11" s="5" t="n">
        <v>-23266</v>
      </c>
      <c r="D11" s="5" t="n">
        <v>-39866</v>
      </c>
    </row>
    <row r="12" spans="1:4">
      <c r="A12" s="4" t="s">
        <v>54</v>
      </c>
      <c r="B12" s="5" t="n">
        <v>-21444</v>
      </c>
      <c r="C12" s="5" t="n">
        <v>1476</v>
      </c>
      <c r="D12" s="5" t="n">
        <v>-18565</v>
      </c>
    </row>
    <row r="13" spans="1:4">
      <c r="A13" s="4" t="s">
        <v>100</v>
      </c>
      <c r="B13" s="5" t="n">
        <v>21222</v>
      </c>
      <c r="C13" s="5" t="n">
        <v>21626</v>
      </c>
      <c r="D13" s="5" t="n">
        <v>31075</v>
      </c>
    </row>
    <row r="14" spans="1:4">
      <c r="A14" s="4" t="s">
        <v>204</v>
      </c>
      <c r="B14" s="5" t="n">
        <v>-14514</v>
      </c>
      <c r="C14" s="5" t="n">
        <v>16071</v>
      </c>
      <c r="D14" s="5" t="n">
        <v>44843</v>
      </c>
    </row>
    <row r="15" spans="1:4">
      <c r="A15" s="4" t="s">
        <v>205</v>
      </c>
      <c r="B15" s="5" t="n">
        <v>7064</v>
      </c>
      <c r="C15" s="5" t="n">
        <v>8748</v>
      </c>
      <c r="D15" s="5" t="n">
        <v>0</v>
      </c>
    </row>
    <row r="16" spans="1:4">
      <c r="A16" s="4" t="s">
        <v>206</v>
      </c>
      <c r="B16" s="5" t="n">
        <v>-1314</v>
      </c>
      <c r="C16" s="5" t="n">
        <v>-1978</v>
      </c>
      <c r="D16" s="5" t="n">
        <v>3012</v>
      </c>
    </row>
    <row r="17" spans="1:4">
      <c r="A17" s="4" t="s">
        <v>110</v>
      </c>
      <c r="B17" s="5" t="n">
        <v>0</v>
      </c>
      <c r="C17" s="5" t="n">
        <v>0</v>
      </c>
      <c r="D17" s="5" t="n">
        <v>-105947</v>
      </c>
    </row>
    <row r="18" spans="1:4">
      <c r="A18" s="4" t="s">
        <v>207</v>
      </c>
      <c r="B18" s="5" t="n">
        <v>0</v>
      </c>
      <c r="C18" s="5" t="n">
        <v>0</v>
      </c>
      <c r="D18" s="5" t="n">
        <v>-786</v>
      </c>
    </row>
    <row r="19" spans="1:4">
      <c r="A19" s="3" t="s">
        <v>208</v>
      </c>
    </row>
    <row r="20" spans="1:4">
      <c r="A20" s="4" t="s">
        <v>209</v>
      </c>
      <c r="B20" s="5" t="n">
        <v>20695</v>
      </c>
      <c r="C20" s="5" t="n">
        <v>23469</v>
      </c>
      <c r="D20" s="5" t="n">
        <v>15724</v>
      </c>
    </row>
    <row r="21" spans="1:4">
      <c r="A21" s="4" t="s">
        <v>210</v>
      </c>
      <c r="B21" s="5" t="n">
        <v>-16291</v>
      </c>
      <c r="C21" s="5" t="n">
        <v>-18742</v>
      </c>
      <c r="D21" s="5" t="n">
        <v>-17165</v>
      </c>
    </row>
    <row r="22" spans="1:4">
      <c r="A22" s="4" t="s">
        <v>211</v>
      </c>
      <c r="B22" s="5" t="n">
        <v>-8951</v>
      </c>
      <c r="C22" s="5" t="n">
        <v>-29327</v>
      </c>
      <c r="D22" s="5" t="n">
        <v>-23713</v>
      </c>
    </row>
    <row r="23" spans="1:4">
      <c r="A23" s="4" t="s">
        <v>212</v>
      </c>
      <c r="B23" s="5" t="n">
        <v>20674</v>
      </c>
      <c r="C23" s="5" t="n">
        <v>-17696</v>
      </c>
      <c r="D23" s="5" t="n">
        <v>23352</v>
      </c>
    </row>
    <row r="24" spans="1:4">
      <c r="A24" s="4" t="s">
        <v>213</v>
      </c>
      <c r="B24" s="5" t="n">
        <v>517771</v>
      </c>
      <c r="C24" s="5" t="n">
        <v>477277</v>
      </c>
      <c r="D24" s="5" t="n">
        <v>399092</v>
      </c>
    </row>
    <row r="25" spans="1:4">
      <c r="A25" s="3" t="s">
        <v>214</v>
      </c>
    </row>
    <row r="26" spans="1:4">
      <c r="A26" s="4" t="s">
        <v>215</v>
      </c>
      <c r="B26" s="5" t="n">
        <v>542422</v>
      </c>
      <c r="C26" s="5" t="n">
        <v>35557</v>
      </c>
      <c r="D26" s="5" t="n">
        <v>285742</v>
      </c>
    </row>
    <row r="27" spans="1:4">
      <c r="A27" s="4" t="s">
        <v>216</v>
      </c>
      <c r="B27" s="5" t="n">
        <v>-531694</v>
      </c>
      <c r="C27" s="5" t="n">
        <v>-674808</v>
      </c>
      <c r="D27" s="5" t="n">
        <v>-898162</v>
      </c>
    </row>
    <row r="28" spans="1:4">
      <c r="A28" s="4" t="s">
        <v>217</v>
      </c>
      <c r="B28" s="5" t="n">
        <v>-257500</v>
      </c>
      <c r="C28" s="5" t="n">
        <v>-185447</v>
      </c>
      <c r="D28" s="5" t="n">
        <v>-11000</v>
      </c>
    </row>
    <row r="29" spans="1:4">
      <c r="A29" s="4" t="s">
        <v>218</v>
      </c>
      <c r="B29" s="5" t="n">
        <v>-56557</v>
      </c>
      <c r="C29" s="5" t="n">
        <v>-28040</v>
      </c>
      <c r="D29" s="5" t="n">
        <v>-20647</v>
      </c>
    </row>
    <row r="30" spans="1:4">
      <c r="A30" s="4" t="s">
        <v>219</v>
      </c>
      <c r="B30" s="5" t="n">
        <v>37053</v>
      </c>
      <c r="C30" s="5" t="n">
        <v>185447</v>
      </c>
      <c r="D30" s="5" t="n">
        <v>11000</v>
      </c>
    </row>
    <row r="31" spans="1:4">
      <c r="A31" s="4" t="s">
        <v>185</v>
      </c>
      <c r="B31" s="5" t="n">
        <v>-15408</v>
      </c>
      <c r="C31" s="5" t="n">
        <v>0</v>
      </c>
      <c r="D31" s="5" t="n">
        <v>0</v>
      </c>
    </row>
    <row r="32" spans="1:4">
      <c r="A32" s="4" t="s">
        <v>220</v>
      </c>
      <c r="B32" s="5" t="n">
        <v>15188</v>
      </c>
      <c r="C32" s="5" t="n">
        <v>26610</v>
      </c>
      <c r="D32" s="5" t="n">
        <v>-23731</v>
      </c>
    </row>
    <row r="33" spans="1:4">
      <c r="A33" s="4" t="s">
        <v>221</v>
      </c>
      <c r="B33" s="5" t="n">
        <v>-14861</v>
      </c>
      <c r="C33" s="5" t="n">
        <v>0</v>
      </c>
      <c r="D33" s="5" t="n">
        <v>0</v>
      </c>
    </row>
    <row r="34" spans="1:4">
      <c r="A34" s="4" t="s">
        <v>222</v>
      </c>
      <c r="B34" s="5" t="n">
        <v>14184</v>
      </c>
      <c r="C34" s="5" t="n">
        <v>0</v>
      </c>
      <c r="D34" s="5" t="n">
        <v>0</v>
      </c>
    </row>
    <row r="35" spans="1:4">
      <c r="A35" s="4" t="s">
        <v>223</v>
      </c>
      <c r="B35" s="5" t="n">
        <v>-7884</v>
      </c>
      <c r="C35" s="5" t="n">
        <v>-4415</v>
      </c>
      <c r="D35" s="5" t="n">
        <v>-5757</v>
      </c>
    </row>
    <row r="36" spans="1:4">
      <c r="A36" s="4" t="s">
        <v>224</v>
      </c>
      <c r="B36" s="5" t="n">
        <v>6498</v>
      </c>
      <c r="C36" s="5" t="n">
        <v>8200</v>
      </c>
      <c r="D36" s="5" t="n">
        <v>13101</v>
      </c>
    </row>
    <row r="37" spans="1:4">
      <c r="A37" s="4" t="s">
        <v>225</v>
      </c>
      <c r="B37" s="5" t="n">
        <v>-4550</v>
      </c>
      <c r="C37" s="5" t="n">
        <v>-10401</v>
      </c>
      <c r="D37" s="5" t="n">
        <v>-7036</v>
      </c>
    </row>
    <row r="38" spans="1:4">
      <c r="A38" s="4" t="s">
        <v>226</v>
      </c>
      <c r="B38" s="5" t="n">
        <v>3019</v>
      </c>
      <c r="C38" s="5" t="n">
        <v>2224</v>
      </c>
      <c r="D38" s="5" t="n">
        <v>1652</v>
      </c>
    </row>
    <row r="39" spans="1:4">
      <c r="A39" s="4" t="s">
        <v>227</v>
      </c>
      <c r="B39" s="5" t="n">
        <v>1038</v>
      </c>
      <c r="C39" s="5" t="n">
        <v>9997</v>
      </c>
      <c r="D39" s="5" t="n">
        <v>0</v>
      </c>
    </row>
    <row r="40" spans="1:4">
      <c r="A40" s="4" t="s">
        <v>228</v>
      </c>
      <c r="B40" s="5" t="n">
        <v>-1016</v>
      </c>
      <c r="C40" s="5" t="n">
        <v>-4321</v>
      </c>
      <c r="D40" s="5" t="n">
        <v>-18262</v>
      </c>
    </row>
    <row r="41" spans="1:4">
      <c r="A41" s="4" t="s">
        <v>229</v>
      </c>
      <c r="B41" s="5" t="n">
        <v>409</v>
      </c>
      <c r="C41" s="5" t="n">
        <v>10441</v>
      </c>
      <c r="D41" s="5" t="n">
        <v>1915</v>
      </c>
    </row>
    <row r="42" spans="1:4">
      <c r="A42" s="4" t="s">
        <v>230</v>
      </c>
      <c r="B42" s="5" t="n">
        <v>-147</v>
      </c>
      <c r="C42" s="5" t="n">
        <v>-16229</v>
      </c>
      <c r="D42" s="5" t="n">
        <v>-25468</v>
      </c>
    </row>
    <row r="43" spans="1:4">
      <c r="A43" s="4" t="s">
        <v>231</v>
      </c>
      <c r="B43" s="5" t="n">
        <v>0</v>
      </c>
      <c r="C43" s="5" t="n">
        <v>0</v>
      </c>
      <c r="D43" s="5" t="n">
        <v>65429</v>
      </c>
    </row>
    <row r="44" spans="1:4">
      <c r="A44" s="4" t="s">
        <v>232</v>
      </c>
      <c r="B44" s="5" t="n">
        <v>0</v>
      </c>
      <c r="C44" s="5" t="n">
        <v>0</v>
      </c>
      <c r="D44" s="5" t="n">
        <v>-7664</v>
      </c>
    </row>
    <row r="45" spans="1:4">
      <c r="A45" s="4" t="s">
        <v>233</v>
      </c>
      <c r="B45" s="5" t="n">
        <v>0</v>
      </c>
      <c r="C45" s="5" t="n">
        <v>0</v>
      </c>
      <c r="D45" s="5" t="n">
        <v>-1338</v>
      </c>
    </row>
    <row r="46" spans="1:4">
      <c r="A46" s="4" t="s">
        <v>234</v>
      </c>
      <c r="B46" s="5" t="n">
        <v>-269806</v>
      </c>
      <c r="C46" s="5" t="n">
        <v>-645185</v>
      </c>
      <c r="D46" s="5" t="n">
        <v>-640226</v>
      </c>
    </row>
    <row r="47" spans="1:4">
      <c r="A47" s="3" t="s">
        <v>235</v>
      </c>
    </row>
    <row r="48" spans="1:4">
      <c r="A48" s="4" t="s">
        <v>236</v>
      </c>
      <c r="B48" s="5" t="n">
        <v>1154157</v>
      </c>
      <c r="C48" s="5" t="n">
        <v>1044767</v>
      </c>
      <c r="D48" s="5" t="n">
        <v>1757151</v>
      </c>
    </row>
    <row r="49" spans="1:4">
      <c r="A49" s="4" t="s">
        <v>237</v>
      </c>
      <c r="B49" s="5" t="n">
        <v>-954006</v>
      </c>
      <c r="C49" s="5" t="n">
        <v>-1330122</v>
      </c>
      <c r="D49" s="5" t="n">
        <v>-1415000</v>
      </c>
    </row>
    <row r="50" spans="1:4">
      <c r="A50" s="4" t="s">
        <v>238</v>
      </c>
      <c r="B50" s="5" t="n">
        <v>-416655</v>
      </c>
      <c r="C50" s="5" t="n">
        <v>-403555</v>
      </c>
      <c r="D50" s="5" t="n">
        <v>-347902</v>
      </c>
    </row>
    <row r="51" spans="1:4">
      <c r="A51" s="4" t="s">
        <v>239</v>
      </c>
      <c r="B51" s="5" t="n">
        <v>348887</v>
      </c>
      <c r="C51" s="5" t="n">
        <v>1022303</v>
      </c>
      <c r="D51" s="5" t="n">
        <v>498195</v>
      </c>
    </row>
    <row r="52" spans="1:4">
      <c r="A52" s="4" t="s">
        <v>240</v>
      </c>
      <c r="B52" s="5" t="n">
        <v>-321705</v>
      </c>
      <c r="C52" s="5" t="n">
        <v>-91560</v>
      </c>
      <c r="D52" s="5" t="n">
        <v>-220786</v>
      </c>
    </row>
    <row r="53" spans="1:4">
      <c r="A53" s="4" t="s">
        <v>241</v>
      </c>
      <c r="B53" s="5" t="n">
        <v>-161104</v>
      </c>
      <c r="C53" s="5" t="n">
        <v>-90328</v>
      </c>
      <c r="D53" s="5" t="n">
        <v>-205024</v>
      </c>
    </row>
    <row r="54" spans="1:4">
      <c r="A54" s="4" t="s">
        <v>242</v>
      </c>
      <c r="B54" s="5" t="n">
        <v>84063</v>
      </c>
      <c r="C54" s="5" t="n">
        <v>0</v>
      </c>
      <c r="D54" s="5" t="n">
        <v>0</v>
      </c>
    </row>
    <row r="55" spans="1:4">
      <c r="A55" s="4" t="s">
        <v>243</v>
      </c>
      <c r="B55" s="5" t="n">
        <v>33935</v>
      </c>
      <c r="C55" s="5" t="n">
        <v>22667</v>
      </c>
      <c r="D55" s="5" t="n">
        <v>20354</v>
      </c>
    </row>
    <row r="56" spans="1:4">
      <c r="A56" s="4" t="s">
        <v>244</v>
      </c>
      <c r="B56" s="5" t="n">
        <v>-17030</v>
      </c>
      <c r="C56" s="5" t="n">
        <v>-14713</v>
      </c>
      <c r="D56" s="5" t="n">
        <v>-20646</v>
      </c>
    </row>
    <row r="57" spans="1:4">
      <c r="A57" s="4" t="s">
        <v>245</v>
      </c>
      <c r="B57" s="5" t="n">
        <v>6711</v>
      </c>
      <c r="C57" s="5" t="n">
        <v>12522</v>
      </c>
      <c r="D57" s="5" t="n">
        <v>5641</v>
      </c>
    </row>
    <row r="58" spans="1:4">
      <c r="A58" s="4" t="s">
        <v>246</v>
      </c>
      <c r="B58" s="5" t="n">
        <v>-3619</v>
      </c>
      <c r="C58" s="5" t="n">
        <v>-10878</v>
      </c>
      <c r="D58" s="5" t="n">
        <v>-12321</v>
      </c>
    </row>
    <row r="59" spans="1:4">
      <c r="A59" s="4" t="s">
        <v>247</v>
      </c>
      <c r="B59" s="5" t="n">
        <v>2734</v>
      </c>
      <c r="C59" s="5" t="n">
        <v>-9811</v>
      </c>
      <c r="D59" s="5" t="n">
        <v>-588</v>
      </c>
    </row>
    <row r="60" spans="1:4">
      <c r="A60" s="4" t="s">
        <v>248</v>
      </c>
      <c r="B60" s="5" t="n">
        <v>482</v>
      </c>
      <c r="C60" s="5" t="n">
        <v>515</v>
      </c>
      <c r="D60" s="5" t="n">
        <v>1890</v>
      </c>
    </row>
    <row r="61" spans="1:4">
      <c r="A61" s="4" t="s">
        <v>249</v>
      </c>
      <c r="B61" s="5" t="n">
        <v>346</v>
      </c>
      <c r="C61" s="5" t="n">
        <v>730</v>
      </c>
      <c r="D61" s="5" t="n">
        <v>693</v>
      </c>
    </row>
    <row r="62" spans="1:4">
      <c r="A62" s="4" t="s">
        <v>250</v>
      </c>
      <c r="B62" s="5" t="n">
        <v>0</v>
      </c>
      <c r="C62" s="5" t="n">
        <v>0</v>
      </c>
      <c r="D62" s="5" t="n">
        <v>282162</v>
      </c>
    </row>
    <row r="63" spans="1:4">
      <c r="A63" s="4" t="s">
        <v>251</v>
      </c>
      <c r="B63" s="5" t="n">
        <v>0</v>
      </c>
      <c r="C63" s="5" t="n">
        <v>0</v>
      </c>
      <c r="D63" s="5" t="n">
        <v>-679</v>
      </c>
    </row>
    <row r="64" spans="1:4">
      <c r="A64" s="4" t="s">
        <v>252</v>
      </c>
      <c r="B64" s="5" t="n">
        <v>-242804</v>
      </c>
      <c r="C64" s="5" t="n">
        <v>152537</v>
      </c>
      <c r="D64" s="5" t="n">
        <v>343140</v>
      </c>
    </row>
    <row r="65" spans="1:4">
      <c r="A65" s="3" t="s">
        <v>253</v>
      </c>
    </row>
    <row r="66" spans="1:4">
      <c r="A66" s="4" t="s">
        <v>254</v>
      </c>
      <c r="B66" s="5" t="n">
        <v>-6906</v>
      </c>
      <c r="C66" s="5" t="n">
        <v>-26085</v>
      </c>
      <c r="D66" s="5" t="n">
        <v>-20842</v>
      </c>
    </row>
    <row r="67" spans="1:4">
      <c r="A67" s="4" t="s">
        <v>255</v>
      </c>
      <c r="B67" s="5" t="n">
        <v>-1745</v>
      </c>
      <c r="C67" s="5" t="n">
        <v>-41456</v>
      </c>
      <c r="D67" s="5" t="n">
        <v>81164</v>
      </c>
    </row>
    <row r="68" spans="1:4">
      <c r="A68" s="4" t="s">
        <v>256</v>
      </c>
      <c r="B68" s="5" t="n">
        <v>157227</v>
      </c>
      <c r="C68" s="5" t="n">
        <v>198683</v>
      </c>
      <c r="D68" s="5" t="n">
        <v>117519</v>
      </c>
    </row>
    <row r="69" spans="1:4">
      <c r="A69" s="4" t="s">
        <v>257</v>
      </c>
      <c r="B69" s="7" t="n">
        <v>155482</v>
      </c>
      <c r="C69" s="7" t="n">
        <v>157227</v>
      </c>
      <c r="D69" s="7" t="n">
        <v>1986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1086</v>
      </c>
      <c r="B1" s="2" t="s">
        <v>890</v>
      </c>
      <c r="C1" s="2" t="s">
        <v>1</v>
      </c>
    </row>
    <row r="2" spans="1:5">
      <c r="B2" s="2" t="s">
        <v>1087</v>
      </c>
      <c r="C2" s="2" t="s">
        <v>564</v>
      </c>
      <c r="D2" s="2" t="s">
        <v>565</v>
      </c>
      <c r="E2" s="2" t="s">
        <v>566</v>
      </c>
    </row>
    <row r="3" spans="1:5">
      <c r="A3" s="3" t="s">
        <v>1088</v>
      </c>
    </row>
    <row r="4" spans="1:5">
      <c r="A4" s="4" t="s">
        <v>1089</v>
      </c>
      <c r="C4" s="7" t="n">
        <v>8000</v>
      </c>
    </row>
    <row r="5" spans="1:5">
      <c r="A5" s="4" t="s">
        <v>1090</v>
      </c>
      <c r="C5" s="7" t="n">
        <v>10191</v>
      </c>
    </row>
    <row r="6" spans="1:5">
      <c r="A6" s="4" t="s">
        <v>1091</v>
      </c>
      <c r="C6" s="5" t="n">
        <v>15</v>
      </c>
    </row>
    <row r="7" spans="1:5">
      <c r="A7" s="4" t="s">
        <v>1092</v>
      </c>
    </row>
    <row r="8" spans="1:5">
      <c r="A8" s="3" t="s">
        <v>1088</v>
      </c>
    </row>
    <row r="9" spans="1:5">
      <c r="A9" s="4" t="s">
        <v>906</v>
      </c>
      <c r="C9" s="7" t="n">
        <v>7000</v>
      </c>
    </row>
    <row r="10" spans="1:5">
      <c r="A10" s="4" t="s">
        <v>646</v>
      </c>
    </row>
    <row r="11" spans="1:5">
      <c r="A11" s="3" t="s">
        <v>1088</v>
      </c>
    </row>
    <row r="12" spans="1:5">
      <c r="A12" s="4" t="s">
        <v>1091</v>
      </c>
      <c r="B12" s="5" t="n">
        <v>2</v>
      </c>
    </row>
    <row r="13" spans="1:5">
      <c r="A13" s="4" t="s">
        <v>905</v>
      </c>
    </row>
    <row r="14" spans="1:5">
      <c r="A14" s="3" t="s">
        <v>1088</v>
      </c>
    </row>
    <row r="15" spans="1:5">
      <c r="A15" s="4" t="s">
        <v>906</v>
      </c>
      <c r="C15" s="7" t="n">
        <v>52300</v>
      </c>
    </row>
    <row r="16" spans="1:5">
      <c r="A16" s="4" t="s">
        <v>1093</v>
      </c>
      <c r="C16" s="5" t="n">
        <v>18</v>
      </c>
    </row>
    <row r="17" spans="1:5">
      <c r="A17" s="4" t="s">
        <v>1094</v>
      </c>
    </row>
    <row r="18" spans="1:5">
      <c r="A18" s="3" t="s">
        <v>1088</v>
      </c>
    </row>
    <row r="19" spans="1:5">
      <c r="A19" s="4" t="s">
        <v>906</v>
      </c>
      <c r="D19" s="7" t="n">
        <v>8700</v>
      </c>
    </row>
    <row r="20" spans="1:5">
      <c r="A20" s="4" t="s">
        <v>1095</v>
      </c>
    </row>
    <row r="21" spans="1:5">
      <c r="A21" s="3" t="s">
        <v>1088</v>
      </c>
    </row>
    <row r="22" spans="1:5">
      <c r="A22" s="4" t="s">
        <v>1096</v>
      </c>
      <c r="D22" s="4" t="s">
        <v>1097</v>
      </c>
    </row>
    <row r="23" spans="1:5">
      <c r="A23" s="4" t="s">
        <v>1098</v>
      </c>
    </row>
    <row r="24" spans="1:5">
      <c r="A24" s="3" t="s">
        <v>1088</v>
      </c>
    </row>
    <row r="25" spans="1:5">
      <c r="A25" s="4" t="s">
        <v>1096</v>
      </c>
      <c r="D25" s="4" t="s">
        <v>1099</v>
      </c>
    </row>
    <row r="26" spans="1:5">
      <c r="A26" s="4" t="s">
        <v>1100</v>
      </c>
    </row>
    <row r="27" spans="1:5">
      <c r="A27" s="3" t="s">
        <v>1088</v>
      </c>
    </row>
    <row r="28" spans="1:5">
      <c r="A28" s="4" t="s">
        <v>1096</v>
      </c>
      <c r="D28" s="4" t="s">
        <v>1101</v>
      </c>
    </row>
    <row r="29" spans="1:5">
      <c r="A29" s="4" t="s">
        <v>1102</v>
      </c>
    </row>
    <row r="30" spans="1:5">
      <c r="A30" s="3" t="s">
        <v>1088</v>
      </c>
    </row>
    <row r="31" spans="1:5">
      <c r="A31" s="4" t="s">
        <v>906</v>
      </c>
      <c r="D31" s="7" t="n">
        <v>6900</v>
      </c>
    </row>
    <row r="32" spans="1:5">
      <c r="A32" s="4" t="s">
        <v>1103</v>
      </c>
    </row>
    <row r="33" spans="1:5">
      <c r="A33" s="3" t="s">
        <v>1088</v>
      </c>
    </row>
    <row r="34" spans="1:5">
      <c r="A34" s="4" t="s">
        <v>1096</v>
      </c>
      <c r="E34" s="4" t="s">
        <v>1104</v>
      </c>
    </row>
    <row r="35" spans="1:5">
      <c r="A35" s="4" t="s">
        <v>1105</v>
      </c>
      <c r="E35" s="4" t="s">
        <v>1106</v>
      </c>
    </row>
    <row r="36" spans="1:5">
      <c r="A36" s="4" t="s">
        <v>1107</v>
      </c>
    </row>
    <row r="37" spans="1:5">
      <c r="A37" s="3" t="s">
        <v>1088</v>
      </c>
    </row>
    <row r="38" spans="1:5">
      <c r="A38" s="4" t="s">
        <v>1096</v>
      </c>
      <c r="E38" s="4" t="s">
        <v>1108</v>
      </c>
    </row>
    <row r="39" spans="1:5">
      <c r="A39" s="4" t="s">
        <v>1105</v>
      </c>
      <c r="E39" s="4" t="s">
        <v>735</v>
      </c>
    </row>
    <row r="40" spans="1:5">
      <c r="A40" s="4" t="s">
        <v>1109</v>
      </c>
    </row>
    <row r="41" spans="1:5">
      <c r="A41" s="3" t="s">
        <v>1088</v>
      </c>
    </row>
    <row r="42" spans="1:5">
      <c r="A42" s="4" t="s">
        <v>906</v>
      </c>
      <c r="C42" s="7" t="n">
        <v>59303</v>
      </c>
      <c r="D42" s="5" t="n">
        <v>29906</v>
      </c>
      <c r="E42" s="7" t="n">
        <v>23802</v>
      </c>
    </row>
    <row r="43" spans="1:5">
      <c r="A43" s="4" t="s">
        <v>1110</v>
      </c>
    </row>
    <row r="44" spans="1:5">
      <c r="A44" s="3" t="s">
        <v>1088</v>
      </c>
    </row>
    <row r="45" spans="1:5">
      <c r="A45" s="4" t="s">
        <v>906</v>
      </c>
      <c r="C45" s="7" t="n">
        <v>52316</v>
      </c>
      <c r="D45" s="7" t="n">
        <v>26597</v>
      </c>
      <c r="E45" s="5" t="n">
        <v>21738</v>
      </c>
    </row>
    <row r="46" spans="1:5">
      <c r="A46" s="4" t="s">
        <v>573</v>
      </c>
      <c r="D46" s="5" t="n">
        <v>7</v>
      </c>
    </row>
    <row r="47" spans="1:5">
      <c r="A47" s="4" t="s">
        <v>1111</v>
      </c>
    </row>
    <row r="48" spans="1:5">
      <c r="A48" s="3" t="s">
        <v>1088</v>
      </c>
    </row>
    <row r="49" spans="1:5">
      <c r="A49" s="4" t="s">
        <v>906</v>
      </c>
      <c r="D49" s="7" t="n">
        <v>10900</v>
      </c>
      <c r="E49" s="7" t="n">
        <v>7800</v>
      </c>
    </row>
    <row r="50" spans="1:5">
      <c r="A50" s="4" t="s">
        <v>1091</v>
      </c>
      <c r="C50" s="5" t="n">
        <v>1</v>
      </c>
      <c r="D50" s="5" t="n">
        <v>2</v>
      </c>
    </row>
    <row r="51" spans="1:5">
      <c r="A51" s="4" t="s">
        <v>573</v>
      </c>
      <c r="D51" s="5" t="n">
        <v>5</v>
      </c>
      <c r="E51" s="5" t="n">
        <v>13</v>
      </c>
    </row>
    <row r="52" spans="1:5">
      <c r="A52" s="4" t="s">
        <v>1112</v>
      </c>
    </row>
    <row r="53" spans="1:5">
      <c r="A53" s="3" t="s">
        <v>1088</v>
      </c>
    </row>
    <row r="54" spans="1:5">
      <c r="A54" s="4" t="s">
        <v>906</v>
      </c>
      <c r="E54" s="7" t="n">
        <v>14000</v>
      </c>
    </row>
    <row r="55" spans="1:5">
      <c r="A55" s="4" t="s">
        <v>1113</v>
      </c>
      <c r="E55" s="4" t="s">
        <v>1114</v>
      </c>
    </row>
    <row r="56" spans="1:5">
      <c r="A56" s="4" t="s">
        <v>1115</v>
      </c>
    </row>
    <row r="57" spans="1:5">
      <c r="A57" s="3" t="s">
        <v>1088</v>
      </c>
    </row>
    <row r="58" spans="1:5">
      <c r="A58" s="4" t="s">
        <v>906</v>
      </c>
      <c r="C58" s="7" t="n">
        <v>6987</v>
      </c>
      <c r="D58" s="7" t="n">
        <v>3309</v>
      </c>
      <c r="E58" s="7" t="n">
        <v>1329</v>
      </c>
    </row>
    <row r="59" spans="1:5">
      <c r="A59" s="4" t="s">
        <v>573</v>
      </c>
      <c r="C59" s="5" t="n">
        <v>1</v>
      </c>
      <c r="D59" s="5" t="n">
        <v>5</v>
      </c>
      <c r="E59" s="5" t="n">
        <v>8</v>
      </c>
    </row>
    <row r="60" spans="1:5">
      <c r="A60" s="4" t="s">
        <v>1116</v>
      </c>
    </row>
    <row r="61" spans="1:5">
      <c r="A61" s="3" t="s">
        <v>1088</v>
      </c>
    </row>
    <row r="62" spans="1:5">
      <c r="A62" s="4" t="s">
        <v>906</v>
      </c>
      <c r="C62" s="7" t="n">
        <v>0</v>
      </c>
      <c r="D62" s="7" t="n">
        <v>0</v>
      </c>
      <c r="E62" s="7" t="n">
        <v>735</v>
      </c>
    </row>
    <row r="63" spans="1:5">
      <c r="A63" s="4" t="s">
        <v>1117</v>
      </c>
    </row>
    <row r="64" spans="1:5">
      <c r="A64" s="3" t="s">
        <v>1088</v>
      </c>
    </row>
    <row r="65" spans="1:5">
      <c r="A65" s="4" t="s">
        <v>906</v>
      </c>
      <c r="E65" s="7" t="n">
        <v>700</v>
      </c>
    </row>
    <row r="66" spans="1:5">
      <c r="A66" s="4" t="s">
        <v>1118</v>
      </c>
    </row>
    <row r="67" spans="1:5">
      <c r="A67" s="3" t="s">
        <v>1088</v>
      </c>
    </row>
    <row r="68" spans="1:5">
      <c r="A68" s="4" t="s">
        <v>906</v>
      </c>
      <c r="C68" s="5" t="n">
        <v>1200</v>
      </c>
      <c r="D68" s="5" t="n">
        <v>1000</v>
      </c>
    </row>
    <row r="69" spans="1:5">
      <c r="A69" s="4" t="s">
        <v>1119</v>
      </c>
    </row>
    <row r="70" spans="1:5">
      <c r="A70" s="3" t="s">
        <v>1088</v>
      </c>
    </row>
    <row r="71" spans="1:5">
      <c r="A71" s="4" t="s">
        <v>906</v>
      </c>
      <c r="C71" s="7" t="n">
        <v>41000</v>
      </c>
    </row>
    <row r="72" spans="1:5">
      <c r="A72" s="4" t="s">
        <v>1093</v>
      </c>
      <c r="C72" s="5" t="n">
        <v>14</v>
      </c>
    </row>
    <row r="73" spans="1:5">
      <c r="A73" s="4" t="s">
        <v>1090</v>
      </c>
      <c r="C73" s="7" t="n">
        <v>10200</v>
      </c>
    </row>
    <row r="74" spans="1:5">
      <c r="A74" s="4" t="s">
        <v>1120</v>
      </c>
    </row>
    <row r="75" spans="1:5">
      <c r="A75" s="3" t="s">
        <v>1088</v>
      </c>
    </row>
    <row r="76" spans="1:5">
      <c r="A76" s="4" t="s">
        <v>1089</v>
      </c>
      <c r="C76" s="5" t="n">
        <v>7800</v>
      </c>
      <c r="D76" s="5" t="n">
        <v>7800</v>
      </c>
    </row>
    <row r="77" spans="1:5">
      <c r="A77" s="4" t="s">
        <v>1121</v>
      </c>
    </row>
    <row r="78" spans="1:5">
      <c r="A78" s="3" t="s">
        <v>1088</v>
      </c>
    </row>
    <row r="79" spans="1:5">
      <c r="A79" s="4" t="s">
        <v>1122</v>
      </c>
      <c r="C79" s="5" t="n">
        <v>12100</v>
      </c>
      <c r="D79" s="5" t="n">
        <v>10500</v>
      </c>
    </row>
    <row r="80" spans="1:5">
      <c r="A80" s="4" t="s">
        <v>1089</v>
      </c>
      <c r="C80" s="5" t="n">
        <v>7800</v>
      </c>
      <c r="D80" s="5" t="n">
        <v>7800</v>
      </c>
    </row>
    <row r="81" spans="1:5">
      <c r="A81" s="4" t="s">
        <v>1123</v>
      </c>
    </row>
    <row r="82" spans="1:5">
      <c r="A82" s="3" t="s">
        <v>1088</v>
      </c>
    </row>
    <row r="83" spans="1:5">
      <c r="A83" s="4" t="s">
        <v>1122</v>
      </c>
      <c r="C83" s="5" t="n">
        <v>1300</v>
      </c>
      <c r="D83" s="5" t="n">
        <v>1800</v>
      </c>
    </row>
    <row r="84" spans="1:5">
      <c r="A84" s="4" t="s">
        <v>1089</v>
      </c>
      <c r="C84" s="7" t="n">
        <v>200</v>
      </c>
      <c r="D84" s="7" t="n">
        <v>-38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4" t="s">
        <v>1125</v>
      </c>
    </row>
    <row r="3" spans="1:3">
      <c r="A3" s="3" t="s">
        <v>47</v>
      </c>
    </row>
    <row r="4" spans="1:3">
      <c r="A4" s="4" t="s">
        <v>273</v>
      </c>
      <c r="B4" s="7" t="n">
        <v>1706921</v>
      </c>
      <c r="C4" s="7" t="n">
        <v>2269421</v>
      </c>
    </row>
    <row r="5" spans="1:3">
      <c r="A5" s="4" t="s">
        <v>1126</v>
      </c>
    </row>
    <row r="6" spans="1:3">
      <c r="A6" s="3" t="s">
        <v>1127</v>
      </c>
    </row>
    <row r="7" spans="1:3">
      <c r="A7" s="4" t="s">
        <v>1128</v>
      </c>
      <c r="B7" s="5" t="n">
        <v>10351</v>
      </c>
      <c r="C7" s="5" t="n">
        <v>10689</v>
      </c>
    </row>
    <row r="8" spans="1:3">
      <c r="A8" s="4" t="s">
        <v>1129</v>
      </c>
    </row>
    <row r="9" spans="1:3">
      <c r="A9" s="3" t="s">
        <v>47</v>
      </c>
    </row>
    <row r="10" spans="1:3">
      <c r="A10" s="4" t="s">
        <v>273</v>
      </c>
      <c r="B10" s="5" t="n">
        <v>1807200</v>
      </c>
      <c r="C10" s="5" t="n">
        <v>1476084</v>
      </c>
    </row>
    <row r="11" spans="1:3">
      <c r="A11" s="4" t="s">
        <v>1130</v>
      </c>
    </row>
    <row r="12" spans="1:3">
      <c r="A12" s="3" t="s">
        <v>47</v>
      </c>
    </row>
    <row r="13" spans="1:3">
      <c r="A13" s="4" t="s">
        <v>273</v>
      </c>
      <c r="B13" s="5" t="n">
        <v>1711364</v>
      </c>
      <c r="C13" s="5" t="n">
        <v>2293542</v>
      </c>
    </row>
    <row r="14" spans="1:3">
      <c r="A14" s="4" t="s">
        <v>1131</v>
      </c>
    </row>
    <row r="15" spans="1:3">
      <c r="A15" s="3" t="s">
        <v>1127</v>
      </c>
    </row>
    <row r="16" spans="1:3">
      <c r="A16" s="4" t="s">
        <v>1128</v>
      </c>
      <c r="B16" s="5" t="n">
        <v>10046</v>
      </c>
      <c r="C16" s="5" t="n">
        <v>10610</v>
      </c>
    </row>
    <row r="17" spans="1:3">
      <c r="A17" s="4" t="s">
        <v>1132</v>
      </c>
    </row>
    <row r="18" spans="1:3">
      <c r="A18" s="3" t="s">
        <v>47</v>
      </c>
    </row>
    <row r="19" spans="1:3">
      <c r="A19" s="4" t="s">
        <v>273</v>
      </c>
      <c r="B19" s="7" t="n">
        <v>1828829</v>
      </c>
      <c r="C19" s="7" t="n">
        <v>14595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79</v>
      </c>
    </row>
    <row r="3" spans="1:4">
      <c r="A3" s="3" t="s">
        <v>1134</v>
      </c>
    </row>
    <row r="4" spans="1:4">
      <c r="A4" s="4" t="s">
        <v>906</v>
      </c>
      <c r="B4" s="7" t="n">
        <v>52300</v>
      </c>
    </row>
    <row r="5" spans="1:4">
      <c r="A5" s="4" t="s">
        <v>1135</v>
      </c>
    </row>
    <row r="6" spans="1:4">
      <c r="A6" s="3" t="s">
        <v>1134</v>
      </c>
    </row>
    <row r="7" spans="1:4">
      <c r="A7" s="4" t="s">
        <v>906</v>
      </c>
      <c r="B7" s="5" t="n">
        <v>59303</v>
      </c>
      <c r="C7" s="7" t="n">
        <v>29906</v>
      </c>
      <c r="D7" s="7" t="n">
        <v>23802</v>
      </c>
    </row>
    <row r="8" spans="1:4">
      <c r="A8" s="4" t="s">
        <v>1136</v>
      </c>
    </row>
    <row r="9" spans="1:4">
      <c r="A9" s="3" t="s">
        <v>1134</v>
      </c>
    </row>
    <row r="10" spans="1:4">
      <c r="A10" s="4" t="s">
        <v>1137</v>
      </c>
      <c r="B10" s="5" t="n">
        <v>155839</v>
      </c>
      <c r="C10" s="5" t="n">
        <v>63027</v>
      </c>
      <c r="D10" s="5" t="n">
        <v>26503</v>
      </c>
    </row>
    <row r="11" spans="1:4">
      <c r="A11" s="4" t="s">
        <v>906</v>
      </c>
      <c r="B11" s="5" t="n">
        <v>52316</v>
      </c>
      <c r="C11" s="5" t="n">
        <v>26597</v>
      </c>
      <c r="D11" s="5" t="n">
        <v>21738</v>
      </c>
    </row>
    <row r="12" spans="1:4">
      <c r="A12" s="4" t="s">
        <v>1138</v>
      </c>
    </row>
    <row r="13" spans="1:4">
      <c r="A13" s="3" t="s">
        <v>1134</v>
      </c>
    </row>
    <row r="14" spans="1:4">
      <c r="A14" s="4" t="s">
        <v>1137</v>
      </c>
      <c r="B14" s="5" t="n">
        <v>23775</v>
      </c>
      <c r="C14" s="5" t="n">
        <v>65132</v>
      </c>
      <c r="D14" s="5" t="n">
        <v>39158</v>
      </c>
    </row>
    <row r="15" spans="1:4">
      <c r="A15" s="4" t="s">
        <v>906</v>
      </c>
      <c r="B15" s="5" t="n">
        <v>6987</v>
      </c>
      <c r="C15" s="5" t="n">
        <v>3309</v>
      </c>
      <c r="D15" s="5" t="n">
        <v>1329</v>
      </c>
    </row>
    <row r="16" spans="1:4">
      <c r="A16" s="4" t="s">
        <v>1139</v>
      </c>
    </row>
    <row r="17" spans="1:4">
      <c r="A17" s="3" t="s">
        <v>1134</v>
      </c>
    </row>
    <row r="18" spans="1:4">
      <c r="A18" s="4" t="s">
        <v>1137</v>
      </c>
      <c r="B18" s="5" t="n">
        <v>0</v>
      </c>
      <c r="C18" s="5" t="n">
        <v>0</v>
      </c>
      <c r="D18" s="5" t="n">
        <v>0</v>
      </c>
    </row>
    <row r="19" spans="1:4">
      <c r="A19" s="4" t="s">
        <v>906</v>
      </c>
      <c r="B19" s="7" t="n">
        <v>0</v>
      </c>
      <c r="C19" s="7" t="n">
        <v>0</v>
      </c>
      <c r="D19" s="7" t="n">
        <v>7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0</v>
      </c>
      <c r="B1" s="2" t="s">
        <v>1</v>
      </c>
    </row>
    <row r="2" spans="1:6">
      <c r="B2" s="2" t="s">
        <v>884</v>
      </c>
      <c r="C2" s="2" t="s">
        <v>1141</v>
      </c>
      <c r="D2" s="2" t="s">
        <v>524</v>
      </c>
      <c r="E2" s="2" t="s">
        <v>1142</v>
      </c>
      <c r="F2" s="2" t="s">
        <v>1143</v>
      </c>
    </row>
    <row r="3" spans="1:6">
      <c r="A3" s="3" t="s">
        <v>1144</v>
      </c>
    </row>
    <row r="4" spans="1:6">
      <c r="A4" s="4" t="s">
        <v>1145</v>
      </c>
      <c r="B4" s="7" t="n">
        <v>0</v>
      </c>
      <c r="C4" s="7" t="n">
        <v>0</v>
      </c>
    </row>
    <row r="5" spans="1:6">
      <c r="A5" s="3" t="s">
        <v>1146</v>
      </c>
    </row>
    <row r="6" spans="1:6">
      <c r="A6" s="4" t="s">
        <v>1147</v>
      </c>
      <c r="B6" s="7" t="n">
        <v>8581000</v>
      </c>
      <c r="C6" s="5" t="n">
        <v>29317000</v>
      </c>
      <c r="D6" s="7" t="n">
        <v>23395000</v>
      </c>
    </row>
    <row r="7" spans="1:6">
      <c r="A7" s="3" t="s">
        <v>1148</v>
      </c>
    </row>
    <row r="8" spans="1:6">
      <c r="A8" s="4" t="s">
        <v>1149</v>
      </c>
      <c r="B8" s="4" t="s">
        <v>1150</v>
      </c>
    </row>
    <row r="9" spans="1:6">
      <c r="A9" s="4" t="s">
        <v>1151</v>
      </c>
      <c r="B9" s="7" t="n">
        <v>54500000</v>
      </c>
    </row>
    <row r="10" spans="1:6">
      <c r="A10" s="4" t="s">
        <v>1152</v>
      </c>
      <c r="B10" s="5" t="n">
        <v>3300000</v>
      </c>
      <c r="C10" s="5" t="n">
        <v>8200000</v>
      </c>
    </row>
    <row r="11" spans="1:6">
      <c r="A11" s="4" t="s">
        <v>1153</v>
      </c>
      <c r="B11" s="5" t="n">
        <v>3300000</v>
      </c>
      <c r="C11" s="5" t="n">
        <v>8300000</v>
      </c>
    </row>
    <row r="12" spans="1:6">
      <c r="A12" s="4" t="s">
        <v>50</v>
      </c>
      <c r="B12" s="5" t="n">
        <v>676715000</v>
      </c>
      <c r="C12" s="5" t="n">
        <v>485021000</v>
      </c>
    </row>
    <row r="13" spans="1:6">
      <c r="A13" s="4" t="s">
        <v>48</v>
      </c>
      <c r="B13" s="5" t="n">
        <v>1807200000</v>
      </c>
      <c r="C13" s="5" t="n">
        <v>1476084000</v>
      </c>
    </row>
    <row r="14" spans="1:6">
      <c r="A14" s="4" t="s">
        <v>1120</v>
      </c>
    </row>
    <row r="15" spans="1:6">
      <c r="A15" s="3" t="s">
        <v>1148</v>
      </c>
    </row>
    <row r="16" spans="1:6">
      <c r="A16" s="4" t="s">
        <v>48</v>
      </c>
      <c r="B16" s="5" t="n">
        <v>1827100000</v>
      </c>
      <c r="C16" s="5" t="n">
        <v>1494400000</v>
      </c>
    </row>
    <row r="17" spans="1:6">
      <c r="A17" s="4" t="s">
        <v>1154</v>
      </c>
    </row>
    <row r="18" spans="1:6">
      <c r="A18" s="3" t="s">
        <v>1148</v>
      </c>
    </row>
    <row r="19" spans="1:6">
      <c r="A19" s="4" t="s">
        <v>1155</v>
      </c>
      <c r="E19" s="17" t="n">
        <v>272000000</v>
      </c>
      <c r="F19" s="17" t="n">
        <v>361000000</v>
      </c>
    </row>
    <row r="20" spans="1:6">
      <c r="A20" s="4" t="s">
        <v>48</v>
      </c>
      <c r="B20" s="7" t="n">
        <v>527100000</v>
      </c>
      <c r="C20" s="5" t="n">
        <v>544400000</v>
      </c>
    </row>
    <row r="21" spans="1:6">
      <c r="A21" s="4" t="s">
        <v>1156</v>
      </c>
      <c r="E21" s="17" t="n">
        <v>500000000</v>
      </c>
    </row>
    <row r="22" spans="1:6">
      <c r="A22" s="4" t="s">
        <v>1157</v>
      </c>
      <c r="B22" s="4" t="s">
        <v>718</v>
      </c>
      <c r="E22" s="4" t="s">
        <v>718</v>
      </c>
    </row>
    <row r="23" spans="1:6">
      <c r="A23" s="4" t="s">
        <v>1158</v>
      </c>
    </row>
    <row r="24" spans="1:6">
      <c r="A24" s="3" t="s">
        <v>1148</v>
      </c>
    </row>
    <row r="25" spans="1:6">
      <c r="A25" s="4" t="s">
        <v>1151</v>
      </c>
      <c r="B25" s="7" t="n">
        <v>29500000</v>
      </c>
    </row>
    <row r="26" spans="1:6">
      <c r="A26" s="4" t="s">
        <v>107</v>
      </c>
    </row>
    <row r="27" spans="1:6">
      <c r="A27" s="3" t="s">
        <v>1148</v>
      </c>
    </row>
    <row r="28" spans="1:6">
      <c r="A28" s="4" t="s">
        <v>1159</v>
      </c>
      <c r="B28" s="5" t="n">
        <v>800000</v>
      </c>
    </row>
    <row r="29" spans="1:6">
      <c r="A29" s="4" t="s">
        <v>1160</v>
      </c>
    </row>
    <row r="30" spans="1:6">
      <c r="A30" s="3" t="s">
        <v>1148</v>
      </c>
    </row>
    <row r="31" spans="1:6">
      <c r="A31" s="4" t="s">
        <v>1159</v>
      </c>
      <c r="B31" s="5" t="n">
        <v>14400000</v>
      </c>
    </row>
    <row r="32" spans="1:6">
      <c r="A32" s="4" t="s">
        <v>1161</v>
      </c>
    </row>
    <row r="33" spans="1:6">
      <c r="A33" s="3" t="s">
        <v>1146</v>
      </c>
    </row>
    <row r="34" spans="1:6">
      <c r="A34" s="4" t="s">
        <v>1162</v>
      </c>
      <c r="B34" s="5" t="n">
        <v>7304000</v>
      </c>
      <c r="C34" s="5" t="n">
        <v>5338000</v>
      </c>
      <c r="D34" s="5" t="n">
        <v>-2794000</v>
      </c>
    </row>
    <row r="35" spans="1:6">
      <c r="A35" s="4" t="s">
        <v>1163</v>
      </c>
    </row>
    <row r="36" spans="1:6">
      <c r="A36" s="3" t="s">
        <v>1146</v>
      </c>
    </row>
    <row r="37" spans="1:6">
      <c r="A37" s="4" t="s">
        <v>1147</v>
      </c>
      <c r="B37" s="5" t="n">
        <v>200000</v>
      </c>
      <c r="C37" s="5" t="n">
        <v>600000</v>
      </c>
      <c r="D37" s="5" t="n">
        <v>300000</v>
      </c>
    </row>
    <row r="38" spans="1:6">
      <c r="A38" s="4" t="s">
        <v>1162</v>
      </c>
      <c r="B38" s="7" t="n">
        <v>0</v>
      </c>
      <c r="C38" s="7" t="n">
        <v>0</v>
      </c>
      <c r="D38" s="7" t="n">
        <v>4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0</v>
      </c>
    </row>
    <row r="2" spans="1:3">
      <c r="A2" s="3" t="s">
        <v>1165</v>
      </c>
    </row>
    <row r="3" spans="1:3">
      <c r="A3" s="4" t="s">
        <v>1166</v>
      </c>
      <c r="B3" s="7" t="n">
        <v>58418</v>
      </c>
      <c r="C3" s="7" t="n">
        <v>50320</v>
      </c>
    </row>
    <row r="4" spans="1:3">
      <c r="A4" s="4" t="s">
        <v>1167</v>
      </c>
      <c r="B4" s="5" t="n">
        <v>-2996</v>
      </c>
      <c r="C4" s="5" t="n">
        <v>-7374</v>
      </c>
    </row>
    <row r="5" spans="1:3">
      <c r="A5" s="4" t="s">
        <v>1168</v>
      </c>
    </row>
    <row r="6" spans="1:3">
      <c r="A6" s="3" t="s">
        <v>1165</v>
      </c>
    </row>
    <row r="7" spans="1:3">
      <c r="A7" s="4" t="s">
        <v>1166</v>
      </c>
      <c r="B7" s="5" t="n">
        <v>37040</v>
      </c>
      <c r="C7" s="5" t="n">
        <v>38975</v>
      </c>
    </row>
    <row r="8" spans="1:3">
      <c r="A8" s="4" t="s">
        <v>1169</v>
      </c>
    </row>
    <row r="9" spans="1:3">
      <c r="A9" s="3" t="s">
        <v>1165</v>
      </c>
    </row>
    <row r="10" spans="1:3">
      <c r="A10" s="4" t="s">
        <v>1166</v>
      </c>
      <c r="B10" s="5" t="n">
        <v>17382</v>
      </c>
      <c r="C10" s="5" t="n">
        <v>7718</v>
      </c>
    </row>
    <row r="11" spans="1:3">
      <c r="A11" s="4" t="s">
        <v>1170</v>
      </c>
    </row>
    <row r="12" spans="1:3">
      <c r="A12" s="3" t="s">
        <v>1165</v>
      </c>
    </row>
    <row r="13" spans="1:3">
      <c r="A13" s="4" t="s">
        <v>1166</v>
      </c>
      <c r="B13" s="5" t="n">
        <v>190</v>
      </c>
      <c r="C13" s="5" t="n">
        <v>0</v>
      </c>
    </row>
    <row r="14" spans="1:3">
      <c r="A14" s="4" t="s">
        <v>1171</v>
      </c>
    </row>
    <row r="15" spans="1:3">
      <c r="A15" s="3" t="s">
        <v>1165</v>
      </c>
    </row>
    <row r="16" spans="1:3">
      <c r="A16" s="4" t="s">
        <v>1167</v>
      </c>
      <c r="B16" s="5" t="n">
        <v>-2996</v>
      </c>
      <c r="C16" s="5" t="n">
        <v>-4762</v>
      </c>
    </row>
    <row r="17" spans="1:3">
      <c r="A17" s="4" t="s">
        <v>1172</v>
      </c>
    </row>
    <row r="18" spans="1:3">
      <c r="A18" s="3" t="s">
        <v>1165</v>
      </c>
    </row>
    <row r="19" spans="1:3">
      <c r="A19" s="4" t="s">
        <v>1166</v>
      </c>
      <c r="B19" s="5" t="n">
        <v>45</v>
      </c>
      <c r="C19" s="5" t="n">
        <v>0</v>
      </c>
    </row>
    <row r="20" spans="1:3">
      <c r="A20" s="4" t="s">
        <v>1173</v>
      </c>
    </row>
    <row r="21" spans="1:3">
      <c r="A21" s="3" t="s">
        <v>1165</v>
      </c>
    </row>
    <row r="22" spans="1:3">
      <c r="A22" s="4" t="s">
        <v>1166</v>
      </c>
      <c r="B22" s="5" t="n">
        <v>9</v>
      </c>
      <c r="C22" s="5" t="n">
        <v>9</v>
      </c>
    </row>
    <row r="23" spans="1:3">
      <c r="A23" s="4" t="s">
        <v>1174</v>
      </c>
    </row>
    <row r="24" spans="1:3">
      <c r="A24" s="3" t="s">
        <v>1165</v>
      </c>
    </row>
    <row r="25" spans="1:3">
      <c r="A25" s="4" t="s">
        <v>1167</v>
      </c>
      <c r="B25" s="5" t="n">
        <v>0</v>
      </c>
      <c r="C25" s="5" t="n">
        <v>-2612</v>
      </c>
    </row>
    <row r="26" spans="1:3">
      <c r="A26" s="4" t="s">
        <v>1175</v>
      </c>
    </row>
    <row r="27" spans="1:3">
      <c r="A27" s="3" t="s">
        <v>1165</v>
      </c>
    </row>
    <row r="28" spans="1:3">
      <c r="A28" s="4" t="s">
        <v>1166</v>
      </c>
      <c r="B28" s="7" t="n">
        <v>3752</v>
      </c>
      <c r="C28" s="7" t="n">
        <v>36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79</v>
      </c>
    </row>
    <row r="3" spans="1:4">
      <c r="A3" s="3" t="s">
        <v>1177</v>
      </c>
    </row>
    <row r="4" spans="1:4">
      <c r="A4" s="4" t="s">
        <v>1178</v>
      </c>
      <c r="B4" s="7" t="n">
        <v>8581</v>
      </c>
      <c r="C4" s="7" t="n">
        <v>29317</v>
      </c>
      <c r="D4" s="7" t="n">
        <v>23395</v>
      </c>
    </row>
    <row r="5" spans="1:4">
      <c r="A5" s="4" t="s">
        <v>1179</v>
      </c>
    </row>
    <row r="6" spans="1:4">
      <c r="A6" s="3" t="s">
        <v>1177</v>
      </c>
    </row>
    <row r="7" spans="1:4">
      <c r="A7" s="4" t="s">
        <v>1178</v>
      </c>
      <c r="B7" s="5" t="n">
        <v>9679</v>
      </c>
      <c r="C7" s="5" t="n">
        <v>7769</v>
      </c>
      <c r="D7" s="5" t="n">
        <v>0</v>
      </c>
    </row>
    <row r="8" spans="1:4">
      <c r="A8" s="4" t="s">
        <v>1180</v>
      </c>
    </row>
    <row r="9" spans="1:4">
      <c r="A9" s="3" t="s">
        <v>1177</v>
      </c>
    </row>
    <row r="10" spans="1:4">
      <c r="A10" s="4" t="s">
        <v>1178</v>
      </c>
      <c r="B10" s="5" t="n">
        <v>-1948</v>
      </c>
      <c r="C10" s="5" t="n">
        <v>15949</v>
      </c>
      <c r="D10" s="5" t="n">
        <v>23167</v>
      </c>
    </row>
    <row r="11" spans="1:4">
      <c r="A11" s="4" t="s">
        <v>1181</v>
      </c>
    </row>
    <row r="12" spans="1:4">
      <c r="A12" s="3" t="s">
        <v>1177</v>
      </c>
    </row>
    <row r="13" spans="1:4">
      <c r="A13" s="4" t="s">
        <v>1178</v>
      </c>
      <c r="B13" s="5" t="n">
        <v>1291</v>
      </c>
      <c r="C13" s="5" t="n">
        <v>-284</v>
      </c>
      <c r="D13" s="5" t="n">
        <v>-2628</v>
      </c>
    </row>
    <row r="14" spans="1:4">
      <c r="A14" s="4" t="s">
        <v>1182</v>
      </c>
    </row>
    <row r="15" spans="1:4">
      <c r="A15" s="3" t="s">
        <v>1177</v>
      </c>
    </row>
    <row r="16" spans="1:4">
      <c r="A16" s="4" t="s">
        <v>1178</v>
      </c>
      <c r="B16" s="5" t="n">
        <v>21</v>
      </c>
      <c r="C16" s="5" t="n">
        <v>64</v>
      </c>
      <c r="D16" s="5" t="n">
        <v>290</v>
      </c>
    </row>
    <row r="17" spans="1:4">
      <c r="A17" s="4" t="s">
        <v>1183</v>
      </c>
    </row>
    <row r="18" spans="1:4">
      <c r="A18" s="3" t="s">
        <v>1177</v>
      </c>
    </row>
    <row r="19" spans="1:4">
      <c r="A19" s="4" t="s">
        <v>1178</v>
      </c>
      <c r="B19" s="7" t="n">
        <v>-462</v>
      </c>
      <c r="C19" s="7" t="n">
        <v>5819</v>
      </c>
      <c r="D19" s="7" t="n">
        <v>25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79</v>
      </c>
    </row>
    <row r="3" spans="1:4">
      <c r="A3" s="3" t="s">
        <v>1185</v>
      </c>
    </row>
    <row r="4" spans="1:4">
      <c r="A4" s="4" t="s">
        <v>1162</v>
      </c>
      <c r="B4" s="7" t="n">
        <v>7304</v>
      </c>
      <c r="C4" s="7" t="n">
        <v>5338</v>
      </c>
      <c r="D4" s="7" t="n">
        <v>-2794</v>
      </c>
    </row>
    <row r="5" spans="1:4">
      <c r="A5" s="4" t="s">
        <v>1186</v>
      </c>
    </row>
    <row r="6" spans="1:4">
      <c r="A6" s="3" t="s">
        <v>1185</v>
      </c>
    </row>
    <row r="7" spans="1:4">
      <c r="A7" s="4" t="s">
        <v>1162</v>
      </c>
      <c r="B7" s="5" t="n">
        <v>7442</v>
      </c>
      <c r="C7" s="5" t="n">
        <v>7272</v>
      </c>
      <c r="D7" s="5" t="n">
        <v>-103</v>
      </c>
    </row>
    <row r="8" spans="1:4">
      <c r="A8" s="4" t="s">
        <v>1187</v>
      </c>
    </row>
    <row r="9" spans="1:4">
      <c r="A9" s="3" t="s">
        <v>1185</v>
      </c>
    </row>
    <row r="10" spans="1:4">
      <c r="A10" s="4" t="s">
        <v>1162</v>
      </c>
      <c r="B10" s="5" t="n">
        <v>-2106</v>
      </c>
      <c r="C10" s="5" t="n">
        <v>-2291</v>
      </c>
      <c r="D10" s="5" t="n">
        <v>-2691</v>
      </c>
    </row>
    <row r="11" spans="1:4">
      <c r="A11" s="4" t="s">
        <v>1188</v>
      </c>
    </row>
    <row r="12" spans="1:4">
      <c r="A12" s="3" t="s">
        <v>1185</v>
      </c>
    </row>
    <row r="13" spans="1:4">
      <c r="A13" s="4" t="s">
        <v>1162</v>
      </c>
      <c r="B13" s="7" t="n">
        <v>1968</v>
      </c>
      <c r="C13" s="7" t="n">
        <v>357</v>
      </c>
      <c r="D13"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79</v>
      </c>
    </row>
    <row r="3" spans="1:4">
      <c r="A3" s="3" t="s">
        <v>1190</v>
      </c>
    </row>
    <row r="4" spans="1:4">
      <c r="A4" s="4" t="s">
        <v>1190</v>
      </c>
      <c r="B4" s="7" t="n">
        <v>4330</v>
      </c>
      <c r="C4" s="7" t="n">
        <v>4965</v>
      </c>
      <c r="D4" s="7" t="n">
        <v>4081</v>
      </c>
    </row>
    <row r="5" spans="1:4">
      <c r="A5" s="4" t="s">
        <v>1191</v>
      </c>
    </row>
    <row r="6" spans="1:4">
      <c r="A6" s="3" t="s">
        <v>1190</v>
      </c>
    </row>
    <row r="7" spans="1:4">
      <c r="A7" s="4" t="s">
        <v>1190</v>
      </c>
      <c r="B7" s="5" t="n">
        <v>2682</v>
      </c>
      <c r="C7" s="5" t="n">
        <v>4164</v>
      </c>
      <c r="D7" s="5" t="n">
        <v>3186</v>
      </c>
    </row>
    <row r="8" spans="1:4">
      <c r="A8" s="4" t="s">
        <v>1192</v>
      </c>
    </row>
    <row r="9" spans="1:4">
      <c r="A9" s="3" t="s">
        <v>1190</v>
      </c>
    </row>
    <row r="10" spans="1:4">
      <c r="A10" s="4" t="s">
        <v>1190</v>
      </c>
      <c r="B10" s="5" t="n">
        <v>824</v>
      </c>
      <c r="C10" s="5" t="n">
        <v>514</v>
      </c>
      <c r="D10" s="5" t="n">
        <v>0</v>
      </c>
    </row>
    <row r="11" spans="1:4">
      <c r="A11" s="4" t="s">
        <v>1193</v>
      </c>
    </row>
    <row r="12" spans="1:4">
      <c r="A12" s="3" t="s">
        <v>1190</v>
      </c>
    </row>
    <row r="13" spans="1:4">
      <c r="A13" s="4" t="s">
        <v>1190</v>
      </c>
      <c r="B13" s="5" t="n">
        <v>134</v>
      </c>
      <c r="C13" s="5" t="n">
        <v>-134</v>
      </c>
      <c r="D13" s="5" t="n">
        <v>134</v>
      </c>
    </row>
    <row r="14" spans="1:4">
      <c r="A14" s="4" t="s">
        <v>1194</v>
      </c>
    </row>
    <row r="15" spans="1:4">
      <c r="A15" s="3" t="s">
        <v>1190</v>
      </c>
    </row>
    <row r="16" spans="1:4">
      <c r="A16" s="4" t="s">
        <v>1190</v>
      </c>
      <c r="B16" s="5" t="n">
        <v>0</v>
      </c>
      <c r="C16" s="5" t="n">
        <v>-296</v>
      </c>
      <c r="D16" s="5" t="n">
        <v>0</v>
      </c>
    </row>
    <row r="17" spans="1:4">
      <c r="A17" s="4" t="s">
        <v>1195</v>
      </c>
    </row>
    <row r="18" spans="1:4">
      <c r="A18" s="3" t="s">
        <v>1190</v>
      </c>
    </row>
    <row r="19" spans="1:4">
      <c r="A19" s="4" t="s">
        <v>1190</v>
      </c>
      <c r="B19" s="5" t="n">
        <v>657</v>
      </c>
      <c r="C19" s="5" t="n">
        <v>649</v>
      </c>
      <c r="D19" s="5" t="n">
        <v>761</v>
      </c>
    </row>
    <row r="20" spans="1:4">
      <c r="A20" s="4" t="s">
        <v>1196</v>
      </c>
    </row>
    <row r="21" spans="1:4">
      <c r="A21" s="3" t="s">
        <v>1190</v>
      </c>
    </row>
    <row r="22" spans="1:4">
      <c r="A22" s="4" t="s">
        <v>1190</v>
      </c>
      <c r="B22" s="5" t="n">
        <v>-7</v>
      </c>
      <c r="C22" s="5" t="n">
        <v>23</v>
      </c>
      <c r="D22" s="5" t="n">
        <v>0</v>
      </c>
    </row>
    <row r="23" spans="1:4">
      <c r="A23" s="4" t="s">
        <v>1197</v>
      </c>
    </row>
    <row r="24" spans="1:4">
      <c r="A24" s="3" t="s">
        <v>1190</v>
      </c>
    </row>
    <row r="25" spans="1:4">
      <c r="A25" s="4" t="s">
        <v>1190</v>
      </c>
      <c r="B25" s="7" t="n">
        <v>40</v>
      </c>
      <c r="C25" s="7" t="n">
        <v>45</v>
      </c>
      <c r="D2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98</v>
      </c>
      <c r="B1" s="2" t="s">
        <v>1199</v>
      </c>
      <c r="C1" s="2" t="s">
        <v>1200</v>
      </c>
    </row>
    <row r="2" spans="1:3">
      <c r="A2" s="3" t="s">
        <v>1201</v>
      </c>
    </row>
    <row r="3" spans="1:3">
      <c r="A3" s="4" t="s">
        <v>1202</v>
      </c>
      <c r="B3" s="7" t="n">
        <v>-2752</v>
      </c>
    </row>
    <row r="4" spans="1:3">
      <c r="A4" s="4" t="s">
        <v>1203</v>
      </c>
    </row>
    <row r="5" spans="1:3">
      <c r="A5" s="3" t="s">
        <v>1201</v>
      </c>
    </row>
    <row r="6" spans="1:3">
      <c r="A6" s="4" t="s">
        <v>1204</v>
      </c>
      <c r="B6" s="5" t="n">
        <v>1</v>
      </c>
      <c r="C6" s="5" t="n">
        <v>1</v>
      </c>
    </row>
    <row r="7" spans="1:3">
      <c r="A7" s="4" t="s">
        <v>1205</v>
      </c>
      <c r="B7" s="7" t="n">
        <v>2993</v>
      </c>
    </row>
    <row r="8" spans="1:3">
      <c r="A8" s="4" t="s">
        <v>1202</v>
      </c>
      <c r="B8" s="7" t="n">
        <v>9</v>
      </c>
    </row>
    <row r="9" spans="1:3">
      <c r="A9" s="4" t="s">
        <v>1206</v>
      </c>
    </row>
    <row r="10" spans="1:3">
      <c r="A10" s="3" t="s">
        <v>1201</v>
      </c>
    </row>
    <row r="11" spans="1:3">
      <c r="A11" s="4" t="s">
        <v>1204</v>
      </c>
      <c r="B11" s="5" t="n">
        <v>13</v>
      </c>
      <c r="C11" s="5" t="n">
        <v>13</v>
      </c>
    </row>
    <row r="12" spans="1:3">
      <c r="A12" s="4" t="s">
        <v>1205</v>
      </c>
      <c r="B12" s="7" t="n">
        <v>118145</v>
      </c>
    </row>
    <row r="13" spans="1:3">
      <c r="A13" s="4" t="s">
        <v>1202</v>
      </c>
      <c r="B13" s="7" t="n">
        <v>-2474</v>
      </c>
    </row>
    <row r="14" spans="1:3">
      <c r="A14" s="4" t="s">
        <v>1207</v>
      </c>
    </row>
    <row r="15" spans="1:3">
      <c r="A15" s="3" t="s">
        <v>1201</v>
      </c>
    </row>
    <row r="16" spans="1:3">
      <c r="A16" s="4" t="s">
        <v>1204</v>
      </c>
      <c r="B16" s="5" t="n">
        <v>1</v>
      </c>
      <c r="C16" s="5" t="n">
        <v>1</v>
      </c>
    </row>
    <row r="17" spans="1:3">
      <c r="A17" s="4" t="s">
        <v>1208</v>
      </c>
      <c r="C17" s="17" t="n">
        <v>5900</v>
      </c>
    </row>
    <row r="18" spans="1:3">
      <c r="A18" s="4" t="s">
        <v>1202</v>
      </c>
      <c r="B18" s="7" t="n">
        <v>-332</v>
      </c>
    </row>
    <row r="19" spans="1:3">
      <c r="A19" s="4" t="s">
        <v>1209</v>
      </c>
    </row>
    <row r="20" spans="1:3">
      <c r="A20" s="3" t="s">
        <v>1201</v>
      </c>
    </row>
    <row r="21" spans="1:3">
      <c r="A21" s="4" t="s">
        <v>1204</v>
      </c>
      <c r="B21" s="5" t="n">
        <v>1</v>
      </c>
      <c r="C21" s="5" t="n">
        <v>1</v>
      </c>
    </row>
    <row r="22" spans="1:3">
      <c r="A22" s="4" t="s">
        <v>1208</v>
      </c>
      <c r="C22" s="17" t="n">
        <v>30867</v>
      </c>
    </row>
    <row r="23" spans="1:3">
      <c r="A23" s="4" t="s">
        <v>1202</v>
      </c>
      <c r="B23" s="7" t="n">
        <v>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s>
  <sheetData>
    <row r="1" spans="1:5">
      <c r="A1" s="1" t="s">
        <v>1210</v>
      </c>
      <c r="B1" s="2" t="s">
        <v>1199</v>
      </c>
      <c r="C1" s="2" t="s">
        <v>1211</v>
      </c>
      <c r="D1" s="2" t="s">
        <v>1200</v>
      </c>
      <c r="E1" s="2" t="s">
        <v>1212</v>
      </c>
    </row>
    <row r="2" spans="1:5">
      <c r="A2" s="3" t="s">
        <v>1201</v>
      </c>
    </row>
    <row r="3" spans="1:5">
      <c r="A3" s="4" t="s">
        <v>1213</v>
      </c>
      <c r="B3" s="7" t="n">
        <v>54422</v>
      </c>
    </row>
    <row r="4" spans="1:5">
      <c r="A4" s="4" t="s">
        <v>1214</v>
      </c>
    </row>
    <row r="5" spans="1:5">
      <c r="A5" s="3" t="s">
        <v>1201</v>
      </c>
    </row>
    <row r="6" spans="1:5">
      <c r="A6" s="4" t="s">
        <v>1204</v>
      </c>
      <c r="B6" s="5" t="n">
        <v>36</v>
      </c>
      <c r="C6" s="5" t="n">
        <v>36</v>
      </c>
      <c r="D6" s="5" t="n">
        <v>36</v>
      </c>
      <c r="E6" s="5" t="n">
        <v>36</v>
      </c>
    </row>
    <row r="7" spans="1:5">
      <c r="A7" s="4" t="s">
        <v>1208</v>
      </c>
      <c r="D7" s="17" t="n">
        <v>98839</v>
      </c>
    </row>
    <row r="8" spans="1:5">
      <c r="A8" s="4" t="s">
        <v>1213</v>
      </c>
      <c r="B8" s="7" t="n">
        <v>26540</v>
      </c>
    </row>
    <row r="9" spans="1:5">
      <c r="A9" s="4" t="s">
        <v>1215</v>
      </c>
    </row>
    <row r="10" spans="1:5">
      <c r="A10" s="3" t="s">
        <v>1201</v>
      </c>
    </row>
    <row r="11" spans="1:5">
      <c r="A11" s="4" t="s">
        <v>1204</v>
      </c>
      <c r="B11" s="5" t="n">
        <v>8</v>
      </c>
      <c r="C11" s="5" t="n">
        <v>8</v>
      </c>
      <c r="D11" s="5" t="n">
        <v>8</v>
      </c>
      <c r="E11" s="5" t="n">
        <v>8</v>
      </c>
    </row>
    <row r="12" spans="1:5">
      <c r="A12" s="4" t="s">
        <v>1216</v>
      </c>
      <c r="C12" s="18" t="n">
        <v>4280</v>
      </c>
    </row>
    <row r="13" spans="1:5">
      <c r="A13" s="4" t="s">
        <v>1213</v>
      </c>
      <c r="B13" s="7" t="n">
        <v>1393</v>
      </c>
    </row>
    <row r="14" spans="1:5">
      <c r="A14" s="4" t="s">
        <v>1217</v>
      </c>
    </row>
    <row r="15" spans="1:5">
      <c r="A15" s="3" t="s">
        <v>1201</v>
      </c>
    </row>
    <row r="16" spans="1:5">
      <c r="A16" s="4" t="s">
        <v>1204</v>
      </c>
      <c r="B16" s="5" t="n">
        <v>12</v>
      </c>
      <c r="C16" s="5" t="n">
        <v>12</v>
      </c>
      <c r="D16" s="5" t="n">
        <v>12</v>
      </c>
      <c r="E16" s="5" t="n">
        <v>12</v>
      </c>
    </row>
    <row r="17" spans="1:5">
      <c r="A17" s="4" t="s">
        <v>1218</v>
      </c>
      <c r="E17" s="19" t="n">
        <v>15256</v>
      </c>
    </row>
    <row r="18" spans="1:5">
      <c r="A18" s="4" t="s">
        <v>1213</v>
      </c>
      <c r="B18" s="7" t="n">
        <v>1602</v>
      </c>
    </row>
    <row r="19" spans="1:5">
      <c r="A19" s="4" t="s">
        <v>1219</v>
      </c>
    </row>
    <row r="20" spans="1:5">
      <c r="A20" s="3" t="s">
        <v>1201</v>
      </c>
    </row>
    <row r="21" spans="1:5">
      <c r="A21" s="4" t="s">
        <v>1204</v>
      </c>
      <c r="B21" s="5" t="n">
        <v>20</v>
      </c>
      <c r="C21" s="5" t="n">
        <v>20</v>
      </c>
      <c r="D21" s="5" t="n">
        <v>20</v>
      </c>
      <c r="E21" s="5" t="n">
        <v>20</v>
      </c>
    </row>
    <row r="22" spans="1:5">
      <c r="A22" s="4" t="s">
        <v>1208</v>
      </c>
      <c r="D22" s="17" t="n">
        <v>80150</v>
      </c>
    </row>
    <row r="23" spans="1:5">
      <c r="A23" s="4" t="s">
        <v>1213</v>
      </c>
      <c r="B23" s="7" t="n">
        <v>6287</v>
      </c>
    </row>
    <row r="24" spans="1:5">
      <c r="A24" s="4" t="s">
        <v>1220</v>
      </c>
    </row>
    <row r="25" spans="1:5">
      <c r="A25" s="3" t="s">
        <v>1201</v>
      </c>
    </row>
    <row r="26" spans="1:5">
      <c r="A26" s="4" t="s">
        <v>1204</v>
      </c>
      <c r="B26" s="5" t="n">
        <v>20</v>
      </c>
      <c r="C26" s="5" t="n">
        <v>20</v>
      </c>
      <c r="D26" s="5" t="n">
        <v>20</v>
      </c>
      <c r="E26" s="5" t="n">
        <v>20</v>
      </c>
    </row>
    <row r="27" spans="1:5">
      <c r="A27" s="4" t="s">
        <v>1216</v>
      </c>
      <c r="C27" s="18" t="n">
        <v>43000</v>
      </c>
    </row>
    <row r="28" spans="1:5">
      <c r="A28" s="4" t="s">
        <v>1213</v>
      </c>
      <c r="B28" s="7" t="n">
        <v>11095</v>
      </c>
    </row>
    <row r="29" spans="1:5">
      <c r="A29" s="4" t="s">
        <v>1221</v>
      </c>
    </row>
    <row r="30" spans="1:5">
      <c r="A30" s="3" t="s">
        <v>1201</v>
      </c>
    </row>
    <row r="31" spans="1:5">
      <c r="A31" s="4" t="s">
        <v>1204</v>
      </c>
      <c r="B31" s="5" t="n">
        <v>4</v>
      </c>
      <c r="C31" s="5" t="n">
        <v>4</v>
      </c>
      <c r="D31" s="5" t="n">
        <v>4</v>
      </c>
      <c r="E31" s="5" t="n">
        <v>4</v>
      </c>
    </row>
    <row r="32" spans="1:5">
      <c r="A32" s="4" t="s">
        <v>1218</v>
      </c>
      <c r="E32" s="19" t="n">
        <v>79658</v>
      </c>
    </row>
    <row r="33" spans="1:5">
      <c r="A33" s="4" t="s">
        <v>1213</v>
      </c>
      <c r="B33" s="7" t="n">
        <v>75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row>
    <row r="3" spans="1:2">
      <c r="A3" s="3" t="s">
        <v>261</v>
      </c>
    </row>
    <row r="4" spans="1:2">
      <c r="A4" s="4" t="s">
        <v>262</v>
      </c>
      <c r="B4" s="7" t="n">
        <v>1815521</v>
      </c>
    </row>
    <row r="5" spans="1:2">
      <c r="A5" s="4" t="s">
        <v>263</v>
      </c>
      <c r="B5" s="5" t="n">
        <v>1338</v>
      </c>
    </row>
    <row r="6" spans="1:2">
      <c r="A6" s="4" t="s">
        <v>264</v>
      </c>
      <c r="B6" s="5" t="n">
        <v>349749</v>
      </c>
    </row>
    <row r="7" spans="1:2">
      <c r="A7" s="4" t="s">
        <v>265</v>
      </c>
      <c r="B7" s="5" t="n">
        <v>-278187</v>
      </c>
    </row>
    <row r="8" spans="1:2">
      <c r="A8" s="4" t="s">
        <v>261</v>
      </c>
      <c r="B8" s="5" t="n">
        <v>2061141</v>
      </c>
    </row>
    <row r="9" spans="1:2">
      <c r="A9" s="3" t="s">
        <v>266</v>
      </c>
    </row>
    <row r="10" spans="1:2">
      <c r="A10" s="4" t="s">
        <v>38</v>
      </c>
      <c r="B10" s="5" t="n">
        <v>1970175</v>
      </c>
    </row>
    <row r="11" spans="1:2">
      <c r="A11" s="4" t="s">
        <v>267</v>
      </c>
      <c r="B11" s="5" t="n">
        <v>538225</v>
      </c>
    </row>
    <row r="12" spans="1:2">
      <c r="A12" s="4" t="s">
        <v>268</v>
      </c>
      <c r="B12" s="5" t="n">
        <v>74367</v>
      </c>
    </row>
    <row r="13" spans="1:2">
      <c r="A13" s="4" t="s">
        <v>37</v>
      </c>
      <c r="B13" s="5" t="n">
        <v>133415</v>
      </c>
    </row>
    <row r="14" spans="1:2">
      <c r="A14" s="4" t="s">
        <v>43</v>
      </c>
      <c r="B14" s="5" t="n">
        <v>346642</v>
      </c>
    </row>
    <row r="15" spans="1:2">
      <c r="A15" s="4" t="s">
        <v>269</v>
      </c>
      <c r="B15" s="5" t="n">
        <v>553723</v>
      </c>
    </row>
    <row r="16" spans="1:2">
      <c r="A16" s="4" t="s">
        <v>270</v>
      </c>
      <c r="B16" s="5" t="n">
        <v>395824</v>
      </c>
    </row>
    <row r="17" spans="1:2">
      <c r="A17" s="4" t="s">
        <v>271</v>
      </c>
      <c r="B17" s="5" t="n">
        <v>85567</v>
      </c>
    </row>
    <row r="18" spans="1:2">
      <c r="A18" s="3" t="s">
        <v>272</v>
      </c>
    </row>
    <row r="19" spans="1:2">
      <c r="A19" s="4" t="s">
        <v>273</v>
      </c>
      <c r="B19" s="5" t="n">
        <v>-1768288</v>
      </c>
    </row>
    <row r="20" spans="1:2">
      <c r="A20" s="4" t="s">
        <v>52</v>
      </c>
      <c r="B20" s="5" t="n">
        <v>-118389</v>
      </c>
    </row>
    <row r="21" spans="1:2">
      <c r="A21" s="4" t="s">
        <v>274</v>
      </c>
      <c r="B21" s="5" t="n">
        <v>-57569</v>
      </c>
    </row>
    <row r="22" spans="1:2">
      <c r="A22" s="4" t="s">
        <v>275</v>
      </c>
      <c r="B22" s="5" t="n">
        <v>-58347</v>
      </c>
    </row>
    <row r="23" spans="1:2">
      <c r="A23" s="4" t="s">
        <v>276</v>
      </c>
      <c r="B23" s="5" t="n">
        <v>-99633</v>
      </c>
    </row>
    <row r="24" spans="1:2">
      <c r="A24" s="4" t="s">
        <v>277</v>
      </c>
      <c r="B24" s="5" t="n">
        <v>1995712</v>
      </c>
    </row>
    <row r="25" spans="1:2">
      <c r="A25" s="4" t="s">
        <v>278</v>
      </c>
      <c r="B25" s="5" t="n">
        <v>65429</v>
      </c>
    </row>
    <row r="26" spans="1:2">
      <c r="A26" s="4" t="s">
        <v>279</v>
      </c>
    </row>
    <row r="27" spans="1:2">
      <c r="A27" s="3" t="s">
        <v>261</v>
      </c>
    </row>
    <row r="28" spans="1:2">
      <c r="A28" s="4" t="s">
        <v>264</v>
      </c>
      <c r="B28" s="7" t="n">
        <v>17272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22</v>
      </c>
      <c r="B1" s="2" t="s">
        <v>1223</v>
      </c>
      <c r="C1" s="2" t="s">
        <v>1224</v>
      </c>
      <c r="D1" s="2" t="s">
        <v>1225</v>
      </c>
      <c r="E1" s="2" t="s">
        <v>1226</v>
      </c>
      <c r="F1" s="2" t="s">
        <v>1227</v>
      </c>
      <c r="G1" s="2" t="s">
        <v>884</v>
      </c>
      <c r="H1" s="2" t="s">
        <v>1141</v>
      </c>
      <c r="I1" s="2" t="s">
        <v>524</v>
      </c>
      <c r="J1" s="2" t="s">
        <v>1228</v>
      </c>
      <c r="K1" s="2" t="s">
        <v>1229</v>
      </c>
      <c r="L1" s="2" t="s">
        <v>1230</v>
      </c>
    </row>
    <row r="2" spans="1:12">
      <c r="A2" s="3" t="s">
        <v>1231</v>
      </c>
    </row>
    <row r="3" spans="1:12">
      <c r="A3" s="4" t="s">
        <v>50</v>
      </c>
      <c r="G3" s="7" t="n">
        <v>676715000</v>
      </c>
      <c r="H3" s="7" t="n">
        <v>485021000</v>
      </c>
    </row>
    <row r="4" spans="1:12">
      <c r="A4" s="4" t="s">
        <v>1232</v>
      </c>
      <c r="G4" s="5" t="n">
        <v>13403000</v>
      </c>
    </row>
    <row r="5" spans="1:12">
      <c r="A5" s="3" t="s">
        <v>1120</v>
      </c>
    </row>
    <row r="6" spans="1:12">
      <c r="A6" s="4" t="s">
        <v>48</v>
      </c>
      <c r="G6" s="5" t="n">
        <v>1807200000</v>
      </c>
      <c r="H6" s="5" t="n">
        <v>1476084000</v>
      </c>
    </row>
    <row r="7" spans="1:12">
      <c r="A7" s="4" t="s">
        <v>1089</v>
      </c>
      <c r="G7" s="5" t="n">
        <v>8000000</v>
      </c>
    </row>
    <row r="8" spans="1:12">
      <c r="A8" s="4" t="s">
        <v>246</v>
      </c>
      <c r="G8" s="5" t="n">
        <v>3619000</v>
      </c>
      <c r="H8" s="5" t="n">
        <v>10878000</v>
      </c>
      <c r="I8" s="7" t="n">
        <v>12321000</v>
      </c>
    </row>
    <row r="9" spans="1:12">
      <c r="A9" s="4" t="s">
        <v>1233</v>
      </c>
      <c r="G9" s="7" t="n">
        <v>100000000</v>
      </c>
    </row>
    <row r="10" spans="1:12">
      <c r="A10" s="4" t="s">
        <v>1234</v>
      </c>
      <c r="G10" s="4" t="s">
        <v>1235</v>
      </c>
    </row>
    <row r="11" spans="1:12">
      <c r="A11" s="3" t="s">
        <v>1236</v>
      </c>
    </row>
    <row r="12" spans="1:12">
      <c r="A12" s="4" t="s">
        <v>1237</v>
      </c>
      <c r="G12" s="4" t="s">
        <v>1238</v>
      </c>
    </row>
    <row r="13" spans="1:12">
      <c r="A13" s="4" t="s">
        <v>1239</v>
      </c>
      <c r="G13" s="4" t="s">
        <v>1240</v>
      </c>
    </row>
    <row r="14" spans="1:12">
      <c r="A14" s="4" t="s">
        <v>240</v>
      </c>
      <c r="G14" s="7" t="n">
        <v>321705000</v>
      </c>
      <c r="H14" s="5" t="n">
        <v>91560000</v>
      </c>
      <c r="I14" s="5" t="n">
        <v>220786000</v>
      </c>
    </row>
    <row r="15" spans="1:12">
      <c r="A15" s="4" t="s">
        <v>241</v>
      </c>
      <c r="G15" s="5" t="n">
        <v>161104000</v>
      </c>
      <c r="H15" s="5" t="n">
        <v>90328000</v>
      </c>
      <c r="I15" s="5" t="n">
        <v>205024000</v>
      </c>
    </row>
    <row r="16" spans="1:12">
      <c r="A16" s="4" t="s">
        <v>243</v>
      </c>
      <c r="G16" s="5" t="n">
        <v>33935000</v>
      </c>
      <c r="H16" s="5" t="n">
        <v>22667000</v>
      </c>
      <c r="I16" s="5" t="n">
        <v>20354000</v>
      </c>
    </row>
    <row r="17" spans="1:12">
      <c r="A17" s="4" t="s">
        <v>1241</v>
      </c>
      <c r="G17" s="5" t="n">
        <v>182200000</v>
      </c>
      <c r="H17" s="5" t="n">
        <v>174500000</v>
      </c>
      <c r="I17" s="5" t="n">
        <v>156300000</v>
      </c>
    </row>
    <row r="18" spans="1:12">
      <c r="A18" s="4" t="s">
        <v>805</v>
      </c>
      <c r="G18" s="5" t="n">
        <v>92434000</v>
      </c>
      <c r="H18" s="5" t="n">
        <v>125447000</v>
      </c>
      <c r="I18" s="5" t="n">
        <v>117938000</v>
      </c>
    </row>
    <row r="19" spans="1:12">
      <c r="A19" s="4" t="s">
        <v>1242</v>
      </c>
    </row>
    <row r="20" spans="1:12">
      <c r="A20" s="3" t="s">
        <v>1120</v>
      </c>
    </row>
    <row r="21" spans="1:12">
      <c r="A21" s="4" t="s">
        <v>1089</v>
      </c>
      <c r="G21" s="5" t="n">
        <v>200000</v>
      </c>
    </row>
    <row r="22" spans="1:12">
      <c r="A22" s="4" t="s">
        <v>1243</v>
      </c>
    </row>
    <row r="23" spans="1:12">
      <c r="A23" s="3" t="s">
        <v>1120</v>
      </c>
    </row>
    <row r="24" spans="1:12">
      <c r="A24" s="4" t="s">
        <v>1157</v>
      </c>
      <c r="E24" s="4" t="s">
        <v>1244</v>
      </c>
    </row>
    <row r="25" spans="1:12">
      <c r="A25" s="4" t="s">
        <v>1245</v>
      </c>
      <c r="E25" s="4" t="s">
        <v>1246</v>
      </c>
    </row>
    <row r="26" spans="1:12">
      <c r="A26" s="3" t="s">
        <v>1236</v>
      </c>
    </row>
    <row r="27" spans="1:12">
      <c r="A27" s="4" t="s">
        <v>241</v>
      </c>
      <c r="E27" s="7" t="n">
        <v>33800000</v>
      </c>
    </row>
    <row r="28" spans="1:12">
      <c r="A28" s="4" t="s">
        <v>243</v>
      </c>
      <c r="E28" s="7" t="n">
        <v>34600000</v>
      </c>
    </row>
    <row r="29" spans="1:12">
      <c r="A29" s="4" t="s">
        <v>1247</v>
      </c>
    </row>
    <row r="30" spans="1:12">
      <c r="A30" s="3" t="s">
        <v>1236</v>
      </c>
    </row>
    <row r="31" spans="1:12">
      <c r="A31" s="4" t="s">
        <v>1248</v>
      </c>
      <c r="E31" s="4" t="s">
        <v>1249</v>
      </c>
    </row>
    <row r="32" spans="1:12">
      <c r="A32" s="4" t="s">
        <v>1250</v>
      </c>
    </row>
    <row r="33" spans="1:12">
      <c r="A33" s="3" t="s">
        <v>1236</v>
      </c>
    </row>
    <row r="34" spans="1:12">
      <c r="A34" s="4" t="s">
        <v>243</v>
      </c>
      <c r="E34" s="7" t="n">
        <v>17000000</v>
      </c>
    </row>
    <row r="35" spans="1:12">
      <c r="A35" s="4" t="s">
        <v>1251</v>
      </c>
    </row>
    <row r="36" spans="1:12">
      <c r="A36" s="3" t="s">
        <v>1236</v>
      </c>
    </row>
    <row r="37" spans="1:12">
      <c r="A37" s="4" t="s">
        <v>1252</v>
      </c>
      <c r="G37" s="7" t="n">
        <v>50800000</v>
      </c>
    </row>
    <row r="38" spans="1:12">
      <c r="A38" s="4" t="s">
        <v>1253</v>
      </c>
    </row>
    <row r="39" spans="1:12">
      <c r="A39" s="3" t="s">
        <v>1236</v>
      </c>
    </row>
    <row r="40" spans="1:12">
      <c r="A40" s="4" t="s">
        <v>1254</v>
      </c>
      <c r="G40" s="4" t="s">
        <v>718</v>
      </c>
    </row>
    <row r="41" spans="1:12">
      <c r="A41" s="4" t="s">
        <v>1255</v>
      </c>
    </row>
    <row r="42" spans="1:12">
      <c r="A42" s="3" t="s">
        <v>1236</v>
      </c>
    </row>
    <row r="43" spans="1:12">
      <c r="A43" s="4" t="s">
        <v>1254</v>
      </c>
      <c r="G43" s="4" t="s">
        <v>1256</v>
      </c>
    </row>
    <row r="44" spans="1:12">
      <c r="A44" s="4" t="s">
        <v>1257</v>
      </c>
    </row>
    <row r="45" spans="1:12">
      <c r="A45" s="3" t="s">
        <v>1236</v>
      </c>
    </row>
    <row r="46" spans="1:12">
      <c r="A46" s="4" t="s">
        <v>1254</v>
      </c>
      <c r="G46" s="4" t="s">
        <v>761</v>
      </c>
    </row>
    <row r="47" spans="1:12">
      <c r="A47" s="4" t="s">
        <v>1258</v>
      </c>
    </row>
    <row r="48" spans="1:12">
      <c r="A48" s="3" t="s">
        <v>1236</v>
      </c>
    </row>
    <row r="49" spans="1:12">
      <c r="A49" s="4" t="s">
        <v>1254</v>
      </c>
      <c r="G49" s="4" t="s">
        <v>1259</v>
      </c>
    </row>
    <row r="50" spans="1:12">
      <c r="A50" s="4" t="s">
        <v>646</v>
      </c>
    </row>
    <row r="51" spans="1:12">
      <c r="A51" s="3" t="s">
        <v>1231</v>
      </c>
    </row>
    <row r="52" spans="1:12">
      <c r="A52" s="4" t="s">
        <v>647</v>
      </c>
      <c r="B52" s="7" t="n">
        <v>1850000000</v>
      </c>
    </row>
    <row r="53" spans="1:12">
      <c r="A53" s="4" t="s">
        <v>50</v>
      </c>
      <c r="B53" s="5" t="n">
        <v>100000000</v>
      </c>
    </row>
    <row r="54" spans="1:12">
      <c r="A54" s="3" t="s">
        <v>1236</v>
      </c>
    </row>
    <row r="55" spans="1:12">
      <c r="A55" s="4" t="s">
        <v>241</v>
      </c>
      <c r="F55" s="7" t="n">
        <v>273500000</v>
      </c>
    </row>
    <row r="56" spans="1:12">
      <c r="A56" s="4" t="s">
        <v>1260</v>
      </c>
    </row>
    <row r="57" spans="1:12">
      <c r="A57" s="3" t="s">
        <v>1231</v>
      </c>
    </row>
    <row r="58" spans="1:12">
      <c r="A58" s="4" t="s">
        <v>647</v>
      </c>
      <c r="G58" s="7" t="n">
        <v>1500000000</v>
      </c>
      <c r="I58" s="5" t="n">
        <v>1000000000</v>
      </c>
    </row>
    <row r="59" spans="1:12">
      <c r="A59" s="4" t="s">
        <v>1261</v>
      </c>
      <c r="G59" s="5" t="n">
        <v>750000000</v>
      </c>
    </row>
    <row r="60" spans="1:12">
      <c r="A60" s="4" t="s">
        <v>1262</v>
      </c>
      <c r="G60" s="5" t="n">
        <v>50000000</v>
      </c>
    </row>
    <row r="61" spans="1:12">
      <c r="A61" s="4" t="s">
        <v>1263</v>
      </c>
      <c r="G61" s="5" t="n">
        <v>50000000</v>
      </c>
    </row>
    <row r="62" spans="1:12">
      <c r="A62" s="4" t="s">
        <v>1264</v>
      </c>
      <c r="G62" s="5" t="n">
        <v>823300000</v>
      </c>
    </row>
    <row r="63" spans="1:12">
      <c r="A63" s="4" t="s">
        <v>1265</v>
      </c>
      <c r="G63" s="7" t="n">
        <v>600000</v>
      </c>
    </row>
    <row r="64" spans="1:12">
      <c r="A64" s="4" t="s">
        <v>1266</v>
      </c>
      <c r="G64" s="4" t="s">
        <v>1267</v>
      </c>
    </row>
    <row r="65" spans="1:12">
      <c r="A65" s="4" t="s">
        <v>1268</v>
      </c>
    </row>
    <row r="66" spans="1:12">
      <c r="A66" s="3" t="s">
        <v>1231</v>
      </c>
    </row>
    <row r="67" spans="1:12">
      <c r="A67" s="4" t="s">
        <v>1269</v>
      </c>
      <c r="G67" s="4" t="s">
        <v>1270</v>
      </c>
    </row>
    <row r="68" spans="1:12">
      <c r="A68" s="4" t="s">
        <v>1271</v>
      </c>
    </row>
    <row r="69" spans="1:12">
      <c r="A69" s="3" t="s">
        <v>1231</v>
      </c>
    </row>
    <row r="70" spans="1:12">
      <c r="A70" s="4" t="s">
        <v>1269</v>
      </c>
      <c r="G70" s="20" t="s">
        <v>1272</v>
      </c>
    </row>
    <row r="71" spans="1:12">
      <c r="A71" s="4" t="s">
        <v>1273</v>
      </c>
    </row>
    <row r="72" spans="1:12">
      <c r="A72" s="3" t="s">
        <v>1231</v>
      </c>
    </row>
    <row r="73" spans="1:12">
      <c r="A73" s="4" t="s">
        <v>647</v>
      </c>
      <c r="B73" s="7" t="n">
        <v>1500000000</v>
      </c>
    </row>
    <row r="74" spans="1:12">
      <c r="A74" s="3" t="s">
        <v>1120</v>
      </c>
    </row>
    <row r="75" spans="1:12">
      <c r="A75" s="4" t="s">
        <v>1245</v>
      </c>
      <c r="B75" s="4" t="s">
        <v>1274</v>
      </c>
    </row>
    <row r="76" spans="1:12">
      <c r="A76" s="4" t="s">
        <v>1275</v>
      </c>
    </row>
    <row r="77" spans="1:12">
      <c r="A77" s="3" t="s">
        <v>1231</v>
      </c>
    </row>
    <row r="78" spans="1:12">
      <c r="A78" s="4" t="s">
        <v>647</v>
      </c>
      <c r="G78" s="7" t="n">
        <v>2000000000</v>
      </c>
    </row>
    <row r="79" spans="1:12">
      <c r="A79" s="4" t="s">
        <v>50</v>
      </c>
      <c r="G79" s="5" t="n">
        <v>500000000</v>
      </c>
    </row>
    <row r="80" spans="1:12">
      <c r="A80" s="4" t="s">
        <v>1232</v>
      </c>
      <c r="L80" s="7" t="n">
        <v>3100000</v>
      </c>
    </row>
    <row r="81" spans="1:12">
      <c r="A81" s="4" t="s">
        <v>1276</v>
      </c>
    </row>
    <row r="82" spans="1:12">
      <c r="A82" s="3" t="s">
        <v>1231</v>
      </c>
    </row>
    <row r="83" spans="1:12">
      <c r="A83" s="4" t="s">
        <v>647</v>
      </c>
      <c r="G83" s="5" t="n">
        <v>250000000</v>
      </c>
    </row>
    <row r="84" spans="1:12">
      <c r="A84" s="4" t="s">
        <v>1232</v>
      </c>
      <c r="G84" s="7" t="n">
        <v>100000</v>
      </c>
      <c r="H84" s="5" t="n">
        <v>300000</v>
      </c>
    </row>
    <row r="85" spans="1:12">
      <c r="A85" s="3" t="s">
        <v>1120</v>
      </c>
    </row>
    <row r="86" spans="1:12">
      <c r="A86" s="4" t="s">
        <v>1277</v>
      </c>
      <c r="G86" s="4" t="s">
        <v>1278</v>
      </c>
    </row>
    <row r="87" spans="1:12">
      <c r="A87" s="4" t="s">
        <v>1279</v>
      </c>
    </row>
    <row r="88" spans="1:12">
      <c r="A88" s="3" t="s">
        <v>1231</v>
      </c>
    </row>
    <row r="89" spans="1:12">
      <c r="A89" s="4" t="s">
        <v>1280</v>
      </c>
      <c r="J89" s="17" t="n">
        <v>236300000</v>
      </c>
    </row>
    <row r="90" spans="1:12">
      <c r="A90" s="4" t="s">
        <v>1232</v>
      </c>
      <c r="K90" s="7" t="n">
        <v>300000</v>
      </c>
    </row>
    <row r="91" spans="1:12">
      <c r="A91" s="3" t="s">
        <v>1120</v>
      </c>
    </row>
    <row r="92" spans="1:12">
      <c r="A92" s="4" t="s">
        <v>1245</v>
      </c>
      <c r="B92" s="4" t="s">
        <v>1246</v>
      </c>
    </row>
    <row r="93" spans="1:12">
      <c r="A93" s="4" t="s">
        <v>1281</v>
      </c>
    </row>
    <row r="94" spans="1:12">
      <c r="A94" s="3" t="s">
        <v>1236</v>
      </c>
    </row>
    <row r="95" spans="1:12">
      <c r="A95" s="4" t="s">
        <v>1248</v>
      </c>
      <c r="B95" s="4" t="s">
        <v>682</v>
      </c>
    </row>
    <row r="96" spans="1:12">
      <c r="A96" s="4" t="s">
        <v>1282</v>
      </c>
    </row>
    <row r="97" spans="1:12">
      <c r="A97" s="3" t="s">
        <v>1231</v>
      </c>
    </row>
    <row r="98" spans="1:12">
      <c r="A98" s="4" t="s">
        <v>647</v>
      </c>
      <c r="G98" s="7" t="n">
        <v>2250000000</v>
      </c>
    </row>
    <row r="99" spans="1:12">
      <c r="A99" s="4" t="s">
        <v>1120</v>
      </c>
    </row>
    <row r="100" spans="1:12">
      <c r="A100" s="3" t="s">
        <v>1231</v>
      </c>
    </row>
    <row r="101" spans="1:12">
      <c r="A101" s="4" t="s">
        <v>1232</v>
      </c>
      <c r="G101" s="5" t="n">
        <v>12100000</v>
      </c>
      <c r="H101" s="5" t="n">
        <v>10500000</v>
      </c>
    </row>
    <row r="102" spans="1:12">
      <c r="A102" s="3" t="s">
        <v>1120</v>
      </c>
    </row>
    <row r="103" spans="1:12">
      <c r="A103" s="4" t="s">
        <v>48</v>
      </c>
      <c r="G103" s="5" t="n">
        <v>1827100000</v>
      </c>
      <c r="H103" s="5" t="n">
        <v>1494400000</v>
      </c>
    </row>
    <row r="104" spans="1:12">
      <c r="A104" s="4" t="s">
        <v>1089</v>
      </c>
      <c r="G104" s="5" t="n">
        <v>7800000</v>
      </c>
      <c r="H104" s="5" t="n">
        <v>7800000</v>
      </c>
    </row>
    <row r="105" spans="1:12">
      <c r="A105" s="4" t="s">
        <v>246</v>
      </c>
      <c r="G105" s="7" t="n">
        <v>3100000</v>
      </c>
      <c r="H105" s="5" t="n">
        <v>7800000</v>
      </c>
      <c r="I105" s="7" t="n">
        <v>4200000</v>
      </c>
    </row>
    <row r="106" spans="1:12">
      <c r="A106" s="4" t="s">
        <v>1283</v>
      </c>
      <c r="G106" s="4" t="s">
        <v>991</v>
      </c>
    </row>
    <row r="107" spans="1:12">
      <c r="A107" s="4" t="s">
        <v>1284</v>
      </c>
    </row>
    <row r="108" spans="1:12">
      <c r="A108" s="3" t="s">
        <v>1236</v>
      </c>
    </row>
    <row r="109" spans="1:12">
      <c r="A109" s="4" t="s">
        <v>1248</v>
      </c>
      <c r="G109" s="4" t="s">
        <v>656</v>
      </c>
    </row>
    <row r="110" spans="1:12">
      <c r="A110" s="4" t="s">
        <v>1285</v>
      </c>
    </row>
    <row r="111" spans="1:12">
      <c r="A111" s="3" t="s">
        <v>1236</v>
      </c>
    </row>
    <row r="112" spans="1:12">
      <c r="A112" s="4" t="s">
        <v>1248</v>
      </c>
      <c r="G112" s="4" t="s">
        <v>1106</v>
      </c>
    </row>
    <row r="113" spans="1:12">
      <c r="A113" s="4" t="s">
        <v>1286</v>
      </c>
    </row>
    <row r="114" spans="1:12">
      <c r="A114" s="3" t="s">
        <v>1120</v>
      </c>
    </row>
    <row r="115" spans="1:12">
      <c r="A115" s="4" t="s">
        <v>48</v>
      </c>
      <c r="G115" s="7" t="n">
        <v>350000000</v>
      </c>
      <c r="H115" s="7" t="n">
        <v>0</v>
      </c>
    </row>
    <row r="116" spans="1:12">
      <c r="A116" s="4" t="s">
        <v>1287</v>
      </c>
      <c r="G116" s="4" t="s">
        <v>1288</v>
      </c>
    </row>
    <row r="117" spans="1:12">
      <c r="A117" s="4" t="s">
        <v>1157</v>
      </c>
      <c r="D117" s="4" t="s">
        <v>1289</v>
      </c>
      <c r="G117" s="4" t="s">
        <v>1289</v>
      </c>
    </row>
    <row r="118" spans="1:12">
      <c r="A118" s="4" t="s">
        <v>1245</v>
      </c>
      <c r="D118" s="4" t="s">
        <v>1290</v>
      </c>
    </row>
    <row r="119" spans="1:12">
      <c r="A119" s="4" t="s">
        <v>1291</v>
      </c>
      <c r="G119" s="4" t="s">
        <v>1292</v>
      </c>
    </row>
    <row r="120" spans="1:12">
      <c r="A120" s="4" t="s">
        <v>1277</v>
      </c>
      <c r="G120" s="4" t="s">
        <v>1293</v>
      </c>
    </row>
    <row r="121" spans="1:12">
      <c r="A121" s="3" t="s">
        <v>1236</v>
      </c>
    </row>
    <row r="122" spans="1:12">
      <c r="A122" s="4" t="s">
        <v>1252</v>
      </c>
      <c r="G122" s="7" t="n">
        <v>350000000</v>
      </c>
    </row>
    <row r="123" spans="1:12">
      <c r="A123" s="4" t="s">
        <v>1294</v>
      </c>
    </row>
    <row r="124" spans="1:12">
      <c r="A124" s="3" t="s">
        <v>1120</v>
      </c>
    </row>
    <row r="125" spans="1:12">
      <c r="A125" s="4" t="s">
        <v>1287</v>
      </c>
      <c r="C125" s="4" t="s">
        <v>1295</v>
      </c>
    </row>
    <row r="126" spans="1:12">
      <c r="A126" s="4" t="s">
        <v>1157</v>
      </c>
      <c r="C126" s="4" t="s">
        <v>1296</v>
      </c>
    </row>
    <row r="127" spans="1:12">
      <c r="A127" s="4" t="s">
        <v>1245</v>
      </c>
      <c r="C127" s="4" t="s">
        <v>1297</v>
      </c>
    </row>
    <row r="128" spans="1:12">
      <c r="A128" s="4" t="s">
        <v>1291</v>
      </c>
      <c r="C128" s="4" t="s">
        <v>1298</v>
      </c>
    </row>
    <row r="129" spans="1:12">
      <c r="A129" s="4" t="s">
        <v>1277</v>
      </c>
      <c r="C129" s="4" t="s">
        <v>1299</v>
      </c>
    </row>
    <row r="130" spans="1:12">
      <c r="A130" s="3" t="s">
        <v>1236</v>
      </c>
    </row>
    <row r="131" spans="1:12">
      <c r="A131" s="4" t="s">
        <v>1156</v>
      </c>
      <c r="C131" s="17" t="n">
        <v>500000000</v>
      </c>
    </row>
    <row r="132" spans="1:12">
      <c r="A132" s="4" t="s">
        <v>1300</v>
      </c>
    </row>
    <row r="133" spans="1:12">
      <c r="A133" s="3" t="s">
        <v>1236</v>
      </c>
    </row>
    <row r="134" spans="1:12">
      <c r="A134" s="4" t="s">
        <v>240</v>
      </c>
      <c r="G134" s="5" t="n">
        <v>321700000</v>
      </c>
    </row>
    <row r="135" spans="1:12">
      <c r="A135" s="4" t="s">
        <v>241</v>
      </c>
      <c r="G135" s="5" t="n">
        <v>18500000</v>
      </c>
    </row>
    <row r="136" spans="1:12">
      <c r="A136" s="4" t="s">
        <v>1301</v>
      </c>
      <c r="G136" s="5" t="n">
        <v>-4100000</v>
      </c>
    </row>
    <row r="137" spans="1:12">
      <c r="A137" s="4" t="s">
        <v>805</v>
      </c>
      <c r="G137" s="5" t="n">
        <v>45200000</v>
      </c>
    </row>
    <row r="138" spans="1:12">
      <c r="A138" s="4" t="s">
        <v>1302</v>
      </c>
    </row>
    <row r="139" spans="1:12">
      <c r="A139" s="3" t="s">
        <v>1236</v>
      </c>
    </row>
    <row r="140" spans="1:12">
      <c r="A140" s="4" t="s">
        <v>241</v>
      </c>
      <c r="G140" s="7" t="n">
        <v>31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0</v>
      </c>
    </row>
    <row r="3" spans="1:3">
      <c r="A3" s="3" t="s">
        <v>1304</v>
      </c>
    </row>
    <row r="4" spans="1:3">
      <c r="A4" s="4" t="s">
        <v>1305</v>
      </c>
      <c r="B4" s="6" t="n">
        <v>926.7</v>
      </c>
      <c r="C4" s="7" t="n">
        <v>735</v>
      </c>
    </row>
    <row r="5" spans="1:3">
      <c r="A5" s="4" t="s">
        <v>1282</v>
      </c>
    </row>
    <row r="6" spans="1:3">
      <c r="A6" s="3" t="s">
        <v>1304</v>
      </c>
    </row>
    <row r="7" spans="1:3">
      <c r="A7" s="4" t="s">
        <v>1305</v>
      </c>
      <c r="B7" s="6" t="n">
        <v>676.7</v>
      </c>
      <c r="C7" s="5" t="n">
        <v>485</v>
      </c>
    </row>
    <row r="8" spans="1:3">
      <c r="A8" s="4" t="s">
        <v>1306</v>
      </c>
    </row>
    <row r="9" spans="1:3">
      <c r="A9" s="3" t="s">
        <v>1304</v>
      </c>
    </row>
    <row r="10" spans="1:3">
      <c r="A10" s="4" t="s">
        <v>1248</v>
      </c>
      <c r="B10" s="4" t="s">
        <v>682</v>
      </c>
    </row>
    <row r="11" spans="1:3">
      <c r="A11" s="4" t="s">
        <v>1277</v>
      </c>
      <c r="B11" s="4" t="s">
        <v>1307</v>
      </c>
    </row>
    <row r="12" spans="1:3">
      <c r="A12" s="4" t="s">
        <v>1305</v>
      </c>
      <c r="B12" s="7" t="n">
        <v>390</v>
      </c>
      <c r="C12" s="5" t="n">
        <v>92</v>
      </c>
    </row>
    <row r="13" spans="1:3">
      <c r="A13" s="4" t="s">
        <v>1308</v>
      </c>
    </row>
    <row r="14" spans="1:3">
      <c r="A14" s="3" t="s">
        <v>1304</v>
      </c>
    </row>
    <row r="15" spans="1:3">
      <c r="A15" s="4" t="s">
        <v>1277</v>
      </c>
      <c r="B15" s="4" t="s">
        <v>1307</v>
      </c>
    </row>
    <row r="16" spans="1:3">
      <c r="A16" s="4" t="s">
        <v>1305</v>
      </c>
      <c r="B16" s="6" t="n">
        <v>286.7</v>
      </c>
      <c r="C16" s="5" t="n">
        <v>393</v>
      </c>
    </row>
    <row r="17" spans="1:3">
      <c r="A17" s="4" t="s">
        <v>1309</v>
      </c>
    </row>
    <row r="18" spans="1:3">
      <c r="A18" s="3" t="s">
        <v>1304</v>
      </c>
    </row>
    <row r="19" spans="1:3">
      <c r="A19" s="4" t="s">
        <v>1248</v>
      </c>
      <c r="B19" s="4" t="s">
        <v>682</v>
      </c>
    </row>
    <row r="20" spans="1:3">
      <c r="A20" s="4" t="s">
        <v>1276</v>
      </c>
    </row>
    <row r="21" spans="1:3">
      <c r="A21" s="3" t="s">
        <v>1304</v>
      </c>
    </row>
    <row r="22" spans="1:3">
      <c r="A22" s="4" t="s">
        <v>1277</v>
      </c>
      <c r="B22" s="4" t="s">
        <v>1278</v>
      </c>
    </row>
    <row r="23" spans="1:3">
      <c r="A23" s="4" t="s">
        <v>1305</v>
      </c>
      <c r="B23" s="7" t="n">
        <v>250</v>
      </c>
      <c r="C23" s="7" t="n">
        <v>250</v>
      </c>
    </row>
    <row r="24" spans="1:3">
      <c r="A24" s="4" t="s">
        <v>1310</v>
      </c>
    </row>
    <row r="25" spans="1:3">
      <c r="A25" s="3" t="s">
        <v>1304</v>
      </c>
    </row>
    <row r="26" spans="1:3">
      <c r="A26" s="4" t="s">
        <v>1248</v>
      </c>
      <c r="B26" s="4" t="s">
        <v>13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14"/>
    <col customWidth="1" max="5" min="5" width="21"/>
  </cols>
  <sheetData>
    <row r="1" spans="1:5">
      <c r="A1" s="1" t="s">
        <v>1312</v>
      </c>
      <c r="B1" s="2" t="s">
        <v>1</v>
      </c>
    </row>
    <row r="2" spans="1:5">
      <c r="B2" s="2" t="s">
        <v>884</v>
      </c>
      <c r="C2" s="2" t="s">
        <v>1142</v>
      </c>
      <c r="D2" s="2" t="s">
        <v>1225</v>
      </c>
      <c r="E2" s="2" t="s">
        <v>1141</v>
      </c>
    </row>
    <row r="3" spans="1:5">
      <c r="A3" s="3" t="s">
        <v>1120</v>
      </c>
    </row>
    <row r="4" spans="1:5">
      <c r="A4" s="4" t="s">
        <v>1313</v>
      </c>
      <c r="B4" s="7" t="n">
        <v>1807200000</v>
      </c>
      <c r="E4" s="7" t="n">
        <v>1476084000</v>
      </c>
    </row>
    <row r="5" spans="1:5">
      <c r="A5" s="4" t="s">
        <v>1120</v>
      </c>
    </row>
    <row r="6" spans="1:5">
      <c r="A6" s="3" t="s">
        <v>1120</v>
      </c>
    </row>
    <row r="7" spans="1:5">
      <c r="A7" s="4" t="s">
        <v>1313</v>
      </c>
      <c r="B7" s="7" t="n">
        <v>1827100000</v>
      </c>
      <c r="E7" s="5" t="n">
        <v>1494400000</v>
      </c>
    </row>
    <row r="8" spans="1:5">
      <c r="A8" s="4" t="s">
        <v>1154</v>
      </c>
    </row>
    <row r="9" spans="1:5">
      <c r="A9" s="3" t="s">
        <v>1120</v>
      </c>
    </row>
    <row r="10" spans="1:5">
      <c r="A10" s="4" t="s">
        <v>1157</v>
      </c>
      <c r="B10" s="4" t="s">
        <v>718</v>
      </c>
      <c r="C10" s="4" t="s">
        <v>718</v>
      </c>
    </row>
    <row r="11" spans="1:5">
      <c r="A11" s="4" t="s">
        <v>1287</v>
      </c>
      <c r="B11" s="4" t="s">
        <v>1314</v>
      </c>
    </row>
    <row r="12" spans="1:5">
      <c r="A12" s="4" t="s">
        <v>1156</v>
      </c>
      <c r="C12" s="17" t="n">
        <v>500000000</v>
      </c>
    </row>
    <row r="13" spans="1:5">
      <c r="A13" s="4" t="s">
        <v>1291</v>
      </c>
      <c r="B13" s="4" t="s">
        <v>1315</v>
      </c>
      <c r="C13" s="4" t="s">
        <v>1315</v>
      </c>
    </row>
    <row r="14" spans="1:5">
      <c r="A14" s="4" t="s">
        <v>1316</v>
      </c>
      <c r="B14" s="7" t="n">
        <v>4600000</v>
      </c>
    </row>
    <row r="15" spans="1:5">
      <c r="A15" s="4" t="s">
        <v>1317</v>
      </c>
      <c r="B15" s="4" t="s">
        <v>1318</v>
      </c>
      <c r="C15" s="4" t="s">
        <v>1318</v>
      </c>
    </row>
    <row r="16" spans="1:5">
      <c r="A16" s="4" t="s">
        <v>1319</v>
      </c>
      <c r="B16" s="4" t="s">
        <v>718</v>
      </c>
    </row>
    <row r="17" spans="1:5">
      <c r="A17" s="4" t="s">
        <v>1277</v>
      </c>
      <c r="B17" s="4" t="s">
        <v>1320</v>
      </c>
    </row>
    <row r="18" spans="1:5">
      <c r="A18" s="4" t="s">
        <v>1313</v>
      </c>
      <c r="B18" s="7" t="n">
        <v>527100000</v>
      </c>
      <c r="E18" s="5" t="n">
        <v>544400000</v>
      </c>
    </row>
    <row r="19" spans="1:5">
      <c r="A19" s="4" t="s">
        <v>1321</v>
      </c>
    </row>
    <row r="20" spans="1:5">
      <c r="A20" s="3" t="s">
        <v>1120</v>
      </c>
    </row>
    <row r="21" spans="1:5">
      <c r="A21" s="4" t="s">
        <v>1157</v>
      </c>
      <c r="B21" s="4" t="s">
        <v>1322</v>
      </c>
      <c r="C21" s="4" t="s">
        <v>1322</v>
      </c>
    </row>
    <row r="22" spans="1:5">
      <c r="A22" s="4" t="s">
        <v>1287</v>
      </c>
      <c r="B22" s="4" t="s">
        <v>1323</v>
      </c>
    </row>
    <row r="23" spans="1:5">
      <c r="A23" s="4" t="s">
        <v>1252</v>
      </c>
      <c r="B23" s="7" t="n">
        <v>500000000</v>
      </c>
    </row>
    <row r="24" spans="1:5">
      <c r="A24" s="4" t="s">
        <v>1291</v>
      </c>
      <c r="B24" s="4" t="s">
        <v>1324</v>
      </c>
      <c r="C24" s="4" t="s">
        <v>1324</v>
      </c>
    </row>
    <row r="25" spans="1:5">
      <c r="A25" s="4" t="s">
        <v>1316</v>
      </c>
      <c r="B25" s="7" t="n">
        <v>1800000</v>
      </c>
    </row>
    <row r="26" spans="1:5">
      <c r="A26" s="4" t="s">
        <v>1317</v>
      </c>
      <c r="B26" s="4" t="s">
        <v>1325</v>
      </c>
      <c r="C26" s="4" t="s">
        <v>1325</v>
      </c>
    </row>
    <row r="27" spans="1:5">
      <c r="A27" s="4" t="s">
        <v>1319</v>
      </c>
      <c r="B27" s="4" t="s">
        <v>1322</v>
      </c>
    </row>
    <row r="28" spans="1:5">
      <c r="A28" s="4" t="s">
        <v>1277</v>
      </c>
      <c r="B28" s="4" t="s">
        <v>1326</v>
      </c>
    </row>
    <row r="29" spans="1:5">
      <c r="A29" s="4" t="s">
        <v>1313</v>
      </c>
      <c r="B29" s="7" t="n">
        <v>500000000</v>
      </c>
      <c r="E29" s="5" t="n">
        <v>500000000</v>
      </c>
    </row>
    <row r="30" spans="1:5">
      <c r="A30" s="4" t="s">
        <v>1327</v>
      </c>
    </row>
    <row r="31" spans="1:5">
      <c r="A31" s="3" t="s">
        <v>1120</v>
      </c>
    </row>
    <row r="32" spans="1:5">
      <c r="A32" s="4" t="s">
        <v>1157</v>
      </c>
      <c r="B32" s="4" t="s">
        <v>773</v>
      </c>
      <c r="C32" s="4" t="s">
        <v>773</v>
      </c>
    </row>
    <row r="33" spans="1:5">
      <c r="A33" s="4" t="s">
        <v>1287</v>
      </c>
      <c r="B33" s="4" t="s">
        <v>1328</v>
      </c>
    </row>
    <row r="34" spans="1:5">
      <c r="A34" s="4" t="s">
        <v>1252</v>
      </c>
      <c r="B34" s="7" t="n">
        <v>450000000</v>
      </c>
    </row>
    <row r="35" spans="1:5">
      <c r="A35" s="4" t="s">
        <v>1291</v>
      </c>
      <c r="B35" s="4" t="s">
        <v>1329</v>
      </c>
      <c r="C35" s="4" t="s">
        <v>1329</v>
      </c>
    </row>
    <row r="36" spans="1:5">
      <c r="A36" s="4" t="s">
        <v>1316</v>
      </c>
      <c r="B36" s="7" t="n">
        <v>2800000</v>
      </c>
    </row>
    <row r="37" spans="1:5">
      <c r="A37" s="4" t="s">
        <v>1317</v>
      </c>
      <c r="B37" s="4" t="s">
        <v>1330</v>
      </c>
      <c r="C37" s="4" t="s">
        <v>1330</v>
      </c>
    </row>
    <row r="38" spans="1:5">
      <c r="A38" s="4" t="s">
        <v>1319</v>
      </c>
      <c r="B38" s="4" t="s">
        <v>773</v>
      </c>
    </row>
    <row r="39" spans="1:5">
      <c r="A39" s="4" t="s">
        <v>1277</v>
      </c>
      <c r="B39" s="4" t="s">
        <v>1331</v>
      </c>
    </row>
    <row r="40" spans="1:5">
      <c r="A40" s="4" t="s">
        <v>1313</v>
      </c>
      <c r="B40" s="7" t="n">
        <v>450000000</v>
      </c>
      <c r="E40" s="5" t="n">
        <v>450000000</v>
      </c>
    </row>
    <row r="41" spans="1:5">
      <c r="A41" s="4" t="s">
        <v>1286</v>
      </c>
    </row>
    <row r="42" spans="1:5">
      <c r="A42" s="3" t="s">
        <v>1120</v>
      </c>
    </row>
    <row r="43" spans="1:5">
      <c r="A43" s="4" t="s">
        <v>1157</v>
      </c>
      <c r="B43" s="4" t="s">
        <v>1289</v>
      </c>
      <c r="C43" s="4" t="s">
        <v>1289</v>
      </c>
      <c r="D43" s="4" t="s">
        <v>1289</v>
      </c>
    </row>
    <row r="44" spans="1:5">
      <c r="A44" s="4" t="s">
        <v>1287</v>
      </c>
      <c r="B44" s="4" t="s">
        <v>1288</v>
      </c>
    </row>
    <row r="45" spans="1:5">
      <c r="A45" s="4" t="s">
        <v>1252</v>
      </c>
      <c r="B45" s="7" t="n">
        <v>350000000</v>
      </c>
    </row>
    <row r="46" spans="1:5">
      <c r="A46" s="4" t="s">
        <v>1291</v>
      </c>
      <c r="B46" s="4" t="s">
        <v>1292</v>
      </c>
      <c r="C46" s="4" t="s">
        <v>1292</v>
      </c>
    </row>
    <row r="47" spans="1:5">
      <c r="A47" s="4" t="s">
        <v>1316</v>
      </c>
      <c r="B47" s="7" t="n">
        <v>1100000</v>
      </c>
    </row>
    <row r="48" spans="1:5">
      <c r="A48" s="4" t="s">
        <v>1317</v>
      </c>
      <c r="B48" s="4" t="s">
        <v>1332</v>
      </c>
      <c r="C48" s="4" t="s">
        <v>1332</v>
      </c>
    </row>
    <row r="49" spans="1:5">
      <c r="A49" s="4" t="s">
        <v>1319</v>
      </c>
      <c r="B49" s="4" t="s">
        <v>1333</v>
      </c>
    </row>
    <row r="50" spans="1:5">
      <c r="A50" s="4" t="s">
        <v>1277</v>
      </c>
      <c r="B50" s="4" t="s">
        <v>1293</v>
      </c>
    </row>
    <row r="51" spans="1:5">
      <c r="A51" s="4" t="s">
        <v>1313</v>
      </c>
      <c r="B51" s="7" t="n">
        <v>350000000</v>
      </c>
      <c r="E51"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1334</v>
      </c>
      <c r="B1" s="2" t="s">
        <v>884</v>
      </c>
    </row>
    <row r="2" spans="1:2">
      <c r="A2" s="3" t="s">
        <v>1335</v>
      </c>
    </row>
    <row r="3" spans="1:2">
      <c r="A3" s="5" t="n">
        <v>2017</v>
      </c>
      <c r="B3" s="7" t="n">
        <v>768480</v>
      </c>
    </row>
    <row r="4" spans="1:2">
      <c r="A4" s="5" t="n">
        <v>2018</v>
      </c>
      <c r="B4" s="5" t="n">
        <v>940391</v>
      </c>
    </row>
    <row r="5" spans="1:2">
      <c r="A5" s="5" t="n">
        <v>2019</v>
      </c>
      <c r="B5" s="5" t="n">
        <v>99566</v>
      </c>
    </row>
    <row r="6" spans="1:2">
      <c r="A6" s="5" t="n">
        <v>2020</v>
      </c>
      <c r="B6" s="5" t="n">
        <v>217044</v>
      </c>
    </row>
    <row r="7" spans="1:2">
      <c r="A7" s="5" t="n">
        <v>2021</v>
      </c>
      <c r="B7" s="5" t="n">
        <v>156985</v>
      </c>
    </row>
    <row r="8" spans="1:2">
      <c r="A8" s="4" t="s">
        <v>1336</v>
      </c>
      <c r="B8" s="5" t="n">
        <v>2279751</v>
      </c>
    </row>
    <row r="9" spans="1:2">
      <c r="A9" s="4" t="s">
        <v>1337</v>
      </c>
      <c r="B9" s="5" t="n">
        <v>4462217</v>
      </c>
    </row>
    <row r="10" spans="1:2">
      <c r="A10" s="4" t="s">
        <v>1338</v>
      </c>
      <c r="B10" s="5" t="n">
        <v>-13403</v>
      </c>
    </row>
    <row r="11" spans="1:2">
      <c r="A11" s="4" t="s">
        <v>1339</v>
      </c>
      <c r="B11" s="5" t="n">
        <v>-8000</v>
      </c>
    </row>
    <row r="12" spans="1:2">
      <c r="A12" s="4" t="s">
        <v>1340</v>
      </c>
      <c r="B12" s="7" t="n">
        <v>44408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1</v>
      </c>
      <c r="B1" s="2" t="s">
        <v>1</v>
      </c>
    </row>
    <row r="2" spans="1:4">
      <c r="B2" s="2" t="s">
        <v>2</v>
      </c>
      <c r="C2" s="2" t="s">
        <v>30</v>
      </c>
      <c r="D2" s="2" t="s">
        <v>79</v>
      </c>
    </row>
    <row r="3" spans="1:4">
      <c r="A3" s="3" t="s">
        <v>1342</v>
      </c>
    </row>
    <row r="4" spans="1:4">
      <c r="A4" s="4" t="s">
        <v>1343</v>
      </c>
      <c r="B4" s="6" t="n">
        <v>0.5</v>
      </c>
      <c r="C4" s="6" t="n">
        <v>0.8</v>
      </c>
      <c r="D4" s="7" t="n">
        <v>1</v>
      </c>
    </row>
    <row r="5" spans="1:4">
      <c r="A5" s="4" t="s">
        <v>1344</v>
      </c>
      <c r="B5" s="13" t="n">
        <v>3.3</v>
      </c>
    </row>
    <row r="6" spans="1:4">
      <c r="A6" s="4" t="s">
        <v>1345</v>
      </c>
    </row>
    <row r="7" spans="1:4">
      <c r="A7" s="3" t="s">
        <v>1342</v>
      </c>
    </row>
    <row r="8" spans="1:4">
      <c r="A8" s="4" t="s">
        <v>1343</v>
      </c>
      <c r="B8" s="13" t="n">
        <v>8.199999999999999</v>
      </c>
    </row>
    <row r="9" spans="1:4">
      <c r="A9" s="4" t="s">
        <v>1346</v>
      </c>
      <c r="B9" s="13" t="n">
        <v>0.5</v>
      </c>
    </row>
    <row r="10" spans="1:4">
      <c r="A10" s="4" t="s">
        <v>1347</v>
      </c>
    </row>
    <row r="11" spans="1:4">
      <c r="A11" s="3" t="s">
        <v>1342</v>
      </c>
    </row>
    <row r="12" spans="1:4">
      <c r="A12" s="4" t="s">
        <v>1343</v>
      </c>
      <c r="B12" s="13" t="n">
        <v>3.2</v>
      </c>
    </row>
    <row r="13" spans="1:4">
      <c r="A13" s="4" t="s">
        <v>1348</v>
      </c>
    </row>
    <row r="14" spans="1:4">
      <c r="A14" s="3" t="s">
        <v>1342</v>
      </c>
    </row>
    <row r="15" spans="1:4">
      <c r="A15" s="4" t="s">
        <v>1343</v>
      </c>
      <c r="B15" s="13" t="n">
        <v>5.1</v>
      </c>
    </row>
    <row r="16" spans="1:4">
      <c r="A16" s="4" t="s">
        <v>1349</v>
      </c>
    </row>
    <row r="17" spans="1:4">
      <c r="A17" s="3" t="s">
        <v>1342</v>
      </c>
    </row>
    <row r="18" spans="1:4">
      <c r="A18" s="4" t="s">
        <v>1343</v>
      </c>
      <c r="B18" s="6" t="n">
        <v>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350</v>
      </c>
      <c r="B1" s="2" t="s">
        <v>890</v>
      </c>
      <c r="C1" s="2" t="s">
        <v>189</v>
      </c>
      <c r="K1" s="2" t="s">
        <v>1</v>
      </c>
    </row>
    <row r="2" spans="1:15">
      <c r="B2" s="2" t="s">
        <v>1351</v>
      </c>
      <c r="C2" s="2" t="s">
        <v>2</v>
      </c>
      <c r="D2" s="2" t="s">
        <v>190</v>
      </c>
      <c r="E2" s="2" t="s">
        <v>4</v>
      </c>
      <c r="F2" s="2" t="s">
        <v>191</v>
      </c>
      <c r="G2" s="2" t="s">
        <v>30</v>
      </c>
      <c r="H2" s="2" t="s">
        <v>192</v>
      </c>
      <c r="I2" s="2" t="s">
        <v>193</v>
      </c>
      <c r="J2" s="2" t="s">
        <v>194</v>
      </c>
      <c r="K2" s="2" t="s">
        <v>2</v>
      </c>
      <c r="L2" s="2" t="s">
        <v>30</v>
      </c>
      <c r="M2" s="2" t="s">
        <v>79</v>
      </c>
      <c r="N2" s="2" t="s">
        <v>1352</v>
      </c>
      <c r="O2" s="2" t="s">
        <v>1353</v>
      </c>
    </row>
    <row r="3" spans="1:15">
      <c r="A3" s="3" t="s">
        <v>1354</v>
      </c>
    </row>
    <row r="4" spans="1:15">
      <c r="A4" s="4" t="s">
        <v>196</v>
      </c>
      <c r="C4" s="9" t="n">
        <v>0.99</v>
      </c>
      <c r="D4" s="8" t="n">
        <v>0.985</v>
      </c>
      <c r="E4" s="9" t="n">
        <v>0.98</v>
      </c>
      <c r="F4" s="11" t="n">
        <v>0.9742</v>
      </c>
      <c r="G4" s="11" t="n">
        <v>0.9646</v>
      </c>
      <c r="H4" s="8" t="n">
        <v>0.955</v>
      </c>
      <c r="I4" s="8" t="n">
        <v>0.954</v>
      </c>
      <c r="J4" s="11" t="n">
        <v>0.9525</v>
      </c>
      <c r="K4" s="11" t="n">
        <v>3.9292</v>
      </c>
      <c r="L4" s="11" t="n">
        <v>3.8261</v>
      </c>
      <c r="M4" s="8" t="n">
        <v>3.685</v>
      </c>
    </row>
    <row r="5" spans="1:15">
      <c r="A5" s="4" t="s">
        <v>55</v>
      </c>
      <c r="C5" s="7" t="n">
        <v>107090000</v>
      </c>
      <c r="G5" s="7" t="n">
        <v>102715000</v>
      </c>
      <c r="K5" s="7" t="n">
        <v>107090000</v>
      </c>
      <c r="L5" s="7" t="n">
        <v>102715000</v>
      </c>
    </row>
    <row r="6" spans="1:15">
      <c r="A6" s="4" t="s">
        <v>157</v>
      </c>
      <c r="B6" s="5" t="n">
        <v>4600000</v>
      </c>
    </row>
    <row r="7" spans="1:15">
      <c r="A7" s="4" t="s">
        <v>1355</v>
      </c>
      <c r="K7" s="7" t="n">
        <v>84063000</v>
      </c>
      <c r="L7" s="7" t="n">
        <v>0</v>
      </c>
      <c r="M7" s="7" t="n">
        <v>0</v>
      </c>
    </row>
    <row r="8" spans="1:15">
      <c r="A8" s="4" t="s">
        <v>75</v>
      </c>
      <c r="B8" s="8" t="n">
        <v>0.001</v>
      </c>
      <c r="C8" s="8" t="n">
        <v>0.001</v>
      </c>
      <c r="G8" s="8" t="n">
        <v>0.001</v>
      </c>
      <c r="K8" s="8" t="n">
        <v>0.001</v>
      </c>
      <c r="L8" s="8" t="n">
        <v>0.001</v>
      </c>
    </row>
    <row r="9" spans="1:15">
      <c r="A9" s="4" t="s">
        <v>1356</v>
      </c>
      <c r="B9" s="7" t="n">
        <v>64</v>
      </c>
    </row>
    <row r="10" spans="1:15">
      <c r="A10" s="4" t="s">
        <v>250</v>
      </c>
      <c r="B10" s="7" t="n">
        <v>282200000</v>
      </c>
      <c r="K10" s="7" t="n">
        <v>0</v>
      </c>
      <c r="L10" s="7" t="n">
        <v>0</v>
      </c>
      <c r="M10" s="5" t="n">
        <v>282162000</v>
      </c>
    </row>
    <row r="11" spans="1:15">
      <c r="A11" s="3" t="s">
        <v>398</v>
      </c>
    </row>
    <row r="12" spans="1:15">
      <c r="A12" s="4" t="s">
        <v>167</v>
      </c>
      <c r="K12" s="7" t="n">
        <v>-17030000</v>
      </c>
      <c r="L12" s="5" t="n">
        <v>-14713000</v>
      </c>
      <c r="M12" s="7" t="n">
        <v>-19719000</v>
      </c>
    </row>
    <row r="13" spans="1:15">
      <c r="A13" s="4" t="s">
        <v>1357</v>
      </c>
    </row>
    <row r="14" spans="1:15">
      <c r="A14" s="3" t="s">
        <v>1354</v>
      </c>
    </row>
    <row r="15" spans="1:15">
      <c r="A15" s="4" t="s">
        <v>157</v>
      </c>
      <c r="K15" s="5" t="n">
        <v>1249836</v>
      </c>
      <c r="M15" s="5" t="n">
        <v>4600000</v>
      </c>
    </row>
    <row r="16" spans="1:15">
      <c r="A16" s="3" t="s">
        <v>398</v>
      </c>
    </row>
    <row r="17" spans="1:15">
      <c r="A17" s="4" t="s">
        <v>184</v>
      </c>
      <c r="F17" s="5" t="n">
        <v>217011</v>
      </c>
      <c r="K17" s="5" t="n">
        <v>217011</v>
      </c>
    </row>
    <row r="18" spans="1:15">
      <c r="A18" s="4" t="s">
        <v>398</v>
      </c>
    </row>
    <row r="19" spans="1:15">
      <c r="A19" s="3" t="s">
        <v>398</v>
      </c>
    </row>
    <row r="20" spans="1:15">
      <c r="A20" s="4" t="s">
        <v>167</v>
      </c>
      <c r="K20" s="7" t="n">
        <v>-13418000</v>
      </c>
      <c r="L20" s="7" t="n">
        <v>0</v>
      </c>
      <c r="M20" s="7" t="n">
        <v>-926000</v>
      </c>
    </row>
    <row r="21" spans="1:15">
      <c r="A21" s="4" t="s">
        <v>1282</v>
      </c>
    </row>
    <row r="22" spans="1:15">
      <c r="A22" s="3" t="s">
        <v>1354</v>
      </c>
    </row>
    <row r="23" spans="1:15">
      <c r="A23" s="4" t="s">
        <v>1358</v>
      </c>
      <c r="B23" s="7" t="n">
        <v>225800000</v>
      </c>
    </row>
    <row r="24" spans="1:15">
      <c r="A24" s="4" t="s">
        <v>1359</v>
      </c>
    </row>
    <row r="25" spans="1:15">
      <c r="A25" s="3" t="s">
        <v>398</v>
      </c>
    </row>
    <row r="26" spans="1:15">
      <c r="A26" s="4" t="s">
        <v>1360</v>
      </c>
      <c r="O26" s="4" t="s">
        <v>1361</v>
      </c>
    </row>
    <row r="27" spans="1:15">
      <c r="A27" s="4" t="s">
        <v>1362</v>
      </c>
    </row>
    <row r="28" spans="1:15">
      <c r="A28" s="3" t="s">
        <v>1354</v>
      </c>
    </row>
    <row r="29" spans="1:15">
      <c r="A29" s="4" t="s">
        <v>157</v>
      </c>
      <c r="B29" s="5" t="n">
        <v>600000</v>
      </c>
    </row>
    <row r="30" spans="1:15">
      <c r="A30" s="4" t="s">
        <v>1363</v>
      </c>
    </row>
    <row r="31" spans="1:15">
      <c r="A31" s="3" t="s">
        <v>1354</v>
      </c>
    </row>
    <row r="32" spans="1:15">
      <c r="A32" s="4" t="s">
        <v>1364</v>
      </c>
      <c r="C32" s="7" t="n">
        <v>314400000</v>
      </c>
      <c r="K32" s="7" t="n">
        <v>314400000</v>
      </c>
      <c r="N32" s="7" t="n">
        <v>400000000</v>
      </c>
    </row>
    <row r="33" spans="1:15">
      <c r="A33" s="4" t="s">
        <v>157</v>
      </c>
      <c r="K33" s="5" t="n">
        <v>1249836</v>
      </c>
    </row>
    <row r="34" spans="1:15">
      <c r="A34" s="4" t="s">
        <v>1365</v>
      </c>
      <c r="K34" s="9" t="n">
        <v>68.52</v>
      </c>
    </row>
    <row r="35" spans="1:15">
      <c r="A35" s="4" t="s">
        <v>1355</v>
      </c>
      <c r="K35" s="7" t="n">
        <v>84400000</v>
      </c>
    </row>
    <row r="36" spans="1:15">
      <c r="A36" s="4" t="s">
        <v>1366</v>
      </c>
      <c r="K36" s="7" t="n">
        <v>300000</v>
      </c>
    </row>
  </sheetData>
  <mergeCells count="3">
    <mergeCell ref="A1:A2"/>
    <mergeCell ref="C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367</v>
      </c>
      <c r="B1" s="2" t="s">
        <v>1</v>
      </c>
    </row>
    <row r="2" spans="1:4">
      <c r="B2" s="2" t="s">
        <v>2</v>
      </c>
      <c r="C2" s="2" t="s">
        <v>30</v>
      </c>
      <c r="D2" s="2" t="s">
        <v>79</v>
      </c>
    </row>
    <row r="3" spans="1:4">
      <c r="A3" s="3" t="s">
        <v>1368</v>
      </c>
    </row>
    <row r="4" spans="1:4">
      <c r="A4" s="4" t="s">
        <v>1369</v>
      </c>
      <c r="B4" s="11" t="n">
        <v>3.9038</v>
      </c>
      <c r="C4" s="11" t="n">
        <v>3.8115</v>
      </c>
      <c r="D4" s="11" t="n">
        <v>3.715</v>
      </c>
    </row>
    <row r="5" spans="1:4">
      <c r="A5" s="4" t="s">
        <v>1370</v>
      </c>
    </row>
    <row r="6" spans="1:4">
      <c r="A6" s="3" t="s">
        <v>1368</v>
      </c>
    </row>
    <row r="7" spans="1:4">
      <c r="A7" s="4" t="s">
        <v>1369</v>
      </c>
      <c r="B7" s="14" t="n">
        <v>3.3075</v>
      </c>
      <c r="C7" s="14" t="n">
        <v>3.5497</v>
      </c>
      <c r="D7" s="14" t="n">
        <v>3.6566</v>
      </c>
    </row>
    <row r="8" spans="1:4">
      <c r="A8" s="4" t="s">
        <v>1371</v>
      </c>
    </row>
    <row r="9" spans="1:4">
      <c r="A9" s="3" t="s">
        <v>1368</v>
      </c>
    </row>
    <row r="10" spans="1:4">
      <c r="A10" s="4" t="s">
        <v>1369</v>
      </c>
      <c r="B10" s="11" t="n">
        <v>0.5963000000000001</v>
      </c>
      <c r="C10" s="11" t="n">
        <v>0.2618</v>
      </c>
      <c r="D10" s="11" t="n">
        <v>0.05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321</v>
      </c>
    </row>
    <row r="4" spans="1:12">
      <c r="A4" s="4" t="s">
        <v>120</v>
      </c>
      <c r="B4" s="7" t="n">
        <v>47704</v>
      </c>
      <c r="C4" s="7" t="n">
        <v>110943</v>
      </c>
      <c r="D4" s="7" t="n">
        <v>51661</v>
      </c>
      <c r="E4" s="7" t="n">
        <v>57439</v>
      </c>
      <c r="F4" s="7" t="n">
        <v>51049</v>
      </c>
      <c r="G4" s="7" t="n">
        <v>21745</v>
      </c>
      <c r="H4" s="7" t="n">
        <v>63348</v>
      </c>
      <c r="I4" s="7" t="n">
        <v>36116</v>
      </c>
      <c r="J4" s="7" t="n">
        <v>267747</v>
      </c>
      <c r="K4" s="7" t="n">
        <v>172258</v>
      </c>
      <c r="L4" s="7" t="n">
        <v>239826</v>
      </c>
    </row>
    <row r="5" spans="1:12">
      <c r="A5" s="4" t="s">
        <v>1373</v>
      </c>
      <c r="J5" s="5" t="n">
        <v>-886</v>
      </c>
      <c r="K5" s="5" t="n">
        <v>-579</v>
      </c>
      <c r="L5" s="5" t="n">
        <v>-1007</v>
      </c>
    </row>
    <row r="6" spans="1:12">
      <c r="A6" s="4" t="s">
        <v>1374</v>
      </c>
      <c r="J6" s="5" t="n">
        <v>266861</v>
      </c>
      <c r="K6" s="5" t="n">
        <v>171679</v>
      </c>
      <c r="L6" s="5" t="n">
        <v>238819</v>
      </c>
    </row>
    <row r="7" spans="1:12">
      <c r="A7" s="4" t="s">
        <v>1375</v>
      </c>
      <c r="J7" s="5" t="n">
        <v>0</v>
      </c>
      <c r="K7" s="5" t="n">
        <v>0</v>
      </c>
      <c r="L7" s="5" t="n">
        <v>-77</v>
      </c>
    </row>
    <row r="8" spans="1:12">
      <c r="A8" s="4" t="s">
        <v>1376</v>
      </c>
      <c r="J8" s="7" t="n">
        <v>266861</v>
      </c>
      <c r="K8" s="7" t="n">
        <v>171679</v>
      </c>
      <c r="L8" s="7" t="n">
        <v>238742</v>
      </c>
    </row>
    <row r="9" spans="1:12">
      <c r="A9" s="4" t="s">
        <v>1377</v>
      </c>
      <c r="J9" s="5" t="n">
        <v>106743012</v>
      </c>
      <c r="K9" s="5" t="n">
        <v>105675692</v>
      </c>
      <c r="L9" s="5" t="n">
        <v>98764164</v>
      </c>
    </row>
    <row r="10" spans="1:12">
      <c r="A10" s="4" t="s">
        <v>1378</v>
      </c>
      <c r="J10" s="5" t="n">
        <v>330191</v>
      </c>
      <c r="K10" s="5" t="n">
        <v>831960</v>
      </c>
      <c r="L10" s="5" t="n">
        <v>1063192</v>
      </c>
    </row>
    <row r="11" spans="1:12">
      <c r="A11" s="4" t="s">
        <v>1379</v>
      </c>
      <c r="J11" s="5" t="n">
        <v>107073203</v>
      </c>
      <c r="K11" s="5" t="n">
        <v>106507652</v>
      </c>
      <c r="L11" s="5" t="n">
        <v>99827356</v>
      </c>
    </row>
    <row r="12" spans="1:12">
      <c r="A12" s="4" t="s">
        <v>1380</v>
      </c>
      <c r="J12" s="5" t="n">
        <v>0</v>
      </c>
      <c r="K12" s="5" t="n">
        <v>0</v>
      </c>
      <c r="L12" s="5"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0</v>
      </c>
      <c r="D2" s="2" t="s">
        <v>79</v>
      </c>
    </row>
    <row r="3" spans="1:4">
      <c r="A3" s="3" t="s">
        <v>1382</v>
      </c>
    </row>
    <row r="4" spans="1:4">
      <c r="A4" s="4" t="s">
        <v>1048</v>
      </c>
      <c r="B4" s="7" t="n">
        <v>14944</v>
      </c>
    </row>
    <row r="5" spans="1:4">
      <c r="A5" s="4" t="s">
        <v>1383</v>
      </c>
      <c r="B5" s="5" t="n">
        <v>-17030</v>
      </c>
      <c r="C5" s="7" t="n">
        <v>-14713</v>
      </c>
      <c r="D5" s="7" t="n">
        <v>-19719</v>
      </c>
    </row>
    <row r="6" spans="1:4">
      <c r="A6" s="4" t="s">
        <v>166</v>
      </c>
      <c r="B6" s="5" t="n">
        <v>561</v>
      </c>
      <c r="C6" s="5" t="n">
        <v>-8873</v>
      </c>
      <c r="D6" s="5" t="n">
        <v>306</v>
      </c>
    </row>
    <row r="7" spans="1:4">
      <c r="A7" s="4" t="s">
        <v>169</v>
      </c>
      <c r="B7" s="5" t="n">
        <v>0</v>
      </c>
      <c r="C7" s="5" t="n">
        <v>0</v>
      </c>
      <c r="D7" s="5" t="n">
        <v>-142</v>
      </c>
    </row>
    <row r="8" spans="1:4">
      <c r="A8" s="4" t="s">
        <v>1384</v>
      </c>
      <c r="B8" s="5" t="n">
        <v>0</v>
      </c>
      <c r="C8" s="5" t="n">
        <v>0</v>
      </c>
      <c r="D8" s="5" t="n">
        <v>-9</v>
      </c>
    </row>
    <row r="9" spans="1:4">
      <c r="A9" s="4" t="s">
        <v>1053</v>
      </c>
      <c r="B9" s="5" t="n">
        <v>965</v>
      </c>
      <c r="C9" s="5" t="n">
        <v>14944</v>
      </c>
    </row>
    <row r="10" spans="1:4">
      <c r="A10" s="4" t="s">
        <v>398</v>
      </c>
    </row>
    <row r="11" spans="1:4">
      <c r="A11" s="3" t="s">
        <v>1382</v>
      </c>
    </row>
    <row r="12" spans="1:4">
      <c r="A12" s="4" t="s">
        <v>1048</v>
      </c>
      <c r="B12" s="5" t="n">
        <v>14944</v>
      </c>
      <c r="C12" s="5" t="n">
        <v>6071</v>
      </c>
      <c r="D12" s="5" t="n">
        <v>7436</v>
      </c>
    </row>
    <row r="13" spans="1:4">
      <c r="A13" s="4" t="s">
        <v>1383</v>
      </c>
      <c r="B13" s="5" t="n">
        <v>-13418</v>
      </c>
      <c r="C13" s="5" t="n">
        <v>0</v>
      </c>
      <c r="D13" s="5" t="n">
        <v>-926</v>
      </c>
    </row>
    <row r="14" spans="1:4">
      <c r="A14" s="4" t="s">
        <v>166</v>
      </c>
      <c r="B14" s="5" t="n">
        <v>-561</v>
      </c>
      <c r="C14" s="5" t="n">
        <v>8873</v>
      </c>
      <c r="D14" s="5" t="n">
        <v>-306</v>
      </c>
    </row>
    <row r="15" spans="1:4">
      <c r="A15" s="4" t="s">
        <v>169</v>
      </c>
      <c r="B15" s="5" t="n">
        <v>0</v>
      </c>
      <c r="C15" s="5" t="n">
        <v>0</v>
      </c>
      <c r="D15" s="5" t="n">
        <v>-142</v>
      </c>
    </row>
    <row r="16" spans="1:4">
      <c r="A16" s="4" t="s">
        <v>1384</v>
      </c>
      <c r="B16" s="5" t="n">
        <v>0</v>
      </c>
      <c r="C16" s="5" t="n">
        <v>0</v>
      </c>
      <c r="D16" s="5" t="n">
        <v>9</v>
      </c>
    </row>
    <row r="17" spans="1:4">
      <c r="A17" s="4" t="s">
        <v>1053</v>
      </c>
      <c r="B17" s="7" t="n">
        <v>965</v>
      </c>
      <c r="C17" s="7" t="n">
        <v>14944</v>
      </c>
      <c r="D17" s="7" t="n">
        <v>60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189</v>
      </c>
      <c r="J1" s="2" t="s">
        <v>1</v>
      </c>
    </row>
    <row r="2" spans="1:12">
      <c r="B2" s="2" t="s">
        <v>2</v>
      </c>
      <c r="C2" s="2" t="s">
        <v>190</v>
      </c>
      <c r="D2" s="2" t="s">
        <v>4</v>
      </c>
      <c r="E2" s="2" t="s">
        <v>191</v>
      </c>
      <c r="F2" s="2" t="s">
        <v>30</v>
      </c>
      <c r="G2" s="2" t="s">
        <v>192</v>
      </c>
      <c r="H2" s="2" t="s">
        <v>193</v>
      </c>
      <c r="I2" s="2" t="s">
        <v>194</v>
      </c>
      <c r="J2" s="2" t="s">
        <v>2</v>
      </c>
      <c r="K2" s="2" t="s">
        <v>30</v>
      </c>
      <c r="L2" s="2" t="s">
        <v>79</v>
      </c>
    </row>
    <row r="3" spans="1:12">
      <c r="A3" s="3" t="s">
        <v>1386</v>
      </c>
    </row>
    <row r="4" spans="1:12">
      <c r="A4" s="4" t="s">
        <v>120</v>
      </c>
      <c r="B4" s="7" t="n">
        <v>47704</v>
      </c>
      <c r="C4" s="7" t="n">
        <v>110943</v>
      </c>
      <c r="D4" s="7" t="n">
        <v>51661</v>
      </c>
      <c r="E4" s="7" t="n">
        <v>57439</v>
      </c>
      <c r="F4" s="7" t="n">
        <v>51049</v>
      </c>
      <c r="G4" s="7" t="n">
        <v>21745</v>
      </c>
      <c r="H4" s="7" t="n">
        <v>63348</v>
      </c>
      <c r="I4" s="7" t="n">
        <v>36116</v>
      </c>
      <c r="J4" s="7" t="n">
        <v>267747</v>
      </c>
      <c r="K4" s="7" t="n">
        <v>172258</v>
      </c>
      <c r="L4" s="7" t="n">
        <v>239826</v>
      </c>
    </row>
    <row r="5" spans="1:12">
      <c r="A5" s="3" t="s">
        <v>1387</v>
      </c>
    </row>
    <row r="6" spans="1:12">
      <c r="A6" s="4" t="s">
        <v>1388</v>
      </c>
      <c r="J6" s="5" t="n">
        <v>0</v>
      </c>
      <c r="K6" s="5" t="n">
        <v>0</v>
      </c>
      <c r="L6" s="5" t="n">
        <v>-41374</v>
      </c>
    </row>
    <row r="7" spans="1:12">
      <c r="A7" s="4" t="s">
        <v>1389</v>
      </c>
      <c r="J7" s="5" t="n">
        <v>267747</v>
      </c>
      <c r="K7" s="5" t="n">
        <v>172258</v>
      </c>
      <c r="L7" s="5" t="n">
        <v>198452</v>
      </c>
    </row>
    <row r="8" spans="1:12">
      <c r="A8" s="4" t="s">
        <v>260</v>
      </c>
    </row>
    <row r="9" spans="1:12">
      <c r="A9" s="3" t="s">
        <v>1387</v>
      </c>
    </row>
    <row r="10" spans="1:12">
      <c r="A10" s="4" t="s">
        <v>1388</v>
      </c>
      <c r="J10" s="7" t="n">
        <v>0</v>
      </c>
      <c r="K10" s="7" t="n">
        <v>0</v>
      </c>
      <c r="L10" s="7" t="n">
        <v>-4137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1:55Z</dcterms:created>
  <dcterms:modified xmlns:dcterms="http://purl.org/dc/terms/" xmlns:xsi="http://www.w3.org/2001/XMLSchema-instance" xsi:type="dcterms:W3CDTF">2017-02-24T17:01:55Z</dcterms:modified>
</cp:coreProperties>
</file>